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General Information, Structure " sheetId="8" state="visible" r:id="rId8"/>
    <sheet xmlns:r="http://schemas.openxmlformats.org/officeDocument/2006/relationships" name="Basis of Preparation of the Con" sheetId="9" state="visible" r:id="rId9"/>
    <sheet xmlns:r="http://schemas.openxmlformats.org/officeDocument/2006/relationships" name="Acquisitions and Dispositions" sheetId="10" state="visible" r:id="rId10"/>
    <sheet xmlns:r="http://schemas.openxmlformats.org/officeDocument/2006/relationships" name="Financial Risk Management" sheetId="11" state="visible" r:id="rId11"/>
    <sheet xmlns:r="http://schemas.openxmlformats.org/officeDocument/2006/relationships" name="Segment Information" sheetId="12" state="visible" r:id="rId12"/>
    <sheet xmlns:r="http://schemas.openxmlformats.org/officeDocument/2006/relationships" name="Financial Instruments by Catego" sheetId="13" state="visible" r:id="rId13"/>
    <sheet xmlns:r="http://schemas.openxmlformats.org/officeDocument/2006/relationships" name="Intangible Assets" sheetId="14" state="visible" r:id="rId14"/>
    <sheet xmlns:r="http://schemas.openxmlformats.org/officeDocument/2006/relationships" name="Property, Plant and Equipment" sheetId="15" state="visible" r:id="rId15"/>
    <sheet xmlns:r="http://schemas.openxmlformats.org/officeDocument/2006/relationships" name="Investments in Associates and J" sheetId="16" state="visible" r:id="rId16"/>
    <sheet xmlns:r="http://schemas.openxmlformats.org/officeDocument/2006/relationships" name="Inventories" sheetId="17" state="visible" r:id="rId17"/>
    <sheet xmlns:r="http://schemas.openxmlformats.org/officeDocument/2006/relationships" name="Other Receivables" sheetId="18" state="visible" r:id="rId18"/>
    <sheet xmlns:r="http://schemas.openxmlformats.org/officeDocument/2006/relationships" name="Trade Receivables" sheetId="19" state="visible" r:id="rId19"/>
    <sheet xmlns:r="http://schemas.openxmlformats.org/officeDocument/2006/relationships" name="Cash and Cash Equivalents" sheetId="20" state="visible" r:id="rId20"/>
    <sheet xmlns:r="http://schemas.openxmlformats.org/officeDocument/2006/relationships" name="Provisions" sheetId="21" state="visible" r:id="rId21"/>
    <sheet xmlns:r="http://schemas.openxmlformats.org/officeDocument/2006/relationships" name="Income Tax" sheetId="22" state="visible" r:id="rId22"/>
    <sheet xmlns:r="http://schemas.openxmlformats.org/officeDocument/2006/relationships" name="Loans" sheetId="23" state="visible" r:id="rId23"/>
    <sheet xmlns:r="http://schemas.openxmlformats.org/officeDocument/2006/relationships" name="Other Liabilities" sheetId="24" state="visible" r:id="rId24"/>
    <sheet xmlns:r="http://schemas.openxmlformats.org/officeDocument/2006/relationships" name="Accounts payable" sheetId="25" state="visible" r:id="rId25"/>
    <sheet xmlns:r="http://schemas.openxmlformats.org/officeDocument/2006/relationships" name="Revenues" sheetId="26" state="visible" r:id="rId26"/>
    <sheet xmlns:r="http://schemas.openxmlformats.org/officeDocument/2006/relationships" name="Costs" sheetId="27" state="visible" r:id="rId27"/>
    <sheet xmlns:r="http://schemas.openxmlformats.org/officeDocument/2006/relationships" name="Expenses by Nature" sheetId="28" state="visible" r:id="rId28"/>
    <sheet xmlns:r="http://schemas.openxmlformats.org/officeDocument/2006/relationships" name="Other Net Operating Results" sheetId="29" state="visible" r:id="rId29"/>
    <sheet xmlns:r="http://schemas.openxmlformats.org/officeDocument/2006/relationships" name="Net Financial Results" sheetId="30" state="visible" r:id="rId30"/>
    <sheet xmlns:r="http://schemas.openxmlformats.org/officeDocument/2006/relationships" name="Investments in Joint Operations" sheetId="31" state="visible" r:id="rId31"/>
    <sheet xmlns:r="http://schemas.openxmlformats.org/officeDocument/2006/relationships" name="Shareholders' Equity" sheetId="32" state="visible" r:id="rId32"/>
    <sheet xmlns:r="http://schemas.openxmlformats.org/officeDocument/2006/relationships" name="Earning Per Share" sheetId="33" state="visible" r:id="rId33"/>
    <sheet xmlns:r="http://schemas.openxmlformats.org/officeDocument/2006/relationships" name="Issues Related to Maxus Entitie" sheetId="34" state="visible" r:id="rId34"/>
    <sheet xmlns:r="http://schemas.openxmlformats.org/officeDocument/2006/relationships" name="Contingent Assets and Liabiliti" sheetId="35" state="visible" r:id="rId35"/>
    <sheet xmlns:r="http://schemas.openxmlformats.org/officeDocument/2006/relationships" name="Contractual Commitments" sheetId="36" state="visible" r:id="rId36"/>
    <sheet xmlns:r="http://schemas.openxmlformats.org/officeDocument/2006/relationships" name="Main Regulations and Other" sheetId="37" state="visible" r:id="rId37"/>
    <sheet xmlns:r="http://schemas.openxmlformats.org/officeDocument/2006/relationships" name="Balances and Transactions with " sheetId="38" state="visible" r:id="rId38"/>
    <sheet xmlns:r="http://schemas.openxmlformats.org/officeDocument/2006/relationships" name="Employee Benefit Plans and Simi" sheetId="39" state="visible" r:id="rId39"/>
    <sheet xmlns:r="http://schemas.openxmlformats.org/officeDocument/2006/relationships" name="Assets and Liabilities in Curre" sheetId="40" state="visible" r:id="rId40"/>
    <sheet xmlns:r="http://schemas.openxmlformats.org/officeDocument/2006/relationships" name="Subsequent Events" sheetId="41" state="visible" r:id="rId41"/>
    <sheet xmlns:r="http://schemas.openxmlformats.org/officeDocument/2006/relationships" name="Supplemental Information on Oil" sheetId="42" state="visible" r:id="rId42"/>
    <sheet xmlns:r="http://schemas.openxmlformats.org/officeDocument/2006/relationships" name="Basis of Preparation of the C_2" sheetId="43" state="visible" r:id="rId43"/>
    <sheet xmlns:r="http://schemas.openxmlformats.org/officeDocument/2006/relationships" name="Basis of Preparation of the C_3" sheetId="44" state="visible" r:id="rId44"/>
    <sheet xmlns:r="http://schemas.openxmlformats.org/officeDocument/2006/relationships" name="Acquisitions and Dispositions (" sheetId="45" state="visible" r:id="rId45"/>
    <sheet xmlns:r="http://schemas.openxmlformats.org/officeDocument/2006/relationships" name="Financial Risk Management (Tabl" sheetId="46" state="visible" r:id="rId46"/>
    <sheet xmlns:r="http://schemas.openxmlformats.org/officeDocument/2006/relationships" name="Segment Information (Tables)" sheetId="47" state="visible" r:id="rId47"/>
    <sheet xmlns:r="http://schemas.openxmlformats.org/officeDocument/2006/relationships" name="Financial Instruments by Cate_2" sheetId="48" state="visible" r:id="rId48"/>
    <sheet xmlns:r="http://schemas.openxmlformats.org/officeDocument/2006/relationships" name="Intangible Assets (Tables)" sheetId="49" state="visible" r:id="rId49"/>
    <sheet xmlns:r="http://schemas.openxmlformats.org/officeDocument/2006/relationships" name="Property, Plant and Equipment (" sheetId="50" state="visible" r:id="rId50"/>
    <sheet xmlns:r="http://schemas.openxmlformats.org/officeDocument/2006/relationships" name="Investments in Associates and_2" sheetId="51" state="visible" r:id="rId51"/>
    <sheet xmlns:r="http://schemas.openxmlformats.org/officeDocument/2006/relationships" name="Inventories (Tables)" sheetId="52" state="visible" r:id="rId52"/>
    <sheet xmlns:r="http://schemas.openxmlformats.org/officeDocument/2006/relationships" name="Other Receivables (Tables)" sheetId="53" state="visible" r:id="rId53"/>
    <sheet xmlns:r="http://schemas.openxmlformats.org/officeDocument/2006/relationships" name="Trade Receivables (Tables)" sheetId="54" state="visible" r:id="rId54"/>
    <sheet xmlns:r="http://schemas.openxmlformats.org/officeDocument/2006/relationships" name="Cash and Cash Equivalents (Tabl" sheetId="55" state="visible" r:id="rId55"/>
    <sheet xmlns:r="http://schemas.openxmlformats.org/officeDocument/2006/relationships" name="Provisions (Tables)" sheetId="56" state="visible" r:id="rId56"/>
    <sheet xmlns:r="http://schemas.openxmlformats.org/officeDocument/2006/relationships" name="Income Tax (Tables)" sheetId="57" state="visible" r:id="rId57"/>
    <sheet xmlns:r="http://schemas.openxmlformats.org/officeDocument/2006/relationships" name="Loans (Tables)" sheetId="58" state="visible" r:id="rId58"/>
    <sheet xmlns:r="http://schemas.openxmlformats.org/officeDocument/2006/relationships" name="Other Liabilities (Tables)" sheetId="59" state="visible" r:id="rId59"/>
    <sheet xmlns:r="http://schemas.openxmlformats.org/officeDocument/2006/relationships" name="Accounts payable (Tables)" sheetId="60" state="visible" r:id="rId60"/>
    <sheet xmlns:r="http://schemas.openxmlformats.org/officeDocument/2006/relationships" name="Revenues (Tables)" sheetId="61" state="visible" r:id="rId61"/>
    <sheet xmlns:r="http://schemas.openxmlformats.org/officeDocument/2006/relationships" name="Costs (Tables)" sheetId="62" state="visible" r:id="rId62"/>
    <sheet xmlns:r="http://schemas.openxmlformats.org/officeDocument/2006/relationships" name="Expenses by Nature (Tables)" sheetId="63" state="visible" r:id="rId63"/>
    <sheet xmlns:r="http://schemas.openxmlformats.org/officeDocument/2006/relationships" name="Other Net Operating Results (Ta" sheetId="64" state="visible" r:id="rId64"/>
    <sheet xmlns:r="http://schemas.openxmlformats.org/officeDocument/2006/relationships" name="Net Financial Results (Tables)" sheetId="65" state="visible" r:id="rId65"/>
    <sheet xmlns:r="http://schemas.openxmlformats.org/officeDocument/2006/relationships" name="Investments in Joint Operatio_2" sheetId="66" state="visible" r:id="rId66"/>
    <sheet xmlns:r="http://schemas.openxmlformats.org/officeDocument/2006/relationships" name="Earning Per Share (Tables)" sheetId="67" state="visible" r:id="rId67"/>
    <sheet xmlns:r="http://schemas.openxmlformats.org/officeDocument/2006/relationships" name="Contractual Commitments (Tables" sheetId="68" state="visible" r:id="rId68"/>
    <sheet xmlns:r="http://schemas.openxmlformats.org/officeDocument/2006/relationships" name="Balances and Transactions wit_2" sheetId="69" state="visible" r:id="rId69"/>
    <sheet xmlns:r="http://schemas.openxmlformats.org/officeDocument/2006/relationships" name="Employee Benefit Plans and Si_2" sheetId="70" state="visible" r:id="rId70"/>
    <sheet xmlns:r="http://schemas.openxmlformats.org/officeDocument/2006/relationships" name="Assets and Liabilities in Cur_2" sheetId="71" state="visible" r:id="rId71"/>
    <sheet xmlns:r="http://schemas.openxmlformats.org/officeDocument/2006/relationships" name="Supplemental Information on O_2" sheetId="72" state="visible" r:id="rId72"/>
    <sheet xmlns:r="http://schemas.openxmlformats.org/officeDocument/2006/relationships" name="Basis of Preparation of the C_4" sheetId="73" state="visible" r:id="rId73"/>
    <sheet xmlns:r="http://schemas.openxmlformats.org/officeDocument/2006/relationships" name="Basis of Preparation of the C_5" sheetId="74" state="visible" r:id="rId74"/>
    <sheet xmlns:r="http://schemas.openxmlformats.org/officeDocument/2006/relationships" name="Basis of Preparation of the C_6" sheetId="75" state="visible" r:id="rId75"/>
    <sheet xmlns:r="http://schemas.openxmlformats.org/officeDocument/2006/relationships" name="Acquisitions and Dispositions -" sheetId="76" state="visible" r:id="rId76"/>
    <sheet xmlns:r="http://schemas.openxmlformats.org/officeDocument/2006/relationships" name="Acquisitions and Dispositions_2" sheetId="77" state="visible" r:id="rId77"/>
    <sheet xmlns:r="http://schemas.openxmlformats.org/officeDocument/2006/relationships" name="Acquisitions and Dispositions_3" sheetId="78" state="visible" r:id="rId78"/>
    <sheet xmlns:r="http://schemas.openxmlformats.org/officeDocument/2006/relationships" name="Acquisitions and Dispositions_4" sheetId="79" state="visible" r:id="rId79"/>
    <sheet xmlns:r="http://schemas.openxmlformats.org/officeDocument/2006/relationships" name="Financial Risk Management - Sch" sheetId="80" state="visible" r:id="rId80"/>
    <sheet xmlns:r="http://schemas.openxmlformats.org/officeDocument/2006/relationships" name="Financial Risk Management - Inf" sheetId="81" state="visible" r:id="rId81"/>
    <sheet xmlns:r="http://schemas.openxmlformats.org/officeDocument/2006/relationships" name="Financial Risk Management - Add" sheetId="82" state="visible" r:id="rId82"/>
    <sheet xmlns:r="http://schemas.openxmlformats.org/officeDocument/2006/relationships" name="Financial Risk Management - S_2" sheetId="83" state="visible" r:id="rId83"/>
    <sheet xmlns:r="http://schemas.openxmlformats.org/officeDocument/2006/relationships" name="Financial Risk Management - S_3" sheetId="84" state="visible" r:id="rId84"/>
    <sheet xmlns:r="http://schemas.openxmlformats.org/officeDocument/2006/relationships" name="Financial Risk Management - S_4" sheetId="85" state="visible" r:id="rId85"/>
    <sheet xmlns:r="http://schemas.openxmlformats.org/officeDocument/2006/relationships" name="Financial Risk Management - Sum" sheetId="86" state="visible" r:id="rId86"/>
    <sheet xmlns:r="http://schemas.openxmlformats.org/officeDocument/2006/relationships" name="Financial Risk Management - S_5" sheetId="87" state="visible" r:id="rId87"/>
    <sheet xmlns:r="http://schemas.openxmlformats.org/officeDocument/2006/relationships" name="Segment Information - Summary o" sheetId="88" state="visible" r:id="rId88"/>
    <sheet xmlns:r="http://schemas.openxmlformats.org/officeDocument/2006/relationships" name="Segment Information - Summary_2" sheetId="89" state="visible" r:id="rId89"/>
    <sheet xmlns:r="http://schemas.openxmlformats.org/officeDocument/2006/relationships" name="Segment Information - Additiona" sheetId="90" state="visible" r:id="rId90"/>
    <sheet xmlns:r="http://schemas.openxmlformats.org/officeDocument/2006/relationships" name="Financial Instruments by Cate_3" sheetId="91" state="visible" r:id="rId91"/>
    <sheet xmlns:r="http://schemas.openxmlformats.org/officeDocument/2006/relationships" name="Financial Instruments by Cate_4" sheetId="92" state="visible" r:id="rId92"/>
    <sheet xmlns:r="http://schemas.openxmlformats.org/officeDocument/2006/relationships" name="Financial Instruments by Cate_5" sheetId="93" state="visible" r:id="rId93"/>
    <sheet xmlns:r="http://schemas.openxmlformats.org/officeDocument/2006/relationships" name="Financial Instruments by Cate_6" sheetId="94" state="visible" r:id="rId94"/>
    <sheet xmlns:r="http://schemas.openxmlformats.org/officeDocument/2006/relationships" name="Financial Instruments by Cate_7" sheetId="95" state="visible" r:id="rId95"/>
    <sheet xmlns:r="http://schemas.openxmlformats.org/officeDocument/2006/relationships" name="Intangible Assets - Summary of " sheetId="96" state="visible" r:id="rId96"/>
    <sheet xmlns:r="http://schemas.openxmlformats.org/officeDocument/2006/relationships" name="Property, Plant and Equipment -" sheetId="97" state="visible" r:id="rId97"/>
    <sheet xmlns:r="http://schemas.openxmlformats.org/officeDocument/2006/relationships" name="Property Plant and Equipment - " sheetId="98" state="visible" r:id="rId98"/>
    <sheet xmlns:r="http://schemas.openxmlformats.org/officeDocument/2006/relationships" name="Property Plant and Equipment _2" sheetId="99" state="visible" r:id="rId99"/>
    <sheet xmlns:r="http://schemas.openxmlformats.org/officeDocument/2006/relationships" name="Property, Plant and Equipment_2" sheetId="100" state="visible" r:id="rId100"/>
    <sheet xmlns:r="http://schemas.openxmlformats.org/officeDocument/2006/relationships" name="Property, Plant and Equipment_3" sheetId="101" state="visible" r:id="rId101"/>
    <sheet xmlns:r="http://schemas.openxmlformats.org/officeDocument/2006/relationships" name="Property, Plant and Equipment_4" sheetId="102" state="visible" r:id="rId102"/>
    <sheet xmlns:r="http://schemas.openxmlformats.org/officeDocument/2006/relationships" name="Property, Plant and Equipment_5" sheetId="103" state="visible" r:id="rId103"/>
    <sheet xmlns:r="http://schemas.openxmlformats.org/officeDocument/2006/relationships" name="Property, Plant and Equipment_6" sheetId="104" state="visible" r:id="rId104"/>
    <sheet xmlns:r="http://schemas.openxmlformats.org/officeDocument/2006/relationships" name="Investments in Associates and_3" sheetId="105" state="visible" r:id="rId105"/>
    <sheet xmlns:r="http://schemas.openxmlformats.org/officeDocument/2006/relationships" name="Investments in Associates and_4" sheetId="106" state="visible" r:id="rId106"/>
    <sheet xmlns:r="http://schemas.openxmlformats.org/officeDocument/2006/relationships" name="Investments in Associates and_5" sheetId="107" state="visible" r:id="rId107"/>
    <sheet xmlns:r="http://schemas.openxmlformats.org/officeDocument/2006/relationships" name="Investments in Associates and_6" sheetId="108" state="visible" r:id="rId108"/>
    <sheet xmlns:r="http://schemas.openxmlformats.org/officeDocument/2006/relationships" name="Investments in Associates and_7" sheetId="109" state="visible" r:id="rId109"/>
    <sheet xmlns:r="http://schemas.openxmlformats.org/officeDocument/2006/relationships" name="Investments in Associates and_8" sheetId="110" state="visible" r:id="rId110"/>
    <sheet xmlns:r="http://schemas.openxmlformats.org/officeDocument/2006/relationships" name="Inventories - Summary of Invent" sheetId="111" state="visible" r:id="rId111"/>
    <sheet xmlns:r="http://schemas.openxmlformats.org/officeDocument/2006/relationships" name="Other Receivables - Summary of " sheetId="112" state="visible" r:id="rId112"/>
    <sheet xmlns:r="http://schemas.openxmlformats.org/officeDocument/2006/relationships" name="Trade Receivables - Summary of " sheetId="113" state="visible" r:id="rId113"/>
    <sheet xmlns:r="http://schemas.openxmlformats.org/officeDocument/2006/relationships" name="Trade Receivables - Summary o_2" sheetId="114" state="visible" r:id="rId114"/>
    <sheet xmlns:r="http://schemas.openxmlformats.org/officeDocument/2006/relationships" name="Cash and Cash Equivalents - Sum" sheetId="115" state="visible" r:id="rId115"/>
    <sheet xmlns:r="http://schemas.openxmlformats.org/officeDocument/2006/relationships" name="Provisions - Summary of Changes" sheetId="116" state="visible" r:id="rId116"/>
    <sheet xmlns:r="http://schemas.openxmlformats.org/officeDocument/2006/relationships" name="Provisions - Summary of Chang_2" sheetId="117" state="visible" r:id="rId117"/>
    <sheet xmlns:r="http://schemas.openxmlformats.org/officeDocument/2006/relationships" name="Provisions - Additional Informa" sheetId="118" state="visible" r:id="rId118"/>
    <sheet xmlns:r="http://schemas.openxmlformats.org/officeDocument/2006/relationships" name="Income Tax - Summary of Calcula" sheetId="119" state="visible" r:id="rId119"/>
    <sheet xmlns:r="http://schemas.openxmlformats.org/officeDocument/2006/relationships" name="Income Tax - Summary of Reconci" sheetId="120" state="visible" r:id="rId120"/>
    <sheet xmlns:r="http://schemas.openxmlformats.org/officeDocument/2006/relationships" name="Income Tax - Summary of Breakdo" sheetId="121" state="visible" r:id="rId121"/>
    <sheet xmlns:r="http://schemas.openxmlformats.org/officeDocument/2006/relationships" name="Income Tax - Summary of Break_2" sheetId="122" state="visible" r:id="rId122"/>
    <sheet xmlns:r="http://schemas.openxmlformats.org/officeDocument/2006/relationships" name="Income Tax - Additional Informa" sheetId="123" state="visible" r:id="rId123"/>
    <sheet xmlns:r="http://schemas.openxmlformats.org/officeDocument/2006/relationships" name="Income Tax - Summary of Tax Los" sheetId="124" state="visible" r:id="rId124"/>
    <sheet xmlns:r="http://schemas.openxmlformats.org/officeDocument/2006/relationships" name="Loans - Schedule of Loans (Deta" sheetId="125" state="visible" r:id="rId125"/>
    <sheet xmlns:r="http://schemas.openxmlformats.org/officeDocument/2006/relationships" name="Loans - Schedule of Loans (Pare" sheetId="126" state="visible" r:id="rId126"/>
    <sheet xmlns:r="http://schemas.openxmlformats.org/officeDocument/2006/relationships" name="Loans - Breakdown of Group's Bo" sheetId="127" state="visible" r:id="rId127"/>
    <sheet xmlns:r="http://schemas.openxmlformats.org/officeDocument/2006/relationships" name="Loans - Breakdown of Group's _2" sheetId="128" state="visible" r:id="rId128"/>
    <sheet xmlns:r="http://schemas.openxmlformats.org/officeDocument/2006/relationships" name="Loans - Additional Information " sheetId="129" state="visible" r:id="rId129"/>
    <sheet xmlns:r="http://schemas.openxmlformats.org/officeDocument/2006/relationships" name="Loans - Details of Negotiable O" sheetId="130" state="visible" r:id="rId130"/>
    <sheet xmlns:r="http://schemas.openxmlformats.org/officeDocument/2006/relationships" name="Loans - Details of Negotiable_2" sheetId="131" state="visible" r:id="rId131"/>
    <sheet xmlns:r="http://schemas.openxmlformats.org/officeDocument/2006/relationships" name="Other Liabilities - Details of " sheetId="132" state="visible" r:id="rId132"/>
    <sheet xmlns:r="http://schemas.openxmlformats.org/officeDocument/2006/relationships" name="Accounts payable - Detailed Inf" sheetId="133" state="visible" r:id="rId133"/>
    <sheet xmlns:r="http://schemas.openxmlformats.org/officeDocument/2006/relationships" name="Revenues - Detailed Information" sheetId="134" state="visible" r:id="rId134"/>
    <sheet xmlns:r="http://schemas.openxmlformats.org/officeDocument/2006/relationships" name="Revenues - Summary of Breakdown" sheetId="135" state="visible" r:id="rId135"/>
    <sheet xmlns:r="http://schemas.openxmlformats.org/officeDocument/2006/relationships" name="Revenues - Summary of Breakdo_2" sheetId="136" state="visible" r:id="rId136"/>
    <sheet xmlns:r="http://schemas.openxmlformats.org/officeDocument/2006/relationships" name="Revenues - Summary of Breakdo_3" sheetId="137" state="visible" r:id="rId137"/>
    <sheet xmlns:r="http://schemas.openxmlformats.org/officeDocument/2006/relationships" name="Revenues - Additional Informati" sheetId="138" state="visible" r:id="rId138"/>
    <sheet xmlns:r="http://schemas.openxmlformats.org/officeDocument/2006/relationships" name="Revenues - Summary of Credits, " sheetId="139" state="visible" r:id="rId139"/>
    <sheet xmlns:r="http://schemas.openxmlformats.org/officeDocument/2006/relationships" name="Costs - Detailed Information of" sheetId="140" state="visible" r:id="rId140"/>
    <sheet xmlns:r="http://schemas.openxmlformats.org/officeDocument/2006/relationships" name="Costs - Detailed Information _2" sheetId="141" state="visible" r:id="rId141"/>
    <sheet xmlns:r="http://schemas.openxmlformats.org/officeDocument/2006/relationships" name="Expenses by Nature - Detailed I" sheetId="142" state="visible" r:id="rId142"/>
    <sheet xmlns:r="http://schemas.openxmlformats.org/officeDocument/2006/relationships" name="Expenses by Nature - Detailed_2" sheetId="143" state="visible" r:id="rId143"/>
    <sheet xmlns:r="http://schemas.openxmlformats.org/officeDocument/2006/relationships" name="Other Net Operating Results (De" sheetId="144" state="visible" r:id="rId144"/>
    <sheet xmlns:r="http://schemas.openxmlformats.org/officeDocument/2006/relationships" name="Net Financial Results - Detaile" sheetId="145" state="visible" r:id="rId145"/>
    <sheet xmlns:r="http://schemas.openxmlformats.org/officeDocument/2006/relationships" name="Investment in Joint Operations " sheetId="146" state="visible" r:id="rId146"/>
    <sheet xmlns:r="http://schemas.openxmlformats.org/officeDocument/2006/relationships" name="Investment in Joint Operation_2" sheetId="147" state="visible" r:id="rId147"/>
    <sheet xmlns:r="http://schemas.openxmlformats.org/officeDocument/2006/relationships" name="Investment in Joint Operation_3" sheetId="148" state="visible" r:id="rId148"/>
    <sheet xmlns:r="http://schemas.openxmlformats.org/officeDocument/2006/relationships" name="Shareholders' Equity - Addition" sheetId="149" state="visible" r:id="rId149"/>
    <sheet xmlns:r="http://schemas.openxmlformats.org/officeDocument/2006/relationships" name="Earning Per Share - Summary of " sheetId="150" state="visible" r:id="rId150"/>
    <sheet xmlns:r="http://schemas.openxmlformats.org/officeDocument/2006/relationships" name="Issues Related to Maxus Entit_2" sheetId="151" state="visible" r:id="rId151"/>
    <sheet xmlns:r="http://schemas.openxmlformats.org/officeDocument/2006/relationships" name="Contingent Assets and Liabili_2" sheetId="152" state="visible" r:id="rId152"/>
    <sheet xmlns:r="http://schemas.openxmlformats.org/officeDocument/2006/relationships" name="Contractual Commitments - Agree" sheetId="153" state="visible" r:id="rId153"/>
    <sheet xmlns:r="http://schemas.openxmlformats.org/officeDocument/2006/relationships" name="Contractual Commitments - Proje" sheetId="154" state="visible" r:id="rId154"/>
    <sheet xmlns:r="http://schemas.openxmlformats.org/officeDocument/2006/relationships" name="Contractual Commitments - Contr" sheetId="155" state="visible" r:id="rId155"/>
    <sheet xmlns:r="http://schemas.openxmlformats.org/officeDocument/2006/relationships" name="Contractual Commitments - Opera" sheetId="156" state="visible" r:id="rId156"/>
    <sheet xmlns:r="http://schemas.openxmlformats.org/officeDocument/2006/relationships" name="Contractual Commitments - Summa" sheetId="157" state="visible" r:id="rId157"/>
    <sheet xmlns:r="http://schemas.openxmlformats.org/officeDocument/2006/relationships" name="Contractual Commitments - Grant" sheetId="158" state="visible" r:id="rId158"/>
    <sheet xmlns:r="http://schemas.openxmlformats.org/officeDocument/2006/relationships" name="Main Regulations and Other - Ad" sheetId="159" state="visible" r:id="rId159"/>
    <sheet xmlns:r="http://schemas.openxmlformats.org/officeDocument/2006/relationships" name="Balances and Transactions wit_3" sheetId="160" state="visible" r:id="rId160"/>
    <sheet xmlns:r="http://schemas.openxmlformats.org/officeDocument/2006/relationships" name="Balances and Transactions wit_4" sheetId="161" state="visible" r:id="rId161"/>
    <sheet xmlns:r="http://schemas.openxmlformats.org/officeDocument/2006/relationships" name="Balances and Transactions wit_5" sheetId="162" state="visible" r:id="rId162"/>
    <sheet xmlns:r="http://schemas.openxmlformats.org/officeDocument/2006/relationships" name="Balances and Transactions wit_6" sheetId="163" state="visible" r:id="rId163"/>
    <sheet xmlns:r="http://schemas.openxmlformats.org/officeDocument/2006/relationships" name="Employee Benefit Plans and Si_3" sheetId="164" state="visible" r:id="rId164"/>
    <sheet xmlns:r="http://schemas.openxmlformats.org/officeDocument/2006/relationships" name="Employee Benefit Plans and Si_4" sheetId="165" state="visible" r:id="rId165"/>
    <sheet xmlns:r="http://schemas.openxmlformats.org/officeDocument/2006/relationships" name="Employee Benefit Plans and Si_5" sheetId="166" state="visible" r:id="rId166"/>
    <sheet xmlns:r="http://schemas.openxmlformats.org/officeDocument/2006/relationships" name="Employee Benefit Plans and Si_6" sheetId="167" state="visible" r:id="rId167"/>
    <sheet xmlns:r="http://schemas.openxmlformats.org/officeDocument/2006/relationships" name="Employee Benefit Plans and Si_7" sheetId="168" state="visible" r:id="rId168"/>
    <sheet xmlns:r="http://schemas.openxmlformats.org/officeDocument/2006/relationships" name="Employee Benefit Plans and Si_8" sheetId="169" state="visible" r:id="rId169"/>
    <sheet xmlns:r="http://schemas.openxmlformats.org/officeDocument/2006/relationships" name="Employee Benefit Plans and Si_9" sheetId="170" state="visible" r:id="rId170"/>
    <sheet xmlns:r="http://schemas.openxmlformats.org/officeDocument/2006/relationships" name="Employee Benefit Plans and S_10" sheetId="171" state="visible" r:id="rId171"/>
    <sheet xmlns:r="http://schemas.openxmlformats.org/officeDocument/2006/relationships" name="Employee Benefit Plans and S_11" sheetId="172" state="visible" r:id="rId172"/>
    <sheet xmlns:r="http://schemas.openxmlformats.org/officeDocument/2006/relationships" name="Employee Benefit Plans and S_12" sheetId="173" state="visible" r:id="rId173"/>
    <sheet xmlns:r="http://schemas.openxmlformats.org/officeDocument/2006/relationships" name="Employee Benefit Plans and S_13" sheetId="174" state="visible" r:id="rId174"/>
    <sheet xmlns:r="http://schemas.openxmlformats.org/officeDocument/2006/relationships" name="Employee Benefit Plans and S_14" sheetId="175" state="visible" r:id="rId175"/>
    <sheet xmlns:r="http://schemas.openxmlformats.org/officeDocument/2006/relationships" name="Employee Benefit Plans and S_15" sheetId="176" state="visible" r:id="rId176"/>
    <sheet xmlns:r="http://schemas.openxmlformats.org/officeDocument/2006/relationships" name="Assets and Liabilities in Cur_3" sheetId="177" state="visible" r:id="rId177"/>
    <sheet xmlns:r="http://schemas.openxmlformats.org/officeDocument/2006/relationships" name="Subsequent Events - Additional " sheetId="178" state="visible" r:id="rId178"/>
    <sheet xmlns:r="http://schemas.openxmlformats.org/officeDocument/2006/relationships" name="Supplemental Information on O_3" sheetId="179" state="visible" r:id="rId179"/>
    <sheet xmlns:r="http://schemas.openxmlformats.org/officeDocument/2006/relationships" name="Supplemental Information on O_4" sheetId="180" state="visible" r:id="rId180"/>
    <sheet xmlns:r="http://schemas.openxmlformats.org/officeDocument/2006/relationships" name="Supplemental Information on O_5" sheetId="181" state="visible" r:id="rId181"/>
    <sheet xmlns:r="http://schemas.openxmlformats.org/officeDocument/2006/relationships" name="Supplemental Information on O_6" sheetId="182" state="visible" r:id="rId182"/>
    <sheet xmlns:r="http://schemas.openxmlformats.org/officeDocument/2006/relationships" name="Supplemental Information on O_7" sheetId="183" state="visible" r:id="rId183"/>
    <sheet xmlns:r="http://schemas.openxmlformats.org/officeDocument/2006/relationships" name="Supplemental Information on O_8" sheetId="184" state="visible" r:id="rId184"/>
    <sheet xmlns:r="http://schemas.openxmlformats.org/officeDocument/2006/relationships" name="Supplemental Information on O_9" sheetId="185" state="visible" r:id="rId185"/>
    <sheet xmlns:r="http://schemas.openxmlformats.org/officeDocument/2006/relationships" name="Supplemental Information on _10" sheetId="186" state="visible" r:id="rId186"/>
  </sheets>
  <definedNames/>
  <calcPr calcId="124519" fullCalcOnLoad="1"/>
</workbook>
</file>

<file path=xl/sharedStrings.xml><?xml version="1.0" encoding="utf-8"?>
<sst xmlns="http://schemas.openxmlformats.org/spreadsheetml/2006/main" uniqueCount="2621">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Trading Symbol</t>
  </si>
  <si>
    <t>YPF</t>
  </si>
  <si>
    <t>Entity Registrant Name</t>
  </si>
  <si>
    <t>YPF SOCIEDAD ANONIMA</t>
  </si>
  <si>
    <t>Entity Central Index Key</t>
  </si>
  <si>
    <t>0000904851</t>
  </si>
  <si>
    <t>Current Fiscal Year End Date</t>
  </si>
  <si>
    <t>--12-31</t>
  </si>
  <si>
    <t>Entity Well-known Seasoned Issuer</t>
  </si>
  <si>
    <t>Yes</t>
  </si>
  <si>
    <t>Entity Current Reporting Status</t>
  </si>
  <si>
    <t>Entity Filer Category</t>
  </si>
  <si>
    <t>Large Accelerated Filer</t>
  </si>
  <si>
    <t>Entity Shell Company</t>
  </si>
  <si>
    <t>'Entity Emerging Growth Company</t>
  </si>
  <si>
    <t>Entity Common Stock, Shares Outstanding</t>
  </si>
  <si>
    <t>Class A Shares [member]</t>
  </si>
  <si>
    <t>Class B Shares [member]</t>
  </si>
  <si>
    <t>Class C shares [Member]</t>
  </si>
  <si>
    <t>Class D Shares [Member]</t>
  </si>
  <si>
    <t>Consolidated statements of financial position - ARS ($) $ in Millions</t>
  </si>
  <si>
    <t>Dec. 31, 2018</t>
  </si>
  <si>
    <t>Dec. 31, 2017</t>
  </si>
  <si>
    <t>Dec. 31, 2016</t>
  </si>
  <si>
    <t>Noncurrent Assets</t>
  </si>
  <si>
    <t>Intangible assets</t>
  </si>
  <si>
    <t>Property, plant and equipment</t>
  </si>
  <si>
    <t>Investments in associates and joint ventures</t>
  </si>
  <si>
    <t>Assets held for disposal</t>
  </si>
  <si>
    <t>Deferred income tax assets, net</t>
  </si>
  <si>
    <t>Other receivables</t>
  </si>
  <si>
    <t>Trade receivables</t>
  </si>
  <si>
    <t>Investment in financial assets</t>
  </si>
  <si>
    <t>Total noncurrent assets</t>
  </si>
  <si>
    <t>Current Assets</t>
  </si>
  <si>
    <t>Inventories</t>
  </si>
  <si>
    <t>Contract assets</t>
  </si>
  <si>
    <t>Cash and cash equivalents</t>
  </si>
  <si>
    <t>Total current assets</t>
  </si>
  <si>
    <t>TOTAL ASSETS</t>
  </si>
  <si>
    <t>SHAREHOLDERS' EQUITY</t>
  </si>
  <si>
    <t>Shareholders' contributions</t>
  </si>
  <si>
    <t>Reserves, other comprehensive income and retained earnings</t>
  </si>
  <si>
    <t>Shareholders' equity attributable to shareholders of the parent company</t>
  </si>
  <si>
    <t>Non-controlling interest</t>
  </si>
  <si>
    <t>TOTAL SHAREHOLDERS' EQUITY</t>
  </si>
  <si>
    <t>Noncurrent Liabilities</t>
  </si>
  <si>
    <t>Liabilities associated with assets held for disposal</t>
  </si>
  <si>
    <t>Provisions</t>
  </si>
  <si>
    <t>Deferred income tax liabilities, net</t>
  </si>
  <si>
    <t>Contract liabilities</t>
  </si>
  <si>
    <t>Taxes payable</t>
  </si>
  <si>
    <t>Loans</t>
  </si>
  <si>
    <t>Other liabilities</t>
  </si>
  <si>
    <t>Accounts payable</t>
  </si>
  <si>
    <t>Total noncurrent liabilities</t>
  </si>
  <si>
    <t>Current Liabilities</t>
  </si>
  <si>
    <t>Income tax liability</t>
  </si>
  <si>
    <t>Salaries and social security</t>
  </si>
  <si>
    <t>Total current liabilities</t>
  </si>
  <si>
    <t>TOTAL LIABILITIES</t>
  </si>
  <si>
    <t>TOTAL LIABILITIES AND SHAREHOLDERS' EQUITY</t>
  </si>
  <si>
    <t>Consolidated statements of comprehensive income - ARS ($) $ in Millions</t>
  </si>
  <si>
    <t>Net income</t>
  </si>
  <si>
    <t>Revenues</t>
  </si>
  <si>
    <t>Costs</t>
  </si>
  <si>
    <t>Gross profit</t>
  </si>
  <si>
    <t>Selling expenses</t>
  </si>
  <si>
    <t>Administrative expenses</t>
  </si>
  <si>
    <t>Exploration expenses</t>
  </si>
  <si>
    <t>Recovery / (Impairment) of property, plant and equipment</t>
  </si>
  <si>
    <t>Other net operating results</t>
  </si>
  <si>
    <t>Operating profit / (loss)</t>
  </si>
  <si>
    <t>Income from equity interests in associates and joint ventures</t>
  </si>
  <si>
    <t>Financial income</t>
  </si>
  <si>
    <t>Financial loss</t>
  </si>
  <si>
    <t>Other financial results</t>
  </si>
  <si>
    <t>Net financial results</t>
  </si>
  <si>
    <t>Net profit / (loss) before income tax</t>
  </si>
  <si>
    <t>Income tax</t>
  </si>
  <si>
    <t>Net profit / (loss) for the year</t>
  </si>
  <si>
    <t>Items that may be reclassified subsequently to profit or loss:</t>
  </si>
  <si>
    <t>Translation differences from subsidiaries, associates and joint ventures</t>
  </si>
  <si>
    <t>Result from net monetary position in subsidiaries, associates and joint ventures</t>
  </si>
  <si>
    <t>[1]</t>
  </si>
  <si>
    <t>Exchange differences reversed to profit for the period</t>
  </si>
  <si>
    <t>[2]</t>
  </si>
  <si>
    <t>Translation differences from Assets held for disposal</t>
  </si>
  <si>
    <t>Items that may not be reclassified subsequently to profit or loss:</t>
  </si>
  <si>
    <t>Translation differences from YPF</t>
  </si>
  <si>
    <t>Other comprehensive income for the year</t>
  </si>
  <si>
    <t>Total comprehensive income / (loss) for the year</t>
  </si>
  <si>
    <t>Net profit / (loss) for the year attributable to:</t>
  </si>
  <si>
    <t>Shareholders of the parent company</t>
  </si>
  <si>
    <t>Other comprehensive income for the year attributable to:</t>
  </si>
  <si>
    <t>Total comprehensive income / (loss) for the year attributable to:</t>
  </si>
  <si>
    <t>Earnings per share attributable to shareholders of the parent company</t>
  </si>
  <si>
    <t>Basic and Diluted</t>
  </si>
  <si>
    <t>Result associated to subsidiaries, associates and joint ventures with the Peso as functional currency. See accounting policy in Note 2.b.1.</t>
  </si>
  <si>
    <t>Corresponds to reversal to net profit for the year, for the partial disposal of the investment in YPF EE. See Note 3.</t>
  </si>
  <si>
    <t>Consolidated statements of changes in shareholders equity - ARS ($) $ in Millions</t>
  </si>
  <si>
    <t>Total</t>
  </si>
  <si>
    <t>Subscribed capital [member]</t>
  </si>
  <si>
    <t>Adjustment to contributions [member]</t>
  </si>
  <si>
    <t>Treasury shares [Member]</t>
  </si>
  <si>
    <t>Adjustment to treasury shares [member]</t>
  </si>
  <si>
    <t>Share-based benefit plans [member]</t>
  </si>
  <si>
    <t>Acquisition cost of treasury shares [member]</t>
  </si>
  <si>
    <t>Share trading premium [member]</t>
  </si>
  <si>
    <t>Issuance premiums [member]</t>
  </si>
  <si>
    <t>Shareholders' contribution [member]</t>
  </si>
  <si>
    <t>Legal reserve [member]</t>
  </si>
  <si>
    <t>Future dividends [member]</t>
  </si>
  <si>
    <t>Investments [member]</t>
  </si>
  <si>
    <t>Purchase of treasury shares [member]</t>
  </si>
  <si>
    <t>Initial IFRS adjustment [member]</t>
  </si>
  <si>
    <t>Other comprehensive income [member]</t>
  </si>
  <si>
    <t>Retained earnings [member]</t>
  </si>
  <si>
    <t>Equity attributable to Shareholders of the parent company [member]</t>
  </si>
  <si>
    <t>Equity attributable to Non-controlling interests [member]</t>
  </si>
  <si>
    <t>Balance at the beginning of the fiscal year modified at Dec. 31, 2015</t>
  </si>
  <si>
    <t>Accrual of share-based benefit plans</t>
  </si>
  <si>
    <t>Repurchase of treasury shares</t>
  </si>
  <si>
    <t>Settlement of share-based benefit plans</t>
  </si>
  <si>
    <t>As decided by the Shareholders' Meeting on April 27, 2018 for December 31, 2018, April 28, 2017 for December 31, 2017 and April 29, 2016 for December 31, 2016</t>
  </si>
  <si>
    <t>As decided by the Board of Directors on December 12, 2018 for December 31, 2018, June 8, 2017, July 9, 2017, December 14, 2017 for December 31, 2017 and June 9, 2016 for December 31, 2016</t>
  </si>
  <si>
    <t>Other comprehensive income</t>
  </si>
  <si>
    <t>Net profit (loss)</t>
  </si>
  <si>
    <t>Balance at the end of the fiscal year at Dec. 31, 2016</t>
  </si>
  <si>
    <t>[3]</t>
  </si>
  <si>
    <t>Balance at the end of the fiscal year (Previously stated [member]) at Dec. 31, 2017</t>
  </si>
  <si>
    <t>Balance at the end of the fiscal year at Dec. 31, 2017</t>
  </si>
  <si>
    <t>[4]</t>
  </si>
  <si>
    <t>Modification to the balance at the beginning of the fiscal year</t>
  </si>
  <si>
    <t>[5]</t>
  </si>
  <si>
    <t>[6]</t>
  </si>
  <si>
    <t>Balance at the end of the fiscal year at Dec. 31, 2018</t>
  </si>
  <si>
    <t>[7]</t>
  </si>
  <si>
    <t>See Note 32.</t>
  </si>
  <si>
    <t>Net of employees' income tax withholdings related to the share-based benefit plans.</t>
  </si>
  <si>
    <t>Includes 109,334 corresponding to the effect of the translation of the financial statements of YPF and (3,805) corresponding to the effect of the translation of the financial statements of investments in subsidiaries, associates and joint ventures with functional currencies other than the U.S. dollar, as detailed in Note 2.b.1.</t>
  </si>
  <si>
    <t>Includes 132,391 corresponding to the effect of the translation of the financial statements of YPF S.A. and (4,945) corresponding to the effect of the translation of the financial statements of investments in subsidiaries, associates and joint ventures with functional currencies other than the U.S. dollar, as detailed in Note 2.b.1.</t>
  </si>
  <si>
    <t>Corresponds to the change in the accounting policy described in Note 2.b.</t>
  </si>
  <si>
    <t>See Note 25.</t>
  </si>
  <si>
    <t>Includes 307,720 corresponding to the effect of the translation of the financial statements of YPF, (21,680) corresponding to the effect of the translation of the financial statements of investments in subsidiaries, associates and joint ventures with functional currencies other than the U.S. dollar and 11,080 corresponding to the recognition of the result for the net monetary position of subsidiaries, associates and joint ventures with the Peso as functional currency, as detailed in Note 2.b.1.</t>
  </si>
  <si>
    <t>Consolidated statements of changes in shareholders equity (Parenthetical) - ARS ($) $ in Millions</t>
  </si>
  <si>
    <t>Corresponding to recognition of result for the net monetary position of subsidiaries, associates and joint ventures with the Peso as functional currency</t>
  </si>
  <si>
    <t>YPF S.A. [member]</t>
  </si>
  <si>
    <t>Corresponding to the effect of the translation</t>
  </si>
  <si>
    <t>Subsidiaries, associates and Joint ventures [member]</t>
  </si>
  <si>
    <t>Consolidated statements of cash flow - ARS ($) $ in Millions</t>
  </si>
  <si>
    <t>Cash flows from operating activities</t>
  </si>
  <si>
    <t>Net income (loss)</t>
  </si>
  <si>
    <t>Adjustments to reconcile net income (loss) to cash flows provided by operating activities:</t>
  </si>
  <si>
    <t>Income from equity interest in associates and joint ventures</t>
  </si>
  <si>
    <t>Depreciation of property, plant and equipment</t>
  </si>
  <si>
    <t>Amortization of intangible assets</t>
  </si>
  <si>
    <t>Consumption of materials and retirement of property, plant and equipment and intangible assets</t>
  </si>
  <si>
    <t>Charge on income tax</t>
  </si>
  <si>
    <t>(Recovery) / Impairment of property, plant and equipment and intangible assets</t>
  </si>
  <si>
    <t>Net increase in provisions</t>
  </si>
  <si>
    <t>Exchange differences, interest and other</t>
  </si>
  <si>
    <t>Share-based benefit plans</t>
  </si>
  <si>
    <t>Accrued insurance</t>
  </si>
  <si>
    <t>Result of companies' revaluation</t>
  </si>
  <si>
    <t>Income on deconsolidation of subsidiaries</t>
  </si>
  <si>
    <t>Changes in assets and liabilities:</t>
  </si>
  <si>
    <t>Taxes payables</t>
  </si>
  <si>
    <t>Decrease in provisions due to payment/use</t>
  </si>
  <si>
    <t>Dividends received</t>
  </si>
  <si>
    <t>Proceeds from collection of lost profit insurance</t>
  </si>
  <si>
    <t>Income tax payments</t>
  </si>
  <si>
    <t>Net cash flows from operating activities</t>
  </si>
  <si>
    <t>Investing activities:</t>
  </si>
  <si>
    <t>Acquisition of property, plant and equipment and intangible assets</t>
  </si>
  <si>
    <t>Contributions and acquisitions of interests in associates and joint ventures</t>
  </si>
  <si>
    <t>Proceeds from sales of financial assets</t>
  </si>
  <si>
    <t>Interests received from financial assets</t>
  </si>
  <si>
    <t>Payments from business combinations</t>
  </si>
  <si>
    <t>Payments from acquisition of financial assets</t>
  </si>
  <si>
    <t>Proceeds from collection of damaged property's insurance</t>
  </si>
  <si>
    <t>Net cash flows used in investing activities</t>
  </si>
  <si>
    <t>Financing activities:</t>
  </si>
  <si>
    <t>Payment of loans</t>
  </si>
  <si>
    <t>Payments of interest</t>
  </si>
  <si>
    <t>Proceeds from loans</t>
  </si>
  <si>
    <t>Dividends paid</t>
  </si>
  <si>
    <t>Contributions of non-controlling interests</t>
  </si>
  <si>
    <t>Net cash flows provided by financing activities</t>
  </si>
  <si>
    <t>Translation differences provided by cash and cash equivalents</t>
  </si>
  <si>
    <t>Reclassification of assets held for disposal</t>
  </si>
  <si>
    <t>Deconsolidation of subsidiaries</t>
  </si>
  <si>
    <t>Net increase (decrease) in cash and cash equivalents</t>
  </si>
  <si>
    <t>Cash and cash equivalents at the beginning of year</t>
  </si>
  <si>
    <t>Cash and cash equivalents at the end of year</t>
  </si>
  <si>
    <t>Does not include exchange differences generated by cash and cash equivalents, which is exposed separately in the statement.</t>
  </si>
  <si>
    <t>Consolidated statements of cash flow (Parenthetical) - ARS ($) $ in Millions</t>
  </si>
  <si>
    <t>Non cash transactions</t>
  </si>
  <si>
    <t>Acquisition of property, plant and equipment and concession extension easements not paid</t>
  </si>
  <si>
    <t>Net (decreases) increases related to hydrocarbon wells abandonment obligation costs</t>
  </si>
  <si>
    <t>Contributions in joint ventures</t>
  </si>
  <si>
    <t>Dividends to collect</t>
  </si>
  <si>
    <t>Increase in investments in financial assets through a decrease in trade receivables and other receivables</t>
  </si>
  <si>
    <t>General Information, Structure and Organization of the Business of the Group</t>
  </si>
  <si>
    <t>Text block [abstract]</t>
  </si>
  <si>
    <t>GENERAL INFORMATION, STRUCTURE AND ORGANIZATION
OF THE BUSINESS OF THE GROUP
General information YPF Sociedad Anónima is a stock corporation
( sociedad anónima YPF and its subsidiaries form the leading energy
group in Argentina, which operates a fully integrated oil and gas
chain with leading market positions across the domestic Upstream
and Downstream segments.
Structure and organization of the economic Group The following table shows the organizational
structure, including the main companies of the Group, as of
December 31, 2018:
(1)
Held directly and indirectly.
(2)
See Note 3
(3)
See Note 30.h.
Organization of the business As of December 31, 2018, the Group carries out
its transactions and operations in accordance with the following
structure:
•
Upstream;
•
Gas and Power;
•
Downstream;
•
Central administration and others, which covers the
remaining activities not included in the previous categories. Activities covered by each business segment are
detailed in Note 5. Almost all operations, properties and clients are
located in Argentina. However, the Group also holds participating
interests in exploratory and production areas in Chile and Bolivia.
The Group also sells lubricants and derivatives in Brazil and
Chile.</t>
  </si>
  <si>
    <t>Basis of Preparation of the Consolidated Financial Statements</t>
  </si>
  <si>
    <t>2.
BASIS OF PREPARATION OF THE CONSOLIDATED
FINANCIAL STATEMENTS 2.a) Basis of preparation
Application of IFRS The consolidated financial statements of the Group
for the year ended December 31, 2018 are presented in
accordance with IFRS as issued by IASB and interpretations issued
by the IFRIC. Moreover, some additional issues required by the
LGS and/or CNV’s regulations have been included. The amounts and other information corresponding to
the years ended on December 31, 2017 and 2016 are an integral
part of the consolidated financial statements mentioned above and
are intended to be read only in relation to these financial
statements. These consolidated financial statements were
approved by the Board of Directors’ meeting and authorized to
be issued on March 7, 2019.
Current and Noncurrent classification The presentation in the statement of financial
position makes a distinction between current and noncurrent assets
and liabilities, according to the activities operating cycle.
Current assets and liabilities include assets and liabilities,
which are realized or settled within
the 12-month All other assets and liabilities are classified as
noncurrent. Current and deferred tax assets and liabilities
(payable income tax) are presented separately from each other and
from other assets and liabilities, as current and noncurrent, as
applicable.
Fiscal year-end The Company’s fiscal year begins on
January 1 and ends on December 31, each year.
Accounting criteria The consolidated financial statements have been
prepared under historical cost criteria, except for financial
assets measured at fair value through profit or loss and
share-based compensation, which were measured at fair value. Non-monetary
Use of estimates The preparation of financial statements at a
certain date requires the Management to make estimates and
assessments affecting the amount of assets and liabilities
recorded, contingent assets and liabilities disclosed at such date,
as well as income and expenses recorded during the period. Future
results might differ from the estimates and assessments made on the
date of preparation of these consolidated financial statements. The description of any significant estimates and
accounting judgments made by Management in applying the accounting
policies, as well as the key estimates and areas with greater
degree of complexity which require more critical judgments, are
disclosed in Note 2.c.
Consolidation policies For purposes of presenting the consolidated
financial statements, the full consolidation method was used with
respect to all subsidiaries, which are those companies which the
Group controls. The Group controls an entity when it is exposed, or
is entitled to the variable results arising from its equity
interest in the entity, and has the ability to affect those results
through its power over the entity. This capacity is, in general but
not solely, obtained by the direct or indirect ownership of more
than 50% of the voting shares of a company. Interest in JO and other agreements which gives the
Group a contractually-established percentage over the rights of the
assets and obligations that emerge from the contract, have been
consolidated line by line on the basis of the mentioned
participation over the assets, liabilities, income and expenses
related to each contract. Assets, liabilities, income and expenses
of JO are presented in the consolidated statement financial
position and in the consolidated statement of comprehensive income,
in accordance with their respective nature. Note 9 details the fully consolidated controlled
subsidiaries. Furthermore, Note 24 details the main JO,
proportionally consolidated. In the consolidation process, balances,
transactions and profits between consolidated companies and JO have
been eliminated. The Company’s consolidated financial
statements are based on the most recent available financial
statements of the companies which YPF controls, taking into
consideration, where applicable, significant subsequent events and
transactions, information available to the Company’s
management and transactions between YPF and such subsidiaries,
which could have produced changes to their shareholders’
equity. The date of the financial statements of such subsidiaries
used in the consolidation process may differ from the date of
YPF’s financial statements due to administrative reasons. The
accounting principles and procedures used by subsidiaries have been
homogenized, where appropriate, with those used by YPF in order to
present the consolidated financial statements based on uniform
accounting and presentation policies. The financial statements of
subsidiaries whose functional currency is different from the
presentation currency are translated using the procedure set out in
Note 2.b.1. The Group holds 100% of capital of the consolidated
companies, with the exception of the holdings in Metrogas and YTEC.
The Group takes into account quantitative and qualitative aspects
to determine which subsidiaries have
significant non-controlling non-controlling
Financial information of subsidiaries, associates and joint
ventures in hyperinflationary economies Under IAS 29 “Financial Reporting in
Hyperinflationary Economies” the financial statements of an
entity whose functional currency is the currency of a
hyperinflationary economy shall be stated in terms of the measuring
unit current at the end of the reporting period. The standard sets
forth quantitative and qualitative factors to be contemplated in
order to determine whether or not an economy is hyperinflationary.
In recent years, inflation in Argentina has been high, with an
accumulated inflation rate exceeding 100% over the last three
years. In addition, certain recent qualitative and quantitative
factors, such as the significant devaluation of the Peso, lead to
the conclusion that the restatement by inflation of annual or
interim financial statements corresponding to annual or interim
periods ending after July 1, 2018, should be applied. Companies could not present their restated
financial statements because Decree No. 664/03 of the PEN
prohibited regulatory agencies (including the CNV) from receiving
financial statements adjusted for inflation. Law No. 27,468, published on December 4,
2018 in the Official Gazette repealed Decree No. 1,269/02 of
the PEN as amended (including the aforementioned Decree
No. 664/03 of the PEN). The provisions of the aforementioned
law became in full force and effect as of December 28, 2018,
the date of the publication of the CNV General Resolution
No. 777/18, which established that annual financial
statements, interim and special periods closing from
December 31, 2018 inclusive, must be submitted adjusted for
inflation, as established by IAS 29. The FACPCE’s guidelines
will be applied to those issues not specifically addressed in the
aforementioned regulations. Although the application of IAS 29 does not
directly affect YPF because its functional currency is the U.S.
dollar as mentioned in section b) of this Note, it does affect the
investments that the Company has in its subsidiaries, associates
and joint ventures whose functional currency is the Peso, all of
which have restated their financial statements. In compliance with IAS 29 guidelines, the
adjustment was based on the last date on which subsidiaries,
associates and joint ventures whose functional currency is the Peso
restated their financial statements to reflect the effects of
inflation. For this purpose, in general terms, the inflation from
the date of acquisition or addition, or from the date of asset
revaluation, as applicable, was computed in balances
of non-monetary non-monetary In accordance with the above, the application of
IAS 29 generated an increase in equity, net income and other
comprehensive income for the fiscal year of the Company. 2.b) Significant Accounting Policies 2.b.1) Functional and reporting currency and tax
effect on Other comprehensive income
Functional currency YPF, based on parameters set out in IAS 21
“The effects of change in foreign exchange rates”, has
defined the U.S. dollar as its functional currency.
Consequently, non-monetary Transactions in currencies other than the
functional currency of the Company are deemed to be “foreign
currency transactions” and are remeasured into functional
currency by applying the exchange rate prevailing at the date of
the transaction (or, for practical reasons and when exchange rates
do not fluctuate significantly, the average exchange rate for each
month). At the end of each year or at the time of payment, the
balances of monetary assets and liabilities in currencies other
than the functional currency are measured at the exchange rate
prevailing at such date and the exchange differences arising from
such measurement are recognized as “Net financial
results” in the consolidated statement of comprehensive
income for the year in which they arise. Assets, liabilities and results of subsidiaries,
associates and joint ventures are shown in their respective
functional currencies. The effects of the conversion into U.S.
dollars of the financial information of those companies whose
functional currency is other than the U.S. dollar are recorded as
“Other comprehensive income” in the Consolidated
Statement of Comprehensive Income.
Presentation currency According to CNV Resolution No. 562, the
Company must present its financial statements in pesos. Therefore,
the financial statements prepared in the Company’s functional
currency are translated into the presentation currency, as per the
following procedures:
•
Assets and liabilities of each of the balance
sheets presented are translated using the exchange rate on the
balance sheet closing date;
•
Items of the consolidated statement of
comprehensive income are translated using the exchange rate at the
time the transactions were generated (or, for practical reasons,
and provided the exchange rate has not changed significantly, using
each month’s average exchange rate);
•
All translation differences resulting from the
foregoing are recognized under “Other Comprehensive
Income” in the statement of comprehensive income. Effects of the translation of investments in
subsidiaries, associates and joint ventures with the Peso as
functional currency corresponding to a hyperinflationary
economy Under IAS 21, the financial statements of a
subsidiary with the functional currency of a hyperinflationary
economy are to be restated according to IAS 29 before they are
included in the consolidated financial statements of its parent
company with a functional currency of
a non-hyperinflationary Following the aforementioned guidelines, the
results and financial position of subsidiaries with the Peso as
functional currency were translated into U.S dollars by the
following procedures: all amounts (i.e., assets, liabilities,
stockholders’ equity items, expenditures and revenues) were
translated at the exchange rate effective at the closing date of
the financial statements, except for comparative amounts, which
were presented as current amounts in the financial statements of
the previous fiscal year (i.e., these amounts were not be adjusted
to reflect subsequent variations in price levels or exchange
rates). Thus, the effect of the restatement of comparative amounts
was recognized in other comprehensive income. These criteria were also implemented by the Group
for its investments in associates and joint ventures. When an economy ceases to be hyperinflationary and
an entity ceases to restate its financial statements in accordance
with IAS 29, it will use the amounts restated according to the
price level of the date on which the entity ceased to make such
restatement as historical costs, in order to translate them into
the presentation currency.
Tax effect on Other Comprehensive Income Results included in Other Comprehensive Income in
connection with translation differences generated by investments in
subsidiaries, associates and joint ventures whose functional
currency is other than U.S. dollar as well as conversion
differences arising from the translation of YPF’s financial
statements into its presentation currency (Pesos), have no effect
on the income tax or in the deferred tax since at the time they
were generated, the relevant transactions did not make any impact
on net income or taxable income. 2.b.2) Financial Assets
Classification In accordance with IFRS 9 “Financial
instruments”, the Group classifies its financial assets into
two categories:
•
Financial assets at amortized cost Financial assets are measured at amortized cost if
both of the following criteria are met: (i) the objective of
the Group’s business model is to hold the assets to collect
the contractual cash flow, and (ii) the contractual terms only
require specific dates for payment of principal and interest.
In addition, and for assets that meet the above
conditions, IFRS 9 contemplates the option of designating, at the
time of the initial recognition, an asset as measured at its fair
value, if doing so would eliminate or significantly reduce the
valuation or recognition inconsistency that could arise in the
event that the valuation of the assets and liabilities or the
recognition of profit or losses resulting therefrom be carried out
on different bases. The Group has not designated a financial asset
at fair value by using this option. As of the closing date of these consolidated
financial statements, the Group’s financial assets at
amortized cost include certain elements of cash and cash
equivalents, trade receivables and other receivables.
•
Financial assets at fair value through profit or
loss If either of the two criteria above are not met,
the financial asset is classified as an asset measured “at
fair value through profit or loss”. As of the closing date of these consolidated
financial statements, the Group’s financial assets at fair
value through profit or loss include mutual funds and public
securities.
Recognition and measurement Purchases and sales of financial assets are
recognized on the date on which the Group commits to purchase or
sell the assets. Financial assets are recognized when the rights to
receive cash flows from the investments and the risks and rewards
of ownership have expired or have been transferred. Financial assets at amortized cost are initially
recognized at fair value plus transaction costs. These assets
accrue interest based on the effective interest rate method. Financial assets at their fair value through profit
or loss are initially recognized at fair value and transaction
costs are recognized as an expense in the statement of
comprehensive income. They are subsequently valued at fair value.
Changes in fair values and results from sales of financial assets
at fair value through profit or loss are recorded in “Net
financial results” in the statement of comprehensive
income.
In general, the Group uses the transaction price to ascertain the
fair value of a financial instrument on initial recognition. In
other cases, the Group records a gain or loss on initial
recognition only if the fair value of the financial instrument can
be supported by other comparable and observable market transactions
for the same type of instrument or if it is based in a technical
valuation that only inputs observable market information.
Unrecognized gains or losses on initial recognition of a financial
asset are recognized later on, only to the extent they arise from a
change in the factors (including time) that market participants
would consider upon setting the price. Gains/losses on debt instruments measured at
amortized cost and not included for hedging purposes are charged to
income when the financial assets are derecognized or an impairment
loss is recognized and during the amortization process using the
effective interest rate method. The Group reclassifies all
investments on debt instruments only when its business model for
managing those assets changes.
Impairment of financial assets The Group assesses the impairment of its financial
assets according to the expected credit losses model. The
impairment methodology applied depends on whether there has been a
significant increase in credit risk. For trade receivables, the Group applies the
simplified approach allowed by IFRS 9, which requires expected
lifetime losses to be recognized from initial recognition of the
receivables. See Note 2.b.18.
Offsetting financial instruments Financial assets and liabilities are offset when
there is a legally enforceable right to offset the recognized
amounts and there is an intention to settle on a net basis, or
realize the asset and settle the liability simultaneously.
2.b.3) Inventories Inventories are valued at the lower value between
their cost and their net realizable value. Cost includes
acquisition costs (less trade discount, rebates and other similar
items), transformation and other costs, which have been incurred
when bringing the inventory to its present location and condition.
The net realizable value is the estimated selling price in the
ordinary course of business less selling expenses. In the case of refined products, costs are
allocated in proportion to the selling price of the related
products (isomargen method) due to the difficulty for distributing
the production costs to each product. Raw materials, packaging and
other inventory are valued at their acquisition cost. The Group assesses the net realizable value of the
inventories at the end of each year and recognizes in profit or
loss in the consolidated statement of comprehensive income the
appropriate valuation adjustment if the inventories are overstated.
When the circumstances that previously caused impairment no longer
exist or when there is clear evidence of an increase in the
inventories’ net realizable value because of changes in
economic circumstances, the amount of a write-down is reversed. 2.b.4) Intangible assets The Group initially recognizes intangible assets at
their acquisition or development cost. This cost is amortized on a
straight-line basis over the useful lives of these assets. At the
end of each year, such assets are measured at their acquisition or
development cost, considering the criteria adopted by the Group in
the transition to IFRS, less any accumulated amortization and any
accumulated impairment losses. The main intangible assets of the Group are as
follows:
i.
Service concessions arrangements Includes transportation and storage concessions.
These assets are valued at their acquisition cost, considering the
criteria adopted by the Group in the transition to IFRS, net of
accumulated amortization. They are depreciated using the
straight-line method during the course of the concession
period. The Argentine Hydrocarbons Law allows the executive
branch of the Argentine government to
award 35-year ten-year
•
Transport oil, gas and petroleum products;
•
Build and operate oil, gas and products pipelines,
storage facilities, pump stations, compressor plants, roads,
railways and other facilities and equipment necessary for the
efficient operation of a pipeline system. In addition, a transportation concession holder is
under an obligation to transport hydrocarbons to third parties,
without discrimination, in exchange for a tariff. This obligation,
however, is applicable to oil or gas producers only to the extent
the concession holder has available additional capacity, and is
expressly subject to the transportation requirements of the
concession holder. Transportation tariffs are subject to approval
by the Federal Energy Secretariat for oil and petroleum derivatives
pipelines, and by ENARGAS, for gas pipelines. Upon expiration of a
transportation concession, oil pipelines and related facilities
revert to the Argentine Government, without any payment to the
concession holder.
In connection with the foregoing, the Privatization
Law granted the Company 35-year
•
La Plata / Dock Sud
•
Puerto Rosales / La Plata
•
Monte Cristo / San Lorenzo
•
Puesto Hernández / Luján de Cuyo
•
Luján de Cuyo / Villa Mercedes Thus, assets meeting certain requirements set forth
by the IFRIC 12, which the Company Management’s judgment are
met in the facilities mentioned in the preceding paragraphs, are
recognized as intangible assets.
ii.
Exploration rights The Group classifies exploration rights as
intangible assets, which are valued at their cost, considering the
criteria adopted by the Group in the transition to IFRS, net of the
related impairment, if applicable. Investments related to unproved oil reserves or
fields under evaluation are not depreciated. These investments are
reviewed for impairment at least once a year, or whenever there are
indicators that the assets may have become impaired. Any impairment
loss or reversal is recognized in profit or loss in the
consolidated statement of comprehensive income. Exploration costs
(geological and geophysical expenditures, expenditures associated
with the maintenance of unproved reserves and other expenditures
relating to exploration activities), excluding exploratory well
drilling costs, are charged to expense in the consolidated
statement of comprehensive income as incurred.
iii.
Other intangible assets In this section, it mainly includes costs relating
to computer software development expenditures, as well as assets
that represent the rights to use technology and knowledge
(“know how”) for the manufacture and commercial
exploitation of equipment related to oil extraction. These items
are valued at their acquisition cost, considering the criteria
adopted by the Group in the transition to IFRS, net of the related
depreciation and impairment, if applicable. These assets are amortized on a straight-line basis
over their useful lives, which range between 3 and 14 years. The
Group reviews annually the mentioned estimated useful life. The Group has no intangible assets with indefinite
useful lives as of December 31, 2018, 2017 and 2016. 2.b.5) Investments in associates and joint
ventures Investments in associates and joint ventures are
valued using the equity method. According to this method, the investment is
initially recognized at cost under “Investments in associates
and joint ventures” in the statement of financial position,
and the book value increases or decreases to recognize the
investor’s interest in the income of the associate or joint
venture after the acquisition date, which is reflected in the
statement of comprehensive income under “Income from equity
interest in associates and joint ventures”. The investment
includes, if applicable, the goodwill identified in the
acquisition. Associates are considered those in which the Group
has significant influence, understood as the power to participate
in the financial and operating policy decisions of the investee but
does not have control or joint control over those policies.
Significant influence is presumed in companies in which a company
has an interest of 20% or more and less than 50%.
Joint arrangements are contractual agreements
through which the Group and the other party or parties have joint
control. Under the provisions of IFRS 11, “Joint
arrangements”, and IAS 28, “Investments in Associates
and Joint Ventures”, investments in which two or more parties
have joint control (defined as a “joint arrangement”)
will be classified as either a joint operation (when the parties
that have joint control have rights to the assets and obligations
for the liabilities relating to the joint arrangement) or a joint
venture (when the parties that have joint control have rights to
the net assets of the joint arrangement). Considering such
classification, joint operations will be proportionally
consolidated and joint ventures will be accounted for under the
equity method. Associates and joint ventures have been valued
based upon the latest available financial statements of these
companies as of the end of each year, taking into consideration, if
applicable, significant subsequent events and transactions,
available management information and transactions between the Group
and the related company, which have produced changes on the
latter’s shareholders’ equity. The dates of the
financial statements of such related companies used in the
consolidation process may differ from the date of the
Company’s financial statements due to administrative reasons.
The accounting principles and procedures used by associates and
joint ventures have been homogenized, where appropriate, with those
used by the Group in order to present the consolidated financial
statements based on uniform accounting and presentation policies.
The financial statements of associates and joint ventures whose
functional currency is different from the presentation currency are
translated using the procedure set out in Note 2.b.1. Investments in companies in which the Group has no
significant influence or joint control, are valued at cost. Investments in companies with negative
shareholders’ equity are disclosed in the “Other
Liabilities” account. On each closing date or upon the existence of signs
of impairment, it is determined whether there is any objective
evidence of impairment in the value of the investment in associates
and joint ventures. If this is the case, the Group calculates the
amount of the impairment as the difference between the recoverable
value of associates and joint ventures and their book value, and
recognizes the difference under “Income from equity interest
in associates and joint ventures” in the statement of
comprehensive income. The recorded value of investments in
associates and joint ventures does not exceed their recoverable
value. Note 9 details the investments in associates and
joint ventures. 2.b.6) Property, plant and equipment
General criteria Property, plant and equipment are valued at their
acquisition cost, plus all the costs directly related to the
location of such assets for their intended use, considering the
deemed cost criteria adopted by the Group in the transition to
IFRS. Borrowing costs of assets that require a
substantial period to be ready for their intended use are
capitalized as part of the cost of these assets. Major inspections, necessary to restore the service
capacity of the related asset are capitalized and depreciated on a
straight-line basis over the period until the next overhaul is
scheduled. The costs of renewals, betterments and enhancements
that extend the useful life of properties and/or improve their
service capacity are capitalized. As property, plant and equipment
are retired, the related cost and accumulated depreciation are
derecognized. Repair, conservation and ordinary maintenance
expenses are recognized in the statement of comprehensive income as
incurred. These assets are reviewed for impairment at least
once a year, or whenever there are indicators that the assets may
have become impaired, as detailed in Note 2.b.8.
Depreciation Property, plant and equipment, other than those
related to oil and gas exploration and production activities, are
depreciated using the straight-line method, over the years of
estimated useful life of the assets, as follows:
Years of Estimated
Buildings and other constructions 50
Refinery equipment and petrochemical plants 20-25
Infrastructure of natural gas distribution 20-50
Transportation equipment 5-25
Furniture, fixtures and installations 10
Selling equipment 10
Electric power generation facilities 15-20
Other property 10 Land is classified separately from the buildings or
facilities that may be located on it and is deemed to have an
indefinite useful life. Therefore, it is not depreciated. The Group reviews annually the estimated useful
life of each class of assets.
Oil and gas exploration and production activities The Group recognizes oil and gas exploration and
production transactions using the “successful-efforts”
method. The costs incurred in the acquisition of new interests in
areas with proved and unproved reserves are capitalized as incurred
under Mineral properties, wells and related equipment. Costs
related to exploration permits are classified as intangible
assets.
Exploration costs, excluding the costs associated with exploratory
wells, are charged to expense as incurred. Costs of drilling
exploratory wells, including stratigraphic test wells, are
capitalized pending determination as to whether the wells have
found proved reserves that justify commercial development. If such
reserves are not found, the mentioned costs are charged to expense.
Occasionally, an exploratory well may be determined to have found
oil and gas reserves, but classification of those reserves as
proved cannot be made. In those cases, the cost of drilling the
exploratory well will continue to be capitalized if the well has
found a sufficient quantity of reserves to justify its completion
as a producing well, and the Group is making sufficient progress
assessing the reserves as well as the economic and operating
viability of the project. If any of the mentioned conditions are
not met, the cost of drilling exploratory wells is charged to
expense. In addition, the exploratory activity involves, in many
cases, the drilling of multiple wells through several years in
order to completely evaluate a project. As a consequence, some
exploratory wells may be kept in evaluation for long periods,
pending the completion of additional wells and exploratory
activities needed to evaluate and quantify the reserves related to
each project. The detail of the exploratory well costs in
evaluation stage is described in Note 8. Drilling costs applicable to productive wells and
to developmental dry holes, as well as tangible equipment costs
related to the development of oil and gas reserves, have been
capitalized. The capitalized costs described above are
depreciated as follows:
a)
The capitalized costs related to productive activities
have been depreciated by field on a unit-of-production
b)
The capitalized costs related to the acquisition of
property and the extension of concessions with proved reserves have
been depreciated by field on a unit-of-production Revisions in estimates of crude oil and gas proved
reserves are considered prospectively in the calculation of
depreciation. Revisions in estimates of reserves are performed at
least once a year. Additionally, estimates of reserves are audited
by external independent petroleum engineers on a three-year
rotation plan.
Costs related to hydrocarbon well abandonment
obligations Costs related to hydrocarbon well abandonment
obligations are capitalized at their discounted value along with
the related assets, and are depreciated using
the unit-of-production
Environmental property, plant and equipment The Group capitalizes the costs incurred in
limiting, neutralizing or preventing environmental pollution only
in those cases where at least one of the following conditions is
met: (a) the expenditure improves the safety or efficiency of
an operating plant (or other productive assets); (b) the
expenditure prevents or limits environmental pollution at operating
facilities; or (c) the expenditure is incurred to prepare
assets for sale and does not raise the assets’ carrying value
above their estimated recoverable value. The environmental related property, plant and
equipment and the corresponding accumulated depreciation are
disclosed in the consolidated financial statements together with
the other elements that are part of the corresponding property,
plant and equipment which are classified according to their
accounting nature. 2.b.7) Provisions and contingent
liabilities The Group makes a distinction between:
i.
Provisions Represent legal or assumed obligations arising from
past events, the settlement of which is expected to give rise to an
outflow of resources and which amount and timing are uncertain.
Provisions are recognized when the liability or obligation-giving
rise to an indemnity or payment arises, to the extent that its
amount can be reliably estimated and that the obligation to settle
is probable or certain. Provisions include both obligations whose
occurrence does not depend on future events (such as provisions for
environmental liabilities and provision for hydrocarbon wells
abandonment obligations); as well as obligations that are probable
and can be reasonably estimated whose realization depends on the
occurrence of future events that are out of the control of the
Group (such as provisions for contingencies). The amount recorded
as provision corresponds to the best estimate of expenditures
required to settle the obligation, taking into consideration the
relevant risks and uncertainties. See Note 14.
ii.
Contingent liabilities Represent possible obligations that arise from past
events and whose existence wil</t>
  </si>
  <si>
    <t>Acquisitions and Dispositions</t>
  </si>
  <si>
    <t>3.
ACQUISITIONS AND DISPOSITIONS
•
Agreement for YPF EE’s capitalization
On December 14, 2017, the Board of Directors of the Company
approved the terms of a memorandum of understanding signed with GE
Energy Financial Services, Inc. (“GE EFS”) which
established the framework conditions under which the parties would
agree to the capitalization of YPF EE. This Agreement, the
framework conditions of which were approved by the Board of
Directors of the Company, established that GE EFS intended to
contribute capital through a vehicle company and subscribe for
shares of YPF EE in order to have a shareholding of 25% of its
capital stock.
As of December 31, 2017, the Group had classified its
investment in YPF EE as assets and liabilities held for disposal in
separate lines from the rest of the assets and liabilities, given
that as of that date they had met all the requirements for this
classification (see Note 2.b.24). Given that, at the time of
classification, the fair value less costs of the transaction was
higher, the investment in YPF EE has been valued at its book value,
therefore, no impairment has been recorded at the time of
reclassification. Although YPF EE represented a component within
YPF because it was an individual CGU within the Gas and Energy
segment, it did not qualify as a discontinued operation since it
did not represent a significant line of business nor a geographical
area.
On February 6, 2018, YPF entered into a definitive and binding
agreement with EFS Global Energy B.V. (“GE”) and GE
Capital Global Energy Investments B.V., companies indirectly
controlled by GE EFS, which establishes the conditions for the
capitalization of YPF EE (the “Share Subscription
Agreement”). The Share Subscription Agreement establishes
that, subject to compliance with certain conditions precedent, GE
will subscribe for shares of YPF EE in order to achieve a
participation equal to 24.99% of its capital stock and jointly
control this company with YPF.
On March 20, 2018, GE EFS Power Investments B.V., a subsidiary
of EFS Global Energy B.V (both companies indirectly controlled by
GE Energy Financial Services, Inc.; jointly “GE”),
subscribed YPF EE shares representing 24.99% of its capital stock.
Since then, GE EFS Power Investments and YPF jointly control YPF
EE, undertaking to contribute as follows:
•
Subscription price of US$ 275 million:
•
US$ 135 million on the closing date of the
transaction; and
•
US$ 140 million 12 months after the closing date
of the transaction.
•
Contingent price of up to the maximum sum of US$
35 million subject to the evolution of the electric market
prices (33.33% as of 24 months from the closing date of the
transaction and 16.67% each subsequent year).
In this way, the capital structure of YPF EE after the issuance of
shares is as follows:
Shareholder Number of Interest holding in Class of Shares
YPF 2,723,826,879 72.69218 % A
OPESSA 86,476,112 2.30783 % A
Group 2,810,302,991 75.00001 % A
GE 936,767,364 24.99999 % B
Total 3,747,070,355 100.00000 %
The following table shows the main assets and liabilities held for
disposal as of December 31, 2017:
•
Group of assets held for disposal:
December 31,
Property, plant and equipment 4,982
Investments in associates and joint ventures 2,117
Inventories 1
Other receivables 914
Trade receivables 713
Investments in financial assets 78
Cash and cash equivalents 61
Subtotal 8,866
Eliminations (43 )
Total 8,823
•
Liabilities associated to the group of assets held for
disposal:
December 31,
Provisions 96
Deferred tax liabilities 282
Salaries and social security 47
Other liabilities 1
Loans 4,072
Accounts payable 938
Subtotal 5,436
Eliminations (1,243 )
Total 4,193
As a result of the implementation of IFRS 10 and the aforementioned
capitalization process of YPF EE, the Group recorded a gain of
11,980 (11,879 through YPF and 101 through OPESSA) included in the
item “Other net operating results”, which includes a
gain of 13,552 (13,451 through YPF and 101 through OPESSA) due to
the dilution of its interest in YPF EE with the consequent loss of
control over it and the subsequent revaluation of its residual
interest (3,438 y 10,114, respectively) and a loss of 1,572 (fully
corresponding to YPF) for the reversal to net profit for the period
of the accrued translation corresponding to the investment in this
Company.
In order to determine the fair value of the investment in YPF EE,
the Group has considered all the elements available as of the date
of these financial statements, including the best estimation of the
occurrence of the contingent payments provided in the operation.
However, for the measurement of this fair value the Group has a
term of one year to evaluate all the facts and circumstances
existing as of the transaction date that might modify such
measurement.
Regarding the participation held after the aforementioned
transaction, the Group has followed the guidelines of IFRS 10
“Consolidated financial statements” and has concluded
that from the entry of GE in YPF EE, GE and YPF jointly control YPF
EE. Consequently, the Group applied IFRS 11 “Joint
Arrangements” defining such company as a joint venture, and
measured it according to the equity method under the IAS 28
“Investments in associates and joint ventures”.
Some of the main evaluated assumptions are described below:
(i)
Any decisions about the relevant activities of YPF EE
thereof are to be taken jointly, there being no power of one
shareholder over the other in relation to such activities,
regardless of the different percentages of equity interests held in
YPF EE by each of them. Although the Group owns a 75.00001% stake
in YPF EE, according to the shareholders’ agreement, the
following is required for decision-making purposes regarding the
relevant activities: the approval of at least one Director
appointed by each class of shares at the meeting of the Board of
Directors and the approval of each class of shares for the adoption
of such decisions at the Shareholders’ meeting;
(ii)
No shareholder has any power, as defined in IFRS 10,
to the detriment of any other, independently of the number of
Directors or personnel (key or not) appointed by each class of
shares, in the management of the Company for its own benefit or to
unilaterally modify the variable investment returns or ultimately,
to unilaterally direct any of the decisions associated with the
relevant activities.
•
Acquisition of strategic assets of Oil Combustibles
S.A. (“Oil”)
On May 11, 2018, Oil’s bankruptcy was determined and, by
means of a resolution dated June 1, 2018, the intervening
judge decided to grant YPF and Destilería Argentina de
Petróleo S.A. (“DAPSA”) the management of Oil in
accordance with the terms of the offer presented by both companies,
pursuant to which YPF and DAPSA were entitled for a two-month
On July 27, 2018, YPF and DAPSA filed a brief stating that
they were able to continue the management for two additional months
under certain conditions, which was accepted by the bankruptcy
trustee and the judge.
The hearing for the opening of bids for the parties interested in
acquiring Oil’s industrial assets, originally scheduled for
September 14, 2018, was held on October 1, 2018.
On October 2, 2018, YPF received notice of the decision
adopted by the judge in charge of Oil Combustibles S.A.’s
bankruptcy proceedings, which awarded the industrial assets of the
bankrupt company to YPF and DAPSA, pursuant to the local and
international bidding process carried out in connection with the
sale of Oil Combustibles S.A.’s assets.
The total price of the transaction amounted to US$ 85 million,
which was paid on November 2, 2018. From such amount, US$
63 million correspond to net assets acquired by YPF. These,
especially the docks and fuel storage tanks located in the
Paraná River fluvial terminal, will allow the expansion of
YPF’s logistics capacity for actual and future business.
YPF requested the unavailability of the funds, which will remain
deposited in the judicial account at the order of the court until
the conveyance of title and registration of the real estate
acquired in favor of YPF.
Additionally, on November 6, 2018, Division D of the Argentine
Court of Appeals rejected the appeal filed by some of the former
Oil shareholders which challenged the award in favor of YPF and
DAPSA under the bidding process described herein.
The acquisition of these assets qualified as a business combination
under IFRS 3.
The following table resumes consideration and fair value of the
acquired assets and the liabilities assumed on the acquisition
date:
Fair value at the
Fair value of identifiable assets and assumed
liabilities:
Property, plant and equipment 2,327
Inventories 445
Provisions (465 )
Total net identifiable assets / Consideration 2,307
•
Agreement for the exploitation of the Aguada
Pichana and Aguada de Castro Areas
Once the agreements have been finalized and the corresponding
conditions have been fulfilled (see Note 29.b), YPF’s
interest are as follows:
(i)
In the APE area, the interest of YPF is 22.50% (which
implied the sale of a 4.77% stake);
(ii)
In the APO area, the interest of YPF is 30% (which
implied the purchase of a 2.73% stake);
(iii)
In the ACA area, the interest of YPF is 30% (which
implied the sale of a 20% stake).
Consequently, the Group has recorded a profit of 1,167 included in
the item “Other net operating results”.
•
Assignment of interest in Bajo del Toro
area.
On October 12, 2018, the Province of Neuquén issued
Decree No. 1755/18, which approved the assignment in favor of
Statoil Holding Netherlands B.V. (“Statoil”),
fulfilling the precedent conditions. On November 23, 2018, YPF
received the aforementioned US$ 30 million.
Consequently, the Group has recorded a profit of 871 included in
the item “Other net operating results”.
•
Assignment of interest in the Aguada de la Arena
and Río Neuquén areas
As part of the acquisition by Pampa Energía S.A.
(“PEPASA”) of the total shares of Petrobras
Participaciones S.L., which held 67.2% of the capital and voting
rights of Petrobras Argentina S.A. (“PESA”), YPF and
PEPASA entered into an agreement subject to certain conditions
precedent under which, once the acquisition by PEPASA of
shareholding control of PESA had been completed, PESA transferred
to YPF its interest in the operating concessions of two areas
located in the Neuquén basin with production and high
potential for gas development (of the tight and shale type), to be
operated by YPF, in the percentages detailed below: (i) 33.33%
participation in the Río Neuquén area, located in the
Province of Neuquén and in the Province of Río Negro; and
(ii) 80% participation in the Aguada de la Arena area, located in
the Province of Neuquén.
In order to implement this agreement, PEPASA and YPF signed a
Framework Agreement for the Financing and Acquisition of Units and
a Loan Agreement under which YPF, on July 25, 2016, granted
PEPASA a guaranteed loan for the Indirect acquisition of the
aforementioned areas in the amount of US$ 140 million,
equivalent to the acquisition price of the aforementioned units,
which does not differ from the fair value of the participation in
said areas.
On October 14, 2016, the assignment of the interest in the
operating concessions between YPF and PESA was consummated, as
follows: (i) an interest of 33.33% in the Río
Neuquén area for the sum of US$ 72 million; and
(ii) an interest of 80% in the Aguada de la Arena area, for
the sum of US$ 68 million.
On February 23, 2017, YPF and Petrouruguay S.A. subscribed the
definitive agreement for the assignment in favor of YPF of 20% of
the interest in the Aguada de la Arena area for US$
18 million. Thus, YPF increased its participation to 100% in
the aforementioned area.
On March 31, 2017, YPF cancelled, 33.33% of its participation
in the Río Neuquén area and 80% of its participation in
the Aguada de la Arena area through a payment in kind pursuant to
an assignment in favor of PESA of its contractual position under
the loan contract with PEPASA.
On September 5, 2018 the Province of Neuquén issued
Decree No. 1401/18 which authorized the assignment of 33.33%
of the Rio Neuquén area in favor of YPF. Besides, on
December 17, 2018, by Decree No. 2314/18, the Province of
Neuquén approved the assignment of 100% interest in the Aguada
de la Arena area to YPF (together with the assignment to YPF of the
20% of the transportation concession of the area).
•
Assignment agreement of the Cerro Bandera
area
YPF and Oilstone Energía S.A. (“OESA”) entered
into an agreement for the assignment of 100% of the exploitation
concession of the Cerro Bandera area in the province of
Neuquén (the “Concession”) on November 22,
2017. It should be noted that OESA operates the block since 2011
under the respective operating Agreement subscribed with YPF.
The agreement considers the assignment of the Concession for
US$14 million. Moreover, the agreement sets forth that YPF
maintains rights, under certain terms and conditions, to
(i) the Vaca Muerta and Molles formations, in which it may
continue to carry out exploration and potential exploitation works;
and (ii) an exploratory project in the northern region of the
Concession, and its potential exploitation.
On April 27, 2018, the Executive Power of the Province of
Neuquén issued Decree No. 525/18 which authorized the
assignment of 100% of the exploitation concession in respect of
Cerro Bandera provided for in the assignment agreement.
Based on the above, the Group has recorded a profit of 284 included
in the item “Other net operating results”.
•
Assignment agreement of the Bajo del Piche,
Barranca de Los Loros, El Medanito and El Santiagueño
areas
On June 11, 2018, YPF and Petróleos Sudamericanos S.A.
(“PS”) entered into an agreement for the assignment of
100% of the exploitation concessions over the areas known as Bajo
del Piche, Barranca de Los Loros, El Medanito and El
Santiagueño, located in the provinces of Neuquén and
Río Negro for an amount of US$ 22.3 million.
On December 2, 2018, by Decree No. 1677/18, the Province
of Río Negro approved the assignment. Also, on
December 20, 2018, YPF and PS signed the documents required to
execute the assignment.
On January 2, 2019, YPF and PS signed a memorandum whereby
from such date PS takes possession of the facilities located in
such areas, taking responsibility for the same and releasing YPF
from its role as operator of those exploitation concessions.
Therefore, as of December 31, 2018 these areas were classified
as assets held for disposal. Besides, liabilities related to the
abandonment of these areas were classified as liabilities
associated to assets held for disposal.
•
Assignment agreement of the Al Sur de la Dorsal,
Anticlinal Campamento, Dos Hermanas and Ojo de Agua areas
On December 20, 2018, YPF and Oilstone Energía S.A.
(“OESA”) have entered into an agreement for the
assignment by YPF to OESA of 100% of the exploitation concessions
in respect of the Al Sur del Dorsal, Anticlinal Campamento, Dos
Hermanas and Ojo de Agua areas, located in the province of
Neuquén.
The agreement sets forth the assignment of the concession for a
consideration of US$ 12 million. The effectiveness of the
assignments is subject to the compliance with certain precedent
conditions, which are mainly related to the authorization by the
Executive Power of the Province of Neuquén of the assignments
described in the agreements.
Therefore, as of December 31, 2018, these areas were
classified as assets held for disposal. Besides, liabilities
related to the abandonment of these areas were classified as
liabilities associated to assets held for disposal.</t>
  </si>
  <si>
    <t>Financial Risk Management</t>
  </si>
  <si>
    <t>4.
FINANCIAL RISK MANAGEMENT
The Group’s activities expose it to a variety of financial
risks: market risk (including foreign currency risk, interest rate
risk, and price risks), credit risk and liquidity risk. Within the
Group, risk management functions are conducted in relation to
financial risks associated to financial instruments to which the
Group is exposed during a certain period or as of a specific
date.
This section provides a description of the principal risks that
could have a material adverse effect on the Group’s strategy
in each operations center, performance, results of operations and
financial condition. The risks facing the businesses, set out
below, do not appear in any particular order of potential
materiality or probability of occurrence.
The sensitivity analysis of market risks included below are based
on a change in one factor while holding all other factors constant.
In practice this is unlikely to occur, and changes in some of the
factors may be correlated, for example, changes in interest rate
and changes in foreign currency rates.
This sensitivity analysis provides only a limited, point-in-time
•
Market Risk management
The market risk to which the Group is exposed is the possibility
that the valuation of the Group’s financial assets or
financial liabilities as well as certain expected cash flows may be
adversely affected by changes in interest rates, exchange rates or
certain other price variables.
The following is a description of these risks as well as a detail
of the extent to which the Group is exposed and a sensitivity
analysis of possible changes in each of the relevant market
variables.
Exchange Rate Risk
The value of financial assets and liabilities denominated in a
currency different from the Company’s functional currency is
subject to variations resulting from fluctuations in exchange
rates. Since YPF’s functional currency is the U.S. dollar,
the currency that generates the greatest exposure is the Peso (the
Argentine legal currency).
The Group does not use derivatives as a hedge against exchange rate
fluctuations.
Otherwise, according to the Company’s functional currency,
and considering the currency exchange process, the fluctuations in
the exchange rate related to the financial assets and
liabilities’ value in Pesos do not have any effect in the
Other comprehensive income in Shareholders’
equity .
The following table provides a breakdown of the effect a variation
of 10% in the prevailing exchange rates on the Group’s net
income, taking into consideration the exposure of financial assets
and liabilities denominated in Pesos as of December 31,
2018:
Appreciation (+) / depreciation (-) of exchange
Income (loss) for fiscal year ended December 31, 2018
Impact on net income before income tax corresponding to financial
assets and liabilities
+10 -10 %
%
2,605 (2,605
)
Interest Rate Risk
The Group is exposed to risks associated with fluctuations in
interest rates on loans and investments. Changes in interest rates
may affect the interest income or loss derived from financial
assets and liabilities tied to a variable interest rate.
Additionally, the fair value of financial assets and liabilities
that accrue interests based on fixed interest rates may also be
affected.
The table below provides information about the financial assets and
liabilities as of December 31, 2018 that accrues interest
considering the applicable rate:
Financial (1) Financial (2)
Fixed interest rate 34,771 274,640
Variable interest rate 889 60,438
Total (3) 35,660 335,078
(1)
Includes temporary investments, loans with related
parties and trade receivables with interest-bearing payment
agreements. It does not include the rest of the trade receivables
that are mostly non-interest
(2)
Includes only financial loans. Does not include
accounts payable, which mostly do not accrue interest.
(3)
Includes principal and interest.
The variable rate financial loans represent 18% of the total loans
as of December 31, 2018, and include NO, pre-financing
Approximately 86% (289,569) of the total of the financial loans of
the Group is denominated in U.S. dollars, 3% (11,563) is in Swiss
francs and the remainder is mainly in Pesos, as of
December 31, 2018.
Financial assets mainly include, in addition to trade receivables,
which have low exposure to interest rate risk, bank deposits,
fixed-interest deposits and investments in mutual funds such as
money market or short-term fixed interest rate instruments.
The Group’s strategy to hedge interest rate risk is based on
investing funds at a variable interest rate, which partially offset
financial loans at a variable interest rate, as well as on
maintaining relatively low percentages of debt at a variable
interest rate.
The Group does not usually use derivative financial instruments to
hedge the risks associated with interest rates.
The table below shows the estimated impact on consolidated
statement of comprehensive income that an increase or decrease of
100 basis points in the interest rate would have.
Increase (+) / decrease (-) in
Income (loss) for fiscal year
Impact on net income after income tax +100 (248 )
-100 248
Price Risks
The Group is exposed to the own price risk for investments in
financial instruments (public securities and mutual funds), which
were classified in the statement of financial position as “at
fair value through profit or loss”. The Group continuously
monitors the change in these investments for significant
movements.
As of December 31, 2018, the aggregate value of financial
assets at fair value through profit or loss amounts to 18,733.
The following table shows the effect that a 10% variation in the
prices of investments in financial instruments would have on the
Group’s results as of December 31, 2018:
Increase (+) / decrease (-) in
Income (loss) for the year
Impact on net income before income tax +10 % 1,873
-10 % (1,873 )
The Group does not use derivative financial instruments to hedge
the risks associated with the fluctuation of the price of
commodities as well as the risk inherent to investments in public
securities and mutual funds.
Likewise, although not considered a financial risk, until recently,
the Group was not significantly exposed to commodity price risks,
as a result, among other reasons, of the existing regulatory,
economic and government policies in force that determined that
local prices charged for gasoline, diesel and other fuels were not
affected in the short-term by fluctuations in the price of such
products in international and regional markets. That is, there was
a gap between domestic market prices and international market
prices, which was evident in certain periods with price variations
in directions (or values) substantially different from those
observed in the international market.
However, since the second semester of 2016 a local process was
initiated to achieve an orderly transition towards international
prices, which implied a gradual decrease in the sales prices of
local crude oils (Medanito and Escalante). In the same way,
Producers and Refiners entered into new agreements for the above
mentioned transition for the purpose of achieving parity with
international markets.
The negative domestic macroeconomic conditions that prevailed in
2018 represented a challenge for the new market model, which
prevented the full deployment of such conditions over the year.
Also, see Note 2.c.
In consequence, the aforementioned price risk exposure has changed
and it will depend on the capacity of the Group to transfer to its
fuel prices on the local market, the variations in international
prices as well as the possibility of adapting its costs to such
changes.
•
Liquidity Risk management
Liquidity risk is associated with the possibility of a mismatch
between the need of funds to meet short, medium or long-term
obligations.
As mentioned in previous paragraphs, the Group intends to align the
maturity profile of its financial debt to be related to its ability
to generate enough cash flows for its cancellation, as well as to
finance the projected expenditures for each year. As of
December 31, 2018 the availability of liquidity reached
46,028, considering cash of 6,678 and other liquid financial assets
of 39,350. Uncommitted bank credit lines together with the capital
market constitute an important source of funding. Likewise, YPF has
the ability to issue additional debt under the negotiable
obligations global program originally approved by the Shareholders
meeting in 2008 expanded in September 2012, in April 2013, in
February 2015, in April 2016 and extended in 2017
The following table sets forth the maturity dates of the
Group’s financial liabilities as of December 2018:
December 31, 2018
Maturity date
0 - 1 year 1 - 2 year 2 -3 year 3 - 4 year 4 - 5 year More than Total
Financial liabilities
Loans 64,826 27,581 55,191 23,124 18,526 145,830 335,078
Other liabilities 722 80 52 35 33 349 1,271
Accounts payable (1) 83,733 2,101 9 1,244
—
— 87,087
149,281 29,762 55,252 24,403 18,559 146,179 423,436
(1)
The amounts disclosed are the contractual,
undiscounted cash flows associated to the financial liabilities
given that they do not differ significantly from their face
values
Most of the Group’s loans contain usual covenants for
contracts of this nature. Approximately 56% of the outstanding
loans as of December 31, 2018 are subject to financial
covenants related to the average ratio and debt service coverage
ratio.
Under the terms of the loan agreements and NO, if the Group
breached a covenant or if it could not remedy it within the
stipulated period, it would default, a situation that would limit
its liquidity and, given that the majority of its loans contain
cross default provisions, it could result in an early
enforceability of its obligations.
•
Credit Risk management
Credit risk is defined as the possibility of a third party not
complying with its contractual obligations, thus negatively
affecting results of operations of the Group.
Credit risk in the Group is measured and controlled on an
individual customer basis. The Group has its own systems to conduct
a permanent evaluation of credit performance of all of its debtors,
and the determination of risk limits with respect to third parties,
in line with best practices using for such end internal customer
records and external data sources.
Financial instruments that potentially expose the Group to a credit
concentration risk consist primarily of cash and cash equivalents,
trade receivables and other receivables. The Group invests excess
cash primarily in high liquid investments with financial
institutions with a strong credit rating both in Argentina and
abroad. In the normal course of business and based on ongoing
credit evaluations to its customers, the Group provides credit to
its customers and certain related parties.
Likewise, the Group accounts for doubtful trade losses in the
statement of comprehensive income, based on specific information
regarding its clients.
Provisions for doubtful accounts are measured by the criteria
mentioned in Note 2.b.18.
The maximum exposure to credit risk of the Group of
December 31, 2018 based on the type of its financial
instruments and without excluding the amounts covered by guarantees
and other arrangements mentioned below is set forth below:
Maximum exposure
Cash and cash equivalents 46,028
Other financial assets 124,731
Considering the maximum exposure to the risk of the Other financial
assets based on the concentration of the counterparties, credit
with the National Government and direct agencies accounts for
approximately 34% (36,979), while the Group’s remaining
debtors are diversified.
Following is the breakdown of the financial assets past due as of
December 31, 2018:
Current trade Other current
Less than three months past due 19,720 1,262
Between three and six months past due 5,926 48
More than six months past due 3,337 788
28,983 2,098
At such date, the provision for doubtful trade receivables amounted
to 2,776 and the provisions for other doubtful receivables amounted
to 619. These provisions are the Group’s best estimate of the
losses incurred in relation with accounts receivables.
Guarantee Policy
As collateral of the credit limits granted to customers, the Group
receives several types of guarantees from its customers. In the gas
stations and distributors market, where generally long-term
relationships with customers are established, mortgages prevail.
For foreign customers, joint and several bonds from their parent
companies prevail. In the industrial and transport market, bank
guarantees prevail. To a lesser extent, the Group has also obtained
other guarantees such as credit insurances, surety bonds, guarantee
customer – supplier, and car pledges, among others.
The Group has effective guarantees granted by third parties for a
total amount of 24,377, 10,789 and 9,300 as of December 31,
2018, 2017 and 2016, respectively.
During the fiscal year ended December 31, 2018, the Group did
not execute guarantees. During the fiscal years ended
December 31, 2017 and 2016, the Group executed guarantees
received for an amount of 2 and 1, respectively.</t>
  </si>
  <si>
    <t>Segment Information</t>
  </si>
  <si>
    <t>5.
SEGMENT INFORMATION
The different segments in which the Group is organized take into
consideration the different activities from which the Group obtains
income and incurs expenses. The aforementioned organizational
structure is based on the way in which the highest decision-making
authority analyzes the main financial and operating magnitudes for
making decisions about resource allocation and performance
assessment also considering the Group’s business
strategy.
•
Upstream
The Upstream segment carries out all activities relating to the
exploration, development and production of oil and natural gas.
Revenue is generated from (i) the sale of produced crude oil
to the Downstream segment and, marginally, from its sale to third
parties; (ii) the sale of produced gas to the Gas and Power
segment.
•
Gas and Power
The Gas and Power segment generates its revenue from the
development of activities relating to: (i) the natural gas
commercialization to third parties and the Downstream segment,
(ii) the commercial and technical operation of LNG
regasification terminals in Bahía Blanca (until
October 31, 2018) and Escobar, by hiring two regasification
vessels, and (iii) the natural gas distribution.
Additionally, for the years ended December 31, 2017 and 2016,
it included revenues derived from the generation of conventional
and renewable electricity corresponding to YPF EE. See Note 3.
In addition to the proceeds derived from the sale of natural gas to
third parties and the intersegment, which is then recognized as a
“purchase” to the Upstream segment, and including
Stimulus Plan for Natural Gas production in force (see Note 30.g),
Gas and Power accrues a fee in its favor with the Upstream segment
to carry out such commercialization.
•
Downstream
The Downstream segment develops activities relating to:
(i) crude oil refining and petrochemical production,
(ii) commercialization of refined and petrochemical products
obtained from such processes, (iii) logistics related to the
transportation of crude oil and gas to refineries and the
transportation and distribution of refined and petrochemical
products to be marketed in the different sales channels.
It obtains its income from the marketing mentioned in item
(ii) above, which is developed through the Retail, Industry,
Agro, LPG, Chemicals and Lubricants and Specialties businesses.
It incurs in all expenses relating to the aforementioned
activities, including the purchase of crude oil from the Upstream
segment and third parties and the natural gas to be consumed in the
refinery and petrochemical industrial complexes from the Gas and
Power segment.
•
Central Administration and Others
It covers other activities, not falling into the aforementioned
categories, mainly including corporate administrative expenses and
assets and construction activities.
Sales between business segments were made at internal transfer
prices established by the Group, which generally seek to
approximate market prices.
Operating profit and assets for each segment have been determined
after consolidation adjustments.
Upstream Gas and Power Downstream Central Consolidation (1) Total
For the year ended December 31, 2018
Revenues from sales 3,108 91,176 338,042 8,363 (4,869 ) 435,820
Revenues from intersegment sales 207,480 7,862 1,688 13,186 (230,216 )
—
Revenues 210,588 99,038 339,730 21,549 (235,085 ) 435,820
Operating profit / (loss) 22,483 16,786 (4) 7,818 (6,055 ) 2,748 43,780
Income / (loss) from equity interests in associates and joint
ventures
— 4,435 404
—
— 4,839
Depreciation of property, plant and equipment 72,052 (3) 928 12,285 2,304
— 87,569
Recovery of property, plant and equipment (2) 2,900
—
—
—
— 2,900
Acquisition of property, plant and equipment 63,171 1,968 15,632 2,877
— 83,648
Assets 480,263 129,885 307,312 82,762 (6,206 ) 994,016
For the year ended December 31, 2017
Revenues from sales 739 56,805 195,321 2,534 (2,586 ) 252,813
Revenues from intersegment sales 115,955 4,075 988 7,133 (128,151 )
—
Revenues 116,694 60,880 196,309 9,667 (130,737 ) 252,813
Operating profit / (loss) 3,877 3,259 15,813 (4,400 ) (2,476 ) 16,073
Income / (loss) from equity interests in associates and joint
ventures
— 634 794
—
— 1,428
Depreciation of property, plant and equipment 45,279 (3) 290 6,926 1,017
— 53,512
Recovery of property, plant and equipment (2) 5,032
—
—
—
— 5,032
Acquisition of property, plant and equipment 39,411 3,867 8,179 1,639
— 53,096
Assets 251,525 45,395 158,800 53,934 (3,936 ) 505,718
For the year ended December 31, 2016
Revenues from sales 18,745 26,514 162,538 2,303
— 210,100
Revenues from intersegment sales 95,398 3,212 925 7,447 (106,982 )
—
Revenues 114,143 29,726 163,463 9,750 (106,982 ) 210,100
Operating profit / (loss) (26,845 ) 2,008 3,093 (1,615 ) (887 ) (24,246 )
Income / (loss) from equity interests in associates and joint
ventures (1 ) 302 287
—
— 588
Depreciation of property, plant and equipment 38,125 290 5,507 830
— 44,752
Impairment of property, plant and equipment and intangible
assets (2) 34,943 (3)
—
—
—
— 34,943
Acquisition of property, plant and equipment 51,396 2,134 9,839 1,679
— 65,048
Assets 236,173 25,866 125,536 34,739 (1,175 ) 421,139
(1)
Corresponds to the elimination among segments of the
YPF Group.
(2)
See Notes 2.c. and 8.
(3)
Includes depreciation of charges for impairment of
property, plant and equipment.
(4)
Includes the result for revaluation of the interest in
YPF EE. See Note 3.
The distribution of revenues by geographic area, according to the
markets for which they are intended, for the years ended on
December 31, 2018, 2017 and 2016, and property, plant and
equipment by geographic area as of December 31, 2018, 2017 and
2016 are as follows:
Revenues Property, plant and
equipment
2018 2017 2016 2018 2017 2016
Argentina 390,892 230,728 193,707 698,222 353,868 307,350
Mercosur and associated countries 20,056 8,694 7,964 865 575 664
Rest of the world 15,711 8,785 6,142
—
—
—
Europe 9,161 4,606 2,287
—
—
—
435,820 252,813 210,100 699,087 354,443 308,014
Intangible assets are mainly geographically located in
Argentina.
As of December 31, 2018, no foreign client represents 10% or
more of the Group’s revenue from its ordinary activities.</t>
  </si>
  <si>
    <t>Financial Instruments by Category</t>
  </si>
  <si>
    <t>6.
FINANCIAL INSTRUMENTS BY CATEGORY
The following tables show the financial assets and liabilities by
category of financial instrument and a reconciliation to the
corresponding line item in the statements of financial position, as
appropriate. Since the line items “Trade receivables”,
“Other receivables”, “Accounts payable” and
“Other liabilities” contain both financial instruments
and non-financial “Non-financial “Non-financial
Financial Assets
2018
Financial Assets Financial Subtotal Non-financial Total
Other receivables (1) 14,860
— 14,860 17,250 32,110
Trade receivables (2) 98,930
— 98,930 — 98,930
Investment in financial assets
— 10,941 10,941
— 10,941
Cash and cash equivalents 38,236 7,792 46,028
— 46,028
152,026 18,733 170,759 17,250 188,009
2017
Financial Assets Financial Subtotal Non-financial Total
Other receivables (1) 6,793
— 6,793 7,541 14,334
Trade receivables (2) 44,182
— 44,182
— 44,182
Investment in financial assets
— 12,936 12,936
— 12,936
Cash and cash equivalents 9,687 19,051 28,738
— 28,738
60,662 31,987 92,649 7,541 100,190
2016
Financial Assets Financial Subtotal Non-financial Total
Other receivables (1) 8,277
— 8,277 9,145 17,422
Trade receivables (2) 34,816
— 34,816
— 34,816
Investment in financial assets
— 15,285 15,285
— 15,285
Cash and cash equivalents 7,949 2,808 10,757
— 10,757
51,042 18,093 69,135 9,145 78,280
(1)
Does not include the provision for other doubtful
receivables.
(2)
Does not include the provision for doubtful trade
receivables.
Financial Liabilities
2018
Financial Financial Subtotal Non-financial Total
Loans 335,078
— 335,078
— 335,078
Other liabilities 1,271
— 1,271
— 1,271
Accounts payable 87,087
— 87,087 511 87,598
423,436
— 423,436 511 423,947
2017
Financial Financial Subtotal Non-financial Total
Loans 191,063
— 191,063
— 191,063
Other liabilities 2,660
— 2,660
— 2,660
Accounts payable 45,638
— 45,638 458 46,096
239,361
— 239,361 458 239,819
2016
Financial Financial Subtotal Non-financial Total
Loans 154,345
— 154,345
— 154,345
Other liabilities 4,726
— 4,726
— 4,726
Accounts payable 43,273
— 43,273 495 43,768
202,344
— 202,344 495 202,839
Gains and losses on financial and non-financial
2018
Financial and non- financial Assets / Financial Assets / Total
Interest income 3,033
— 3,033
Interest loss (28,717 )
— (28,717 )
Net financial accretion 7,627
— 7,627
Net exchange differences 54,459
— 54,459
Fair value gains on financial assets at fair value through profit
or loss
— 2,596 2,596
Gains on derivative financial instruments
— 933 933
Result from net monetary position 1,594
— 1,594
37,996 3,529 41,525
2017
Financial and non-financial Financial Assets / Total
Interest income 1,598
— 1,598
Interest loss (18,385 )
— (18,385 )
Net financial accretion (3,169 )
— (3,169 )
Net exchange differences 8,950
— 8,950
Fair value gains on financial assets at fair value through profit
or loss
— 2,208 2,208
(11,006 ) 2,208 (8,798 )
2016
Financial and non-financial Financial Assets / Total
Interest income 1,472
— 1,472
Interest loss (18,109 )
— (18,109 )
Net financial accretion (3,159 )
— (3,159 )
Net exchange differences 11,611
— 11,611
Fair value gains on financial assets at fair value through profit
or loss
— 1,826 1,826
Gains on derivative financial instruments
— 213 213
(8,185 ) 2,039 (6,146 )
Fair value measurements
IFRS 9 defines the fair value of a financial instrument as the
amount for which an asset could be exchanged, or a financial
liability settled, between knowledgeable, independent parties in an
arm’s length transaction. All financial instruments
recognized at fair value are allocated to one of the valuation
hierarchy levels of IFRS 7. This valuation hierarchy provides for
three levels.
In the case of Level 1, valuation is based on unadjusted
quoted prices in active markets for identical financial assets or
liabilities that the Group can refer to at the end of the period. A
market is deemed active if transactions take place with sufficient
frequency and in sufficient quantity for price information to be
available on an ongoing basis. Since a quoted price in an active
market is the most reliable indicator of fair value, this should
always be used if available. Financial instruments assigned by the
Group to this level comprise investments in listed mutual funds and
public securities.
In the case of Level 2, fair value is determined by using
valuation methods based on inputs directly or indirectly observable
in the market. If the financial instrument concerned has a fixed
contract period, the inputs used for valuation must be observable
for the whole of this period. The Group has not valued financial
instruments under this category.
In the case of Level 3, the Group uses valuation techniques
not based on inputs observable in the market. This is only
permissible insofar as no market data are available. The inputs
used reflect the Group’s assumptions regarding the factors,
which market players would consider in their pricing. The Group
uses the best available information for this, including internal
company data. The Group has not valued financial instruments under
this category.
YPF’s Corporative Finance Division has a team in place in
charge of the valuation of financial instruments required to be
reported in the financial statements, including the fair value of
Level 3 instruments. The team directly reports to the CFO. The
CFO and the valuation team discuss the valuation methods and
results upon the acquisition of a financial instrument and, if
necessary, on a quarterly basis, in line with the Group’s
quarterly reports.
The tables below show the Group’s financial assets measured
at fair value as of December 31, 2018, 2017 and 2016 and their
allocation to their fair value levels.
2018
Financial Assets Level 1 Level 2 Level 3 Total
Investment in financial assets:
- Public securities 10,941 (1)
—
— 10,941
10,941
—
— 10,941
Cash and cash equivalents:
- Mutual funds 7,792
—
— 7,792
7,792
—
— 7,792
18,733
—
— 18,733
2017
Financial Assets Level 1 Level 2 Level 3 Total
Investment in financial assets:
- Public securities 12,936 (1)
—
— 12,936
12,936
—
— 12,936
Cash and cash equivalents:
- Mutual funds 19,051
—
— 19,051
19,051
—
— 19,051
31,987
—
— 31,987
2016
Financial Assets Level 1 Level 2 Level 3 Total
Investments in financial assets:
- Mutual funds 53
—
— 53
- Public securities 15,232 (1)
—
— 15,232
15,285
—
— 15,285
Cash and cash equivalents:
- Mutual funds 2,808
—
— 2,808
2,808
—
— 2,808
18,093
—
— 18,093
(1)
As of December 31, 2018 and 2017, it has been
classified as Current. As of December 31, 2016, 7,737 have
been classified as Noncurrent and 7,495 has been classified as
Current.
The Group has no financial liabilities measured at fair value
through profit or loss.
The Group’s policy is to acknowledge transfers among the
several categories of valuation hierarchies when occurred, or when
there are changes in the prevailing circumstances requiring such
transfer. During the years ended December 31, 2018, 2017 and
2016, there were no transfers between the different hierarchies
used to determine the fair value of the Group’s financial
instruments.
Fair value of financial assets and financial liabilities
measured at amortized cost
The estimated fair value of loans, considering unadjusted listed
prices (Level 1) for NO and interest rates offered to the Group
(Level 3) for the other financial loans remaining, amounted to
293,972, 200,264 and 157,133 as of December 31, 2018, 2017 and
2016, respectively.
The fair value of other receivables, trade receivables, cash and
cash equivalents, accounts payable and other liabilities do not
differ significantly from their book value.</t>
  </si>
  <si>
    <t>Intangible Assets</t>
  </si>
  <si>
    <t>7.
INTANGIBLE ASSETS
The evolution of the Group’s intangible assets for the years
ended December 31, 2018, 2017 and 2016 is as follows:
Service Exploration Other Total
Cost 9,527 2,990 4,260 16,777
Accumulated amortization 5,553 155 3,710 9,418
Balance as of December 31, 2015 3,974 2,835 550 7,359
Cost
Increases 642 75 171 888
Translation effect 2,127 612 936 3,675
Decreases and reclassifications (547 ) (584 ) 127 (1,004 )
Accumulated amortization
Increases 437
— 280 717
Translation effect 1,245
— 848 2,093
Decreases and reclassifications
— (6 )
— (6 )
Cost 11,749 3,093 5,494 20,336
Accumulated amortization 7,235 149 4,838 12,222
Balance as of December 31, 2016 4,514 2,944 656 8,114
Cost
Increases 947 8 198 1,153
Translation effect 2,141 513 953 3,607
Decreases and reclassifications (13 ) (149 ) 185 23
Accumulated amortization
Increases 615
— 223 838
Translation effect 1,330
— 885 2,215
Decreases and reclassifications
— (149 ) 17 (132 )
Cost 14,824 3,465 6,830 25,119
Accumulated amortization 9,180
— 5,963 15,143
Balance as of December 31, 2017 5,644 3,465 867 9,976
Cost
Increases 1,303 276 765 2,344
Translation effect 15,544 3,414 6,636 25,594
Adjustment for inflation (1)
—
— 591 591
Decreases and reclassifications 31 (248 ) (100 ) (317 )
Accumulated amortization
Increases 1,190
— 559 1,749
Translation effect 9,740
— 6,243 15,983
Adjustment for inflation (1)
—
— 58 58
Decreases and reclassifications
—
— (4 ) (4 )
Cost 31,702 6,907 14,722 53,331
Accumulated amortization 20,110
— 12,819 32,929
Balance as of December 31, 2018 11,592 6,907 1,903 20,402
(1)
Corresponds to adjustment for inflation of opening
balances of intangible assets in subsidiaries with the Peso as
functional currency which was charged to other comprehensive
income.</t>
  </si>
  <si>
    <t>Property, Plant and Equipment</t>
  </si>
  <si>
    <t>8.
PROPERTY, PLANT AND EQUIPMENT
2018 2017 2016
Net book value of property, plant and equipment 740,103 382,630 345,679
Provision for obsolescence of materials and equipment (3,955 ) (1,652 ) (1,380 )
Provision for impairment of property, plant and equipment (37,061 ) (26,535 ) (36,285 )
699,087 354,443 308,014
Changes in Group’s property, plant and equipment for the
years ended December 31, 2018, 2017 and 2016 are as
follows:
Land and Mining Refinery Transportation Materials and Drilling and Exploratory Furniture, Selling Infrastructure Electric power Other property Total
Cost 13,949 458,066 69,429 3,650 13,478 76,803 3,647 5,603 10,778 2,931 1,573 8,291 668,198
Accumulated depreciation 5,920 324,922 41,138 2,392
—
—
— 4,699 6,921 1,181 1,283 5,620 394,076
Balance as of December 31, 2015 8,029 133,144 28,291 1,258 13,478 76,803 3,647 904 3,857 1,750 290 2,671 274,122
Cost
Increases 140 3,831 (4) 1 3 6,968 52,610 1,392 25
—
— 2 76 65,048
Translation effect 2,975 104,086 16,601 802 2,494 14,602 626 1,260 2,430
—
— 1,658 147,534
Decreases and reclassifications 1,365 59,645 26,529 1,096 (8,701 ) (91,342 ) (3,687 ) 1,201 1,138 260 187 (60 ) (12,369 ) (3)(5)
Accumulated depreciation
Increases 360 40,729 (4) 4,312 414
—
—
— 668 642 75 111 318 47,629
Translation effect 1,257 73,288 9,288 516
—
—
— 1,052 1,558
—
— 1,142 88,101
Decreases and reclassifications (40 ) (6,937 ) (3 ) (37 )
—
—
— (18 ) (2 ) 45
— (82 ) (7,074 ) (5)
Cost 18,429 625,628 112,560 5,551 14,239 52,673 1,978 8,089 14,346 3,191 1,762 9,965 868,411
Accumulated depreciation 7,497 432,002 54,735 3,285
—
—
— 6,401 9,119 1,301 1,394 6,998 522,732
Balance as of December 31, 2016 10,932 193,626 (1) 57,825 2,266 14,239 52,673 1,978 1,688 5,227 1,890 368 2,967 345,679
Cost
Increases 49 (4,370 ) (4) 103 66 7,394 47,453 2,207 20
—
—
— 174 53,096
Translation effect 3,028 113,481 19,728 1,032 2,101 8,568 373 1,466 2,744
—
— 1,651 154,172
Decreases and reclassifications (112 ) 40,614 2,284 965 (7,741 ) (49,165 ) (1,687 ) 879 1,698 215 (1,762 ) (6) 188 (13,624 ) (3)
Accumulated depreciation
Increases 437 54,980 (4) 5,395 602
—
—
— 717 854 80 87 315 63,467
Translation effect 1,303 81,108 9,983 609
—
—
— 1,196 1,684
—
— 1,151 97,034
Decreases and reclassifications 13 (1,756 ) (953 ) 16
—
—
— 372 (1 )
— (1,481 ) (6) (18 ) (3,808 )
Cost 21,394 775,353 134,675 7,614 15,993 59,529 2,871 10,454 18,788 3,406
— 11,978 1,062,055
Accumulated depreciation 9,250 566,334 69,160 4,512
—
—
— 8,686 11,656 1,381
— 8,446 679,425
Balance as of December 31, 2017 12,144 209,019 (1) 65,515 3,102 15,993 59,529 2,871 1,768 7,132 2,025
— 3,532 382,630
Cost
Increases 425 (10,216 ) (4) 370 38 19,885 67,264 5,438 59
—
—
— 385 83,648 (7)(8)
Translation effect 20,845 808,772 138,924 7,400 15,332 61,084 3,851 10,935 20,016
—
— 11,468 1,098,627
Adjustment for inflation (9) 5,096 152
— 797 1,107 792
— 1,371
— 20,519
— 6,968 36,802
Decreases and reclassifications 287 30,807 6,482 313 (17,327 ) (64,288 ) (4,188 ) 1,898 2,194 243
— 838 (42,741 ) (3)(10)
Accumulated depreciation
Increases 758 82,939 (4) 9,517 960
—
—
— 1,561 1,680 677
— 777 98,869 (7)
Translation effect 9,356 609,973 73,643 4,639
—
—
— 9,158 12,396
—
— 8,127 727,292
Adjustment for inflation (9) 2,785 141
— 565
—
—
— 1,309
— 10,584
— 5,152 20,536
Decreases and reclassifications (35 ) (27,457 ) (25 ) (97 )
—
—
— (7 ) (35 ) (134 )
— (44 ) (27,834 ) (10)
Cost of Origin 48,047 1,604,868 280,451 16,162 34,990 124,381 7,972 24,717 40,998 24,168
— 31,637 2,238,391
Accumulated depreciation 22,114 1,231,930 152,295 10,579
—
—
— 20,707 25,697 12,508
— 22,458 1,498,288
Balance as of December 31, 2018 25,933 372,938 (1) 128,156 5,583 34,990 124,381 7,972 (2) 4,010 15,301 11,660
— 9,179 740,103
(1)
Includes 16,154, 10,003 and 9,147 of mineral property
as of December 31, 2018, 2017 and 2016, respectively.
(2)
As of December 31, 2018, there are 58 exploratory
wells in progress. During year ended on such date, 41 wells were
drilled, 13 wells were charged to exploratory expense and 5 were
transferred to prove properties which are included in the account
Mineral property, wells and related equipment.
(3)
Includes 60, 7 and 2 of net book value charged to
property, plant and equipment provisions for the years ended
December 31, 2018, 2017 and 2016, respectively.
(4)
Includes (11,710), (4,913) and 2,243 corresponding to
hydrocarbon wells abandonment costs and 5,521, 2,258 and 934 of
depreciation recovery for the years ended December 31, 2018,
2017 and 2016, respectively.
(5)
Includes reductions for the deconsolidation of
subsidiaries of 500, net.
(6)
Includes 6,772 and 1,790 of cost and accumulated
depreciation, respectively, corresponding to the reclassification
of assets of YPF EE as held for disposal. See Note 3.
(7)
Includes 1,470 and 1,092 of cost and accumulated
depreciation, respectively, corresponding to additions for the
acquisition of a participation in several areas.
(8)
Includes 2,327 corresponding to business combination.
See Note 3.
(9)
Corresponds to adjustments for inflation of opening
balances of property, plant and equipment of subsidiaries with the
Peso as functional currency which was charged to other
comprehensive income.
(10)
Includes 31,800 and 28,673 of cost and accumulated
depreciation, respectively, corresponding to the reclassification
of certain areas that were reclassified as assets held for
disposal. See Note 3.
The Group capitalizes the financial cost as a part of the cost of
the assets. For the year ended December 31, 2018, 2017 and
2016, the rate of capitalization has been 10.50%, 11.63% and
13.03%, respectively, and the amount capitalized amounted to 660,
707 and 1,234, respectively, for the years mentioned above.
Set forth below is the evolution of the provision for obsolescence
of materials and equipment for the years ended December 31,
2018, 2017 and 2016:
2018 2017 2016
Amount at beginning of year 1,652 1,380 762
Increase charged to profit/ (loss) 629 11 428
Decreases charged to profit/ (loss)
— (45 )
—
Amounts incurred due to utilization (60 ) (7 ) (2 )
Translation differences 1,666 248 192
Transfers and other movements 68 65
—
Amount at end of year 3,955 1,652 1,380
Set forth below is the evolution of the provision for impairment of
property, plant and equipment for 2018, 2017 and 2016:
2018 2017 2016
Amount at beginning of year 26,535 36,285 2,455
Increases charged to profit/ (loss) (1) 36,937
— 36,188
Decreases charged to profit/ (loss) (1) (39,837 ) (5,032 ) (1,245 )
Depreciation (2) (10,208 ) (9,955 ) (2,877 )
Translation differences 23,634 5,237 1,869
Deconsolidation of subsidiaries
—
— (105 )
Amount at end of year 37,061 26,535 36,285
(1)
See Note 2.c).
(2)
Included in “Depreciation of property, plant and
equipment” in Note 21.
Set forth below is the cost evolution for the exploratory wells in
evaluation stage as of the years ended on December 31, 2018,
2017 and 2016:
2018 2017 2016
Amount at beginning of year 1,236 1,475 1,777
Additions pending the determination of proved reserves 2,179 758 1,112
Decreases charged to exploration expenses (382 ) (591 ) (700 )
Decreases of assets held for disposal
—
— (15 )
Reclassifications to mineral property, wells and related equipment
with proved reserves (703 ) (581 ) (1,004 )
Translation difference 1,737 175 305
Amount at end of year 4,067 1,236 1,475
The following table shows the cost for exploratory wells under
assessment for a period greater than a year and the number of
projects related as of December 31, 2018.
Amount Number of projects Number of wells
Between 1 and 5 years 656 3 8
More than 5 years 375 1 1
Total 1,031 4 9</t>
  </si>
  <si>
    <t>Investments in Associates and Joint Ventures</t>
  </si>
  <si>
    <t>INVESTMENTS IN ASSOCIATES AND JOINT
VENTURES
The following table shows the value of the investments in
associates and joint ventures at an aggregate level as of
December 31, 2018, 2017 and 2016:
2018 2017 2016
Amount of investments in associates 2,374 911 1,478
Amount of investments in joint ventures 30,324 5,146 4,022
Provision for impairment of investments in associates and joint
ventures (12 ) (12 ) (12 )
32,686 6,045 5,488
The main movements during the years ended December 31, 2018,
2017 and 2016, which affected the value of the aforementioned
investments, correspond to:
2018 2017 2016
Amount at the beginning of year 6,045 5,488 4,371
Acquisitions and contributions 280 910 448
Income on investments in associates and joint ventures 4,839 1,428 588
Translation differences 3,180 662 601
Distributed dividends (583 ) (328 ) (520 )
Interest maintained in YPF EE 17,285 (1)
—
—
Adjustment for inflation (2) 1,640
—
—
Reclassification of assets held for disposal
— (2,117 )
—
Other movements
— 2
—
Amount at the end of year 32,686 6,045 5,488
(1)
Corresponds to the fair value of the interest
maintained in the investment in YPF EE following the loss of
control. See Note 3.
(2)
Corresponds to the recognition of the result for the
net monetary position of subsidiaries, associates and joint
ventures with the Peso as functional currency, which was charged to
other comprehensive income, as detailed in Note 2.b.1.
The following table shows the principal amounts of the results of
the investments in associates and joint ventures of the Group,
calculated according to the equity method therein, for the years
ended December 31, 2018, 2017 and 2016. The Group has
adjusted, if applicable, the values reported by these companies to
adapt them to the accounting criteria used by the Group for the
calculation of the equity method value in the aforementioned
dates:
Associates Joint ventures
2018 2017 2016 2018 2017 2016
Net income 1,025 543 225 3,814 885 363
Other comprehensive income 406 34 35 4,414 628 566
Comprehensive income for the year 1,431 577 260 8,228 1,513 929
The Group does not have investments in subsidiaries with
significant non-controlling
The management information corresponding to the assets and
liabilities as of December 31, 2018 of YPF EE are detailed
below:
December 31, (1)
Noncurrent assets 35,682
Current assets 12,596
Total assets 48,278
Noncurrent liabilities 13,348
Current liabilities 9,776
Total liabilities 23,124
Total shareholders’ equity 25,154
Results as from
Revenues 4,181
Costs (1,655 )
Gross profit 2,526
Operating profit 4,686
Income from equity interest in associates and joint ventures 673
Net financial results 280
Net profit before income tax 5,639
Income tax (1,150 )
Net profit 4,489
(1)
On this information, accounting adjustments have been
made for the calculation of equity interest and results of YPF EE.
The equity and adjusted results do not differ significantly from
the YPF EE management information disclosed here.
The following table shows information of the subsidiaries:
Information of the issuer
Description of the Securities Last available financial
statements
Name and Issuer
Class Face Value Amount
Main Business
Registered Address Date Capital Net profit / Equity Holding in
Subsidiaries: (7)
YPF International S.A. (6) Common Bs. 100 66,897 Investment Calle La Plata 19, Santa Cruz de la Sierra,
República de Bolivia 12-31-18 15 (2 ) 52 100.00 %
YPF Holdings Inc. (6) Common US$ 0.01 810,614 Investment and finance 10333 Richmond Avenue I, Suite 1050, TX,
U.S.A. 12-31-18 30,475 (415 ) (8,075 ) 100.00 %
Operadora de Estaciones de Servicios S.A. Common $ 1 163,701,747 Commercial management of YPF’s gas
stations Macacha Güemes 515, Buenos Aires,
Argentina 12-31-18 164 993 2,017 99.99 %
A-Evangelista Common $ 1 307,095,088 Engineering and construction services Macacha Güemes 515, Buenos Aires,
Argentina 12-31-18 307 (373 ) 1,780 100.00 %
Metrogas S.A. Common $ 1 398,419,700 Providing the public service of natural gas
distribution Gregorio Aráoz de Lamadrid 1360, Buenos
Aires, Argentina. 12-31-18 569 (6 ) 13,322 70.00 %
YPF Chile S.A. (6) Common
—
— 50,968,649 Lubricants and aviation fuels trading and
hydrocarbons research and exploration Villarica 322; Módulo B1, Qilicura,
Santiago 12-31-18 1,717 (475 ) 2,171 100.00 %
YPF Tecnología S.A. Common $ 1 234,291,000 Investigation, development, production and
marketing of technologies, knowledge, goods and services Macacha Güemes 515, Buenos Aires,
Argentina 12-31-18 459 (21 ) 1,485 51.00 %
Compañía de Inversiones Mineras S.A. Common $ 1 236,474,420 Exploration, exploitation, processing,
management, storage and transport of all types of minerals;
assembly, construction and operation of facilities and structures
and processing of products related to mining Macacha Güemes 515, Buenos Aires,
Argentina 12-31-18 236 (92 ) 312 100.00 %
Bajo del Toro II S.R.L. Quotas $ 1 1,270,815,165 Exploration, discovery, exploitation, purchase,
production, storage, transport, import, export and marketing of all
types of liquid or gaseous hydrocarbons and exercise all acts that
are not prohibited by law including but not limited to the
execution of money loans as lender and/or borrower Macacha Güemes 515, Buenos Aires,
Argentina 12-31-18 1,271 152 2,131 100.00 %
The following table shows the investments in associates and joint
ventures:
12-31-2018 12-31-2017
Information of the issuer
Description of the Securities Last available financial
statements
Name and Issuer
Class Face Value Amount
Book value (2) Cost (1)
Main Business
Registered Address Date Capital Net profit / Equity Holding in
Book Value (2)
Joint Ventures:
YPF Energía Eléctrica S.A. (5) (6) Common $ 1 1,879,916,921 19,320 1,085 Exploration, mining and marketing of
hydrocarbons and generation, transport and marketing of electric
energy Macacha Güemes 515, Buenos Aires,
Argentina 09-30-18 3,747 1,812 24,569 75.00 % — (8)
Compañía Mega S.A. (5) (6) Common $ 1 244,246,140 3,405
— Separation, fractionation and transportation of
natural gas liquids San Martín 344, P. 10º, Buenos Aires,
Argentina 12-31-18 643 953 8,718 38.00 % 1,725
Profertil S.A. (6) Common $ 1 391,291,320 6,133
— Production and marketing of fertilizers Alicia Moreau de Justo 740, P. 3, Buenos
Aires, Argentina 09-30-18 783 (542 ) 1,054 50.00 % 2,862
Refinería del Norte S.A. Common $ 1 45,803,655 1,307
— Refining Maipú 1, P. 2º, Buenos Aires,
Argentina 09-30-18 92 (113 ) 968 50.00 % 483
30,165 1,085 5,070
Associates:
Oleoductos del Valle S.A. Common $ 10 4,072,749 710
— Oil transportation by pipeline Florida 1, P. 10º, Buenos Aires,
Argentina 09-30-18 110 561 1,044 37.00 % 242
Terminales Marítimas Patagónicas S.A. Common $ 10 476,034 226
— Oil storage and shipment Av. Leandro N. Alem 1180, P. 11º, Buenos
Aires, Argentina 09-30-18 14 364 675 33.15 % 103
Oiltanking Ebytem S.A. (6) Common $ 10 351,167 424
— Hydrocarbon transportation and storage Terminal Marítima Puerto Rosales –
Provincia de Buenos Aires, Argentina. 12-31-18 12 600 1,396 30.00 % 211
Gasoducto del Pacífico (Argentina) S.A. Preferred $ 1 15,579,578 42
— Gas transportation by pipeline San Martín 323, P.13°, Buenos Aires,
Argentina 12-31-17 156 116 445 10.00 % 44
Central Dock Sud S.A. (6) Common $ 0.01 11,869,095,145 625 280 Electric power generation and bulk
marketing Pasaje Ingeniero Butty 220, P.16°, Buenos
Aires, Argentina 09-30-18 1,231 1,932 4,330 10.25 % (4) — (8)
Oleoducto Trasandino (Argentina) S.A. Preferred $ 1 12,135,167 60
— Oil transportation by pipeline Macacha Güemes 515, P.3º, Buenos
Aires, Argentina 09-30-18 34 98 223 36.00 % 41
YPF Gas S.A. Common $ 1 59,821,434 258
— Gas fractionation, bottling, distribution and
transport for industrial and/or residential use Macacha Güemes 515, P.3º, Buenos
Aires, Argentina 09-30-18 176 134 951 33.99 % 235
Other companies:
Other (3) —
—
—
— 188 208 —
—
—
—
—
— 111
2,533 488 987
32,698 1,573 6,057
(1)
Corresponds to cost and contributions, net of
dividends collected and capital reductions.
(2)
Corresponds to holding in shareholders’ equity
plus adjustments to conform to YPF accounting principles.
(3)
Includes Gasoducto del Pacífico (Cayman) Ltd.,
A&amp;C Pipeline Holding Company, Poligás Luján S.A.C.I.,
Oleoducto Transandino (Chile) S.A., Bizoy S.A., Civeny S.A.,
Bioceres S.A., Petrofaro S.A. and Oleoducto Loma Campana-Lago
Pellegrini.
(4)
Additionally, the Group has a 22.49% indirect holding
in capital stock through YPF EE.
(5)
As stipulated by shareholders’ agreement, joint
control is held in this company by shareholders.
(6)
The U.S. dollar has been defined as the functional
currency of this company.
(7)
Additionally, consolidates YPF Services USA Corp., YPF
Brasil Comércio Derivado de Petróleo Ltda, Wokler
Investment S.A., YPF Colombia S.A.S., Miwen S.A., Eleran
Inversiones 2011 S.A.U., Lestery S.A., Energía Andina S.A,
Bajo de Toro I S.R.L. and YPF Ventures S.A.U.
(8)
The investments that YPF holds in CDS, IDS, YGEN I e
YGEN II through its subsidiary YPF EE were reclassified to Assets
held for disposal on December 31, 2017.</t>
  </si>
  <si>
    <t>10.
INVENTORIES
2018 2017 2016
Refined products 33,583 16,260 13,390
Crude oil and natural gas 14,571 8,474 6,551
Products in process 1,177 640 411
Raw materials, packaging materials and others 3,993 1,775 1,456
53,324 (1) 27,149 (1) 21,808 (1)
(1)
As of December 31, 2018, 2017 and 2016, the cost
of inventories does not exceed their net realizable value.</t>
  </si>
  <si>
    <t>Other Receivables</t>
  </si>
  <si>
    <t>11.
OTHER RECEIVABLES
2018 2017 2016
Noncurrent Current Noncurrent Current Noncurrent Current
Trade 150 2,210 74 2,892
— 1,733
Tax credit, export rebates and production incentives 3,534 3,315 360 3,131 291 4,648
Loans to third parties and balances with related parties (1) 3,565 4,920 185 1,116 2,495 (3) 1,703
Collateral deposits 1 575 1 315 17 214
Prepaid expenses 240 2,207 180 934 159 702
Advances and loans to employees 25 572 17 412 12 335
Advances to suppliers and custom agents (2) 1 4,212 2 1,700
— 1,691
Receivables with partners in JO 2,644 2,379 743 1,165 816 1,361
Insurance receivables
— 758
— 206
—
—
Miscellaneous 32 770 31 870 134 1,111
10,192 21,918 1,593 12,741 3,924 13,498
Provision for other doubtful receivables (575 ) (51 ) (258 ) (57 ) (15 ) (42 )
9,617 21,867 1,335 12,684 3,909 13,456
(1)
See Note 31 for information about related parties.
(2)
Includes among others, advances to customs agents for
the payment of taxes and import rights related to the imports of
fuels and goods.
(3)
Includes the loan granted to Pampa Energía S.A.
See Note 3.</t>
  </si>
  <si>
    <t>Trade Receivables</t>
  </si>
  <si>
    <t>12.
TRADE RECEIVABLES
2018 2017 2016
Noncurrent Current Noncurrent Current Noncurrent Current
Accounts receivable and related parties (1)(2) 23,508 75,422 2,210 41,972 87 34,729
Provision for doubtful trade receivables
— (2,776 )
— (1,323 )
— (1,084 )
23,508 72,646 2,210 40,649 87 33,645
(1)
See Note 31 for information about related parties.
(2)
See Note 19 for information about credits for
contracts included in trade receivables.
Changes in the provision for doubtful trade receivables
2018 2017 2016
Balance at beginning of year 1,323 1,084 848
Modification of balance at beginning of the fiscal year (1) 425
—
—
Balance at beginning of the fiscal year 1,748 1,084 848
Increases charged to expenses 444 222 197
Decreases charged to income (91 ) (194 ) (28 )
Translation differences 607 92 67
Result from net monetary position (2) 92
—
—
Other movements (24 ) 119
—
Balance at end of period 2,776 1,323 1,084
(1)
Corresponds to the change in the accounting policy
described in detail in Note 2.b.26.
(2)
Includes adjustment for inflation of opening balances
which was charged to other comprehensive income and the adjustment
for inflation of the fiscal year, which was charged to results.</t>
  </si>
  <si>
    <t>Cash and Cash Equivalents</t>
  </si>
  <si>
    <t>13.
CASH AND CASH EQUIVALENTS
2018 2017 2016
Cash and banks 6,678 9,672 7,922
Short-term investments 31,558 (1) 15 27
Financial assets at fair value through profit or loss (2) 7,792 19,051 2,808
46,028 28,738 10,757
(1)
Includes term deposits and other invetsments with the
BNA for 5,084 as of December 31, 2018.
(2)
See Note 6.</t>
  </si>
  <si>
    <t>14.
PROVISIONS
Changes in the Group’s provisions for the fiscal years ended
December 31, 2018, 2017 and 2016 are as follows:
Provision for lawsuits
Provision for environmental
Provision for hydrocarbon wells Provision for pensions Total
Noncurrent Current Noncurrent Current Noncurrent Current Noncurrent Current Noncurrent Current
Amount as of December 31, 2015 10,375 149 1,620 1,400 27,380 429 248 31 39,623 2,009
Increases charged to expenses 1,579 335 962 32 3,023
— 97
— 5,661 367
Decreases charged to income (158 ) (258 )
—
— (10 ) (77 ) (1 )
— (169 ) (335 )
Amounts incurred due to payments/utilization 9 (239 )
— (869 ) (48 ) (584 )
— (13 ) (39 ) (1,705 )
Net exchange and translation differences 1,221 7 159 52 6,245 94 26 3 7,651 156
Deconsolidation of subsidiaries (2,213 ) (11 ) (1,351 ) (607 ) (515 )
— (357 ) (34 ) (4,436 ) (652 )
Reclassifications and other movements (1,608 ) (2) 586 (860 ) 860 1,548 (1) 695 (1) (13 ) 13 (933 ) 2,154
Amount as of December 31, 2016 9,205 569 530 868 37,623 557
—
— 47,358 1,994
Increases charged to expenses 2,394 83 1,483
— 2,946
—
—
— 6,823 83
Decreases charged to income (1,570 ) (410 ) (6 )
— 8 2
—
— (1,568 ) (408 )
Amounts incurred due to payments/utilization (25 ) (187 )
— (661 )
— (515 )
—
— (25 ) (1,363 )
Net exchange and translation differences 1,483 75
—
— 6,874 121
—
— 8,357 196
Reclassifications and other movements 180 (3) 558 (811 ) 811 (5,580 ) (1) 571 (1)
—
— (6,211 ) 1,940
Amount as of December 31, 2017 11,667 688 1,196 1,018 41,871 736
—
— 54,734 2,442
Increases charged to expenses 3,320 357 3,021
— 3,785
—
—
— 10,126 357
Decreases charged to income (371 ) (266 )
—
— (14,250 )
—
—
— (14,621 ) (266 )
Amounts incurred due to payments/utilization (76 ) (129 )
— (933 )
— (1,514 )
—
— (76 ) (2,576 )
Net exchange and translation differences 6,826 471 495 80 43,674 758
—
— 50,995 1,309
Increases due to business combination (4)
—
— 465
—
—
—
—
— 465
—
Result from net monetary position (5) (204 ) 66
—
—
—
—
—
— (204 ) 66
Reclassifications and other movements 73 (64 ) (1,457 ) 1,457 (16,647 ) (1) 1,804 (1)
—
— (18,031 ) 3,197
Amount as of December 31, 2018 21,235 1,123 3,720 1,622 58,433 1,784
—
— 83,388 4,529
(1)
Includes (11,710), (4,913) and 2,243 corresponding to
the annual recalculation of abandonment of hydrocarbon wells cost
for the years ended December 31, 2018, 2017 and 2016,
respectively; (3,133) and (96) corresponding to liabilities
reclassified as Liabilities associated to assets held for disposal
as of December 31, 2018 and 2017, respectively.
(2)
Includes (950) corresponding to resolutions for
contractual claims that were reclassified to Other liabilities (see
Note 14.a.2); and (75) corresponding to tax claims that were
reclassified as Tax Charges.
(3)
Includes (2,098) corresponding to resolutions for
contractual claims that were reclassified to Other liabilities (see
Note 14.a.2); and 2,932 of reclassifications of Other liabilities
(see Note 27).
(4)
See Note 3.
(5)
Includes adjustment for inflation of opening balances
which was charged to other comprehensive income and the adjustment
for inflation of the fiscal year, which was charged to results.
The Group is part to a number of labor, commercial, civil, tax,
criminal, environmental, customs and administrative proceedings
that, either alone or in combination with other proceedings, could,
if resolved in whole or in part adversely against it, result in the
imposition of material costs, judgments, fines or other losses.
While the Group believes that such risks have been provisioned
appropriately based on the opinions and advice of our legal
advisors and in accordance with applicable accounting standards,
certain loss contingencies are subject to change as new information
develops and results of the presented evidence are obtained, among
other factors. It is possible that losses resulting from such
risks, if proceedings are decided in whole or in part adversely to
the Group, could significantly exceed the recorded provisions.
Additionally, due to its operations, the Group is subject to
various laws and regulations relating to the protection of the
environment. These laws and regulations may impose, among other
things, liability on companies for the cost of pollution cleanup
and environmental damages resulting from operations. Management
believes that the Group’s operations are in substantial
compliance with laws and regulations currently in force relating to
the protection of the environment as such laws have historically
been interpreted and enforced.
However, the Group is periodically conducting new studies to
increase its knowledge concerning the environmental situation in
certain geographic areas where the Group operates in Argentina, in
order to establish their status, causes and necessary remediation
and, based on the aging of the environmental issue, to analyze the
possible responsibility of the Argentine Government, in accordance
with the contingencies assumed by the Argentine Government for
which YPF has the right of indemnity for liabilities existing as of
December 31, 1990. Until these studies are completed and
evaluated, the Group cannot estimate what additional costs, if any,
will be required. However, it is possible that other work,
including provisional remedial measures, may be required.
14.a) Provision for lawsuits and contingencies
The Group has accrued pending lawsuits, claims and contingencies,
which are probable and can be reasonably estimated. The most
significant pending lawsuits and contingencies accrued are
described in the following paragraphs.
14.a.1) Liabilities and contingencies assumed by the Argentine
Government before 1990
Under YPF’s Privatization Law, the Argentine Government took
over certain obligations of the predecessor company as of
December 31, 1990. In certain lawsuits related to events or
acts that took place before December 31, 1990, YPF has been
required to make advance payments established in certain judicial
decisions. YPF has the right to be reimbursed for these payments by
the Argentine Government pursuant to the above-mentioned
indemnity.
14.a.2) Claims arising from restrictions in the natural gas
market
•
DOP Claims
Pursuant to Resolution No. 265/2004 of the Secretariat of
Energy, the Argentine Government created a program of useful
cutbacks of natural gas exports and their associated transportation
services. Such program was initially implemented by means of
Regulation No. 27/2004 of the Under-Secretariat of Fuels,
which was subsequently substituted by the Program of
Rationalization of Gas Exports and Use of Transportation Capacity
(the “Program”) approved by Resolution
No. 659/2004 of the Secretariat of Energy. Additionally,
Resolution No. 752/2005 provided that industrial users and
thermal generators (which according to this resolution will have to
request volumes of gas directly from the producers) could also
acquire the natural gas from the cutbacks on natural gas exports
through the Permanent Additional Injection mechanism created by
this resolution. Through the Program and/or the Permanent
Additional Injection, the Argentine Government requires natural gas
exporting producers to deliver additional volumes to the domestic
market in order to satisfy natural gas demand of certain consumers
in the Argentine market (“Additional Injection
Requirements”). Such additional volumes are not contractually
committed by YPF, which is thus forced to affect natural gas
exports, which execution has been conditioned. The mechanisms
established by the Resolutions No. 659/2004 and 752/2005 have
been adapted by Secretariat of Energy Resolution No. 599/2007,
which modifies the conditions for the imposition of the
requirements, depending on whether the producers have signed the
proposed agreement, ratified by such resolution, between the
Secretariat of Energy and the producers.
Resolution No. 1410/2010 of the ENARGAS also approved the
“Procedure for Applications, Confirmations and Gas
Control” which sets new rules for natural gas dispatch
applicable to all participants in the natural gas industry,
imposing new and more severe regulations to the producers’
availability of natural gas. Additionally, the Argentine
Government, through instructions made using different procedures,
has ordered limitations on natural gas exports (in conjunction with
the Program and the Permanent Additional Injection, named the
“Export Administration”). On January 5, 2012, the
Official Gazette published Secretariat of Energy Resolution
No. 172, which temporarily extends the rules and criteria
established by Resolution No. 599/07, until new legislation
replaces the resolution previously mentioned. This resolution was
appealed on February 17, 2012 by filing a motion for
reconsideration with the Secretariat of Energy.
Because of the resolutions mentioned before, in several occasions
since 2004, YPF was forced to suspend, either totally or partially,
its natural gas deliveries to some of its export clients, with whom
YPF has undertaken firm commitments to deliver natural gas.
YPF has challenged the Program, the Permanent Additional Injection
and the Additional Injection Requirements, established by
Secretariat of Energy Resolutions No. 599/2007 and 172/2011
and ENARGAS Resolution No. 1410/2010, as arbitrary and
illegitimate, and has invoked vis-à-vis
Costs from contractual penalties arising from the failure to
deliver natural gas until December 31, 2018, have been charged
to provision to the extent that such costs are probable and can be
reasonably estimated.
•
AES Uruguaiana Emprendimentos S.A.
(“AESU”) and Transportadora de Gas del Mercosur S.A.
(“TGM”)
On June 25, 2008, AESU claimed damages in a total amount of
US$ 28.1 million for natural gas “deliver or pay”
penalties for cutbacks accumulated from September 16, 2007
until June 25, 2008, and also claimed an additional amount of
US$ 2.7 million for natural gas “deliver or pay”
penalties for cutbacks accumulated from January 18, 2006 until
December 1, 2006. YPF has rejected both claims. On
September 15, 2008, AESU notified YPF that it would no longer
be complying with its obligations, alleging late payments and
non-compliance
Additionally, YPF was notified of the arbitration process brought
by TGM at the ICC, claiming from YPF the payment of approximately
US$ 10 million plus interest up to the date of effective
payment, in connection with the payment of invoices related to the
Transportation Gas Contract entered into in September 1998 between
YPF and TGM, associated with the aforementioned exportation of
natural gas contract signed with AESU.
On April 8, 2009, YPF requested that this claim be rejected
and counterclaimed for the termination of the natural gas
transportation contract based on its termination rights upon the
termination by AESU and SULGAS of the related natural gas export
contract. In turn, YPF initiated an arbitration process at the ICC
against TGM, among others. YPF received the reply to the complaint
from TGM, which requested the full rejection of YPF’s claims
and filed a counterclaim against YPF asking the Arbitration
Tribunal to require YPF to compensate TGM for all present and
future damages suffered by TGM due to the termination of the
Transportation Gas Contract and the Memorandum of Agreement dated
on October 2, 1998, through which YPF undertook to pay
irrevocable non-capital
On April 6, 2011, the Arbitration Tribunal appointed in the
“YPF vs. AESU” arbitration decided to sustain
YPF’s motion, and determined the consolidation of all the
related arbitrations (“AESU vs. YPF”, “TGM vs.
YPF” and “YPF vs. AESU”) in the “YPF vs.
AESU” arbitration. Consequently, AESU and TGM desisted from
and abandoned their respective arbitrations, and all the matters
claimed in the three proceedings are to be resolved in the
“YPF vs. AESU” arbitration.
On January 10, 2014, YPF was served with the complaint for
damages filed by AESU with the Arbitration Tribunal claiming a
total amount of US$ 815.5 million and also with the complaint
for damages filed by TGM with the Arbitration Tribunal claiming a
total amount of US$ 362.6 million, which were rejected by
YPF.
As a result of the legal and commercial complexities of the dispute
between YPF, AESU and SULGAS, as well as the existence of
litigation rights in different jurisdictions around the world
(including the Republic of Argentina, the Republic of Uruguay and
the United States of America), on December 30, 2016, these
companies executed an agreement under which YPF undertook to pay a
total of US$ 60 million for which, without admitting facts or
rights, they waived all claims that as of the date they had or
could reciprocally have, with the exception, in the case of YPF, of
the nullity remedies filed against the arbitral awards that remain
in effect. The payment was made on January 10, 2017.
Moreover, on December 4, 2017, YPF entered into a settlement
agreement with TGM terminating all existing claims between the
parties, under which YPF agreed to pay TGM the sum of US$
114 million in compensation as total and final payment of all
the arbitration and legal actions of TGM (US$ 107 million in
an initial payment on January 2, 2018 and the balance of US$
7 million in 7 annual installments of US$ 1 million each,
the first one maturing on February 1, 2018 and the rest on the
same date of the following years). In addition, YPF committed to
pay TGM the sum of US$ 13 million (in 7 annual installments of
US$ 1.86 million each, with the same maturity date as the
compensation balance) as payment on account of an interruptible
exportation transport contract to be entered into by the parties
and effective until 2027. This settlement agreement implied the
withdrawal of the proceedings brought by YPF to obtain the
declaration of the annulment of the Final Award of Damages and of
the resources filed by TGM to obtain the revocation of the ruling
of Division IV of the Federal Contentious Administrative Court of
Appeals, which ordered the annulment of the Responsibility Award.
Both the initial payment for US$ 107 million and the first
installments for US$ 1 million and US$ 1.86 million were
made on the stipulated dates.
•
Transportadora de Gas del Norte S.A.
(“TGN”)
On April 8, 2009, YPF filed a complaint against TGN with
ENARGAS, seeking the termination of the natural gas transportation
contract with TGN in connection with the natural gas export
contract entered into with AESU and other parties. The termination
of the contract with that company is based on: (a) the
impossibility of YPF to receive the service and of TGN to render
the transportation service, due to (i) the termination of the
natural gas contract with SULGAS and AESU and (ii) the legal
impossibility of assigning the transportation contract to other
shippers because of the regulations in effect, (b) the legal
impossibility of TGN to render the transportation service on a firm
basis because of certain changes in law in effect since 2004, and
(c) the “Teoría de la Imprevisión”
available under Argentine law, when extraordinary events render a
party’s obligations excessively burdensome. As of the date of
these financial statements, this complaint has not been
resolved.
In the complaint, TGN claimed the compliance with the contract and
payment of unpaid invoices from February 20, 2007 until
March 20, 2009 for a total of US$ 30 million. TGN then
amended the complained and claimed the payment of unpaid invoices
(i) from April 20, 2009 until June 20, 2010 for a
total of US$ 31 million, (ii) from July 20, 2010
until November 20, 2010 for a total of US$ 10 million,
and (iii) from December 6, 2010 until January 4,
2011 for a total of US$ 3 million.
Additionally, TGN notified YPF of the rescission of its
transportation contract because of YPF’s alleged failure to
pay its transportation invoices. YPF has responded to these claims,
rejecting them based on the legal impossibility of TGN to render
the transportation service and in the termination of the
transportation contract determined by YPF and formalized with a
complaint initiated before ENARGAS.
On the trial for the collection of bills, on September 2011, YPF
was notified of the resolution of the Court of Appeals rejecting
YPF’s claims and declaring that ENARGAS is not the
appropriate forum to decide on the matter and giving jurisdiction
to the Civil and Commercial Federal courts to decide on the claim
for the payment of unpaid invoices mentioned above.
On September 21, 2016, evidence was submitted and the case was
opened. Upon the expiration of the trial period and the submission
of the final arguments, the case was set for rendering
judgment.
On April 3, 2013, YPF was notified of the complaint for
damages brought by TGN, whereby TGN demanded the amount of US$
142 million from YPF, plus interest and legal fees for the
termination of the transportation contract. On May 31, 2013,
YPF responded to the claim, requesting the dismissal thereof. On
April 3, 2014, the evidence production period commenced for a
40-day
After both parties’ pleas were submitted, the Lower Court
decided it would defer its final judgment until after deciding on
the claim brought by TGN to litigate in forma pauperis. TGN
appealed through separate complaints, which were dismissed by the
Court of Appeals in November 2017. On June 21, 2018, TGN filed
for a withdrawal to the waiver it obtained in respect of payment of
Court fees and costs, based on the improvement in its financial
situation during 2018, and paid the Court fees. The Court requested
TGN to express the taxable basis on which payment of the Court fees
was assessed and ordered to notify YPF of this waiver. YPF opposed
TGN’s request that each party bears its own legal costs and
on November 28, 2018 the court decided to dismiss the request
for the benefit of litigation without costs and charged TGN with
legal costs. TGN appealed such court decision, which as of the date
of issuance of these financial statements is still pending
determination. Without prejudice to this, the main file went on to
dictate sentence.
•
Nación Fideicomisos S.A.
(“NAFISA”)
NAFISA initiated a claim against YPF in relation to payments of
applicable fees to Fideicomiso Gas I and Fideicomiso Gas II,
respectively, for natural gas transportation services to Uruguaiana
corresponding to the transportation invoices claimed by TGN. A
mediation hearing finished without resulting in an agreement,
concluding the pre-trial
14.a.3) Claims within the jurisdiction of the National Antitrust
Protection Board CNDC
The Users and Consumers Association claimed (originally against
Repsol YPF S.A. before extending its claim to YPF) the
reimbursement of the overprice allegedly charged to bottled LPG
consumers between 1993 and 1997 and 1997 to 2001. In the response
to the claim, YPF requested the application of the statute of
limitations since at the date of the extension of the claim, the
two-year
On December 28, 2015, the lower court rendered judgment
admitting the claim seeking compensation for the term between 1993
and 1997 filed by the Users and Consumers Association against YPF
and ordered the Company to transfer the amount of 98 plus interest
(to be estimated by the expert witness in the settlement period) to
the Secretariat of Energy, to be allocated to the trust fund
created by Law No. 26,020.
The judgment dismissed the claim for the items corresponding to the
period between 1997 and 2001, considering the dominant position of
YPF in the domestic bulk LPG market had not been sufficiently
proved. The Company appealed the decision of the lower court.
Furthermore, the judgment dismissed the complaint against Repsol
S.A., as Repsol YPF S.A. had no equity interest in YPF, nor any
other kind of relation with YPF from 1993 to 1997, the period in
which the plaintiffs claim YPF abused its dominant position.
The Company appealed the judgment, which was admitted with staying
effect. The Users and Consumers Association also appealed the
judgment and both parties filed their respective appellate
briefs.
On December 7, 2017, the Company was served with notice of the
judgment of the Court of Appeals whereby: (i) confirming the
claims for compensation for the 1993 to 1997 period;
(ii) extending the claim of Users and Consumers Association
for the period 1997 to December 1999 for the item “equity
transfer of consumers to producers for the higher cost of liquefied
petroleum gas”, postponing the liquidation of the item for
the execution stage of the judgment (the Court of Appeals did not
set this amount); and (iii) partially granting the appeal
filed by the defendant with respect to the item “damage
caused by lower or different energy consumption due to the higher
cost of Liquefied Petroleum Gas”. The Company has analyzed
the economic impact of the judgment of the Court of Appeals, which
by extending the item of paragraph (i) above for the period
1997-1999, would increase the duly estimated amount. It should be
noted that the ruling confirmed by the Court of Appeals does not
order YPF to pay the claimant the ultimately settled amount, but
rather to transfer such funds to the National Secretariat of Energy
for the funds to be allocated to a trust fund created by Law
No. 26,020, for purposes of the expansion of the natural gas
network in areas with lower resources according to the criteria
established by the enforcement authority. The enforcement
authority, within six months from the settlement of the judgment
amount, must present the corresponding feasibility studies (Dec.
470/15) together with a work plan, which must begin within six
months from the presentation of the feasibility studies. Finally,
the Company has filed an extraordinary appeal against the judgment
of the Court of Appeals, which has been sustained and the court
file has been submitted to the CSJN.
14.a.4) Environmental claims:
•
La Plata
In relation with the operation of the refinery that YPF has in La
Plata, there are certain claims for compensation of individual
damages purportedly caused by the operation of the La Plata
refinery and the environmental remediation of the channels adjacent
to the mentioned refinery. During 2006, YPF submitted a
presentation before the Environmental Secretariat of the Province
of Buenos Aires, which put forward for consideration the
performance of a study for the characterization of environmental
associated risks. As previously mentioned, YPF has the right to
indemnity for events and claims prior to January 1, 1991,
according to Law No. 24,145 and Decree No. 546/1993.
Besides, there are certain claims that could result in the
requirement to make additional investments connected with the
operations of La Plata refinery.
On January 25, 2011, YPF entered into an agreement with the
environmental agency of the Government of the Province of Buenos
Aires ( Organismo Provincial para el Desarrollo Sostenible
In addition to the above, there are other similar claims made by
neighbors of the same locale, alleging environmental and other
associated damages.
•
Quilmes
The plaintiffs who allege to be residents of Quilmes, Province of
Buenos Aires, have filed a lawsuit in which they have requested
remediation of environmental damages and also the payment as
compensation for alleged personal damages. They base their claim
mainly on a fuel leak in the pipeline running from La Plata to Dock
Sud, currently operated by YPF, which occurred in 1988 as a result
of an unlawful act that caused the rupture of the polyduct, when
YPF was a state-owned company. Fuel would have emerged and become
perceptible on November 2002, which resulted in remediation works
that are being performed by the Company in the affected area,
supervised by the environmental authority of the Province of Buenos
Aires. The Argentine Government has denied any responsibility to
indemnify YPF for this matter, and the Company has sued the
Argentine Government to obtain a declaration of invalidity of such
decision. The suit is still pending.
In addition to the above, YPF was notified of a similar
environmental claim made by residents of the same locale, for
damages. Such complaint has been answered in due course. At
present, the case is undergoing the evidentiary stage.
•
Other environmental claims
In addition to claims discussed above, the Group has other legal
claims against it based on similar arguments. In addition,
non-judicial
14.a.5) Tax claims
The Group has received a number of complaints from the Federal
Administration of Public Income AFIP and the provincial and
municipal tax authorities that are not individually significant,
and for which the corresponding provision has been granted, based
on the best estimate according to the information available as of
the date of the issuance of these consolidated financial
statements.
14.a.6) Other pending litigation
During the normal course of its business dealings, the Group has
been sued in numerous legal proceedings in labor, civil and
commercial courts. The management of the Company, in consultation
with its outside counsel, has established a provision considering
the best estimate for these purposes, based on the information
available as of the date of issuance of these consolidated
financial statements, including legal fees and expenses.
14.b) Provision for environmental expenses and obligations for
the abandonment of hydrocarbon wells
Based on the Group’s current remediation plan, the Group has
accrued environmental remediation costs where assessments and/or
remedy actions are probable and can reasonably be estimated.</t>
  </si>
  <si>
    <t>Income Tax</t>
  </si>
  <si>
    <t>15.
INCOME TAX
The calculation of the income tax expense accrued for the years
ended December 31, 2018, 2017 and 2016 is as follows:
2018 2017 2016
Current income tax (943 ) (605 ) (734 )
Deferred income tax (50,595 ) 4,574 2,159
(51,538 ) 3,969 1,425
The reconciliation between the charge to net income for income tax
for the years ended December 31, 2018, 2017 and 2016 and the
one that would result from applying the prevailing tax rate on net
income before income tax arising from the consolidated statements
of comprehensive income for each year is as follows:
2018 2017 2016
Net income before income tax 90,144 8,703 (29,804 )
Statutory tax rate 30 % 35 % 35 %
Statutory tax rate applied to net income before income tax (27,043 ) (3,046 ) 10,431
Effect of the valuation of property, plant and equipment and
intangible assets measured in functional currency (100,760 ) (18,185 ) (19,543 )
Exchange differences 67,767 12,318 12,237
Effect of the valuation of inventories (8,666 ) (1,558 ) (1,819 )
Income on investments in associates and joint ventures 1,452 500 206
Effect of tax rate change (1) 12,795 13,892
—
Result of companies’ revaluation 3,594
—
—
Miscellaneous (677 ) 48 (87 )
Income tax (51,538 ) 3,969 1,425
(1)
Contemplates the recovery of the deferred income tax
decrease. See Notes 2.b.15 and 30.j.
Breakdown of deferred tax as of December 31, 2018, 2017 and
2016 is as follows:
2018 2017 2016
Deferred tax assets
Provisions and other non-deductible 2,920 1,861 3,607
Tax losses carryforward and other tax credits 21,575 6,484 3,837
Miscellaneous 270 99 82
Total deferred tax assets 24,765 8,444 7,526
Deferred tax liabilities
Property, plant and equipment (113,821 ) (43,931 ) (45,579 )
Miscellaneous (1,768 ) (1,570 ) (3,848 )
Total deferred tax liabilities (115,589 ) (45,501 ) (49,427 )
Total Net deferred tax (90,824 ) (1)(2) (37,057 ) (41,901 )
(1)
Includes 127 as a result of the implementation of the
impairment method in the calculation of the impairment of financial
assets pursuant to IFRS 9, having an impact in “Retained
earnings”. See Note 2.b.26.
(2)
Includes (3,432) corresponding to adjustment for
inflation of the opening deferred liability of subsidiaries with
the Peso as functional currency with effect in other comprehensive
income.
For fiscal year ended December 31, 2018, the Group estimated a
tax loss carryforward of 57,267. Deferred income tax assets are
recognized for tax loss carryforwards to the extent their setoff
through future taxable profits is probable. Tax loss carryforwards
in Argentina expire within 5 years.
In order to fully realize the deferred income tax asset, the Group
will need to generate taxable income. Based upon the level of
historical taxable income and projections for future over the years
in which the deferred income tax are deductible, Management of the
Company believes that as of December 31, 2018 it is probable
that the Group will realize all of the deferred income tax
assets.
As of December 31, 2018, Group’s tax loss carryforwards
at the expected recovery rate were as follows:
Date of generation
Date of expiration
Jurisdiction
Amount
2014 2019 Argentina 300
2015 2020 Argentina 2,700
2016 2021 Argentina 796
2017 2022 Argentina 3,418
2018 2023 Argentina 14,361
21,575
As of December 31, 2018 and 2017, there are no recorded
significant deferred tax assets. As of December 31, 2016, the
Group did not record 1,138, corresponding to tax loss carry
forwards from subsidiaries, 1,090 of which matured from 2017
onwards and 48 of which had indeterminate maturity.
As of December 31, 2018, 2017, and 2016, the Group has
classified as deferred tax assets for 301, 588, and 564,
respectively, and as deferred tax liability 91,125, 37,645, and
42,465, respectively, all of which arise from the net deferred tax
balances of each of the separate companies included in these
consolidated financial statements.
As of December 31, 2018, 2017, and 2016, the causes that
generate charges to other comprehensive income, did not create
temporary differences for income tax.</t>
  </si>
  <si>
    <t>16.
LOANS
2018 2017 2016
Pesos Interest rate (1) Maturity Noncurrent Current Noncurrent Current Noncurrent Current
Negotiable obligations (7) 16.50 % – 57.81 % 2019-2024 26,118 6,999 29,640 5,753 29,194 4,400
Loans (3) 37.88 % – 54.28 % 2019-2020 40 789 728 2,794 2,416 1,459
Account overdraft
—
—
—
—
—
— 10
— 4,037 (5)
26,158 7,788 30,368 8,557 31,610 9,896
Currencies other than the Peso
Negotiable obligations (2)(4)(6) 3.50 % – 10.00 % 2019-2047 219,510 17,417 114,686 15,075 86,116 4,360
Export pre-financing 2.00 % – 6.75 % 2019
— 20,724 (8) 383 6,521 (8) 1,908 6,491
Imports financing 3.79 % – 6.56 % 2019-2020 968 13,176
— 4,595
— 2,439
Loans (6) 4.20 % – 6.70 % 2019-2024 23,616 5,721 6,290 4,588 7,934 3,591
244,094 57,038 121,359 30,779 95,958 16,881
270,252 64,826 151,727 39,336 127,568 26,777
(1)
Annual interest rate as of December 31, 2018.
(2)
Disclosed net of 410, 309 and 672 corresponding to
YPF’s own negotiable obligations repurchased through open
market transactions, as of December 31, 2018, 2017, and 2016,
respectively.
(3)
Includes loans granted by BNA. As of December 31,
2018, it includes 500, which accrues variable interest at a BADLAR
plus a margin of 3.5 points. As of December 31, 2017, it
includes 2,500, 1,500 of which accrues variable interest at a
BADLAR plus a margin of 3.5 points and 1,000 at a fixed rate of
20%. As of December 31, 2016, it includes 2,105; 105 of which
accrues interest at a BADLAR variable rate plus a spread of 4
percentage points and 2,000 of which accrues interest at a BADLAR
variable rate plus a spread of 3.5 percentage points. See Note
31.
(4)
Includes 2,634, 1,528 and 3,253 as of
December 31, 2018, 2017, and 2016, respectively, of nominal
value of negotiable obligations that will be canceled in Pesos at
the applicable exchange rate in accordance with the terms of the
series issued.
(5)
Includes 1,440 corresponding to overdrafts granted by
BNA as of December 31, 2016. See Note 31.
(6)
Includes 492 and 4,960 corresponding to financial
loans and NO secured by cash flows as of December 31, 2017,
and 2016, respectively.
(7)
Includes 15,850, 15,850 and 11,248 as of
December 31, 2018, 2017 and 2016, respectively, of nominal
value of NO that will be canceled in U.S. dollars at the applicable
exchange rate according to the conditions of the issued series.
(8)
Includes pre-financing
The breakdown of the Group’s borrowings as of the year ended
on December 31, 2018, 2017 and 2016 is as follows:
2018 2017 2016
Balance at beginning of the year 191,063 154,345 105,751
Proceed from loans 39,673 54,719 101,322
Payments of loans (55,734 ) (36,346 ) (73,286 )
Payments of interest (26,275 ) (17,912 ) (16,330 )
Accrued interest (1) 27,998 17,995 16,623
Net exchange differences and translation 160,016 21,465 20,265
Result from net monetary position (2) (1,663 )
—
—
Reclassifications and other movements
— (3,203 ) (3)
—
Balance at the end of the year 335,078 191,063 154,345
(1)
Includes capitalized financial costs. See Note 8.
(2)
Includes adjustment for inflation of opening balances
which was charged to other comprehensive income and the adjustment
for inflation of the fiscal year, which was charged to results.
(3)
Includes 3,130 of loans reclassified to the item
“Liabilities associated with assets held for disposal”.
See Note 3.
On April 28, 2017, the General and Extraordinary
Shareholders’ Meeting approved an extension in the effective
term of the Global Medium Term Notes Program of the Company for a
term of 5 years.
The maximum nominal amount at any time outstanding of the Program
of US$ 10,000 million or its equivalent in other
currencies.
Details regarding the NO of the Group are as follows:
2018 2017 2016
Month Year Principal
Ref. Class Interest rate (3) Principal Noncurrent Current Noncurrent Current Noncurrent Current
YPF
— 1998 US$ 15 (1) (6) — Fixed 10.00 % 2028 557 9 276 5 63 4
November and December 2012 $ 2,110
(2) (4) (6) (7) Class XI —
—
—
—
—
—
—
— 260
December and March 2012/3 $ 2,828 (2) (4) (6) (7) Class XIII —
—
—
—
—
— 1,427 1,414 1,439
April 2013 $ 2,250 (2) (4) (6) (7) Class XVII BADLAR 52.75 % 2020 1,125 1,330 2,250 96 2,250 101
April 2013 US$ 89 (2) (5) (6) Class XIX —
—
—
—
—
—
—
— 1,413
June 2013 $ 1,265 (2) (4) (6) Class XX BADLAR 50.70 % 2020 633 657 1,265 12 1,265 12
July 2013 US$ 92 (2) (5) (6) Class XXII Fixed 3.50 % 2020 456 461 451 230 576 197
October 2013 US$ 150 (2) (6) Class XXIV —
—
—
—
—
— 498 419 570
December, April, February and December 2013/4/5 US$ 862 (2) (6) Class XXVI —
—
—
—
—
— 8,422 13,410 40
April, February and October 2014/5/6 US$ 1,522 (2) (4) (6) Class XXVIII Fixed 8.75 % 2024 57,233 1,210 28,311 599 24,111 509
March 2014 $ 500 (2) (6) (7) Class XXIX BADLAR 48.99 % 2020 200 162 350 158 500 8
June 2014 US$ 66 (2) (5) (6) Class XXXIII —
—
—
—
—
—
—
— 350
September 2014 $ 1,000 (2) (6) (7) Class XXXIV BADLAR 48.97 % 2024 833 299 1,000 54 1,000 76
September 2014 $ 750 (2) (4) (6) Class XXXV BADLAR 52.37 % 2019
— 571 500 298 750 64
February 2015 $ 950 (2) (6) (7) Class XXXVI BADLAR 49.92 % 2020 950 187 950 92 950 126
February 2015 $ 250 (2) (6) Class XXXVII —
—
—
—
—
—
—
— 260
April 2015 $ 935 (2) (4) (6) Class XXXVIII BADLAR 54.72 % 2020 312 390 626 362 935 69
April 2015 US$ 1,500 (2) (6) Class XXXIX Fixed 8.50 % 2025 56,062 2,025 27,731 1,002 23,617 853
July 2015 $ 500 (2) (6) Class XL —
—
—
—
—
—
—
— 529
September 2015 $ 1,900 (2) (6) (7) Class XLI BADLAR 48.87 % 2020 633 801 1,267 736 1,900 145
September and December 2015 $ 1,697 (2) (4) (6) Class XLII BADLAR 52.87 % 2020 1,697 243 1,697 110 1,697 148
October 2015 $ 2,000 (2) (6) (7) Class XLIII BADLAR 50.48 % 2023 2,000 196 2,000 80 2,000 106
December 2015 $ 1,400 (2) (6) Class XLIV —
—
—
—
—
— 1,422 1,400 23
March 2016 $ 150 (2) (6) Class XLV —
—
—
—
—
—
—
— 153
March 2016 $ 1,350 (2) (4) (6) Class XLVI BADLAR 53.09 % 2021 1,350 234 1,350 114 1,350 152
March 2016 US$ 1,000 (2) (6) Class XLVII Fixed 8.50 % 2021 37,600 870 18,599 430 15,840 367
April 2016 US$ 46 (2) (5) (6) Class XLVIII Fixed 8.25 % 2020 1,723 29 852 14 726 12
April 2016 $ 535 (2) (6) Class XLIX BADLAR 56.42 % 2020 535 62 535 31 535 33
July 2016 $ 11,248 (2) (6) (8) Class L BADLAR 47.84 % 2020 11,248 1,238 11,248 651 11,248 696
September 2016 CHF 300 (2) (6) Class LI Fixed 3.75 % 2019
— 11,563 5,731 54 4,673 45
May 2017 $ 4,602 (2) (6) (8) Class LII Fixed 16.50 % 2022 4,602 110 4,602 110
—
—
July and December 2017 US$ 1,000 (2) (6) Class LIII Fixed 6.95 % 2027 38,024 1,180 18,889 445
—
—
December 2017 US$ 750 (2) (6) Class LIV Fixed 7.00 % 2047 27,855 70 13,846 44
—
—
Metrogas
January 2013 US$ 177 Series A-L —
—
—
—
—
— 3,076 2,461
—
January 2013 US$ 18 Series A-U —
—
—
—
—
— 256 220
—
December 2018 $ 513 Class II BADLAR 57.81 % 2019
— 519
—
—
—
—
245,628 24,416 144,326 20,828 115,310 8,760
(1)
Corresponds to the 1997 M.T.N. Program for
US$1,000 million.
(2)
Corresponds to the 2008 M.T.N. Program for US$
10,000 million.
(3)
Interest rate as of December 31, 2018.
(4)
The ANSES and/or the “Fondo Argentino de
Hidrocarburos” have participated in the primary subscription
of these NO, which may at the discretion of the respective holders,
be subsequently traded on the securities market where these
negotiable obligations are authorized to be traded.
(5)
The payment currency of these Negotiable Obligations
is the Peso at the Exchange rate applicable under the terms of the
series issued.
(6)
As of the date of issuance of these financial
statements, the Group has fully complied with the use of proceeds
disclosed in the pricing supplements.
(7)
NO classified as productive investments computable as
such for the purposes of section 35.8.1, paragraph K of the General
Regulations applicable to Insurance Activities issued by the
Argentine Insurance Supervisory Bureau.
(8)
The payment currency of this issue is the U.S. dollar
at the exchange rate applicable in accordance with the conditions
of the relevant issued series.</t>
  </si>
  <si>
    <t>Other Liabilities</t>
  </si>
  <si>
    <t>17.
OTHER LIABILITIES
2018 2017 2016
Noncurrent Current Noncurrent Current Noncurrent Current
Liabilities for contractual claims (1) 175 41 90 2,008
— 950
Extension of concessions 348 436 179 342 336 508
Maxus Entities’ agreements (2)
—
—
—
—
— 2,932
Miscellaneous 26 245 8 33
—
—
549 722 277 2,383 336 4,390
(1)
See Note 14.
(2)
See Note 27.</t>
  </si>
  <si>
    <t>18.
ACCOUNTS PAYABLE
2018 2017 2016
Noncurrent Current Noncurrent Current Noncurrent Current
Trade payable and related parties (1) 2,227 81,450 168 44,520 2,145 (2) 40,667 (2)
Guarantee deposits 19 492 17 441 13 482
Payables with partners of JO 1,127 324
— 122
— 9
Miscellaneous
— 1,959
— 828 29 423
3,373 84,225 185 45,911 2,187 41,581
(1)
For more information about related parties, see Note
31.
(2)
Includes debt with Petrobras Energía Argentina
S.A. See Note 3.</t>
  </si>
  <si>
    <t>19.
REVENUES
2018 2017 2016
Sales of goods and services 435,558 243,230 194,782
Government incentives (1) 14,469 18,552 22,640
Turnover tax (14,207 ) (8,969 ) (7,322 )
435,820 252,813 210,100
(1)
See Note 31.
The Group’s transactions and the main revenues are described
in Note 5. The Group’s revenues are derived from contracts
with customers, except for Government incentives.
The nature and effect of the initial implementation of IFRS 15 on
the Group’s consolidated financial statements are described
in Note 2.b.26.
•
Breakdown of revenues
•
Type of good or service
2018
Upstream Downstream Gas and Corporation Total
Gas oil
— 132,073
—
— 132,073
Gasolines
— 97,093
—
— 97,093
Natural Gas (1)
— 1,000 79,433
— 80,433
Crude Oil
— 3,477
—
— 3,477
Jet fuel
— 25,999
—
— 25,999
Lubricants and by-products
— 8,928
—
— 8,928
Liquefied Petroleum Gas
— 12,542
—
— 12,542
Fuel oil
— 3,354
—
— 3,354
Petrochemicals
— 16,239
—
— 16,239
Fertilizers
— 4,231
—
— 4,231
Flours, oils and grains
— 7,917
—
— 7,917
Asphalts
— 4,129
—
— 4,129
Goods for resale at gas stations
— 3,381
—
— 3,381
Income from services
—
—
— 1,344 1,344
Income from construction contracts
—
—
— 5,551 5,551
Virgin naphtha
— 3,999
—
— 3,999
Petroleum coke
— 6,139
—
— 6,139
LNG Regasification
—
— 3,359
— 3,359
Other goods and services 3,181 6,068 4,091 2,030 15,370
3,181 336,569 86,883 8,925 435,558
2017
Upstream Downstream Gas and Corporation Total
Gas oil
— 76,082
—
— 76,082
Gasolines
— 59,230
—
— 59,230
Natural Gas (1)
— 655 39,415
— 40,070
Crude Oil
— 1,190
—
— 1,190
Jet fuel
— 11,233
—
— 11,233
Lubricants and by-products
— 5,956
—
— 5,956
Liquefied Petroleum Gas
— 6,287
—
— 6,287
Fuel oil
— 5,717
—
— 5,717
Petrochemicals
— 8,437
—
— 8,437
Fertilizers
— 2,011
—
— 2,011
Flours, oils and grains
— 6,542
—
— 6,542
Asphalts
— 3,014
—
— 3,014
Goods for resale at gas stations
— 2,362
—
— 2,362
Income from services
—
—
— 1,007 1,007
Income from construction contracts
—
—
— 879 879
Virgin naphtha
— 1,148
—
— 1,148
Petroleum coke
— 1,697
—
— 1,697
LNG Regasification
—
— 2,731
— 2,731
Other goods and services 774 3,674 2,262 927 7,637
774 195,235 44,408 2,813 243,230
2016
Upstream Downstream Gas and Corporation Total
Gas oil
— 65,328
—
— 65,328
Gasolines
— 46,254
—
— 46,254
Natural Gas (1) 2,681 618 22,899
— 26,198
Crude Oil 1,075 1,060
—
— 2,135
Jet fuel
— 7,689
—
— 7,689
Lubricants and by-products
— 4,746
—
— 4,746
Liquefied Petroleum Gas 162 3,989
—
— 4,151
Fuel oil
— 11,099
—
— 11,099
Petrochemicals
— 6,418
—
— 6,418
Fertilizers
— 1,450
—
— 1,450
Flours, oils and grains
— 5,200
—
— 5,200
Asphalts
— 1,186
—
— 1,186
Goods for resale at gas stations
— 1,839
—
— 1,839
Income from services
—
—
— 584 584
Income from construction contracts
—
—
— 1,193 1,193
Virgin naphtha
— 512
—
— 512
Petroleum coke
— 1,192
—
— 1,192
LNG Regasification
—
— 2,479
— 2,479
Other goods and services 585 2,334 1,423 787 5,129
4,503 160,914 26,801 2,564 194,782
(1)
Includes 55,882, 28,341 and 16,645 corresponding to
sales of natural gas produced by the Company for the years ended
December 31, 2018, 2017 and 2016, respectively.
•
Sales Channels
2018
Upstream Downstream Gas and Corporation Total
Gas Stations
— 168,665
—
— 168,665
Power Plants
— 260 20,083
— 20,343
Distribution Companies
—
— 14,180
— 14,180
Retail distribution of natural gas
—
— 25,420
— 25,420
Industries, transport and aviation
— 71,746 19,750
— 91,496
Agriculture
— 35,868
—
— 35,868
Petrochemical industry
— 19,590
—
— 19,590
Trading
— 18,342
—
— 18,342
Oil Companies
— 12,760
—
— 12,760
Commercialization of liquefied petroleum gas
— 4,961
—
— 4,961
Other sales channels 3,181 4,377 7,450 8,925 23,933
3,181 336,569 86,883 8,925 435,558
2017
Upstream Downstream Gas and Corporation Total
Gas Stations
— 104,077
—
— 104,077
Power Plants
— 4,067 13,072
— 17,139
Distribution Companies
—
— 3,313
— 3,313
Retail distribution of natural gas
—
— 11,071
— 11,071
Industries, transport and aviation
— 36,810 11,558
— 48,368
Agriculture
— 22,030
—
— 22,030
Petrochemical industry
— 10,334
—
— 10,334
Trading
— 7,703
—
— 7,703
Oil Companies
— 4,207
—
— 4,207
Commercialization of liquefied petroleum gas
— 2,979
—
— 2,979
Other sales channels 774 3,028 5,394 2,813 12,009
774 195,235 44,408 2,813 243,230
2016
Upstream Downstream Gas and Corporation Total
Gas Stations
— 86,936
—
— 86,936
Power Plants 1,684 9,567 8,316
— 19,567
Distribution Companies 413
— 831
— 1,244
Retail distribution of natural gas
—
— 7,488
— 7,488
Industries, transport and aviation 584 24,518 5,876
— 30,978
Agriculture
— 17,889
—
— 17,889
Petrochemical industry
— 7,881
—
— 7,881
Trading 1,075 5,888
—
— 6,963
Oil Companies
— 4,529
—
— 4,529
Commercialization of liquefied petroleum gas 162 1,647
—
— 1,809
Other sales channels 585 2,059 4,290 2,564 9,498
4,503 160,914 26,801 2,564 194,782
•
Target Market
Sales contracts in the domestic market resulted in 390,630, 221,145
and 178,389 for the years ended December 31, 2018, 2017 and
2016, respectively.
Sales contracts in the international market resulted in 44,928,
22,085 and 16,393 for the years ended December 31, 2018, 2017
and 2016, respectively.
•
Contract balances
The following table reflects information regarding credits,
contract assets and contract liabilities:
2018 2017 2016
Noncurrent Current Noncurrent Current Noncurrent Current
Credits for contracts included in Trade Receivables 7,804 59,419 2,210 27,363 87 22,425
Contract assets
— 420
— 142
— 12
Contract liabilities 1,828 4,996 1,470 1,460
— 14
Contract assets are mainly related to the work carried out by the
Group under the construction contracts.
Contract liabilities are mainly related to advances received from
customers under the contracts for the sale of commodities, fuels,
crude oil, methanol, lubricants and by-products,
During the year ended on December 31, 2018, the Group has
recognized 1,564 in revenues from ordinary activities arising from
contracts entered into with customers in the statement of
comprehensive income, which have been included in the balance for
contract liabilities at the beginning of the year.</t>
  </si>
  <si>
    <t>20.
COSTS
2018 2017 2016
Inventories at beginning of year 27,149 21,808 (2) 19,173 (2)
Purchases 124,279 65,945 48,833
Production costs (1) 234,340 147,423 127,075
Translation effect 26,514 3,877 4,031
Inventories incorporated by business combination (3) 445
—
—
Adjustment for inflation (4) 167
—
—
Reclassifications and other movements
— (92 )
—
Inventories at end of the year (53,324 ) (27,149 ) (2) (21,808 ) (2)
359,570 211,812 177,304
(1)
See Note 21.
(2)
Reclassifications of 12 and 85 have been made in
inventories at beginning of year and 142 and 12 have been made in
inventories at the years ended December 31, 2017 and 2016,
respectively, in accordance with the change in the accounting
policy described in detail in Note 2.b.26.
(3)
See Note 3.
(4)
Corresponds to adjustment for inflation of
inventories’ opening balances of subsidiaries with the Peso
as functional currency, which was charged to other comprehensive
income.</t>
  </si>
  <si>
    <t>Expenses by Nature</t>
  </si>
  <si>
    <t>21.
EXPENSES BY NATURE
The Group presents the statement of comprehensive income by
classifying expenses according to their function as part of the
“Costs”, “Administrative expenses”,
“Selling expenses” and “Exploration
expenses” lines. The following additional information is
disclosed as required, on the nature of the expenses and their
relation to the function within the Group for the fiscal years
ended December 31, 2018, 2017 and 2016:
2018
Production (3) Administrative Selling Exploration Total
Salaries and social security taxes 18,908 4,867 2,592 480 26,847
Fees and compensation for services 1,772 3,534 (2) 883 21 6,210
Other personnel expenses 5,313 571 278 50 6,212
Taxes, charges and contributions 3,634 275 5,626 (1) 28 9,563
Royalties, easements and canons 31,677
— 64 72 31,813
Insurance 1,335 130 118
— 1,583
Rental of real estate and equipment 8,983 24 766 28 9,801
Survey expenses
—
—
— 848 848
Depreciation of property, plant and equipment 83,700 1,758 2,111
— 87,569
Amortization of intangible assets 1,497 222 30
— 1,749
Industrial inputs, consumable materials and supplies 11,126 59 172 22 11,379
Operation services and other service contracts 14,973 372 1,302 29 16,676
Preservation, repair and maintenance 31,141 620 886 48 32,695
Unproductive exploratory drillings
—
—
— 3,331 3,331
Transportation, products and charges 12,714 4 9,615
— 22,333
Provision for doubtful trade receivables
—
— 353
— 353
Publicity and advertising expenses
— 951 978
— 1,929
Fuel, gas, energy and miscellaneous 7,567 535 2,153 509 10,764
234,340 13,922 27,927 5,466 281,655
(1)
Includes 2,297 corresponding to export
withholdings.
(2)
Includes 65 corresponding to fees and remunerations of
the Directors and Statutory Auditors of YPF’s Board of
Directors. On April 27, 2018, the General and Extraordinary
Shareholders’ Meeting of YPF resolved to ratify the fees
corresponding to fiscal year 2017 of 48.8 and to approve as fees on
account of such fees and remunerations for the fiscal year 2018,
the sum of 62.
(3)
The expense recognized in the consolidated statement
of comprehensive income corresponding to research and development
activities amounted to 700.
2017
Production (3) Administrative Selling Exploration Total
Salaries and social security taxes 12,548 3,537 1,988 330 18,403
Fees and compensation for services 1,159 2,118 (2) 544 18 3,839
Other personnel expenses 3,493 374 194 49 4,110
Taxes, charges and contributions 2,215 255 4,172 (1)
— 6,642
Royalties, easements and canons 17,630
— 31 31 17,692
Insurance 840 49 85
— 974
Rental of real estate and equipment 5,710 15 518
— 6,243
Survey expenses
—
—
— 214 214
Depreciation of property, plant and equipment 51,607 771 1,134
— 53,512
Amortization of intangible assets 688 125 25
— 838
Industrial inputs, consumable materials and supplies 5,813 35 83 25 5,956
Operation services and other service contracts 12,033 268 905 243 13,449
Preservation, repair and maintenance 20,204 382 458 82 21,126
Unproductive exploratory drillings
—
—
— 1,400 1,400
Transportation, products and charges 8,724 17 5,961
— 14,702
Provision for doubtful trade receivables
—
— 28
— 28
Publicity and advertising expenses
— 545 609
— 1,154
Fuel, gas, energy and miscellaneous 4,759 245 1,219 64 6,287
147,423 8,736 17,954 2,456 176,569
(1)
Includes 1,612 corresponding to export
withholdings.
(2)
Includes 48.8 corresponding to fees and remunerations
of the Directors and Statutory Auditors of YPF’s Board of
Directors. On April 28, 2017, the General and Extraordinary
Shareholders’ Meeting of YPF resolved to ratify the fees
corresponding to fiscal year 2016 of 127 and to approve as fees on
account of such fees and remunerations for the fiscal year 2017,
the sum of 48.3.
(3)
The expense recognized in the consolidated statement
of comprehensive income corresponding to research and development
activities amounted to 449.
2016
Production (3) Administrative Selling Exploration Total
Salaries and social security taxes 10,228 2,642 1,615 288 14,773
Fees and compensation for services 1,037 1,686 (2) 436 53 3,212
Other personnel expenses 2,773 347 140 39 3,299
Taxes, charges and contributions 1,861 382 3,399 (1)
— 5,642
Royalties, easements and canons 17,114
— 25 39 17,178
Insurance 1,037 41 89
— 1,167
Rental of real estate and equipment 5,097 32 505 2 5,636
Survey expenses
—
—
— 501 501
Depreciation of property, plant and equipment 43,077 714 961
— 44,752
Amortization of intangible assets 499 186 32
— 717
Industrial inputs, consumable materials and supplies 5,732 33 76 18 5,859
Operation services and other service contracts 10,494 242 713 125 11,574
Preservation, repair and maintenance 16,710 343 338 32 17,423
Unproductive exploratory drillings
—
—
— 2,050 2,050
Transportation, products and charges 6,952 9 4,964
— 11,925
Provision for doubtful trade receivables
—
— 169
— 169
Publicity and advertising expenses
— 344 855
— 1,199
Fuel, gas, energy and miscellaneous 4,464 125 895 8 5,492
127,075 7,126 15,212 3,155 152,568
(1)
Includes 1,317 corresponding to export
withholdings.
(2)
Includes 126 corresponding to fees and remunerations
of the Directors and Statutory Auditors of YPF’s Board of
Directors. On April 29, 2016, the General and Extraordinary
Shareholders’ Meeting of YPF resolved to ratify the fees
corresponding to fiscal year 2015 of 140 and to approve as fees on
account of such fees and remunerations for the fiscal year 2016,
the sum of 127.
(3)
The expense recognized in the consolidated statement
of comprehensive income corresponding to research and development
activities amounted to 400.</t>
  </si>
  <si>
    <t>Other Net Operating Results</t>
  </si>
  <si>
    <t>22.
OTHER NET OPERATING RESULTS
2018 2017 2016
Result of Companies’ revaluation (1) 11,980
—
—
Result for sale of participation in areas (1) 2,322
—
—
Lawsuits (2,365 ) (1,240 ) (1,253 )
Insurance 417 206
—
Construction incentive (2)
— 188 422
Temporary economic assistance (2)
—
— 759
Results from deconsolidation of subsidiaries (3)
—
— 1,528
Income from extension of concession agreements with partners of
JO
—
— 1,407
Miscellaneous (409 ) 32 531
11,945 (814 ) 3,394
(1)
See Note 3.
(2)
See Note 31.
(3)
See Note 27.b.</t>
  </si>
  <si>
    <t>Net Financial Results</t>
  </si>
  <si>
    <t>23.
NET FINANCIAL RESULTS
2018 2017 2016
Financial income
Interest income 3,033 1,598 1,472
Exchange differences 81,869 16,025 15,287
Financial accretion 15,181
—
—
Total financial income 100,083 17,623 16,759
Financial loss
Interest loss (28,717 ) (18,385 ) (18,109 )
Exchange differences (27,410 ) (7,075 ) (3,676 )
Financial accretion (7,554 ) (3,169 ) (3,159 )
Total financial costs (63,681 ) (28,629 ) (24,944 )
Other financial results
Fair value gains on financial assets at fair value through profit
or loss 2,596 2,208 1,826
Gains on derivative financial instruments 933
— 213
Result from net monetary position 1,594
—
—
Total other financial results 5,123 2,208 2,039
Total net financial results 41,525 (8,798 ) (6,146 )</t>
  </si>
  <si>
    <t>Investments in Joint Operations</t>
  </si>
  <si>
    <t>Investments accounted for using equity method [abstract]</t>
  </si>
  <si>
    <t>24.
INVESTMENTS IN JOINT OPERATIONS
The Group participates in JO and other agreements that give to the
Group a contractually established percentage over the rights of the
assets and obligations that emerge from the contracts. Interest in
such JO have been consolidated line by line on the basis of the
mentioned interest over the assets, liabilities, income and
expenses related to each contract. Interest in JO have been
calculated based upon the latest available financial statements as
of the end of each year, taking into consideration significant
subsequent events and transactions as well as management
information available.
The exploration and production JO and other agreements in which YPF
participates allocate the hydrocarbon production to each partner
based on the ownership interest; consequently, such hydrocarbons
are commercialized directly by the partners recognizing each of
them the corresponding economic effects.
The assets and liabilities as of December 31, 2018, 2017 and
2016, and expenses for the three fiscal years ended on
December 31, 2018, 2017 and 2016 of the JO and other
agreements in which the Group participates are as follows:
2018 2017 2016
Noncurrent assets (1) 130,272 66,887 63,145
Current assets 4,024 2,417 2,602
Total assets 134,296 69,304 65,747
Noncurrent liabilities 11,484 5,876 5,946
Current liabilities 9,695 5,524 6,293
Total liabilities 21,179 11,400 12,239
2018 2017 2016
Production cost 39,713 24,471 21,624
Exploration expenses 242 767 849
(1)
It does not include charges for impairment of
property, plant and equipment because they are recorded by the
partners participating in the JO
As of December 31, 2018, the main exploration and production
JO in which the Group participates are the following:
Name
Location
Participation
Operator
Acambuco Salta 22.50 % Pan American Energy LLC
Aguada Pichana - Area Vaca Muerta Neuquén 22.50 % Total Austral S.A.
Aguada Pichana - Residual Neuquén 27.27 % Total Austral S.A.
Aguaragüe Salta 53.00 % Tecpetrol S.A.
CAM-2/A Tierra del Fuego 50.00 % Enap Sipetrol Argentina S.A.
Campamento Central / Cañadón Perdido Chubut 50.00 % YPF
Consorcio CNQ 7/A La Pampa and Mendoza 50.00 % Pluspetrol Energy S.A.
El Tordillo Chubut 12.20 % Tecpetrol S.A.
La Tapera y Puesto Quiroga Chubut 12.20 % Tecpetrol S.A.
Lindero Atravesado Neuquén 37.50 % Pan American Energy LLC
Llancanelo Mendoza 61.00 % (1) YPF
Magallanes
Santa Cruz, Tierra del Fuego and Plataforma Continental
Nacional 50.00 % Enap Sipetrol Argentina S.A.
Loma Campana
Neuquén and Mendoza 50.00 % YPF
Ramos Salta 42.00 % Pluspetrol Energy S.A.
Rincón del Mangrullo Neuquén 50.00 % YPF
San Roque Neuquén 34.11 % Total Austral S.A.
Yacimiento La Ventana – Río Tunuyán Mendoza 70.00 % YPF
Zampal Oeste Mendoza 70.00 % YPF
Narambuena Neuquén 50.00 % YPF
La Amarga Chica Neuquén 50.00 % YPF
El Orejano Neuquén 50.00 % YPF
Bajo del Toro Neuquén 50.00 % (2) YPF
Bandurria Sur Neuquén 51.00 % YPF
Aguada de Castro y Aguada Pichana Oeste Neuquén 30.00 % Pan American Energy LLC
(1)
See Note 29.b.
(2)
YPF has a direct interest of 26% and an indirect
interest of 24% through Bajo del Toro I S.R.L</t>
  </si>
  <si>
    <t>Shareholders' Equity</t>
  </si>
  <si>
    <t>25.
SHAREHOLDERS’ EQUITY
The Company’s subscribed capital as of December 31,
2018, is 3,923 and 10 own treasury shares represented by
393,312,793 book-entry shares of common stock and divided into four
classes of shares (A, B, C and D), with a par value of Pesos 10 and
1 vote per share. These shares are fully subscribed, paid-in
As of December 31, 2018, there are 3,764 Class A
outstanding shares. As long as any Class A share remains
outstanding, the affirmative vote of Argentine Government is
required for: 1) mergers, 2) acquisitions of more than 50% of YPF
shares in an agreed or hostile bid, 3) transfers of all the
YPF’s production and exploration rights, 4) the voluntary
dissolution of YPF or 5) change of corporate and/or tax address
outside the Argentine Republic. Items 3) and 4) will also require
prior approval by the Argentine Congress.
Until the enactment of Law No. 26,741 detailed in the next
paragraphs, Repsol S.A. had a participation in the Company,
directly and indirectly, of approximately 57.43% shareholding while
Petersen Energía S.A.U. and its affiliates exercised
significant influence through a 25.46% shareholding of YPF’s
capital stock.
Law No. 26,741 enacted on May 4, 2012, changed
YPF’s shareholding structure. The mentioned Law declared as
national public interest and subject to expropriation the
Class D Shares of YPF owned by Repsol S.A., its controlled or
controlling entities, representing the 51% of YPF’s equity.
According to Law 26,741, achieving self-sufficiency in the supply
of hydrocarbons as well as in the exploitation, industrialization,
transportation and sale of hydrocarbons, is thereby declared of
national public interest and a priority for Argentina, with the
goal of guaranteeing socially equitable economic development, the
creation of jobs, the increase of the competitiveness of various
economic sectors and the equitable and sustainable growth of the
provinces and regions. The shares subject to expropriation were
distributed as follows: 51% for the Argentine federal government
and 49% for certain Argentine Provinces.
The General and Extraordinary Shareholders’ Meeting was held
on April 27, 2018 and approved the financial statements of YPF
for the fiscal year ended December 31, 2017 and additionally,
approved the following resolution in relation to the allocation of
profits: a) to allocate the sum of 120 to create a Reserve for the
purchase of treasury shares in order to give the Board of Directors
the possibility of acquiring treasury shares at the time it deems
appropriate, and complying, during the execution of the plans, with
the commitments assumed and to be assumed by them in the future; b)
to allocate the sum of 11,020 to create a reserve for investments
under the terms of article 70, third paragraph of the LGS; and c)
to allocate the sum of 1,200 to a reserve for future dividends,
empowering the Board of Directors, until the date of the next
General Shareholders’ Meeting at which the financial
statements ended as of December 31, 2018 will be dealt with,
to determine the time and amount for their distribution, taking
into account the financial conditions and availability of funds as
well as the operating results, investments and other matters that
are deemed relevant in the development of the Company’s
activities, or their allocation in accordance with the provisions
set forth in article 224, second paragraph, of the LGS and other
applicable regulations.
On December 12, 2018, the Board of Directors of the Company
decided to pay a dividend of 3.05 per share, which was made
available to the shareholders on December 27, 2018.</t>
  </si>
  <si>
    <t>Earning Per Share</t>
  </si>
  <si>
    <t>26.
EARNINGS PER SHARE
The following table shows the net income and the number of shares
that have been used for the calculation of the basic and diluted
earnings per share:
2018 2017 2016
Net profit (loss) 38,613 12,340 (28,237 )
Average number of shares outstanding 392,302,437 392,625,259 391,497,615
Basic and diluted earnings per share 98.43 31.43 (72.13 )
Basic and diluted earnings per share are calculated as shown in
Note 2.b.13.</t>
  </si>
  <si>
    <t>Issues Related to Maxus Entities</t>
  </si>
  <si>
    <t>27.
ISSUES RELATED TO MAXUS ENTITIES
27.a) Legal proceedings
27.a.1) Introduction
Laws and regulations relating to health and environmental quality
in the United States of America affect the majority of the
operations of: (a) Maxus Energy Corporation
(“Maxus”) and its subsidiaries Maxus International
Energy Company, Maxus (US) Exploration Company and Gateway Coal
Company and (b) Tierra Solutions Inc. (“TS”)
(collectively, the “Maxus Entities” or
“Debtors”). These laws and regulations set certain
aspects of health and environmental quality, provide for penalties
and other liabilities for the violation of such standards and
establish in certain circumstances remedial obligations. However,
upon the Debtors filing voluntary petitions under Chapter 11 (as
define in the following section) of the United States Bankruptcy
Code (the “Bankruptcy Code”), actions to collect a
monetary claim for such liabilities against the Debtors were
stayed.
Maxus and TS could have certain potential liabilities associated
with operations of Maxus’ former chemical subsidiary with
respect to the health and environmental regulations mentioned in
the previous paragraph; the sole shareholder of both companies was
YPF Holdings. Nevertheless, this circumstance must be analyzed in
the context of the limitations indicated below.
27.a.2) Reorganization Process under Chapter 11 of the
Bankruptcy Code of the United States (hereafter, “Chapter
11”)
On June 17, 2016, voluntary petitions under Chapter 11 of the
Bankruptcy Code were filed with the United States Bankruptcy Court
of the District of Delaware (hereafter, the “Bankruptcy
Court”) by the Debtors, subsidiaries of YPF Holdings. Prior
to the Debtors’ bankruptcy filing, the Debtors entered into
an agreement (the “Agreement”) with YPF, jointly with
its subsidiaries YPF Holdings, CLH Holdings Inc., YPF International
and YPF Services USA Corp (jointly, the “YPF
Entities”), subject to Bankruptcy Court Approval, to settle
all of the Debtors’ claims against the YPF Entities,
including any alter ego claims which, in the YPF Entities’
opinion, have no merit.
The Agreement provided for: i) the granting of a loan by YPF
Holdings for an amount of up to US$ 63.1 million (the
“DIP Loan”) to finance the Debtors’ activities
during a year-long bankruptcy case, and ii) a payment of US$
130 million to the Maxus Entities (“Settlement
Payment”) for a release of all claims that the Debtors might
have against the YPF Entities.
The first hearing corresponding to the filing under Chapter 11 (the
“Filing”) took place on June 20, 2016. At that
hearing, the Bankruptcy Court approved, among other things, the
Debtors’ motions under the DIP Loan, regarding their
day-to-day
On December 29, 2016, the Debtors filed with the Bankruptcy
Court a proposed Chapter 11 Plan of Liquidation (the
“Plan”) and a statement revealing information from the
Debtors. The Plan foresaw a US$ 130 million Settlement Payment
under the Agreement. The Plan (as filed) provided that if the
Agreement was approved, portions of the US$ 130 million
Settlement Payment would be deposited into (i) a liquidating
trust for distribution to creditors and (ii) an Environmental
Response Trust for use in remediation. Moreover, if the Agreement
were approved, the Debtors’ Plan would likely be confirmed
and the claims against the YPF Entities, including the alter-ego
The Plan, however, provided for certain contingencies should the
Bankruptcy Court not approve the Agreement. In that scenario, the
Debtors’ claims against YPF Entities, including the
alter-ego
Subject to certain exceptions under the Bankruptcy Code, effective
as of the date of the filing of the Chapter 11 petitions with the
Bankruptcy Court, most decisions, as well as the issues related to
creditors’ claims and actions for the collection of their
claims that arose prior to the filing date are automatically stayed
(among others, those corresponding to claims against the Maxus
Entities at the local court of New Jersey related to the Passaic
River litigation, which are explained under 27.a.5.i and 27.a.6 of
this note).
On March 28, 2017, the Maxus Entities and the Creditors
Committee submitted an alternative restructuring plan (the
“Alternative Plan”) which did not include the Agreement
with the YPF Entities.
Under the Alternative Plan, a Liquidating Trust may submit alter
ego claims and any other claim belonging to the insolvent’s
estate against the Company and the YPF Entities. The liquidating
trust would be financed by Occidental Chemical Corporation in its
capacity as creditor of the Maxus Entities. As YPF did not approve
such Alternative Plan and the Alternative Plan did not contemplate
the implementation of the originally submitted Agreements, on
April 10, 2017 YPF Holdings, Inc. sent a note giving notice
that this situation constituted an event of default under the loan
granted under the Agreement with YPF and the YPF Entities (the
“DIP Loan”). By the approval of the financing offered
by Occidental under the Alternative Plan, the Judge ordered the
repayment of the outstanding amounts (approximately US$ 12.2
million) under the terms of the DIP Loan, which were subsequently
received.
On May 22, 2017, the Bankruptcy Court of the Delaware District
issued an order confirming the Alternative Plan submitted by the
Creditors Committee and the Maxus Entities. The effective date of
the Alternative Plan was July 14, 2017, as the conditions set
forth in Article XII.B of the Alternative Plan were met. On
July 14, 2017, a liquidating trust was also created, which
brought the complaint referred to in 27.a.3 in 2018.
27.a.3) Maxus Energy Corporation Liquidating Trust
(“Liquidating Trust”) Claim
On June 14, 2018, the Liquidating Trust filed a lawsuit
against the Company, YPF Holdings, CLH Holdings, Inc., YPF
International and other companies non-related
On October 19, 2018, the Company, together with the other
companies of the Group that are part of the Claim, filed a motion
requesting dismissal of the Claim (“Motion to
Dismiss”).
On November 21, 2018, the Liquidating Trust filed its
objection to the Motion to Dismiss filed by the Company together
with the other companies of the Group that are part of the Claim,
and to the one filed by the companies not related to YPF and which
are part of the Claim.
On December 10, 2018, the Company, together with the other
companies of the Group that are part of the Claim, exercised their
right of reply regarding the presentation made by the Liquidating
Trust
On January 22, 2019, the hearing regarding the Motion to
Dismiss was held in the Bankruptcy Court.
On February 15, 2019, the Bankruptcy Court ordered the
dismissal of the Motions to Dismiss filed by the Company, together
with the other Group companies and the other defendant companies
not related to YPF.
On March 1, 2019, the Company, together with the other
companies of the Group that are part of the Claim, filed an appeal
to the resolution dated February 15, 2019.
As described on Note 2.c, according to the preliminary status of
the lawsuit, the complexity of the demand and the evidence that
have to submit both parties, the Company will continuously
reevaluate the evolution of the described circumstances as they
happen and its impact on the results and the financial condition of
the Group.
The Company, YPF Holdings, CLH Holdings, Inc. and YPF International
will file and interpose the necessary legal remedies and will
exercise the defensive measures in accordance with the applicable
legal procedure in order to defend their rights.
27.a.4) Background of Maxus and TS
In connection with the sale of Diamond Shamrock Chemicals Company
(“Chemicals”) to Occidental Petroleum Corporation
(“Occidental”) in 1986, Maxus agreed to indemnify
Chemicals and Occidental from and against certain liabilities
relating to the business or activities of Chemicals prior to
September 4, 1986 (the “selling date”), including
environmental liabilities relating to chemical plants and waste
disposal sites used by Chemicals prior to the selling date. The
indemnity obligation and other liabilities described under 27.a.6
determined that Maxus, TS and other related companies submit a
reorganization petition under the Bankruptcy Law mentioned
above.
27.a.5) Maxus and TS Matters
The following are the alleged liabilities borne by the Debtors in
their reorganization petition, updated up to the date of filing,
the date on which YPF Holdings ceased to have control over the
relevant activities of the Debtors (see point b) of the present
Note).
27.a.5.i) Environmental administrative issues relating to the
lower 8 miles of the “Passaic River”
•
Newark, New Jersey
A consent decree, previously agreed upon by the U.S. Environmental
Protection Agency (“EPA”), the New Jersey Department of
Environmental Protection and Energy (“DEP”) and
Occidental, as successor to Chemicals, was entered in 1990 by the
United States District Court of New Jersey and requires
implementation of a remedial action plan at Chemical’s former
Newark, New Jersey agricultural chemicals plant.
•
Passaic River, New Jersey
Maxus, complying with its contractual obligation to act on behalf
of Occidental, negotiated an agreement with the EPA (the
“1994 AOC”) under which TS has conducted testing and
studies near the Newark plant site, adjacent to the Passaic
River.
In 2003, the DEP issued Directive No. 1 seeking to identify
those responsible for the damages to natural resources resulting
from almost 200 years of historic industrial and commercial
development along a portion of the Passaic River and a part of its
basin. Directive No. 1 asserts that the notified companies,
including Maxus and Occidental, are jointly and severally liable
for the mentioned environmental damage, despite all evidence to the
contrary. Directive No.1 demanded compensation for the restoration,
identification, and quantification of the damage and determination
of its value. Despite negotiations between the said entities, no
agreement was reached and the DEP assumed jurisdiction in this
matter.
In 2004, the EPA and Occidental entered into an administrative
order on consent (the “2004 AOC”) pursuant to which TS
(on behalf of Occidental) has agreed to conduct testing and studies
to characterize contaminated sediment and biota and evaluate
remedial alternatives in the Newark Bay and a portion of the
Hackensack, the Arthur Kill and Kill van Kull rivers. The initial
fieldwork on this study was substantially completed. Discussions
with the EPA regarding additional work that might be required are
underway. The EPA issued General Notice Letters to other companies
concerning the contamination of Newark Bay and the works that were
performed by TS under the 2004 AOC.
In December 2005, the DEP issued a directive to TS, Maxus and
Occidental directing said parties to pay the State of New
Jersey’s cost of developing a Source Control Dredge Plan in
the lower six-mile
While some remedial works are underway, the works under the 1994
AOC was substantially subsumed by reason of an administrative
arrangement dated 2007 (the “2007 AOC”) with about 70
companies (including Occidental and TS) in the lower portion of the
Passaic River due to an administrative agreement of 2007
(“the 2007 AOC”).
Under the 2007 AOC, the lower 17 miles of the Passaic River, from
the mouth at Newark Bay to Dundee Dam, should have been subjected
to a Remedial Investigation / Feasibility Study
(“RI/FS”).The AOC 2007 participants discussed the
possibility of carrying out additional remediation work with the
EPA. The companies that accepted to fund the RI/FS have negotiated
an interim allocation of RI/FS costs among themselves based on a
number of considerations. This group is called the Cooperative
Parties Group (the “CPG”). The AOC 2007 was coordinated
in a federal, state, local and private sector cooperative effort
called the Restoration Project for the lower reaches of the Passaic
River (“PRRP”).
EPA’s conclusions regarding the 2007 AOC indicated that the
discharges of the underwater sewage pipe are an active source of
hazardous substances in the lower sections of the Passaic River
under study. During the first semester of 2011, Maxus and TS,
acting on behalf of Occidental, entered into an administrative
agreement with the EPA (the “CSO AOC”), which
establishes the implementation of studies of the underwater sewage
pipe on the Passaic River, and confirms that there are no pending
obligations under the AOC 1994. In the last semester of 2014, TS
filed its report with the EPA (thus completing phase 1).TS
estimated, as of December 31, 2015, that the total cost to
implement the CSO AOC is approximately US$ 5 million and will
take approximately 2 years to be completed once EPA authorizes
phase 2 (the work plan).
On May 29, 2012, Occidental, Maxus and TS withdrew from the
CPG under protest and reserving all their rights. However,
Occidental continues to be a member of the 2007 AOC and its
withdrawal from the CPG has not changed its obligations under the
2007 AOC.
In addition, in August 2007, the National Oceanic Atmospheric
Administration (“NOAA”) sent a letter to a number of
entities it alleged have a liability for natural resources damages,
including TS and Occidental, requesting that the group enter into
an agreement to conduct a cooperative assessment of natural
resources damages in the Passaic River and Newark Bay. In November
2008, TS and Occidental entered into an agreement with the NOAA to
fund a portion of the costs it has incurred and to conduct certain
assessment activities during 2009. Approximately 20 other PRRP
members have also entered into similar agreements. In November
2009, TS declined to extend this agreement.
•
Feasibility Study for the environmental remediation
of the lower 8.3 miles of the Passaic River– Record of
Decision (“ROD”)
On June 2007, the EPA released a draft Focused Feasibility Study
(the “FFS 2007”). The FFS 2007 outlines several
alternatives for remedial action in approximately the lower 8.3
miles of the Passaic River. On April 11, 2014, the EPA
published a new FFS draft (“FFS 2014”). The FFS 2014
contains four remediation alternatives analyzed by the EPA, as well
as the estimate of the cost of each alternative, which consist of:
(i) no action; (ii) deep dredging with 9.7 million
cubic yards of filling material; (iii) filling and dredging of
4.3 million cubic yards and the placement of a physical
barrier mainly built of sand and stone (tapa de ingeniería);
and (iv) focused dredging with 1 million cubic yard of
filling material. On March 4, 2016, the EPA issued the ROD
choosing Alternative 3 as a remedy to remove the contaminated
sediments. The estimated cost is US$ 1,382 million (estimated
present value at a rate of 7%).
The ROD requires the removal of 3.5 million cubic yards of
sediment from the lower 8.3 miles of the Passaic River by
bank-to-bank two-foot
On March 31, 2016, the EPA notified to more than one hundred
potentially responsible parties, including Occidental Chemical
Corporation (“OCC”), of the liabilities relating to the
8.3 mile area of the Passaic River relating to the ROD. In the same
notice the EPA stated that it expected OCC (against whom Maxus is
litigating a dispute over indemnity) to prepare the remediation
plan design and that it would send a second letter with an
administrative proposal to this end, which was received by counsel
to OCC, Maxus and TS on April 26, 2016.
As of the date of the Maxus Entities’ bankruptcy filing, OCC
under Chapter 11, Maxus and TS were holding discussions with EPA to
define their participation in a potential negotiation aimed at
taking part in the design of the EPA’s proposed remediation
plan, taking into account that the ROD has identified over one
hundred potentially responsible parties and eight contaminants of
concern, many of which have not been generated at the Lister Site.
As of such date, Maxus was evaluating the situation resulting from
the issuance of the ROD by the EPA, as well as its subsequent
associated letters.
•
Removal Action Next to Lister Avenue Site
During June 2008, the EPA, Occidental, and TS entered into an
Administrative Order of Consent, pursuant to which TS, on behalf of
Occidental, will undertake a removal action of sediment from the
Passaic River in the vicinity of the former Diamond Alkali
facility. This action results in the removal of approximately
200,000 cubic yards of sediment, which will be carried out in two
different phases. The first phase, which commenced in July 2011 and
was substantially completed in the fourth quarter of 2012. The EPA
conducted a site inspection in January 2013, and TS received
written confirmation of completion in March 2013.
The term for compliance with the second phase began after the
agreement entered into with EPA regarding certain aspects related
to the development of the same. The Focused Feasibility Study
(“FFS”) published on April 11, 2014 provides that
Phase II of the removal action was consistently implemented with
the FFS. On September 18, 2014, the EPA requested that Tierra
Solutions, Inc. (“TS”) conducted an additional sampling
of the Phase II area. The sampling was completed in the first
quarter of 2015 and TS is expected to present the validated results
to the EPA during 2016.
27.a.5.ii) Environmental administrative issues relating to the
lower 17 miles of the “Passaic River” –
feasibility study
•
Feasibility study for the lower 17 miles of the
Passaic River
Notwithstanding what is discussed above, the lower 17-mile
The CGP (“Cooperation Group Parties”) submitted in the
first semester of 2015, the draft of the RI/FS in which offers
potential remediation alternatives, (which comprises the lower 8
miles of the Passaic River) of the EPA. The EPA may or may not
consider this report.
27.a.5.iii) Other environmental proceedings
Other matters relating to the eventual liability of Maxus and TS
include liabilities arising from: (a) a ferrous chromate
processing plant in Kearny, New Jersey; (b) the Standard
Chlorine Chemical Company Superfund Site; (c) a ferrous
chromate processing plant in Painesville, Ohio; (d) certain
removals of contaminants located in Greens Bayou; (e) the
Milwaukee Solvay Coke &amp; Gas site located in Milwaukee,
Wisconsin; (f) the Black Leaf Chemical Site, Tuscaloosa Site,
Malone Services Site and Central Chemical Company Superfund Site
(Hagerstown, Maryland); (g) the remediation action in Mile
10.9.
27.a.6) Trial for the Passaic River
In relation to the alleged contamination related to dioxin and
other hazardous substances in the lower stretch of the Passaic
River, Newark Bay, other nearby waterways and surrounding areas,
the DEP sued YPF Holdings, TS, Maxus and several companies,
including Occidental. The DEP sought remediation of natural
resources damages and punitive damages and other matters.
The defendants made responsive pleadings and filings.
In March 2008, the Court denied motions to dismiss by Occidental,
TS and Maxus. The DEP filed its Second Amended Complaint in April
2008. YPF filed a motion to dismiss for lack of jurisdiction of the
New Jersey Court over YPF because it was a foreign company lacking
the requirements to become a party to a lawsuit in such Courts. The
previously mentioned motion filed by YPF was denied in August 2008,
and the denial was confirmed by the Court of Appeal.
Without prejudice to the foregoing, the Court denied the
plaintiffs’ motion to bar third party practice and allowed
defendants to file third-party complaints. Consequently, third
party claims against approximately 300 companies and governmental
entities (including certain municipalities) which could have
responsibility in connection with the claim were filed in February
2009. DEP filed its Third Amended Complaint in August 2010, adding
Maxus International Energy Company and YPF International as
additional named defendants. During the course of the litigation,
the third parties filed motions to sever and stay and motions to
dismiss. The motions were rejected by the judge. Some of the
entities appealed the court decision, but such appeals were
dismissed in March 2011.
In May 2011, the judge issued Case Management Order No. XVII (CMO
XVII), which contained the Trial Plan for the case. This Trial Plan
divides the case into two phases, each with its own mini-trials
(“Tracks” or “procedural stages”) which
totaled nine Tracks considered individual trials. Phase one would
determine liability and phase two would determine damages.
Regarding the sub-stages: (a) sub-stages (b) sub-stages (c) sub-stage (d) sub-stage
Specifically, sub-stage sub-stage
Following the issuance of CMO XVII, the State of New Jersey and
Occidental filed motions for partial summary judgment. The State
filed two motions: the first one against Occidental and Maxus on
liability under the Spill Act, and against TS on liability under
the Spill Act. In addition, Occidental filed a motion for partial
summary judgment that Maxus owes a duty of contractual indemnity to
Occidental for liabilities under the Spill Act. In July and August
2011, the judge ruled that, although the discharge of hazardous
substances by Chemicals was proven, liability allegation could not
be made if the nexus between any discharge and the alleged damage
is not established. Additionally, the Court ruled that TS has Spill
Act liability to the State based on (1) its current ownership
of the site where the discharges were made (Lister Avenue); and
(2) that Maxus has the obligation to indemnify Occidental
(previously mentioned).
In November 2011, the Special Master called for and held a
settlement conference between the State of New Jersey, on the one
hand, and Repsol S.A., YPF and Maxus, on the other hand to discuss
the parties’ respective positions, but no agreement was
reached.
In February 2012, the plaintiffs and Occidental filed motions for
partial summary judgment, seeking summary adjudication that Maxus
has liability under the Spill Act of New Jersey. The Judge held
that Maxus and TS have direct liability for the contamination
generated into the Passaic River. Volume, toxicity and cost of the
contamination have not been verified yet.
On September 11, 2012, the Court issued the Track VIII order.
The Track VIII order governs the process by which the Court would
conduct the discovery and trial of the claim for damages of the
State of New Jersey (the “Administration”) against
Occidental, Maxus and TS (caused by the Diamond Alkali Lister
Avenue plant).
On September 27, 2012, Occidental filed its Amended
Cross-Claims and the following day, the State of New Jersey (the
“Administration”) filed its fourth Amended Complaint.
The principal changes to the Administration’s pleading
concern the State’s allegations against YPF and Repsol, which
were included in its cross-claim. In particular, based on the
Mosconi Report of the Argentine State, three new allegations
against Repsol were included involving asset stripping from Maxus
and YPF.
During the fourth quarter of 2012 and the first quarter of 2013,
YPF, YPF Holdings, Maxus and TS together with certain other direct
defendants in the litigation, have engaged in on-going
In September 2013, the Court published its Case Management Order
XVIII (“CMO No. XVIII”), which provides a schedule for
approval of the Agreement. Pursuant to the CMO XVIII, the Court
rejected Occidental’s claims and approved the Agreement.
Occidental appealed the approval of the Agreement, which was
dismissed. Notwithstanding the foregoing, on February 10,
2014, in compliance with the settlement agreement, Maxus made a
deposit of US$ 65 million in an escrow account. On
April 11, 2014, Occidental notified the parties that it would
not seek an additional revision of the approval of the
Agreement.
On August 20, 2014, the lawyers of the State of New Jersey
reported that Occidental and the State of New Jersey had entered
into an agreement on the general terms and conditions of a
settlement agreement that would end the Track VIII proceedings. On
December 16, 2014, the Court approved the Settlement Agreement
whereby the State of New Jersey agreed to settle all claims against
Occidental related to the environmental liabilities within a
specific geographical area of the Passaic River, New Jersey, in
consideration for the payment of US$ 190 million in three
installments, the last payable on June 15, 2015; and a sum
amounting up to US$ 400 million if the State of New Jersey had
to pay its percentage for future remedial actions.
On January 5, 2015, Maxus received a letter from Occidental
requesting Maxus, pursuant to the purported contractual obligation
to indemnify Occidental, to compensate Occidental for all the
payments that Occidental agreed to pay to the Administration. Maxus
holds that both the existence and the amount of such obligation to
indemnify under the settlement agreement are pending issues that
must wait for the Court decision on the Passaic River case.
In addition, on July 31, 2014 Occidental submitted its third
amendment to the complaint YPF, Repsol and Maxus filed motions to
limit Occidental’s third amended complaint arguing that such
claims were not included in the second. Occidental answered that
the third amendment incorporated new facts, but not new claims. The
Court rejected Occidental’s arguments and dismissed the third
amendment to the complaint.
Moreover, Repsol countersued Occidental alleging that the US$
65 million paid by Repsol as per the agreement between Repsol,
YPF, YPF Holdings, Maxus and Tierra Solutions with the State of New
Jersey was paid for damages caused by (a) Chemicals, for which
Occidental is liable under the share purchase agreement of 1986 or
(b) Occidental’s individual conduct.
On April 15, 2015, Occidental sent Maxus a letter claiming
indemnity protection under the share purchase agreement with
respect to the counterclaim filed by Repsol against Occidental. On
28 April 2015, Maxus replied contesting the claims reserving
all arguments and defenses regarding the SPA’s
indemnification provisions.
Furthermore, the scheduled dates were changed through Case
Management Order XXVI Depositions of witnesses residing in the U.S.
and abroad began in December 2014. Nearly forty witnesses deposed
in the case, including the corporate representatives of all the
parties. The issues being explored include Track IV (the alter ego
and fraudulent transfers of assets) and Track III (indemnity claims
filed by OCC against Maxus). Depositions of witnesses were
completed in mid-October
Notwithstanding the above, the Special Master authorized the
parties to file briefs specifying any issue in respect of which
each party believed that the court should authorize early summary
judgment motions. The motions filed by the parties and the
non-binding
(a)
YPF filed for early summary judgment against OCC on
four issues: i) dismissal of the portion of OCC’s claims for
alter ego liability, based on the financing of YPF’s
acquisition of Maxus shares in 1995; ii) dismissal of the portion
of OCC’s claims for alter ego liability, based on the
transfer of Maxus’ assets from 1995 through 1999; iii)
dismissal of the portion of OCC’s liability claims based on
the alleged “control” by YPF of Maxus’s Board of
Directors’ decision, in 1996, to sell its subsidiaries in
Bolivia and Venezuela to YPF International; and iv) dismissal of
the portion of OCC’s claims for alter ego liability, based on
the transfer of Maxus’ environmental liabilities to Tierra in
1996.
The Special Master’s Recommendation on YPF’s motion
recommended to deny the motion on the grounds that i) the statute
of repose for fraudulent transfers is not applicable to the remedy
of alter ego for breach of contract and ii) a finder of fact should
be permitted to consider all portions of YPF actions when
determining if there is alter ego liability so dismissal of
portions of these claims is inappropriate.
(b)
OCC filed a motion for early summary judgment against
Maxus in relation to Occidental’s claim to recover the amount
of US$ 190 million (plus expenses) under the settlement
agreement.
The motion sought to establish that Maxus is liable for all
obligations at the Lister Site, regardless of any actions taken by
OCC (including the period of time that the OCC operated Lister
Site). Therefore, the Special Master’s Recommendation on
OCC’s motion against Maxus recommended to grant the motion on
the grounds that (i) the language of the SPA was not ambiguous
and required Maxus to indemnify OCC for its own conduct at the
Lister Site and (ii) OCC was not estopped from seeking
indemnity from Maxus for its own conduct at the Lister Site because
it did not take inconsistent legal positions in prior litigations.
Notwithstanding the foregoing, Occidental will have to prove the
reasonableness of the US$ 190 million amount settled with the
State of New Jersey, for which Maxus may eventually be liable.
In addition, OCC filed for early summary judgment dismissing the
cross-claims of Repsol against OCC, which seek to recover from OCC
the US$ 65 million payment made by Repsol to New Jersey State
under the settlement agreement.
The Special Master’s Recommendation on OCC’s motion
against Repsol recommended to deny the motion in part as to
Repsol’s contribution claim and to grant the motion in part
as to Repsol’s unjust enrichment claim, on the grounds that
i) Repsol’s contribution claims are permissible under the New
Jersey Spill Act even if a settlement did not fully discharge
liability to the State; ii) demonstrating Repsol’s liability
under the Spill Act is not a prerequisite for Repsol to receive
contribution from OCC; iii) Repsol is not liable to OCC for
indemnification as an alter ego of Maxus, and iv) OCC was not
unjustly enriched when Repsol settled with the state.
(c)
Repsol filed for early summary judgment against OCC to
dismiss OCC’s cross-claims: i) to the extent that OCC’s
claims are based on prescribed claims for fraudulent transfers; ii)
on the grounds that OCC cannot prove that it has suffered damages
due to a failure to perform an agreement; iii) on the grounds that
OCC cannot prove that Repsol has caused any damage even if a
non-performance
The Special Master’s Recommendation on Repsol’s motion
against OCC recommended granting the motion because the OCC failed
to set out any basis to pierce the corporate veil between YPF and
Repsol, which the Special Master held OCC was required to do, and
because OCC did not allege that YPF was insolvent.
(d)
Maxus filed for early summary judgment against OCC to
dismiss the claims for damages filed by OCC regarding costs not yet
incurred by OCC (future remediation costs). YPF joined in this
motion.
The Special Master’s Recommendation on Maxus’s motion
against OCC was to grant the motion on the grounds that OCC’s
request for declaratory judgment has no basis due to the
uncertainty regarding future costs.
(e)
Finally, related to the claims that OCC sought to add
against YPF and Repsol for alleged interference with OCC’s
contractual rights under the Stock Purchase Agreement of 1986
(between Maxus and OCC), the Special Master recommended that the
motion be denied on the grounds that OCC improperly delayed in
seeking to supplement its claims despite having multiple earlier
opportunities to do so.
The parties appealed the respective Special Master’s
Recommendations on February 16, 2016. On February 18,
2016, the parties sought leave from the Special Master to file
additional motions for summary judgment. On March 7, 2016, the
Special Master denied each of the parties’ requests to file
additional motions, while ruling that the parties could raise the
factual issues raised in the motions at the time of trial as
motions in limine. On April 5, 2016, the judge denied the
motions and adopted the Special Master’s Recommendations in
their entirety.
On April 25, 2016, the parties moved to request permission to
file interlocutory appeals and a stay of the litigation during the
appellate proceedings. Maxus filed a motion requesting permission
to appeal the ruling granting summary judgment to OCC against
Maxus, which held that Maxus is liable under the stock purchase and
sale agreement for all obligations under, or arising from, the
Lister Site, even if attributable to OCC’s own acts. YPF
filed a motion requesting permission to appeal the ruling denying
its motion for summary judgment and Occidental filed a motion,
appealing the ruling that granted Repsol its motion for summary
judgment, On May 24, 2016, the Superior Court of New
Jersey—Appellate Division denied all interlocutory
appeals.
On April 5, 2016, the Superior Court issued Case Management
Order XXVIII establishing the trial date as June 20, 2016.
However, all litigation against Maxus and YPF has b</t>
  </si>
  <si>
    <t>Contingent Assets and Liabilities</t>
  </si>
  <si>
    <t>28.
CONTINGENT ASSETS AND LIABILITIES
28.a) Contingent assets
The Group does not have any significant contingent assets.
28.b) Contingent liabilities
The Group has the following contingencies and claims, individually
significant, that the Management of the Company, in consultation
with its external counsels, believes have possible outcome. Based
on the information available to the Group, including the amount of
time remaining before trial among others, the results of discovery
and the judgment of internal and external counsel, the Group is
unable to estimate the reasonably possible loss or range of loss on
certain matters referred to below:
28.b.1) Environmental claims
•
Asociación Superficiarios de la Patagonia
(“ASSUPA”)
In August 2003, ASSUPA sued 18 companies operating exploitation
concessions and exploration permits in the Neuquén Basin, YPF
being one of them, claiming the remediation of the general
environmental damage purportedly caused in the execution of such
activities, in addition to the establishment of an environmental
restoration fund, and the implementation of measures to prevent
environmental damages in the future. The plaintiff requested that
the Argentine Government, the Federal Environmental Council
( Consejo Federal de Medio Ambiente
On December 30, 2014, the CSJN issued two interlocutory
judgments. By the first, it supported the claim of the Provinces of
Neuquén and La Pampa, and declared that all environmental
damages related to local and provincial situations were outside the
scope of his original competence, and that only
“inter-jurisdictional situations” (such as the Colorado
River basin) would fall under his venue.
By the second judgment, the Court rejected the petition filed by
ASSUPA to incorporate Repsol and the directors who served in YPF
until April 2012 as a necessary third party. The Court also
rejected precautionary measures and other proceedings related to
such request.
In addition, it should be highlighted that YPF learned about other
three court complaints filed by ASSUPA against:
(i)
Concessionary companies in the San Jorge Gulf basin
areas
On December 28, 2016, YPF received notice of the complaint.
The deadline set for preliminary defenses was May 31, 2017,
and the deadline to respond to the complaint was June 30,
2017. YPF has timely filed a defense for a legal flaw and the court
ordered the suspension of the terms to answer the complaint. The
terms will continue to be suspended until a final decision is
entered thereon asserted by the company.
(ii)
Concessionary companies in the Austral basin
areas
A highly summarized action has been ordered. In addition, an
interim relief has been issued by the Lower Court to notify several
companies of the existence of the suit, and for the defendants to
contribute certain information. YPF appealed this decision, and the
Court of Appeals partially upheld the appeal, reversing the lower
court ruling ordering various entities to provide notification of
this claim. In the same decision, the Court of Appeals confirmed
that the defendants had an obligation to provide certain
information but stated that YPF and the other defendants had
already complied with such obligation. On November 2, 2015,
YPF was notified of the lawsuit. Following YPF’s request, the
court ordered on November 4, 2015 to suspend the procedural
time limits.
On November 23, 2017, the plaintiff requested the Court to
decide on its motion requesting the National Government and the
Provinces of Santa Cruz and Tierra del Fuego to be summoned to
appear as third parties in compliance with the ruling dated
December 6, 2017 whereby the court ordered the issuance of
such summons, so that the National Government–and the
provinces mentioned above –enter an appearance in the case
within the term of 60 days. The court ordered the suspension of
deadlines until their appearance or expiration of the deadline.
On June 4, 2018, the Argentine Government answered as the
third party summons sought by the plaintiff, and requested
dismissal thereof. On August 14, 2018 the province of Tierra
del Fuego answered a summons as a third party stating its intention
not to voluntarily appear in the case and requested its exclusion
thereof. On September 11, 2018, the Province of Santa Cruz
answered the summons as a third party, stating that it has no
interest in participating in the case and adhered to what was
stated by the Province of Tierra del Fuego.
(iii)
Concessionary companies in the Northwest basin
areas
The action was submitted to ordinary proceedings. On
December 1, 2014, the Company was notified about the
complaint. The procedural deadlines were suspended at the
Company’s request. Subsequently, on May 3, 2016, YPF was
once again notified of the complaint, and the deadlines were
reinstated. Consequently, the Company filed a motion requesting
that the deadlines be suspended until the plaintiff clarifies
whether or not it will annex certain documentary evidence referred
to in the complaint. The Judge sustained the Company’s motion
and suspended again the deadlines to answer the complaint. On
April 19, 2017, YPF was served with notice of the ruling of
the Court ordering to resume the procedural time limits against
which YPF has timely filed a defense for a legal flaw. The court
has not decided upon it yet and ordered the suspension of the terms
to answer the complaint. The terms will continue to be suspended
until a final decision is entered on such defense asserted by
YPF.
•
Dock Sud, Río Matanza, Riachuelo, Quilmes and
Refinería Luján de Cuyo
A group of neighbors of Dock Sud, Province of Buenos Aires, have
sued 44 companies, among which YPF is included, the Argentine
Government, the Province of Buenos Aires, the City of Buenos Aires
and 14 municipalities, before the CSJN, seeking the remediation and
the indemnification of the environmental collective damage produced
in the basin of the Matanza and Riachuelo rivers. Additionally,
another group of neighbors of the Dock Sud area, have filed two
other environmental lawsuits, one of them desisted in relation to
YPF, claiming several companies located in that area, among which
YPF is included, the Province of Buenos Aires and several
municipalities, for the remediation and the indemnification of the
environmental collective damage of the Dock Sud area and for the
individual damage they claim to have suffered. Currently, it is not
possible to reasonably estimate the outcome of these claims, as
long as, if applicable, the corresponding legal fees and expenses
that might result. YPF has the right of indemnity by the Argentine
Government for events and claims prior to January 1, 1991,
according to Law No. 24,145 and Decree No. 546/1993.
By means of judgment dated July 8, 2008, the CSJN:
(i)
Determined that the Basin Matanza Riachuelo Authority
(“ACUMAR”) (Law No. 26,168) should be in charge of
the execution of the program of environmental remediation of the
basin, being the Argentine Government, the Province of Buenos Aires
and the City of Buenos Aires responsible of its development;
delegated in the Federal Lower Court of Quilmes the knowledge of
all the matters concerning the execution of the remediation and
reparation; declared that all the litigations related to the
execution of the remediation plan will accumulate and will proceed
before this court and established that this process produces that
other collective actions that have for object the environmental
remediation of the basin be dismissed
(“littispendentia”). YPF has been notified of certain
resolutions issued by ACUMAR, by virtue of which YPF has been
requested to present an Industrial Reconversion Program, in
connection with certain installations of YPF. The Program has been
presented although the Resolutions had been appealed by the
Company;
(ii)
Decided that the proceedings related to the
determination of the responsibilities derived from past behaviors
for the reparation of the environmental damage will continue before
that Court.
In addition to the claims discussed under 14.a.4), which discusses
environmental claims in Quilmes, the Company has other legal and
non-judicial
On the other hand, the monitoring tasks carried out routinely by
YPF have allowed YPF to warn against degrees of affectation in the
subsoil within the vicinity of the Luján de Cuyo refinery,
which led to the creation of a program for surveying, evaluating
and remedying liabilities that the Company is in the process of
implementing with agencies in the Province of Mendoza, the costs
which have been charged to provision in the remediation program of
environmental issues of the Group.
28.b.2) Contentious claims
•
Petersen Energía Inversora, S.A.U and Petersen
Energía, S.A.U. (collectively, “Petersen”)
On April 8, 2015, Petersen, former YPF Class D
shareholder, filed a lawsuit against the Republic of Argentina and
YPF in the Federal District Court for the Southern District of New
York. The litigation is being conducted by the bankruptcy trustee
of the previously mentioned companies due to a liquidation process
pending in a Commercial Court in Spain. The complaint contains
claims related to the expropriation of the controlling interest of
Repsol in YPF by the Argentine Republic in 2012, asserting that the
obligation by the Argentine Republic to make a purchase offer to
the remaining shareholders would have been triggered. Claims are
grounded on allegations that the expropriation breached contract
obligations contained in the initial public offering and bylaws of
YPF and seeks unspecified compensation. YPF considers that the
claim against the Company has no merit and filed a motion to
dismiss on September 8, 2015, the date which was set as a
result of the extension of the term provided for by the Court. On
the other hand, Petersen filed an objection against YPF’s
motion to dismiss.
On July 20, 2016, the Court held a hearing during which the
parties made their arguments regarding the motion to dismiss, and
responded to questions asked by the Judge. On September 9,
2016, the United States District Court for the Southern District of
New York issued a decision partially dismissing the complaint filed
by Petersen against YPF at this preliminary stage. The Company
appealed this decision, requesting a complete dismissal of the
complaint at this preliminary stage.
On June 15, 2017, a hearing was held so that the parties could
orally present their arguments.
On July 10, 2018, the United States Court of Appeals for the
Second Circuit held that the United States District Court for the
Southern District of New York has jurisdiction over this judicial
matter, but without rendering an opinion as to the merits of the
complaint. The Company and the Argentine Republic appealed such
resolution on July 24, 2018 requesting reconsideration by the
Court of Appeals that ruled (“Panel rehearing”) or a
review of the resolution by the Court of Appeals as a whole
(“Rehearing en banc”).
On August 30, 2018, the Rehearing en banc filed by the Company
and the Argentine Republic was rejected. For that reason, the
process was suspended until the case was remanded to the United
States District Court for the Southern District of New York.
However, YPF requested a stay motion (“stay of
mandate”), which was granted on October 2, 2018 for a
period of thirty days. On October 31, 2018, the Company filed
a writ of certiorari with the Supreme Court of Justice of the
United States so that the process is stayed until this court
finally decides on its merits.
Additionally, the republics of Mexico and Chile appeared in Court
as Amicus Curiae.
On January 7, 2019, the Supreme Court of Justice of the United
States requested the Solicitor General (advisor to the U.S.
Ministry of Justice in charge of all the proceedings pending in the
U.S. Supreme Court of Justice) to decide on the admissibility of
the writ of certiorari filed by the Company and the Argentine
Republic. At present, the file is waiting for the Solicitor General
to request the opinion of the U.S. Department of State.
As of the date of issuance of these consolidated financial
statements, there are no elements in YPF’s possession that
allow quantifying the possible impact that this claim could have on
the Company.
The Company categorically rejects the claims asserted in the
complaint for being inadmissible and will file all necessary legal
remedies and take all defensive measures in accordance with the
applicable legal procedure in order to defend its rights.
•
Eton Park Capital Management, L.P., Eton Park
Master Fund, LTD. y Eton Park Fund, L.P. (jointly referred to as
“Eton Park”)
On June 2, 2017, Eton Park, a former YPF shareholder, filed a
complaint against the Argentine Republic and YPF in the United
States District Court for the Southern District of New York, for
alleged damages that it would have suffered during the process of
expropriation of shares that the Argentine Republic took over the
majority stake of Repsol in YPF in 2012. The complaint, which seeks
unspecified compensation, states that the alleged obligations
assumed in the bylaws and in the initial public offering of YPF
shares were violated, which imposed obligations related to a public
offering made to the rest of the shareholders.
The claim was temporarily on hold, pending the resolution of the
Second Circuit of the United States on the Petersen case; however,
after the resolution referred to in the preceding paragraph, Eton
Park requested that procedural terms be resumed. Likewise, YPF
requested the Court to summon the parties to a hearing in order to
agree on how the trial should proceed, proposing the answer to the
complaint be filed within 45 days from the final resolution in the
Petersen case.
On July 30, 2018, the Court ruled that the suspension of the
process will stand for 10 days after the date of the Appeal
Court’s resolution on the admissibility of the appeal in the
Petersen Case, which was filed on July 24, 2018.
On August 30, 2018, the appeal filed by the Company and the
Argentine Republic in the Petersen case was rejected. On
October 2, 2018, the stay of mandate was granted for thirty
days requested by YPF and on October 31, 2018, the Company
filed the writ of certiorari, as mentioned in the Petersen
Case.
On September 6, 2018, the Company made a filing so that the
Eton Park process remained stayed until the stay of mandate in
Petersen was still in force. On September 11, 2018, the Court
granted the petition to the Company. Thus, as the Second Circuit of
the United States has not made the “issuance of the
mandate” in the Petersen case, the Eton Park case remains
stayed.
As of the date of these financial statements, there are no factors
that YPF can use to quantify the possible impact that this claim
might have on the Company.
The Company categorically rejects the claims asserted in the
complaint for being inadmissible and will file all necessary legal
remedies and take all defensive measures in accordance with the
applicable legal procedure in order to defend its rights.
28.b.3) Claims before the CNDC
•
Claims for fuel sale prices
The Group was subject to certain claims before the Antitrust Board,
which are related to alleged price discrimination in sale of fuels.
And which were timely answered by YPF.
28.b.4) Tax claims
•
Dispute over the cost deduction for well
abandonment
The Company has consistently recorded the cost of abandoning wells
in accordance with the criteria detailed in Note 2.b.6 and, in the
absence of a specific treatment of that subject in the income tax
law and its Regulatory Decree, has deducted the charge for well
plugging costs in the calculation of this tax, based on the general
criteria of the standard for deduction of expenses (accrual
criteria). Nevertheless, this interpretation has been objected to
by the AFIP, which would allow for deductions once the expense has
been done.
Although both consider it a deductible expense, the disagreement
between YPF and the AFIP stems from the criteria that each of them
uses to decide when the obligation to plug arises which, in turn,
is the one that determines when the deduction from the income tax
should be taken.
The AFIP understands that the deduction of costs due to the
abandonment of wells should be deferred until the taxpayer has the
opportunity to proceed with plugging the well, once the wells have
been exhausted, considering the abandonment of the well to be the
event generating the charge for well plugging costs.
On the other hand, the Company, as well as other companies in the
oil industry, understands that the event that generates the well
plugging costs in connection with the abandonment of wells is the
act of drilling, as the drilling constitutes environmental impact
and, consequently, the obligation to repair such impact through
well plugging arises from that moment. This obligation is not
subject to any condition since there is no uncertainty as to
whether well depletion will inevitably occur. The Company has
learned that similar disputes have been raised by the AFIP with
other companies in the oil industry.
In June 2016, the Ministry of Hydrocarbons Resources of MINEM
( Secretaría de Recursos Hidrocarburíferos del
MINEM
This response of the Chamber has been reported to the AFIP by both
the Ministry of Hydrocarbon Resources and by YPF but, with respect
to different questions the AFIP disregarded this position and, on
December 29, 2016, notified the Company of two resolutions,
adjusting the income tax for the fiscal periods 2005 to 2009 and
questioning the criteria followed by the Company. On
February 20, 2017, YPF filed the corresponding appeal to the
Fiscal Tribunal of the Nation ( Tribunal Fiscal de la
Nación
The disputed amount for the years claimed by AFIP amounts to a
total of 4,354 considering principal and interest.
On June 15, 2018, the Company was notified of the AFIP’s
determination, whereby the income tax for fiscal year 2010 was
adjusted by 1,175. On July 10, 2018 the Company filed the
corresponding appeal to the Fiscal Tribunal of the Nation.
On July 24, 2018, the Company was given notice of the
commencement of an inspection procedure regarding fiscal year
2017.
On November 7, 2018, the Company was notified of the
commencement of a determination procedure with respect to the
projected adjustment for fiscal years 2011 to 2016, inclusive. The
Company filed its defense on December 21, 2018.
Notwithstanding the progress of these proceedings and ongoing
investigations (and prosecution of other companies in the
industry), the Company, based on its opinion and that of its
external advisors, considers that it has strong arguments defending
the adopted criteria to be strong. Without prejudice to the
foregoing, the Company will evaluate the most convenient
alternatives related to this issue. See Note 30.j.
•
Dispute over customs duties
Between 2006 and 2009, the Customs General Administrations in
Neuquén, Comodoro Rivadavia and Puerto Deseado brought certain
summary proceedings based on alleged formal misstatements on future
commitments of crude oil deliveries in the loading permits, for
periods prior to and subsequent to the existence of export duties,
for which they calculated the difference between the contractual
price declared and the price in force at the time of export to
determine fines under the terms of the Customs Code.
The Customs General Administration may question whether the
contractual price agreed to by the Company and declared in loading
permits is an appropriate amount when calculating export duties.
However, the Company understands that there is no violation for
declaring the contractual price of a transaction.
The summaries ended the administrative reviews before the Customs
General Administration and are in full appeal before the Argentine
Tax Court. On March 3, 2017, the Company was notified of an
adverse judgment handed down by the Argentine Tax Court regarding
the criteria employed for crude oil delivery operations after 1998
and for which fines were determined in accordance with Article 954
(c) of the Customs Code for approximately 11 exports that occurred
prior to the existence of export duties. The Company appealed
before the Court of Appeals with staying effects.
On March 31, 2017, the Company resolved to pay differences in
export duties that had been objected to by several Customs, arising
from future deliveries of crude oil commitments, by adhering to the
anticipated moratorium provided for in Law 27,260. This action
allowed the abatement of interest and cancellation of the applied
fines underlying the substantial obligation. For this purpose,
presentations were file in all pending administrative and judicial
cases evidencing the payment of the export duties and, where
appropriate, the request for remission of the fines applied under
the provisions set forth in Law 27,260. The summary proceedings and
other proceedings in which the application of a fine is the matter
at issue when there were no export duties are still pending,
applying in that case the fine contemplated in article 954 clause
c), which amounts to 400 as of the date of this consolidated
financial statements.
On April 18, 2018, the Company was notified of the judgement
rendered by the Federal Appeals’ Court No. IV which ruled
that the fines imposed by the customs authority of Neuquén
were condoned, due to the fact that there were no export duties,
based on section 56 of Act No. 27,260. The Customs authority
filed an extraordinary appeal before CSJN. The same decision was
adopted in a judgment recently rendered in another case by the same
Court of Appeals, which was also appealed to the CSJN.
The Company, based on its opinion and that of its external
advisors, believes the claim has no legal merit and that it has a
strong case in defense of the approach adopted in the dispute
mentioned above.
28.b.5) Other claims
Additionally, the Group has received other labor, civil and
commercial claims and several claims from the AFIP and from
provincial and municipal fiscal authorities, not individually
significant, which have not been accrued since Management, based on
the evidence available as of the date of issuance of these
consolidated financial statements, has assessed them to be possible
contingencies.</t>
  </si>
  <si>
    <t>Contractual Commitments</t>
  </si>
  <si>
    <t xml:space="preserve">29.
CONTRACTUAL COMMITMENTS
29.a) Agreements of extension of concessions
•
Neuquén
Loma La Lata - Sierra Barrosa Areas
On December 28, 2000, through Decree No. 1,252/2000, the
Argentine Federal Executive Branch (the “Federal
Executive”) extended for an additional term of 10 years
(until November 2027) the concession for the exploitation of Loma
La Lata – Sierra Barrosa area granted to YPF. The extension
was granted under the terms and conditions of the Extension
Agreement executed between the Argentine Government, the Province
of Neuquén and YPF on December 5, 2000. Under this
agreement, YPF paid US$ 300 million to the Argentine
Government for the extension of the concession mentioned above and
committed, among other things, to define a disbursement and
investment program of US$ 8,000 million in the Province of
Neuquén from 2000 to 2017 and to pay to the Province of
Neuquén 5% of the net cash flows arising out of the concession
during each year of the extension term. The previously mentioned
commitments have been affected by the changes in economic rules
established by the Public Emergency Law.
On July 24, 2013, in order to make feasible the implementation
of a non-conventional
The commitments made by the Company are as follows:
(i) payment of US$ 20 million in consideration for the
effect that the separation of surface from the Area Loma La Lata -
Loma Campana has on the conventional production, payable within 15
days of the legislative ratification of the Agreement;
(ii) payment of US$ 45 million on the Corporate Social
Responsibility concept, payable during the years 2013, 2014 and
2015; (iii) payment of 5% on the investment project profits after
taxes, applicable as from December 2027; (iv) 50% reduction, as
from August 2012, of the subsidy applicable to the price of natural
gas for the Methanol Plant according to the terms of the Commitment
Act of 1998 signed between the Company and the Province of
Neuquén; (v) make an investment of US$ 1 billion
within a period of 18 months beginning on July 16, 2013; and
vi) prioritize the recruitment of labor, suppliers and services
based in Neuquén.
Rincón del Mangrullo Block
On August 1, 2017, YPF and the Province of Neuquén
entered into an Agreement whereby they agreed the terms for
obtaining an Unconventional Exploitation Concession in the
Rincón del Mangrullo block (the “Block”), which
will result in an increase of the current activity of the Block and
an extension of the current effective term, which expires in 2022.
As of the granting of the new concession, YPF may exploit the Block
until 2052, with the possibility of re-extending
Through this agreement, YPF is committed to investing
US$150 million to carry out a pilot program consisting of the
drilling of 13 wells to continue the development of the Mulichinco
formation and investigate other formations such as Vaca Muerta and
Lajas.
On August 11, 2017, the unconventional exploitation concession
of the Block was granted in favor of YPF by Provincial Decree
No. 1,316/17, as of that date, the Agreement entered into
force.
YPF currently has subscribed an Investment Agreement with Petrolera
Pampa S.A. (“Pampa”), through which the Company
operates the area and Pampa participates in the production arising
from certain formations of the Block, and YPF maintains 100% of the
rights to Vaca Muerta and Quintuco. Within this framework, YPF will
hold 100% of the new Concession of Unconventional Exploitation and
the current concession of the Block, continuing with the Investment
Agreement with Pampa.
Other concessions
Additionally, in 2008 and 2009, YPF entered into a series of
agreements with the Province of Neuquén, to extend for ten
additional years the term of the production concessions on several
areas located in that province, which, as result of the above
mentioned agreement, will expire between 2026 and 2027. As a
condition for the extension of these concessions, YPF undertook the
following commitments, among others, upon the execution of the
agreements: (i) to make to the Province total initial payments
of US$ 204 million; (ii) to pay in cash to the Province
an “Extraordinary Production Royalty” of 3% of the
production of the areas involved. In addition, the parties agreed
to make adjustments of up to an additional 3% in the event of an
extraordinary income according to the mechanisms and reference
values established in each signed agreement and (iii) to carry
out exploration activities in the remaining exploration areas and
make certain investments and expenditures in the production
concessions that are the purpose of the agreements in a total
amount of US$ 3,512 million until the expiring date of the
concessions.
•
Mendoza
In April 2011, YPF entered into an agreement with the Province of
Mendoza to extend for 10 years the term of certain exploitation
concessions (one of which is “La Ventana”), and the
transportation concessions located in the province, from the
expiration of the original terms of the grant.
By signing the memorandum of agreement, YPF assumed certain
commitments within which includes: (i) to make initial
payments to the province of Mendoza in an aggregate amount of
approximately US$ 135 million, on the date specified in the
agreement; (ii) to pay the province of Mendoza an
“Extraordinary Production Royalty” of 3% of the
production of the areas included in the agreement. In addition, the
parties agreed to make additional adjustments in the event of
extraordinary income due to lower export duties or a higher monthly
average price of crude oil and/or natural gas according to a
mechanism and reference values established in the memorandum of
agreement; (iii) to carry out exploration activities and make
certain investments and expenditures in a total amount of US$
4,113 million until the expiration of the extended term, as
stipulated in the agreement; and; (iv) to make payments equal
to 0.3% of the annual amount paid as “Extraordinary
Production Royalty” intended for the Institutional
Strengthening Fund, in order to purchase equipment and finance
training activities, logistics and operational expenses in certain
government agencies of the province of Mendoza specified in the
agreement, among others.
•
Santa Cruz
During November 2012, YPF entered into an agreement with the
Province of Santa Cruz to extend for 25 years the term of certain
exploitation concessions, from the expiration of their original
terms.
By signing the memorandum of agreement, YPF assumed certain
commitments which include: (i) to make initial payments to the
province of Santa Cruz in an aggregate amount of approximately of
US$ 200 million, on the date specified in the agreement;
(ii) to pay the province of Santa Cruz a Production Royalty of
12% plus an additional of 3% over the production of conventional
hydrocarbons; (iii) to pay the province of Santa Cruz a
Production Royalty of 10% over the production of unconventional
hydrocarbons; (iv) to make certain investments on the
exploitation concessions, as stipulated in the agreement;
(v) to carry out exploration activities in the remaining
exploration areas; (vi) to contribute with social
infrastructure investments within the province of Santa Cruz in an
amount equivalent to 20% of the amount of the extension royalty;
and (vii) to define and prioritize a remediation plan of
environmental liabilities with reasonable technical criteria and
the extent of remediation tasks within the term of the
concessions.
Moreover, on September 1, 2017, by Decree 773/17 issued by the
Government of the Province of Santa Cruz, YPF received the award of
the El Turbio area that had been offered by the province through
the National and International Public Tender No. 03/IESC/17. On
September 25, 2017, YPF subscribed the contract for the
exploration and potential exploitation of the area .
•
Salta
On October 23, 2012, YPF entered into an agreement with the
province of Salta to extend for 10 years the original term of
certain exploitation concessions from the expiration of their
original terms. YPF and associated signatory companies (Tecpetrol
S.A., Petrobras Argentina S.A., Compañía General de
Combustibles S.A. and Ledesma SAAI) by signing the memorandum of
agreement made, among others, the following commitments:
(i) conducting in the Aguaragüe area, on the dates
indicated in the agreement and during the first two years, the
following investments: a minimum amount in development plans,
involving the drilling of development wells (at least 3) and
expansion of production facilities and treatment of hydrocarbons of
US$ 36 million, (ii) YPF and each of the associated
signatory companies will recognize for the province a special
extraordinary contribution equal to 25% of the amount corresponding
to royalties of 12% referred to in art. 59 and 62 of Law 17,319,
(iii) YPF and each of the associated signatory companies will
recognize for the province an additional payment to the special
extraordinary contribution, only when conditions of extraordinary
income are verified in the marketing of oil crude production and
natural gas from the concessions, under price increase obtained by
each party, from the sum of US$ 90/bbl in the case of crude oil
production and the sum equivalent to 70% of import gas prices,
(iv) YPF and each of the associated signatory companies will
pay to the province, and in the proportion that corresponds to each
one, a one-time
On April 3, 2017, YPF subscribed an Amendment Agreement with
the Province of Salta for purpose of amending the agreement entered
into on October 23, 2012. The signatories are the same in both
Agreements. The Amendment Agreement establishes that the
obligations described in paragraphs (i), (ii) and (iv) have
been met, and with respect to the obligations referred to in
paragraph (v), it establishes that they will be replaced by the
drilling of 2 development wells for a minimum amount of US$
26 million. In the event that the development wells yield
satisfactory productive results for YPF and the associated
companies, contingent on such results, the parties agreed to drill
an additional development well. The parties have begun to fulfill
this commitment and will finalize it within 365 calendar days of
the effective date of such agreement. Furthermore, YPF and the
signatory associated companies must drill an exploration well for
an amount of US$ 4 million within the term of 365 days of the
effective date of the Amendment Agreement.
•
Chubut
On October 2, 2013, the Province of Chubut published the law
for the approval of the Agreement to Extend the Exploitation
Concessions El Tordillo, La Tapera and Puesto Quiroga, located in
the Province of Chubut. YPF holds 12.196% of the concessions, while
Petrobras Argentina S.A. holds 35.67% and Tecpetrol S.A. holds the
remaining 52.133%. The Concessions were extended for a 30-year
Furthermore, on December 26, 2013, YPF and the Province of
Chubut signed an Agreement for the extension of the original term
of the Concessions for the Exploitation of Restinga Alí,
Sarmiento, Campamento Central – Cañadón Perdido,
Manantiales Behr and El Trébol. The Extension Agreement was
ratified by the Legislature of the Province of Chubut on
January 17, 2014, and by the Company’s Board of
Directors on February 24, 2014; thus complying with the
precedent conditions established in the Extension Agreement. The
following are the main terms and conditions agreed with the
Province of Chubut: YPF holds 100% of the exploitation concessions,
except for the concession Campamento Central –
Cañadón Perdido, where ENAP SIPETROL S.A. holds 50%. A
30-year
•
Rio Negro
In December 2014, YPF, YSUR Energía Argentina S.R.L., YSUR
Petrolera Argentina S.A. (companies merged with YPF) entered into a
Renegotiation Agreement with the Province of Rio Negro to extending
for 10 years the original term of the following exploitation
concessions as from maturity of their original granting terms: (i)
“El Medanito”, “Barranca de los Loros”,
“Señal Picada-Punta Barda”, “Bajo del
Piche” where YPF holds 100%, up to November 14, 2027;
(ii) “Los Caldenes” where YPF holds 100%, up to
September 19, 2036; (iii) “Estación Fernández
Oro”, where YSUR Energía Argentina S.R.L. holds 100%, up
to August 16, 2026; and (iv) “El Santiagueño”
where YSUR Petrolera Argentina S.A. holds 100%, up to
September 6, 2025.
The Renegotiation Agreement was confirmed by the legislature of the
Province of Rio Negro by the issuance of Provincial Law
No. 5027 dated December 30, 2014. The companies signing
the Renegotiation Agreement assumed the following commitments,
among others: (i) payment of US$ 46 million as Fixed
Bonus, (ii) contributions to social development and
institutional strengthening amounting to US$ 9.2 million,
(iii) supplementary contributions equivalent to 3% of the
monthly oil production and 3% of the monthly gas production,
(iv) annual contributions for training, research and
development, (v) compliance with a minimal development and
investment plan, and (vi) investment for the execution of
environmental remediation plans.
•
Tierra del Fuego
Concessions of Tierra del Fuego, Los Chorrillos and Lago
Fuego
The Company has negotiated with the Executive Office of the
province of Tierra del Fuego the terms in order to extend their
concessions in such province, having signed, on December 18,
2013, the Agreement of Extension of concessions of Tierra del Fuego
(until November 14, 2027), Los Chorrillos (until
April 18, 2026) and Lago Fuego (until November 6, 2027).
On October 10, 2014, Act No. 998 and Act No. 997
approving the extension agreements were enacted.
Magallanes Area
On August 25, 2017, YPF signed an Extension Agreement with the
province of Tierra del Fuego (hereinafter the “Memorandum of
Agreement”) to extend the original term of the concession for
the exploitation of hydrocarbons on the Magallanes Area owned by
YPF, in the fraction corresponding to the granting jurisdiction of
the Province of Tierra del Fuego for a period of ten years until
November 14, 2027 under the terms set forth in Article 35 of
the Hydrocarbons Law No. 17,319.
Moreover, the Memorandum of Agreement executed between YPF and the
Province of Tierra del Fuego establishes, among others, the
following points: (i) the payment of the sum of US$
7.9 million as an extension bonus, (ii) a commitment to
invest in the Area until the end of the extension period; and
(iii) the payment to the Province of Tierra del Fuego as
royalties of 15% of the computable production of crude oil and
natural gas from the Area, in the portion located within the
jurisdiction, in accordance with the provisions set forth in
Article 59 of Law No. 17,319.
The Memorandum of Agreement was ratified by Provincial Decree
N° 2.406/17 dated September 5, 2017 and provincial law
N° 1,178 enacted on September 19, 2017.
•
National Executive Branch
The National Executive Branch by Administrative Decision
No. 1/2016, published on January 8, 2016, extended the
term of the exploitation concession in the Magallanes area for the
National Government’s portion, as from November 14, 2017
for a period of 10 years, in accordance with Section 35 of Law
No. 17,319.
The Administrative Decision No. 1/2016 establishes the
following terms and conditions: (i) approval of the investment
plan (ii) the payment of US$ 12.5 million as an extension
bonus, which has been appealed by YPF as to its calculation which
has not been defined to date, and (iii) the payment of 15% of
royalties on the production of hydrocarbons pursuant to Article 59
of Law No. 27,007.
29.b) Project investment agreements
•
Agreements for the development of Loma La Lata
Norte and Loma Campana areas
On July 16, 2013, the Company and subsidiaries of Chevron
Corporation (“Chevron”) subscribed a Project Investment
Agreement (the “LC Agreement”) with the objective of
the joint exploitation of unconventional hydrocarbons in the
province of Neuquén. The LC Agreement contemplates an
expenditure, subject to certain conditions, of US$
1,240 million by Chevron for the first phase of work to
develop about 20 km2 (the “pilot project”) (4,942
acres) of the 395 km2 (97,607 acres) corresponding to the area
dedicated to the project, located in the aforementioned province
and includes Loma La Lata Norte and Loma Campana areas. This first
pilot project includes the drilling of more than 100 wells.
During September 2013, and upon the fulfillment of certain
precedent conditions (which included the granting of an extension
of the Loma Campana concession maturity until 2048 and the
unitization of that area with the sub-area
On December 10, 2013, the Company and some of its subsidiaries
and subsidiaries of Chevron successfully completed the pending
documents for the settlement of the Investment Project Agreement,
which enables the disbursement by Chevron of US$ 940 million,
in addition to the US$ 300 million that such company has
already disbursed. For such purposes, the Company and Chevron made
the necessary contracts for the assignment in favor of
Compañía de Hidrocarburo No Convencional S.R.L.
(“CHNC”) of 50% of the exploitation concession Loma
Campana, and supplementary agreements including the contract for
the organization of the JO and the Joint Operating Agreement for
the operation of Loma Campana, where YPF participates as area
operator.
The Company indirectly holds 100% of the capital stock of CHNC, but
under the existing contractual arrangements, it does not make
financial or operative decisions relevant to CHNC and does not fund
its activities either. Therefore, the Company is not exposed to any
risk or rewards due to its interest in CHNC. Thus, as required by
IFRS, the Company has valued its interest in CHNC at cost, which is
not significant, and has not recorded any profit or loss for such
interest for the years ended December 31, 2018, 2017 and
2016.
Considering the rights that Chevron could exercise in the future
over CHNC to access to the 50% of the concession and supplementary
rights, and as a guarantee for such rights and other obligations
under the LC Agreement, a pledge over the shares of YPF’s
affiliate, which is an indirect holder of YPF’s interest in
CHNC, has been made in favor of Chevron.
In this context, and considering that YPF is the Loma Campana area
operator, the parties have executed a Project Obligations,
Indemnities and Guarantee Agreement, by virtue of which the Company
makes certain representations and guarantees in relation to the LC
Agreement. This guarantee on the operation and management of the
Project does not include the project’s performance or return
on investment, both at the exclusive risk of Chevron.
Finally, other supplementary agreements and documents related to
the LC Agreement have been signed, including: (a) the
agreement for the allocation of certain benefits deriving from
Decree No. 929/2013 from YPF to CHNC; (b) terms and
conditions for YPF’s acquisition of natural gas and crude oil
pertaining to CHNC for 50% of the interest in the Loma Campana
area; and (c) certain agreements for the technical assistance
of Chevron to YPF.
During April 2014, YPF and certain of its subsidiaries and
subsidiaries of Chevron, successfully completed the second phase of
the LC Agreement and Chevron has confirmed its decision to continue
with the investment project in unconventional hydrocarbons in the
Loma Campana area, thereby commencing the third phase of such
project. The duration of this third phase will encompass the life
of the project, until the expiration of the Loma Campana
concession.
During fiscal years 2018, 2017 and 2016, YPF and CHNC carried out
transactions, among others, the purchases of gas and crude oil by
YPF for 14,295, 5,672 and 5,912, respectively. These transactions
will be consummated in accordance with the general and regulatory
conditions of the market. The net balance payable to CHNC as of
December 31, 2018, 2017 and 2016 amounts to 2,064, 654 and
544, respectively.
•
Agreements for the development of the Chihuído
de la Sierra Negra Sudeste– Narambuena area
During April 2014, YPF and Chevron signed a new project investment
agreement with the objective of the joint exploration of
unconventional hydrocarbons in the Province of Neuquén, within
the area Chihuido de la Sierra Negra Sudeste – Narambuena.
The investment will be undertaken exclusively by, and at the sole
risk of, Chevron. The investment will be disbursed in two
stages.
To this end, the Company and Chevron entered into the necessary
agreements to implement the assignment to Compañía de
Desarrollo No Convencional S.R.L (“CDNC”) of (a) a
50% interest in the Narambuena Exploration Project Area and
(b) a 7% legal interest in the Exploitation Concession of
Chihuido de la Sierra Negra in Neuquén and Mendoza. However,
contractual rights of Chevron are limited to Narambuena Area, as
YPF will hold 100% ownership of the conventional production and
reserves outside the Project Area and Desfiladero Bayo field. On
May 29, 2015, the first phase of the agreement was settled
with the fullfilment of the relevant assignments.
In October 2017, Chevron decided to go ahead with the second phase
of the project that consists of the drilling and completion of 43
horizontal wells in the period 2018 – 2019. The Company
indirectly holds a 100% interest in the capital stock of CDNC;
however, as pursuant to effective contractual agreements, the
Company neither exercises CDNC’s relevant financial and
operating decision-making rights nor funds its activities, the
Company is not exposed to risks and benefits for its interest in
CDNC. Therefore, according to IFRS, the Company has valued its
interest in CDNC at cost, which is not significant, and has not
recorded any income (loss) for the said interest for the fiscal
years ended December 31, 2018, 2017 and 2016.
•
Agreements for the development of El Orejano
area
On September 23, 2013, the Company, Dow Europe Holding B.V.
and PBB Polisur S.A., (hereinafter, collectively,
“Dow”) signed an agreement (the “Dow
Agreement”), which contemplates an expenditure by both
parties of up to US$ 188 million which will be directed
towards the joint exploitation of an unconventional gas pilot
project in the Province of Neuquén, in El Orejano area. Dow
contributed US$ 120 million out of the US$ 188 million
provided by means of a financing agreement convertible into a
participation in the project, which includes a first phase of work
during which 16 wells would be drilled.
On October 22, 2015, both parties agreed to an addendum to the
Dow Agreement which provides, among other things, for: (i) an
increase in the amount to be disbursed by Dow, by US$
60 million, totaling US$ 180 million, through a
convertible financing in an interest in the project, for the same
purposes and effects than those of the previous disbursements, and
(ii) the extension of the time period during which Dow may
exercise the conversion option, up to December 18, 2015. On
October 30, 2015, the Company received the additional amounts
committed.
On December 15, 2015, Dow exercised the option provided for in
the Dow Agreement, whereby YPF has assigned 50% of its interest in
the exploitation concession of El Orejano area, which amounts to a
total area of 45 km2, in the Province of Neuquén.
In addition, the parties have formed a JO for the exploration,
evaluation, exploitation and development of hydrocarbons in El
Orejano area, which became effective on January 1, 2016 and in
which Dow and YPF each have a 50% interest.
•
Agreements for the development of Rincón del
Mangrullo area
On November 6, 2013, the Company and Petrolera Pampa S.A.
(hereinafter “Petrolera Pampa”) signed an investment
agreement under which Petrolera Pampa undertakes to invest US$
151.5 million in exchange for 50% of the interest in the
production of hydrocarbons in the area of Rincón del Mangrullo
in the Province of Neuquén, pertaining to the formation
“Formación Mulichinco” (hereinafter the
“Area”), where YPF will be the area operator.
During this first stage, Petrolera Pampa has committed to invest
US$ 81.5 million for the drilling of 17 wells and the
acquisition and analysis of about 40 km2 of 3D seismic data.
The second phase investment includes an investment of US$
70 million to drill 15 wells.
As of December 31, 2015, the two stages were completed.
On May 26, 2015, a supplementary agreement (the
“Amendment”) to the investment agreement dated
November 6, 2013 was signed. The Amendment established an
interest of 50% of each of the parties in the entire production,
costs and investments for the development of the Area with
retroactive effect from January 1, 2015, excluding from the
agreement only the formations of Vaca Muerta and Quintuco. It
should be noted that on July 14, 2015, the necessary
requirements for the effectiveness of the said Amendment were
met.
Such investments include surface facilities in the Area of US$
150 million, which include the first expansion stage of the
treatment facilities, bringing the current capacity of 2 to
4 million cubic meters per day to allow the conditioning and
evacuation of future production from the block. The Amendment also
includes the expansion of the investment commitment of Petrolera
Pampa in a third investment phase of US$ 22.5 million, for the
drilling of additional wells targeting the Mulichinco Formation.
This third phase began on July 1, 2016, and the disbursement
of US$ 15 million was completed by December 31, 2016. The
remaining a balance of US$ 7.5 million was completed during
the fiscal year ended December 31, 2017.
As of the date of issuance of these consolidated financial
statements, YPF and Petrolera Pampa has already defined the
coordinates of the second exploratory well of stage 1 to be drilled
in 2019. According to the results, Pampa may choose to continue
with a second investment stage with the same goal.
•
Agreements for the development of La Amarga Chica
area
On August 28, 2014, the Company subscribed a preliminary
agreement with Petronas (E&amp;P) Overseas Ventures Sdn. Bhd,
(hereinafter, “Petronas”), whereby YPF and Petronas
agreed on the main terms and conditions to jointly develop a shale
oil pilot project in three annual phases involving a jointly
investment of up to US$ 550 million in the La Amarga Chica
area, province of Neuquén. Petronas will invest US$
475 million and YPF will invest US$ 75 million. YPF will
be the operator of the area and will assign a 50% interest in the
concession to Petronas E&amp;P Argentina S.A. (hereinafter
“PEPASA”), a Petronas affiliate. Dated
December 10, 2014 the Company and PEPASA, entered into the
Investment Project Agreement based on the terms established in the
preliminary agreement executed with Petronas.
Likewise, the parties signed the following supplementary agreements
to the Investment Project Agreement: (a) Assignment Agreement
for the assignment of 50% of the concession of the La Amarga Chica
area; (b) JO formation contract; (c) JO Agreement;
(d) Assignment Guarantee Agreement; (e) First Option
Agreement for trading crude oil; and (f) Assignment of Rights
on Hydrocarbon Export Agreement.
Additionally, Petronas granted a payment guarantee for certain
financial obligations assumed by PEPASA under the Investment
Agreement.
Once contributions of each annual phase of the Pilot Plan have been
made, PEPASA will be entitled to exercise a right of exit from the
Investment Project Agreement upon surrender of its participation in
the concession and the settlement of liabilities as of the date of
opt-out opt-out
Upon full compliance with the parties’ commitments during the
Pilot Plan, each party will contribute 50% to the work schedule and
cost budget based on the JO Agreement. The Investment Project
Agreement provides that during the three phases of the Pilot Plan,
a 3D seismic acquisition and processing program will be completed,
covering the whole concession area, 35 wells will be drilled with
the Vaca Muerta formation as the objective (including vertical and
horizontal wells), and a series of surface installations will be
built with the purpose of evacuating the area production.
As of December 31, 2018, the third and last stage of the Pilot
was completed and the Parties decided on the start of the full
development of the area.
•
Granting of exploitation concession for Lindero
Atravesado block – Neuquén
On July 10, 2015, the Province of Neuquén agreed to award
to both partners, Pan American Energy LLC (Sucursal Argentina) and
YPF, pro rata in accordance with their respective interests (62.5%
and 37.5%, respectively) in the “Lindero Atravesado”
joint venture, the right to an Unconventional Hydrocarbons
Exploitation Concession for a 35-year
•
Extension of the JO Agreement for the Magallanes
Area
On November 17, 2014, Enap Sipetrol Argentina
(“ENAP”) made to YPF, and YPF accepted, an offer
whereby ENAP’s rights and obligations under the Magallanes
area JO Agreement were extended until the concession termination,
with ENAP keeping 50% interest and continuing as Operator. The area
concession includes three jurisdictions: Santa Cruz, Estado
Nacional and Tierra del Fuego. In consideration for such extension,
ENAP agreed to pay to YPF, or invest in the Joint Venture on behalf
and on account of YPF, US$ 100 million. The Agreement further
provides for the obligation to agree on a so-called
•
Agreement between YPF and the merged company YSUR
Energía Argentina S.R.L., the Province of Neuquén and Gas
y Petróleo del Neuquén S.A. (“GyP”)
On October 17, 2016, YPF and YSUR Energía Argentina SRL,
(the company merged with YPF), the Province of Neuquén and
GyP, entered into an agreement whereby, under Laws No. 17,319,
24,145, 26,197, 26,741 and 27,007 and other applicable legislation,
they have agreed as follows, with the subsequent approval of the
Agreement by Decree No. 1431/2016 of the Executive Branch of
the Province of Neuquén and the ratification by Provincial Law
No. 3030/2016:
i.
With regard to “Pampa de las Yeguas I” and
“La Ribera I and II” areas, the reconversion of the
contracts with GyP into non-conventional 35-year
ii.
With regard to the “La Amarga Chica”,
“Bajada de Añelo” and “Bandurria Sur”
areas, the terms for the execution of the pilot plans were extended
up to a maximum term of 5 years under Law No. 27,007.
iii.
With regard to the “Aguada de Castro”,
“Bajo del Toro”, “Cerro Arena”,
“Cerro Las Minas”, “Chasquivil”, “Las
Tacanas”, “Loma del Molle”, “Pampa de las
Yeguas II” and “Salinas del Huitrín” areas,
the conversion of the contracts with GyP into exploration permits
for non-conventional
iv.
Finally, the total interest of GyP in the “Cerro
Avispa”, “Cerro Partido”, “Loma del
Mojón”, “Los Candeleros”, “Santo
Domingo I”, “Santo Domingo II”,
“Cortadera”, “Huacalera”, “Buta
Ranquil I”, “Buta Ranquil II”,
“RioBarrancas”, “Chapua Este”,
“Corralera” and “Mata Mora” areas has been
restored to it.
v.
That, in consideration of the granting of permits,
concessions and extension of the deadlines for the execution of the
pilot plans, YPF will pay the Province the sum of US$
30 million, which amount will be partially repaid to YPF by
the partners.
On November 25, 2016, Decrees No. 1732/2016 and 1733/2016
were enacted, granting the exploration permits, operating
concessions and extension of the periods contemplated in the
Agreement.
•
Agreement for the development the Bajada de
Añelo Area
On February 23, 2017, YPF and O&amp;G Developments Ltd. S.A.
(hereinafter “O&amp;G”), an affiliate of Shell
Compañía Argentina de Petróleo S.A., executed a
preliminary agreement through which YPF and O&amp;G agreed on the
principal terms and conditions for the joint development of a shale
oil and shale gas pilot in two phases, for a joint investment
amount of US$ 305.8 million plus VAT, in the Bajada de
Añelo area in the province of Neuquén, of which O&amp;G
will contribute 97.6% and YPF will contribute 2.4%. O&amp;G will be
the operator of the area.
On May 12, 2017, and once the preceding conditions have been
fulfilled, YPF and O&amp;G have entered into the Assignment
Agreement of 50% of the concession that contemplates the joint
development of a work program (the “Work Program”) in
two phases with the joint investment mentioned above. During the
first phase of the Work Program, which will have a maximum duration
of 30 months, O&amp;G will contribute a total of US$
222.6 million and YPF will contribute US$ 7.4 million.
The remaining US$ 75.8 million will be contributed by O&amp;G
during the second phase of the Work Program.
On August 18, 2017, Provincial Decree 1360/17 approved the
transfer of YPF’s interest in favor of O&amp;G and the
transfer in escrow to YPF. This guarantee will be valid until
O&amp;G fulfills all of its obligations under the Assignment
Agreement.
Once the first phase of the Work </t>
  </si>
  <si>
    <t>Main Regulations and Other</t>
  </si>
  <si>
    <t xml:space="preserve">MAIN REGULATIONS AND OTHER 30.a) Hydrocarbon Law On October 31, 2014, the Argentine Republic
Official Gazette published the text of Law No. 27,007,
amending the Hydrocarbon Law No. 17,319. The most relevant
aspects of the law are as follows:
•
As regards exploration permits, it distinguishes
between those with conventional and unconventional objectives, and
between explorations in the continental shelf and in territorial
waters, establishing the respective terms for each type.
•
As regards concessions, three types of concessions
are provided, namely, conventional exploitation, unconventional
exploitation, and exploitation in the continental shelf and
territorial waters, establishing the respective terms for each
type.
•
The terms for hydrocarbon transportation
concessions were adjusted in order to comply with the exploitation
concessions terms.
•
As regards royalties, a maximum of 12% is
established, which may reach 18% in the case of granted extensions,
where the law also establishes the payment of an extension bond for
a maximum amount equal to the amount resulting from multiplying the
remaining proven reserves at the end of effective term of the
concession by 2% of the average basin price applicable to the
respective hydrocarbons over the 2 years preceding the time on
which the extension was granted.
•
The extension of the Investment Promotion Regime
for the Exploitation of Hydrocarbons (Decree No. 929/2013) is
established for projects representing a direct investment in
foreign currency of at least US$ 250 million, increasing the
benefits for other type of projects.
•
Reversion and transfer of hydrocarbon exploitation
permits and concessions in national offshore areas is established
when no association contracts subscribed with ENARSA to the
National Secretariat of Energy exist. 30.b) Hydrocarbon Sovereignty Regime –
Decree No. 1,277/2012 On July 25, 2012, the executive decree of Law
No. 26,741, Decree No. 1,277/2012, was published,
creating the “Regulation of the Hydrocarbons Sovereignty
Regime in the Argentine Republic”. Among other matters, the
mentioned decree establishes: the creation of the National Plan of
Investment in Hydrocarbons; the creation of the Commission for
Planning and Coordination of the Strategy for the National Plan of
Investment in Hydrocarbons (the “Commission”), which
will elaborate on an annual basis, within the framework of the
National Hydrocarbon Policy, the National Plan of Investment in
Hydrocarbons; the National Registry of Investments in Hydrocarbons
in which the companies undertaking activities of exploration,
exploitation, refining, transport and commercialization of
hydrocarbons and fuels will have to register; and the obligation
for the registered companies to provide their Plan of Investments
every year before September 30, including a detail of
quantitative information in relation to the activities of
exploration, exploitation, refining, transport and
commercialization of hydrocarbons and fuels according to each
company. Additionally, the mentioned companies will have to
provide their plans in relation to the maintenance and increase of
hydrocarbons reserves, including: a) an investment in exploration
plan; b) an investment plan in primary hydrocarbons reserves
recovery techniques; and c) an investment plan in secondary
hydrocarbons reserves recovery techniques, which will be analyzed
by the Commission; the Commission will adopt the promotion and
coordination measures that may consider necessary for the
development of new refineries in the National Territory, that may
allow the growth in the local processing capacity in accordance
with the aims and requirements of the National Plan of Investment
in Hydrocarbons; in relation to prices, and accordingly to the
Decree, for the purpose of granting reasonable commercial prices,
the Commission will determine the criteria that will govern the
operations in the domestic market. In addition, the Commission will
publish reference prices of each of the components of the costs and
the reference prices for the sale of hydrocarbons and fuels, which
will allow to cover the production costs attributable to the
activity and to reach a reasonable margin of profit. Not complying with the dispositions included in the
Decree and supplementary rules may result in the following
penalties: fine, admonition, suspension or deregistration from the
registry included in section 50 of Law No. 17,319 or the
nullity or expiration of the concessions or permits. Moreover, the
mentioned decree abrogates the dispositions of the Decrees
No. 1055/1989, 1212/1989 and 1589/1989 which set, among other
matters, the right to the free disposition of hydrocarbon
production. On December 29, 2015, the Executive Branch
issued Decree No. 272/2015, resolving for the dissolution of
the Commission and its Regulations, and also providing that the
powers vested on the Commission were to be exercised by the
MINEM. 30.c) Investment Promotion Regime for the
Exploitation of Hydrocarbons - Decree No. 929/2013 Decree No. 929/2013 provides for the creation
of an Investment Promotion Regime for the Exploitation of
Hydrocarbons (the “Promotional Regime”), both
conventional and unconventional, which will apply throughout the
territory of the Republic of Argentina. Inclusion in the
Promotional Regime may be applied for by subjects registered with
the Hydrocarbon Investments National Register and holding
hydrocarbon exploration permits and/or exploitation concessions
and/or any third party associated and together with, such holders,
provided they file with the Strategic Planning and Coordination
Commission of the Hydrocarbon Investments Nation Plan created by
Decree No. 1,277/2012 a “Hydrocarbon Exploitation
Investment Project” entailing a direct investment in foreign
currency of at least US$ 1,000 million, computed as of the
filing of the Hydrocarbon Exploitation Investment Project to be
invested during the first five years of the Project (this amount
was amended by the subsequent Law No. 27,007 to US$ 250
million). Among the benefits to subjects comprised by the
Promotional Regime, the following are highlighted: i) they will be
entitled, subject to the terms of Law No. 17,319 and as from
the fifth successive year of actual execution of their respective
“Hydrocarbon Exploitation Investment Projects”, to
freely sell to foreign markets 20% of their production of liquid
and gaseous hydrocarbons produced under the said Projects, with a
0% rate for export duties, should these be otherwise applicable;
ii) they will be entitled to free availability of 100% of any
foreign currency obtained from export of the hydrocarbons mentioned
in the preceding item, provided that the approved
“Hydrocarbon Exploitation Investment Project” implies
the entry of foreign currency to the Argentine market of at least
US$ 1,000 million and as mentioned hereinabove; iii) it is
provided that, during periods where national production is not
enough to meet domestic supply needs under the terms of section 6
of Law No. 17,319, subjects included In the Promotional Regime
will be entitled, as from the fifth year from approval and
execution of their respective “Hydrocarbon Exploitation
Investment Projects”, to obtain, in compensation for the
percentage of liquid and gaseous hydrocarbons produced under such
Projects available for export as mentioned herein above, an export
price of not less than the reference export price, for whose
determination the incidence of export duties otherwise applicable
will not be computed. In addition, the Decree creates the figure of
“Unconventional Hydrocarbon Exploitation”, consisting
of the extraction of liquid and/or gaseous hydrocarbons through
unconventional stimulation techniques applied in fields located in
shale gas or shale oil, tight sands, tight gas and tight oil, and
coal bed methane geological rock formations and/or characterized,
generally, by the presence of low permeability rocks. In connection
therewith, it has been provided that subjects holding hydrocarbon
exploration permits and/or exploitation concessions included in the
Promotional Regime will be entitled to apply for an
“Unconventional Hydrocarbon Exploitation Concession”.
In addition, holders of “Unconventional Hydrocarbon
Exploitation Concessions” who in turn are holders of an
adjacent pre-existing 30.d) Withholding rates of hydrocarbon
exports On September 4, 2018, Decree No. 793/2018
was published in the Official Gazette establishing, until
December 31, 2020, an export duty of 12% on all goods under
the tariff items of the Mercosur Common Nomenclature
(“NCM”). This export duty will be capped at 4 Pesos per
U.S. dollar of the taxable amount or official FOB price, as
applicable. For goods other than primary products, the cap will be
3 Pesos per U.S. dollar of the taxable amount or official FOB
price, as applicable. 30.e) Liquid hydrocarbons regulatory
requirements Resolution No. 1,679/2004 of the Secretariat
of Energy reinstalled the registry of diesel and crude oil export
transactions created by Executive Decree No. 645/2002, and
mandated that producers, sellers, refining companies and any other
market agent that wishes to export diesel or crude oil to register
such transaction and to demonstrate that domestic demand has been
satisfied and that they have offered the product to be exported to
the domestic market. In addition, Resolution No. 1,338/2006 of
the Secretariat of Energy added other petroleum products to the
registration regime created by Executive Decree No. 645/2002,
including gasoline, fuel oil and its derivatives, diesel, aviation
fuel, asphalts, certain petrochemicals, certain lubricants, coke
and petrochemical derivatives. Resolution No. 715/2007 of the
Secretariat of Energy empowered the National Refining and Marketing
Director to determine the amounts of diesel to be imported by each
company, in specific periods of the year, to compensate for exports
of products included under the regime of Resolution
No. 1,679/2004; the fulfillment of this obligation to import
diesel is necessary to obtain authorization to export the products
included under Decree No. 645/2002. In addition, certain regulations establish that
exports are subordinate to supplying the domestic market. In this
way, Resolution No. 25/2006 of the Secretariat of Domestic
Commerce, issued on October 11, 2006, imposes on each
Argentine refining and/or retail company the obligation to supply
all reasonable diesel fuel demand, by supplying certain minimum
volumes (which at minimum should be volumes supplied the year
before plus the positive correlation between diesel demand and GDP
accumulated from the month reference). The mentioned
commercialization should be done without altering or affecting the
normal operation of the diesel market. Additionally, Rule No.168/2004 requires companies
intending to export LPG to first obtain an authorization from the
Secretariat of Energy, by demonstrating that local demand was
satisfied or that an offer to sell LPG to local demand has been
made and rejected. In January 2008, the Secretariat of Domestic
Commerce issued Resolution No.14/2008, whereby the refining
companies were instructed to optimize their production in order to
obtain maximum volumes according to their capacity. Decree No. 1,189/2012 of the National
Executive Branch, dated July 17, 2012, established that the
jurisdictions and entities of the National public Sector included
in section 8, subsection a) of Law No. 24,156 (National
Administration, formed by the central administration and the
decentralized agencies including the social insurance institutions)
must contract with YPF the provision of fuels and lubricants for
the fleet of official cars, boats and aircrafts, except in those
cases which have the prior authorization of the Chief of the
Cabinet of Ministers.
•
Agreements of local crude oil and fuel
prices In January 2017, oil producers and refiners reached
an agreement for the transition to international prices of the
Argentine hydrocarbon industry, which established proposed prices
for the commercialization of crude oil on the domestic market in
order to achieve parity with international markets during the
course of 2017. Notwithstanding the foregoing, the agreement
provided for the power of either party to abandon the agreement
during its term, which was also subject to compliance with certain
variables such as the exchange rate or price of Brent crude oil
within certain established parameters. During the last quarter of
2017, the price agreement was suspended because it considered this
suspension in case the average international price of 10 days
exceeds the local price, but it also states that it may be restored
if the average price of Brent crude is positioned below the local
price for more than 10 days. Since then, the market players –producers and
refiners– began to freely agree on domestic crude oil prices,
generally valid on a calendar-month basis and linked to the Brent
international benchmark, while maintaining limits on the exchange
rate. Peso/US$ and Brent’s own value, depending on the
capacity to transfer its price (expressed in US$/Bbl) to the prices
of the products obtained from it –basically fuels (expressed
in Peso/unit)– for their market sale. However, and in light of the current domestic
macroeconomic situation, e.g. the substantial increase in crude oil
price and the short-term exchange rate, among other factors, on
May 8, 2018, the MINEM and the refining companies (among them,
YPF) entered into a price stabilization agreement with a
compensatory account, whereby the refining companies undertook not
to modify fuel prices (net of taxes) in force as of such date
during the months of May and June, in order to benefit the general
economic interest which, in turn, would have potential effects on
the Company. Moreover, the agreement included the creation of a
compensatory account which incorporated the distortion in prices in
terms of international reference prices accrued as of the date of
the agreement, together with the adjustments resulting from
additional cost variations (crude oil, exchange rate and biofuel
price) which would not be transferred to prices during the months
of May and June. The agreement set forth that such compensatory
account would be transferred to the market through price increases
during the second semester or, otherwise, the MINEM undertook the
commitment to find mechanisms so that the refining companies may
recover such difference. On June 1, 2018, the MINEM and the refining
companies (among them YPF) entered into a supplementary agreement
that considered to establish a Brent reference price for crude oil
purchases among refining and producing companies for the months of
May (66 US$/bbl), June (67 US$/bbl) and July (68 US$/bbl), 2018,
and an increase in final prices of gasolines and gasoil of up to 5%
and 4.5%, respectively, as from June 2, 2018, which included
the variation in the liquid fuel tax, the carbon dioxide tax and
the prices of biofuel prevailing as from that date. Additionally,
an increase in an amount of up to 3% in the consumer prices of
fuels, net of any variation in taxes, was expected to take place
during the month of July. On June 29, 2018, in face of the volatility
and significant change in the variables that were the basis for the
agreements above mentioned, YPF informed the MINEM on the decision
to implement as from July 1, 2018, the applicable commercial
policies according to the changes in the variables stated above,
both for determination of sales prices of its products and of those
for the purchase of crude oil, in accordance with the evolution of
the general business environment and the evolution of customers in
particular, consistent with the regulatory framework and current
provisions. Consequently, the aforementioned agreements have ceased
to be in force for YPF as from June 30, 2018; however, the
Company has submitted the resulting amounts in the compensatory
account to the relevant authorities, which represent contingent
rights. On December 6, 2018, YPF requested the SGE to
set the guidelines for the implementation of the mechanism to
recover the costs not transferred to fuel prices for the period
contemplated under the Agreement, having received no response to
the date of issuance of these consolidated financial
statements. 30.f) Regulatory requirements for natural
gas
•
Mechanisms for allocating the demand for natural
gas
SE Resolution No. 599/2007 - ENARGAS Resolution
No. 1410/2010 SE Resolution No. 599/2007 (the
“Resolution”) stands out which was issued on
June 14, 2007. This Resolution approved an agreement with
natural gas producers regarding the natural gas supply to the
domestic market during the period 2007 through 2011 (the
“Agreement 2007-2011”) which guaranteed the normal
supply of the natural gas domestic market during the period 2007
through 2011, considering the domestic market demand registered
during 2006 plus the growth of residential and small commercial
customer consumption (the “Priority Demand”). According
to the Resolution, the Producers had to supply a part of the
Priority Demand according to certain percentage determined for each
producer based upon its share of production of the previous years.
Considering that the Resolution provided for the continuity of the
regulatory mechanisms that affect the exports, YPF filed an appeal
against the resolution and expressly stated that the execution of
the Agreement 2007-2011 did not mean any recognition by YPF of the
validity thereof. Additionally, on October 4, 2010, the Official
Gazette published ENARGAS Resolution No. 1410/ 10 that
approved the “Supplementary Procedure for Gas Requests,
Confirmations and Control” which set out new rules for
natural gas dispatch applicable to all participants in the natural
gas industry, imposing new and more severe regulations to the
producers’ availability of natural gas. By virtue of these
procedures, distributors were authorized to request all the natural
gas necessary to cover the Priority Demand even in the case of
natural gas volumes that exceed those that the Secretariat of
Energy would have allocated by virtue of the Agreement ratified by
the Resolution No. 599/07. The Company’s appeal against
Resolution No. 1410/2010 was rejected. As of the date of
issuance of these consolidated financial statements, this
Resolution has not been repealed. ENARGAS Resolution
No. 124/18 published on June 29, 2018, approved the
restated text of the internal regulations of dispatch centers
applicable as of June 30, 2018 and repealing ENARGAS
Resolution No. 1410/10. MINEM Resolution No. 89/16 - ENARGAS Resolution
No. 3833/16 – ENARGAS Resolution
No. 4502/17 – ENARGAS Resolution
No. 59/18 – ENARGAS Resolution
No. 124/18 – ENARGAS Resolution
No. 302/18 On June 1, 2016, the MINEM published
Resolution No. 89 whereby:
a)
ENARGAS was instructed to develop a procedure that
modifies and supplements the one established in ENARGAS Resolutions
No. 716/1998 and 1410/2010 and establishes daily operation
conditions of the Transportation and Distribution Systems.
b)
It was decided that the volumes that may be requested
by the Distributors to supply the priority and fixed demand which
in case of contracting the natural gas to such destination with a
natural gas producer, will reduce the requirement of natural gas to
said producer as set forth in Resolution 1410/2010 to the extent of
the contracted volume. According to this Resolution, ENARGAS Resolution
I/3833 was issued on June 5, 2016, which approves the
“Supplementary Procedure for Gas Requests, Confirmations and
Control”. The purpose of the Procedure is to establish the
transition mechanism and application criteria for the
administration of the natural gas dispatch to preserve the
operation of the transportation and distribution systems giving
priority to the consumption of the Priority Demand in cases of
supply crisis and/or emergencies which may put at risk the normal
provision of the natural gas public service or which may affect the
provision of another public service. The new Procedure establishes that each day the
Distribution Service Providers will request in the programming
computer systems of the Transport Companies for the operational day
n + 1, with first priority, the natural gas necessary to supply the
Priority Demand, based on their consumption estimate and in
accordance with the contracted transport capacity and its supply
agreements. The confirmation of natural gas in the TSEP for
Priority Demand will have priority over other segments. The
confirmation of gas for segments other than the Priority Demand
will maintain the confirmation priority established by the Producer
in the respective contracts with direct consumers (or Marketers),
which will be informed to Transportation and Distribution Service
Providers. The transportation nomination of each Distribution
Service Provider will give priority to the supply of their Priority
Demand over any other user of that Provider. The Providers of the Transportation and
Distribution Service that verify that the transportation capacity
is not sufficient to supply the Priority Demand must summon the
Emergency Committee, chaired by the president of ENERGAS, who will
procure the means to allocate the volumes in the emergency
situation. On June 6, 2017 ENARGAS Resolution No 4,502/17
was issued which approved the Procedure for the administration of
the office in the Emergency Executive Committee
(“EEC”), modifying the procedure for the delivery
request and gas confirmations which were approved by ENARGAS
Resolution No. 3,833/16 and provided for measures and criteria
to be adopted in a supply crisis of the Priority Demand for Natural
Gas declared by the Transportation Companies, Distribution
Companies or the ENARGAS. Among such measures, it was provided that the EEC
or (if the EEC disagrees to it) the ENARGAS, will define the way in
which the Priority Demand will be supplied considering the
quantities of natural gas available in each basin for each producer
and discounting the amounts contracted to supply the Priority
Demand. On May 18, 2018 ENARGAS Resolution
No. 59/18 was published, approving the Temporary Procedure for
Shipment Management in the Emergency Executive Committee (EEC),
effective until the end of winter 2018. The EEC will be composed of
at least one representative of the Transporters, the Providers and
each carrier which, due to their geographical location and their
respective demand have or may have incidence to resolve the
situation. It will be chaired by a representative of the relevant
Transportation Company and the decisions agreed in the EEC will be
mandatory for all Active Subjects of the Gas Industry. On June 29, 2018, ENARGAS Resolution
No. 124/2018 was published in the Official Gazette which
(i) approves the amended and restated internal regulations for
dispatch centers as from June 30, 2018; (ii) derogates ENARGAS
Resolutions No. 1410/10, 3833/16 and 4502/17; (iii) sets forth
its presumption that there are no observations by ENARGAS to the
proposed rescheduling made by the Transportation companies if there
is no communication to the contrary within 1 hour after it has been
requested; and (iv) sets forth that the Temporary Procedure
for Shipment Management in the Emergency Executive Commitee shall
be applicable during the winter of 2018. On October 18, 2018 ENARGAS Resolution
No. 302/2018 was published, which, considering that not all of
the gas supply contracts for the Priority Demand between Producers
and Distribution Licensees had been executed, extended the
effective term of ENARGAS Resolution No. 59/18 for 180
calendar days as from October 1, 2018. Terms and Conditions for the Distribution of
Natural Gas through Networks Under the energy sector normalization process, the
MINEM called on natural gas producers (including YPF) and ENARSA to
establish the basic conditions that will constitute the framework
for the supply agreements to be executed for Natural Gas
distribution as of January 1, 2018. In the meeting, MINEM
informed that given the expiration of the extension period
established in Law No. 27,200 regarding the public emergency
that began in 2002, Law No. 24,076 regained effectiveness,
which sets forth that the price of natural gas supply agreements
will be the price resulting from the free interaction of supply and
demand. In this context, on November 29, 2017, natural
gas producers (including YPF) and ENARSA, at the request of the
MINEM, subscribed the “Terms and Conditions for the Provision
of Natural Gas to Gas Distributors through Networks” (the
“Terms and Conditions”). The Terms and Conditions establish the basic
guidelines to assure the adequate supply of natural gas to the
Distributors, and consequently to residential and commercial final
consumers. Moreover, they establish the continuity of the gradual
and progressive path of reduction of subsidies, all within the
framework of the process of normalization of the natural gas
market, which occurs within the period of validity of such Terms
and Conditions until December 31, 2019 considered as the
“transition period” until the normalization indicated
above. The guidelines established in the Terms and
Conditions include, among others, the recognition of the right to
transfer to the gas tariff the cost of gas acquisition paid by
users and consumers; establishes the available volumes that each
producer and each basin must make available daily to the
distributors for each month, who may express their lack of interest
before a certain date set forth in the Terms and Conditions;
establishes penalties for non-compliance The Terms and Conditions constitute the terms and
conditions to consider in the negotiations of their respective
individual agreements, without this being construed as an
obligation. Additionally, the Terms and Conditions establish
guidelines for early termination in the event of non-compliance As a consequence of the exchange rate variation,
natural gas producing and distribution companies began a
renegotiation process for the special agreements executed pursuant
to the Terms and Conditions, with prices denominated in U.S.
dollars. The renegotiation process, still underway, comprises two
major issues: i) the payment of debts arising from differences
between the exchange rate at which distribution companies actually
paid gas purchases and the exchange rate contractually provided
(period April – September 2018), and ii) the gas price to be
applied to the period October – December 2018. On October 5, 2018, Resolution
No. 20/2018 was published, establishing that in relation to
differences between the price of gas provided in the contracts and
the price of gas recognized in the final tariffs of distribution
companies, valued for the quantity of gas purchased from
April 1 to September 30, 2018, the ENARGAS would instruct
distribution companies to recover the credit in favor of producers
on a separate line in the invoice to be issued to its users, in 24
installments from 1 January, 2019. However, SGE Resolution
No. 20/2018 was later repealed by Resolution No. 41/2018
published on October 16, 2018, alleging opportunity issues for
such implementation. On November 16, 2018, by Decree
No. 1053/18, published in the Official Gazette, the Argentine
Government decided to assume the payment of the daily differences
accumulated on a monthly basis between the price of gas purchased
by Distributors and the price of natural gas included in tariff
schemes effective from April 1, 2018 to March 31, 2019,
exclusively generated due to exchange rate variations and
corresponding to the natural gas volumes delivered in that same
period. The conditions are as follows:
•
30 monthly consecutive installments as from
October 1, 2019, which will be determined by using the BNA
effective interest rate for 30-day
•
The installments will be collected by Distributors,
which will immediately pay the Producers.
•
Distributors and Producers must adhere to the
system and expressly waive any action or complaint. As of the date of issuance of these consolidated
financial statements, the complementary regulations for the
application of the foregoing conditions for the distributors and
producers are pending issuance by the ENARGAS. Besides, Decree No. 1053/18 established that
since April 1, 2019, contracts between natural gas producers
and distributors shall provide that the higher cost due to exchange
rate variations during each seasonal period shall never be
transferred to natural gas full-service users. On February 12, 2019, ENARGAS Resolution
No. 72/2019 published in the Official Gazette, approved the
methodology for transferring the gas price to tariffs and the
general procedure to calculate the accumulated daily differences,
applicable from April 1, 2019, which established, among other
aspects, that for the purpose of transferring the gas price agreed
in U.S. dollars to tariffs, the ENARGAS will define the exchange
rate to be considered for the conversion into Pesos based on the
average selling exchange rate of the BNA (foreign currencies)
effective between the 1st and 15th day of the month immediately
preceding the beginning of each seasonal period, or the exchange
rates established in the contracts should the rates contemplated
therein be lower.
•
New natural gas exports National Decree No. 893/2016, dated
July 25, 2016, determined that the MINEM is empowered to
regulate the awarding of export permits for the following purposes:
(i) provide assistance in natural gas emergency cases from
foreign countries; and (ii) replace the natural restrictions
of local transportation through the use of external transportation
infrastructure to facilitate natural gas transportation within the
Argentine market and allow an increase in local production. On January 8, 2017, the export duties on
hydrocarbon exports established by Law No. 26,732 ceased to be
applicable. Thereafter, there are no export duties on natural gas
exports. On January 13, 2017, MINEM Resolution
No. 8/2017 was published, which regulated Decree
No. 893/2016, establishing a special procedure for granting
natural gas export permits subject to re-import non-compliance re-import re-entered, On November 27, 2017, Decree 962/2017 was
published which, among other aspects, modifies Art. 3 of the
Regulatory Decree of the Law No. 24,076, establishing the
following principles for export authorizations: 1) that the
authorizations will be issued by the MINEM once the applications
have been evaluated; 2) the export agreements that involve the
construction of new facilities and / or new connections to the gas
pipelines, or the use of any of the existing systems, or other
transportation alternatives, will be approved by the MINEM with the
intervention of ENARGAS; 3) the authorizations issued by the MINEM
may provide for the export of surplus gas up to the amounts
established therein, provided they are subject to interruption when
there are internal supply problems. In such case, we would not be
required to obtain the approval for each export of surplus amounts;
instead, we would only be required to submit to the ENARGAS, for
informative purposes only, the respective agreement which allows us
to interrupt deliveries without any penalties. The modifications introduced by Decree
No. 962/2017 do not modify the regime of temporary export
permits, provided for in Decree No. 893/2016. On August 22, 2018, MINEM Resolution
No. 104/2018, later modified by SGE Resolution
No. 9/2018, was published in the Official Gazette, which: i)
established a new Procedure to Obtain Natural Gas Export Licenses;
ii) abrogated Resolution No. 299/98 issued by the former
Secretariat of Energy, as amended, and established that export
licenses granted under the repealed regulation would be subject to
the Procedure to Obtain Natural Gas Export Licenses; iii) abrogated
Resolution No. 131/01 issued by the former Secretariat of
Energy and Mining, and its amendments; iv) abrogated Resolution
No. 265/04 issued by the former Secretariat of Energy and
Mining, and its amendments, v) abrogated Resolution No. 883/05
issued by the former Secretariat of Energy, as amended; vi)
abrogated Resolution No. 8/17 issued by the former MINEM, as
amended; and vii) delegated to Sub-secretariat Resolution No. 104/2018 provided that in the
case of export requests from a project included in MINEN Resolution
No. 46-E/2017 On September 4, 2018, Decree No. 793/2018
was published in the Official Gazette imposing export duties on
various goods, including natural gas. This decree set forth a 12%
export duty on natural gas exports, which may not exceed 4 Pesos
per each U.S. </t>
  </si>
  <si>
    <t>Balances and Transactions with Related Parties</t>
  </si>
  <si>
    <t>31.
BALANCES AND TRANSACTIONS WITH RELATED
PARTIES
The information detailed in the tables below shows the balances
with associates and joint ventures as of December 31, 2018,
2017, and 2016 and transactions with the mentioned parties for the
years ended on such dates.
2018 2017 2016
Other Trade Accounts Other Trade Accounts Other Trade Accounts
Current Current Current Current Current Current Current Current Current
Joint ventures:
Profertil 2 461 428 107 239 215 97 162 99
MEGA
— 2,441 6
— 925 149
— 797 80
Refinor
— 770 5
— 224 8
— 296 39
Bizoy S.A. 11
—
— 5
—
— 9
—
—
Y-GEN
— 2
— 57
—
—
— 2
—
Y-GEN
—
—
— 22
—
—
—
—
—
YPF EE (1) 218 1,552 1,301
—
—
—
—
—
—
Petrofaro S.A.
— 267 151
— 35 51
—
—
—
Oleoducto Loma Campana-Lago Pellegrini S.A. 1,884
—
—
—
—
—
—
—
—
2,115 5,493 1,891 191 1,423 423 106 1,257 218
Associates:
CDS
— 518
—
— 122
—
— 108
—
YPF Gas 637 414 62 589 230 15 35 375 35
Oldelval
— 34 272
—
— 131
—
— 81
Termap
—
— 102
—
— 52
—
— 44
OTA 5
— 14
—
— 5
—
— 5
OTC 7
—
— 5
—
— 2
—
—
Gasoducto del Pacífico (Argentina) S.A. 4
— 80 4
— 19 4
— 31
Oiltanking 21
— 147
—
— 96
—
— 50
Gas Austral S.A. 2 16
— 2 7
—
—
—
—
676 982 677 600 359 318 41 483 246
2,791 6,475 2,568 791 1,782 741 147 1,740 464
2018 2017 2016
Revenues Purchases and Net interest Revenues Purchases and Net interest Revenues Purchases and Net interest
Joint ventures:
Profertil 2,751 1,964
— 906 901
— 956 620
—
MEGA 8,150 438
— 4,058 814
— 2,673 337
—
Refinor 2,594 323
— 838 225 10 998 133 3
Bizoy S.A.
—
—
— 1
—
— 5
—
—
Y-GEN 4
—
— 34
—
— 2
—
—
Y-GEN
—
—
— 41
—
—
—
—
—
YPF EE (1) 2,064 1,548 47
—
—
—
—
—
—
Petrofaro S.A. 223 150
— 33 58
—
—
—
—
15,786 4,423 47 5,911 1,998 10 4,634 1,090 3
Associates:
CDS 565
—
— 102
—
— 579
— 38
YPF Gas 1,608 104 217 863 51 51 761 41
—
Oldelval 103 1,167
—
— 596
—
— 408
—
Termap 6 666
—
— 366
—
— 309
—
OTA 1 47
—
— 25
—
— 25
—
Gasoducto del Pacífico (Argentina) S.A.
— 363
—
— 202
—
— 170
—
Oiltanking 4 777
— 1 428
—
— 350
—
Gas Austral S.A. 199
—
— 78 1
—
—
—
—
2,486 3,124 217 1,044 1,669 51 1,340 1,303 38
18,272 7,547 264 6,955 3,667 61 5,974 2,393 41
(1)
On March 20, 2018, YPF EE was reclassified as a
joint venture. Includes transactions following the loss of control
over YPF EE. See Note 3.
Additionally, in the normal course of business, and considering
being the main energy group in Argentina, the Group’s
client/suppliers portfolio encompasses both private sector entities
as well as national public sector entities. As required by IAS 24
“Related party disclosures”, among the major
transactions above mentioned the most important are:
Balances Transactions
Credits / (Liabilities) Income / (Costs)
Customers / Suppliers
Ref. 2018 2017 2016 2018 2017 2016
SGE (1) (16) 26,978 13,417 10,881
— 12,840 16,757
SGE (2) (16) 1,211
—
— 1,376
—
—
SGE (3) (16) 282 190 129 347 191 93
SGE (4) (16) 192 162 142 107 119 132
SGE (5) (16) 1,255
—
— 3,447
—
—
SGE (6) (16) 3,535
—
— 4,149
—
—
SGE (7) (16)
—
— 759
—
— 759
Ministry of Transport (8) (16) 3,044 840 1,152 9,192 5,402 5,658
Secretariat of Industry (9) (16)
— 24 378
— 188 422
CAMMESA (10) 3,822 4,444 3,782 18,029 17,569 20,934
CAMMESA (11) (444 ) (316 ) (170 ) (3,272 ) (2,090 ) (2,189 )
IEASA (12) 4,326 698 727 7,600 2,920 2,541
IEASA (13) (745 ) (1,591 ) (1,357 ) (1,156 ) (214 ) (955 )
Aerolíneas Argentinas S.A. and Austral Líneas Aéreas
Cielos del Sur S.A. (14) 3,454 946 364 8,710 4,300 3,066
Aerolíneas Argentinas S.A. and Austral Líneas Aéreas
Cielos del Sur S.A. (15)
—
— (2 ) (21 ) (28 ) (14 )
(1)
Benefits of the incentive scheme for the Additional
Injection of natural gas.
(2)
Benefits from the Program to Encourage Investments in
the Development of Natural Gas Production from Unconventional
Reservoirs.
(3)
Benefits for the propane gas supply agreement for
undiluted propane gas distribution networks.
(4)
Benefits for the bottle-to-bottle
(5)
Procedure to compensate for the lower income that
Natural Gas Piping Distribution Service Licensed Companies receive
from their users for the benefit of Metrogas.
(6)
Procedure to compensate the payment of the daily
differences accumulated on a monthly basis between the price of the
gas purchased by Natural Gas Piping Distribution Service Companies
and the price of the natural gas included in the respective tariff
schemes for the benefit of Metrogas.
(7)
Temporary economic assistance to Metrogas.
(8)
The compensation for providing gas oil to public
transport of passengers at a differential price.
(9)
Incentive for domestic manufacturing of capital goods,
for the benefit of AESA.
(10)
The provision of fuel oil and natural gas, and
electric power generation corresponding to YPF EE until the date of
loss of control by YPF.
(11)
Purchases of energy.
(12)
Rendering of regasification service in the
regasification projects of liquefied natural gas in Bahía
Blanca (until October 31, 2018) and Escobar.
(13)
The purchase of natural gas and crude oil.
(14)
The provision of jet fuel.
(15)
The purchase of miles for the YPF Serviclub
program.
(16)
Income recognized under the guidelines of IAS 20.
Additionally, the Group has entered into certain financing and
insurance transactions with entities related to the national public
sector. Such transactions consist of certain financial transactions
that are described in Notes 13 and 16 and transactions with
Nación Seguros S.A. related to certain insurance policies
contracts.
On the other hand, the Group holds BONAR 2020 (see Note 30.g) and
2021, classified as “Investments in financial
assets”.
Furthermore, in relation to the investment agreement signed between
YPF and Chevron subsidiaries, YPF has an indirect non-controlling
The table below discloses the compensation for the YPF’s key
management personnel, including members of the Board of Directors
and Vice presidents (managers with executive functions appointed by
the Board of Directors), for the years ended December 31,
2018, 2017 and 2016:
2018 (1) 2017 (1) 2016 (1)
Short-term employee benefits (2) 337 221 182
Share-based benefits 55 34 26
Post-retirement benefits 14 10 9
Termination benefits
— 109 94
406 374 311
(1)
Includes the compensation for YPF’s key
management personnel, which developed their functions during the
mentioned years.
(2)
Does not include Social Security contributions of 66,
50 and 45 for the years ended December 31, 2018, 2017 and
2016, respectively.</t>
  </si>
  <si>
    <t>Employee Benefit Plans and Similar Obligations</t>
  </si>
  <si>
    <t>32.
EMPLOYEE BENEFIT PLANS AND SIMILAR
OBLIGATIONS
Note 2.b.10 describes the main characteristics and accounting
treatment for benefit plans implemented by the Group.
i.
Retirement plan
The total charges recognized under the Retirement Plan amounted to
approximately 87, 80 and 80 for the years ended December 31,
2018, 2017 and 2016, respectively.
ii.
Performance Bonus Programs and Performance
evaluation
The amount charged to expense related to the Performance Bonus
Programs was 2,141, 1,650 and 1,272 for the years ended
December 31, 2018, 2017 and 2016, respectively.
iii.
Share-based benefit plan
Consistent with share-based benefit plans approved in previous
years, the Board of Directors:
•
at its meeting held on June 11, 2014, approved
the creation of a new share-based benefit plan 2014-2017 effective
for 3 years from July 1, 2014 (grant date), with similar
characteristics to those of the 2013-2015 plan.
•
at its meeting held on June 8, 2015, approved the
creation of a new share-based benefit plan 2015-2018 effective for
3 years from July 1, 2015 (grant date), with similar
characteristics to existing plans.
•
at its meeting held on May 10, 2016, approved the
creation of a new share-based benefit plan 2016-2019 effective for
3 years from July 1, 2016 (grant date), with similar
characteristics to the previously implemented schemes.
•
at its meeting held on May 9, 2017, approved the
creation of a new shared-based benefit plan for 2017-2020 effective
for 3 years as from July 1, 2017 (grant date), with similar
characteristics to the previously implemented schemes.
•
at its meeting held on May 8, 2018, approved the
creation of a new shared-based benefit plan for 2018-2021 effective
for 3 years as from July 1, 2018 (grant date), with similar
characteristics to the previously implemented schemes.
The amount charged to expense in relation with the share-based
plans, which are disclosed according to their nature, amounted to
308, 162 and 153 for the fiscal years ended December 31, 2018,
2017 and 2016, respectively.
During the fiscal years ended December 31, 2018, 2017 and
2016, the Company has repurchased 250,795, 263,298 and 171,330 own
shares issued for an amount of 120, 100 and 50, respectively, and
has delivered to the beneficiaries of the plan 538,252, 502,996 and
520,031 shares, respectively, for purposes of compliance with the
share-based benefit plans. The cost of such repurchases is
disclosed in the shareholders’ equity under the name of
“Cost of acquisition of own shares”, while the nominal
value and its adjustment derived from the monetary restatement made
under the Prior Accounting Principles have been reclassified from
the accounts “Subscribed capital” and “Adjustment
to contribution” to the “Treasury shares” and
“Adjustment to treasury shares” accounts,
respectively.
Information related to the evolution of the quantity of shares, of
the plans at the end of the years ended December 31, 2018,
2017 and 2016, is as follows:
Plan 2013-2015
2018 2017 2016
Amount at the beginning of the year
—
— 188,493
- Granted
—
— 9,130
- Settled
—
— (193,878 )
- Expired
—
— (3,745 )
Amount at end of year (1)
—
—
—
Expense recognized during the year
—
— 6
Fair value of shares on grant date (in U.S. dollars)
—
— 14.75
(1)
The life of the plan in 2016 was 7 months.
Plan 2014-2017
2018 2017 2016
Amount at the beginning of the year
— 99,278 234,130
- Granted
— 6,269 6,978
- Settled
— (105,201 ) (123,926 )
- Expired
— (346 ) (17,904 )
Amount at end of year (1)
—
— 99,278
Expense recognized during the year
— 8 28
Fair value of shares on grant date (in U.S. dollars)
— 33.41 33.41
(1)
The life of the plan in 2017 was 7 months, whereas the
remaining life as of December 31, 2016 was 7 months.
Plan 2015-2018
2018 2017 2016
Amount at the beginning of the year 162,051 339,459 602,079
- Granted
— 2,682
—
- Settled (155,385 ) (168,814 ) (202,227 )
- Expired (6,666 ) (11,276 ) (60,393 )
Amount at end of year (1)
— 162,051 339,459
Expense recognized during the year 12 26 63
Fair value of shares on grant date (in U.S. dollars) 19.31 19.31 19.31
(1)
The life of the plan in 2018 was 7 months, whereas the
remaining life of the plan was 7 months as of December 31,
2017, and between 7 and 19 months as of December 31, 2016.
Plan 2016-2019
2018 2017 2016
Amount at the beginning of the year 393,972 682,307
—
- Granted
—
— 682,307
- Settled (189,303 ) (228,981 )
—
- Expired (21,589 ) (59,354 )
—
Amount at end of year (1) 183,080 393,972 682,307
Expense recognized during the year 54 59 56
Fair value of shares on grant date (in U.S. dollars) 16.99 16.99 16.99
(1)
The average remaining life of the plan is 7 months as
of December 31, 2018, between 7 and 19 months as of
December 31, 2017 and between 7 and 31 months as of
December 31, 2016.
Plan 2017-2020
2018 2017 2016
Amount at the beginning of the year 644,949
—
—
- Granted
— 646,149
—
- Settled (193,564 )
—
—
- Expired (75,833 ) (1,200 )
—
Amount at end of year (1) 375,552 644,949
—
Expense recognized during the year 142 69
—
Fair value of shares on grant date (in U.S.dollars) 20.26 20.26
—
(1)
The average remaining life of the plan is between 7
and 19 months as of December 31, 2018 and between 7 and 31
months as of December 31, 2017.
Plan 2018-2021
2018 2017 2016
Amount at the beginning of the year
—
—
—
- Granted 761,512
—
—
Amount at end of year (1) 761,512
—
—
Expense recognized during the year 100
—
—
Fair value of shares on grant date (in U.S. dollars) 13.60
—
—
(1)
The average remaining life of the plan is between 7
and 31 months as of December 31, 2018.</t>
  </si>
  <si>
    <t>Assets and Liabilities in Currencies Other than the Argentine Peso</t>
  </si>
  <si>
    <t>33.
ASSETS AND LIABILITIES IN CURRENCIES OTHER THAN THE
PESO
2018 2017 2016
Amount in Exchange (1) Total Amount in Exchange (1) Total Amount in Exchange (1) Total
Noncurrent assets
Other receivables
U.S. dollar 10 37.50 375 2 18.55 37 169 15.79 2,669
Real
—
—
—
—
—
— 10 4.84 48
Chilean peso 11 0.05 1
—
—
—
—
—
—
Trade receivables
U.S. dollar 489 37.50 18,338 2 18.55 37
—
—
—
Investments in financial assets
U.S. dollar
—
—
—
—
—
— 490 15.79 7,737
Total noncurrent assets 18,714 74 10,454
Current assets
Trade receivables
U.S. dollar 907 37.50 34,013 380 18.55 7,049 397 15.79 6,269
Chilean peso 15,285 0.05 764 9,836 0.03 295 10,542 0.02 211
Real
—
—
—
—
—
— 23 4.84 111
Other receivables
U.S. dollar 191 37.50 7,163 165 18.55 3,061 349 15.79 5,511
Euro 2 42.84 86 5 22.28 111 15 16.63 249
Real
—
—
—
—
—
— 4 4.84 19
Chilean peso 6,253 0.05 313 4,303 0.03 129
—
—
—
Swiss franc
—
—
— 3 19.04 57
—
—
—
Investments in financial assets
U.S. dollar 292 37.50 10,941 697 18.55 12,936 478 15.79 7,548
Cash and cash equivalents
U.S. dollar 900 37.50 33,750 526 18.55 9,757 414 15.79 6,537
Chilean peso 1,097 0.05 55 898 0.03 27 240 0.02 5
Real
—
—
—
—
—
— 2 4.84 10
Swiss franc
—
—
—
—
—
— — (2) 15.52 6
Total current assets 87,085 33,422 26,476
Total assets 105,799 33,496 36,930
Noncurrent liabilities
Provisions
U.S. dollar 1,956 37.70 73,741 2,909 18.65 54,253 2,675 15.89 42,506
Loans
U.S. dollar 6,475 37.70 244,094 6,200 18.65 115,628 5,741 15.89 91,222
Real
—
—
—
—
—
— 13 4.88 63
Swiss franc
—
—
— 300 19.13 5,731 300 15.57 4,673
Other liabilities
U.S. dollar 14 37.70 523 14 18.65 269 21 15.89 334
Accounts payable
U.S. dollar 3 37.70 113 4 18.65 75 133 15.89 2,113
Total noncurrent liabilities 318,471 175,956 140,911
Current liabilities
Provisions
U.S. dollar 73 37.70 2,752 57 18.65 1,063 45 15.89 715
Taxes payable
Real
—
—
—
—
—
— 5 4.88 24
Chilean peso 1,752 0.05 88 1,524 0.03 46 1,055 0.02 21
Loans
U.S. dollar 1,206 37.70 45,475 1,647 18.65 30,725 1,054 15.89 16,754
Real
—
—
—
—
—
— 17 4.88 82
Swiss franc 302 38.31 11,563 3 19.13 54 3 15.57 45
Salaries and social security
U.S. dollar 6 37.70 226 6 18.65 112 6 15.89 96
Real
—
—
—
—
—
— 2 4.88 10
Chilean peso 274 0.05 14 247 0.03 7 501 0.02 10
Other liabilities
U.S. dollar 12 37.70 452 125 18.65 2,331 275 15.89 4,371
Accounts payable
U.S. dollar 1,087 37.70 40,980 1,149 18.65 21,429 1,197 15.89 19,020
Euro 21 43.16 906 18 22.45 404 15 16.77 252
Chilean peso 2,202 0.05 110 1,826 0.03 55 4,915 0.02 98
Real
—
—
—
—
—
— 9 4.88 44
Swiss franc
—
—
— 3 19.13 57 — (2) 15.57 3
Yen 13 0.34 4 19 0.17 3
—
—
—
Total current liabilities 102,570 56,286 41,545
Total liabilities 421,041 232,242 182,456
(1)
Exchange rate in force at December 31, 2018, 2017
and 2016 according to BNA.
(2)
Registered value less than 1.</t>
  </si>
  <si>
    <t>Subsequent Events</t>
  </si>
  <si>
    <t>SUBSEQUENT EVENTS
•
Resolution No. 1/219 of the Secretariat of
Renewable Resources and Electricity Market was published on March
1, 2019, which, effective as from March 1, 2019, abrogated
Resolution No. 19/2017 issued by the former Secretariat of Electric
Energy and, among other aspects, established new compensation
schemes for guaranteed power availability and generation of
Generators, Co-Generators and Self-Generators of the WEM (exempting
from this regime the generation of Bi-national Hydroelectric Power
Plants and Nuclear Generation, as well as Generators, Co-Generators
and Self-Generators of the WEM with generating units with power
committed within the framework of centralized contracts aimed at
the Supply of the WEM demand). The power charges for the six months
of lowest electric demand and for generation approved by Resolution
No. 1/2019 are about 20% lower in U.S. dollars than those provided
under Resolution No. 19/2017.
•
In connection with Fernández Oro Concession,
the Secretariat of Energy issued resolutions authorizing the
payment to YPF of Definitive Compensations for the first quarter of
2018 and Provisional Compensations for the third quarter of 2018,
whose amounts were determined considering as a limit the estimation
of the Included Production YPF initially reported. Recently, YPF
has administratively challenged these resolutions, understanding
that the amount of the Compensations must be determined on the
basis of the production actually produced each month in the
Concession, without applying any limit.
•
On March 21, 2019, the Company’s management
informed the Board of Directors of the decision to adhere to the
tax revaluation and to the payment plan for lawsuits maintained
within the Argentine Tax Court as mentioned in Note 30.j. The
quantified effects, as of January 1, 2019, are detailed below. With respect to the tax revaluation, which expired
on March 29, 2019 and to which the Company adhered, in relation to
the category of “Mines, quarries, forests and similar
goods”, the regulation establishes the payment of a special
tax of 10%, which implies a loss of approximately 4,600 and will
allow a greater deduction of the depreciation of the revalued
assets on income tax (including its annual revaluation for tax
deduction purposes) from 2018 fiscal period inclusive, and which it
also implies the recognition of a gain of approximately 32,700 as a
result of the recognition of the effect of such revaluation on
deferred tax. Additionally, in relation to the dispute with AFIP
over the cost deduction for wells abandonment on income tax (see
also Note 28.b.4), the Company has decided to adhere to the payment
plan for the years 2005-2010, for an amount of approximately 5,500,
to be paid on 60 installments, plus a variable interest. The loss
due to the recording of the liabilities for all the years not
prescribed (including the previous mentioned amount) would amount
to approximately 18,800. The effects resulting from these recently adopted
decisions will impact the Company’s financial statements for
the first quarter of the year 2019. As of the date of issuance of these consolidated
financial statements, there are no other significant subsequent
events that require adjustments or disclosure in the financial
statements of the Group as of December 31, 2018, or their
description in a note to these consolidated financial statements,
which were not already considered in such consolidated financial
statements according to IFRS. The consolidated financial statements as of
December 31, 2018, presented for regulatory purposes before
the CNV, have been approved by the Board of Director’s
meeting and authorized to be issued on March 7, 2019, and will
be considered in the shareholders’ meeting. These
consolidated financial statements, which comprise those presented
before the CNV on March 7, 2019, an update of Note 34 –
“Subsequent events” and the inclusion of Note 35
– “Supplemental information on oil and gas producing
activities (unaudited)”, have been approved by Management on
April 3, 2019.</t>
  </si>
  <si>
    <t>Supplemental Information on Oil and Gas Producing Activities (Unaudited)</t>
  </si>
  <si>
    <t>35.
SUPPLEMENTAL INFORMATION ON OIL AND GAS
PRODUCING ACTIVITIES (UNAUDITED) The following information is presented in
accordance with ASC No. 932 “Extractive Activities
– Oil and Gas”, as amended by ASU 2010 – 03
“Oil and Gas Reserves. Estimation and Disclosures”,
issued by FASB in January 2010. Oil and gas reserves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reasonable time. In some cases, substantial
investments in new wells and related facilities may be required to
recover proved reserves. Information on net proved reserves as of
December 31, 2018, 2017 and 2016 was calculated in accordance
with the SEC rules and Financial Accounting Standards Board
(“FASB”) Accounting Standards Codification
(“ASC”) 932, as amended. Accordingly, crude oil prices
used to determine reserves were calculated each month for crude
oils of different quality produced by the Company. Consequently, to
calculate our net proved reserves as of December 31, 2018, the
Company considered the realized prices for crude oil in the
domestic market taking into account the effect of export taxes as
in effect as of each of the corresponding years (until 2020, in
accordance with Decree No. 793/2018). For the years beyond the
mentioned periods, the Company considered the unweighted average
price of the first-day-of-the-month Additionally, since there are no benchmark market
natural gas prices available in Argentina, the Company considered
the realized prices in the domestic market according to the SEC and
FASB’Ss ASC 932 rules, but also taking into account the
effect of certain market regulations set forth mainly during the
second half of the year for certain natural gas segments. Notwithstanding the foregoing, commodity prices
have changed significantly since 2016. See “Item 3. Key
Information—Risk Factors—Risks Relating to the
Argentine Oil and Gas Business and Our Business—Our oil and
natural gas reserves are estimates” and “Item 3. Key
Information—Risk Factors—Risks Relating to the
Argentine Oil and Gas Business and Our Business—Our reserves
and production are likely to decline”. Net reserves are defined as that portion of the
gross reserves attributable to the interest of YPF after deducting
interests owned by third parties. In determining net reserves, the
Group excludes from its reported reserves royalties due to others,
whether payable in cash or in kind, where the royalty owner has a
direct interest in the underlying production and is able to make
lifting and sales arrangements independently. By contrast, to the
extent that royalty payments required to be made to a third party,
whether payable in cash or in kind, are a financial obligation, or
are substantially equivalent to a production or severance tax, the
related reserves are not excluded from the reported reserves
despite the fact that such payments are referred to as
“royalties” under local rules. The same methodology is
followed in reporting our production amounts. Gas reserves exclude the gaseous equivalent of
liquids expected to be removed from the gas on concessions and
leases, at field facilities and at gas processing plants. These
liquids are included in net proved reserves of natural gas
liquids. Technology used in establishing proved reserves
additions in 2018 YPF’s estimated proved reserves are based on
estimates generated through the integration of available and
appropriate data, utilizing well-established technologies that have
been demonstrated in the field to yield repeatable and consistent
results. Data used in these integrated assessments include
information obtained directly from the subsurface via wellbore,
such as well logs, reservoir core samples, fluid samples, static
and dynamic pressure information, production test data, and
surveillance and performance information. The data utilized also
include subsurface information obtained through indirect
measurements, including high quality 2-D 3-D-seismic
Changes in YPF’s Estimated Net Proved
Reserves The table below sets forth information regarding
changes in YPF’s net proved reserves during 2018, 2017 and
2016, by hydrocarbon product.
2018 2017 2016
Oil and Condensate Worldwide Argentina Other Worldwide Argentina Other Worldwide Argentina Other
(Millions of
barrels)
Consolidated entities
At January 1, 422 422
— 525 525
— 608 607 1
Developed 286 286
— 380 380
— 440 439 1
Undeveloped 136 136
— 145 145
— 168 168
—
Revisions of previous estimates (1) 126 126
— (71 ) (72 )
— (75 ) (74 ) (1 )
Extensions and discoveries 103 103
— 19 19
— 45 45
—
Improved recovery 15 15
— 32 33
— 35 35
—
Purchase of minerals in place
—
—
—
—
—
— 2 2
—
Sale of minerals in place (1 ) (1 )
—
—
—
— (* ) (* )
—
Production for the year (2) (83 ) (83 )
— (83 ) (83 )
— (90 ) (90 ) (* )
At December 31, (3) 582 582
— 422 422
— 525 525
—
Developed 339 339
— 286 286
— 380 380
—
Undeveloped 243 243
— 136 136
— 145 145
—
Equity-accounted entities
At January 1,
—
—
—
—
—
—
—
—
—
Developed
—
—
—
—
—
—
—
—
—
Undeveloped
—
—
—
—
—
—
—
—
—
Revisions of previous estimates (1)
—
—
—
—
—
—
—
—
—
Extensions and discoveries
—
—
—
—
—
—
—
—
—
Improved recovery
—
—
—
—
—
—
—
—
—
Purchase of minerals in place
—
—
—
—
—
—
—
—
—
Sale of minerals in place
—
—
—
—
—
—
—
—
—
Production for the year (2)
—
—
—
—
—
—
—
—
—
At December 31, (3)
—
—
—
—
—
—
—
—
—
Developed
—
—
—
—
—
—
—
—
—
Undeveloped
—
—
—
—
—
—
—
—
—
Consolidated and Equity-accounted entities
At January 1,
Developed 286 286
— 380 380
— 440 439 1
Undeveloped 136 136
— 145 145
— 168 168
—
Total 422 422
— 525 525
— 608 607 1
At December 31,
Developed 339 339
— 286 286
— 380 380
—
Undeveloped 243 243
— 136 136
— 145 145
—
Total 582 582
— 422 422
— 525 525
—
*
Not material (less than 1)
(1)
Revisions in estimates of reserves are performed at
least once a year. Revision of oil and gas reserves is considered
prospectively in the calculation of depreciation.
(2)
Crude oil production for the years 2018, 2017 and 2016
includes an estimated approximately 12, 12 and 13 mmbbl,
respectively, in respect of royalty payments which are a financial
obligation, or are substantially equivalent to a production or
similar tax.
(3)
Proved crude oil reserves of consolidated entities as
of December 31, 2018, 2017 and 2016 include an estimated
approximately 83, 61 and 76 mmbbl, respectively, in respect of
royalty payments which, as described above, are a financial
obligation, or are substantially equivalent to a production or
similar tax.
2018 2017 2016
Natural Gas Liquids Worldwide Argentina Other Worldwide Argentina Other Worldwide Argentina Other
(Millions of
barrels)
Consolidated entities
At January 1, 58 58
— 68 68
— 71 71
—
Developed 47 47
— 53 53
— 56 56
—
Undeveloped 11 11
— 15 15
— 15 15
—
Revisions of previous estimates (1) (1 ) (1 )
— 4 4
— 5 5
—
Extensions and discoveries 13 13
— 5 5
— 11 11
—
Improved recovery
—
—
—
—
—
—
—
—
—
Purchase of minerals in place
—
—
—
—
—
—
—
—
—
Sale of minerals in place
—
—
—
—
—
—
—
—
—
Production for the year (2) (14 ) (14 )
— (19 ) (19 )
— (19 ) (19 )
—
At December 31, (3) 56 56
— 58 58
— 68 68
—
Developed 41 41
— 47 47
— 53 53
—
Undeveloped 15 15
— 11 11
— 15 15
—
Equity-accounted entities
At January 1,
—
—
—
—
—
—
—
—
—
Developed
—
—
—
—
—
—
—
—
—
Undeveloped
—
—
—
—
—
—
—
—
—
Revisions of previous estimates (1)
—
—
—
—
—
—
—
—
—
Extensions and discoveries
—
—
—
—
—
—
—
—
—
Improved recovery
—
—
—
—
—
—
—
—
—
Purchase of minerals in place
—
—
—
—
—
—
—
—
—
Sale of minerals in place
—
—
—
—
—
—
—
—
—
Production for the year (2)
—
—
—
—
—
—
—
—
—
At December 31, (3)
—
—
—
—
—
—
—
—
—
Developed
—
—
—
—
—
—
—
—
—
Undeveloped
—
—
—
—
—
—
—
—
—
Consolidated and Equity-accounted entities
At January 1,
Developed 47 47
— 53 53
— 56 56
—
Undeveloped 11 11
— 15 15
— 15 15
—
Total 58 58
— 68 68
— 71 71
—
At December 31,
Developed 41 41
— 47 47
— 53 53
—
Undeveloped 15 15
— 11 11
— 15 15
—
Total 56 56
— 58 58
— 68 68
—
*
Not material (less than 1)
(1)
Revisions in estimates of reserves are performed at
least once a year. Revision of oil and gas reserves is considered
prospectively in the calculation of depreciation.
(2)
Natural gas liquids production for the years 2018,
2017 and 2016 includes an estimated approximately 2, 2 and 2 mmbbl,
respectively, in respect of royalty payments which are a financial
obligation, or are substantially equivalent to a production or
similar tax.
(3)
Proved natural gas liquids reserves of consolidated
entities as of December 31, 2018, 2017 and 2016 include an
estimated approximately 8, 6 and 8 mmbbl, respectively, in respect
of royalty payments which, as described above, are a financial
obligation, or are substantially equivalent to a production or
similar tax.
2018 2017 2016
Natural gas Worldwide Argentina Other Worldwide Argentina Other Worldwide Argentina Other
(Billions of
standard cubic feet)
Consolidated entities
At January 1, 2,520 2,520
— 2,923 2,923
— 3,072 3,067 5
Developed 1,850 1,850
— 2,143 2,143
— 2,210 2,205 5
Undeveloped 670 670
— 780 780
— 862 862
—
Revisions of previous estimates (1) 178 178
— (161 ) (161 )
— (110 ) (105 ) (5 )
Extensions and discoveries 329 329
— 313 313
— 371 371
—
Improved recovery
—
—
—
—
—
— 1 1
—
Purchase of minerals in place
—
—
— 12 12
— 165 165
—
Sale of minerals in place (4 ) (4 )
—
—
—
— (* ) (* )
—
Production for the year (2) (542 ) (542 )
— (567 ) (567 )
— (576 ) (576 )
—
At December 31, (3) (4) 2,481 2,481
— 2,520 2,520
— 2,923 2,923
—
Developed 1,915 1,915
— 1,850 1,850
— 2,143 2,143
—
Undeveloped 566 566
— 670 670
— 780 780
—
Equity-accounted entities
At January 1,
—
—
—
—
—
—
—
—
—
Developed
—
—
—
—
—
—
—
—
—
Undeveloped
—
—
—
—
—
—
—
—
—
Revisions of previous estimates (1)
—
—
—
—
—
—
—
—
—
Extensions and discoveries
—
—
—
—
—
—
—
—
—
Improved recovery
—
—
—
—
—
—
—
—
—
Purchase of minerals in place
—
—
—
—
—
—
—
—
—
Sale of minerals in place
—
—
—
—
—
—
—
—
—
Production for the year (2)
—
—
—
—
—
—
—
—
—
At December 31, (3)
—
—
—
—
—
—
—
—
—
Developed
—
—
—
—
—
—
—
—
—
Undeveloped
—
—
—
—
—
—
—
—
—
Consolidated and Equity-accounted entities
At January 1,
Developed 1,850 1,850
— 2,143 2,143
— 2,210 2,205 5
Undeveloped 670 670
— 780 780
— 862 862
—
Total 2,520 2,520
— 2,923 2,923
— 3,072 3,067 5
At December 31,
Developed 1,915 1,915
— 1,850 1,850
— 2,143 2,143
—
Undeveloped 566 566
— 670 670
— 780 780
—
Total 2,481 2,481
— 2,520 2,520
— 2,923 2,923
—
*
Not material (less than 1)
(1)
Revisions in estimates of reserves are performed at
least once a year. Revision of natural gas reserves is considered
prospectively in the calculation of depreciation.
(2)
Natural gas production for the years 2018, 2017 and
2016 includes an estimated approximately 61, 64 and 60 bcf,
respectively, in respect of royalty payments which are a financial
obligation, or are substantially equivalent to a production or
similar tax.
(3)
Proved natural gas reserves of consolidated entities
as of December 31, 2018, 2017 and 2016 include an estimated
approximately 288, 289 and 337 bcf, respectively, in respect of
royalty payments which, as described above, are a financial
obligation, or are substantially equivalent to a production or
similar tax.
(4)
Proved natural gas reserves of consolidated entities
as of December 31, 2018, 2017 and 2016 include an estimated
approximately 349, 364 and 467 bcf, respectively, which is consumed
as fuel at the field.
2018 2017 2016
Oil equivalent (1) Worldwide Argentina Other Worldwide Argentina Other Worldwide Argentina Other
(Millions of
barrels of oil equivalent)
Consolidated entities
At January 1, 929 929
— 1,113 1,113
— 1,226 1,224 2
Developed 663 663
— 815 815
— 889 887 2
Undeveloped 266 266
— 298 298
— 337 337
—
Revisions of previous estimates (2) 157 157
— (96 ) (96 )
— (89 ) (87 ) (2 )
Extensions and discoveries 174 174
— 80 80
— 122 122
—
Improved recovery 15 15
— 32 32
— 35 35
—
Purchase of minerals in place
—
—
— 2 2
— 31 31
—
Sale of minerals in place (2 ) (2 )
—
—
—
— (1 ) (1 )
—
Production for the year (3) (193 ) (193 )
— (202 ) (202 )
— (211 ) (211 )
—
At December 31, (4) 1,080 1,080
— 929 929
— 1,113 1,113
—
Developed 722 722
— 663 663
— 815 815
—
Undeveloped 358 358
— 266 266
— 298 298
—
Equity-accounted entities
At January 1,
—
—
—
—
—
—
—
—
—
Developed
—
—
—
—
—
—
—
—
—
Undeveloped
—
—
—
—
—
—
—
—
—
Revisions of previous estimates (2)
—
—
—
—
—
—
—
—
—
Extensions and discoveries
—
—
—
—
—
—
—
—
—
Improved recovery
—
—
—
—
—
—
—
—
—
Purchase of minerals in place
—
—
—
—
—
—
—
—
—
Sale of minerals in place
—
—
—
—
—
—
—
—
—
Production for the year (3)
—
—
—
—
—
—
—
—
—
At December 31, (4)
—
—
—
—
—
—
—
—
—
Developed
—
—
—
—
—
—
—
—
—
Undeveloped
—
—
—
—
—
—
—
—
—
Consolidated and Equity-accounted entities
At January 1,
Developed 663 663
— 815 815
— 889 887 2
Undeveloped 266 266
— 298 298
— 337 337
—
Total 929 929
— 1,113 1,113
— 1,226 1,224 2
At December 31,
Developed 722 722
— 663 663
— 815 815
—
Undeveloped 358 358
— 266 266
— 298 298
—
Total 1,080 1,080
— 929 929
— 1,113 1,113
—
*
Not material (less than 1)
(1)
Volumes of natural gas have been converted to barrels
of oil equivalent at 5,615 cubic feet per barrel.
(2)
Revisions in estimates of reserves are performed at
least once a year. Revision of crude oil, natural gas liquids and
natural gas reserves are considered prospectively in the
calculation of depreciation.
(3)
Barrel of oil equivalent production of consolidated
entities for the years 2018, 2017 and 2016 includes an estimated
approximately 24, 25 and 27 mmboe, respectively, in respect of
royalty payments which, as described above, are a financial
obligation, or are substantially equivalent to a production or
similar tax.
(4)
Proved oil equivalent reserves of consolidated
entities as of December 31, 2018, 2017 and 2016 include an
estimated approximately 143, 119 and 144 mmboe, respectively, in
respect of royalty payments which, as described above, are a
financial obligation, or are substantially equivalent to a
production or similar tax.
The paragraphs below explain in further detail the
most significant changes in our proved reserves during 2018, 2017
and 2016. Changes in our estimated proved reserves during
2018 Extensions and Discoveries As a result of wells drilled in unproved reserves
and resources areas approximately 25 mmboe of proved developed
reserves (8 mmbbl of crude oil, 1 mmbbl of NGL and 92 bcf of
natural gas), and 149 mmboe of proved undeveloped reserves (95
mmbbl of crude oil, 12 mmbbl of NGL and 238 bcf of natural gas)
were added mainly due to new shale oil and gas projects from Loma
La Lata Norte, Loma Campana, Bandurria Sur and La Amarga Chica
fields. Main proved undeveloped reserves additions are
related to Unconventional and Tight Gas activities in the Neuquina
basin, while proved developed reserves contributions come in most
cases from the Neuquina, Noroeste and San Jorge basin projects. Improved Recovery A total of approximately 15 mmboe of proved
reserves were added mainly due to new projects and positive
production response. Main contributions come from Golfo San Jorge
basin addition was 4.4 mmboe of proved developed and 8 mmboe of
proved undeveloped secondary recovery reserves and 3 mmboe from
Neuquina basin. Sales and Acquisitions As a net result of Sales and Acquisitions, 1.4
mmboe of proved developed reserves were reduced. These reserves
decrease is related mainly to the change in participation for Cerro
Bandera and Bandurria Sur fields and acquisition of participation
in Llancanelo field. Revisions of Previous Estimates During 2018, the Company’s proved reserves
were revised upwards by 156 mmboe (126 mmbbl of crude oil and 178
bcf of natural gas and a decrease of 1 mmbbl of NGL). The main revisions to proved reserves have been due
to the following: • As a result of 2018 higher average oil and
gas prices and lower operating costs, its impact on incomes, and on
fields economic limit, 143 mmboe of Proved Developed Reserves were
added. Changes occured mainly in fields of Neuquina Basin (56
mmboe), Golfo San Jorge basin (40 mmboe) and Austral Basin (31
mmboe). • New economic scenario also improved
scheduled projects economics, resulting in a 48 mmboe Proved
Undeveloped Reserves incorporation mainly from oil fields of Golfo
San Jorge Basin (33 mmboe) and Neuquina basin (15 mmboe). • Total liquids and gas production
performance from existing wells was better than expected, resulting
in an addition of approximately 33 mmboe to proved developed
reserves, according to new reserves estimates, mainly in the
Neuquina and Golfo San Jorge basins. • Change of development strategy in certain
areas which resulted in a downwards revision of 43 mmboe from
previous projects mainly from Neuquina, Austral, and Golfo San
Jorge basins. • Same primary and improved recovery oil
projects development schedules were modified or canceled, resulting
in 5 mmboe proved undeveloped reserves reduction, mainly in
Austral, Golfo San Jorge and Cuyana basins. • Changes in gas compression projects which
resulted in a 5 mmboe reduction of proved undeveloped reserves,
mainly from Neuquina basin • Net production results and forecasts from
existing and new wells were lower than expected, resulting in a 13
mmboe reduction of proved reserves. Main differences were found in
Nequina basin.
Changes in our estimated proved reserves during
2017 Extensions and Discoveries As a result of wells drilled in unproved reserves
and resources areas approximately 26 mmboe of proved developed
reserves (7,4 mmbbl of crude oil, 1,9 mmbbl of NGL and 94 bcf of
natural gas), and 54 mmboe of proved undeveloped reserves (11,7
mmbbl of crude oil, 3,4 mmbbl of NGL and 219 bcf of natural gas)
were added. Main proved undeveloped reserves additions are
related to Unconventional and Tight Gas activities in the Neuquina
basin, while proved developed reserves contributions come in most
cases from the Neuquina and San Jorge basin
projects. Improved Recovery A total of approximately 32 mmboe of proved
reserves were added mainly due to new projects and positive
production response. Main contributions come from Neuquina basin
(5,4 mmboe of proved developed and 10 mmboe of proved undeveloped
reserves) while Golfo San Jorge basin addition was 5,6 mmboe of
proved developed and 9,6 mmboe of proved undeveloped secondary
recovery reserves. Sales and Acquisitions As a net result of Sales and Acquisitions, 2.3
mmboe of proved developed reserves were added. These reserves
increase is related to the change in participation for Aguada de la
Arena field. Revisions of Previous Estimates During 2017, the Company’s proved reserves
were revised downwards by 96 mmboe (71 mmbbl of crude oil and 161
bcf of natural gas and an increase of 4 mmbbl of NGL). The main revisions to proved reserves have been due
to the following: • As a result of 2017 lower average oil and
gas prices and higher operating costs, its impact on incomes, and
on fields economic limit, 105 mmboe of Proved Developed Reserves
were deducted. Changes occured mainly in fields of Neuquina basin
(-60 (-25 (-14 • New economic scenario also affected
scheduled projects economics, resulting in a 20 mmboe Proved
Undeveloped Reserves reduction mainly from oil fields of Neuquina
basin (-15 (-3 • Total liquids and gas production
performance from existing wells was better than expected, resulting
in an addition of 25 mmboe to proved developed reserves, according
to new reserves estimates. Upward revisions of 48 mmboe are
primarily due to better than expected well performance mainly in
the Neuquina basin (31 mmboe) and Golfo San Jorge basin (14 mmboe).
Downward revisions of approximately 23 mmboe are mainly related to
performance updates in certain wells in the Neuquina basin. • A total volume of 5,6 mmboe of proved
reserves was added due to feasibility studies performed to include
new projects to field development plans, mainly in Golfo San Jorge
basin (3,5 mmboe) and Neuquina basin (2,1 mmboe). • Net production results and forecasts from
some new wells were lower than expected, resulting in a 7 mmboe
reduction of proved reserves. Main differences were found in
Nequina and Golfo San Jorge basins. • As a better than expected WO jobs
performance, 4.2 mmboe of Proved Reserves were added, mainly in
Golfo San Jorge and Neuquina basins.
Changes in our estimated proved reserves during
2016 Extensions and Discoveries As a result of wells drilled in unproved reserves
and resources areas, approximately 42 mmboe of proved developed
reserves (15.5 mmbbl of crude oil, 3.8 mmbbl of NGL and 128.8 bcf
of natural gas), and 79 mmboe of proved undeveloped reserves (29
mmbbl of crude oil, 7 mmbbl of NGL and 242 bcf of natural gas) were
added. The main proved undeveloped reserves additions are
related to non-conventional Improved Recovery A total of approximately 35 mmboe of proved
reserves were added, mainly due to new projects and positive
production response. The main contributions come from the Golfo San
Jorge basin (8 mmboe of proved developed and 17 mmboe of proved
undeveloped reserves), while 7 mmboe of proved developed reserves
and 2 mmboe of proved undeveloped secondary recovery reserves were
added in the Neuquina basin. Sales and Acquisitions As a net result of sales and acquisitions, 30.7
mmboe of proved reserves (19.5 mmboe of proved developed reserves
and 11.2 mmboe of proved undeveloped reserves) were added. These
reserves increases are related mainly to the acquisition of
interests in the Río Neuquén and Aguada de la Arena
fields. Revisions of Previous Estimates During 2016, the Company’s proved reserves
were revised downwards by 89 mmboe (75 mmbbl of crude oil and 110
bcf of natural gas and an increase of 5 mmbbl of NGL). The main revisions to proved reserves were due to
the following: • As a result of a lower average oil price in
2016, its impact on incomes, and on the economic limit of fields,
105 mmboe of proved developed reserves were deducted mainly from
oil fields. Changes occurred mainly in the fields of the Golfo San
Jorge basin (-40 (-43 (-14 (-8 • New economic conditions also affected the
economics of scheduled projects, resulting in a 45 mmboe reduction
of proved undeveloped reserves, mainly from oil fields of the Golfo
San Jorge basin (-16 (-15 (-12 (-2 • Total liquids and gas production
performance from existing wells was better than expected, resulting
in an addition of 68 mmboe to proved developed reserves, according
to new reserves estimates. Upward revisions of 80 mmboe are
primarily due to better than expected well performance mainly in
the Neuquina basin (27 mmboe) and the Golfo San Jorge basin (42
mmboe). Downward revisions of approximately 12 mmboe are mainly
related to performance updates in certain wells in the Neuquina
basin. • A total volume of 12 mmboe of proved
reserves was added due to feasibility studies performed to include
new field development projects, mainly in the Neuquina basin (10
mmboe) and the Golfo San Jorge basin (2 mmboe). • Net production and forecasts from some new
wells were lower than expected, resulting in a 10 mmboe reduction
of proved reserves. The main differences were found in the
Neuquina, Golfo San Jorge and Austral basins. Capitalized costs The following tables set forth capitalized costs,
along with the related accumulated depreciation and allowances as
of December 31, 2018, 2017 and 2016:
2018 2017 2016
Consolidated capitalized costs Argentina Other Worldwide Argentina Other Worldwide Argentina Other Worldwide
Proved oil and gas properties
Mineral property, wells and related equipment 1,594,064
— 1,594,064 770,461
— 770,461 621,717
— 621,717
Support equipment and facilities 47,224
— 47,224 22,171
— 22,171 18,263
— 18,263
Drilling and work in progress 80,737
— 80,737 40,567
— 40,567 36,966
— 36,966
Unproved oil and gas properties 14,909 1,241 16,150 6,189 558 6,747 4,788 526 5,314
Total capitalized costs 1,736,933 1,241 1,738,174 839,388 558 839,946 681,734 526 682,260
Accumulated depreciation and valuation allowances (1,283,840 ) (489 ) (1,284,328 ) (600,086 )
— (600,086 ) (473,814 )
— (473,814 )
Net capitalized costs 453,093 752 453,846 239,302 558 239,860 207,920 526 208,446
There is no Group’s share in equity method
investees’ capitalized costs during the years ended
December 31, 2018, 2017 and 2016. Costs incurred The following tables set forth the costs incurred
for oil and gas producing activities during the years ended
December 31, 2018, 2017 and 2016:
2018 2017 2016
Consolidated costs incurred Argentina Other Worldwide Argentina Other Worldwide Argentina Other Worldwide
Acquisition of unproved properties 276
— 276
—
—
—
—
—
—
Acquisition of proved properties 166
— 166 154
— 154 2,093
— 2,093
Exploration costs 7,283 381 7,664 3,302 149 3,451 2,922 517 3,439
Development costs 53,553
— 53.553 39,039
— 39,039 49,302 25 49,327
Total costs incurred 61,278 381 61,659 42,495 149 42,644 54,317 542 54,859
There is no Group’s share in equity method
investees’ costs incurred during the years ended
December 31, 2018, 2017 and 2016.
Results of operations from oil and gas producing
activities The following tables include only the revenues and
expenses directly associated with oil and gas producing activities.
It does not include any allocation of the interest costs or
corporate overhead and, therefore, is not necessarily indicative of
the contribution to net earnings of the oil and gas operations. Differences between these tables and the amounts
shown in Note 5 “Segment information”, for the
exploration and production business unit, relate to additional
operations that do not arise from those properties held by the
Group.
2018 2017 2016
Consolidated results of operations Argentina Other Worldwide Argentina Other Worldwide Argentina Other Worldwide
Net sales to unaffiliated parties 3,085
— 3,085 521
— 521 18,489 98 18,587
Net intersegment sales 207,480
— 207,480 115,955
— 115,955 95,496
— 95,496
Total net revenues 210,565
— 210,565 116,476
— 116,476 113,985 98 114,083
Production costs (114,381 )
— (114,381 ) (69,944 )
— (69,944 ) (65,823 ) (39 ) (65,862 )
Exploration expenses (5,185 ) (224 ) (5,409 ) (2,279 ) (168 ) (2,447 ) (3,140 ) (17 ) (3,157 )
Depreciation and expense for valuation allowances (72,044 )
— (72,044 ) (45,277 )
— (45,277 ) (38,036 ) (90 ) (38,126 )
Impairment of Property, plan and equipment 3,265 (365 ) 2,900 5,032
— 5,032 (34,943 )
— (34,943 )
Other (2,839 ) (168 ) (3,007 ) (2,706 )
— (2,706 ) (836 )
— (836 )
Pre-tax 19,381 (757 ) 18,624 1,302 (168 ) 1,134 (28,793 ) (48 ) (28,841 )
Income tax expense / benefit (5,814 ) 227 (5,587 ) (456 ) 59 (397 ) 10,434 16 10,450
Results of oil and gas producing activities 13,567 (530 ) 13,037 846 (109 ) 737 (18,359 ) (32 ) (18,391 )
There is no Group’s share in equity method
investees’ results of operations during the years ended
December 31, 2018, 2017 and 2016. Standardized measure of discounted future net
cash flows The standardized measure is calculated as the
excess of future cash inflows from proved reserves less future
costs of producing and developing the reserves, future income taxes
and a discount factor. Future cash inflows represent the revenues
that would be received from production of year-end year-end
For the year ended December 31, 2018, the
Company considered the realized prices for crude oil in the
domestic market taking into account the effect of export taxes as
in effect as of each of the corresponding years (until 2020, in
accordance with Decree No. 793/2018). For the years beyond the
mentioned periods, the Company considered the unweighted average
price of the first-day-of-the-month Additionally, since there are no benchmark market
natural gas prices available in Argentina, the Company considered
the realized prices in the domestic market according to the SEC and
FASB’Ss ASC 932 rules, but also taking into account the
effect of certain market regulations set forth mainly during the
second half of the year for certain natural gas segments. Future production costs include the estimated
expenditures related to production of the proved reserves, plus any
production taxes without consideration of future inflation. Future
development costs include the estimated costs of drilling
development wells and installation of production facilities, plus
the net costs associated with dismantling and abandonment of wells,
assuming year-end The future cash inflows and outflows in foreign
currency have been remeasured at the selling exchange rate of
Argentine pesos 37.60 as of December 31, 2018. The standardized measure does not purport to be an
estimate of the fair market value of the Group’s proved
reserves. An estimate of fair value would also take into account,
among other things, the expected recovery of reserves in excess of
proved reserves, anticipated changes in future prices and costs and
a discount factor representative of the time value of money and the
risks inherent in producing oil and gas.
2018 2017 2016
Consolidated standardized measure of discounted Argentina Other Worldwide Argentina Other Worldwide Argentina Other Worldwide
Future cash inflows (1) 1,786,896
— 1,786,896 564,396
— 564,396 669,791
— 669,791
Future production costs (913,980 )
— (913,980 ) (349,819 )
— (349,819 ) (379,757 )
— (379,757 )
Future development costs (304,448 )
— (304,448 ) (128,885 )
— (128,885 ) (120,862 )
— (120,862 )
Future income tax expenses (121,388 )
— (121,388 ) (2,324 )
— (2,324 ) (29,956 )
— (29,956 )
10% annual discount for estimated timing of cash flows (138,847 )
— (138,847 ) (16,935 )
— (16,935 ) (32,805 )
— (32,805 )
Total standardized measure of discounted future net cash
flows 308,233
— 308,233 66,433
— 66,433 106,411
— 106,411
(1)
For prices used in future cash inflows see “Oil
and Gas Reserves”. For the years ended December 31, 2017 and
2016, future cash inflows are stated net of the effect of
withholding on exports until 2017 in accordance with Law No.
26,732 There is no Group’s share in equity method
investees’ standardized measure of discounted future net cash
flows during the years ended December 31, 2018, 2017 and
2016.
Changes in the standardized measure of
discounted future net cash flows The following table reflects the changes in
standardized measure of discounted future net cash flows for the
years ended December 31, 2018, 2017 and 2016:
2018 2017 2016
Beginning of year 66,433 106,411 97,765
Sales and transfers, net of production costs (62,115 ) (53,759 ) (52,025 )
Net change in sales and transfer prices, net of future production
costs 68,651 (74,046 ) (37,336 )
Changes in reserves and production rates (timing) 111,137 15,495 4,385
Net changes for extensions, discoveries and improved recovery 160,784 28,489 40,565
Net change due to purchases and sales of minerals in place (730 )
— 3,234
Changes in estimated future development and abandonment costs (71,368 ) (32,052 ) (19,356 )
Development costs incurred during the year that reduced future
development costs 39,780 22,475 28,689
Accretion of discount 11,490 9,724 10,652
Net change in income taxes (80,832 ) 25,920 8,522
Others 65,003 17,776 21,316
End of year 308,233 66,433 106,411
There is no Group’s share in equity method
investees’ changes in the standardized measure of discounted
future net cash flows during the years ended December 31,
2018, 2017 and 2016.</t>
  </si>
  <si>
    <t>Basis of Preparation of the Consolidated Financial Statements (Policies)</t>
  </si>
  <si>
    <t>Functional and reporting currency and tax effect on Other comprehensive income</t>
  </si>
  <si>
    <t>2.b.1) Functional and reporting currency and tax effect on Other
comprehensive income
Functional currency
YPF, based on parameters set out in IAS 21 “The effects of
change in foreign exchange rates”, has defined the U.S.
dollar as its functional currency. Consequently, non-monetary
Transactions in currencies other than the functional currency of
the Company are deemed to be “foreign currency
transactions” and are remeasured into functional currency by
applying the exchange rate prevailing at the date of the
transaction (or, for practical reasons and when exchange rates do
not fluctuate significantly, the average exchange rate for each
month). At the end of each year or at the time of payment, the
balances of monetary assets and liabilities in currencies other
than the functional currency are measured at the exchange rate
prevailing at such date and the exchange differences arising from
such measurement are recognized as “Net financial
results” in the consolidated statement of comprehensive
income for the year in which they arise.
Assets, liabilities and results of subsidiaries, associates and
joint ventures are shown in their respective functional currencies.
The effects of the conversion into U.S. dollars of the financial
information of those companies whose functional currency is other
than the U.S. dollar are recorded as “Other comprehensive
income” in the Consolidated Statement of Comprehensive
Income.
Presentation currency
According to CNV Resolution No. 562, the Company must present
its financial statements in pesos. Therefore, the financial
statements prepared in the Company’s functional currency are
translated into the presentation currency, as per the following
procedures:
•
Assets and liabilities of each of the balance sheets
presented are translated using the exchange rate on the balance
sheet closing date;
•
Items of the consolidated statement of comprehensive
income are translated using the exchange rate at the time the
transactions were generated (or, for practical reasons, and
provided the exchange rate has not changed significantly, using
each month’s average exchange rate);
•
All translation differences resulting from the
foregoing are recognized under “Other Comprehensive
Income” in the statement of comprehensive income.
Effects of the translation of investments in subsidiaries,
associates and joint ventures with the Peso as functional currency
corresponding to a hyperinflationary economy
Under IAS 21, the financial statements of a subsidiary with the
functional currency of a hyperinflationary economy are to be
restated according to IAS 29 before they are included in the
consolidated financial statements of its parent company with a
functional currency of a non-hyperinflationary
Following the aforementioned guidelines, the results and financial
position of subsidiaries with the Peso as functional currency were
translated into U.S dollars by the following procedures: all
amounts (i.e., assets, liabilities, stockholders’ equity
items, expenditures and revenues) were translated at the exchange
rate effective at the closing date of the financial statements,
except for comparative amounts, which were presented as current
amounts in the financial statements of the previous fiscal year
(i.e., these amounts were not be adjusted to reflect subsequent
variations in price levels or exchange rates). Thus, the effect of
the restatement of comparative amounts was recognized in other
comprehensive income.
These criteria were also implemented by the Group for its
investments in associates and joint ventures.
When an economy ceases to be hyperinflationary and an entity ceases
to restate its financial statements in accordance with IAS 29, it
will use the amounts restated according to the price level of the
date on which the entity ceased to make such restatement as
historical costs, in order to translate them into the presentation
currency.
Tax effect on Other Comprehensive Income
Results included in Other Comprehensive Income in connection with
translation differences generated by investments in subsidiaries,
associates and joint ventures whose functional currency is other
than U.S. dollar as well as conversion differences arising from the
translation of YPF’s financial statements into its
presentation currency (Pesos), have no effect on the income tax or
in the deferred tax since at the time they were generated, the
relevant transactions did not make any impact on net income or
taxable income.</t>
  </si>
  <si>
    <t>Financial Assets</t>
  </si>
  <si>
    <t>2.b.2) Financial Assets
Classification
In accordance with IFRS 9 “Financial instruments”, the
Group classifies its financial assets into two categories:
•
Financial assets at amortized cost
Financial assets are measured at amortized cost if both of the
following criteria are met: (i) the objective of the
Group’s business model is to hold the assets to collect the
contractual cash flow, and (ii) the contractual terms only
require specific dates for payment of principal and interest.
In addition, and for assets that meet the above conditions, IFRS 9
contemplates the option of designating, at the time of the initial
recognition, an asset as measured at its fair value, if doing so
would eliminate or significantly reduce the valuation or
recognition inconsistency that could arise in the event that the
valuation of the assets and liabilities or the recognition of
profit or losses resulting therefrom be carried out on different
bases. The Group has not designated a financial asset at fair value
by using this option.
As of the closing date of these consolidated financial statements,
the Group’s financial assets at amortized cost include
certain elements of cash and cash equivalents, trade receivables
and other receivables.
•
Financial assets at fair value through profit or
loss
If either of the two criteria above are not met, the financial
asset is classified as an asset measured “at fair value
through profit or loss”.
As of the closing date of these consolidated financial statements,
the Group’s financial assets at fair value through profit or
loss include mutual funds and public securities.
Recognition and measurement
Purchases and sales of financial assets are recognized on the date
on which the Group commits to purchase or sell the assets.
Financial assets are recognized when the rights to receive cash
flows from the investments and the risks and rewards of ownership
have expired or have been transferred.
Financial assets at amortized cost are initially recognized at fair
value plus transaction costs. These assets accrue interest based on
the effective interest rate method.
Financial assets at their fair value through profit or loss are
initially recognized at fair value and transaction costs are
recognized as an expense in the statement of comprehensive income.
They are subsequently valued at fair value. Changes in fair values
and results from sales of financial assets at fair value through
profit or loss are recorded in “Net financial results”
in the statement of comprehensive income.
In general, the Group uses the transaction price to ascertain the
fair value of a financial instrument on initial recognition. In
other cases, the Group records a gain or loss on initial
recognition only if the fair value of the financial instrument can
be supported by other comparable and observable market transactions
for the same type of instrument or if it is based in a technical
valuation that only inputs observable market information.
Unrecognized gains or losses on initial recognition of a financial
asset are recognized later on, only to the extent they arise from a
change in the factors (including time) that market participants
would consider upon setting the price.
Gains/losses on debt instruments measured at amortized cost and not
included for hedging purposes are charged to income when the
financial assets are derecognized or an impairment loss is
recognized and during the amortization process using the effective
interest rate method. The Group reclassifies all investments on
debt instruments only when its business model for managing those
assets changes.
Impairment of financial assets
The Group assesses the impairment of its financial assets according
to the expected credit losses model. The impairment methodology
applied depends on whether there has been a significant increase in
credit risk.
For trade receivables, the Group applies the simplified approach
allowed by IFRS 9, which requires expected lifetime losses to be
recognized from initial recognition of the receivables. See Note
2.b.18.
Offsetting financial instruments
Financial assets and liabilities are offset when there is a legally
enforceable right to offset the recognized amounts and there is an
intention to settle on a net basis, or realize the asset and settle
the liability simultaneously.</t>
  </si>
  <si>
    <t>2.b.3) Inventories
Inventories are valued at the lower value between their cost and
their net realizable value. Cost includes acquisition costs (less
trade discount, rebates and other similar items), transformation
and other costs, which have been incurred when bringing the
inventory to its present location and condition. The net realizable
value is the estimated selling price in the ordinary course of
business less selling expenses.
In the case of refined products, costs are allocated in proportion
to the selling price of the related products (isomargen method) due
to the difficulty for distributing the production costs to each
product. Raw materials, packaging and other inventory are valued at
their acquisition cost.
The Group assesses the net realizable value of the inventories at
the end of each year and recognizes in profit or loss in the
consolidated statement of comprehensive income the appropriate
valuation adjustment if the inventories are overstated. When the
circumstances that previously caused impairment no longer exist or
when there is clear evidence of an increase in the
inventories’ net realizable value because of changes in
economic circumstances, the amount of a write-down is reversed.</t>
  </si>
  <si>
    <t>2.b.4) Intangible assets
The Group initially recognizes intangible assets at their
acquisition or development cost. This cost is amortized on a
straight-line basis over the useful lives of these assets. At the
end of each year, such assets are measured at their acquisition or
development cost, considering the criteria adopted by the Group in
the transition to IFRS, less any accumulated amortization and any
accumulated impairment losses.
The main intangible assets of the Group are as follows:
i.
Service concessions arrangements
Includes transportation and storage concessions. These assets are
valued at their acquisition cost, considering the criteria adopted
by the Group in the transition to IFRS, net of accumulated
amortization. They are depreciated using the straight-line method
during the course of the concession period.
The Argentine Hydrocarbons Law allows the executive branch of the
Argentine government to award 35-year ten-year
•
Transport oil, gas and petroleum products;
•
Build and operate oil, gas and products pipelines,
storage facilities, pump stations, compressor plants, roads,
railways and other facilities and equipment necessary for the
efficient operation of a pipeline system.
In addition, a transportation concession holder is under an
obligation to transport hydrocarbons to third parties, without
discrimination, in exchange for a tariff. This obligation, however,
is applicable to oil or gas producers only to the extent the
concession holder has available additional capacity, and is
expressly subject to the transportation requirements of the
concession holder. Transportation tariffs are subject to approval
by the Federal Energy Secretariat for oil and petroleum derivatives
pipelines, and by ENARGAS, for gas pipelines. Upon expiration of a
transportation concession, oil pipelines and related facilities
revert to the Argentine Government, without any payment to the
concession holder.
In connection with the foregoing, the Privatization Law granted the
Company 35-year
•
La Plata / Dock Sud
•
Puerto Rosales / La Plata
•
Monte Cristo / San Lorenzo
•
Puesto Hernández / Luján de Cuyo
•
Luján de Cuyo / Villa Mercedes
Thus, assets meeting certain requirements set forth by the IFRIC
12, which the Company Management’s judgment are met in the
facilities mentioned in the preceding paragraphs, are recognized as
intangible assets.
ii.
Exploration rights
The Group classifies exploration rights as intangible assets, which
are valued at their cost, considering the criteria adopted by the
Group in the transition to IFRS, net of the related impairment, if
applicable.
Investments related to unproved oil reserves or fields under
evaluation are not depreciated. These investments are reviewed for
impairment at least once a year, or whenever there are indicators
that the assets may have become impaired. Any impairment loss or
reversal is recognized in profit or loss in the consolidated
statement of comprehensive income. Exploration costs (geological
and geophysical expenditures, expenditures associated with the
maintenance of unproved reserves and other expenditures relating to
exploration activities), excluding exploratory well drilling costs,
are charged to expense in the consolidated statement of
comprehensive income as incurred.
iii.
Other intangible assets
In this section, it mainly includes costs relating to computer
software development expenditures, as well as assets that represent
the rights to use technology and knowledge (“know how”)
for the manufacture and commercial exploitation of equipment
related to oil extraction. These items are valued at their
acquisition cost, considering the criteria adopted by the Group in
the transition to IFRS, net of the related depreciation and
impairment, if applicable.
These assets are amortized on a straight-line basis over their
useful lives, which range between 3 and 14 years. The Group reviews
annually the mentioned estimated useful life.
The Group has no intangible assets with indefinite useful lives as
of December 31, 2018, 2017 and 2016.</t>
  </si>
  <si>
    <t>2.b.5) Investments in associates and joint ventures
Investments in associates and joint ventures are valued using the
equity method.
According to this method, the investment is initially recognized at
cost under “Investments in associates and joint
ventures” in the statement of financial position, and the
book value increases or decreases to recognize the investor’s
interest in the income of the associate or joint venture after the
acquisition date, which is reflected in the statement of
comprehensive income under “Income from equity interest in
associates and joint ventures”. The investment includes, if
applicable, the goodwill identified in the acquisition.
Associates are considered those in which the Group has significant
influence, understood as the power to participate in the financial
and operating policy decisions of the investee but does not have
control or joint control over those policies. Significant influence
is presumed in companies in which a company has an interest of 20%
or more and less than 50%.
Joint arrangements are contractual agreements through which the
Group and the other party or parties have joint control. Under the
provisions of IFRS 11, “Joint arrangements”, and IAS
28, “Investments in Associates and Joint Ventures”,
investments in which two or more parties have joint control
(defined as a “joint arrangement”) will be classified
as either a joint operation (when the parties that have joint
control have rights to the assets and obligations for the
liabilities relating to the joint arrangement) or a joint venture
(when the parties that have joint control have rights to the net
assets of the joint arrangement). Considering such classification,
joint operations will be proportionally consolidated and joint
ventures will be accounted for under the equity method.
Associates and joint ventures have been valued based upon the
latest available financial statements of these companies as of the
end of each year, taking into consideration, if applicable,
significant subsequent events and transactions, available
management information and transactions between the Group and the
related company, which have produced changes on the latter’s
shareholders’ equity. The dates of the financial statements
of such related companies used in the consolidation process may
differ from the date of the Company’s financial statements
due to administrative reasons. The accounting principles and
procedures used by associates and joint ventures have been
homogenized, where appropriate, with those used by the Group in
order to present the consolidated financial statements based on
uniform accounting and presentation policies. The financial
statements of associates and joint ventures whose functional
currency is different from the presentation currency are translated
using the procedure set out in Note 2.b.1.
Investments in companies in which the Group has no significant
influence or joint control, are valued at cost.
Investments in companies with negative shareholders’ equity
are disclosed in the “Other Liabilities” account.
On each closing date or upon the existence of signs of impairment,
it is determined whether there is any objective evidence of
impairment in the value of the investment in associates and joint
ventures. If this is the case, the Group calculates the amount of
the impairment as the difference between the recoverable value of
associates and joint ventures and their book value, and recognizes
the difference under “Income from equity interest in
associates and joint ventures” in the statement of
comprehensive income. The recorded value of investments in
associates and joint ventures does not exceed their recoverable
value.
Note 9 details the investments in associates and joint
ventures.</t>
  </si>
  <si>
    <t>2.b.6) Property, plant and equipment
General criteria
Property, plant and equipment are valued at their acquisition cost,
plus all the costs directly related to the location of such assets
for their intended use, considering the deemed cost criteria
adopted by the Group in the transition to IFRS.
Borrowing costs of assets that require a substantial period to be
ready for their intended use are capitalized as part of the cost of
these assets.
Major inspections, necessary to restore the service capacity of the
related asset are capitalized and depreciated on a straight-line
basis over the period until the next overhaul is scheduled.
The costs of renewals, betterments and enhancements that extend the
useful life of properties and/or improve their service capacity are
capitalized. As property, plant and equipment are retired, the
related cost and accumulated depreciation are derecognized.
Repair, conservation and ordinary maintenance expenses are
recognized in the statement of comprehensive income as
incurred.
These assets are reviewed for impairment at least once a year, or
whenever there are indicators that the assets may have become
impaired, as detailed in Note 2.b.8.
Depreciation
Property, plant and equipment, other than those related to oil and
gas exploration and production activities, are depreciated using
the straight-line method, over the years of estimated useful life
of the assets, as follows:
Years of Estimated
Buildings and other constructions 50
Refinery equipment and petrochemical plants 20-25
Infrastructure of natural gas distribution 20-50
Transportation equipment 5-25
Furniture, fixtures and installations 10
Selling equipment 10
Electric power generation facilities 15-20
Other property 10
Land is classified separately from the buildings or facilities that
may be located on it and is deemed to have an indefinite useful
life. Therefore, it is not depreciated.
The Group reviews annually the estimated useful life of each class
of assets.
Oil and gas exploration and production activities
The Group recognizes oil and gas exploration and production
transactions using the “successful-efforts” method. The
costs incurred in the acquisition of new interests in areas with
proved and unproved reserves are capitalized as incurred under
Mineral properties, wells and related equipment. Costs related to
exploration permits are classified as intangible assets.
Exploration costs, excluding the costs associated with exploratory
wells, are charged to expense as incurred. Costs of drilling
exploratory wells, including stratigraphic test wells, are
capitalized pending determination as to whether the wells have
found proved reserves that justify commercial development. If such
reserves are not found, the mentioned costs are charged to expense.
Occasionally, an exploratory well may be determined to have found
oil and gas reserves, but classification of those reserves as
proved cannot be made. In those cases, the cost of drilling the
exploratory well will continue to be capitalized if the well has
found a sufficient quantity of reserves to justify its completion
as a producing well, and the Group is making sufficient progress
assessing the reserves as well as the economic and operating
viability of the project. If any of the mentioned conditions are
not met, the cost of drilling exploratory wells is charged to
expense. In addition, the exploratory activity involves, in many
cases, the drilling of multiple wells through several years in
order to completely evaluate a project. As a consequence, some
exploratory wells may be kept in evaluation for long periods,
pending the completion of additional wells and exploratory
activities needed to evaluate and quantify the reserves related to
each project. The detail of the exploratory well costs in
evaluation stage is described in Note 8.
Drilling costs applicable to productive wells and to developmental
dry holes, as well as tangible equipment costs related to the
development of oil and gas reserves, have been capitalized.
The capitalized costs described above are depreciated as
follows:
a)
The capitalized costs related to productive activities
have been depreciated by field on a unit-of-production
b)
The capitalized costs related to the acquisition of
property and the extension of concessions with proved reserves have
been depreciated by field on a unit-of-production
Revisions in estimates of crude oil and gas proved reserves are
considered prospectively in the calculation of depreciation.
Revisions in estimates of reserves are performed at least once a
year. Additionally, estimates of reserves are audited by external
independent petroleum engineers on a three-year rotation plan.
Costs related to hydrocarbon well abandonment
obligations
Costs related to hydrocarbon well abandonment obligations are
capitalized at their discounted value along with the related
assets, and are depreciated using the unit-of-production
Environmental property, plant and equipment
The Group capitalizes the costs incurred in limiting, neutralizing
or preventing environmental pollution only in those cases where at
least one of the following conditions is met: (a) the
expenditure improves the safety or efficiency of an operating plant
(or other productive assets); (b) the expenditure prevents or
limits environmental pollution at operating facilities; or
(c) the expenditure is incurred to prepare assets for sale and
does not raise the assets’ carrying value above their
estimated recoverable value.
The environmental related property, plant and equipment and the
corresponding accumulated depreciation are disclosed in the
consolidated financial statements together with the other elements
that are part of the corresponding property, plant and equipment
which are classified according to their accounting nature.</t>
  </si>
  <si>
    <t>Provisions and contingent liabilities</t>
  </si>
  <si>
    <t>2.b.7) Provisions and contingent liabilities
The Group makes a distinction between:
i.
Provisions
Represent legal or assumed obligations arising from past events,
the settlement of which is expected to give rise to an outflow of
resources and which amount and timing are uncertain. Provisions are
recognized when the liability or obligation-giving rise to an
indemnity or payment arises, to the extent that its amount can be
reliably estimated and that the obligation to settle is probable or
certain. Provisions include both obligations whose occurrence does
not depend on future events (such as provisions for environmental
liabilities and provision for hydrocarbon wells abandonment
obligations); as well as obligations that are probable and can be
reasonably estimated whose realization depends on the occurrence of
future events that are out of the control of the Group (such as
provisions for contingencies). The amount recorded as provision
corresponds to the best estimate of expenditures required to settle
the obligation, taking into consideration the relevant risks and
uncertainties. See Note 14.
ii.
Contingent liabilities
Represent possible obligations that arise from past events and
whose existence will be confirmed only by the occurrence or
non-occurrence
When a contract qualifies as onerous, the related unavoidable
liabilities are recognized in the consolidated financial statements
as provisions, net of the expected benefits.
Except for provisions for hydrocarbon wells abandonment
obligations, where the timing of settlement is estimated on the
basis of the work plan of the Group, and considering the estimated
production of each field (and therefore its abandonment), in
relation to other noncurrent provisions, it is not possible to
reasonably estimate a specific schedule of settlement of the
provisions considering the characteristics of the concepts
included.
In relation to certain provisions and contingent liabilities, the
Group, in accordance with the established exemption contemplated in
IAS 37, has decided not to set forth certain critical information
that could seriously impair it in the claims made by third
parties.</t>
  </si>
  <si>
    <t>Impairment of property, plant and equipment and intangible assets</t>
  </si>
  <si>
    <t>2.b.8) Impairment of property, plant and equipment and
intangible assets
To evaluate the impairment of property, plant and equipment and
intangible assets, the Group compares their carrying value with
their recoverable amount at the end of each year, or more
frequently, if there are indicators that the carrying value of an
asset may not be recoverable.
In order to assess impairment, assets are grouped into CGU, whereas
the assets do not generate cash flows that are independent of those
generated by other assets or CGU, considering regulatory, economic,
operational and commercial conditions. Considering the above
mentioned, the Group’s assets were grouped into nine CGU,
which are described below:
i.
Upstream Segment
The assets included in this segment have been grouped into four
CGU: one of them groups the assets of YPF fields with crude oil
reserves, and three of them group the assets of fields with natural
gas reserves, according to Argentina’s basins.
•
CGU Oil;
•
CGU Gas – Neuquina Basin;
•
CGU Gas – Noroeste Basin;
•
CGU Gas – Austral Basin;
As of December 31, 2016, there were the Gas CGU—Neuquina
Basin—YSUR and CGU Gas—Austral Basin—YSUR, which
after the operative merger of the YSUR Group with YPF, were
incorporated to the CGU Gas—Neuquina Basin and CGU
Gas—Austral Basin, both of YPF.
ii.
Gas and Power Segment
The assets of this segment have been grouped into three CGU: CGU
Gas and Power YPF, which mainly includes the commercialization and
regasification of natural gas; CGU Metrogas, which includes assets
related to natural gas distribution activities; and CGU YPF EE,
which includes the assets related to the generation and
commercialization of electric energy. In connection with CGU YPF
EE, see Notes 3 and 5.
iii.
Downstream Segment
The assets of this segment have been grouped in the CGU Downstream
YPF, which mainly comprises the assets involved in crude oil
refining (or supplementing that activity), the petrochemical
industry and the marketing of such products.
iv.
Central Administration and Others
It includes the CGU AESA, which primarily comprises the assets used
for construction purposes related to the activities of the
subsidiary.
This aggregation is the best reflection of how the Group currently
makes its assets management decisions for the generation of
independent cash flows.
The recoverable amount is the higher of the fair value less costs
of disposal and the value in use. In assessing the value in use,
the estimated future cash flows are discounted to their present
value using a rate that reflects the weighted average cost of
capital employed for the Group.
If the recoverable amount of a CGU is estimated to be less than its
carrying amount, the carrying amount of the CGU is reduced to its
recoverable amount, and an impairment loss is recognized in the
consolidated statement of comprehensive income.
Any impairment loss is allocated to the assets comprising the CGU
on a pro-rata
Upon the occurrence of new events or changes in existing
circumstances, which prove that an impairment loss previously
recognized could have disappeared or decreased, a new estimate of
the recoverable amount of the corresponding asset is calculated to
determine whether a reversal of the impairment losses recognized in
previous periods needs to be made. See Note 2.c.
In the event of a reversal, the carrying amount of the asset (or
the CGU) is increased to the revised estimate of its recoverable
amount so that the increased carrying amount does not exceed the
carrying amount that would have been determined in case no
impairment loss had been recognized for the asset (or the CGU) in
the past.</t>
  </si>
  <si>
    <t>Methodology used in the estimation of recoverable amounts</t>
  </si>
  <si>
    <t>2.b.9) Methodology used in the estimation of recoverable
amounts
The methodology used to estimate the recoverable amount of
property, plant and equipment and intangible assets consists of
using the higher of: i) the calculation of the value in use, based
on expected future cash flows from the use of such assets,
discounted at a rate that reflects the weighted average cost of
capital, and, if available, ii) the price that would be received in
a regular transaction between market participants to sell the asset
as of the date of these consolidated financial statements, less the
disposal costs of such assets.
In the assessment of the value in use, cash flow forecasts based on
the best estimate of income and expense available for each CGU
using sector inputs, past results and future expectations of
business evolution and market development are utilized. The most
sensitive aspects included in the cash flows used in all the CGU
are the purchase and sale prices of hydrocarbons (including
applicable gas distribution fees), outstanding regulations,
estimates of cost increases, personnel costs and investments.
The cash flows from Upstream assets are generally projected for a
period that covers the economically productive useful lives of the
oil and gas fields and is limited by the contractual expiration of
the concession permits, agreements or exploitation contracts. The
estimated cash flows are based on production levels, commodity
prices and estimates of the future investments that will be
necessary in relation to undeveloped oil and gas reserves,
production costs, field decline rates, market supply and demand,
contractual conditions and other factors. The unproved reserves are
weighted with risk factors, based on the type of each one of the
Upstream assets.
Downstream and Gas and Power cash flows are estimated on the basis
of projected sales trends, contribution margins by unit, fixed
costs and investment flows, in line with the expectations regarding
the specific strategic plans of each business. However, cash
inflows and outflows relating to planned restructurings or
productivity enhancements are not considered. The
projections’ evaluation horizon is 10 years, considering
annual rent for the last period, based on the long useful life of
these CGU assets.
The reference prices considered are based on a combination of
market prices available in those markets where the Group operates,
also taking into consideration specific circumstances that could
affect different products the Group commercializes and
management’s estimations and judgments.</t>
  </si>
  <si>
    <t>Employee benefit plans and share-based payments</t>
  </si>
  <si>
    <t>2.b.10) Employee benefit plans and share-based payments
i.
Retirement plan
Effective March 1, 1995, the Group has established a defined
contribution retirement plan that provides benefits for each
employee who elects to join the plan. Each plan member will pay an
amount between 3% and 10% of his monthly compensation, and the
Group will pay an amount equal to that contributed by each
member.
The plan members will receive from the Group the contributed funds
before retirement only in the case of voluntary termination under
certain circumstances or dismissal without cause and, additionally,
in case of death or incapacity. The Group has the right to
discontinue this plan at any time, without incurring termination
costs.
ii.
Performance Bonus Programs
These programs cover certain of the Group’s personnel. These
bonuses are based on compliance with corporate business unit
objectives and performance. They are calculated considering the
annual compensation of each employee, certain key factors related
to the fulfillment of these objectives and the performance of each
employee, and are paid in cash.
iii.
Share-based benefit plan
From the year 2013, YPF has decided to implement a share-based
benefit plan. This plan, organized in annual programs, covers
certain executive and management positions and key personnel or
personnel with critical technical knowledge. The above-mentioned
plan is aimed at aligning the performance of these personnel with
the objectives of the strategic plan of the Company.
This plan consists in giving participation, through shares of the
Company, to each selected employee with the condition of remaining
in it for the previously defined period (up to three years from the
grant date, hereinafter “service period”), being this
the only condition necessary to access the agreed final
retribution.
For accounting purposes, YPF recognizes the effects of the plans in
accordance with the guidelines of IFRS 2, “Share-based
Payment”. In this order, the total cost of the plans granted
is measured at the grant date, using the fair value or market price
of the Company’s share in the United States market. The
above-mentioned cost is accrued in the Company’s net income
for the year, over the vesting period, with the corresponding
increase in Shareholders’ equity in the “Share-based
Benefit Plans” account.</t>
  </si>
  <si>
    <t>Revenue recognition</t>
  </si>
  <si>
    <t>2.b.11) Revenue recognition
Revenue from ordinary activities arising from contracts entered
into with customers
In compliance with IFRS 15, the Group has classified the main
contracts with customers, as follows:
•
Contracts for the sale of fuel in consignment;
•
Contracts for the direct sale of fuel;
•
Contracts for the sale of natural gas;
•
Contracts and agreements for the sale of other refined
products;
•
Construction contracts.
In the first four types of contracts, related to the sale of goods,
income is recognized when the control of the goods is transferred
to the customer. Even in the case of consignment contracts, revenue
is not recognized until the good is sold to the
intermediary’s customer. It is emphasized that in these
contracts there are no performance obligations that are separate or
different from the delivery of goods.
In the case of the construction contracts, revenue is recognized
considering the estimated final margin for each project that arises
from technical studies on sales and the estimated total costs of
each of them, as well as their physical progress. In this type of
contracts, performance obligations are satisfied over time.
As mentioned in Note 2.b.26, as IFRS 15 became effective, the Group
has adopted the full retrospective approach for the implementation
of this standard, which has not affected the accounting policies
related to the recognition of revenues from contracts with
customers for the years ended 2017 and 2016.
In compliance with IAS 18, in fiscal years 2017 and 2016, revenue
was recognized on sales of crude oil, refined products and natural
gas, in each case, when title and risks were transferred to the
customer following the conditions described below:
•
The Group has transferred to the buyer the significant
risks and rewards of ownership of the goods.
•
The Group does not retain neither continuing
managerial involvement to the degree usually associated with
ownership nor effective control over the goods sold.
•
The amount of revenue can be measured reliably.
•
It is probable that the economic benefits associated
with the transaction will flow to the Group.
•
The costs incurred or to be incurred in respect of the
transaction can be measured reliably.
In compliance with IAS 11, in fiscal years 2017 and 2016, revenues
and costs related to construction activities performed by AESA are
accounted for in the consolidated statement of comprehensive income
for the year using the percentage of completion method, considering
the final contribution margin estimated for each project at the
date of issuance of the financial statements, which arises from
technical studies on sales and total estimated costs for each of
them, as well as their physical progress. The adjustments in
contract values, changes in estimated costs and anticipated losses
on contracts in progress are reflected in earnings in the year when
they become evident.
Revenue recognition related to Government incentive
programs
The following are the main revenues that fall within the scope of
the IAS 20 “Accounting for Government grants and disclosure
of government assistance”:
•
Incentives for the Additional Injection of Natural Gas
Stimulus Program and benefits from the Stimulus Program for
Investments in the Natural Gas Production Development from
Unconventional Reservoirs
Granted by the former Planning and Strategic Coordination
Commission of the National Plan of Hydrocarbons Investment by
Resolutions No. 1/2013 and No. 14/2015 and by the MINEM
by Resolution 46-E/2017,
•
Compensation for providing gas oil to public transport
of passengers at a differential price
Economic compensations to hydrocarbon producing and refining
companies committed to ensure the supply of gasoil in the necessary
volumes to meet domestic needs. These incentives have been included
in “Revenues” in the consolidated statement of
comprehensive income.
•
Procedure to compensate for the lower income that
Natural Gas Piping Distribution Service Licensed Companies receive
from their users
Compensations received as a result of (i) the application of
benefits and/or discounts to users under the regulations in force
regarding tariffs of the natural gas distribution service through
networks and (ii) the higher costs of UNG with respect to
those established for their recognition in tariffs. These
incentives have been included in “Revenues” in the
consolidated statement of comprehensive income.
•
Payment of the daily differences accumulated on a
monthly basis between the price of gas purchased by Distributors
and the natural gas price included in the tariff schemes effective
from April 1, 2018 to March 31, 2019
Under Decree No. 1053/18, the Argentine Government assumed the
payment of the differences exclusively arising from exchange rate
variations and corresponding to natural gas volumes delivered in
such term. These incentives have been included as reversals in
“Costs” in the consolidated statement of comprehensive
income.
•
Temporary economic assistance to Metrogas
Enacted by the MINEM under Resolution No. 312-E/2016
•
Incentive for investment in capital goods, computers
and telecommunications for domestic manufacturers
It takes place through a fiscal bond, provided that manufacturers
have industrial establishments located in Argentina, a requirement
that is satisfied by the controlled company AESA. The Group
recognizes such incentive when the formal requirements established
by Decrees of the PEN No. 379/2001, No. 1551/2001, its
amendments and regulations are satisfied, to the extent that there
is reasonable certainty that the grants will be received. The bond
received may be computed as a tax credit for the payment of
national taxes (i.e., income tax, tax on minimum presumed income,
value added tax and domestic taxes) and may be transferred to third
parties only one time. The incentives have been included in the
item “Other net operating results” in the consolidated
statement of comprehensive income.
Recognition of these incomes are made at their fair value when
there is a reasonable certainty that incentives will be received
and that regulatory requirements related therewith have been
fulfilled.</t>
  </si>
  <si>
    <t>Leases</t>
  </si>
  <si>
    <t>2.b.12) Leases
The Group’s leases are classified as operating or financial
leases, taking into account the economic substance of the
contracts.
The Group as a lessee:
•
Operating leases
A lease is classified as an operating lease when the lessor does
not transfer substantially to the lessee the entire risks and
rewards incidental to ownership of the asset.
Costs related to operating leases are recognized on a straight-line
basis in “Rental of real estate and equipment” and
“Operation services and other service contracts” of the
consolidated statement of comprehensive income for the year in
which they arise.
•
Financial Leases
Leases are classified as financial when the lessor transfers to the
lessee substantially all the risks and benefits inherent in the
leased property.
The Group has no significant financial leases as they are defined
by current IFRS regulations.
The Group does not own significant assets leased to third
parties.
See also Note 2.b.26 regarding the initial application of IFRS 16
“Leases” on January 1, 2019.</t>
  </si>
  <si>
    <t>Net income per share</t>
  </si>
  <si>
    <t>2.b.13) Net income per share
Net income per share is calculated by dividing the net income for
the year attributable to YPF’s shareholders by the weighted
average of shares of YPF outstanding during the year net of
repurchased shares as mentioned in Note 25.
Diluted net income per share is calculated by dividing the net
income for the fiscal year by the weighted average of shares
outstanding, and when dilutive, adjusted for the effect of all
potentially dilutive shares, including share options, on an as if
they had been converted.
In computing diluted net income per share, income available to
ordinary shareholders, used in the basic earnings per share
calculation, is adjusted by those results that would result of the
potential conversion into ordinary stock. The weighted average
number of ordinary shares outstanding is adjusted to include the
number of additional ordinary shares that would have been
outstanding if the dilutive potential ordinary shares had been
issued. Diluted net income per share is based on the most
advantageous conversion rate or exercise price over the entire term
of the instrument from the standpoint of the security holder. The
calculation of diluted net income per share excludes potential
ordinary shares if their effect is anti-dilutive.
As of the date of the issuance of these consolidated financial
statements, there are no YPF instruments outstanding that imply the
existence of potential ordinary shares (taking into account the
Company’s intent to cancel the share-based benefit plans
through their repurchase in the market), thus the basic net income
per share matches the diluted net income per share. See Note
26.</t>
  </si>
  <si>
    <t>Financial liabilities</t>
  </si>
  <si>
    <t>2.b.14) Financial liabilities
Financial liabilities are initially recognized at their fair value
less the transaction costs incurred. Because the Group does not
have financial liabilities whose characteristics require the
recognition at their fair value, according to IFRS, after their
initial recognition, financial liabilities are measured at
amortized cost. Any difference between the financing received (net
of transaction costs) and the repayment value is recognized in the
consolidated statement of comprehensive income over the life of the
related debt instrument, using the effective interest rate
method.
The Group eliminates a financial liability (or a part thereof) from
its statement of financial position when it has been extinguished,
i.e., when the obligation specified in the corresponding contract
has been paid or canceled, or has expired.
The Group will account for a swap of financial instruments with
substantially different conditions by eliminating the original
financial liability and registering a new financial liability.
Similarly, the Group will account for a substantial change in the
current conditions of an existing financial liability or part of it
as a cancellation of the original financial liability and the
recognition of a new financial liability.
At the closing of these consolidated financial statements, the
Group’s financial liabilities at amortized cost include
accounts payable, other liabilities, loans and liabilities
associated with assets held for disposal.</t>
  </si>
  <si>
    <t>Taxes, withholdings and royalties</t>
  </si>
  <si>
    <t>2.b.15) Taxes, withholdings and royalties
Income tax and tax on minimum presumed income
The Group recognizes income tax applying the deferred tax method,
which considers the effect of temporary differences between the
carrying amount of an asset or a liability and its tax base and the
tax loss carryforwards and other tax credits, which may be used to
offset future taxable income, at the statutory rate then in force,
at the time of its use or reversion.
Deferred income tax assets are recognized only to the extent that
it is probable that future taxable profit will be available against
which the temporary differences can be utilized.
Tax expense for the year includes current and deferred income tax.
Income tax is recognized in the consolidated statement of net
income, except to the extent that it relates to items recognized in
other comprehensive income or directly in equity, in which case,
the tax is also recognized in other comprehensive income or
directly in equity, respectively.
Tax expense is calculated on the basis of the tax laws enacted or
substantially enacted at the date of the fiscal year end, in the
countries where the Company and its subsidiaries operate and
generate taxable income. The Group periodically evaluates positions
taken in tax returns with respect to situations in which applicable
tax regulation is subject to interpretation. The Group establishes
provisions where appropriate on the basis of amounts expected to be
paid to the tax authorities.
According to the amendments introduced by the Argentine Tax Reform
Law No. 27,430 published in the Official Gazette on
December 29, 2017 (see Note 30.j), the general tax rate is
reduced from 35% for fiscal years 2016 y 2017 to 30% for fiscal
years 2018 and 2019 and to 25% from year 2020. Accordingly,
although the gradual changes of the income tax rate are not
applicable to the measurement of the current tax, the main
accounting impact of the new regulations occurs in the measurement
of deferred assets and tax liabilities. See Note 15.
Additionally, upon the determination of taxable profit on minimum
presumed income is calculated by applying the current 1% tax rate
to taxable assets as of the end of each year. This tax supplements
income tax. The tax liability will coincide with the higher of the
determination of tax on minimum presumed income and the
Group’s tax liability related to income tax, calculated
applying the current income tax rate to taxable income for the
year. However, if the tax on minimum presumed income exceeds income
tax during one tax year, such excess may be computed as prepayment
of any income tax excess over the tax on minimum presumed income
that may be generated in the next ten years. It is worth mentioning
that it was overruled for the years beginning on January 1,
2019, as established by Law No. 27,260.
Personal assets tax – Substitute responsible
Individuals and foreign entities, as well as their undistributed
estates, regardless of whether they are domiciled or located in
Argentina or abroad, are subject to personal assets tax of 0.25% of
the value of any shares or ADSs issued by Argentine entities, held
at December 31 of each year. The tax is levied on the
Argentine issuers of such shares or ADSs, such as YPF, which must
pay this tax in substitution of the relevant shareholders, and is
based on the equity value (following the equity method), or the
book value of the shares derived from the latest financial
statements at December 31 of each year. Pursuant to the
Personal Assets Tax Law, the Group is entitled to seek
reimbursement of such paid tax from the applicable shareholders,
using the method the Group considers appropriate. However,
according to Law 27,260 YPF has requested the exemption of this tax
(for the benefit of its shareholders). This exemption applied to
fiscal periods 2016 to 2018.
Royalties and withholding systems for hydrocarbon
exports
A 12% (or 15%, if applicable) royalty is payable on the value at
the wellhead of crude oil production and the commercialized natural
gas volumes, on the wellhead value of such products, which is
similar to the final sales price less transportation and storage
costs.
Pursuant to the extension of the original terms of exploitation
concessions, the Group has agreed to pay an extraordinary
production royalty and in some cases a royalty of 10% is payable
over the production of unconventional hydrocarbons (see Note
30.a).
Royalty expense and extraordinary production royalties are
accounted for as a production cost.
Besides, the Group is subject to the withholding regimes for
hydrocarbon exports outlined in Note 30.d.</t>
  </si>
  <si>
    <t>Shareholders' equity accounts</t>
  </si>
  <si>
    <t>2.b.16) Shareholders’ equity accounts
Shareholders’ equity accounts have been valued in accordance
with accounting principles in effect as of the transition date. The
accounting transactions that affect shareholders’ equity
accounts were accounted for in accordance with the decisions taken
by the Shareholders’ meetings, and legal standards or
regulations.
Subscribed capital stock and adjustments to
contributions
Consists of the shareholders’ contributions represented by
shares and includes the outstanding shares at face value net of
treasury shares mentioned in the following paragraph
“Treasury shares and adjustment to treasury shares”.
The subscribed capital account has remained at its historical value
and the adjustment required previous Argentine GAAP (Generally
Accepted Accounting Principles) to state this account in constant
Pesos is disclosed in the “Adjustments to
contributions” account.
The adjustment to contributions cannot be distributed in cash or in
kind, but is allowed its capitalization by issuing shares. In
addition, this item may be used to compensate for accumulated
losses.
Treasury shares and adjustments to treasury shares
Corresponds to the reclassification of the nominal value and the
corresponding adjustment for inflation (Adjustment to
Contributions) of shares issued and repurchased by YPF in market
transactions, as is required by the CNVs regulations in force.
Share-based benefit plans
Corresponds to the balance related to the share-based benefit plans
as mentioned in Note 2.b.10.iii.
Acquisition cost of repurchased shares
Corresponds to the cost incurred in the acquisition of the shares
that YPF holds as treasury shares. Additionally, see Note 25.
Considering CNV regulations RG 562, the balance of this account
restricts the distribution of retained earnings.
Share trading premium
Corresponds to the difference between accrued amount in relation to
the share-based benefit plans and acquisition cost of the shares
settled during the year in relation with the mentioned plans.
Considering the debit balance of the premium, distribution of
retained earnings is restricted by the balance of this premium.
Issuance premiums
Corresponds to the difference between the amount of subscription of
the capital increase and the corresponding face value of the shares
issued.
Legal reserve
In accordance with the provisions of LGS, YPF has to appropriate to
the legal reserve no less than 5% of the algebraic sum of net
income, prior year adjustments, and transfers from other
comprehensive income to retained earnings and accumulated losses
from previous years, until such reserve reaches 20% of the
subscribed capital plus adjustment to contributions. As of
December 31, 2018, the legal reserve has been fully
integrated, amounting to 2,007.
Reserve for future dividends
Corresponds to the allocation made by the YPF’s
Shareholders’ meeting, whereby a specific amount is
transferred to the reserve for future dividends.
Reserve for investments and reserve for purchase of treasury
shares
Corresponds to the allocation made by the YPF’s
Shareholders’ meeting, whereby a specific amount is being
assigned to be used in future investments and in the purchase of
YPF’s shares to meet the obligations arising from share-based
benefit plan described in Note 2.b.10.iii.
Initial IFRS adjustment reserve
Corresponds to the initial adjustment in the transition to IFRS
application, which was approved by the Shareholders’ meeting
of April 30, 2013, in accordance with the General Resolution
No. 609 of the CNV. Such reserve was disaffected for
absorption of negative balance on the “Retained
earnings” in the fiscal year ended December 31, 2017,
according the aforementioned Resolution.
Other comprehensive income
Includes income and expenses recognized directly in equity accounts
and the transfer of such items from equity accounts to the income
statement of the year or to retained earnings, as defined by
IFRS.
Retained earnings
Includes accumulated gains or losses without a specific
appropriation that being positive can be distributed upon the
decision of the Shareholders’ meeting, while not subject to
legal restrictions. Additionally, it includes the net income of
previous years that was not distributed, the amounts transferred
from other comprehensive income and adjustments to income of
previous years produced by the application of accounting
standards.
Additionally, pursuant to the regulations of the CNV, when the net
balance of other comprehensive income account is positive, it will
not be distributed or capitalized nor used to compensate
accumulated losses, and when the net balance of these results at
the end of a year is negative, a restriction on the distribution of
retained earnings for the same amount will be imposed.
Non-controlling
Corresponds to the interest in the net assets of Metrogas (30%) and
YTEC (49%), representing the rights on shares that are not owned by
YPF.</t>
  </si>
  <si>
    <t>Derivative financial instruments and hedge transactions</t>
  </si>
  <si>
    <t>2.b.17) Derivative financial instruments and hedge
transactions
Derivative financial instruments are recognized at fair value. The
method of recognizing the resulting gain or loss depends on whether
the derivative is designated as a hedge instrument, and, if so, the
nature of the item being hedged.
The Group manages exposures to several risks using different
financial instruments. The Group does not use derivative financial
instruments for speculative purposes.
The Group’s policy is to apply hedge accounting to hedging
relationships where it is both permissible and practical under IFRS
9, and its application reduces volatility. Transactions that may be
effective hedges in economic terms may not always qualify for hedge
accounting under IFRS 9.
•
During the fiscal year ended December 31, 2018,
the Group only used derivative financial instruments traded on
active markets (futures contracts in U.S. dollars) and has not
applied hedge accounting.
•
During the fiscal year ended as of December 31,
2017, the Group did not used derivative financial instruments.
•
During the fiscal year ended December 31, 2016,
the Group only used derivative financial instruments traded on
active markets (futures contracts in U.S. dollars) and has not
applied hedge accounting.
Gains or losses from these derivative financial instruments are
classified as “Other financial results”, in the
statement of comprehensive income.
Fair values of derivative financial instruments that are traded in
active markets are computed by reference to market prices. The fair
value of derivative financial instruments that are not traded in an
active market is determined using valuation techniques. The Group
uses its judgment to select a variety of methods and make
assumptions that are mainly based on market conditions existing at
the end of each fiscal year.</t>
  </si>
  <si>
    <t>Trade receivables and other receivables</t>
  </si>
  <si>
    <t>2.b.18) Trade receivables and other receivables
Trade receivables are initially recognized at fair value and
subsequently measured at amortized cost using the effective
interest rate method.
Under IFRS 9, a provision for bad debt is created by preparing a
matrix per category and grouping the assets based on the type of
customer: i) related parties, ii) public sector and iii) private
sector. These groups were subsequently divided into sub-groups bad-debt
The carrying amount of the assets is reduced through the use of the
provision account, and the amount of the loss is recognized in the
statement of comprehensive income within “Selling
expenses”, as well as subsequent recoveries.
As IFRS 9 became effective, the Group has retroactively applied the
changes in the standard, without restating the comparative amounts.
Therefore, the difference between the previous accounting amounts
and the new initial amounts resulting from the initial application
of the standard were recognized as an adjustment in the
“Retained Earnings” as of January 1, 2018. The
information disclosed for 2017 and 2016 reflects the requirements
set forth in IAS 39, and not those of IFRS 9 in relation to
impairment of financial assets.
In compliance with IAS 39, in fiscal years 2017 and 2016, the
impairment of a financial asset was recorded only when there was an
objective evidence of the impairment of the asset, based on the
difference between the book value of the asset and the current
value of the estimated future cash flows (excluding future credit
losses that have not been incurred) discounted at the financial
asset’s original effective interest rate.</t>
  </si>
  <si>
    <t>2.b.19) Cash and cash equivalents
In the statement of cash flow, cash and cash equivalents include
cash in hand, deposits held at call with banks and other short-term
highly liquidity investments with original maturities of three
months or less. They do not include bank overdrafts.</t>
  </si>
  <si>
    <t>Dividends distribution</t>
  </si>
  <si>
    <t>2.b.20) Dividends distribution
Dividends payable by the Group are recognized as liabilities in the
period in which they are approved.</t>
  </si>
  <si>
    <t>Business combinations</t>
  </si>
  <si>
    <t>2.b.21) Business combinations
Business combinations are accounted for by applying the acquisition
method when the Group takes effective control over the acquired
company.
The Group recognizes in its financial statements the identifiable
assets acquired, the liabilities assumed, any non-controlling
The acquisition cost is measured as the sum of the consideration
transferred, measured at fair value at its acquisition date and the
amount of any non-controlling non-controlling non-controlling
If the business combination is achieved in stages, the Group will
remeasure its previously held equity interest in the acquired
entity at its acquisition date fair value and recognize a gain or
loss in the statement of comprehensive income.
The goodwill cost is measured as the excess of the consideration
transferred over the identifiable assets acquired and liabilities
assumed net by the Group. If this consideration is lower than the
fair value of the assets identifiable and liabilities assumed, the
difference is recognized in the statement of comprehensive
income.
IFRS 3 authorizes a term of 12 months from the acquisition date to
complete the measurement process of a business combination. When
this is not recorded at the closing of the fiscal year in which the
business combination takes place, the Group reports provisional
amounts.</t>
  </si>
  <si>
    <t>Total or partial disposal of foreign operation whose functional currency is other than the U.S. dollar</t>
  </si>
  <si>
    <t>2.b.22) Total or partial disposal of foreign operation whose
functional currency is other than the U.S. dollar
On the disposal of a foreign operation (a disposal of the
Group’s entire interest, or a partial disposal involving loss
of control over a subsidiary), all of the translation differences
accumulated in equity in respect of that operation attributable to
the equity holders of the Company are reclassified to profit or
loss of that fiscal year.
In the case of a partial disposal that does not result in the Group
losing control over a subsidiary that includes a foreign operation,
the proportionate share of accumulated translation differences is
reclassified to non-controlling
Goodwill and fair value adjustments arising on the acquisition of a
foreign entity are treated as assets and liabilities of the foreign
entity and translated using the closing rate. Translation
differences arising are recognized in other comprehensive
income.</t>
  </si>
  <si>
    <t>2.b.23) Segment Information
Operating segments are reported in a manner consistent with the
internal reporting provided to the top authority decision-maker,
who is the person responsible for allocating resources and
assessing the performance of the operating segments. Operating
segments are described in Note 5.</t>
  </si>
  <si>
    <t>Assets held for disposal and related liabilities</t>
  </si>
  <si>
    <t>2.b.24) Assets held for disposal and related liabilities
An asset (or group of assets) is classified as held for disposal
together with its related liabilities when the Group is expected to
recover their value by means of a sale transaction (rather than
through use) and where such sale is highly probable. In the event
that the Group is engaged in a disposal plan, which involves the
loss of control of a subsidiary, it will classify the assets and
liabilities of such subsidiary as held for disposal provided that
they comply with the criteria required by the IFRS 5 and its
interpretations, regardless of whether the Group withholds a
non-controlling
In order to apply the above classification, the asset (or group of
assets) must be available for its immediate disposal or dilution in
its current conditions, exclusively subject to the usual and
habitual terms for the disposal or dilution of this asset (or group
of assets).
For the transaction to be highly probable the appropriate level of
Management or Board of Directors of the Company must be committed
to a plan and an active program must have been actively initiated.
In addition, the disposal of the asset (or groups of assets) must
be actively negotiated at a reasonable price in relation to its or
their current fair value. Moreover, the transaction must also be
expected to meet the conditions for recognition as a completed
disposal within one year after the classification date, with the
exceptions permitted by IFRS 5, and the activities required to
complete the plan should indicate that it is unlikely that
significant changes are made to the plan or that it will be
canceled.
Assets classified as held for disposal will be measured at the
lower of their carrying amount or fair value less sale-related
costs.
As of December 31, 2018, the Group classified certain areas as
assets held for disposal. See Note 3.
As of December 31, 2017, the Group classified the investment
in YPF EE as an asset held for disposal. See Note 3.</t>
  </si>
  <si>
    <t>Borrowing costs</t>
  </si>
  <si>
    <t>2.b.25) Borrowing costs
Borrowing costs that are directly attributable to the acquisition,
construction or production of suitable assets for which a prolonged
period is required to place them in the conditions required for
their use or sale, are capitalized as part of the cost of those
assets until the assets are substantially ready for use or sale.
Interests are capitalized according to the average debt rate of the
Group. Foreign exchange differences for loans in foreign currency
are capitalized if they are considered an adjustment to interest
costs. The rest of the borrowing costs are recognized as expenses
in the period in which they are incurred.</t>
  </si>
  <si>
    <t>New standards issued</t>
  </si>
  <si>
    <t>2.b.26) New standards issued As required by IAS 8 “Accounting policies,
changes in accounting estimates and errors”, below is a brief
summary of the standards or interpretations issued by the IASB,
whose application is mandatory as of the closing date of these
consolidated financial statements, as well as of those whose
application has not been mandatory as of the closing date of these
consolidated financial statements and have, therefore, not been
adopted by the Group. Those standards or interpretations issued by
the IASB, the application of which is mandatory as of the closing
date of these consolidated financial statements, have been adopted
by the Group, if applicable
•
IFRS 15 - Income from ordinary activities arising
from contracts entered into with customers IFRS 15 is in effect for periods to be reported as
from January 1, 2018, or afterwards, and may also be
implemented in advance. Entities may decide whether to
retrospectively apply the model or to use a modified transitional
approach, to which the standard will be retrospectively applied
only with regard to those contracts that are not completed by the
initial date of application (e.g., January 1, 2018 for an
entity with a fiscal year ended December 31). It replaced the following Income Standards and
Interpretations:
•
IAS 18 Revenue;
•
IAS 11 Construction contracts;
•
IFRIC 13 Customer loyalty programs;
•
IFRIC 15 Agreements for the construction of real
estate;
•
IFRIC 18 Transfers of assets from customers;
and
•
SIC 31 Revenue – Barter transactions
involving advertising services. IFRS 15 presents a five-step approach to explain
income from ordinary activities arising from contracts entered into
with customers:
1.
Identify the contract entered into with the
customer.
2.
Identify the separable obligations of the
contract.
3.
Determine the transaction price.
4.
Allocate the transaction price between the obligations
of the contract.
5.
Recognize the income when the entity meets the
obligations. It is mainly based on the principle that the entity
has to recognize revenue to represent the transfer of goods or
services promised to customers in an amount that reflects the
consideration that the entity expects to receive in exchange for
the goods or services at the time a performance obligation is
satisfied. An asset is transferred when (or as) the customer
obtains control over that asset, with control defined as the
ability to direct the use of and obtain substantially all of the
remaining benefits from the asset.
It has also introduced more prescriptive
indications:
•
If the contract (or a combination of contracts)
contains more than one promised good or service, when and how the
goods and services should be delivered.
•
If the transaction price distributed to each
performance obligation should be recognized as income over the
course of a period of time or at a certain point in time. Under
IFRS 15, an entity recognizes revenue when a performance obligation
is satisfied, namely, when the control of the goods and services
which has a particular obligation is transferred to the customer.
The new model does not include separate guidelines for the
“sale of goods” and the “render of
services”. Instead, it requires that entities evaluate
whether the revenue should be recognized over a period of time or
at a given point in time, regardless of whether the said revenue
includes “the sale of goods” or “the render of
services”.
•
Where the transaction price contains an estimation of
variable payments, how the amount and the time will affect the
recognition of revenue. The concept of estimation of variable
consideration is broad. A transaction price is considered variable
on account of discounts, refunds, credits, price concessions,
incentives, performance bonuses, penalties and contingency
agreements. The new model introduces a major condition for a
variable consideration to be recognized as revenue: only until it
is highly improbable that a significant change in the accumulated
revenue amount will occur, once the uncertainty associated with the
variable consideration has been resolved.
•
When the incurred costs to execute a contract and
the costs to perform it may be recognized as an asset. The accounting policies related to revenues from
ordinary activities from contracts entered into with customers of
the Group are described in detail in Note 2.b.11. The Group has adopted the full retrospective
approach for the implementation of this standard, which has not
affected the accounting policies related to the recognition of
revenues from contracts with customers and therefore the initial
retained earnings have not been affected either. The Group has not identified a significant impact
on its financial statements with respect to: (i) changes in
transactions within the scope of the new standard; (ii) the
identification of performance obligations; (iii) the
determination and distribution of the price; and (iv) the
recognition of income accounts; with respect to the income
recognition criteria previously applied. The Group has adopted the standard’s
terminology, identifying “Contract Assets” and
“Contract Liabilities”. Thus, certain reclassifications
have been made in the comparative amounts of the statements of
financial position for the fiscal year ended December 31, 2017
and 2016, as shown below:
Amounts as of December 31,
Reclassifications IFRS 15
Amounts restated as of
Noncurrent Current Noncurrent Current Noncurrent Current
Assets
Inventories
— 27,291
— (142 )
— 27,149
Contract Assets
—
—
— 142
— 142
Liabilities
Accounts Payable 1,655 47,371 (1,470 ) (1,460 ) 185 45,911
Contract Liabilities
—
— 1,470 1,460 1,470 1,460
Amounts as of December 31, 2016
Reclassifications IFRS 15
Amounts restated as of
Noncurrent Current Noncurrent Current Noncurrent Current
Assets
Inventories
— 21,820
— (12 )
— 21,808
Contract Assets
—
—
— 12
— 12
Liabilities
Accounts Payable 2,187 41,595
— (14 ) 2,187 41,581
Contract Liabilities
—
—
— 14
— 14 Additionally, IFRS 15 introduces requirements aimed
at providing new disaggregation of information to be disclosed.
Based on the revenue analysis carried out by the Company’s
Management, Note 19 has been broken down by (i) type of good
or service; (ii) sales channels, and (iii) target market,
according to the reported business segments.
•
IFRS 9 - Financial Instruments In July 2014, the IASB completed the amendment to
the accounting for financial instruments and issued IFRS 9
“Accounting for financial instruments” (in its revised
version of 2014 in effect for annual periods beginning on or after
January 1, 2018), which will replace IAS 39 “Financial
Instruments: Recognition and Measurement” after the
expiration of the effective date thereof. The following describes the key requirements of
IFRS 9:
Classification and measurement of financial assets and
liabilities The IFRS 9 requires that all recognized financial
assets that are within the scope of IAS 39 “Financial
Instruments: Recognition and Measurement” be subsequently
measured at amortized cost or at fair value. Specifically, the debt
instruments that are maintained within a business model whose
objective is to collect the contractual cash flows, and which have
contractual cash flows that are only principal and interest
payments on the amount of outstanding capital, are generally
measured at amortized cost at the end of subsequent accounting
periods. All other investments in debt and equity securities are
measured at their fair values as of the closing of subsequent
accounting periods.
The most significant effect of IFRS 9 with respect to the
classification and measurement of financial liabilities is related
to the accounting for changes in the fair value of a financial
liability (designated at fair value through profit or loss)
attributable to the changes in the credit risk of such liability.
Specifically, under IFRS 9, for financial liabilities that are
designated at fair value through profit or loss, the amount of the
change in the fair value of the financial liability that is
attributable to changes in the credit risk of that liability is
recognized in other comprehensive income, unless the recognition of
the effects of the changes in the credit risk of the liability in
other comprehensive income creates or increases a measurement
inconsistency (accounting asymmetry) in the results. The changes in
fair value attributable to the credit risk of the financial
liability are not reclassified subsequently to the results of the
fiscal year. Previously, under IAS 39, the total amount of the
change in the fair value of the financial liability designated at
fair value through profit or loss was recognized in the income
statement of the fiscal year. The Group has adopted IFRS 9 as of the transition
date in advance in accordance with the regulations in force in
2013, which deal with everything related to the classification and
measurement of financial assets and liabilities, so it is not
expected that there will be an impact on the described
treatments.
Hedge accounting The general hedge accounting requirements of IFRS 9
maintain the three types of hedge accounting mechanisms included in
IAS 39. However, the eligible types of hedge accounting
transactions are now much more flexible, especially by expanding
the types of instruments that are classified as hedging instruments
and the types of risk components of non-financial In addition, the effectiveness test has been
reviewed and replaced by the principle of “economic
relationship”. A retrospective evaluation is no longer
required to measure the effectiveness of the coverage. Many more
disclosure requirements have been added regarding the
entity’s risk management activities. The initial application of this standard related to
hedge accounting, has not had any impact because the Group has not
carried out these types of transactions in the fiscal years ended
December 31, 2018, 2017 and 2016.
Impairment Methodology The impairment model in accordance with IFRS 9
reflects expected credit losses, as opposed to credit losses
incurred under IAS 39. In regard to the impairment in IFRS 9, it is
no longer necessary for a credit event to occur before it is
incurred. In contrast, an entity always accounts for both the
expected credit losses and their changes. The amount of expected
credit losses must be updated on each reporting date to reflect
changes in credit risk from initial recognition. The Group estimated the impairment of its financial
assets and contract assets in compliance with the accounting policy
outlined in Note 2.b.18 to these consolidated financial
statements.
Thereby, it is replaced the previous accounting
policy under which the impairment of a financial asset was recorded
only when there was an objective evidence of the impairment of the
asset, based on the difference between the book value of the asset
and the current value of the estimated future cash flows (excluding
future credit losses that have not been incurred) discounted at the
financial asset’s original effective interest rate. In compliance with the exception provided under
IFRS 9, the Group has retroactively applied the changes in the
standard, without restating the comparative amounts. Therefore, the
difference between the previous accounting amounts and the new
initial amounts resulting from the initial application of the
standard were recognized as an adjustment in the “Retained
Earnings” as of January 1, 2018. The information
disclosed for 2017 reflects the requirements set forth in IAS 39,
and not those of IFRS 9 in relation to impairment of financial
assets. The implementation of the impairment method introduced by
the standard generated a loss of 425 with the consequent effect on
the deferred tax of 127. The net effect shown in the statement of
changes in shareholders’ equity was 298, not being
significant for the financial position and/or performance of the
Group.
•
Amendments to IAS 40 – Investment
Properties In December 2016, the IASB made amendments to IAS
40 applicable to fiscal years beginning on or after January 1,
2018. IAS 40 has been modified to reflect that in
relation to transfers, an entity will transfer an investment
property to, or from investment properties when, and only when,
there is a change in use. This change in use occurs when a property
meets or fails to meet the definition of investment property and
there is evidence of a change in use. It also clarifies that the
change in the management’s intentions regarding the use of a
property does not provide evidence of a change of use. The adoption of the foregoing modifications did not
have any effects on the consolidated financial statements of the
Group.
•
Amendments to IFRS 4 – Application of IFRS 9
“Financial Instruments” with IFRS 4 “Insurance
Contracts” In September 2016, the IASB issued amendments to
IFRS 4 that are applicable to those fiscal years beginning on or
after January 1, 2018. The adoption of the foregoing modifications did not
have any effects on the consolidated financial statements of the
Group.
•
Amendments to IFRS 2 – Classification and
Measurement of Share-based Payment Transactions In June 2016, the IASB amended IFRS 2, and such
amendments are to be applied for fiscal years beginning on or after
January 1, 2018, though they may be implemented in
advance. IFRS 2 has been amended to reflect the
following:
•
For share-based payment transactions that are
settled in cash, the goods or services purchased and the liability,
which they incur, will be measured at the fair value of the
liability, subject to the requirements of this standard. Until the
liability is settled, the fair value of the liability is remeasured
at the end of each reporting period, as well as on the settlement
date, recognizing any change in fair value in the results for the
period.
•
The conditions for the irrevocability of concession
and conditions other than the irrevocability of the concession,
other than market conditions, will not be taken into account when
estimating the fair value of the share-based payment that is
settled in cash on the date of measurement. Instead, they will be
taken into account by adjusting the number of incentives included
in the measurement of liabilities arising from the transaction.
Accordingly, an amount will be recognized for the goods or services
received during the period up to the irrevocability of the
concession. This amount will be based on the best available
estimate of the number of incentives that are expected to be
irrevocable.
•
If the terms and conditions of a share-based
payment transaction to be settled in cash are modified to become a
share-based payment transaction that is settled by equity
securities, such transaction will be accounted for as of the date
of the modification. Specifically: (a) a share-based payment
transaction that is settled by equity securities is measured by
reference to the fair value of the equity securities granted on the
date of the modification. The share-based payment transaction
settled by equity securities is recognized in equity on the date of
the change, in proportion to the goods or services that have been
received; (b) the liability for the share-based payment
transaction settled in cash on the date of the amendment will be
written off in the accounts on the same date; and (c) any
difference between the carrying amount of the written off liability
and the amount of equity recognized on the date of the change will
be recognized immediately in the income statement for such
period. The adoption of the foregoing modifications did not
have any effects on the consolidated financial statements of the
Group.
•
IFRIC 22 – Transactions in Foreign Currency
and Advance Payments In December 2016, the IASB approved the
interpretation of IFRIC 22 “Transactions in foreign currency
and advance payments”, which is applicable for the fiscal
years beginning on or after January 1, 2018, though they may
be implemented in advance. The scope of this interpretation applies
to a foreign currency transaction (or any part thereof) where an
entity recognizes a non-financial non-financial non-monetary non-monetary The adoption of the foregoing modifications did not
have any effects on the consolidated financial statements of the
Group.
•
Annual improvements to IFRS –2014 –
2016 Cycle In December 2016, the IASB issued the annual
improvements 2014 – 2016, which are applicable to fiscal
years beginning on or after January 1, 2018, though they may
be implemented in advance.
Standard
Amended Subject
Detail
IFRS 1 “First-time Adoption of International
Financial Reporting Standards”
Elimination of short-term exemptions for first-time
adopters of IFRS.
The amendment introduces the deletion of paragraphs
that consider the limited exemption of comparative disclosure from
IFRS 7 for first-time adopters of IFRS, disclosures of transfers of
financial assets and paragraph 39AA considered the annual best
improvements to IFRS 2014-2016 Cycle.
IAS 28 “Investments in associates and joint
ventures”
Measurement at fair value of an associate or joint
venture.
The amendment introduces changes in relation to the
exemption and the procedures to be applied to the equity method,
clarifies that an entity will apply this exemption or the method
separately to each associate or joint venture, in the case of
exemption in the initial recognition of the associate or joint
venture, and with respect to the method on a date that is the later
of: a) when the associate or joint venture that is an investment
entity is initially recognized; b) when the associate or joint
venture becomes an investment entity; or c) when the associate or
joint venture that is an investment entity becomes a parent
company. The adoption of the foregoing modifications did not
have any effects on the consolidated financial statements of the
Group.
Standards or interpretations issued by the
IASB, the application of which is not mandatory as of the closing
date of these consolidated financial statements and which,
therefore, have not been adopted by the Group
•
IFRS 16 – Leases
Type of modification IFRS 16 was issued in January 2016. Under this
standard all leases will be recognized in the statement of
financial position by lessees, since the distinction between
finance and operating leases is eliminated. The new standard
recognizes a financial asset (the right to use the leased item) and
a financial liability to pay the lease. The only exceptions are
short-term and low value leases.
Description of IFRS 16 requirements IFRS 16 is in effect for reporting periods
beginning on January 1, 2019 and its implementation in advance
is permitted for entities that have applied IFRS 15 “Revenue
from ordinary activities from contracts entered into with
customers” prior to the date of initial application of IFRS
16. It will replace IAS 17 “Leases” and its
interpretations after the effective date thereof. IFRS 16 sets out the principles required for the
recognition, measurement, presentation and disclosure of leases.
The purpose thereof is to ensure that lessees and lessors provide
relevant information in a way that faithfully represents those
transactions. The changes incorporated by such standard mainly
impact the lessees accounting. This standard applies to all leases, including
leases of rights-of-use
•
Leases to explore or use minerals, oil, natural gas
and similar non-renewable
•
Leases of biological assets within the scope of IAS
41 “Agriculture” kept by a lessee;
•
Contracts included in the scope of application of
IFRIC 12 “Service Concession Agreements”;
•
Intellectual property licenses granted by a lessor
within the scope of IFRS 15 “Revenue from contracts with
customers”; and
•
Rights kept on by a lessee under license agreements
that are within the scope of IAS 38 “Intangible assets”
for items such as movies, videos, games, manuscripts, patents and
copyrights. The model introduced by this standard is based on
the definition of the term “lease”, which is mainly
related to the concept of control. IFRS 16 makes a difference
between lease contracts and service contracts on the basis of
whether an identified asset is under the customer’s control,
which is deemed to exist if the customer has the right to: i)
substantially obtain all the economic benefits from the use of the
asset; and ii) control the use of the asset.
Lessor’s accounting: IFRS 16 requires the lessor to classify the lease
as operating or finance. A finance lease is a lease in which
substantially all the risks and benefits derived from ownership of
the asset are transferred. A lease will be classified as operating
if it does not transfer substantially all the risks and benefits
derived from the ownership of an underlying asset.
The classification of the lease is made on the
effective date of the agreement and is evaluated again only if
there is an amendment to the lease. Changes in estimates (e.g.,
changes in the economic life or in the residual value of the
underlying asset) or changes in circumstances
(e.g., non-compliance
Lessee’s accounting: The standard establishes that once the lease is
identified, an entity should recognize the following items:
•
Right-of-use
(a)
the amount of the initial measurement of the lease
liability (as described below);
(b)
any rent paid to the lessor prior to the commencement
date or on the same date, after discounting any incentive received
for the lease;
(c)
the initial direct costs incurred by the lessee;
and
(d)
an estimate of the costs to be incurred by the lessee
in dismantling and eliminating the underlying asset, restoring the
place where the underlying asset is located or restoring the
underlying asset to the condition required by the terms and
conditions of the lease, unless such costs are incurred at the time
of making of the inventories. The lessee could incur in certain
obligations because of such costs either on the date of
commencement of the term of the lease, or because of having used
the underlying asset during a specified period. Subsequently, the valuation of the right of use of
assets will be based on the cost model or the revaluation model
under IAS 16 “Property, Plant and Equipment”
(recognizing therefore the amortization and impairment in the
profit and loss account and, if applicable the revaluation model,
revaluations in equity). However, the IFRS 16 requires that the
right to use a leased property investment be valued at its fair
value under the provisions set forth in IAS 40 “Investment
properties” for the investment property it holds.
•
Lease liability, measured at the present value of
the lease payments that have not been paid on that date. Lease
payments will be discounted using the interest rate implied in the
lease, if that rate could be easily determined. If that rate cannot
be easily determined, the lessee will use the lessee’s
incremental borrowing rate. Lease liabilities must include the following
items:
(a)
fixed payments (including in substance fixed
payments), less any lease incentive receivable;
(b)
variable payments, which depend on an index or a rate,
initially measured by using the index or rate (e.g., payments
related to the consumer price index, prices related to a benchmark
interest rate such as LIBOR, or payments that vary to reflect
changes in market rental prices) on the effective date of the
contract;
(c)
amounts that the lessee expects to pay as residual
value guarantees;
(d)
the price of the purchase option if the lessee is
reasonably certain to exercise that option; and
(e)
payment of penalties for terminating the lease, if the
lease period reflects that the lessee will exercise an option to
terminate it (i.e., because there is a reasonable certainty
thereon). Subsequently, the lessee will increase the
liability for the lease to reflect the accrued interest (and
recognized in the income statement), deduct the installments that
are being paid from such liability and recalculate the book value
to reflect any review, amendment to the lease or review of
the so-called “in-substance”
The lessee must review the lease liability in the
following cases:
(a)
when there is a change in the amount expected to be
paid under a residual value guarantee;
(b)
when there is a change in future rental payments to
reflect the variation of an index or an interest rate used to
determine such rental payments (including, for example, a market
rent review);
(c)
when there is a change in the term of duration of the
lease as a result of a change in the non-cancellable
(d)
when there is a change in the evaluation of the
purchase option of the underlying asset.
Preliminary assessment During fiscal year 2018, the Group has developed
the IFRS 16 implementation project to evaluate the application
effects of this standard, including the impacts on the consolidated
financial statements, key performance indicators and financial
metrics, as well as the development of accounting policies.
Additionally, an evaluation of the necessary changes in the systems
and processes has been carried out. For these purposes, the Group
has reviewed substantially all of the Group’s leasing
arrangements in light of the new lease accounting rules in IFRS
16. Based on such analysis, it was preliminary
concluded that the new definition of lease does not significantly
change the scope of the contracts deemed as leases. The Group expects to
recognize right-of-use Regarding the comprehensive statement of income,
the Group expects that the net fiscal year result will decrease by
about 541 for fiscal year 2019, as a result of recognizing
depreciations of right-of-use On the other hand, as the payment of the principal
portion of lease liabilities will be classified as cash flows from
financing activities, the Group expects a decrease thereof and that
cash flows from operating activities will increase in about 9,224
for 2019. The application of this standard will have no
effect on the retained earnings since the Group intends to apply
the simplified model without restating any comparative figures,
recognizing a right-of-use right-of-use With regard to short-term leases, and leases
of low-value Moreover, the Group intends to apply the practical
solution of the standard whereby leases expiring within the term of
12 months from the date of the initial application, regardless of
the original date, and which comply with the conditions to be
classified as short term leases, follow the treatment described in
the previous paragraph. The group’s activities as a lessor are not
material and hence the Group does not expect any significant impact
on the financial statements.
•
IFRS 9 – Prepayment with negative
compensation In October 2017, an amendment was introduced in
connection with the feature of prepayment with negative
compensation, whereby the lender (i.e., the holder) might be forced
to accept in payment a prepayment amount that is substantially
lower than the unpaid amounts of principal and interest. In these
cases, the amendment proposes that financial assets with this
feature should be measured at amortized cost or fair value with
changes in other comprehensive income. The Group estimates that the implementation of this
last amendment, effective as from January 1, 2019, which may
be applied in advance, will not have a significant impact on its
financial statements as the Group does not perform this type of
transactions.
•
IFRIC 23 – Uncertainty about income tax
treatment The Interpretation issued in June 2017 clarifies
how to apply the recognition and measurement requirements of IAS 12
when there is uncertainty regarding income tax treatment. For such purpose, the entity must evaluate whether
the tax authority will accept an uncertain tax treatment used, or
proposed to be used, or which is intended to be used in its income
tax filing. If an entity concludes that the tax authority is
likely to accept an uncertain tax treatment, the entity will
determine the tax position consistent with the tax treatment used
or intended to be used on its income tax filing. If an entity
concludes that such acceptance is improbable, the entity will
reflect the effect of the uncertainty in determining the fiscal
result, the tax bases, unused tax losses, unused tax credits and
tax rates. An entity will reflect the effect of the uncertainty for
each uncertain tax treatment by using one of the following methods,
depending on which method the entity expects to better predict the
resolution of the uncertainty:
•
The most probable amount—the only most
probable amount in a range of possible outcomes. The most probable
amount may better predict the resolution of the uncertainty if the
possible outcomes are dual or are concentrated in a value.
•
The expected value—the addition of the
amounts weighted by their probability in a range of possible
outcomes. The expected value may better predict the resolution of
the uncertainty if there is a range of possible outcomes that are
not dual or are concentrated in a value. This amendment will be effective for the fiscal
years beginning on or after January 1, 2019 and may be early
applied. The Group estimates that the application of the
aforementioned interpretation will not have a significant effect on
its financial statements. Additionally, see Note 28.b.4.
•
Amendments to IAS 28 – Long-term
Investments in associates and joint ventures In October 2017, the IASB issued amendments to IAS
28, which are applicable to the fiscal years beginning on or after
January 1, 2019, allowing early application. The amendment defines that the long-term
investments in associates and joint ventures, which are not
accounted for using the equity method, will be accounted for in
accordance with IFRS 9. The Group estimates that the application of the
aforementioned interpretation will not have a significant effect on
its financial statements.
•
IFRS 17 – Insurance contracts The IFRS 17 issued in May 2017 is applicable to
those fiscal years beginning on or after January 1, 2021,
allowing its early application and replacing IFRS 4. The Group does not anticipate that this standard
will have effects on its financial statements because it does not
provide this type of services.
•
Amendments to IFRS 10 and IAS 28 – Sale or
contribution of assets between an investor and its associate or
joint venture In September 2014, the IASB amended IFRS 10 and IAS
28 to clarify that in transactions involving a controlled company,
the extent of the gain or loss to be recognized in the financial
statements depends on whether the sold or contributed controlled
company is considered a business in accordance with IFRS 3. On August 10, 2015, the IASB issued a proposal
to postpone the effective date of these changes indefinitely
depending on the outcome of its research project on accounting by
the equity method, which was approved on December 17,
2015.
•
Annual improvements to IFRS – 2015-2017
Cycle In December 2017, the IASB issued the 2015-2017
cycle of annual improvements that are applicable for the years
beginning on or after January 1, 2019, allowing early
application. A summary of the main modified standards and their
purpose follows:
Standard
Amended Subject
Detail
IFRS 3 “Business Combinations” and IFRS
11 “Joint arrangements”
Holdings previously held in a joint operation
The amendment to IFRS 3 establishes that when
obtaining control of a business that was a joint operation, the
acquirer will apply the requirements for a business combination
carried out in stages, including the re-measurement
IAS 12 “Income Tax”
Exposure of the effect of dividends on Income
Tax
The amendment clarifies that the entity will
recognize the consequences of the dividends on the income tax where
it has recognized the transactions or events that gave rise to
those distributable profits.
IAS 23 “Borrowing Costs”
Capitalization of generic loans
The amendment to this standard clarifies that, for
the capitalization of costs from generic loans, it must necessarily
consider all outstanding loans when determining the capitalization
rate, except those taken specifically to finance an eligible asset
that is not yet ready for its intended use or sale; i.e., if any
specific loan remains unpaid after the related eligible asset is
ready for its intended use or for sale, that loan becomes part of
the funds that the entity took as generic loans. The Group estimates that the application of the
amendments to the mentioned standards will not have a significant
effect on its financial statements.
•
Amendments to IAS 19 – Employee
benefits In February 2018, the IASB issued amendments to
this standards’ guidance, in relation to the accounting for
Plans amendments, curtailments and settlements. An entity shall determine the cost of services for
the current peri</t>
  </si>
  <si>
    <t>Accounting Estimates and Judgments</t>
  </si>
  <si>
    <t>2.c) Accounting Estimates and Judgments
The items in the financial statements and areas which require the
highest degree of judgment and estimates in the preparation of
these financial statements are:
Crude oil and natural gas reserves
Estimating crude oil and gas reserves is an integral part of the
Group’s decision-making process. The volume of crude oil and
gas reserves is used to calculate depreciation using the unit of
production ratio and to assess the impairment of the capitalized
costs related to the Upstream assets (see Notes 2.b.8, 2.b.9 and
the last paragraph of this Note).
The Group prepares its estimates of crude oil and gas reserves in
accordance with the rules and regulations established for the crude
oil and natural gas industry by Rule 4-10 S-X
Provision for litigation and other contingencies
The final costs arising from litigation and other contingencies,
and the perspective given to each issue by the Management of the
Company may vary from their estimates due to different
interpretations of laws, contracts, opinions and final assessments
of the amount of the claims. Changes in the facts or circumstances
related to these types of contingencies and the strategy defined in
each case can have, consequently, a significant effect on the
amount of the provisions for litigation and other contingencies
recorded or the perspective given by the Management of the
Company.
Provision for environmental costs and obligations for the
abandonment of hydrocarbon wells
Given the nature of its operations, the Group is subject to various
laws and regulations relating to the protection of the environment.
These laws and regulations may, among other things, impose
liability on companies for the cost of pollution cleanup and
environmental damages resulting from operations. YPF management
believes that the Group’s operations are in substantial
compliance with laws and regulations of Argentina and the countries
where the Group operates, relating to the protection of the
environment as such laws have historically been interpreted and
enforced.
The Group periodically conducts new studies to increase its
knowledge of the environmental situation in certain geographic
areas where it operates in order to establish the status, cause and
remedy action of a given environmental issue and, depending on its
years of existence, analyze the Argentine Government’s
possible responsibility for any environmental liabilities existing
prior to December 31, 1990. The Group cannot estimate what
additional costs, if any, will be required until such studies are
completed and evaluated; however, provisional remedial actions or
other measures may be required.
In addition to the hydrocarbon wells abandonment legal obligation,
the Group has accrued environmental remediation which evaluations
and/or remediation works are probable and can be reasonably
estimated, based on the Group’s existing remediation program.
Legislative changes, on individual costs and/or technologies may
cause a re-evaluation
The main guidelines on the provision for the obligations for the
abandonment of hydrocarbon wells are set forth in detail in Note
2.b.6.
Income tax and deferred income tax
The proper assessment of income tax expenses depends on several
factors, including interpretations related to tax treatment for
transactions and/or events that are not expressly provided for by
current tax law, options established by the law or its regulations,
as well as estimates of the timing and realization of deferred
income taxes. The actual collection and payment of income tax
expenses may differ from these estimates due to, among others,
changes in applicable tax regulations and/or their interpretations,
as well as unanticipated future transactions affecting the
Group’s tax balances.
Provision for impairment of property, plant and equipment and
intangible assets
The methodology used in estimating the recoverable amount of
property, plant and equipment and intangible assets is detailed in
Note 2.b.8 and 2.b.9.
The determination of whether an asset is impaired, and by how much,
involves management’s estimates of highly uncertain matters
such as the effects of inflation and deflation on operating
expenses, discount rates, production profiles, reserves and future
prices of the products, including the prospects of supply and
demand conditions of the world or regional market for crude oil,
natural gas and refined products, all of which affects the prices
taken into account in the projection. Consequently, for oil and
natural gas assets, the expected future cash flows are determined
using management’s best estimate of future oil and natural
gas prices and production volumes and reserves. The foregoing
implies the use of assumptions about future commodity prices,
production and development costs, field decline rates, current tax
regimes and other factors. These assumptions and the management
decisions on which the estimates of expected cash flows are based
are subject to changes as new information becomes available.
Changes in economic conditions may also affect the rate used to
discount future cash flow estimates.
In general, the Group does not consider temporarily low (or high)
prices or margins as an indication of impairment (or reversal of an
impairment charge). The impairment assessment mainly reflects
long-term oil and natural gas prices that are consistent with
intermediate points between the maximum and minimum ranges observed
in the market and that are in the range of price forecasts
published by third-party experts of the industry and government
agencies, within which are the long and short term projections of
the “US Energy Information Administration” and the
Brent crude forward curve. The assumptions of future prices used by
the Management of the Company tend to be stable because it does not
consider short-term increases or decreases in prices to be
indicative of long-term levels, but they are subject to change.
Besides, oil prices do no rise above the historical oil prices
observed in the past, applied to projected future production
volumes. Gas prices correspond to the average weighted price per
basin and channel, determined according to the market’s
supply and demand.
With regard to the oil market of prior periods, the applicable
domestic prices of petroleum products were established for the
short term mainly based on negotiations between Producers and
Refiners of the country, without keeping a direct or specific
reference with respect to the international quotations of such
products. In 2016, due to the continued fall in international
average prices for Brent crude oil, it was agreed to reduce in
about 10% the domestic crude oil price per barrel with respect to
effective price as of December 31, 2015. Additionally, in
August 2016, a new agreement between producers, refiners and the
MINEM allowed for a new gradual reduction in the domestic crude oil
price per barrel in a monthly 2% in August, September and October,
reaching an accumulated 6% drop by November 2016.
As detailed on Note 30.e., in January 2017, Producers and Refiners
reached a new agreement in which a path of prices was established
for the sale of oil in the domestic market for the purpose of
achieving parity with the international markets during 2017, which
took place during the last quarter of 2017.
In relation with the gas market, incentive schemes were established
in recent years in order to increase the total injection of natural
gas (see Note 30.g). In particular, in 2018 an excess in the supply
with respect to the domestic demand took place at specific times of
the year, an unusual situation in the past, which affected natural
gas production due to the temporary shutdown of wells, as well as
to the reinjection of the hydrocarbon. In this new scenario and
under the new regulations (see Note 30) and agreements, domestic
gas prices declined, and therefore it is expected a future
reduction in natural gas sales prices compared to those
contemplated in the 2017 projections.
Based on the aforementioned methodology, the expected decrease in
the crude oil price as of December 31, 2016 together with the
evolution of the cost behavior in terms of macroeconomic variables
and the operational behavior of the Group’s assets, caused
CGU Oil to record an impairment charge for property, plant and
equipment in the Upstream segment of 34,943 as of December 31,
2016.
The discount rate after taxes used as of December 31, 2016 was
8.67%, the recoverable value, after taxes, as of such date of the
CGU Oil was 71,495.
As of December 31, 2017, the Group recognized a reversal in
the charge for impairment of the value of its assets for the CGU
Oil of 5,032, which arises from the combination of multiple
factors, such as the variation in production and associated
investments considered in the cash flows, the effect of variations
in operating and abandonment costs, the variation in the discount
rate and, to a lesser extent, the variation in oil prices, taking
into account also the book value of the assets as of
December 31, 2017 affected by depreciation charges for the
year and investments made, among others.
The discount rate after taxes used as of December 31, 2017 was
8.28% for 2018 and 2019 and 8.42% for 2020 and thereafter, the
recoverable value after taxes as of such date of the CGU Oil was
82,802.
As of December 31, 2018, the Group recognized a reversal in
the charge for impairment of the value of its assets for the CGU
Oil of 39,837 and an impairment charge of property, plant and
equipment, mainly for the CGU Gas – Neuquina Basin of 28,326
and CGU Gas – Austral Basin of 8,246.
The reversal of impairment charge of the CGU Oil assets is mainly
due to the increase in oil reserves coupled with estimated cost
improvements, all of which is mainly set off by: (i) the rise
in the discount rate as a result of the higher country risk and
cost of debt and (ii) larger investments associated to higher
reserves contemplated in cash flows. All the foregoing taking into
account the book value of assets as of December 31, 2018,
affected by the deprecation charges for the fiscal year and the
investments made, among others.
The impairment of the CGU Gas – Neuquina Basin and CGU Gas
– Austral Basin assets arises from a combination of multiple
factors, mainly from the anticipated reduction in gas market prices
due to the lower sales price to distributors and power plants (see
Note 30 in sections “Terms and Conditions for the
Distribution of Natural Gas through Networks” and
“Natural Gas Sales for Electricity Generation”) and the
higher discount rate due to higher country risk and cost of debt,
all of which is partially set off by a reduction in costs.
The discount rate after taxes used as of December 31, 2018 was
10.94% for 2019 and 11.19% for 2020 and thereafter, the recoverable
value after taxes as of such date of the CGU OIL, CGU Gas –
Neuquina Basin and CGU Gas – Austral Basin are 254,549,
108,509 and 8,606, respectively.
As mentioned above, as of the fiscal year end 2018, the
Company’s Management does not anticipate any relevant changes
in long-term price curves, as it does not consider the recent
(positive) changes in commodity prices, all the foregoing taking
into account the high volatility observed, until the variables
affecting them shall evidence certain stability in the course of
time.</t>
  </si>
  <si>
    <t>Comparative Information</t>
  </si>
  <si>
    <t>2.d) Comparative Information
Balance items as of December 31, 2017 and 2016 presented in
these financial statements for comparison purposes arise from the
consolidated financial statements then ended.
Additionally, certain amounts in the statement of financial
position have been reclassified and new disclosures have been made
due to the accounting policy changes mentioned in Note 2.b.26.</t>
  </si>
  <si>
    <t>Basis of Preparation of the Consolidated Financial Statements (Tables)</t>
  </si>
  <si>
    <t>Detailed Information About Property, Plant and Equipment</t>
  </si>
  <si>
    <t xml:space="preserve">Property, plant and equipment, other than those related to oil and
gas exploration and production activities, are depreciated using
the straight-line method, over the years of estimated useful life
of the assets, as follows:
Years of Estimated
Buildings and other constructions 50
Refinery equipment and petrochemical plants 20-25
Infrastructure of natural gas distribution 20-50
Transportation equipment 5-25
Furniture, fixtures and installations 10
Selling equipment 10
Electric power generation facilities 15-20
Other property 10 </t>
  </si>
  <si>
    <t>Schedule of Reclassification of Contract Assets and Liabilities</t>
  </si>
  <si>
    <t xml:space="preserve">The Group has adopted the standard’s terminology, identifying
“Contract Assets” and “Contract
Liabilities”. Thus, certain reclassifications have been made
in the comparative amounts of the statements of financial position
for the fiscal year ended December 31, 2017 and 2016, as shown
below:
Amounts as of December 31,
Reclassifications IFRS 15
Amounts restated as of
Noncurrent Current Noncurrent Current Noncurrent Current
Assets
Inventories
— 27,291
— (142 )
— 27,149
Contract Assets
—
—
— 142
— 142
Liabilities
Accounts Payable 1,655 47,371 (1,470 ) (1,460 ) 185 45,911
Contract Liabilities
—
— 1,470 1,460 1,470 1,460
Amounts as of December 31, 2016
Reclassifications IFRS 15
Amounts restated as of
Noncurrent Current Noncurrent Current Noncurrent Current
Assets
Inventories
— 21,820
— (12 )
— 21,808
Contract Assets
—
—
— 12
— 12
Liabilities
Accounts Payable 2,187 41,595
— (14 ) 2,187 41,581
Contract Liabilities
—
—
— 14
— 14 </t>
  </si>
  <si>
    <t>Acquisitions and Dispositions (Tables)</t>
  </si>
  <si>
    <t>Summary of Capital Structure of YPF EE After the Issuance of Shares</t>
  </si>
  <si>
    <t xml:space="preserve">In this way, the capital structure of YPF EE after the issuance of
shares is as follows:
Shareholder Number of Interest holding in Class of Shares
YPF 2,723,826,879 72.69218 % A
OPESSA 86,476,112 2.30783 % A
Group 2,810,302,991 75.00001 % A
GE 936,767,364 24.99999 % B
Total 3,747,070,355 100.00000 % </t>
  </si>
  <si>
    <t>Summary of Assets and Liabilities Held for Disposal</t>
  </si>
  <si>
    <t>The following table shows the main assets and liabilities held for
disposal as of December 31, 2017:
•
Group of assets held for disposal:
December 31,
Property, plant and equipment 4,982
Investments in associates and joint ventures 2,117
Inventories 1
Other receivables 914
Trade receivables 713
Investments in financial assets 78
Cash and cash equivalents 61
Subtotal 8,866
Eliminations (43 )
Total 8,823
•
Liabilities associated to the group of assets held for
disposal:
December 31,
Provisions 96
Deferred tax liabilities 282
Salaries and social security 47
Other liabilities 1
Loans 4,072
Accounts payable 938
Subtotal 5,436
Eliminations (1,243 )
Total 4,193</t>
  </si>
  <si>
    <t>Summary of Table Resumes Consideration and Fair Value of the Acquired Assets and the Liabilities Assumed on the Acquisiton</t>
  </si>
  <si>
    <t>The following table resumes consideration and fair value of the
acquired assets and the liabilities assumed on the acquisition
date:
Fair value at the
Fair value of identifiable assets and assumed
liabilities:
Property, plant and equipment 2,327
Inventories 445
Provisions (465 )
Total net identifiable assets / Consideration 2,307</t>
  </si>
  <si>
    <t>Financial Risk Management (Tables)</t>
  </si>
  <si>
    <t>Schedule of Breakdown of Effect a Variation of 10% in Prevailing Exchange Rates on Net Income</t>
  </si>
  <si>
    <t>The following table provides a breakdown of the
effect a variation of 10% in the prevailing exchange rates on the
Group’s net income, taking into consideration the exposure of
financial assets and liabilities denominated in Pesos as of
December 31, 2018:
Appreciation (+) / depreciation (-) of exchange
Income (loss) for fiscal year ended December 31, 2018
Impact on net income before income tax corresponding to financial
assets and liabilities
+10 -10 %
%
2,605 (2,605
)</t>
  </si>
  <si>
    <t>Information About Financial Assets and Liabilities That Accrues Interest Considering Applicable Rate</t>
  </si>
  <si>
    <t>The table below provides information about the financial assets and
liabilities as of December 31, 2018 that accrues interest
considering the applicable rate:
Financial (1) Financial (2)
Fixed interest rate 34,771 274,640
Variable interest rate 889 60,438
Total (3) 35,660 335,078
(1)
Includes temporary investments, loans with related
parties and trade receivables with interest-bearing payment
agreements. It does not include the rest of the trade receivables
that are mostly non-interest
(2)
Includes only financial loans. Does not include
accounts payable, which mostly do not accrue interest.
(3)
Includes principal and interest.</t>
  </si>
  <si>
    <t>Schedule of Estimated Impact on Consolidated Comprehensive Income that an Increase or Decrease of 100 Basis Points in Interest Rate</t>
  </si>
  <si>
    <t xml:space="preserve">The table below shows the estimated impact on consolidated
statement of comprehensive income that an increase or decrease of
100 basis points in the interest rate would have.
Increase (+) / decrease (-) in
Income (loss) for fiscal year
Impact on net income after income tax +100 (248 )
-100 248 </t>
  </si>
  <si>
    <t>Schedule of Effect of a 10% Variation in the Prices of Investments in Financial Instruments</t>
  </si>
  <si>
    <t xml:space="preserve">The following table shows the effect that a 10% variation in the
prices of investments in financial instruments would have on the
Group’s results as of December 31, 2018:
Increase (+) / decrease (-) in
Income (loss) for the year
Impact on net income before income tax +10 % 1,873
-10 % (1,873 ) </t>
  </si>
  <si>
    <t>Schedule of Maturity Dates of Financial Liabilities</t>
  </si>
  <si>
    <t>The following table sets forth the maturity dates of the
Group’s financial liabilities as of December 2018:
December 31, 2018
Maturity date
0 - 1 year 1 - 2 year 2 -3 year 3 - 4 year 4 - 5 year More than Total
Financial liabilities
Loans 64,826 27,581 55,191 23,124 18,526 145,830 335,078
Other liabilities 722 80 52 35 33 349 1,271
Accounts payable (1) 83,733 2,101 9 1,244
—
— 87,087
149,281 29,762 55,252 24,403 18,559 146,179 423,436
(1)
The amounts disclosed are the contractual,
undiscounted cash flows associated to the financial liabilities
given that they do not differ significantly from their face
values</t>
  </si>
  <si>
    <t>Summary of Maximum Exposure to Credit Risk</t>
  </si>
  <si>
    <t xml:space="preserve">The maximum exposure to credit risk of the Group of
December 31, 2018 based on the type of its financial
instruments and without excluding the amounts covered by guarantees
and other arrangements mentioned below is set forth below:
Maximum exposure
Cash and cash equivalents 46,028
Other financial assets 124,731 </t>
  </si>
  <si>
    <t>Summary of Breakdown of the Financial Assets</t>
  </si>
  <si>
    <t>Following is the breakdown of the financial assets past due as of
December 31, 2018:
Current trade Other current
Less than three months past due 19,720 1,262
Between three and six months past due 5,926 48
More than six months past due 3,337 788
28,983 2,098</t>
  </si>
  <si>
    <t>Segment Information (Tables)</t>
  </si>
  <si>
    <t>Summary of Segment Informations</t>
  </si>
  <si>
    <t>Upstream Gas and Power Downstream Central Consolidation (1) Total
For the year ended December 31, 2018
Revenues from sales 3,108 91,176 338,042 8,363 (4,869 ) 435,820
Revenues from intersegment sales 207,480 7,862 1,688 13,186 (230,216 )
—
Revenues 210,588 99,038 339,730 21,549 (235,085 ) 435,820
Operating profit / (loss) 22,483 16,786 (4) 7,818 (6,055 ) 2,748 43,780
Income / (loss) from equity interests in associates and joint
ventures
— 4,435 404
—
— 4,839
Depreciation of property, plant and equipment 72,052 (3) 928 12,285 2,304
— 87,569
Recovery of property, plant and equipment (2) 2,900
—
—
—
— 2,900
Acquisition of property, plant and equipment 63,171 1,968 15,632 2,877
— 83,648
Assets 480,263 129,885 307,312 82,762 (6,206 ) 994,016
For the year ended December 31, 2017
Revenues from sales 739 56,805 195,321 2,534 (2,586 ) 252,813
Revenues from intersegment sales 115,955 4,075 988 7,133 (128,151 )
—
Revenues 116,694 60,880 196,309 9,667 (130,737 ) 252,813
Operating profit / (loss) 3,877 3,259 15,813 (4,400 ) (2,476 ) 16,073
Income / (loss) from equity interests in associates and joint
ventures
— 634 794
—
— 1,428
Depreciation of property, plant and equipment 45,279 (3) 290 6,926 1,017
— 53,512
Recovery of property, plant and equipment (2) 5,032
—
—
—
— 5,032
Acquisition of property, plant and equipment 39,411 3,867 8,179 1,639
— 53,096
Assets 251,525 45,395 158,800 53,934 (3,936 ) 505,718
For the year ended December 31, 2016
Revenues from sales 18,745 26,514 162,538 2,303
— 210,100
Revenues from intersegment sales 95,398 3,212 925 7,447 (106,982 )
—
Revenues 114,143 29,726 163,463 9,750 (106,982 ) 210,100
Operating profit / (loss) (26,845 ) 2,008 3,093 (1,615 ) (887 ) (24,246 )
Income / (loss) from equity interests in associates and joint
ventures (1 ) 302 287
—
— 588
Depreciation of property, plant and equipment 38,125 290 5,507 830
— 44,752
Impairment of property, plant and equipment and intangible
assets (2) 34,943 (3)
—
—
—
— 34,943
Acquisition of property, plant and equipment 51,396 2,134 9,839 1,679
— 65,048
Assets 236,173 25,866 125,536 34,739 (1,175 ) 421,139
(1)
Corresponds to the elimination among segments of the
YPF Group.
(2)
See Notes 2.c. and 8.
(3)
Includes depreciation of charges for impairment of
property, plant and equipment.
(4)
Includes the result for revaluation of the interest in
YPF EE. See Note 3.</t>
  </si>
  <si>
    <t>Summary of Revenue by Geographic Area</t>
  </si>
  <si>
    <t>The distribution of revenues by geographic area, according to the
markets for which they are intended, for the years ended on
December 31, 2018, 2017 and 2016, and property, plant and
equipment by geographic area as of December 31, 2018, 2017 and
2016 are as follows:
Revenues Property, plant and
equipment
2018 2017 2016 2018 2017 2016
Argentina 390,892 230,728 193,707 698,222 353,868 307,350
Mercosur and associated countries 20,056 8,694 7,964 865 575 664
Rest of the world 15,711 8,785 6,142
—
—
—
Europe 9,161 4,606 2,287
—
—
—
435,820 252,813 210,100 699,087 354,443 308,014</t>
  </si>
  <si>
    <t>Financial Instruments by Category (Tables)</t>
  </si>
  <si>
    <t>Summary of Financial Assets and Liabilities by Category of Financial Instrument and Reconciliation</t>
  </si>
  <si>
    <t>The following tables show the financial assets and liabilities by
category of financial instrument and a reconciliation to the
corresponding line item in the statements of financial position, as
appropriate. Since the line items “Trade receivables”,
“Other receivables”, “Accounts payable” and
“Other liabilities” contain both financial instruments
and non-financial “Non-financial “Non-financial
Financial Assets
2018
Financial Assets Financial Subtotal Non-financial Total
Other receivables (1) 14,860
— 14,860 17,250 32,110
Trade receivables (2) 98,930
— 98,930 — 98,930
Investment in financial assets
— 10,941 10,941
— 10,941
Cash and cash equivalents 38,236 7,792 46,028
— 46,028
152,026 18,733 170,759 17,250 188,009
2017
Financial Assets Financial Subtotal Non-financial Total
Other receivables (1) 6,793
— 6,793 7,541 14,334
Trade receivables (2) 44,182
— 44,182
— 44,182
Investment in financial assets
— 12,936 12,936
— 12,936
Cash and cash equivalents 9,687 19,051 28,738
— 28,738
60,662 31,987 92,649 7,541 100,190
2016
Financial Assets Financial Subtotal Non-financial Total
Other receivables (1) 8,277
— 8,277 9,145 17,422
Trade receivables (2) 34,816
— 34,816
— 34,816
Investment in financial assets
— 15,285 15,285
— 15,285
Cash and cash equivalents 7,949 2,808 10,757
— 10,757
51,042 18,093 69,135 9,145 78,280
(1)
Does not include the provision for other doubtful
receivables.
(2)
Does not include the provision for doubtful trade
receivables.
Financial Liabilities
2018
Financial Financial Subtotal Non-financial Total
Loans 335,078
— 335,078
— 335,078
Other liabilities 1,271
— 1,271
— 1,271
Accounts payable 87,087
— 87,087 511 87,598
423,436
— 423,436 511 423,947
2017
Financial Financial Subtotal Non-financial Total
Loans 191,063
— 191,063
— 191,063
Other liabilities 2,660
— 2,660
— 2,660
Accounts payable 45,638
— 45,638 458 46,096
239,361
— 239,361 458 239,819
2016
Financial Financial Subtotal Non-financial Total
Loans 154,345
— 154,345
— 154,345
Other liabilities 4,726
— 4,726
— 4,726
Accounts payable 43,273
— 43,273 495 43,768
202,344
— 202,344 495 202,839</t>
  </si>
  <si>
    <t>Summary of Gains and Losses on Financial Instruments</t>
  </si>
  <si>
    <t>Gains and losses on financial and non-financial
2018
Financial and non- financial Assets / Financial Assets / Total
Interest income 3,033
— 3,033
Interest loss (28,717 )
— (28,717 )
Net financial accretion 7,627
— 7,627
Net exchange differences 54,459
— 54,459
Fair value gains on financial assets at fair value through profit
or loss
— 2,596 2,596
Gains on derivative financial instruments
— 933 933
Result from net monetary position 1,594
— 1,594
37,996 3,529 41,525
2017
Financial and non-financial Financial Assets / Total
Interest income 1,598
— 1,598
Interest loss (18,385 )
— (18,385 )
Net financial accretion (3,169 )
— (3,169 )
Net exchange differences 8,950
— 8,950
Fair value gains on financial assets at fair value through profit
or loss
— 2,208 2,208
(11,006 ) 2,208 (8,798 )
2016
Financial and non-financial Financial Assets / Total
Interest income 1,472
— 1,472
Interest loss (18,109 )
— (18,109 )
Net financial accretion (3,159 )
— (3,159 )
Net exchange differences 11,611
— 11,611
Fair value gains on financial assets at fair value through profit
or loss
— 1,826 1,826
Gains on derivative financial instruments
— 213 213
(8,185 ) 2,039 (6,146 )</t>
  </si>
  <si>
    <t>Summary of Company's Financial Assets Measured at Fair Value</t>
  </si>
  <si>
    <t>The tables below show the Group’s financial assets measured
at fair value as of December 31, 2018, 2017 and 2016 and their
allocation to their fair value levels.
2018
Financial Assets Level 1 Level 2 Level 3 Total
Investment in financial assets:
- Public securities 10,941 (1)
—
— 10,941
10,941
—
— 10,941
Cash and cash equivalents:
- Mutual funds 7,792
—
— 7,792
7,792
—
— 7,792
18,733
—
— 18,733
2017
Financial Assets Level 1 Level 2 Level 3 Total
Investment in financial assets:
- Public securities 12,936 (1)
—
— 12,936
12,936
—
— 12,936
Cash and cash equivalents:
- Mutual funds 19,051
—
— 19,051
19,051
—
— 19,051
31,987
—
— 31,987
2016
Financial Assets Level 1 Level 2 Level 3 Total
Investments in financial assets:
- Mutual funds 53
—
— 53
- Public securities 15,232 (1)
—
— 15,232
15,285
—
— 15,285
Cash and cash equivalents:
- Mutual funds 2,808
—
— 2,808
2,808
—
— 2,808
18,093
—
— 18,093
(1)
As of December 31, 2018 and 2017, it has been
classified as Current. As of December 31, 2016, 7,737 have
been classified as Noncurrent and 7,495 has been classified as
Current.</t>
  </si>
  <si>
    <t>Intangible Assets (Tables)</t>
  </si>
  <si>
    <t>Summary of Changes in Intangible Assets</t>
  </si>
  <si>
    <t>The evolution of the Group’s intangible assets for the years
ended December 31, 2018, 2017 and 2016 is as follows:
Service Exploration Other Total
Cost 9,527 2,990 4,260 16,777
Accumulated amortization 5,553 155 3,710 9,418
Balance as of December 31, 2015 3,974 2,835 550 7,359
Cost
Increases 642 75 171 888
Translation effect 2,127 612 936 3,675
Decreases and reclassifications (547 ) (584 ) 127 (1,004 )
Accumulated amortization
Increases 437
— 280 717
Translation effect 1,245
— 848 2,093
Decreases and reclassifications
— (6 )
— (6 )
Cost 11,749 3,093 5,494 20,336
Accumulated amortization 7,235 149 4,838 12,222
Balance as of December 31, 2016 4,514 2,944 656 8,114
Cost
Increases 947 8 198 1,153
Translation effect 2,141 513 953 3,607
Decreases and reclassifications (13 ) (149 ) 185 23
Accumulated amortization
Increases 615
— 223 838
Translation effect 1,330
— 885 2,215
Decreases and reclassifications
— (149 ) 17 (132 )
Cost 14,824 3,465 6,830 25,119
Accumulated amortization 9,180
— 5,963 15,143
Balance as of December 31, 2017 5,644 3,465 867 9,976
Cost
Increases 1,303 276 765 2,344
Translation effect 15,544 3,414 6,636 25,594
Adjustment for inflation (1)
—
— 591 591
Decreases and reclassifications 31 (248 ) (100 ) (317 )
Accumulated amortization
Increases 1,190
— 559 1,749
Translation effect 9,740
— 6,243 15,983
Adjustment for inflation (1)
—
— 58 58
Decreases and reclassifications
—
— (4 ) (4 )
Cost 31,702 6,907 14,722 53,331
Accumulated amortization 20,110
— 12,819 32,929
Balance as of December 31, 2018 11,592 6,907 1,903 20,402
(1)
Corresponds to adjustment for inflation of opening
balances of intangible assets in subsidiaries with the Peso as
functional currency which was charged to other comprehensive
income.</t>
  </si>
  <si>
    <t>Property, Plant and Equipment (Tables)</t>
  </si>
  <si>
    <t>Summary of Property, Plant and Equipment</t>
  </si>
  <si>
    <t>2018 2017 2016
Net book value of property, plant and equipment 740,103 382,630 345,679
Provision for obsolescence of materials and equipment (3,955 ) (1,652 ) (1,380 )
Provision for impairment of property, plant and equipment (37,061 ) (26,535 ) (36,285 )
699,087 354,443 308,014</t>
  </si>
  <si>
    <t>Summary of Changes in Property, Plant and Equipment</t>
  </si>
  <si>
    <t>Changes in Group’s property, plant and equipment for the
years ended December 31, 2018, 2017 and 2016 are as
follows:
Land and Mining Refinery Transportation Materials and Drilling and Exploratory Furniture, Selling Infrastructure Electric power Other property Total
Cost 13,949 458,066 69,429 3,650 13,478 76,803 3,647 5,603 10,778 2,931 1,573 8,291 668,198
Accumulated depreciation 5,920 324,922 41,138 2,392
—
—
— 4,699 6,921 1,181 1,283 5,620 394,076
Balance as of December 31, 2015 8,029 133,144 28,291 1,258 13,478 76,803 3,647 904 3,857 1,750 290 2,671 274,122
Cost
Increases 140 3,831 (4) 1 3 6,968 52,610 1,392 25
—
— 2 76 65,048
Translation effect 2,975 104,086 16,601 802 2,494 14,602 626 1,260 2,430
—
— 1,658 147,534
Decreases and reclassifications 1,365 59,645 26,529 1,096 (8,701 ) (91,342 ) (3,687 ) 1,201 1,138 260 187 (60 ) (12,369 ) (3)(5)
Accumulated depreciation
Increases 360 40,729 (4) 4,312 414
—
—
— 668 642 75 111 318 47,629
Translation effect 1,257 73,288 9,288 516
—
—
— 1,052 1,558
—
— 1,142 88,101
Decreases and reclassifications (40 ) (6,937 ) (3 ) (37 )
—
—
— (18 ) (2 ) 45
— (82 ) (7,074 ) (5)
Cost 18,429 625,628 112,560 5,551 14,239 52,673 1,978 8,089 14,346 3,191 1,762 9,965 868,411
Accumulated depreciation 7,497 432,002 54,735 3,285
—
—
— 6,401 9,119 1,301 1,394 6,998 522,732
Balance as of December 31, 2016 10,932 193,626 (1) 57,825 2,266 14,239 52,673 1,978 1,688 5,227 1,890 368 2,967 345,679
Cost
Increases 49 (4,370 ) (4) 103 66 7,394 47,453 2,207 20
—
—
— 174 53,096
Translation effect 3,028 113,481 19,728 1,032 2,101 8,568 373 1,466 2,744
—
— 1,651 154,172
Decreases and reclassifications (112 ) 40,614 2,284 965 (7,741 ) (49,165 ) (1,687 ) 879 1,698 215 (1,762 ) (6) 188 (13,624 ) (3)
Accumulated depreciation
Increases 437 54,980 (4) 5,395 602
—
—
— 717 854 80 87 315 63,467
Translation effect 1,303 81,108 9,983 609
—
—
— 1,196 1,684
—
— 1,151 97,034
Decreases and reclassifications 13 (1,756 ) (953 ) 16
—
—
— 372 (1 )
— (1,481 ) (6) (18 ) (3,808 )
Cost 21,394 775,353 134,675 7,614 15,993 59,529 2,871 10,454 18,788 3,406
— 11,978 1,062,055
Accumulated depreciation 9,250 566,334 69,160 4,512
—
—
— 8,686 11,656 1,381
— 8,446 679,425
Balance as of December 31, 2017 12,144 209,019 (1) 65,515 3,102 15,993 59,529 2,871 1,768 7,132 2,025
— 3,532 382,630
Cost
Increases 425 (10,216 ) (4) 370 38 19,885 67,264 5,438 59
—
—
— 385 83,648 (7)(8)
Translation effect 20,845 808,772 138,924 7,400 15,332 61,084 3,851 10,935 20,016
—
— 11,468 1,098,627
Adjustment for inflation (9) 5,096 152
— 797 1,107 792
— 1,371
— 20,519
— 6,968 36,802
Decreases and reclassifications 287 30,807 6,482 313 (17,327 ) (64,288 ) (4,188 ) 1,898 2,194 243
— 838 (42,741 ) (3)(10)
Accumulated depreciation
Increases 758 82,939 (4) 9,517 960
—
—
— 1,561 1,680 677
— 777 98,869 (7)
Translation effect 9,356 609,973 73,643 4,639
—
—
— 9,158 12,396
—
— 8,127 727,292
Adjustment for inflation (9) 2,785 141
— 565
—
—
— 1,309
— 10,584
— 5,152 20,536
Decreases and reclassifications (35 ) (27,457 ) (25 ) (97 )
—
—
— (7 ) (35 ) (134 )
— (44 ) (27,834 ) (10)
Cost of Origin 48,047 1,604,868 280,451 16,162 34,990 124,381 7,972 24,717 40,998 24,168
— 31,637 2,238,391
Accumulated depreciation 22,114 1,231,930 152,295 10,579
—
—
— 20,707 25,697 12,508
— 22,458 1,498,288
Balance as of December 31, 2018 25,933 372,938 (1) 128,156 5,583 34,990 124,381 7,972 (2) 4,010 15,301 11,660
— 9,179 740,103
(1)
Includes 16,154, 10,003 and 9,147 of mineral property
as of December 31, 2018, 2017 and 2016, respectively.
(2)
As of December 31, 2018, there are 58 exploratory
wells in progress. During year ended on such date, 41 wells were
drilled, 13 wells were charged to exploratory expense and 5 were
transferred to prove properties which are included in the account
Mineral property, wells and related equipment.
(3)
Includes 60, 7 and 2 of net book value charged to
property, plant and equipment provisions for the years ended
December 31, 2018, 2017 and 2016, respectively.
(4)
Includes (11,710), (4,913) and 2,243 corresponding to
hydrocarbon wells abandonment costs and 5,521, 2,258 and 934 of
depreciation recovery for the years ended December 31, 2018,
2017 and 2016, respectively.
(5)
Includes reductions for the deconsolidation of
subsidiaries of 500, net.
(6)
Includes 6,772 and 1,790 of cost and accumulated
depreciation, respectively, corresponding to the reclassification
of assets of YPF EE as held for disposal. See Note 3.
(7)
Includes 1,470 and 1,092 of cost and accumulated
depreciation, respectively, corresponding to additions for the
acquisition of a participation in several areas.
(8)
Includes 2,327 corresponding to business combination.
See Note 3.
(9)
Corresponds to adjustments for inflation of opening
balances of property, plant and equipment of subsidiaries with the
Peso as functional currency which was charged to other
comprehensive income.
(10)
Includes 31,800 and 28,673 of cost and accumulated
depreciation, respectively, corresponding to the reclassification
of certain areas that were reclassified as assets held for
disposal. See Note 3.</t>
  </si>
  <si>
    <t>Summary of Provision for Obsolescence of Materials and Equipment</t>
  </si>
  <si>
    <t>Set forth below is the evolution of the provision for obsolescence
of materials and equipment for the years ended December 31,
2018, 2017 and 2016:
2018 2017 2016
Amount at beginning of year 1,652 1,380 762
Increase charged to profit/ (loss) 629 11 428
Decreases charged to profit/ (loss)
— (45 )
—
Amounts incurred due to utilization (60 ) (7 ) (2 )
Translation differences 1,666 248 192
Transfers and other movements 68 65
—
Amount at end of year 3,955 1,652 1,380</t>
  </si>
  <si>
    <t>Summary of Provision for Impairment of Property, Plant and Equipment</t>
  </si>
  <si>
    <t>Set forth below is the evolution of the provision for impairment of
property, plant and equipment for 2018, 2017 and 2016:
2018 2017 2016
Amount at beginning of year 26,535 36,285 2,455
Increases charged to profit/ (loss) (1) 36,937
— 36,188
Decreases charged to profit/ (loss) (1) (39,837 ) (5,032 ) (1,245 )
Depreciation (2) (10,208 ) (9,955 ) (2,877 )
Translation differences 23,634 5,237 1,869
Deconsolidation of subsidiaries
—
— (105 )
Amount at end of year 37,061 26,535 36,285
(1)
See Note 2.c).
(2)
Included in “Depreciation of property, plant and
equipment” in Note 21.</t>
  </si>
  <si>
    <t>Summary of Cost Evolution for Exploratory Wells in Evaluation Stage</t>
  </si>
  <si>
    <t>Set forth below is the cost evolution for the exploratory wells in
evaluation stage as of the years ended on December 31, 2018,
2017 and 2016:
2018 2017 2016
Amount at beginning of year 1,236 1,475 1,777
Additions pending the determination of proved reserves 2,179 758 1,112
Decreases charged to exploration expenses (382 ) (591 ) (700 )
Decreases of assets held for disposal
—
— (15 )
Reclassifications to mineral property, wells and related equipment
with proved reserves (703 ) (581 ) (1,004 )
Translation difference 1,737 175 305
Amount at end of year 4,067 1,236 1,475</t>
  </si>
  <si>
    <t>Summary of Cost for Exploratory Wells</t>
  </si>
  <si>
    <t>The following table shows the cost for exploratory wells under
assessment for a period greater than a year and the number of
projects related as of December 31, 2018.
Amount Number of projects Number of wells
Between 1 and 5 years 656 3 8
More than 5 years 375 1 1
Total 1,031 4 9</t>
  </si>
  <si>
    <t>Investments in Associates and Joint Ventures (Tables)</t>
  </si>
  <si>
    <t>Summary of Investments in Associates and Joint Ventures at an Aggregate Level</t>
  </si>
  <si>
    <t>The following table shows the value of the investments in
associates and joint ventures at an aggregate level as of
December 31, 2018, 2017 and 2016:
2018 2017 2016
Amount of investments in associates 2,374 911 1,478
Amount of investments in joint ventures 30,324 5,146 4,022
Provision for impairment of investments in associates and joint
ventures (12 ) (12 ) (12 )
32,686 6,045 5,488</t>
  </si>
  <si>
    <t>Summary of Movements which Affected the Value of the Investments in Associates and Joint Ventures</t>
  </si>
  <si>
    <t>The main movements during the years ended December 31, 2018,
2017 and 2016, which affected the value of the aforementioned
investments, correspond to:
2018 2017 2016
Amount at the beginning of year 6,045 5,488 4,371
Acquisitions and contributions 280 910 448
Income on investments in associates and joint ventures 4,839 1,428 588
Translation differences 3,180 662 601
Distributed dividends (583 ) (328 ) (520 )
Interest maintained in YPF EE 17,285 (1)
—
—
Adjustment for inflation (2) 1,640
—
—
Reclassification of assets held for disposal
— (2,117 )
—
Other movements
— 2
—
Amount at the end of year 32,686 6,045 5,488
(1)
Corresponds to the fair value of the interest
maintained in the investment in YPF EE following the loss of
control. See Note 3.
(2)
Corresponds to the recognition of the result for the
net monetary position of subsidiaries, associates and joint
ventures with the Peso as functional currency, which was charged to
other comprehensive income, as detailed in Note 2.b.1.</t>
  </si>
  <si>
    <t>Summary of Income from Equity Interests in Associates and Joint Ventures</t>
  </si>
  <si>
    <t>The following table shows the principal amounts of the results of
the investments in associates and joint ventures of the Group,
calculated according to the equity method therein, for the years
ended December 31, 2018, 2017 and 2016. The Group has
adjusted, if applicable, the values reported by these companies to
adapt them to the accounting criteria used by the Group for the
calculation of the equity method value in the aforementioned
dates:
Associates Joint ventures
2018 2017 2016 2018 2017 2016
Net income 1,025 543 225 3,814 885 363
Other comprehensive income 406 34 35 4,414 628 566
Comprehensive income for the year 1,431 577 260 8,228 1,513 929</t>
  </si>
  <si>
    <t>Summary of analysis of assets and liabilities on date control was lost</t>
  </si>
  <si>
    <t>The management information corresponding to the assets and
liabilities as of December 31, 2018 of YPF EE are detailed
below:
December 31, (1)
Noncurrent assets 35,682
Current assets 12,596
Total assets 48,278
Noncurrent liabilities 13,348
Current liabilities 9,776
Total liabilities 23,124
Total shareholders’ equity 25,154
Results as from
Revenues 4,181
Costs (1,655 )
Gross profit 2,526
Operating profit 4,686
Income from equity interest in associates and joint ventures 673
Net financial results 280
Net profit before income tax 5,639
Income tax (1,150 )
Net profit 4,489
(1)
On this information, accounting adjustments have been
made for the calculation of equity interest and results of YPF EE.
The equity and adjusted results do not differ significantly from
the YPF EE management information disclosed here.</t>
  </si>
  <si>
    <t>Summary of Investments Information</t>
  </si>
  <si>
    <t>The following table shows information of the subsidiaries:
Information of the issuer
Description of the Securities Last available financial
statements
Name and Issuer
Class Face Value Amount
Main Business
Registered Address Date Capital Net profit / Equity Holding in
Subsidiaries: (7)
YPF International S.A. (6) Common Bs. 100 66,897 Investment Calle La Plata 19, Santa Cruz de la Sierra,
República de Bolivia 12-31-18 15 (2 ) 52 100.00 %
YPF Holdings Inc. (6) Common US$ 0.01 810,614 Investment and finance 10333 Richmond Avenue I, Suite 1050, TX,
U.S.A. 12-31-18 30,475 (415 ) (8,075 ) 100.00 %
Operadora de Estaciones de Servicios S.A. Common $ 1 163,701,747 Commercial management of YPF’s gas
stations Macacha Güemes 515, Buenos Aires,
Argentina 12-31-18 164 993 2,017 99.99 %
A-Evangelista Common $ 1 307,095,088 Engineering and construction services Macacha Güemes 515, Buenos Aires,
Argentina 12-31-18 307 (373 ) 1,780 100.00 %
Metrogas S.A. Common $ 1 398,419,700 Providing the public service of natural gas
distribution Gregorio Aráoz de Lamadrid 1360, Buenos
Aires, Argentina. 12-31-18 569 (6 ) 13,322 70.00 %
YPF Chile S.A. (6) Common
—
— 50,968,649 Lubricants and aviation fuels trading and
hydrocarbons research and exploration Villarica 322; Módulo B1, Qilicura,
Santiago 12-31-18 1,717 (475 ) 2,171 100.00 %
YPF Tecnología S.A. Common $ 1 234,291,000 Investigation, development, production and
marketing of technologies, knowledge, goods and services Macacha Güemes 515, Buenos Aires,
Argentina 12-31-18 459 (21 ) 1,485 51.00 %
Compañía de Inversiones Mineras S.A. Common $ 1 236,474,420 Exploration, exploitation, processing,
management, storage and transport of all types of minerals;
assembly, construction and operation of facilities and structures
and processing of products related to mining Macacha Güemes 515, Buenos Aires,
Argentina 12-31-18 236 (92 ) 312 100.00 %
Bajo del Toro II S.R.L. Quotas $ 1 1,270,815,165 Exploration, discovery, exploitation, purchase,
production, storage, transport, import, export and marketing of all
types of liquid or gaseous hydrocarbons and exercise all acts that
are not prohibited by law including but not limited to the
execution of money loans as lender and/or borrower Macacha Güemes 515, Buenos Aires,
Argentina 12-31-18 1,271 152 2,131 100.00 %
The following table shows the investments in associates and joint
ventures:
12-31-2018 12-31-2017
Information of the issuer
Description of the Securities Last available financial
statements
Name and Issuer
Class Face Value Amount
Book value (2) Cost (1)
Main Business
Registered Address Date Capital Net profit / Equity Holding in
Book Value (2)
Joint Ventures:
YPF Energía Eléctrica S.A. (5) (6) Common $ 1 1,879,916,921 19,320 1,085 Exploration, mining and marketing of
hydrocarbons and generation, transport and marketing of electric
energy Macacha Güemes 515, Buenos Aires,
Argentina 09-30-18 3,747 1,812 24,569 75.00 % — (8)
Compañía Mega S.A. (5) (6) Common $ 1 244,246,140 3,405
— Separation, fractionation and transportation of
natural gas liquids San Martín 344, P. 10º, Buenos Aires,
Argentina 12-31-18 643 953 8,718 38.00 % 1,725
Profertil S.A. (6) Common $ 1 391,291,320 6,133
— Production and marketing of fertilizers Alicia Moreau de Justo 740, P. 3, Buenos
Aires, Argentina 09-30-18 783 (542 ) 1,054 50.00 % 2,862
Refinería del Norte S.A. Common $ 1 45,803,655 1,307
— Refining Maipú 1, P. 2º, Buenos Aires,
Argentina 09-30-18 92 (113 ) 968 50.00 % 483
30,165 1,085 5,070
Associates:
Oleoductos del Valle S.A. Common $ 10 4,072,749 710
— Oil transportation by pipeline Florida 1, P. 10º, Buenos Aires,
Argentina 09-30-18 110 561 1,044 37.00 % 242
Terminales Marítimas Patagónicas S.A. Common $ 10 476,034 226
— Oil storage and shipment Av. Leandro N. Alem 1180, P. 11º, Buenos
Aires, Argentina 09-30-18 14 364 675 33.15 % 103
Oiltanking Ebytem S.A. (6) Common $ 10 351,167 424
— Hydrocarbon transportation and storage Terminal Marítima Puerto Rosales –
Provincia de Buenos Aires, Argentina. 12-31-18 12 600 1,396 30.00 % 211
Gasoducto del Pacífico (Argentina) S.A. Preferred $ 1 15,579,578 42
— Gas transportation by pipeline San Martín 323, P.13°, Buenos Aires,
Argentina 12-31-17 156 116 445 10.00 % 44
Central Dock Sud S.A. (6) Common $ 0.01 11,869,095,145 625 280 Electric power generation and bulk
marketing Pasaje Ingeniero Butty 220, P.16°, Buenos
Aires, Argentina 09-30-18 1,231 1,932 4,330 10.25 % (4) — (8)
Oleoducto Trasandino (Argentina) S.A. Preferred $ 1 12,135,167 60
— Oil transportation by pipeline Macacha Güemes 515, P.3º, Buenos
Aires, Argentina 09-30-18 34 98 223 36.00 % 41
YPF Gas S.A. Common $ 1 59,821,434 258
— Gas fractionation, bottling, distribution and
transport for industrial and/or residential use Macacha Güemes 515, P.3º, Buenos
Aires, Argentina 09-30-18 176 134 951 33.99 % 235
Other companies:
Other (3) —
—
—
— 188 208 —
—
—
—
—
— 111
2,533 488 987
32,698 1,573 6,057
(1)
Corresponds to cost and contributions, net of
dividends collected and capital reductions.
(2)
Corresponds to holding in shareholders’ equity
plus adjustments to conform to YPF accounting principles.
(3)
Includes Gasoducto del Pacífico (Cayman) Ltd.,
A&amp;C Pipeline Holding Company, Poligás Luján S.A.C.I.,
Oleoducto Transandino (Chile) S.A., Bizoy S.A., Civeny S.A.,
Bioceres S.A., Petrofaro S.A. and Oleoducto Loma Campana-Lago
Pellegrini.
(4)
Additionally, the Group has a 22.49% indirect holding
in capital stock through YPF EE.
(5)
As stipulated by shareholders’ agreement, joint
control is held in this company by shareholders.
(6)
The U.S. dollar has been defined as the functional
currency of this company.
(7)
Additionally, consolidates YPF Services USA Corp., YPF
Brasil Comércio Derivado de Petróleo Ltda, Wokler
Investment S.A., YPF Colombia S.A.S., Miwen S.A., Eleran
Inversiones 2011 S.A.U., Lestery S.A., Energía Andina S.A,
Bajo de Toro I S.R.L. and YPF Ventures S.A.U.
(8)
The investments that YPF holds in CDS, IDS, YGEN I e
YGEN II through its subsidiary YPF EE were reclassified to Assets
held for disposal on December 31, 2017.</t>
  </si>
  <si>
    <t>Inventories (Tables)</t>
  </si>
  <si>
    <t>Summary of Inventories</t>
  </si>
  <si>
    <t>2018 2017 2016
Refined products 33,583 16,260 13,390
Crude oil and natural gas 14,571 8,474 6,551
Products in process 1,177 640 411
Raw materials, packaging materials and others 3,993 1,775 1,456
53,324 (1) 27,149 (1) 21,808 (1)
(1)
As of December 31, 2018, 2017 and 2016, the cost
of inventories does not exceed their net realizable value.</t>
  </si>
  <si>
    <t>Other Receivables (Tables)</t>
  </si>
  <si>
    <t>Summary of Other Receivables</t>
  </si>
  <si>
    <t>2018 2017 2016
Noncurrent Current Noncurrent Current Noncurrent Current
Trade 150 2,210 74 2,892
— 1,733
Tax credit, export rebates and production incentives 3,534 3,315 360 3,131 291 4,648
Loans to third parties and balances with related parties (1) 3,565 4,920 185 1,116 2,495 (3) 1,703
Collateral deposits 1 575 1 315 17 214
Prepaid expenses 240 2,207 180 934 159 702
Advances and loans to employees 25 572 17 412 12 335
Advances to suppliers and custom agents (2) 1 4,212 2 1,700
— 1,691
Receivables with partners in JO 2,644 2,379 743 1,165 816 1,361
Insurance receivables
— 758
— 206
—
—
Miscellaneous 32 770 31 870 134 1,111
10,192 21,918 1,593 12,741 3,924 13,498
Provision for other doubtful receivables (575 ) (51 ) (258 ) (57 ) (15 ) (42 )
9,617 21,867 1,335 12,684 3,909 13,456
(1)
See Note 31 for information about related parties.
(2)
Includes among others, advances to customs agents for
the payment of taxes and import rights related to the imports of
fuels and goods.
(3)
Includes the loan granted to Pampa Energía S.A.
See Note 3.</t>
  </si>
  <si>
    <t>Trade Receivables (Tables)</t>
  </si>
  <si>
    <t>Summary of Trade Receivables</t>
  </si>
  <si>
    <t>2018 2017 2016
Noncurrent Current Noncurrent Current Noncurrent Current
Accounts receivable and related parties (1)(2) 23,508 75,422 2,210 41,972 87 34,729
Provision for doubtful trade receivables
— (2,776 )
— (1,323 )
— (1,084 )
23,508 72,646 2,210 40,649 87 33,645
(1)
See Note 31 for information about related parties.
(2)
See Note 19 for information about credits for
contracts included in trade receivables.</t>
  </si>
  <si>
    <t>Summary of Changes in Provision for Doubtful Trade Receivables</t>
  </si>
  <si>
    <t>Changes in the provision for doubtful trade receivables
2018 2017 2016
Balance at beginning of year 1,323 1,084 848
Modification of balance at beginning of the fiscal year (1) 425
—
—
Balance at beginning of the fiscal year 1,748 1,084 848
Increases charged to expenses 444 222 197
Decreases charged to income (91 ) (194 ) (28 )
Translation differences 607 92 67
Result from net monetary position (2) 92
—
—
Other movements (24 ) 119
—
Balance at end of period 2,776 1,323 1,084
(1)
Corresponds to the change in the accounting policy
described in detail in Note 2.b.26.
(2)
Includes adjustment for inflation of opening balances
which was charged to other comprehensive income and the adjustment
for inflation of the fiscal year, which was charged to results.</t>
  </si>
  <si>
    <t>Cash and Cash Equivalents (Tables)</t>
  </si>
  <si>
    <t>Summary of Cash and Cash Equivalents</t>
  </si>
  <si>
    <t>2018 2017 2016
Cash and banks 6,678 9,672 7,922
Short-term investments 31,558 (1) 15 27
Financial assets at fair value through profit or loss (2) 7,792 19,051 2,808
46,028 28,738 10,757
(1)
Includes term deposits and other invetsments with the
BNA for 5,084 as of December 31, 2018.
(2)
See Note 6.</t>
  </si>
  <si>
    <t>Provisions (Tables)</t>
  </si>
  <si>
    <t>Summary of Changes in Group's Provisions</t>
  </si>
  <si>
    <t>Changes in the Group’s provisions for the fiscal years ended
December 31, 2018, 2017 and 2016 are as follows:
Provision for lawsuits
Provision for environmental
Provision for hydrocarbon wells Provision for pensions Total
Noncurrent Current Noncurrent Current Noncurrent Current Noncurrent Current Noncurrent Current
Amount as of December 31, 2015 10,375 149 1,620 1,400 27,380 429 248 31 39,623 2,009
Increases charged to expenses 1,579 335 962 32 3,023
— 97
— 5,661 367
Decreases charged to income (158 ) (258 )
—
— (10 ) (77 ) (1 )
— (169 ) (335 )
Amounts incurred due to payments/utilization 9 (239 )
— (869 ) (48 ) (584 )
— (13 ) (39 ) (1,705 )
Net exchange and translation differences 1,221 7 159 52 6,245 94 26 3 7,651 156
Deconsolidation of subsidiaries (2,213 ) (11 ) (1,351 ) (607 ) (515 )
— (357 ) (34 ) (4,436 ) (652 )
Reclassifications and other movements (1,608 ) (2) 586 (860 ) 860 1,548 (1) 695 (1) (13 ) 13 (933 ) 2,154
Amount as of December 31, 2016 9,205 569 530 868 37,623 557
—
— 47,358 1,994
Increases charged to expenses 2,394 83 1,483
— 2,946
—
—
— 6,823 83
Decreases charged to income (1,570 ) (410 ) (6 )
— 8 2
—
— (1,568 ) (408 )
Amounts incurred due to payments/utilization (25 ) (187 )
— (661 )
— (515 )
—
— (25 ) (1,363 )
Net exchange and translation differences 1,483 75
—
— 6,874 121
—
— 8,357 196
Reclassifications and other movements 180 (3) 558 (811 ) 811 (5,580 ) (1) 571 (1)
—
— (6,211 ) 1,940
Amount as of December 31, 2017 11,667 688 1,196 1,018 41,871 736
—
— 54,734 2,442
Increases charged to expenses 3,320 357 3,021
— 3,785
—
—
— 10,126 357
Decreases charged to income (371 ) (266 )
—
— (14,250 )
—
—
— (14,621 ) (266 )
Amounts incurred due to payments/utilization (76 ) (129 )
— (933 )
— (1,514 )
—
— (76 ) (2,576 )
Net exchange and translation differences 6,826 471 495 80 43,674 758
—
— 50,995 1,309
Increases due to business combination (4)
—
— 465
—
—
—
—
— 465
—
Result from net monetary position (5) (204 ) 66
—
—
—
—
—
— (204 ) 66
Reclassifications and other movements 73 (64 ) (1,457 ) 1,457 (16,647 ) (1) 1,804 (1)
—
— (18,031 ) 3,197
Amount as of December 31, 2018 21,235 1,123 3,720 1,622 58,433 1,784
—
— 83,388 4,529
(1)
Includes (11,710), (4,913) and 2,243 corresponding to
the annual recalculation of abandonment of hydrocarbon wells cost
for the years ended December 31, 2018, 2017 and 2016,
respectively; (3,133) and (96) corresponding to liabilities
reclassified as Liabilities associated to assets held for disposal
as of December 31, 2018 and 2017, respectively.
(2)
Includes (950) corresponding to resolutions for
contractual claims that were reclassified to Other liabilities (see
Note 14.a.2); and (75) corresponding to tax claims that were
reclassified as Tax Charges.
(3)
Includes (2,098) corresponding to resolutions for
contractual claims that were reclassified to Other liabilities (see
Note 14.a.2); and 2,932 of reclassifications of Other liabilities
(see Note 27).
(4)
See Note 3.
(5)
Includes adjustment for inflation of opening balances
which was charged to other comprehensive income and the adjustment
for inflation of the fiscal year, which was charged to results.</t>
  </si>
  <si>
    <t>Income Tax (Tables)</t>
  </si>
  <si>
    <t>Summary of Calculation of Income Tax Expense Accrued</t>
  </si>
  <si>
    <t>The calculation of the income tax expense accrued for the years
ended December 31, 2018, 2017 and 2016 is as follows:
2018 2017 2016
Current income tax (943 ) (605 ) (734 )
Deferred income tax (50,595 ) 4,574 2,159
(51,538 ) 3,969 1,425</t>
  </si>
  <si>
    <t>Summary of Reconciliation between the Charge to Net Income for Income Tax and the One that would Result from Applying the Prevailing Tax Rate on Net Income Before Income Tax Arising from the Consolidated Statements of Comprehensive Income</t>
  </si>
  <si>
    <t>The reconciliation between the charge to net income for income tax
for the years ended December 31, 2018, 2017 and 2016 and the
one that would result from applying the prevailing tax rate on net
income before income tax arising from the consolidated statements
of comprehensive income for each year is as follows:
2018 2017 2016
Net income before income tax 90,144 8,703 (29,804 )
Statutory tax rate 30 % 35 % 35 %
Statutory tax rate applied to net income before income tax (27,043 ) (3,046 ) 10,431
Effect of the valuation of property, plant and equipment and
intangible assets measured in functional currency (100,760 ) (18,185 ) (19,543 )
Exchange differences 67,767 12,318 12,237
Effect of the valuation of inventories (8,666 ) (1,558 ) (1,819 )
Income on investments in associates and joint ventures 1,452 500 206
Effect of tax rate change (1) 12,795 13,892
—
Result of companies’ revaluation 3,594
—
—
Miscellaneous (677 ) 48 (87 )
Income tax (51,538 ) 3,969 1,425
(1)
Contemplates the recovery of the deferred income tax
decrease. See Notes 2.b.15 and 30.j.</t>
  </si>
  <si>
    <t>Summary of Breakdown of Deferred Tax</t>
  </si>
  <si>
    <t>Breakdown of deferred tax as of December 31, 2018, 2017 and
2016 is as follows:
2018 2017 2016
Deferred tax assets
Provisions and other non-deductible 2,920 1,861 3,607
Tax losses carryforward and other tax credits 21,575 6,484 3,837
Miscellaneous 270 99 82
Total deferred tax assets 24,765 8,444 7,526
Deferred tax liabilities
Property, plant and equipment (113,821 ) (43,931 ) (45,579 )
Miscellaneous (1,768 ) (1,570 ) (3,848 )
Total deferred tax liabilities (115,589 ) (45,501 ) (49,427 )
Total Net deferred tax (90,824 ) (1)(2) (37,057 ) (41,901 )
(1)
Includes 127 as a result of the implementation of the
impairment method in the calculation of the impairment of financial
assets pursuant to IFRS 9, having an impact in “Retained
earnings”. See Note 2.b.26.
(2)
Includes (3,432) corresponding to adjustment for
inflation of the opening deferred liability of subsidiaries with
the Peso as functional currency with effect in other comprehensive
income.</t>
  </si>
  <si>
    <t>Summary of Tax Loss Carryforwards at Statutory Tax Rate</t>
  </si>
  <si>
    <t>As of December 31, 2018, Group’s tax loss carryforwards
at the expected recovery rate were as follows:
Date of generation
Date of expiration
Jurisdiction
Amount
2014 2019 Argentina 300
2015 2020 Argentina 2,700
2016 2021 Argentina 796
2017 2022 Argentina 3,418
2018 2023 Argentina 14,361
21,575</t>
  </si>
  <si>
    <t>Loans (Tables)</t>
  </si>
  <si>
    <t>Schedule of Loans</t>
  </si>
  <si>
    <t>2018 2017 2016
Pesos Interest rate (1) Maturity Noncurrent Current Noncurrent Current Noncurrent Current
Negotiable obligations (7) 16.50 % – 57.81 % 2019-2024 26,118 6,999 29,640 5,753 29,194 4,400
Loans (3) 37.88 % – 54.28 % 2019-2020 40 789 728 2,794 2,416 1,459
Account overdraft
—
—
—
—
—
— 10
— 4,037 (5)
26,158 7,788 30,368 8,557 31,610 9,896
Currencies other than the Peso
Negotiable obligations (2)(4)(6) 3.50 % – 10.00 % 2019-2047 219,510 17,417 114,686 15,075 86,116 4,360
Export pre-financing 2.00 % – 6.75 % 2019
— 20,724 (8) 383 6,521 (8) 1,908 6,491
Imports financing 3.79 % – 6.56 % 2019-2020 968 13,176
— 4,595
— 2,439
Loans (6) 4.20 % – 6.70 % 2019-2024 23,616 5,721 6,290 4,588 7,934 3,591
244,094 57,038 121,359 30,779 95,958 16,881
270,252 64,826 151,727 39,336 127,568 26,777
(1)
Annual interest rate as of December 31, 2018.
(2)
Disclosed net of 410, 309 and 672 corresponding to
YPF’s own negotiable obligations repurchased through open
market transactions, as of December 31, 2018, 2017, and 2016,
respectively.
(3)
Includes loans granted by BNA. As of December 31,
2018, it includes 500, which accrues variable interest at a BADLAR
plus a margin of 3.5 points. As of December 31, 2017, it
includes 2,500, 1,500 of which accrues variable interest at a
BADLAR plus a margin of 3.5 points and 1,000 at a fixed rate of
20%. As of December 31, 2016, it includes 2,105; 105 of which
accrues interest at a BADLAR variable rate plus a spread of 4
percentage points and 2,000 of which accrues interest at a BADLAR
variable rate plus a spread of 3.5 percentage points. See Note
31.
(4)
Includes 2,634, 1,528 and 3,253 as of
December 31, 2018, 2017, and 2016, respectively, of nominal
value of negotiable obligations that will be canceled in Pesos at
the applicable exchange rate in accordance with the terms of the
series issued.
(5)
Includes 1,440 corresponding to overdrafts granted by
BNA as of December 31, 2016. See Note 31.
(6)
Includes 492 and 4,960 corresponding to financial
loans and NO secured by cash flows as of December 31, 2017,
and 2016, respectively.
(7)
Includes 15,850, 15,850 and 11,248 as of
December 31, 2018, 2017 and 2016, respectively, of nominal
value of NO that will be canceled in U.S. dollars at the applicable
exchange rate according to the conditions of the issued series.
(8)
Includes pre-financing</t>
  </si>
  <si>
    <t>Breakdown of Group's Borrowings</t>
  </si>
  <si>
    <t>The breakdown of the Group’s borrowings as of the year ended
on December 31, 2018, 2017 and 2016 is as follows:
2018 2017 2016
Balance at beginning of the year 191,063 154,345 105,751
Proceed from loans 39,673 54,719 101,322
Payments of loans (55,734 ) (36,346 ) (73,286 )
Payments of interest (26,275 ) (17,912 ) (16,330 )
Accrued interest (1) 27,998 17,995 16,623
Net exchange differences and translation 160,016 21,465 20,265
Result from net monetary position (2) (1,663 )
—
—
Reclassifications and other movements
— (3,203 ) (3)
—
Balance at the end of the year 335,078 191,063 154,345
(1)
Includes capitalized financial costs. See Note 8.
(2)
Includes adjustment for inflation of opening balances
which was charged to other comprehensive income and the adjustment
for inflation of the fiscal year, which was charged to results.
(3)
Includes 3,130 of loans reclassified to the item
“Liabilities associated with assets held for disposal”.
See Note 3.</t>
  </si>
  <si>
    <t>Detailed Information of Negotiable Obligations</t>
  </si>
  <si>
    <t>Details regarding the NO of the Group are as follows:
2018 2017 2016
Month Year Principal
Ref. Class Interest rate (3) Principal Noncurrent Current Noncurrent Current Noncurrent Current
YPF
— 1998 US$ 15 (1) (6) — Fixed 10.00 % 2028 557 9 276 5 63 4
November and December 2012 $ 2,110
(2) (4) (6) (7) Class XI —
—
—
—
—
—
—
— 260
December and March 2012/3 $ 2,828 (2) (4) (6) (7) Class XIII —
—
—
—
—
— 1,427 1,414 1,439
April 2013 $ 2,250 (2) (4) (6) (7) Class XVII BADLAR 52.75 % 2020 1,125 1,330 2,250 96 2,250 101
April 2013 US$ 89 (2) (5) (6) Class XIX —
—
—
—
—
—
—
— 1,413
June 2013 $ 1,265 (2) (4) (6) Class XX BADLAR 50.70 % 2020 633 657 1,265 12 1,265 12
July 2013 US$ 92 (2) (5) (6) Class XXII Fixed 3.50 % 2020 456 461 451 230 576 197
October 2013 US$ 150 (2) (6) Class XXIV —
—
—
—
—
— 498 419 570
December, April, February and December 2013/4/5 US$ 862 (2) (6) Class XXVI —
—
—
—
—
— 8,422 13,410 40
April, February and October 2014/5/6 US$ 1,522 (2) (4) (6) Class XXVIII Fixed 8.75 % 2024 57,233 1,210 28,311 599 24,111 509
March 2014 $ 500 (2) (6) (7) Class XXIX BADLAR 48.99 % 2020 200 162 350 158 500 8
June 2014 US$ 66 (2) (5) (6) Class XXXIII —
—
—
—
—
—
—
— 350
September 2014 $ 1,000 (2) (6) (7) Class XXXIV BADLAR 48.97 % 2024 833 299 1,000 54 1,000 76
September 2014 $ 750 (2) (4) (6) Class XXXV BADLAR 52.37 % 2019
— 571 500 298 750 64
February 2015 $ 950 (2) (6) (7) Class XXXVI BADLAR 49.92 % 2020 950 187 950 92 950 126
February 2015 $ 250 (2) (6) Class XXXVII —
—
—
—
—
—
—
— 260
April 2015 $ 935 (2) (4) (6) Class XXXVIII BADLAR 54.72 % 2020 312 390 626 362 935 69
April 2015 US$ 1,500 (2) (6) Class XXXIX Fixed 8.50 % 2025 56,062 2,025 27,731 1,002 23,617 853
July 2015 $ 500 (2) (6) Class XL —
—
—
—
—
—
—
— 529
September 2015 $ 1,900 (2) (6) (7) Class XLI BADLAR 48.87 % 2020 633 801 1,267 736 1,900 145
September and December 2015 $ 1,697 (2) (4) (6) Class XLII BADLAR 52.87 % 2020 1,697 243 1,697 110 1,697 148
October 2015 $ 2,000 (2) (6) (7) Class XLIII BADLAR 50.48 % 2023 2,000 196 2,000 80 2,000 106
December 2015 $ 1,400 (2) (6) Class XLIV —
—
—
—
—
— 1,422 1,400 23
March 2016 $ 150 (2) (6) Class XLV —
—
—
—
—
—
—
— 153
March 2016 $ 1,350 (2) (4) (6) Class XLVI BADLAR 53.09 % 2021 1,350 234 1,350 114 1,350 152
March 2016 US$ 1,000 (2) (6) Class XLVII Fixed 8.50 % 2021 37,600 870 18,599 430 15,840 367
April 2016 US$ 46 (2) (5) (6) Class XLVIII Fixed 8.25 % 2020 1,723 29 852 14 726 12
April 2016 $ 535 (2) (6) Class XLIX BADLAR 56.42 % 2020 535 62 535 31 535 33
July 2016 $ 11,248 (2) (6) (8) Class L BADLAR 47.84 % 2020 11,248 1,238 11,248 651 11,248 696
September 2016 CHF 300 (2) (6) Class LI Fixed 3.75 % 2019
— 11,563 5,731 54 4,673 45
May 2017 $ 4,602 (2) (6) (8) Class LII Fixed 16.50 % 2022 4,602 110 4,602 110
—
—
July and December 2017 US$ 1,000 (2) (6) Class LIII Fixed 6.95 % 2027 38,024 1,180 18,889 445
—
—
December 2017 US$ 750 (2) (6) Class LIV Fixed 7.00 % 2047 27,855 70 13,846 44
—
—
Metrogas
January 2013 US$ 177 Series A-L —
—
—
—
—
— 3,076 2,461
—
January 2013 US$ 18 Series A-U —
—
—
—
—
— 256 220
—
December 2018 $ 513 Class II BADLAR 57.81 % 2019
— 519
—
—
—
—
245,628 24,416 144,326 20,828 115,310 8,760
(1)
Corresponds to the 1997 M.T.N. Program for
US$1,000 million.
(2)
Corresponds to the 2008 M.T.N. Program for US$
10,000 million.
(3)
Interest rate as of December 31, 2018.
(4)
The ANSES and/or the “Fondo Argentino de
Hidrocarburos” have participated in the primary subscription
of these NO, which may at the discretion of the respective holders,
be subsequently traded on the securities market where these
negotiable obligations are authorized to be traded.
(5)
The payment currency of these Negotiable Obligations
is the Peso at the Exchange rate applicable under the terms of the
series issued.
(6)
As of the date of issuance of these financial
statements, the Group has fully complied with the use of proceeds
disclosed in the pricing supplements.
(7)
NO classified as productive investments computable as
such for the purposes of section 35.8.1, paragraph K of the General
Regulations applicable to Insurance Activities issued by the
Argentine Insurance Supervisory Bureau.
(8)
The payment currency of this issue is the U.S. dollar
at the exchange rate applicable in accordance with the conditions
of the relevant issued series.</t>
  </si>
  <si>
    <t>Other Liabilities (Tables)</t>
  </si>
  <si>
    <t>Details of Other Liabilities</t>
  </si>
  <si>
    <t>2018 2017 2016
Noncurrent Current Noncurrent Current Noncurrent Current
Liabilities for contractual claims (1) 175 41 90 2,008
— 950
Extension of concessions 348 436 179 342 336 508
Maxus Entities’ agreements (2)
—
—
—
—
— 2,932
Miscellaneous 26 245 8 33
—
—
549 722 277 2,383 336 4,390
(1)
See Note 14.
(2)
See Note 27.</t>
  </si>
  <si>
    <t>Accounts payable (Tables)</t>
  </si>
  <si>
    <t>Detailed Information about Accounts Payable</t>
  </si>
  <si>
    <t>2018 2017 2016
Noncurrent Current Noncurrent Current Noncurrent Current
Trade payable and related parties (1) 2,227 81,450 168 44,520 2,145 (2) 40,667 (2)
Guarantee deposits 19 492 17 441 13 482
Payables with partners of JO 1,127 324
— 122
— 9
Miscellaneous
— 1,959
— 828 29 423
3,373 84,225 185 45,911 2,187 41,581
(1)
For more information about related parties, see Note
31.
(2)
Includes debt with Petrobras Energía Argentina
S.A. See Note 3.</t>
  </si>
  <si>
    <t>Revenues (Tables)</t>
  </si>
  <si>
    <t>Detailed Information about Revenue</t>
  </si>
  <si>
    <t>2018 2017 2016
Sales of goods and services 435,558 243,230 194,782
Government incentives (1) 14,469 18,552 22,640
Turnover tax (14,207 ) (8,969 ) (7,322 )
435,820 252,813 210,100
(1)
See Note 31.</t>
  </si>
  <si>
    <t>Summary of Breakdown of Revenues by Type of Good or Service</t>
  </si>
  <si>
    <t>•
Type of good or service
2018
Upstream Downstream Gas and Corporation Total
Gas oil
— 132,073
—
— 132,073
Gasolines
— 97,093
—
— 97,093
Natural Gas (1)
— 1,000 79,433
— 80,433
Crude Oil
— 3,477
—
— 3,477
Jet fuel
— 25,999
—
— 25,999
Lubricants and by-products
— 8,928
—
— 8,928
Liquefied Petroleum Gas
— 12,542
—
— 12,542
Fuel oil
— 3,354
—
— 3,354
Petrochemicals
— 16,239
—
— 16,239
Fertilizers
— 4,231
—
— 4,231
Flours, oils and grains
— 7,917
—
— 7,917
Asphalts
— 4,129
—
— 4,129
Goods for resale at gas stations
— 3,381
—
— 3,381
Income from services
—
—
— 1,344 1,344
Income from construction contracts
—
—
— 5,551 5,551
Virgin naphtha
— 3,999
—
— 3,999
Petroleum coke
— 6,139
—
— 6,139
LNG Regasification
—
— 3,359
— 3,359
Other goods and services 3,181 6,068 4,091 2,030 15,370
3,181 336,569 86,883 8,925 435,558
2017
Upstream Downstream Gas and Corporation Total
Gas oil
— 76,082
—
— 76,082
Gasolines
— 59,230
—
— 59,230
Natural Gas (1)
— 655 39,415
— 40,070
Crude Oil
— 1,190
—
— 1,190
Jet fuel
— 11,233
—
— 11,233
Lubricants and by-products
— 5,956
—
— 5,956
Liquefied Petroleum Gas
— 6,287
—
— 6,287
Fuel oil
— 5,717
—
— 5,717
Petrochemicals
— 8,437
—
— 8,437
Fertilizers
— 2,011
—
— 2,011
Flours, oils and grains
— 6,542
—
— 6,542
Asphalts
— 3,014
—
— 3,014
Goods for resale at gas stations
— 2,362
—
— 2,362
Income from services
—
—
— 1,007 1,007
Income from construction contracts
—
—
— 879 879
Virgin naphtha
— 1,148
—
— 1,148
Petroleum coke
— 1,697
—
— 1,697
LNG Regasification
—
— 2,731
— 2,731
Other goods and services 774 3,674 2,262 927 7,637
774 195,235 44,408 2,813 243,230
2016
Upstream Downstream Gas and Corporation Total
Gas oil
— 65,328
—
— 65,328
Gasolines
— 46,254
—
— 46,254
Natural Gas (1) 2,681 618 22,899
— 26,198
Crude Oil 1,075 1,060
—
— 2,135
Jet fuel
— 7,689
—
— 7,689
Lubricants and by-products
— 4,746
—
— 4,746
Liquefied Petroleum Gas 162 3,989
—
— 4,151
Fuel oil
— 11,099
—
— 11,099
Petrochemicals
— 6,418
—
— 6,418
Fertilizers
— 1,450
—
— 1,450
Flours, oils and grains
— 5,200
—
— 5,200
Asphalts
— 1,186
—
— 1,186
Goods for resale at gas stations
— 1,839
—
— 1,839
Income from services
—
—
— 584 584
Income from construction contracts
—
—
— 1,193 1,193
Virgin naphtha
— 512
—
— 512
Petroleum coke
— 1,192
—
— 1,192
LNG Regasification
—
— 2,479
— 2,479
Other goods and services 585 2,334 1,423 787 5,129
4,503 160,914 26,801 2,564 194,782
(1)
Includes 55,882, 28,341 and 16,645 corresponding to
sales of natural gas produced by the Company for the years ended
December 31, 2018, 2017 and 2016, respectively.</t>
  </si>
  <si>
    <t>Summary of Breakdown of Revenues by Sales Channels</t>
  </si>
  <si>
    <t>•
Sales Channels
2018
Upstream Downstream Gas and Corporation Total
Gas Stations
— 168,665
—
— 168,665
Power Plants
— 260 20,083
— 20,343
Distribution Companies
—
— 14,180
— 14,180
Retail distribution of natural gas
—
— 25,420
— 25,420
Industries, transport and aviation
— 71,746 19,750
— 91,496
Agriculture
— 35,868
—
— 35,868
Petrochemical industry
— 19,590
—
— 19,590
Trading
— 18,342
—
— 18,342
Oil Companies
— 12,760
—
— 12,760
Commercialization of liquefied petroleum gas
— 4,961
—
— 4,961
Other sales channels 3,181 4,377 7,450 8,925 23,933
3,181 336,569 86,883 8,925 435,558
2017
Upstream Downstream Gas and Corporation Total
Gas Stations
— 104,077
—
— 104,077
Power Plants
— 4,067 13,072
— 17,139
Distribution Companies
—
— 3,313
— 3,313
Retail distribution of natural gas
—
— 11,071
— 11,071
Industries, transport and aviation
— 36,810 11,558
— 48,368
Agriculture
— 22,030
—
— 22,030
Petrochemical industry
— 10,334
—
— 10,334
Trading
— 7,703
—
— 7,703
Oil Companies
— 4,207
—
— 4,207
Commercialization of liquefied petroleum gas
— 2,979
—
— 2,979
Other sales channels 774 3,028 5,394 2,813 12,009
774 195,235 44,408 2,813 243,230
2016
Upstream Downstream Gas and Corporation Total
Gas Stations
— 86,936
—
— 86,936
Power Plants 1,684 9,567 8,316
— 19,567
Distribution Companies 413
— 831
— 1,244
Retail distribution of natural gas
—
— 7,488
— 7,488
Industries, transport and aviation 584 24,518 5,876
— 30,978
Agriculture
— 17,889
—
— 17,889
Petrochemical industry
— 7,881
—
— 7,881
Trading 1,075 5,888
—
— 6,963
Oil Companies
— 4,529
—
— 4,529
Commercialization of liquefied petroleum gas 162 1,647
—
— 1,809
Other sales channels 585 2,059 4,290 2,564 9,498
4,503 160,914 26,801 2,564 194,782</t>
  </si>
  <si>
    <t>Summary of Credits, Contract Assets and Contract Liabilities</t>
  </si>
  <si>
    <t xml:space="preserve">The following table reflects information regarding credits,
contract assets and contract liabilities:
2018 2017 2016
Noncurrent Current Noncurrent Current Noncurrent Current
Credits for contracts included in Trade Receivables 7,804 59,419 2,210 27,363 87 22,425
Contract assets
— 420
— 142
— 12
Contract liabilities 1,828 4,996 1,470 1,460
— 14 </t>
  </si>
  <si>
    <t>Costs (Tables)</t>
  </si>
  <si>
    <t>Detailed Information of Inventory Costs</t>
  </si>
  <si>
    <t>2018 2017 2016
Inventories at beginning of year 27,149 21,808 (2) 19,173 (2)
Purchases 124,279 65,945 48,833
Production costs (1) 234,340 147,423 127,075
Translation effect 26,514 3,877 4,031
Inventories incorporated by business combination (3) 445
—
—
Adjustment for inflation (4) 167
—
—
Reclassifications and other movements
— (92 )
—
Inventories at end of the year (53,324 ) (27,149 ) (2) (21,808 ) (2)
359,570 211,812 177,304
(1)
See Note 21.
(2)
Reclassifications of 12 and 85 have been made in
inventories at beginning of year and 142 and 12 have been made in
inventories at the years ended December 31, 2017 and 2016,
respectively, in accordance with the change in the accounting
policy described in detail in Note 2.b.26.
(3)
See Note 3.
(4)
Corresponds to adjustment for inflation of
inventories’ opening balances of subsidiaries with the Peso
as functional currency, which was charged to other comprehensive
income.</t>
  </si>
  <si>
    <t>Expenses by Nature (Tables)</t>
  </si>
  <si>
    <t>Detailed Information about Expenses by Nature</t>
  </si>
  <si>
    <t>The Group presents the statement of comprehensive income by
classifying expenses according to their function as part of the
“Costs”, “Administrative expenses”,
“Selling expenses” and “Exploration
expenses” lines. The following additional information is
disclosed as required, on the nature of the expenses and their
relation to the function within the Group for the fiscal years
ended December 31, 2018, 2017 and 2016:
2018
Production (3) Administrative Selling Exploration Total
Salaries and social security taxes 18,908 4,867 2,592 480 26,847
Fees and compensation for services 1,772 3,534 (2) 883 21 6,210
Other personnel expenses 5,313 571 278 50 6,212
Taxes, charges and contributions 3,634 275 5,626 (1) 28 9,563
Royalties, easements and canons 31,677
— 64 72 31,813
Insurance 1,335 130 118
— 1,583
Rental of real estate and equipment 8,983 24 766 28 9,801
Survey expenses
—
—
— 848 848
Depreciation of property, plant and equipment 83,700 1,758 2,111
— 87,569
Amortization of intangible assets 1,497 222 30
— 1,749
Industrial inputs, consumable materials and supplies 11,126 59 172 22 11,379
Operation services and other service contracts 14,973 372 1,302 29 16,676
Preservation, repair and maintenance 31,141 620 886 48 32,695
Unproductive exploratory drillings
—
—
— 3,331 3,331
Transportation, products and charges 12,714 4 9,615
— 22,333
Provision for doubtful trade receivables
—
— 353
— 353
Publicity and advertising expenses
— 951 978
— 1,929
Fuel, gas, energy and miscellaneous 7,567 535 2,153 509 10,764
234,340 13,922 27,927 5,466 281,655
(1)
Includes 2,297 corresponding to export
withholdings.
(2)
Includes 65 corresponding to fees and remunerations of
the Directors and Statutory Auditors of YPF’s Board of
Directors. On April 27, 2018, the General and Extraordinary
Shareholders’ Meeting of YPF resolved to ratify the fees
corresponding to fiscal year 2017 of 48.8 and to approve as fees on
account of such fees and remunerations for the fiscal year 2018,
the sum of 62.
(3)
The expense recognized in the consolidated statement
of comprehensive income corresponding to research and development
activities amounted to 700.
2017
Production (3) Administrative Selling Exploration Total
Salaries and social security taxes 12,548 3,537 1,988 330 18,403
Fees and compensation for services 1,159 2,118 (2) 544 18 3,839
Other personnel expenses 3,493 374 194 49 4,110
Taxes, charges and contributions 2,215 255 4,172 (1)
— 6,642
Royalties, easements and canons 17,630
— 31 31 17,692
Insurance 840 49 85
— 974
Rental of real estate and equipment 5,710 15 518
— 6,243
Survey expenses
—
—
— 214 214
Depreciation of property, plant and equipment 51,607 771 1,134
— 53,512
Amortization of intangible assets 688 125 25
— 838
Industrial inputs, consumable materials and supplies 5,813 35 83 25 5,956
Operation services and other service contracts 12,033 268 905 243 13,449
Preservation, repair and maintenance 20,204 382 458 82 21,126
Unproductive exploratory drillings
—
—
— 1,400 1,400
Transportation, products and charges 8,724 17 5,961
— 14,702
Provision for doubtful trade receivables
—
— 28
— 28
Publicity and advertising expenses
— 545 609
— 1,154
Fuel, gas, energy and miscellaneous 4,759 245 1,219 64 6,287
147,423 8,736 17,954 2,456 176,569
(1)
Includes 1,612 corresponding to export
withholdings.
(2)
Includes 48.8 corresponding to fees and remunerations
of the Directors and Statutory Auditors of YPF’s Board of
Directors. On April 28, 2017, the General and Extraordinary
Shareholders’ Meeting of YPF resolved to ratify the fees
corresponding to fiscal year 2016 of 127 and to approve as fees on
account of such fees and remunerations for the fiscal year 2017,
the sum of 48.3.
(3)
The expense recognized in the consolidated statement
of comprehensive income corresponding to research and development
activities amounted to 449.
2016
Production (3) Administrative Selling Exploration Total
Salaries and social security taxes 10,228 2,642 1,615 288 14,773
Fees and compensation for services 1,037 1,686 (2) 436 53 3,212
Other personnel expenses 2,773 347 140 39 3,299
Taxes, charges and contributions 1,861 382 3,399 (1)
— 5,642
Royalties, easements and canons 17,114
— 25 39 17,178
Insurance 1,037 41 89
— 1,167
Rental of real estate and equipment 5,097 32 505 2 5,636
Survey expenses
—
—
— 501 501
Depreciation of property, plant and equipment 43,077 714 961
— 44,752
Amortization of intangible assets 499 186 32
— 717
Industrial inputs, consumable materials and supplies 5,732 33 76 18 5,859
Operation services and other service contracts 10,494 242 713 125 11,574
Preservation, repair and maintenance 16,710 343 338 32 17,423
Unproductive exploratory drillings
—
—
— 2,050 2,050
Transportation, products and charges 6,952 9 4,964
— 11,925
Provision for doubtful trade receivables
—
— 169
— 169
Publicity and advertising expenses
— 344 855
— 1,199
Fuel, gas, energy and miscellaneous 4,464 125 895 8 5,492
127,075 7,126 15,212 3,155 152,568
(1)
Includes 1,317 corresponding to export
withholdings.
(2)
Includes 126 corresponding to fees and remunerations
of the Directors and Statutory Auditors of YPF’s Board of
Directors. On April 29, 2016, the General and Extraordinary
Shareholders’ Meeting of YPF resolved to ratify the fees
corresponding to fiscal year 2015 of 140 and to approve as fees on
account of such fees and remunerations for the fiscal year 2016,
the sum of 127.
(3)
The expense recognized in the consolidated statement
of comprehensive income corresponding to research and development
activities amounted to 400.</t>
  </si>
  <si>
    <t>Other Net Operating Results (Tables)</t>
  </si>
  <si>
    <t>Summary of Other Operating Results Net</t>
  </si>
  <si>
    <t>2018 2017 2016
Result of Companies’ revaluation (1) 11,980
—
—
Result for sale of participation in areas (1) 2,322
—
—
Lawsuits (2,365 ) (1,240 ) (1,253 )
Insurance 417 206
—
Construction incentive (2)
— 188 422
Temporary economic assistance (2)
—
— 759
Results from deconsolidation of subsidiaries (3)
—
— 1,528
Income from extension of concession agreements with partners of
JO
—
— 1,407
Miscellaneous (409 ) 32 531
11,945 (814 ) 3,394
(1)
See Note 3.
(2)
See Note 31.
(3)
See Note 27.b.</t>
  </si>
  <si>
    <t>Net Financial Results (Tables)</t>
  </si>
  <si>
    <t>Detailed Information about Financial Results</t>
  </si>
  <si>
    <t>2018 2017 2016
Financial income
Interest income 3,033 1,598 1,472
Exchange differences 81,869 16,025 15,287
Financial accretion 15,181
—
—
Total financial income 100,083 17,623 16,759
Financial loss
Interest loss (28,717 ) (18,385 ) (18,109 )
Exchange differences (27,410 ) (7,075 ) (3,676 )
Financial accretion (7,554 ) (3,169 ) (3,159 )
Total financial costs (63,681 ) (28,629 ) (24,944 )
Other financial results
Fair value gains on financial assets at fair value through profit
or loss 2,596 2,208 1,826
Gains on derivative financial instruments 933
— 213
Result from net monetary position 1,594
—
—
Total other financial results 5,123 2,208 2,039
Total net financial results 41,525 (8,798 ) (6,146 )</t>
  </si>
  <si>
    <t>Investments in Joint Operations (Tables)</t>
  </si>
  <si>
    <t>Information of Assets, Liabilities and Expenses</t>
  </si>
  <si>
    <t>The assets and liabilities as of December 31, 2018, 2017 and
2016, and expenses for the three fiscal years ended on
December 31, 2018, 2017 and 2016 of the JO and other
agreements in which the Group participates are as follows:
2018 2017 2016
Noncurrent assets (1) 130,272 66,887 63,145
Current assets 4,024 2,417 2,602
Total assets 134,296 69,304 65,747
Noncurrent liabilities 11,484 5,876 5,946
Current liabilities 9,695 5,524 6,293
Total liabilities 21,179 11,400 12,239
2018 2017 2016
Production cost 39,713 24,471 21,624
Exploration expenses 242 767 849
(1)
It does not include charges for impairment of
property, plant and equipment because they are recorded by the
partners participating in the JO</t>
  </si>
  <si>
    <t>Information about Joint venture production exploration</t>
  </si>
  <si>
    <t>As of December 31, 2018, the main exploration and production
JO in which the Group participates are the following:
Name
Location
Participation
Operator
Acambuco Salta 22.50 % Pan American Energy LLC
Aguada Pichana - Area Vaca Muerta Neuquén 22.50 % Total Austral S.A.
Aguada Pichana - Residual Neuquén 27.27 % Total Austral S.A.
Aguaragüe Salta 53.00 % Tecpetrol S.A.
CAM-2/A Tierra del Fuego 50.00 % Enap Sipetrol Argentina S.A.
Campamento Central / Cañadón Perdido Chubut 50.00 % YPF
Consorcio CNQ 7/A La Pampa and Mendoza 50.00 % Pluspetrol Energy S.A.
El Tordillo Chubut 12.20 % Tecpetrol S.A.
La Tapera y Puesto Quiroga Chubut 12.20 % Tecpetrol S.A.
Lindero Atravesado Neuquén 37.50 % Pan American Energy LLC
Llancanelo Mendoza 61.00 % (1) YPF
Magallanes
Santa Cruz, Tierra del Fuego and Plataforma Continental
Nacional 50.00 % Enap Sipetrol Argentina S.A.
Loma Campana
Neuquén and Mendoza 50.00 % YPF
Ramos Salta 42.00 % Pluspetrol Energy S.A.
Rincón del Mangrullo Neuquén 50.00 % YPF
San Roque Neuquén 34.11 % Total Austral S.A.
Yacimiento La Ventana – Río Tunuyán Mendoza 70.00 % YPF
Zampal Oeste Mendoza 70.00 % YPF
Narambuena Neuquén 50.00 % YPF
La Amarga Chica Neuquén 50.00 % YPF
El Orejano Neuquén 50.00 % YPF
Bajo del Toro Neuquén 50.00 % (2) YPF
Bandurria Sur Neuquén 51.00 % YPF
Aguada de Castro y Aguada Pichana Oeste Neuquén 30.00 % Pan American Energy LLC
(1)
See Note 29.b.
(2)
YPF has a direct interest of 26% and an indirect
interest of 24% through Bajo del Toro I S.R.L</t>
  </si>
  <si>
    <t>Earning Per Share (Tables)</t>
  </si>
  <si>
    <t>Summary of Earnings Per Share</t>
  </si>
  <si>
    <t xml:space="preserve">The following table shows the net income and the number of shares
that have been used for the calculation of the basic and diluted
earnings per share:
2018 2017 2016
Net profit (loss) 38,613 12,340 (28,237 )
Average number of shares outstanding 392,302,437 392,625,259 391,497,615
Basic and diluted earnings per share 98.43 31.43 (72.13 ) </t>
  </si>
  <si>
    <t>Contractual Commitments (Tables)</t>
  </si>
  <si>
    <t>Estimated future payments related to operating lease commitments</t>
  </si>
  <si>
    <t>As of December 31, 2018, the estimated future payments related
to these contracts are as follows:
Up to 1 year
From 1 to 5 years After 6 years
Estimated future payments 12,264 15,341 2,317</t>
  </si>
  <si>
    <t>Balances and Transactions with Related Parties (Tables)</t>
  </si>
  <si>
    <t>Balances and Transactions with Associates and Joint Ventures</t>
  </si>
  <si>
    <t>The information detailed in the tables below shows the balances
with associates and joint ventures as of December 31, 2018,
2017, and 2016 and transactions with the mentioned parties for the
years ended on such dates.
2018 2017 2016
Other Trade Accounts Other Trade Accounts Other Trade Accounts
Current Current Current Current Current Current Current Current Current
Joint ventures:
Profertil 2 461 428 107 239 215 97 162 99
MEGA
— 2,441 6
— 925 149
— 797 80
Refinor
— 770 5
— 224 8
— 296 39
Bizoy S.A. 11
—
— 5
—
— 9
—
—
Y-GEN
— 2
— 57
—
—
— 2
—
Y-GEN
—
—
— 22
—
—
—
—
—
YPF EE (1) 218 1,552 1,301
—
—
—
—
—
—
Petrofaro S.A.
— 267 151
— 35 51
—
—
—
Oleoducto Loma Campana-Lago Pellegrini S.A. 1,884
—
—
—
—
—
—
—
—
2,115 5,493 1,891 191 1,423 423 106 1,257 218
Associates:
CDS
— 518
—
— 122
—
— 108
—
YPF Gas 637 414 62 589 230 15 35 375 35
Oldelval
— 34 272
—
— 131
—
— 81
Termap
—
— 102
—
— 52
—
— 44
OTA 5
— 14
—
— 5
—
— 5
OTC 7
—
— 5
—
— 2
—
—
Gasoducto del Pacífico (Argentina) S.A. 4
— 80 4
— 19 4
— 31
Oiltanking 21
— 147
—
— 96
—
— 50
Gas Austral S.A. 2 16
— 2 7
—
—
—
—
676 982 677 600 359 318 41 483 246
2,791 6,475 2,568 791 1,782 741 147 1,740 464
2018 2017 2016
Revenues Purchases and Net interest Revenues Purchases and Net interest Revenues Purchases and Net interest
Joint ventures:
Profertil 2,751 1,964
— 906 901
— 956 620
—
MEGA 8,150 438
— 4,058 814
— 2,673 337
—
Refinor 2,594 323
— 838 225 10 998 133 3
Bizoy S.A.
—
—
— 1
—
— 5
—
—
Y-GEN 4
—
— 34
—
— 2
—
—
Y-GEN
—
—
— 41
—
—
—
—
—
YPF EE (1) 2,064 1,548 47
—
—
—
—
—
—
Petrofaro S.A. 223 150
— 33 58
—
—
—
—
15,786 4,423 47 5,911 1,998 10 4,634 1,090 3
Associates:
CDS 565
—
— 102
—
— 579
— 38
YPF Gas 1,608 104 217 863 51 51 761 41
—
Oldelval 103 1,167
—
— 596
—
— 408
—
Termap 6 666
—
— 366
—
— 309
—
OTA 1 47
—
— 25
—
— 25
—
Gasoducto del Pacífico (Argentina) S.A.
— 363
—
— 202
—
— 170
—
Oiltanking 4 777
— 1 428
—
— 350
—
Gas Austral S.A. 199
—
— 78 1
—
—
—
—
2,486 3,124 217 1,044 1,669 51 1,340 1,303 38
18,272 7,547 264 6,955 3,667 61 5,974 2,393 41
(1)
On March 20, 2018, YPF EE was reclassified as a
joint venture. Includes transactions following the loss of control
over YPF EE. See Note 3.</t>
  </si>
  <si>
    <t>Information about Public Sector Related Entities</t>
  </si>
  <si>
    <t>Additionally, in the normal course of business, and considering
being the main energy group in Argentina, the Group’s
client/suppliers portfolio encompasses both private sector entities
as well as national public sector entities. As required by IAS 24
“Related party disclosures”, among the major
transactions above mentioned the most important are:
Balances Transactions
Credits / (Liabilities) Income / (Costs)
Customers / Suppliers
Ref. 2018 2017 2016 2018 2017 2016
SGE (1) (16) 26,978 13,417 10,881
— 12,840 16,757
SGE (2) (16) 1,211
—
— 1,376
—
—
SGE (3) (16) 282 190 129 347 191 93
SGE (4) (16) 192 162 142 107 119 132
SGE (5) (16) 1,255
—
— 3,447
—
—
SGE (6) (16) 3,535
—
— 4,149
—
—
SGE (7) (16)
—
— 759
—
— 759
Ministry of Transport (8) (16) 3,044 840 1,152 9,192 5,402 5,658
Secretariat of Industry (9) (16)
— 24 378
— 188 422
CAMMESA (10) 3,822 4,444 3,782 18,029 17,569 20,934
CAMMESA (11) (444 ) (316 ) (170 ) (3,272 ) (2,090 ) (2,189 )
IEASA (12) 4,326 698 727 7,600 2,920 2,541
IEASA (13) (745 ) (1,591 ) (1,357 ) (1,156 ) (214 ) (955 )
Aerolíneas Argentinas S.A. and Austral Líneas Aéreas
Cielos del Sur S.A. (14) 3,454 946 364 8,710 4,300 3,066
Aerolíneas Argentinas S.A. and Austral Líneas Aéreas
Cielos del Sur S.A. (15)
—
— (2 ) (21 ) (28 ) (14 )
(1)
Benefits of the incentive scheme for the Additional
Injection of natural gas.
(2)
Benefits from the Program to Encourage Investments in
the Development of Natural Gas Production from Unconventional
Reservoirs.
(3)
Benefits for the propane gas supply agreement for
undiluted propane gas distribution networks.
(4)
Benefits for the bottle-to-bottle
(5)
Procedure to compensate for the lower income that
Natural Gas Piping Distribution Service Licensed Companies receive
from their users for the benefit of Metrogas.
(6)
Procedure to compensate the payment of the daily
differences accumulated on a monthly basis between the price of the
gas purchased by Natural Gas Piping Distribution Service Companies
and the price of the natural gas included in the respective tariff
schemes for the benefit of Metrogas.
(7)
Temporary economic assistance to Metrogas.
(8)
The compensation for providing gas oil to public
transport of passengers at a differential price.
(9)
Incentive for domestic manufacturing of capital goods,
for the benefit of AESA.
(10)
The provision of fuel oil and natural gas, and
electric power generation corresponding to YPF EE until the date of
loss of control by YPF.
(11)
Purchases of energy.
(12)
Rendering of regasification service in the
regasification projects of liquefied natural gas in Bahía
Blanca (until October 31, 2018) and Escobar.
(13)
The purchase of natural gas and crude oil.
(14)
The provision of jet fuel.
(15)
The purchase of miles for the YPF Serviclub
program.
(16)
Income recognized under the guidelines of IAS 20.</t>
  </si>
  <si>
    <t>Summary of Compensation of Key Management Personnel</t>
  </si>
  <si>
    <t>The table below discloses the compensation for the YPF’s key
management personnel, including members of the Board of Directors
and Vice presidents (managers with executive functions appointed by
the Board of Directors), for the years ended December 31,
2018, 2017 and 2016:
2018 (1) 2017 (1) 2016 (1)
Short-term employee benefits (2) 337 221 182
Share-based benefits 55 34 26
Post-retirement benefits 14 10 9
Termination benefits
— 109 94
406 374 311
(1)
Includes the compensation for YPF’s key
management personnel, which developed their functions during the
mentioned years.
(2)
Does not include Social Security contributions of 66,
50 and 45 for the years ended December 31, 2018, 2017 and
2016, respectively.</t>
  </si>
  <si>
    <t>Employee Benefit Plans and Similar Obligations (Tables)</t>
  </si>
  <si>
    <t>Plan 2013-15 [member]</t>
  </si>
  <si>
    <t>Statement [LineItems]</t>
  </si>
  <si>
    <t>Summary of Share Based Benefit Plan</t>
  </si>
  <si>
    <t>Plan 2013-2015
2018 2017 2016
Amount at the beginning of the year
—
— 188,493
- Granted
—
— 9,130
- Settled
—
— (193,878 )
- Expired
—
— (3,745 )
Amount at end of year (1)
—
—
—
Expense recognized during the year
—
— 6
Fair value of shares on grant date (in U.S. dollars)
—
— 14.75
(1)
The life of the plan in 2016 was 7 months.</t>
  </si>
  <si>
    <t>Plan 2014-17 [member]</t>
  </si>
  <si>
    <t>Plan 2014-2017
2018 2017 2016
Amount at the beginning of the year
— 99,278 234,130
- Granted
— 6,269 6,978
- Settled
— (105,201 ) (123,926 )
- Expired
— (346 ) (17,904 )
Amount at end of year (1)
—
— 99,278
Expense recognized during the year
— 8 28
Fair value of shares on grant date (in U.S. dollars)
— 33.41 33.41
(1)
The life of the plan in 2017 was 7 months, whereas the
remaining life as of December 31, 2016 was 7 months.</t>
  </si>
  <si>
    <t>Plan 2015-18 [member]</t>
  </si>
  <si>
    <t>Plan 2015-2018
2018 2017 2016
Amount at the beginning of the year 162,051 339,459 602,079
- Granted
— 2,682
—
- Settled (155,385 ) (168,814 ) (202,227 )
- Expired (6,666 ) (11,276 ) (60,393 )
Amount at end of year (1)
— 162,051 339,459
Expense recognized during the year 12 26 63
Fair value of shares on grant date (in U.S. dollars) 19.31 19.31 19.31
(1)
The life of the plan in 2018 was 7 months, whereas the
remaining life of the plan was 7 months as of December 31,
2017, and between 7 and 19 months as of December 31, 2016.</t>
  </si>
  <si>
    <t>Plan 2016-19 [member]</t>
  </si>
  <si>
    <t>Plan 2016-2019
2018 2017 2016
Amount at the beginning of the year 393,972 682,307
—
- Granted
—
— 682,307
- Settled (189,303 ) (228,981 )
—
- Expired (21,589 ) (59,354 )
—
Amount at end of year (1) 183,080 393,972 682,307
Expense recognized during the year 54 59 56
Fair value of shares on grant date (in U.S. dollars) 16.99 16.99 16.99
(1)
The average remaining life of the plan is 7 months as
of December 31, 2018, between 7 and 19 months as of
December 31, 2017 and between 7 and 31 months as of
December 31, 2016.</t>
  </si>
  <si>
    <t>Plan 2017-2020 [member]</t>
  </si>
  <si>
    <t>Plan 2017-2020
2018 2017 2016
Amount at the beginning of the year 644,949
—
—
- Granted
— 646,149
—
- Settled (193,564 )
—
—
- Expired (75,833 ) (1,200 )
—
Amount at end of year (1) 375,552 644,949
—
Expense recognized during the year 142 69
—
Fair value of shares on grant date (in U.S.dollars) 20.26 20.26
—
(1)
The average remaining life of the plan is between 7
and 19 months as of December 31, 2018 and between 7 and 31
months as of December 31, 2017.</t>
  </si>
  <si>
    <t>Plan 2018-2021 [member]</t>
  </si>
  <si>
    <t>Plan 2018-2021
2018 2017 2016
Amount at the beginning of the year
—
—
—
- Granted 761,512
—
—
Amount at end of year (1) 761,512
—
—
Expense recognized during the year 100
—
—
Fair value of shares on grant date (in U.S. dollars) 13.60
—
—
(1)
The average remaining life of the plan is between 7
and 31 months as of December 31, 2018.</t>
  </si>
  <si>
    <t>Assets and Liabilities in Currencies Other than the Argentine Peso (Tables)</t>
  </si>
  <si>
    <t>Summary of Assets and Liabilities in Currencies Other than the Argentine Peso</t>
  </si>
  <si>
    <t>2018 2017 2016
Amount in Exchange (1) Total Amount in Exchange (1) Total Amount in Exchange (1) Total
Noncurrent assets
Other receivables
U.S. dollar 10 37.50 375 2 18.55 37 169 15.79 2,669
Real
—
—
—
—
—
— 10 4.84 48
Chilean peso 11 0.05 1
—
—
—
—
—
—
Trade receivables
U.S. dollar 489 37.50 18,338 2 18.55 37
—
—
—
Investments in financial assets
U.S. dollar
—
—
—
—
—
— 490 15.79 7,737
Total noncurrent assets 18,714 74 10,454
Current assets
Trade receivables
U.S. dollar 907 37.50 34,013 380 18.55 7,049 397 15.79 6,269
Chilean peso 15,285 0.05 764 9,836 0.03 295 10,542 0.02 211
Real
—
—
—
—
—
— 23 4.84 111
Other receivables
U.S. dollar 191 37.50 7,163 165 18.55 3,061 349 15.79 5,511
Euro 2 42.84 86 5 22.28 111 15 16.63 249
Real
—
—
—
—
—
— 4 4.84 19
Chilean peso 6,253 0.05 313 4,303 0.03 129
—
—
—
Swiss franc
—
—
— 3 19.04 57
—
—
—
Investments in financial assets
U.S. dollar 292 37.50 10,941 697 18.55 12,936 478 15.79 7,548
Cash and cash equivalents
U.S. dollar 900 37.50 33,750 526 18.55 9,757 414 15.79 6,537
Chilean peso 1,097 0.05 55 898 0.03 27 240 0.02 5
Real
—
—
—
—
—
— 2 4.84 10
Swiss franc
—
—
—
—
—
— — (2) 15.52 6
Total current assets 87,085 33,422 26,476
Total assets 105,799 33,496 36,930
Noncurrent liabilities
Provisions
U.S. dollar 1,956 37.70 73,741 2,909 18.65 54,253 2,675 15.89 42,506
Loans
U.S. dollar 6,475 37.70 244,094 6,200 18.65 115,628 5,741 15.89 91,222
Real
—
—
—
—
—
— 13 4.88 63
Swiss franc
—
—
— 300 19.13 5,731 300 15.57 4,673
Other liabilities
U.S. dollar 14 37.70 523 14 18.65 269 21 15.89 334
Accounts payable
U.S. dollar 3 37.70 113 4 18.65 75 133 15.89 2,113
Total noncurrent liabilities 318,471 175,956 140,911
Current liabilities
Provisions
U.S. dollar 73 37.70 2,752 57 18.65 1,063 45 15.89 715
Taxes payable
Real
—
—
—
—
—
— 5 4.88 24
Chilean peso 1,752 0.05 88 1,524 0.03 46 1,055 0.02 21
Loans
U.S. dollar 1,206 37.70 45,475 1,647 18.65 30,725 1,054 15.89 16,754
Real
—
—
—
—
—
— 17 4.88 82
Swiss franc 302 38.31 11,563 3 19.13 54 3 15.57 45
Salaries and social security
U.S. dollar 6 37.70 226 6 18.65 112 6 15.89 96
Real
—
—
—
—
—
— 2 4.88 10
Chilean peso 274 0.05 14 247 0.03 7 501 0.02 10
Other liabilities
U.S. dollar 12 37.70 452 125 18.65 2,331 275 15.89 4,371
Accounts payable
U.S. dollar 1,087 37.70 40,980 1,149 18.65 21,429 1,197 15.89 19,020
Euro 21 43.16 906 18 22.45 404 15 16.77 252
Chilean peso 2,202 0.05 110 1,826 0.03 55 4,915 0.02 98
Real
—
—
—
—
—
— 9 4.88 44
Swiss franc
—
—
— 3 19.13 57 — (2) 15.57 3
Yen 13 0.34 4 19 0.17 3
—
—
—
Total current liabilities 102,570 56,286 41,545
Total liabilities 421,041 232,242 182,456
(1)
Exchange rate in force at December 31, 2018, 2017
and 2016 according to BNA.
(2)
Registered value less than 1.</t>
  </si>
  <si>
    <t>Supplemental Information on Oil and Gas Producing Activities (Unaudited) (Tables)</t>
  </si>
  <si>
    <t>Summary of Capitalized Costs, Along with the related Accumulated Depreciation and Allowances</t>
  </si>
  <si>
    <t>The following tables set forth capitalized costs, along with the
related accumulated depreciation and allowances as of
December 31, 2018, 2017 and 2016:
2018 2017 2016
Consolidated capitalized costs Argentina Other Worldwide Argentina Other Worldwide Argentina Other Worldwide
Proved oil and gas properties
Mineral property, wells and related equipment 1,594,064
— 1,594,064 770,461
— 770,461 621,717
— 621,717
Support equipment and facilities 47,224
— 47,224 22,171
— 22,171 18,263
— 18,263
Drilling and work in progress 80,737
— 80,737 40,567
— 40,567 36,966
— 36,966
Unproved oil and gas properties 14,909 1,241 16,150 6,189 558 6,747 4,788 526 5,314
Total capitalized costs 1,736,933 1,241 1,738,174 839,388 558 839,946 681,734 526 682,260
Accumulated depreciation and valuation allowances (1,283,840 ) (489 ) (1,284,328 ) (600,086 )
— (600,086 ) (473,814 )
— (473,814 )
Net capitalized costs 453,093 752 453,846 239,302 558 239,860 207,920 526 208,446</t>
  </si>
  <si>
    <t>Costs Incurred for Oil and Gas Producing Activities</t>
  </si>
  <si>
    <t>The following tables set forth the costs incurred for oil and gas
producing activities during the years ended December 31, 2018,
2017 and 2016:
2018 2017 2016
Consolidated costs incurred Argentina Other Worldwide Argentina Other Worldwide Argentina Other Worldwide
Acquisition of unproved properties 276
— 276
—
—
—
—
—
—
Acquisition of proved properties 166
— 166 154
— 154 2,093
— 2,093
Exploration costs 7,283 381 7,664 3,302 149 3,451 2,922 517 3,439
Development costs 53,553
— 53.553 39,039
— 39,039 49,302 25 49,327
Total costs incurred 61,278 381 61,659 42,495 149 42,644 54,317 542 54,859</t>
  </si>
  <si>
    <t>Results of Operations from Oil and Gas Producing Activities</t>
  </si>
  <si>
    <t>Differences between these tables and the amounts
shown in Note 5 “Segment information”, for the
exploration and production business unit, relate to additional
operations that do not arise from those properties held by the
Group.
2018 2017 2016
Consolidated results of operations Argentina Other Worldwide Argentina Other Worldwide Argentina Other Worldwide
Net sales to unaffiliated parties 3,085
— 3,085 521
— 521 18,489 98 18,587
Net intersegment sales 207,480
— 207,480 115,955
— 115,955 95,496
— 95,496
Total net revenues 210,565
— 210,565 116,476
— 116,476 113,985 98 114,083
Production costs (114,381 )
— (114,381 ) (69,944 )
— (69,944 ) (65,823 ) (39 ) (65,862 )
Exploration expenses (5,185 ) (224 ) (5,409 ) (2,279 ) (168 ) (2,447 ) (3,140 ) (17 ) (3,157 )
Depreciation and expense for valuation allowances (72,044 )
— (72,044 ) (45,277 )
— (45,277 ) (38,036 ) (90 ) (38,126 )
Impairment of Property, plan and equipment 3,265 (365 ) 2,900 5,032
— 5,032 (34,943 )
— (34,943 )
Other (2,839 ) (168 ) (3,007 ) (2,706 )
— (2,706 ) (836 )
— (836 )
Pre-tax 19,381 (757 ) 18,624 1,302 (168 ) 1,134 (28,793 ) (48 ) (28,841 )
Income tax expense / benefit (5,814 ) 227 (5,587 ) (456 ) 59 (397 ) 10,434 16 10,450
Results of oil and gas producing activities 13,567 (530 ) 13,037 846 (109 ) 737 (18,359 ) (32 ) (18,391 )</t>
  </si>
  <si>
    <t>Summary of Standardized Measure of Discounted Future Net Cash Flows</t>
  </si>
  <si>
    <t>The standardized measure does not purport to be an
estimate of the fair market value of the Group’s proved
reserves. An estimate of fair value would also take into account,
among other things, the expected recovery of reserves in excess of
proved reserves, anticipated changes in future prices and costs and
a discount factor representative of the time value of money and the
risks inherent in producing oil and gas.
2018 2017 2016
Consolidated standardized measure of discounted Argentina Other Worldwide Argentina Other Worldwide Argentina Other Worldwide
Future cash inflows (1) 1,786,896
— 1,786,896 564,396
— 564,396 669,791
— 669,791
Future production costs (913,980 )
— (913,980 ) (349,819 )
— (349,819 ) (379,757 )
— (379,757 )
Future development costs (304,448 )
— (304,448 ) (128,885 )
— (128,885 ) (120,862 )
— (120,862 )
Future income tax expenses (121,388 )
— (121,388 ) (2,324 )
— (2,324 ) (29,956 )
— (29,956 )
10% annual discount for estimated timing of cash flows (138,847 )
— (138,847 ) (16,935 )
— (16,935 ) (32,805 )
— (32,805 )
Total standardized measure of discounted future net cash
flows 308,233
— 308,233 66,433
— 66,433 106,411
— 106,411
(1)
For prices used in future cash inflows see “Oil
and Gas Reserves”. For the years ended December 31, 2017 and
2016, future cash inflows are stated net of the effect of
withholding on exports until 2017 in accordance with Law No.
26,732</t>
  </si>
  <si>
    <t>Summary of Changes in the Standardized Measure of Discounted Future Net Cash Flows</t>
  </si>
  <si>
    <t>The following table reflects the changes in
standardized measure of discounted future net cash flows for the
years ended December 31, 2018, 2017 and 2016:
2018 2017 2016
Beginning of year 66,433 106,411 97,765
Sales and transfers, net of production costs (62,115 ) (53,759 ) (52,025 )
Net change in sales and transfer prices, net of future production
costs 68,651 (74,046 ) (37,336 )
Changes in reserves and production rates (timing) 111,137 15,495 4,385
Net changes for extensions, discoveries and improved recovery 160,784 28,489 40,565
Net change due to purchases and sales of minerals in place (730 )
— 3,234
Changes in estimated future development and abandonment costs (71,368 ) (32,052 ) (19,356 )
Development costs incurred during the year that reduced future
development costs 39,780 22,475 28,689
Accretion of discount 11,490 9,724 10,652
Net change in income taxes (80,832 ) 25,920 8,522
Others 65,003 17,776 21,316
End of year 308,233 66,433 106,411</t>
  </si>
  <si>
    <t>Oil and Condensate [Member]</t>
  </si>
  <si>
    <t>Summary of Changes in YPF's Net Proved Reserves</t>
  </si>
  <si>
    <t>The table below sets forth information regarding
changes in YPF’s net proved reserves during 2018, 2017 and
2016, by hydrocarbon product.
2018 2017 2016
Oil and Condensate Worldwide Argentina Other Worldwide Argentina Other Worldwide Argentina Other
(Millions of
barrels)
Consolidated entities
At January 1, 422 422
— 525 525
— 608 607 1
Developed 286 286
— 380 380
— 440 439 1
Undeveloped 136 136
— 145 145
— 168 168
—
Revisions of previous estimates (1) 126 126
— (71 ) (72 )
— (75 ) (74 ) (1 )
Extensions and discoveries 103 103
— 19 19
— 45 45
—
Improved recovery 15 15
— 32 33
— 35 35
—
Purchase of minerals in place
—
—
—
—
—
— 2 2
—
Sale of minerals in place (1 ) (1 )
—
—
—
— (* ) (* )
—
Production for the year (2) (83 ) (83 )
— (83 ) (83 )
— (90 ) (90 ) (* )
At December 31, (3) 582 582
— 422 422
— 525 525
—
Developed 339 339
— 286 286
— 380 380
—
Undeveloped 243 243
— 136 136
— 145 145
—
Equity-accounted entities
At January 1,
—
—
—
—
—
—
—
—
—
Developed
—
—
—
—
—
—
—
—
—
Undeveloped
—
—
—
—
—
—
—
—
—
Revisions of previous estimates (1)
—
—
—
—
—
—
—
—
—
Extensions and discoveries
—
—
—
—
—
—
—
—
—
Improved recovery
—
—
—
—
—
—
—
—
—
Purchase of minerals in place
—
—
—
—
—
—
—
—
—
Sale of minerals in place
—
—
—
—
—
—
—
—
—
Production for the year (2)
—
—
—
—
—
—
—
—
—
At December 31, (3)
—
—
—
—
—
—
—
—
—
Developed
—
—
—
—
—
—
—
—
—
Undeveloped
—
—
—
—
—
—
—
—
—
Consolidated and Equity-accounted entities
At January 1,
Developed 286 286
— 380 380
— 440 439 1
Undeveloped 136 136
— 145 145
— 168 168
—
Total 422 422
— 525 525
— 608 607 1
At December 31,
Developed 339 339
— 286 286
— 380 380
—
Undeveloped 243 243
— 136 136
— 145 145
—
Total 582 582
— 422 422
— 525 525
—
*
Not material (less than 1)
(1)
Revisions in estimates of reserves are performed at
least once a year. Revision of oil and gas reserves is considered
prospectively in the calculation of depreciation.
(2)
Crude oil production for the years 2018, 2017 and 2016
includes an estimated approximately 12, 12 and 13 mmbbl,
respectively, in respect of royalty payments which are a financial
obligation, or are substantially equivalent to a production or
similar tax.
(3)
Proved crude oil reserves of consolidated entities as
of December 31, 2018, 2017 and 2016 include an estimated
approximately 83, 61 and 76 mmbbl, respectively, in respect of
royalty payments which, as described above, are a financial
obligation, or are substantially equivalent to a production or
similar tax.</t>
  </si>
  <si>
    <t>Natural gas [member]</t>
  </si>
  <si>
    <t>2018 2017 2016
Natural gas Worldwide Argentina Other Worldwide Argentina Other Worldwide Argentina Other
(Billions of
standard cubic feet)
Consolidated entities
At January 1, 2,520 2,520
— 2,923 2,923
— 3,072 3,067 5
Developed 1,850 1,850
— 2,143 2,143
— 2,210 2,205 5
Undeveloped 670 670
— 780 780
— 862 862
—
Revisions of previous estimates (1) 178 178
— (161 ) (161 )
— (110 ) (105 ) (5 )
Extensions and discoveries 329 329
— 313 313
— 371 371
—
Improved recovery
—
—
—
—
—
— 1 1
—
Purchase of minerals in place
—
—
— 12 12
— 165 165
—
Sale of minerals in place (4 ) (4 )
—
—
—
— (* ) (* )
—
Production for the year (2) (542 ) (542 )
— (567 ) (567 )
— (576 ) (576 )
—
At December 31, (3)
(4) 2,481 2,481
— 2,520 2,520
— 2,923 2,923
—
Developed 1,915 1,915
— 1,850 1,850
— 2,143 2,143
—
Undeveloped 566 566
— 670 670
— 780 780
—
Equity-accounted entities
At January 1,
—
—
—
—
—
—
—
—
—
Developed
—
—
—
—
—
—
—
—
—
Undeveloped
—
—
—
—
—
—
—
—
—
Revisions of previous estimates (1)
—
—
—
—
—
—
—
—
—
Extensions and discoveries
—
—
—
—
—
—
—
—
—
Improved recovery
—
—
—
—
—
—
—
—
—
Purchase of minerals in place
—
—
—
—
—
—
—
—
—
Sale of minerals in place
—
—
—
—
—
—
—
—
—
Production for the year (2)
—
—
—
—
—
—
—
—
—
At December 31, (3)
—
—
—
—
—
—
—
—
—
Developed
—
—
—
—
—
—
—
—
—
Undeveloped
—
—
—
—
—
—
—
—
—
Consolidated and Equity-accounted entities
At January 1,
Developed 1,850 1,850
— 2,143 2,143
— 2,210 2,205 5
Undeveloped 670 670
— 780 780
— 862 862
—
Total 2,520 2,520
— 2,923 2,923
— 3,072 3,067 5
At December 31,
Developed 1,915 1,915
— 1,850 1,850
— 2,143 2,143
—
Undeveloped 566 566
— 670 670
— 780 780
—
Total 2,481 2,481
— 2,520 2,520
— 2,923 2,923
—
*
Not material (less than 1)
(1)
Revisions in estimates of reserves are performed at
least once a year. Revision of natural gas reserves is considered
prospectively in the calculation of depreciation.
(2)
Natural gas production for the years 2018, 2017 and
2016 includes an estimated approximately 61, 64 and 60 bcf,
respectively, in respect of royalty payments which are a financial
obligation, or are substantially equivalent to a production or
similar tax.
(3)
Proved natural gas reserves of consolidated entities
as of December 31, 2018, 2017 and 2016 include an estimated
approximately 288, 289 and 337 bcf, respectively, in respect of
royalty payments which, as described above, are a financial
obligation, or are substantially equivalent to a production or
similar tax.
(4)
Proved natural gas reserves of consolidated entities
as of December 31, 2018, 2017 and 2016 include an estimated
approximately 349, 364 and 467 bcf, respectively, which is consumed
as fuel at the field.</t>
  </si>
  <si>
    <t>Oil equivalent [Member]</t>
  </si>
  <si>
    <t>2018 2017 2016
Oil equivalent (1) Worldwide Argentina Other Worldwide Argentina Other Worldwide Argentina Other
(Millions of
barrels of oil equivalent)
Consolidated entities
At January 1, 929 929
— 1,113 1,113
— 1,226 1,224 2
Developed 663 663
— 815 815
— 889 887 2
Undeveloped 266 266
— 298 298
— 337 337
—
Revisions of previous estimates (2) 157 157
— (96 ) (96 )
— (89 ) (87 ) (2 )
Extensions and discoveries 174 174
— 80 80
— 122 122
—
Improved recovery 15 15
— 32 32
— 35 35
—
Purchase of minerals in place
—
—
— 2 2
— 31 31
—
Sale of minerals in place (2 ) (2 )
—
—
—
— (1 ) (1 )
—
Production for the year (3) (193 ) (193 )
— (202 ) (202 )
— (211 ) (211 )
—
At December 31, (4) 1,080 1,080
— 929 929
— 1,113 1,113
—
Developed 722 722
— 663 663
— 815 815
—
Undeveloped 358 358
— 266 266
— 298 298
—
Equity-accounted entities
At January 1,
—
—
—
—
—
—
—
—
—
Developed
—
—
—
—
—
—
—
—
—
Undeveloped
—
—
—
—
—
—
—
—
—
Revisions of previous estimates (2)
—
—
—
—
—
—
—
—
—
Extensions and discoveries
—
—
—
—
—
—
—
—
—
Improved recovery
—
—
—
—
—
—
—
—
—
Purchase of minerals in place
—
—
—
—
—
—
—
—
—
Sale of minerals in place
—
—
—
—
—
—
—
—
—
Production for the year (3)
—
—
—
—
—
—
—
—
—
At December 31, (4)
—
—
—
—
—
—
—
—
—
Developed
—
—
—
—
—
—
—
—
—
Undeveloped
—
—
—
—
—
—
—
—
—
Consolidated and Equity-accounted entities
At January 1,
Developed 663 663
— 815 815
— 889 887 2
Undeveloped 266 266
— 298 298
— 337 337
—
Total 929 929
— 1,113 1,113
— 1,226 1,224 2
At December 31,
Developed 722 722
— 663 663
— 815 815
—
Undeveloped 358 358
— 266 266
— 298 298
—
Total 1,080 1,080
— 929 929
— 1,113 1,113
—
*
Not material (less than 1)
(1)
Volumes of natural gas have been converted to barrels
of oil equivalent at 5,615 cubic feet per barrel.
(2)
Revisions in estimates of reserves are performed at
least once a year. Revision of crude oil, natural gas liquids and
natural gas reserves are considered prospectively in the
calculation of depreciation.
(3)
Barrel of oil equivalent production of consolidated
entities for the years 2018, 2017 and 2016 includes an estimated
approximately 24, 25 and 27 mmboe, respectively, in respect of
royalty payments which, as described above, are a financial
obligation, or are substantially equivalent to a production or
similar tax.
(4)
Proved oil equivalent reserves of consolidated
entities as of December 31, 2018, 2017 and 2016 include an
estimated approximately 143, 119 and 144 mmboe, respectively, in
respect of royalty payments which, as described above, are a
financial obligation, or are substantially equivalent to a
production or similar tax.</t>
  </si>
  <si>
    <t>Natural Gas Liquids [Member]</t>
  </si>
  <si>
    <t>2018 2017 2016
Natural Gas Liquids Worldwide Argentina Other Worldwide Argentina Other Worldwide Argentina Other
(Millions of
barrels)
Consolidated entities
At January 1, 58 58
— 68 68
— 71 71
—
Developed 47 47
— 53 53
— 56 56
—
Undeveloped 11 11
— 15 15
— 15 15
—
Revisions of previous estimates (1) (1 ) (1 )
— 4 4
— 5 5
—
Extensions and discoveries 13 13
— 5 5
— 11 11
—
Improved recovery
—
—
—
—
—
—
—
—
—
Purchase of minerals in place
—
—
—
—
—
—
—
—
—
Sale of minerals in place
—
—
—
—
—
—
—
—
—
Production for the year (2) (14 ) (14 )
— (19 ) (19 )
— (19 ) (19 )
—
At December 31, (3) 56 56
— 58 58
— 68 68
—
Developed 41 41
— 47 47
— 53 53
—
Undeveloped 15 15
— 11 11
— 15 15
—
Equity-accounted entities
At January 1,
—
—
—
—
—
—
—
—
—
Developed
—
—
—
—
—
—
—
—
—
Undeveloped
—
—
—
—
—
—
—
—
—
Revisions of previous estimates (1)
—
—
—
—
—
—
—
—
—
Extensions and discoveries
—
—
—
—
—
—
—
—
—
Improved recovery
—
—
—
—
—
—
—
—
—
Purchase of minerals in place
—
—
—
—
—
—
—
—
—
Sale of minerals in place
—
—
—
—
—
—
—
—
—
Production for the year (2)
—
—
—
—
—
—
—
—
—
At December 31, (3)
—
—
—
—
—
—
—
—
—
Developed
—
—
—
—
—
—
—
—
—
Undeveloped
—
—
—
—
—
—
—
—
—
Consolidated and Equity-accounted entities
At January 1,
Developed 47 47
— 53 53
— 56 56
—
Undeveloped 11 11
— 15 15
— 15 15
—
Total 58 58
— 68 68
— 71 71
—
At December 31,
Developed 41 41
— 47 47
— 53 53
—
Undeveloped 15 15
— 11 11
— 15 15
—
Total 56 56
— 58 58
— 68 68
—
*
Not material (less than 1)
(1)
Revisions in estimates of reserves are performed at
least once a year. Revision of oil and gas reserves is considered
prospectively in the calculation of depreciation.
(2)
Natural gas liquids production for the years 2018,
2017 and 2016 includes an estimated approximately 2, 2 and 2 mmbbl,
respectively, in respect of royalty payments which are a financial
obligation, or are substantially equivalent to a production or
similar tax.
(3)
Proved natural gas liquids reserves of consolidated
entities as of December 31, 2018, 2017 and 2016 include an
estimated approximately 8, 6 and 8 mmbbl, respectively, in respect
of royalty payments which, as described above, are a financial
obligation, or are substantially equivalent to a production or
similar tax.</t>
  </si>
  <si>
    <t>Basis of Preparation of the Consolidated Financial Statements - Additional Information (Detail) $ in Millions</t>
  </si>
  <si>
    <t>1 Months Ended</t>
  </si>
  <si>
    <t>Nov. 30, 2016</t>
  </si>
  <si>
    <t>Oct. 31, 2016</t>
  </si>
  <si>
    <t>Sep. 30, 2016</t>
  </si>
  <si>
    <t>Aug. 31, 2016</t>
  </si>
  <si>
    <t>Dec. 31, 2020ARS ($)</t>
  </si>
  <si>
    <t>Dec. 31, 2019ARS ($)</t>
  </si>
  <si>
    <t>Dec. 31, 2018ARS ($)Cash_Generating_Units</t>
  </si>
  <si>
    <t>Dec. 31, 2017ARS ($)</t>
  </si>
  <si>
    <t>Dec. 31, 2016ARS ($)</t>
  </si>
  <si>
    <t>Dec. 31, 2015ARS ($)</t>
  </si>
  <si>
    <t>Jan. 01, 2019ARS ($)</t>
  </si>
  <si>
    <t>Disclosure of assets and liabilities with significant risk of material adjustment [line items]</t>
  </si>
  <si>
    <t>Current and non-current classification</t>
  </si>
  <si>
    <t>The presentation in the statement of financial position makes a distinction  between current and non-current assets and liabilities, according to the  activities operating cycle.Current assets and liabilities include assets and  liabilities, which are realized or settled within the 12-month period from the  end of the fiscal year.</t>
  </si>
  <si>
    <t>Consolidation policies</t>
  </si>
  <si>
    <t>This capacity is, in general but not solely, obtained by the  direct or indirect ownership of more than 50% of the voting shares of a company.</t>
  </si>
  <si>
    <t>Maximum accumulated inflation rate</t>
  </si>
  <si>
    <t>In recent years, inflation in Argentina has been  high, with an accumulated inflation rate exceeding 100% over the last three  years.</t>
  </si>
  <si>
    <t>Service concessions arrangements</t>
  </si>
  <si>
    <t>The Argentine Hydrocarbons Law allows the executive branch of the Argentine  government to award 35-year concessions for the transportation of oil, gas and  petroleum products following submission of competitive bids. The term of a  transportation concession may be extended for an additional ten-year term.</t>
  </si>
  <si>
    <t>Description of significant influence in associates</t>
  </si>
  <si>
    <t>Associates are considered those in which the Group has significant influence,  understood as the power to participate in the financial and operating policy  decisions of the investee but does not have control or joint control over those  policies. Significant influence is presumed in companies in which a company has  an interest of 20% or more and less than 50%.</t>
  </si>
  <si>
    <t>Useful life of cash generating units</t>
  </si>
  <si>
    <t>10 years</t>
  </si>
  <si>
    <t>General tax rate</t>
  </si>
  <si>
    <t>30.00%</t>
  </si>
  <si>
    <t>35.00%</t>
  </si>
  <si>
    <t>Personal assets tax rate</t>
  </si>
  <si>
    <t>0.25%</t>
  </si>
  <si>
    <t>Shareholders equity attributable to shareholders of the parent company</t>
  </si>
  <si>
    <t>Expected decrease in net profit after tax for fiscal year 2019</t>
  </si>
  <si>
    <t>Expected increase in operating activities</t>
  </si>
  <si>
    <t>Percentage of reduction in domestic crude oil price per barrel</t>
  </si>
  <si>
    <t>6.00%</t>
  </si>
  <si>
    <t>2.00%</t>
  </si>
  <si>
    <t>10.00%</t>
  </si>
  <si>
    <t>Impairment charge for property, plant and equipment</t>
  </si>
  <si>
    <t>Discount rate after taxes of the CGU Oil</t>
  </si>
  <si>
    <t>8.67%</t>
  </si>
  <si>
    <t>Recoverable value of assets after tax of the CGU Oil</t>
  </si>
  <si>
    <t>Reversal for impairment of value of assets</t>
  </si>
  <si>
    <t>Discount rate after taxes</t>
  </si>
  <si>
    <t>8.28%</t>
  </si>
  <si>
    <t>Remaining Lease Commitments [member]</t>
  </si>
  <si>
    <t>Right-of-use assets</t>
  </si>
  <si>
    <t>Lease liabilities</t>
  </si>
  <si>
    <t>Non adjusting event [member]</t>
  </si>
  <si>
    <t>8.42%</t>
  </si>
  <si>
    <t>Scenario Forecast [member]</t>
  </si>
  <si>
    <t>25.00%</t>
  </si>
  <si>
    <t>Upstream segment [member]</t>
  </si>
  <si>
    <t>Number of cash generating units | Cash_Generating_Units</t>
  </si>
  <si>
    <t>Gas and power segment [member]</t>
  </si>
  <si>
    <t>Metrogas S.A. [member]</t>
  </si>
  <si>
    <t>Percentage of non-controlling interest acquired</t>
  </si>
  <si>
    <t>YTEC [member]</t>
  </si>
  <si>
    <t>49.00%</t>
  </si>
  <si>
    <t>Later than one year [member]</t>
  </si>
  <si>
    <t>10.94%</t>
  </si>
  <si>
    <t>Later than two years and THERE AFTER [member]</t>
  </si>
  <si>
    <t>11.19%</t>
  </si>
  <si>
    <t>Crude Oil Reserves [member] | Upstream segment [member]</t>
  </si>
  <si>
    <t>Natural gas reserves [member] | Upstream segment [member]</t>
  </si>
  <si>
    <t>CGU OIL [member]</t>
  </si>
  <si>
    <t>Reversal in the charge for impairment</t>
  </si>
  <si>
    <t>CGU Gas Neuquina Basin [member]</t>
  </si>
  <si>
    <t>CGU Gas Austral Basin [member]</t>
  </si>
  <si>
    <t>Bottom of range [member]</t>
  </si>
  <si>
    <t>Useful lives of amortized assets</t>
  </si>
  <si>
    <t>3 years</t>
  </si>
  <si>
    <t>Percentage of interest in investee</t>
  </si>
  <si>
    <t>20.00%</t>
  </si>
  <si>
    <t>Percentage of defined contribution plan</t>
  </si>
  <si>
    <t>3.00%</t>
  </si>
  <si>
    <t>Bottom of range [member] | Legal reserve [member]</t>
  </si>
  <si>
    <t>Percentage of legal reserve transferred</t>
  </si>
  <si>
    <t>5.00%</t>
  </si>
  <si>
    <t>Top of range [member]</t>
  </si>
  <si>
    <t>14 years</t>
  </si>
  <si>
    <t>50.00%</t>
  </si>
  <si>
    <t>Top of range [member] | Legal reserve [member]</t>
  </si>
  <si>
    <t>Maximum legal reserve of subscribed Capital plus adjustment to contribution</t>
  </si>
  <si>
    <t>Consolidated entities [Member]</t>
  </si>
  <si>
    <t>Investment Owned Percent Of Net Assets</t>
  </si>
  <si>
    <t>100.00%</t>
  </si>
  <si>
    <t>Taxes, withholdings and royalties [member]</t>
  </si>
  <si>
    <t>Minimum presumed income tax rate</t>
  </si>
  <si>
    <t>1.00%</t>
  </si>
  <si>
    <t>Taxes, withholdings and royalties [member] | Scenario Forecast [member]</t>
  </si>
  <si>
    <t>Royalties and withholding systems for hydrocarbon exports [member]</t>
  </si>
  <si>
    <t>Percentage of interest on royalty</t>
  </si>
  <si>
    <t>12.00%</t>
  </si>
  <si>
    <t>Royalties and withholding systems for hydrocarbon exports [member] | Crude oil and natural gas [member]</t>
  </si>
  <si>
    <t>15.00%</t>
  </si>
  <si>
    <t>Basis of Preparation of the Consolidated Financial Statements - Detailed Information About Property, Plant and Equipment (Detail)</t>
  </si>
  <si>
    <t>Buildings and other constructions [Member]</t>
  </si>
  <si>
    <t>Estimated useful life of the assets</t>
  </si>
  <si>
    <t>50 Years</t>
  </si>
  <si>
    <t>Furniture Fixture and Installations [member]</t>
  </si>
  <si>
    <t>10 Years</t>
  </si>
  <si>
    <t>Selling equipment [member]</t>
  </si>
  <si>
    <t>Other Property [member]</t>
  </si>
  <si>
    <t>Bottom of range [member] | Refinery equipment and petrochemical plants [member]</t>
  </si>
  <si>
    <t>20 Years</t>
  </si>
  <si>
    <t>Bottom of range [member] | Infrastructure for Natural Gas Distribution [member]</t>
  </si>
  <si>
    <t>Bottom of range [member] | Transportation equipment [member]</t>
  </si>
  <si>
    <t>5 Years</t>
  </si>
  <si>
    <t>Bottom of range [member] | Electric Power Generation Facilities [member]</t>
  </si>
  <si>
    <t>15 Years</t>
  </si>
  <si>
    <t>Top of range [member] | Refinery equipment and petrochemical plants [member]</t>
  </si>
  <si>
    <t>25 Years</t>
  </si>
  <si>
    <t>Top of range [member] | Infrastructure for Natural Gas Distribution [member]</t>
  </si>
  <si>
    <t>Top of range [member] | Transportation equipment [member]</t>
  </si>
  <si>
    <t>Top of range [member] | Electric Power Generation Facilities [member]</t>
  </si>
  <si>
    <t>Basis of Preparation of the Consolidated Financial Statements - Schedule of Reclassification of Contract Assets and Liabilities (Detail) - ARS ($) $ in Millions</t>
  </si>
  <si>
    <t>Dec. 31, 2015</t>
  </si>
  <si>
    <t>Accounts payable (current)</t>
  </si>
  <si>
    <t>Contract Liabilities (current)</t>
  </si>
  <si>
    <t>Accounts Payable (noncurrent)</t>
  </si>
  <si>
    <t>Contract liabilities (noncurrent)</t>
  </si>
  <si>
    <t>Previously stated [member]</t>
  </si>
  <si>
    <t>Increase (decrease) due to application of IFRS 15 [member]</t>
  </si>
  <si>
    <t>Acquisitions and Dispositions - Additional Information (Detail) $ in Millions, $ in Millions</t>
  </si>
  <si>
    <t>Dec. 20, 2018USD ($)</t>
  </si>
  <si>
    <t>Jun. 11, 2018USD ($)</t>
  </si>
  <si>
    <t>Apr. 27, 2018</t>
  </si>
  <si>
    <t>Mar. 20, 2018</t>
  </si>
  <si>
    <t>Feb. 06, 2018</t>
  </si>
  <si>
    <t>Dec. 14, 2017</t>
  </si>
  <si>
    <t>Nov. 22, 2017</t>
  </si>
  <si>
    <t>Jul. 17, 2017</t>
  </si>
  <si>
    <t>Feb. 23, 2017USD ($)</t>
  </si>
  <si>
    <t>Mar. 31, 2017</t>
  </si>
  <si>
    <t>Dec. 31, 2018USD ($)</t>
  </si>
  <si>
    <t>Dec. 31, 2018ARS ($)</t>
  </si>
  <si>
    <t>Nov. 23, 2018USD ($)</t>
  </si>
  <si>
    <t>Nov. 02, 2018USD ($)</t>
  </si>
  <si>
    <t>Oct. 14, 2016USD ($)</t>
  </si>
  <si>
    <t>Jul. 25, 2016USD ($)</t>
  </si>
  <si>
    <t>Cerro Bandera [member]</t>
  </si>
  <si>
    <t>Disclosure of detailed information about business combination [Line Items]</t>
  </si>
  <si>
    <t>Profit from assignment agreement</t>
  </si>
  <si>
    <t>Bajo del Toro [member]</t>
  </si>
  <si>
    <t>Aforementioned investments</t>
  </si>
  <si>
    <t>Agreement for the exploitation of the Aguada Pichana and Aguada de Castro Areas [member]</t>
  </si>
  <si>
    <t>Profit from exploitation agreement</t>
  </si>
  <si>
    <t>Agreement for the exploitation of the Aguada Pichana and Aguada de Castro Areas [member] | Aguada Pichana East (APE) [Member]</t>
  </si>
  <si>
    <t>Equity interest in joint operation</t>
  </si>
  <si>
    <t>22.50%</t>
  </si>
  <si>
    <t>Change in ownership stake, percentage</t>
  </si>
  <si>
    <t>4.77%</t>
  </si>
  <si>
    <t>(4.77%)</t>
  </si>
  <si>
    <t>Agreement for the exploitation of the Aguada Pichana and Aguada de Castro Areas [member] | Aguada Pichana Oeste (APO) [member]</t>
  </si>
  <si>
    <t>2.73%</t>
  </si>
  <si>
    <t>Agreement for the exploitation of the Aguada Pichana and Aguada de Castro Areas [member] | Aguada De Castro (ACA) [Member]</t>
  </si>
  <si>
    <t>(20.00%)</t>
  </si>
  <si>
    <t>YPF S.A. and PetroUruguay S.A. [member] | Equity in Aguada la Arena area [member]</t>
  </si>
  <si>
    <t>Participation interest percentage</t>
  </si>
  <si>
    <t>Participation interest transfer amount</t>
  </si>
  <si>
    <t>Participation interest increasing percentage</t>
  </si>
  <si>
    <t>YPF S.A. and PetroUruguay S.A. [member] | Rio Neuquen [member]</t>
  </si>
  <si>
    <t>33.33%</t>
  </si>
  <si>
    <t>YPF EE [member]</t>
  </si>
  <si>
    <t>Participation in the capital stock</t>
  </si>
  <si>
    <t>Subscription price</t>
  </si>
  <si>
    <t>Gain on revaluation</t>
  </si>
  <si>
    <t>Gain on dilution of interest</t>
  </si>
  <si>
    <t>Investment fair value evaluation period</t>
  </si>
  <si>
    <t>1 year</t>
  </si>
  <si>
    <t>YPF EE [member] | 0 to 1 year [member]</t>
  </si>
  <si>
    <t>Contribution made at closing date</t>
  </si>
  <si>
    <t>YPF EE [member] | Later than one year [member]</t>
  </si>
  <si>
    <t>Contribution receivable</t>
  </si>
  <si>
    <t>YPF EE [member] | 24 months from the closing date [Member]</t>
  </si>
  <si>
    <t>Contingent price evaluation percentage</t>
  </si>
  <si>
    <t>YPF EE [member] | Subsequent Years [member]</t>
  </si>
  <si>
    <t>16.67%</t>
  </si>
  <si>
    <t>YPF EE [member] | Top of range [member]</t>
  </si>
  <si>
    <t>Contingent price</t>
  </si>
  <si>
    <t>YPF EE [member] | GEFS Global Energy B V [member]</t>
  </si>
  <si>
    <t>24.99%</t>
  </si>
  <si>
    <t>Ownership interest</t>
  </si>
  <si>
    <t>YPF EE [member] | Group [member]</t>
  </si>
  <si>
    <t>75.00001%</t>
  </si>
  <si>
    <t>YPF [member]</t>
  </si>
  <si>
    <t>Revaluation of residual interest</t>
  </si>
  <si>
    <t>Loss on reversal of net profit of balance accrued from investment translation</t>
  </si>
  <si>
    <t>YPF [member] | YPF EE [member]</t>
  </si>
  <si>
    <t>72.69218%</t>
  </si>
  <si>
    <t>OPESSA [member] | YPF EE [member]</t>
  </si>
  <si>
    <t>2.30783%</t>
  </si>
  <si>
    <t>PEPASA [member] | Petrobras Argentina S.A. [member]</t>
  </si>
  <si>
    <t>Capital and voting rights held</t>
  </si>
  <si>
    <t>67.20%</t>
  </si>
  <si>
    <t>PEPASA [member] | YPF S.A. [member] | Areas in Providence of Neuquen [member]</t>
  </si>
  <si>
    <t>Guaranteed loan equivalent to the acquisition price</t>
  </si>
  <si>
    <t>Rio Neuquen [member]</t>
  </si>
  <si>
    <t>Equity interests in operating concessions participation percentage</t>
  </si>
  <si>
    <t>Equity interests in operating concessions</t>
  </si>
  <si>
    <t>Equity interests in operating concessions participation percentage cancelled</t>
  </si>
  <si>
    <t>Rio Neuquen [member] | Cerro Bandera [member]</t>
  </si>
  <si>
    <t>Business acquisition percentage of equity interest</t>
  </si>
  <si>
    <t>Aguada de la Arena [member]</t>
  </si>
  <si>
    <t>80.00%</t>
  </si>
  <si>
    <t>YPF And Oilstone Energia S.A [member] | Cerro Bandera [member]</t>
  </si>
  <si>
    <t>Consideration amount</t>
  </si>
  <si>
    <t>YPF And Oilstone Energia S.A [member] | Al Surdel Dorsal [member]</t>
  </si>
  <si>
    <t>Oil Combustibles SA [member]</t>
  </si>
  <si>
    <t>Net assets acquired</t>
  </si>
  <si>
    <t>YPF And Petrleos Sudamericanos SA [member] | Bajodel Piche Barrancade Los Loros ElMedanito And ElSantiagueo [member]</t>
  </si>
  <si>
    <t>Acquisitions and Dispositions - Summary of Capital Structure After Issuance of Shares (Detail) - shares</t>
  </si>
  <si>
    <t>Disclosure of classes of share capital [line items]</t>
  </si>
  <si>
    <t>Number of Shares</t>
  </si>
  <si>
    <t>Interest holding in the capital stock</t>
  </si>
  <si>
    <t>YPF EE [member] | YPF [member]</t>
  </si>
  <si>
    <t>Kind of Share</t>
  </si>
  <si>
    <t>A</t>
  </si>
  <si>
    <t>YPF EE [member] | OPESSA [member]</t>
  </si>
  <si>
    <t>24.99999%</t>
  </si>
  <si>
    <t>B</t>
  </si>
  <si>
    <t>Acquisitions and Dispositions - Summary of Assets and Liabilities Held for Disposal (Detail) $ in Millions</t>
  </si>
  <si>
    <t>Disclosure of assets and liabilities classified as held for disposal [abstract]</t>
  </si>
  <si>
    <t>Investments in financial assets</t>
  </si>
  <si>
    <t>Subtotal</t>
  </si>
  <si>
    <t>Eliminations</t>
  </si>
  <si>
    <t>Deferred tax liabilities</t>
  </si>
  <si>
    <t>Acquisitions and Dispositions - Summary of Table Resumes Consideration and Fair Value of the Acquired Assets and the Liabilities Assumed on the Acquisiton (Detail) $ in Millions</t>
  </si>
  <si>
    <t>Disclosure of business acquisitions by acquisition assets acquired and liabilities assumed [line items]</t>
  </si>
  <si>
    <t>At fair value [member]</t>
  </si>
  <si>
    <t>Total net identifiable assets / Consideration</t>
  </si>
  <si>
    <t>Financial Risk Management - Schedule of Breakdown of Effect a Variation of 10% in Prevailing Exchange Rates on Net Income (Details) (Detail) - Price risk [member] $ in Millions</t>
  </si>
  <si>
    <t>Positive variation impact on net income before income tax corresponding to financial assets and liabilities [member]</t>
  </si>
  <si>
    <t>Disclosure of nature and extent of risks arising from financial instruments [line items]</t>
  </si>
  <si>
    <t>Income/(loss) for fiscal year ended December 31, 2018</t>
  </si>
  <si>
    <t>Negative variation impact on net income before income tax corresponding to financial assets and liabilities [member]</t>
  </si>
  <si>
    <t>U.S. Dollar [member] | Positive variation impact on net income before income tax corresponding to financial assets and liabilities [member]</t>
  </si>
  <si>
    <t>Appreciation (+) / depreciation (-) of exchange rate of peso against U.S. dollar</t>
  </si>
  <si>
    <t>U.S. Dollar [member] | Negative variation impact on net income before income tax corresponding to financial assets and liabilities [member]</t>
  </si>
  <si>
    <t>(10.00%)</t>
  </si>
  <si>
    <t>Financial Risk Management - Information about Financial Assets and Liabilities That Accrues Interest Considering Applicable Rate (Details) (Detail) - ARS ($) $ in Millions</t>
  </si>
  <si>
    <t>Disclosure of financial instruments by type of interest rate [line items]</t>
  </si>
  <si>
    <t>Financial assets</t>
  </si>
  <si>
    <t>Interest rate risk [member]</t>
  </si>
  <si>
    <t>Interest rate risk [member] | Fixed interest rate [member]</t>
  </si>
  <si>
    <t>Interest rate risk [member] | Variable interest rate [member]</t>
  </si>
  <si>
    <t>Financial Risk Management - Additional Information (Details) (Detail) - ARS ($) $ in Millions</t>
  </si>
  <si>
    <t>Aggregate value of financial assets at fair value through profit or loss</t>
  </si>
  <si>
    <t>Provision for doubtful trade receivables</t>
  </si>
  <si>
    <t>Provision for other doubtful receivables</t>
  </si>
  <si>
    <t>Guarantees granted by third parties</t>
  </si>
  <si>
    <t>Executed guarantees received</t>
  </si>
  <si>
    <t>Credit risk other financial assets national government and direct agencies accounts [member]</t>
  </si>
  <si>
    <t>Percentage of maximum exposure to credit risk</t>
  </si>
  <si>
    <t>34.00%</t>
  </si>
  <si>
    <t>Maximum exposure to credit risk</t>
  </si>
  <si>
    <t>Interest rate risk [member] | U.S. Dollar [member]</t>
  </si>
  <si>
    <t>Percentage of financial loans denominated in foreign currency</t>
  </si>
  <si>
    <t>86.00%</t>
  </si>
  <si>
    <t>Financial loans denominated in foreign currency, value</t>
  </si>
  <si>
    <t>Interest rate risk [member] | Switzerland, Francs [member]</t>
  </si>
  <si>
    <t>Interest rate risk [member] | LIBOR [member]</t>
  </si>
  <si>
    <t>Loans accrued</t>
  </si>
  <si>
    <t>Interest rate risk [member] | LIBOR [member] | Bottom of range [member]</t>
  </si>
  <si>
    <t>Variable interest rate</t>
  </si>
  <si>
    <t>1.25%</t>
  </si>
  <si>
    <t>Interest rate risk [member] | LIBOR [member] | Top of range [member]</t>
  </si>
  <si>
    <t>4.00%</t>
  </si>
  <si>
    <t>Interest rate risk [member] | BADLAR [member]</t>
  </si>
  <si>
    <t>Interest rate risk [member] | BADLAR [member] | Bottom of range [member]</t>
  </si>
  <si>
    <t>0.00%</t>
  </si>
  <si>
    <t>Interest rate risk [member] | BADLAR [member] | Top of range [member]</t>
  </si>
  <si>
    <t>Other price risk [member]</t>
  </si>
  <si>
    <t>Liquidity risk [member]</t>
  </si>
  <si>
    <t>Amount available for liquidity</t>
  </si>
  <si>
    <t>Cash</t>
  </si>
  <si>
    <t>Other liquid financial assets</t>
  </si>
  <si>
    <t>Percentage of outstanding loans that are subject to financial covenants related to leverage ratio and debt service coverage ratio</t>
  </si>
  <si>
    <t>56.00%</t>
  </si>
  <si>
    <t>Financial Risk Management - Schedule of Estimated Impact on Consolidated Comprehensive Income that an Increase or Decrease of 100 Basis Points in Interest Rate (Detail) - Interest rate risk [member] $ in Millions</t>
  </si>
  <si>
    <t>Positive variation impact on net income after income tax [Member]</t>
  </si>
  <si>
    <t>Increase (+) / decrease (-) in the interest rates (basis points)</t>
  </si>
  <si>
    <t>Negative variation impact on net income after income tax [Member]</t>
  </si>
  <si>
    <t>(100.00%)</t>
  </si>
  <si>
    <t>Financial Risk Management - Schedule of Effect of a 10% Variation in the Prices of Investments in Financial Instruments (Detail) - Price Risk [member] $ in Millions</t>
  </si>
  <si>
    <t>Increase (+) / decrease (-) in the prices of investments in financial</t>
  </si>
  <si>
    <t>Income / (loss) for the year ended December 31, 2018</t>
  </si>
  <si>
    <t>Financial Risk Management - Schedule of Maturity Dates of Financial Liabilities (Details) (Detail) - ARS ($) $ in Millions</t>
  </si>
  <si>
    <t>Disclosure of maturity analysis for non-derivative financial liabilities [line items]</t>
  </si>
  <si>
    <t>0 to 1 year [member]</t>
  </si>
  <si>
    <t>1 - 2 year [member]</t>
  </si>
  <si>
    <t>2 - 3 year [member]</t>
  </si>
  <si>
    <t>3 - 4 year [member]</t>
  </si>
  <si>
    <t>4 - 5 year [member]</t>
  </si>
  <si>
    <t>More than 5 years [member]</t>
  </si>
  <si>
    <t>Financial Risk Management - Summary of Maximum Exposure to Credit Risk (Detail) $ in Millions</t>
  </si>
  <si>
    <t>Cash and cash equivalents [member]</t>
  </si>
  <si>
    <t>Disclosure of credit risk exposure [line items]</t>
  </si>
  <si>
    <t>Other financial assets [member]</t>
  </si>
  <si>
    <t>Financial Risk Management - Summary of Breakdown of the Financial Assets (Detail) - ARS ($) $ in Millions</t>
  </si>
  <si>
    <t>Disclosure of financial assets that are either past due or impaired [line items]</t>
  </si>
  <si>
    <t>Current Trade Receivable [member]</t>
  </si>
  <si>
    <t>Current Trade Receivable [member] | Less than three months past due [member]</t>
  </si>
  <si>
    <t>Current Trade Receivable [member] | Between three and six months past due [member]</t>
  </si>
  <si>
    <t>Current Trade Receivable [member] | More than six months past due [member]</t>
  </si>
  <si>
    <t>Other Current Receivables [member]</t>
  </si>
  <si>
    <t>Other Current Receivables [member] | Less than three months past due [member]</t>
  </si>
  <si>
    <t>Other Current Receivables [member] | Between three and six months past due [member]</t>
  </si>
  <si>
    <t>Other Current Receivables [member] | More than six months past due [member]</t>
  </si>
  <si>
    <t>Segment Information - Summary of Segment Informations (Detail) - ARS ($) $ in Millions</t>
  </si>
  <si>
    <t>Disclosure of operating segments [line items]</t>
  </si>
  <si>
    <t>Revenues from sales</t>
  </si>
  <si>
    <t>Income / (loss) from equity interests in associates and joint ventures</t>
  </si>
  <si>
    <t>Recovery of property, plant and equipment</t>
  </si>
  <si>
    <t>Acquisition of property, plant and equipment</t>
  </si>
  <si>
    <t>Assets</t>
  </si>
  <si>
    <t>Operating segments [member] | Upstream [member]</t>
  </si>
  <si>
    <t>Revenues from intersegment sales</t>
  </si>
  <si>
    <t>Operating segments [member] | Gas and power segment [member]</t>
  </si>
  <si>
    <t>Operating segments [member] | Downstream [member]</t>
  </si>
  <si>
    <t>Operating segments [member] | Central Administration and Others [member]</t>
  </si>
  <si>
    <t>Consolidation Adjustments [member]</t>
  </si>
  <si>
    <t>Segment Information - Summary of Revenue By Geographic Area (Detail) - ARS ($) $ in Millions</t>
  </si>
  <si>
    <t>Disclosure of geographical areas [line items]</t>
  </si>
  <si>
    <t>Revenue</t>
  </si>
  <si>
    <t>Argentina [member]</t>
  </si>
  <si>
    <t>Mercosur and Associates Countries [member]</t>
  </si>
  <si>
    <t>Rest of the world [member]</t>
  </si>
  <si>
    <t>Europe [member]</t>
  </si>
  <si>
    <t>Segment Information - Additional Information (Detail)</t>
  </si>
  <si>
    <t>Dec. 31, 2018Client</t>
  </si>
  <si>
    <t>Disclosure of operating segments [abstract]</t>
  </si>
  <si>
    <t>Number of foreign clients accounted for 10% or more of Group's revenue</t>
  </si>
  <si>
    <t>Financial Instruments by Category - Summary of Financial Assets and Liabilities by Category of Financial Instrument and Reconciliation (Detail) - ARS ($) $ in Millions</t>
  </si>
  <si>
    <t>Disclosure of detailed information about financial instruments [line items]</t>
  </si>
  <si>
    <t>Financial Assets at amortized cost</t>
  </si>
  <si>
    <t>Financial Assets at fair value through profit or loss</t>
  </si>
  <si>
    <t>Subtotal Financial Assets</t>
  </si>
  <si>
    <t>Non-financial Assets</t>
  </si>
  <si>
    <t>Financial Liabilities at amortized cost</t>
  </si>
  <si>
    <t>Financial liabilities at fair value through profit or loss</t>
  </si>
  <si>
    <t>Non-financial liabilities</t>
  </si>
  <si>
    <t>Other receivables [member]</t>
  </si>
  <si>
    <t>Trade receivables [member]</t>
  </si>
  <si>
    <t>Investment in financial assets [member]</t>
  </si>
  <si>
    <t>Loans [member]</t>
  </si>
  <si>
    <t>Other Liabilities [member]</t>
  </si>
  <si>
    <t>Accounts payable [member]</t>
  </si>
  <si>
    <t>Financial Instruments by Category - Summary of Gains and Losses on Financial Instruments (Detail) - ARS ($) $ in Millions</t>
  </si>
  <si>
    <t>Interest income</t>
  </si>
  <si>
    <t>Interest loss</t>
  </si>
  <si>
    <t>Net financial accretion</t>
  </si>
  <si>
    <t>Net exchange differences</t>
  </si>
  <si>
    <t>Fair value gains on financial assets at fair value through profit or loss</t>
  </si>
  <si>
    <t>Gains on derivative financial instruments</t>
  </si>
  <si>
    <t>Result from net monetary position</t>
  </si>
  <si>
    <t>Financial and non-financial Assets / Liabilities at amortized cost [member]</t>
  </si>
  <si>
    <t>Financial Assets / Liabilities at fair value through profit or loss [member]</t>
  </si>
  <si>
    <t>Financial Instruments by Category - Summary of Company's Financial Assets Measured at Fair Value (Detail) - ARS ($) $ in Millions</t>
  </si>
  <si>
    <t>Public securities [member] | Investment in financial assets [member]</t>
  </si>
  <si>
    <t>Mutual funds [member] | Investment in financial assets [member]</t>
  </si>
  <si>
    <t>Mutual funds [member] | Cash and cash equivalents [member]</t>
  </si>
  <si>
    <t>Level 1 [member]</t>
  </si>
  <si>
    <t>Level 1 [member] | Investment in financial assets [member]</t>
  </si>
  <si>
    <t>Level 1 [member] | Cash and cash equivalents [member]</t>
  </si>
  <si>
    <t>Level 1 [member] | Public securities [member] | Investment in financial assets [member]</t>
  </si>
  <si>
    <t>Level 1 [member] | Mutual funds [member] | Investment in financial assets [member]</t>
  </si>
  <si>
    <t>Level 1 [member] | Mutual funds [member] | Cash and cash equivalents [member]</t>
  </si>
  <si>
    <t>Financial Instruments by Category - Summary of Company's Financial Assets Measured at Fair Value (Parenthetical) (Detail) - Public securities [member] - Level 1 [member] $ in Millions</t>
  </si>
  <si>
    <t>Non-current financial assets</t>
  </si>
  <si>
    <t>Current financial assets</t>
  </si>
  <si>
    <t>Financial Instruments by Category - Additional Information (Detail) - ARS ($) $ in Millions</t>
  </si>
  <si>
    <t>Level 3 [member] | Estimated Fair Value of Loans [member]</t>
  </si>
  <si>
    <t>Other remaining financial loans</t>
  </si>
  <si>
    <t>Intangible Assets - Summary of Changes in Intangible Assets (Detail) - ARS ($) $ in Millions</t>
  </si>
  <si>
    <t>Disclosure of reconciliation of changes in intangible assets and goodwill [line items]</t>
  </si>
  <si>
    <t>Beginning balance</t>
  </si>
  <si>
    <t>Ending balance</t>
  </si>
  <si>
    <t>Cost [member]</t>
  </si>
  <si>
    <t>Increases</t>
  </si>
  <si>
    <t>Translation effect</t>
  </si>
  <si>
    <t>Adjustment for inflation</t>
  </si>
  <si>
    <t>Decreases and reclassifications</t>
  </si>
  <si>
    <t>Accumulated amortization [member]</t>
  </si>
  <si>
    <t>Service concession [member]</t>
  </si>
  <si>
    <t>Service concession [member] | Cost [member]</t>
  </si>
  <si>
    <t>Service concession [member] | Accumulated amortization [member]</t>
  </si>
  <si>
    <t>Exploration rights [member]</t>
  </si>
  <si>
    <t>Exploration rights [member] | Cost [member]</t>
  </si>
  <si>
    <t>Exploration rights [member] | Accumulated amortization [member]</t>
  </si>
  <si>
    <t>Other intangibles [member]</t>
  </si>
  <si>
    <t>Other intangibles [member] | Cost [member]</t>
  </si>
  <si>
    <t>Other intangibles [member] | Accumulated amortization [member]</t>
  </si>
  <si>
    <t>Property, Plant and Equipment - Summary of Property Plant and Equipment (Detail) - ARS ($) $ in Millions</t>
  </si>
  <si>
    <t>Disclosure of detailed information about property, plant and equipment [abstract]</t>
  </si>
  <si>
    <t>Net book value of property, plant and equipment</t>
  </si>
  <si>
    <t>Provision for obsolescence of materials and equipment</t>
  </si>
  <si>
    <t>Provision for impairment of property, plant and equipment</t>
  </si>
  <si>
    <t>Property, plant and equipment net</t>
  </si>
  <si>
    <t>Property Plant and Equipment - Summary of Changes in Property Plant and Equipment (Detail) - ARS ($) $ in Millions</t>
  </si>
  <si>
    <t>Disclosure of detailed information about property, plant and equipment [line items]</t>
  </si>
  <si>
    <t>Amount at beginning of year</t>
  </si>
  <si>
    <t>Amount at end of year</t>
  </si>
  <si>
    <t>Reductions for deconsolidation of subsidiaries</t>
  </si>
  <si>
    <t>Accumulated depreciation and amortization [member]</t>
  </si>
  <si>
    <t>Cost of Origin</t>
  </si>
  <si>
    <t>Net book value of property, plant and equipment [member]</t>
  </si>
  <si>
    <t>Land and Buildings [member] | Cost [member]</t>
  </si>
  <si>
    <t>Land and Buildings [member] | Accumulated depreciation and amortization [member]</t>
  </si>
  <si>
    <t>Land and Buildings [member] | Net book value of property, plant and equipment [member]</t>
  </si>
  <si>
    <t>Mining Property, Wells and Related Equipment [member] | Cost [member]</t>
  </si>
  <si>
    <t>Mining Property, Wells and Related Equipment [member] | Accumulated depreciation and amortization [member]</t>
  </si>
  <si>
    <t>Mining Property, Wells and Related Equipment [member] | Net book value of property, plant and equipment [member]</t>
  </si>
  <si>
    <t>Refinery equipment and petrochemical plants [member] | Cost [member]</t>
  </si>
  <si>
    <t>Refinery equipment and petrochemical plants [member] | Accumulated depreciation and amortization [member]</t>
  </si>
  <si>
    <t>Refinery equipment and petrochemical plants [member] | Net book value of property, plant and equipment [member]</t>
  </si>
  <si>
    <t>Transportation equipment [member] | Cost [member]</t>
  </si>
  <si>
    <t>Transportation equipment [member] | Accumulated depreciation and amortization [member]</t>
  </si>
  <si>
    <t>Transportation equipment [member] | Net book value of property, plant and equipment [member]</t>
  </si>
  <si>
    <t>Materials and equipment in warehouse [member] | Cost [member]</t>
  </si>
  <si>
    <t>Materials and equipment in warehouse [member] | Accumulated depreciation and amortization [member]</t>
  </si>
  <si>
    <t>Materials and equipment in warehouse [member] | Net book value of property, plant and equipment [member]</t>
  </si>
  <si>
    <t>Drilling and work in progress [member] | Cost [member]</t>
  </si>
  <si>
    <t>Drilling and work in progress [member] | Accumulated depreciation and amortization [member]</t>
  </si>
  <si>
    <t>Drilling and work in progress [member] | Net book value of property, plant and equipment [member]</t>
  </si>
  <si>
    <t>Exploratory Drilling in Progress [member] | Cost [member]</t>
  </si>
  <si>
    <t>Exploratory Drilling in Progress [member] | Accumulated depreciation and amortization [member]</t>
  </si>
  <si>
    <t>Exploratory Drilling in Progress [member] | Net book value of property, plant and equipment [member]</t>
  </si>
  <si>
    <t>Furniture Fixture and Installations [member] | Cost [member]</t>
  </si>
  <si>
    <t>Furniture Fixture and Installations [member] | Accumulated depreciation and amortization [member]</t>
  </si>
  <si>
    <t>Furniture Fixture and Installations [member] | Net book value of property, plant and equipment [member]</t>
  </si>
  <si>
    <t>Selling equipment [member] | Cost [member]</t>
  </si>
  <si>
    <t>Selling equipment [member] | Accumulated depreciation and amortization [member]</t>
  </si>
  <si>
    <t>Selling equipment [member] | Net book value of property, plant and equipment [member]</t>
  </si>
  <si>
    <t>Infrastructure for Natural Gas Distribution [member] | Cost [member]</t>
  </si>
  <si>
    <t>Infrastructure for Natural Gas Distribution [member] | Accumulated depreciation and amortization [member]</t>
  </si>
  <si>
    <t>Infrastructure for Natural Gas Distribution [member] | Net book value of property, plant and equipment [member]</t>
  </si>
  <si>
    <t>Electric Power Generation Facilities [member] | Cost [member]</t>
  </si>
  <si>
    <t>Electric Power Generation Facilities [member] | Accumulated depreciation and amortization [member]</t>
  </si>
  <si>
    <t>Electric Power Generation Facilities [member] | Net book value of property, plant and equipment [member]</t>
  </si>
  <si>
    <t>Other Property [member] | Cost [member]</t>
  </si>
  <si>
    <t>Other Property [member] | Accumulated depreciation and amortization [member]</t>
  </si>
  <si>
    <t>Other Property [member] | Net book value of property, plant and equipment [member]</t>
  </si>
  <si>
    <t>Property Plant and Equipment - Summary of Changes in Property Plant and Equipment (Parenthetical) (Detail) $ in Millions</t>
  </si>
  <si>
    <t>Dec. 31, 2018ARS ($)PropertyWell</t>
  </si>
  <si>
    <t>Dec. 31, 2017ARS ($)Property</t>
  </si>
  <si>
    <t>Dec. 31, 2016ARS ($)Property</t>
  </si>
  <si>
    <t>Exploratory wells in progress | Well</t>
  </si>
  <si>
    <t>Drilled wells | Well</t>
  </si>
  <si>
    <t>Charged to exploratory expense | Well</t>
  </si>
  <si>
    <t>Transferred to proved properties | Property</t>
  </si>
  <si>
    <t>Change in property, plant and equipment</t>
  </si>
  <si>
    <t>Depreciation of property plant and equipment</t>
  </si>
  <si>
    <t>Mineral Property, Wells and Related Equipment [member]</t>
  </si>
  <si>
    <t>Mineral property | Property</t>
  </si>
  <si>
    <t>Addition for acquisition [member] | At cost [member]</t>
  </si>
  <si>
    <t>Accumulated depreciation and amortization [member] | Addition for acquisition [member]</t>
  </si>
  <si>
    <t>Hydrocarbon Wells Abandonmnet Cost [member]</t>
  </si>
  <si>
    <t>Increase decrease Property, plant and equipment</t>
  </si>
  <si>
    <t>YPF EE [member] | At cost [member]</t>
  </si>
  <si>
    <t>YPF EE [member] | Accumulated depreciation and amortization [member]</t>
  </si>
  <si>
    <t>Property, Plant and Equipment - Additional Information (Detail) - ARS ($) $ in Millions</t>
  </si>
  <si>
    <t>Rate of capitalization</t>
  </si>
  <si>
    <t>10.50%</t>
  </si>
  <si>
    <t>11.63%</t>
  </si>
  <si>
    <t>13.03%</t>
  </si>
  <si>
    <t>Amount capitalized</t>
  </si>
  <si>
    <t>Property, Plant and Equipment - Summary of Provision for Obsolescence of Materials and Equipment (Detail) - ARS ($) $ in Millions</t>
  </si>
  <si>
    <t>Provision for Obsolescence of Materials and Equipment [member]</t>
  </si>
  <si>
    <t>Increase charged to profit/ (loss)</t>
  </si>
  <si>
    <t>Decreases charged to profit/ (loss)</t>
  </si>
  <si>
    <t>Amounts incurred due to utilization</t>
  </si>
  <si>
    <t>Translation differences</t>
  </si>
  <si>
    <t>Transfers and other movements</t>
  </si>
  <si>
    <t>Property, Plant and Equipment - Summary of Provisions for Impairment of Property, Plant and Equipment (Detail) - ARS ($) $ in Millions</t>
  </si>
  <si>
    <t>Depreciation</t>
  </si>
  <si>
    <t>Provision for Impairment of Property Plant and Equipment [member]</t>
  </si>
  <si>
    <t>Increases charged to profit/ (loss)</t>
  </si>
  <si>
    <t>Property, Plant and Equipment - Summary of Cost Evolution for Exploratory Wells in Evaluation Stage (Detail) - ARS ($) $ in Millions</t>
  </si>
  <si>
    <t>Disclosure Of Property Plant And Equipment Cost Evolution [line items]</t>
  </si>
  <si>
    <t>Depreciation of property, plant and equipment [member]</t>
  </si>
  <si>
    <t>Additions pending the determination of proved reserves</t>
  </si>
  <si>
    <t>Decreases charged to exploration expenses</t>
  </si>
  <si>
    <t>Decreases of assets held for disposal</t>
  </si>
  <si>
    <t>Reclassifications to mineral property, wells and related equipment with proved reserves</t>
  </si>
  <si>
    <t>Translation difference</t>
  </si>
  <si>
    <t>Property, Plant and Equipment - Summary of Cost for Exploratory Wells (Detail) $ in Millions</t>
  </si>
  <si>
    <t>Dec. 31, 2018ARS ($)WellProject</t>
  </si>
  <si>
    <t>Disclosure Of Property Plant And Equipment Capitalized Cost Evolution [line items]</t>
  </si>
  <si>
    <t>Amount</t>
  </si>
  <si>
    <t>Exploration well [member]</t>
  </si>
  <si>
    <t>Number of projects | Project</t>
  </si>
  <si>
    <t>Number of Wells | Well</t>
  </si>
  <si>
    <t>Exploration well [member] | From 1 to 5 years [member]</t>
  </si>
  <si>
    <t>Exploration well [member] | More than 5 years [member]</t>
  </si>
  <si>
    <t>Investments in Associates and Joint Ventures - Summary of Investments in Associates and Joint Ventures at an Aggregate Level (Detail) - ARS ($) $ in Millions</t>
  </si>
  <si>
    <t>Investments In Associates And Joint Ventures [abstract]</t>
  </si>
  <si>
    <t>Amount of investments in associates</t>
  </si>
  <si>
    <t>Amount of investments in joint ventures</t>
  </si>
  <si>
    <t>Provision for impairment of investments in associates and joint ventures</t>
  </si>
  <si>
    <t>Total investments</t>
  </si>
  <si>
    <t>Investments in Associates and Joint Ventures - Summary of Movements Which Affected the Value of Investments in associates and joint ventures (Detail) - ARS ($) $ in Millions</t>
  </si>
  <si>
    <t>Amount at the beginning of year</t>
  </si>
  <si>
    <t>Acquisitions and contributions</t>
  </si>
  <si>
    <t>Income on investments in associates and joint ventures</t>
  </si>
  <si>
    <t>Distributed dividends</t>
  </si>
  <si>
    <t>Interest maintained in YPF EE</t>
  </si>
  <si>
    <t>Other movements</t>
  </si>
  <si>
    <t>Amount at the end of year</t>
  </si>
  <si>
    <t>Investments in Associates and Joint Ventures - Summary of Income from Equity Interests in Associates and Joint Ventures (Detail) - ARS ($) $ in Millions</t>
  </si>
  <si>
    <t>Disclosure of Investments in Associates and Joint Ventures [line items]</t>
  </si>
  <si>
    <t>Comprehensive income for the year</t>
  </si>
  <si>
    <t>Joint Ventures [member]</t>
  </si>
  <si>
    <t>Associates [member]</t>
  </si>
  <si>
    <t>Investments in Associates and Joint Ventures - Summary of analysis of assets and liabilities on date control was lost (Detail) - ARS ($) $ in Millions</t>
  </si>
  <si>
    <t>Disclosure of summary of analysis of assets and liabilities on date control was lost [line items]</t>
  </si>
  <si>
    <t>Noncurrent assets</t>
  </si>
  <si>
    <t>Current assets</t>
  </si>
  <si>
    <t>Total assets</t>
  </si>
  <si>
    <t>Noncurrent liabilities</t>
  </si>
  <si>
    <t>Current liabilities</t>
  </si>
  <si>
    <t>Total liabilities</t>
  </si>
  <si>
    <t>Total shareholders' equity</t>
  </si>
  <si>
    <t>Operating profit/ (loss)</t>
  </si>
  <si>
    <t>Net profit</t>
  </si>
  <si>
    <t>Investments in Associates and Joint Ventures - Summary of Investments Information (Detail) $ / shares in Units, $ in Millions</t>
  </si>
  <si>
    <t>Dec. 31, 2018ARS ($)$ / sharesshares</t>
  </si>
  <si>
    <t>Dec. 31, 2018$ / shares</t>
  </si>
  <si>
    <t>Dec. 31, 2018Bs. / shares</t>
  </si>
  <si>
    <t>Disclosure of transactions between related parties [line items]</t>
  </si>
  <si>
    <t>Securities Face Value | $ / shares</t>
  </si>
  <si>
    <t>Book Value</t>
  </si>
  <si>
    <t>Cost</t>
  </si>
  <si>
    <t>Equity</t>
  </si>
  <si>
    <t>Associates [member] | Oleoductos del Valle S.A [member]</t>
  </si>
  <si>
    <t>Description of the Securities Class</t>
  </si>
  <si>
    <t>Common</t>
  </si>
  <si>
    <t>Securities Amount | shares</t>
  </si>
  <si>
    <t>Main Business</t>
  </si>
  <si>
    <t>Oil transportation by pipeline</t>
  </si>
  <si>
    <t>Registered Address</t>
  </si>
  <si>
    <t>Florida 1, P. 10º, Buenos Aires, Argentina</t>
  </si>
  <si>
    <t>Last available financial statements Date</t>
  </si>
  <si>
    <t>Sep. 30,
		2018</t>
  </si>
  <si>
    <t>Capital Stock</t>
  </si>
  <si>
    <t>Holding in capital stock</t>
  </si>
  <si>
    <t>37.00%</t>
  </si>
  <si>
    <t>Associates [member] | Terminales Maritimas Patagonicas S.A [member]</t>
  </si>
  <si>
    <t>Oil storage and shipment</t>
  </si>
  <si>
    <t>Av. Leandro N. Alem 1180, P. 11º, Buenos Aires, Argentina</t>
  </si>
  <si>
    <t>33.15%</t>
  </si>
  <si>
    <t>Associates [member] | Oiltanking Ebytem S.A [member]</t>
  </si>
  <si>
    <t>Hydrocarbon transportation and storage</t>
  </si>
  <si>
    <t>Terminal Marítima Puerto Rosales - Provincia de Buenos Aires, Argentina.</t>
  </si>
  <si>
    <t>Associates [member] | Gasoducto del Pacifico (Argentina) S.A. [member]</t>
  </si>
  <si>
    <t>Preferred</t>
  </si>
  <si>
    <t>Gas transportation by pipeline</t>
  </si>
  <si>
    <t>San Martín 323, P.13°, Buenos Aires, Argentina</t>
  </si>
  <si>
    <t>Dec. 31,
		2017</t>
  </si>
  <si>
    <t>Associates [member] | Central Dock Sud S.A [member]</t>
  </si>
  <si>
    <t>Electric power generation and bulk marketing</t>
  </si>
  <si>
    <t>Pasaje Ingeniero Butty 220, P.16°, Buenos Aires, Argentina</t>
  </si>
  <si>
    <t>10.25%</t>
  </si>
  <si>
    <t>Associates [member] | Oleoducto Trasandino (Argentina) S.A. [member]</t>
  </si>
  <si>
    <t>Macacha Güemes 515, P.3º, Buenos Aires, Argentina</t>
  </si>
  <si>
    <t>36.00%</t>
  </si>
  <si>
    <t>Associates [member] | YPF Gas S.A [member]</t>
  </si>
  <si>
    <t>Gas fractionation, bottling, distribution and transport for industrial and/or residential use</t>
  </si>
  <si>
    <t>33.99%</t>
  </si>
  <si>
    <t>Associates [member] | Other Related Parties [member]</t>
  </si>
  <si>
    <t>-</t>
  </si>
  <si>
    <t>Joint Ventures [member] | YPF Energia Electrica S.A [member]</t>
  </si>
  <si>
    <t>Exploration, mining and marketing of hydrocarbons and generation, transport and marketing of electric energy</t>
  </si>
  <si>
    <t>Macacha Güemes 515, Buenos Aires, Argentina</t>
  </si>
  <si>
    <t>Holding in Capital Stock</t>
  </si>
  <si>
    <t>75.00%</t>
  </si>
  <si>
    <t>Joint Ventures [member] | Compania Mega S.A [member]</t>
  </si>
  <si>
    <t>Separation, fractionation and transportation of natural gas liquids</t>
  </si>
  <si>
    <t>San Martín 344, P. 10º, Buenos Aires, Argentina</t>
  </si>
  <si>
    <t>38.00%</t>
  </si>
  <si>
    <t>Joint Ventures [member] | Profertil S.A [member]</t>
  </si>
  <si>
    <t>Production and marketing of fertilizers</t>
  </si>
  <si>
    <t>Alicia Moreau de Justo 740, P. 3, Buenos Aires, Argentina</t>
  </si>
  <si>
    <t>Joint Ventures [member] | Refinera Del Norte S.A [member]</t>
  </si>
  <si>
    <t xml:space="preserve">Common </t>
  </si>
  <si>
    <t xml:space="preserve">Refining </t>
  </si>
  <si>
    <t xml:space="preserve">Maipú 1, P. 2º, Buenos Aires, Argentina </t>
  </si>
  <si>
    <t>Subsidiaries [member] | YPF International S.A. [member]</t>
  </si>
  <si>
    <t>Securities Face Value | Bs. / shares</t>
  </si>
  <si>
    <t>Bs. 100</t>
  </si>
  <si>
    <t>Investment</t>
  </si>
  <si>
    <t>Calle La Plata 19, Santa Cruz de la Sierra, República de Bolivia</t>
  </si>
  <si>
    <t>Subsidiaries [member] | YPF Holdings Inc. [member]</t>
  </si>
  <si>
    <t>Investment and finance</t>
  </si>
  <si>
    <t>10333 Richmond Avenue I, Suite 1050, TX, U.S.A.</t>
  </si>
  <si>
    <t>Subsidiaries [member] | Operadora de Estaciones de Servicios S.A.[member]</t>
  </si>
  <si>
    <t>Commercial management of YPF's gas stations</t>
  </si>
  <si>
    <t>99.99%</t>
  </si>
  <si>
    <t>Subsidiaries [member] | A-Evangelista S.A. [member]</t>
  </si>
  <si>
    <t>Engineering and construction services</t>
  </si>
  <si>
    <t>Subsidiaries [member] | Metrogas S.A. [member]</t>
  </si>
  <si>
    <t>Providing the public service of natural gas distribution</t>
  </si>
  <si>
    <t>Gregorio Aráoz de Lamadrid 1360, Buenos Aires, Argentina.</t>
  </si>
  <si>
    <t>70.00%</t>
  </si>
  <si>
    <t>Subsidiaries [member] | YPF Chile S.A. [member]</t>
  </si>
  <si>
    <t>Lubricants and aviation fuels trading and hydrocarbons research and exploration</t>
  </si>
  <si>
    <t>Villarica 322; Módulo B1, Qilicura, Santiago</t>
  </si>
  <si>
    <t>Subsidiaries [member] | YPF Tecnologia S.A [member]</t>
  </si>
  <si>
    <t>Investigation, development, production and marketing of technologies, knowledge, goods and services</t>
  </si>
  <si>
    <t>51.00%</t>
  </si>
  <si>
    <t>Subsidiaries [member] | Compania de Inversiones Mineras S.A. [Member]</t>
  </si>
  <si>
    <t>Exploration, exploitation, processing, management, storage and transport of all types of minerals; assembly, construction and operation of facilities and structures and processing of products related to mining</t>
  </si>
  <si>
    <t>Subsidiaries [member] | Bajo Del Toro II S.R.L [member]</t>
  </si>
  <si>
    <t>Quotas</t>
  </si>
  <si>
    <t>Exploration, discovery, exploitation, purchase, production, storage, transport, import, export and marketing of all types of liquid or gaseous hydrocarbons and exercise all acts that are not prohibited by law including but not limited to the execution of money loans as lender and/or borrower</t>
  </si>
  <si>
    <t>Investments in Associates and Joint Ventures - Summary of Investments Information (Parenthetical) (Detail)</t>
  </si>
  <si>
    <t>The Group indirect holding in capital stock through YPF EE</t>
  </si>
  <si>
    <t>22.49%</t>
  </si>
  <si>
    <t>Inventories - Summary of Inventories (Detail) - ARS ($) $ in Millions</t>
  </si>
  <si>
    <t>Disclosure of inventories [line items]</t>
  </si>
  <si>
    <t>Refined products [member]</t>
  </si>
  <si>
    <t>Crude oil and natural gas [member]</t>
  </si>
  <si>
    <t>Products in process [member]</t>
  </si>
  <si>
    <t>Raw materials, packaging materials and others [member]</t>
  </si>
  <si>
    <t>Other Receivables - Summary of Other Receivables (Detail) - ARS ($) $ in Millions</t>
  </si>
  <si>
    <t>Current</t>
  </si>
  <si>
    <t>Trade</t>
  </si>
  <si>
    <t>Tax credit, export rebates and production incentives</t>
  </si>
  <si>
    <t>Loans to third parties and balances with related parties</t>
  </si>
  <si>
    <t>Collateral deposits</t>
  </si>
  <si>
    <t>Prepaid expenses</t>
  </si>
  <si>
    <t>Advances and loans to employees</t>
  </si>
  <si>
    <t>Advances to suppliers and custom agents</t>
  </si>
  <si>
    <t>Receivables with partners in JO</t>
  </si>
  <si>
    <t>Insurance receivables</t>
  </si>
  <si>
    <t>Miscellaneous</t>
  </si>
  <si>
    <t>Other current receivables before provision</t>
  </si>
  <si>
    <t>Net Other current receivables</t>
  </si>
  <si>
    <t>Noncurrent</t>
  </si>
  <si>
    <t>Other non current receivables before provision</t>
  </si>
  <si>
    <t>Net other non current receivables</t>
  </si>
  <si>
    <t>Trade Receivables - Summary of Trade Receivables (Detail) - ARS ($) $ in Millions</t>
  </si>
  <si>
    <t>Disclosure of Trade receivables [line items]</t>
  </si>
  <si>
    <t>Accounts receivable and related parties, current gross</t>
  </si>
  <si>
    <t>Non-current trade receivables</t>
  </si>
  <si>
    <t>Accounts Receivable and Related Parties [member]</t>
  </si>
  <si>
    <t>Provision for Doubtful Trade Receivable [member]</t>
  </si>
  <si>
    <t>Current trade receivables</t>
  </si>
  <si>
    <t>Trade Receivables - Summary of Changes in Provision for Doubtful Trade Receivables (Detail) - Provision for Doubtful Trade Receivable [member] - ARS ($) $ in Millions</t>
  </si>
  <si>
    <t>Disclosure Changes In Provision For Doubtful Trade Receivables [line items]</t>
  </si>
  <si>
    <t>Balance at beginning of the fiscal year</t>
  </si>
  <si>
    <t>Increases charged to expenses</t>
  </si>
  <si>
    <t>Decreases charged to income</t>
  </si>
  <si>
    <t>Balance at end of period</t>
  </si>
  <si>
    <t>Increase (decrease) due to changes in accounting policy required by IFRSs [member]</t>
  </si>
  <si>
    <t>Restated balance [member]</t>
  </si>
  <si>
    <t>Cash and Cash Equivalents - Summary of Cash and Cash Equivalents (Detail) - ARS ($) $ in Millions</t>
  </si>
  <si>
    <t>Disclosure of cash and cash equivalents [line items]</t>
  </si>
  <si>
    <t>Cash and banks</t>
  </si>
  <si>
    <t>Short-term investments</t>
  </si>
  <si>
    <t>Financial assets at fair value through profit or loss</t>
  </si>
  <si>
    <t>Banco Nacion Argentina [member]</t>
  </si>
  <si>
    <t>Term deposits and other investments</t>
  </si>
  <si>
    <t>Provisions - Summary of Changes in Group's Provisions (Detail) - ARS ($) $ in Millions</t>
  </si>
  <si>
    <t>Disclosure of provisions [line items]</t>
  </si>
  <si>
    <t>Net exchange and translation differences</t>
  </si>
  <si>
    <t>Reclassifications and other movements</t>
  </si>
  <si>
    <t>Non current [member]</t>
  </si>
  <si>
    <t>Provisions beginning balance</t>
  </si>
  <si>
    <t>Amounts incurred due to payments/utilization</t>
  </si>
  <si>
    <t>Increases due to business combination</t>
  </si>
  <si>
    <t>Provisions ending balance</t>
  </si>
  <si>
    <t>Non current [member] | Provision for lawsuits and contingencies [member]</t>
  </si>
  <si>
    <t>Non current [member] | Provision for environmental liabilities [member]</t>
  </si>
  <si>
    <t>Non current [member] | Provision for Hydrocarbon Wells Abandonment Obligations [member]</t>
  </si>
  <si>
    <t>Non current [member] | Provision for pensions [member]</t>
  </si>
  <si>
    <t>Current [member]</t>
  </si>
  <si>
    <t>Current [member] | Provision for lawsuits and contingencies [member]</t>
  </si>
  <si>
    <t>Current [member] | Provision for environmental liabilities [member]</t>
  </si>
  <si>
    <t>Current [member] | Provision for Hydrocarbon Wells Abandonment Obligations [member]</t>
  </si>
  <si>
    <t>Current [member] | Provision for pensions [member]</t>
  </si>
  <si>
    <t>Provisions - Summary of Changes in Group's Provisions (Parenthetical) (Detail) - ARS ($) $ in Millions</t>
  </si>
  <si>
    <t>Liabilities associated to assets held for disposal</t>
  </si>
  <si>
    <t>Other liabilities of contractual claims</t>
  </si>
  <si>
    <t>Reclassifications of Other liabilities</t>
  </si>
  <si>
    <t>Tax claims reclassified to tax charges</t>
  </si>
  <si>
    <t>Abandonment of hydrocarbon wells cost</t>
  </si>
  <si>
    <t>Provisions - Additional Information (Detail) $ in Thousands, $ in Millions</t>
  </si>
  <si>
    <t>Feb. 01, 2024USD ($)</t>
  </si>
  <si>
    <t>Feb. 01, 2023USD ($)</t>
  </si>
  <si>
    <t>Feb. 01, 2022USD ($)</t>
  </si>
  <si>
    <t>Feb. 01, 2021USD ($)</t>
  </si>
  <si>
    <t>Feb. 01, 2020USD ($)</t>
  </si>
  <si>
    <t>Feb. 01, 2019USD ($)</t>
  </si>
  <si>
    <t>Feb. 01, 2018USD ($)</t>
  </si>
  <si>
    <t>Jan. 02, 2018USD ($)</t>
  </si>
  <si>
    <t>Dec. 30, 2016USD ($)</t>
  </si>
  <si>
    <t>Dec. 28, 2015ARS ($)</t>
  </si>
  <si>
    <t>Apr. 03, 2014</t>
  </si>
  <si>
    <t>Apr. 03, 2013USD ($)</t>
  </si>
  <si>
    <t>Jan. 25, 2011</t>
  </si>
  <si>
    <t>Jul. 10, 2009USD ($)</t>
  </si>
  <si>
    <t>Apr. 06, 2009USD ($)</t>
  </si>
  <si>
    <t>Jan. 04, 2011USD ($)</t>
  </si>
  <si>
    <t>Nov. 20, 2010USD ($)</t>
  </si>
  <si>
    <t>Jun. 20, 2010USD ($)</t>
  </si>
  <si>
    <t>Mar. 20, 2009USD ($)</t>
  </si>
  <si>
    <t>Dec. 04, 2017USD ($)</t>
  </si>
  <si>
    <t>Jan. 10, 2014USD ($)</t>
  </si>
  <si>
    <t>Jan. 12, 2012ARS ($)</t>
  </si>
  <si>
    <t>Jun. 25, 2008USD ($)</t>
  </si>
  <si>
    <t>Disclosure of provision matrix [line items]</t>
  </si>
  <si>
    <t>Description of provision for lawsuits and contingencies</t>
  </si>
  <si>
    <t>The Group has accrued pending lawsuits, claims and contingencies, which are  probable and can be reasonably estimated.</t>
  </si>
  <si>
    <t>TGN [member]</t>
  </si>
  <si>
    <t>Claims benefits and payment of interest</t>
  </si>
  <si>
    <t>Natural gas transportation contract and payment of unpaid invoices</t>
  </si>
  <si>
    <t>Evidence production period lapse term</t>
  </si>
  <si>
    <t>40 days</t>
  </si>
  <si>
    <t>NAFISA [member]</t>
  </si>
  <si>
    <t>Claim and payment of transportation charges</t>
  </si>
  <si>
    <t>CNDC [member]</t>
  </si>
  <si>
    <t>Transfer amount and interest</t>
  </si>
  <si>
    <t>TGM [member]</t>
  </si>
  <si>
    <t>Increase amount of claims</t>
  </si>
  <si>
    <t>Additional claimed amount</t>
  </si>
  <si>
    <t>Complaint for damages with tribunal total claiming amount</t>
  </si>
  <si>
    <t>TGM [member] | Lawsuits and arbitrations proceedings [member]</t>
  </si>
  <si>
    <t>Settlement amount</t>
  </si>
  <si>
    <t>Installment amount</t>
  </si>
  <si>
    <t>TGM [member] | Interruptible exportation transport contract [member]</t>
  </si>
  <si>
    <t>TGM [member] | Commencement of major litigation [member] | Lawsuits and arbitrations proceedings [member]</t>
  </si>
  <si>
    <t>Payment for settlement amount</t>
  </si>
  <si>
    <t>TGM [member] | Commencement of major litigation [member] | Interruptible exportation transport contract [member]</t>
  </si>
  <si>
    <t>TGM [member] | YPF S.A. [member]</t>
  </si>
  <si>
    <t>Agreement under litigation rights and claims benefits payment</t>
  </si>
  <si>
    <t>OPDS [member] | YPF S.A. [member]</t>
  </si>
  <si>
    <t>Description of risk in environmental claims</t>
  </si>
  <si>
    <t>On January 25, 2011, YPF entered into an agreement with the environmental agency  of the Government of the Province of Buenos Aires (Organismo Provincial para el  Desarrollo Sostenible, or "OPDS"), within the scope of the Remediation,  Liability and Environmental Risk Control Program, created by Resolution  No. 88/2010 of the OPDS.</t>
  </si>
  <si>
    <t>Work program term</t>
  </si>
  <si>
    <t>Eight-year</t>
  </si>
  <si>
    <t>AESU [member]</t>
  </si>
  <si>
    <t>Claimed damages in natural gas deliver or pay penalties</t>
  </si>
  <si>
    <t>Claimed damages in Additional natural gas deliver or pay penalties</t>
  </si>
  <si>
    <t>Dismantling costs and the payment of deliver or pay penalties</t>
  </si>
  <si>
    <t>Income Tax - Summary of Calculation of Income Tax Expense Accrued (Detail) - ARS ($) $ in Millions</t>
  </si>
  <si>
    <t>Reconciliation of accounting profit multiplied by applicable tax rates [abstract]</t>
  </si>
  <si>
    <t>Current income tax</t>
  </si>
  <si>
    <t>Deferred income tax</t>
  </si>
  <si>
    <t>Income tax expense</t>
  </si>
  <si>
    <t>Income Tax - Summary of Reconciliation between the Charge to Net Income for Income Tax and the One that would Result from Applying the Prevailing Tax Rate on Net Income Before Income Tax Arising from the Consolidated Statements of Comprehensive Income (Detail) - ARS ($) $ in Millions</t>
  </si>
  <si>
    <t>Net income before income tax</t>
  </si>
  <si>
    <t>Statutory tax rate</t>
  </si>
  <si>
    <t>Statutory tax rate applied to net income before income tax</t>
  </si>
  <si>
    <t>Effect of the valuation of property, plant and equipment and intangible assets measured in functional currency</t>
  </si>
  <si>
    <t>Exchange differences</t>
  </si>
  <si>
    <t>Effect of the valuation of inventories</t>
  </si>
  <si>
    <t>Effect by change of tax rate</t>
  </si>
  <si>
    <t>Income Tax - Summary of Breakdown of Deferred Tax (Detail) - ARS ($) $ in Millions</t>
  </si>
  <si>
    <t>Disclosure of temporary difference, unused tax losses and unused tax credits [line items]</t>
  </si>
  <si>
    <t>Total deferred tax assets</t>
  </si>
  <si>
    <t>Total deferred tax liabilities</t>
  </si>
  <si>
    <t>Total Net deferred tax</t>
  </si>
  <si>
    <t>Provisions and Other Non Deductible Liabilities [member]</t>
  </si>
  <si>
    <t>Miscellaneous Deferred Tax Assets [member]</t>
  </si>
  <si>
    <t>Property, plant and equipment [member]</t>
  </si>
  <si>
    <t>Tax Losses Carryforward and Other Tax Credits [member]</t>
  </si>
  <si>
    <t>Miscellaneous Deferred Tax Liabilities [member]</t>
  </si>
  <si>
    <t>Income Tax - Summary of Breakdown of Deferred Tax (Parenthetical) (Detail) $ in Millions</t>
  </si>
  <si>
    <t>Adjustment for inflation of the opening deferred liabilities</t>
  </si>
  <si>
    <t>IFRS9 [member] | Financial assets impaired [member]</t>
  </si>
  <si>
    <t>Impairment of financial assets</t>
  </si>
  <si>
    <t>Income Tax - Additional Information (Detail) - ARS ($) $ in Millions</t>
  </si>
  <si>
    <t>Estimated a tax loss carryforward</t>
  </si>
  <si>
    <t>Subsidiaries [member]</t>
  </si>
  <si>
    <t>Unused tax losses for which have not been recorded deferred tax asset</t>
  </si>
  <si>
    <t>Subsidiaries [member] | 2017 onwards [member]</t>
  </si>
  <si>
    <t>Subsidiaries [member] | Indeterminate Maturity [member]</t>
  </si>
  <si>
    <t>Tax loss carryforwards expire</t>
  </si>
  <si>
    <t>Expire within 5 years.</t>
  </si>
  <si>
    <t>Income Tax - Summary of Tax Loss Carryforwards (Detail) - Argentina [member] $ in Millions</t>
  </si>
  <si>
    <t>Tax loss carryforwards at the expected recovery date [member] | 2018 Expiration [member]</t>
  </si>
  <si>
    <t>Date of generation</t>
  </si>
  <si>
    <t>2014</t>
  </si>
  <si>
    <t>Date of expiration</t>
  </si>
  <si>
    <t>2019</t>
  </si>
  <si>
    <t>Jurisdiction</t>
  </si>
  <si>
    <t>Argentina</t>
  </si>
  <si>
    <t>Tax loss carryforwards at the expected recovery date [member] | 2019 Expiration [member]</t>
  </si>
  <si>
    <t>2015</t>
  </si>
  <si>
    <t>2020</t>
  </si>
  <si>
    <t>Tax loss carryforwards at the expected recovery date [member] | 2020 Expiration [member]</t>
  </si>
  <si>
    <t>2016</t>
  </si>
  <si>
    <t>2021</t>
  </si>
  <si>
    <t>Tax loss carryforwards at the expected recovery date [member] | 2021 Expiration [member]</t>
  </si>
  <si>
    <t>2017</t>
  </si>
  <si>
    <t>2022</t>
  </si>
  <si>
    <t>Tax loss carryforwards at the expected recovery date [member] | 2022 expiration [Member]</t>
  </si>
  <si>
    <t>2023</t>
  </si>
  <si>
    <t>Loans - Schedule of Loans (Detail) - ARS ($) $ in Millions</t>
  </si>
  <si>
    <t>Disclosure of detailed information about borrowings [line items]</t>
  </si>
  <si>
    <t>Loans Noncurrent</t>
  </si>
  <si>
    <t>Loans current</t>
  </si>
  <si>
    <t>Argentine pesos [Member]</t>
  </si>
  <si>
    <t>Currencies other than Argentino pesos [member]</t>
  </si>
  <si>
    <t>Export Pre financing [member] | Currencies other than Argentino pesos [member]</t>
  </si>
  <si>
    <t>Maturity Year</t>
  </si>
  <si>
    <t>Export Pre financing [member] | Currencies other than Argentino pesos [member] | Bottom of range [member]</t>
  </si>
  <si>
    <t>Interest rate</t>
  </si>
  <si>
    <t>Export Pre financing [member] | Currencies other than Argentino pesos [member] | Top of range [member]</t>
  </si>
  <si>
    <t>6.75%</t>
  </si>
  <si>
    <t>Negotiable obligations [member]</t>
  </si>
  <si>
    <t>Negotiable obligations [member] | Argentine pesos [Member]</t>
  </si>
  <si>
    <t>Negotiable obligations [member] | Argentine pesos [Member] | Bottom of range [member]</t>
  </si>
  <si>
    <t>16.50%</t>
  </si>
  <si>
    <t>Negotiable obligations [member] | Argentine pesos [Member] | Top of range [member]</t>
  </si>
  <si>
    <t>57.81%</t>
  </si>
  <si>
    <t>2024</t>
  </si>
  <si>
    <t>Negotiable obligations [member] | Currencies other than Argentino pesos [member]</t>
  </si>
  <si>
    <t>Negotiable obligations [member] | Currencies other than Argentino pesos [member] | Bottom of range [member]</t>
  </si>
  <si>
    <t>3.50%</t>
  </si>
  <si>
    <t>Negotiable obligations [member] | Currencies other than Argentino pesos [member] | Top of range [member]</t>
  </si>
  <si>
    <t>2047</t>
  </si>
  <si>
    <t>Loans [member] | Argentine pesos [Member]</t>
  </si>
  <si>
    <t>Loans [member] | Argentine pesos [Member] | Bottom of range [member]</t>
  </si>
  <si>
    <t>37.88%</t>
  </si>
  <si>
    <t>Loans [member] | Argentine pesos [Member] | Top of range [member]</t>
  </si>
  <si>
    <t>54.28%</t>
  </si>
  <si>
    <t>Loans [member] | Currencies other than Argentino pesos [member]</t>
  </si>
  <si>
    <t>Loans [member] | Currencies other than Argentino pesos [member] | Bottom of range [member]</t>
  </si>
  <si>
    <t>4.20%</t>
  </si>
  <si>
    <t>Loans [member] | Currencies other than Argentino pesos [member] | Top of range [member]</t>
  </si>
  <si>
    <t>6.70%</t>
  </si>
  <si>
    <t>Account Overdraft [member] | Argentine pesos [Member]</t>
  </si>
  <si>
    <t>0</t>
  </si>
  <si>
    <t>Imports Financing [member] | Currencies other than Argentino pesos [member]</t>
  </si>
  <si>
    <t>Imports Financing [member] | Currencies other than Argentino pesos [member] | Bottom of range [member]</t>
  </si>
  <si>
    <t>3.79%</t>
  </si>
  <si>
    <t>Imports Financing [member] | Currencies other than Argentino pesos [member] | Top of range [member]</t>
  </si>
  <si>
    <t>6.56%</t>
  </si>
  <si>
    <t>Loans - Schedule of Loans (Parenthetical) (Detail) $ in Millions, $ in Millions</t>
  </si>
  <si>
    <t>Dec. 31, 2017USD ($)</t>
  </si>
  <si>
    <t>Dec. 31, 2016USD ($)</t>
  </si>
  <si>
    <t>Repurchase of negotiable obligations</t>
  </si>
  <si>
    <t>Loans from banks</t>
  </si>
  <si>
    <t>Cancellation of negotiable obligations</t>
  </si>
  <si>
    <t>Bank overdrafts</t>
  </si>
  <si>
    <t>Banco Nacion Argentina [member] | Badlar Variable Rate Plus Margin of 3.5 Percentage [member]</t>
  </si>
  <si>
    <t>Banco Nacion Argentina [member] | Fixed interest rate [member]</t>
  </si>
  <si>
    <t>Banco Nacion Argentina [member] | Badlar Variable Rate Plus Spread of 4 Percentage [member]</t>
  </si>
  <si>
    <t>Export Pre financing [member] | Banco Nacion Argentina [member]</t>
  </si>
  <si>
    <t>Export Pre financing [member] | Banco Nacion Argentina [member] | Two percentage fixed interest rate [member]</t>
  </si>
  <si>
    <t>Export Pre financing [member] | Banco Nacion Argentina [member] | Six point five percentage fixed interest rate [member]</t>
  </si>
  <si>
    <t>6.50%</t>
  </si>
  <si>
    <t>Negotiable obligations and financial loans secured by cash flows [member]</t>
  </si>
  <si>
    <t>Loans - Breakdown of Group's Borrowings (Detail) - ARS ($) $ in Millions</t>
  </si>
  <si>
    <t>Disclosure of detailed information about borrowings [abstract]</t>
  </si>
  <si>
    <t>Balance at beginning of the year</t>
  </si>
  <si>
    <t>Proceed from loans</t>
  </si>
  <si>
    <t>Payments of loans</t>
  </si>
  <si>
    <t>Accrued interest</t>
  </si>
  <si>
    <t>Net exchange differences and translation</t>
  </si>
  <si>
    <t>Balance at the end of the year</t>
  </si>
  <si>
    <t>Loans - Breakdown of Group's Borrowings (Parenthetical) (Detail) $ in Millions</t>
  </si>
  <si>
    <t>Loans - Additional Information (Detail) $ in Millions</t>
  </si>
  <si>
    <t>Apr. 29, 2017USD ($)</t>
  </si>
  <si>
    <t>Top of range [member] | Medium Term Notes [member]</t>
  </si>
  <si>
    <t>Notes outstanding</t>
  </si>
  <si>
    <t>Loans - Details of Negotiable Obligations (Detail) SFr in Millions, $ in Millions, $ in Millions</t>
  </si>
  <si>
    <t>Dec. 31, 2018CHF (SFr)</t>
  </si>
  <si>
    <t>Principal value</t>
  </si>
  <si>
    <t>Negotiable obligations [member] | 2016 September [member] | Class LI [Member] | Fixed interest rate [member]</t>
  </si>
  <si>
    <t>Principal value | SFr</t>
  </si>
  <si>
    <t>3.75%</t>
  </si>
  <si>
    <t>Principal Maturity</t>
  </si>
  <si>
    <t>Negotiable obligations [member] | 2012 November and December [member] | Class XI [Member]</t>
  </si>
  <si>
    <t>Negotiable obligations [member] | 2012 December and 2013 March [member] | Class XIII [Member]</t>
  </si>
  <si>
    <t>Negotiable obligations [member] | 2013 April [member] | Class XVII [Member] | BADLAR variable rate [member]</t>
  </si>
  <si>
    <t>2.25%</t>
  </si>
  <si>
    <t>52.75%</t>
  </si>
  <si>
    <t>Negotiable obligations [member] | 2013 April [member] | Class XIX [Member]</t>
  </si>
  <si>
    <t>Negotiable obligations [member] | 2013 June [member] | Class XX [Member] | BADLAR variable rate [member]</t>
  </si>
  <si>
    <t>50.70%</t>
  </si>
  <si>
    <t>Negotiable obligations [member] | 2014 March [member] | Class XXIX [Member] | BADLAR variable rate [member]</t>
  </si>
  <si>
    <t>48.99%</t>
  </si>
  <si>
    <t>Negotiable obligations [member] | 2014 September [member] | Class XXXIV [Member] | BADLAR variable rate [member]</t>
  </si>
  <si>
    <t>0.10%</t>
  </si>
  <si>
    <t>48.97%</t>
  </si>
  <si>
    <t>Negotiable obligations [member] | 2014 September [member] | Class XXXV [Member] | BADLAR variable rate [member]</t>
  </si>
  <si>
    <t>52.37%</t>
  </si>
  <si>
    <t>Negotiable obligations [member] | 2015 February [member] | Class XXXVI [Member] | BADLAR variable rate [member]</t>
  </si>
  <si>
    <t>4.74%</t>
  </si>
  <si>
    <t>49.92%</t>
  </si>
  <si>
    <t>Negotiable obligations [member] | 2015 February [member] | Class XXXVII [Member]</t>
  </si>
  <si>
    <t>Negotiable obligations [member] | 2015 April [member] | Class XXXVIII [Member] | BADLAR variable rate [member]</t>
  </si>
  <si>
    <t>4.75%</t>
  </si>
  <si>
    <t>54.72%</t>
  </si>
  <si>
    <t>Negotiable obligations [member] | 2015 April [member] | Class XXXIX [Member] | Fixed interest rate [member]</t>
  </si>
  <si>
    <t>8.50%</t>
  </si>
  <si>
    <t>2025</t>
  </si>
  <si>
    <t>Negotiable obligations [member] | 2015 July [member] | Class XL [Member]</t>
  </si>
  <si>
    <t>Negotiable obligations [member] | 2015 September [member] | Class XLI [Member] | BADLAR variable rate [member]</t>
  </si>
  <si>
    <t>48.87%</t>
  </si>
  <si>
    <t>Negotiable obligations [member] | 2015 September and December [member] | Class XLII [Member] | BADLAR variable rate [member]</t>
  </si>
  <si>
    <t>52.87%</t>
  </si>
  <si>
    <t>Negotiable obligations [member] | 2015 October [member] | Class XLIII [Member] | BADLAR variable rate [member]</t>
  </si>
  <si>
    <t>50.48%</t>
  </si>
  <si>
    <t>Negotiable obligations [member] | 2015 December [member] | Class XLIV [Member]</t>
  </si>
  <si>
    <t>Negotiable obligations [member] | 2016 March [member] | Class XLV [Member]</t>
  </si>
  <si>
    <t>Negotiable obligations [member] | 2016 March [member] | Class XLVI [Member] | BADLAR variable rate [member]</t>
  </si>
  <si>
    <t>53.09%</t>
  </si>
  <si>
    <t>Negotiable obligations [member] | 2016 March [member] | Class XLVII [Member] | Fixed interest rate [member]</t>
  </si>
  <si>
    <t>Negotiable obligations [member] | 2016 April [member] | Class XLlX [Member] | BADLAR variable rate [member]</t>
  </si>
  <si>
    <t>56.42%</t>
  </si>
  <si>
    <t>Negotiable obligations [member] | 2016 April [member] | Class XLVIII [Member] | Fixed interest rate [member]</t>
  </si>
  <si>
    <t>8.25%</t>
  </si>
  <si>
    <t>Negotiable obligations [member] | 2016 July [member] | Class L [Member] | BADLAR variable rate [member]</t>
  </si>
  <si>
    <t>47.84%</t>
  </si>
  <si>
    <t>Negotiable obligations [member] | 2017 May [member] | Class LII [member] | Fixed interest rate [member]</t>
  </si>
  <si>
    <t>Negotiable obligations [member] | 2017 December [member] | Class II [member] | BADLAR variable rate [member] | Metrogas [member]</t>
  </si>
  <si>
    <t>Negotiable obligations [member] | 2017 December [member] | Class LIV [member] | Fixed interest rate [member]</t>
  </si>
  <si>
    <t>7.00%</t>
  </si>
  <si>
    <t>Negotiable obligations [member] | 1998 [member] | Fixed interest rate [member]</t>
  </si>
  <si>
    <t>2028</t>
  </si>
  <si>
    <t>Negotiable obligations [member] | 2013 July [member] | Class XXII [Member] | Fixed interest rate [member]</t>
  </si>
  <si>
    <t>Negotiable obligations [member] | 2013 October [member] | Class XXIV [Member]</t>
  </si>
  <si>
    <t>Negotiable obligations [member] | 2013 December 2014 April and 2015 February and December [member] | Class XXVI [Member]</t>
  </si>
  <si>
    <t>Negotiable obligations [member] | 2014 April, 2015 February and 2016 October [member] | Class XXVIII [Member] | Fixed interest rate [member]</t>
  </si>
  <si>
    <t>8.75%</t>
  </si>
  <si>
    <t>Negotiable obligations [member] | 2014 June [member] | Class XXXIII [Member]</t>
  </si>
  <si>
    <t>Negotiable obligations [member] | 2017 July and December [member] | Class LIII [member] | Fixed interest rate [member]</t>
  </si>
  <si>
    <t>6.95%</t>
  </si>
  <si>
    <t>2027</t>
  </si>
  <si>
    <t>Negotiable obligations [member] | 2013 January [member] | Series A-L [member] | Metrogas [member]</t>
  </si>
  <si>
    <t>Negotiable obligations [member] | 2013 January [member] | Series A-U [member] | Metrogas [member]</t>
  </si>
  <si>
    <t>Loans - Details of Negotiable Obligations (Parenthetical) (Detail) - Medium Term Notes [member] $ in Millions</t>
  </si>
  <si>
    <t>Nineteen Ninety Seven [member]</t>
  </si>
  <si>
    <t>Negotiable amount</t>
  </si>
  <si>
    <t>Two Thousand Eight [member]</t>
  </si>
  <si>
    <t>Other Liabilities - Details of Other Liabilities (Detail) - ARS ($) $ in Millions</t>
  </si>
  <si>
    <t>Liabilities for contractual claims</t>
  </si>
  <si>
    <t>Extension of concessions</t>
  </si>
  <si>
    <t>Maxus Entities' agreements</t>
  </si>
  <si>
    <t>Total, other current liabilities</t>
  </si>
  <si>
    <t>Total, other noncurrent liabilities</t>
  </si>
  <si>
    <t>Accounts payable - Detailed Information about Accounts Payable (Detail) - ARS ($) $ in Millions</t>
  </si>
  <si>
    <t>Trade payable and related parties</t>
  </si>
  <si>
    <t>Guarantee deposits</t>
  </si>
  <si>
    <t>Payables with partners of JO</t>
  </si>
  <si>
    <t>Total, noncurrent account payable</t>
  </si>
  <si>
    <t>Total, current account payable</t>
  </si>
  <si>
    <t>Revenues - Detailed Information about Revenue (Detail) - ARS ($) $ in Millions</t>
  </si>
  <si>
    <t>Disclosure Of Revenues [abstract]</t>
  </si>
  <si>
    <t>Sales of goods and services</t>
  </si>
  <si>
    <t>Government incentives</t>
  </si>
  <si>
    <t>Turnover tax</t>
  </si>
  <si>
    <t>Revenues - Summary of Breakdown of Revenues by Type of Good or Service (Detail) - ARS ($) $ in Millions</t>
  </si>
  <si>
    <t>Disclosure of revenue [line items]</t>
  </si>
  <si>
    <t>Gas oil [member]</t>
  </si>
  <si>
    <t>Gasolines [member]</t>
  </si>
  <si>
    <t>Crude oil [member]</t>
  </si>
  <si>
    <t>Jet fuel [member]</t>
  </si>
  <si>
    <t>Lubricants and by-products [member]</t>
  </si>
  <si>
    <t>Liquefied petroleum gas [member]</t>
  </si>
  <si>
    <t>Fuel oil [member]</t>
  </si>
  <si>
    <t>Petrochemicals [member]</t>
  </si>
  <si>
    <t>Fertilizers [member]</t>
  </si>
  <si>
    <t>Flours, oils and grains [member]</t>
  </si>
  <si>
    <t>Asphalts [member]</t>
  </si>
  <si>
    <t>Goods for resale at gas stations [member]</t>
  </si>
  <si>
    <t>Income from services [member]</t>
  </si>
  <si>
    <t>Income from construction contracts [member]</t>
  </si>
  <si>
    <t>Virgin naphtha [member]</t>
  </si>
  <si>
    <t>Petroleum coke [member]</t>
  </si>
  <si>
    <t>LNG Regasification [member]</t>
  </si>
  <si>
    <t>Other goods and services [member]</t>
  </si>
  <si>
    <t>Upstream [member]</t>
  </si>
  <si>
    <t>Upstream [member] | Natural gas [member]</t>
  </si>
  <si>
    <t>Upstream [member] | Crude oil [member]</t>
  </si>
  <si>
    <t>Upstream [member] | Liquefied petroleum gas [member]</t>
  </si>
  <si>
    <t>Upstream [member] | Other goods and services [member]</t>
  </si>
  <si>
    <t>Downstream [member]</t>
  </si>
  <si>
    <t>Downstream [member] | Gas oil [member]</t>
  </si>
  <si>
    <t>Downstream [member] | Gasolines [member]</t>
  </si>
  <si>
    <t>Downstream [member] | Natural gas [member]</t>
  </si>
  <si>
    <t>Downstream [member] | Crude oil [member]</t>
  </si>
  <si>
    <t>Downstream [member] | Jet fuel [member]</t>
  </si>
  <si>
    <t>Downstream [member] | Lubricants and by-products [member]</t>
  </si>
  <si>
    <t>Downstream [member] | Liquefied petroleum gas [member]</t>
  </si>
  <si>
    <t>Downstream [member] | Fuel oil [member]</t>
  </si>
  <si>
    <t>Downstream [member] | Petrochemicals [member]</t>
  </si>
  <si>
    <t>Downstream [member] | Fertilizers [member]</t>
  </si>
  <si>
    <t>Downstream [member] | Flours, oils and grains [member]</t>
  </si>
  <si>
    <t>Downstream [member] | Asphalts [member]</t>
  </si>
  <si>
    <t>Downstream [member] | Goods for resale at gas stations [member]</t>
  </si>
  <si>
    <t>Downstream [member] | Virgin naphtha [member]</t>
  </si>
  <si>
    <t>Downstream [member] | Petroleum coke [member]</t>
  </si>
  <si>
    <t>Downstream [member] | Other goods and services [member]</t>
  </si>
  <si>
    <t>Gas and energy [member]</t>
  </si>
  <si>
    <t>Gas and energy [member] | Natural gas [member]</t>
  </si>
  <si>
    <t>Gas and energy [member] | LNG Regasification [member]</t>
  </si>
  <si>
    <t>Gas and energy [member] | Other goods and services [member]</t>
  </si>
  <si>
    <t>Corporation and others [member]</t>
  </si>
  <si>
    <t>Corporation and others [member] | Income from services [member]</t>
  </si>
  <si>
    <t>Corporation and others [member] | Income from construction contracts [member]</t>
  </si>
  <si>
    <t>Corporation and others [member] | Other goods and services [member]</t>
  </si>
  <si>
    <t>Revenues - Summary of Breakdown of Revenues by Type of Good or Service (Parenthetical) (Detail) - ARS ($) $ in Millions</t>
  </si>
  <si>
    <t>Disclosure of revenue [abstract]</t>
  </si>
  <si>
    <t>Revenue from natural gas produced by the Company</t>
  </si>
  <si>
    <t>Revenues - Summary of Breakdown of Revenues by Sales Channels (Detail) - ARS ($) $ in Millions</t>
  </si>
  <si>
    <t>Gas Stations [member]</t>
  </si>
  <si>
    <t>Power plants [member]</t>
  </si>
  <si>
    <t>Distribution companies [member]</t>
  </si>
  <si>
    <t>Retail distribution of natural gas [member]</t>
  </si>
  <si>
    <t>Industries, transport and aviation [member]</t>
  </si>
  <si>
    <t>Agriculture [member]</t>
  </si>
  <si>
    <t>Petrochemical industry [member]</t>
  </si>
  <si>
    <t>Trading [member]</t>
  </si>
  <si>
    <t>Oil companies [member]</t>
  </si>
  <si>
    <t>Commercialization of liquefied petroleum gas [member]</t>
  </si>
  <si>
    <t>Other sales channels [member]</t>
  </si>
  <si>
    <t>Upstream [member] | Power plants [member]</t>
  </si>
  <si>
    <t>Upstream [member] | Distribution companies [member]</t>
  </si>
  <si>
    <t>Upstream [member] | Industries, transport and aviation [member]</t>
  </si>
  <si>
    <t>Upstream [member] | Trading [member]</t>
  </si>
  <si>
    <t>Upstream [member] | Commercialization of liquefied petroleum gas [member]</t>
  </si>
  <si>
    <t>Upstream [member] | Other sales channels [member]</t>
  </si>
  <si>
    <t>Downstream [member] | Gas Stations [member]</t>
  </si>
  <si>
    <t>Downstream [member] | Power plants [member]</t>
  </si>
  <si>
    <t>Downstream [member] | Industries, transport and aviation [member]</t>
  </si>
  <si>
    <t>Downstream [member] | Agriculture [member]</t>
  </si>
  <si>
    <t>Downstream [member] | Petrochemical industry [member]</t>
  </si>
  <si>
    <t>Downstream [member] | Trading [member]</t>
  </si>
  <si>
    <t>Downstream [member] | Oil companies [member]</t>
  </si>
  <si>
    <t>Downstream [member] | Commercialization of liquefied petroleum gas [member]</t>
  </si>
  <si>
    <t>Downstream [member] | Other sales channels [member]</t>
  </si>
  <si>
    <t>Gas and energy [member] | Power plants [member]</t>
  </si>
  <si>
    <t>Gas and energy [member] | Distribution companies [member]</t>
  </si>
  <si>
    <t>Gas and energy [member] | Retail distribution of natural gas [member]</t>
  </si>
  <si>
    <t>Gas and energy [member] | Industries, transport and aviation [member]</t>
  </si>
  <si>
    <t>Gas and energy [member] | Other sales channels [member]</t>
  </si>
  <si>
    <t>Corporation and others [member] | Other sales channels [member]</t>
  </si>
  <si>
    <t>Revenues - Additional Information (Detail) - ARS ($) $ in Millions</t>
  </si>
  <si>
    <t>Revenues from contracts with customers</t>
  </si>
  <si>
    <t>Domestic market [member]</t>
  </si>
  <si>
    <t>International market [member]</t>
  </si>
  <si>
    <t>Revenues - Summary of Credits, Contract Assets and Contract Liabilities (Detail) - ARS ($) $ in Millions</t>
  </si>
  <si>
    <t>Credits for contracts included in Trade Receivables</t>
  </si>
  <si>
    <t>Noncurrent Credits for contracts included in Trade Receivables</t>
  </si>
  <si>
    <t>Noncurrent Contract assets</t>
  </si>
  <si>
    <t>Noncurrent Contract liabilities</t>
  </si>
  <si>
    <t>Costs - Detailed Information of Inventory Costs (Detail) - ARS ($) $ in Millions</t>
  </si>
  <si>
    <t>Disclosure of details of inventory costs [abstract]</t>
  </si>
  <si>
    <t>Inventories at beginning of year</t>
  </si>
  <si>
    <t>Purchases</t>
  </si>
  <si>
    <t>Production costs</t>
  </si>
  <si>
    <t>Inventories incorporated by business combination</t>
  </si>
  <si>
    <t>Inventories at end of the year</t>
  </si>
  <si>
    <t>Costs - Detailed Information of Inventory Costs (Parenthetical) (Detail) - ARS ($) $ in Millions</t>
  </si>
  <si>
    <t>Reclassification of inventory</t>
  </si>
  <si>
    <t>Expenses by Nature - Detailed Information about Expenses by Nature (Detail) - ARS ($) $ in Millions</t>
  </si>
  <si>
    <t>Disclosure of expenses [line items]</t>
  </si>
  <si>
    <t>Salaries and social security taxes</t>
  </si>
  <si>
    <t>Fees and compensation for services</t>
  </si>
  <si>
    <t>Other personnel expenses</t>
  </si>
  <si>
    <t>Taxes, charges and contributions</t>
  </si>
  <si>
    <t>Royalties, easements and canons</t>
  </si>
  <si>
    <t>Insurance</t>
  </si>
  <si>
    <t>Rental of real estate and equipment</t>
  </si>
  <si>
    <t>Survey expenses</t>
  </si>
  <si>
    <t>Industrial inputs, consumable materials and supplies</t>
  </si>
  <si>
    <t>Operation services and other service contracts</t>
  </si>
  <si>
    <t>Preservation, repair and maintenance</t>
  </si>
  <si>
    <t>Unproductive exploratory drillings</t>
  </si>
  <si>
    <t>Transportation, products and charges</t>
  </si>
  <si>
    <t>Publicity and advertising expenses</t>
  </si>
  <si>
    <t>Fuel, gas, energy and miscellaneous</t>
  </si>
  <si>
    <t>Production costs [Member]</t>
  </si>
  <si>
    <t>Administrative expenses [Member]</t>
  </si>
  <si>
    <t>Selling expenses [Member]</t>
  </si>
  <si>
    <t>Exploration expenses [Member]</t>
  </si>
  <si>
    <t>Expenses by Nature - Detailed Information about Expenses by Nature (Parenthetical) (Detail) - ARS ($) $ in Millions</t>
  </si>
  <si>
    <t>Expenses by nature [abstract]</t>
  </si>
  <si>
    <t>Export withholdings</t>
  </si>
  <si>
    <t>Fees and remunerations of the Directors and Statutory Auditors of YPF</t>
  </si>
  <si>
    <t>Fees approved by General and Extraordinay Shareholders' Meeting of YPF</t>
  </si>
  <si>
    <t>Research and development expense</t>
  </si>
  <si>
    <t>Other Net Operating Results (Detail) - ARS ($) $ in Millions</t>
  </si>
  <si>
    <t>Disclosure of Other Operating Results Net [abstract]</t>
  </si>
  <si>
    <t>Result for sale of participation in areas</t>
  </si>
  <si>
    <t>Lawsuits</t>
  </si>
  <si>
    <t>Construction incentive</t>
  </si>
  <si>
    <t>Temporary economic assistance</t>
  </si>
  <si>
    <t>Results from deconsolidation of subsidiaries</t>
  </si>
  <si>
    <t>Income from extension of concession agreements with partners of JO</t>
  </si>
  <si>
    <t>Other operating results, net</t>
  </si>
  <si>
    <t>Net Financial Results - Detailed Information about Financial Results (Detail) - ARS ($) $ in Millions</t>
  </si>
  <si>
    <t>Financial accretion</t>
  </si>
  <si>
    <t>Total financial income</t>
  </si>
  <si>
    <t>Total financial costs</t>
  </si>
  <si>
    <t>Total other financial results</t>
  </si>
  <si>
    <t>Investment in Joint Operations - Information of Assets and Liabilities (Detail) - ARS ($) $ in Millions</t>
  </si>
  <si>
    <t>Disclosure of joint operations [line items]</t>
  </si>
  <si>
    <t>Production cost</t>
  </si>
  <si>
    <t>Investment in Joint Operations - Information about Joint venture production exploration (Detail)</t>
  </si>
  <si>
    <t>Acambuco Salta [member] | Pan American Energy LLC [Member]</t>
  </si>
  <si>
    <t>Place of business</t>
  </si>
  <si>
    <t>Acambuco</t>
  </si>
  <si>
    <t>Location</t>
  </si>
  <si>
    <t>Salta</t>
  </si>
  <si>
    <t>Participation</t>
  </si>
  <si>
    <t>Aguada Pichana Area Vaca Muerta Neuquen [member] | Total Austral S.A. [member]</t>
  </si>
  <si>
    <t>Aguada Pichana-Area Vaca Muerta</t>
  </si>
  <si>
    <t>Neuquén</t>
  </si>
  <si>
    <t>Aguada Pichana Residual Neuquen [member] | Total Austral S.A. [member]</t>
  </si>
  <si>
    <t>Aguada Pichana-Residual</t>
  </si>
  <si>
    <t>27.27%</t>
  </si>
  <si>
    <t>Aguarague Salta [member] | Tecpetrol S.A. [member]</t>
  </si>
  <si>
    <t>Aguaragüe</t>
  </si>
  <si>
    <t>53.00%</t>
  </si>
  <si>
    <t>CAM-2A SUR Tierra del Fuego [Member] | Enap Sipetrol Argentina SA [member]</t>
  </si>
  <si>
    <t>CAM-2/A SUR</t>
  </si>
  <si>
    <t>Tierra del Fuego</t>
  </si>
  <si>
    <t>Campamento Central Canadon Perdido Chubut [member] | YPF [member]</t>
  </si>
  <si>
    <t>Campamento Central / Cañadón Perdido</t>
  </si>
  <si>
    <t>Chubut</t>
  </si>
  <si>
    <t>Consorcio CNQ7A La Pampa and Mendoza [Member] | Pluspetrol Energy SA [member]</t>
  </si>
  <si>
    <t>Consorcio CNQ 7/A</t>
  </si>
  <si>
    <t>La Pampa and Mendoza</t>
  </si>
  <si>
    <t>El Tordillo Chubut [member] | Tecpetrol S.A. [member]</t>
  </si>
  <si>
    <t>El Tordillo</t>
  </si>
  <si>
    <t>12.20%</t>
  </si>
  <si>
    <t>La Tapera y Puesto Quiroga [member] | Tecpetrol S.A. [member]</t>
  </si>
  <si>
    <t>La Tapera y Puesto Quiroga</t>
  </si>
  <si>
    <t>Lindero Atravesado Neuquen [member] | Pan American Energy LLC [Member]</t>
  </si>
  <si>
    <t>Lindero Atravesado</t>
  </si>
  <si>
    <t>37.50%</t>
  </si>
  <si>
    <t>Llancanelo Mendoza [member] | YPF [member]</t>
  </si>
  <si>
    <t>Llancanelo</t>
  </si>
  <si>
    <t>Mendoza</t>
  </si>
  <si>
    <t>61.00%</t>
  </si>
  <si>
    <t>Magallanes Santa Cruz Tierra Del Fuego And Plataforma Continental Nacional [member] | Enap Sipetrol Argentina SA [member]</t>
  </si>
  <si>
    <t>Magallanes</t>
  </si>
  <si>
    <t>Santa Cruz, Tierra del Fuego and Plataforma Continental Nacional</t>
  </si>
  <si>
    <t>Loma Campana Neuquen and Mendoza [Member] | YPF [member]</t>
  </si>
  <si>
    <t>Loma Campana</t>
  </si>
  <si>
    <t>Neuquén and Mendoza</t>
  </si>
  <si>
    <t>Ramos Salta [member] | Pluspetrol Energy SA [member]</t>
  </si>
  <si>
    <t>Ramos</t>
  </si>
  <si>
    <t>42.00%</t>
  </si>
  <si>
    <t>Rincon del Mangrullo Neuquen [Member] | YPF [member]</t>
  </si>
  <si>
    <t>Rincón del Mangrullo</t>
  </si>
  <si>
    <t>San Roque Neuquen [member] | Total Austral S.A. [member]</t>
  </si>
  <si>
    <t>San Roque</t>
  </si>
  <si>
    <t>34.11%</t>
  </si>
  <si>
    <t>Yacimiento La Ventana- Rio Tunuyan Mendoza [member] | YPF [member]</t>
  </si>
  <si>
    <t>Yacimiento La Ventana - Río Tunuyán</t>
  </si>
  <si>
    <t>Zampal Oeste Mendoza [member] | YPF [member]</t>
  </si>
  <si>
    <t>Zampal Oeste</t>
  </si>
  <si>
    <t>Narambuena Neuquen [member] | YPF [member]</t>
  </si>
  <si>
    <t>Narambuena</t>
  </si>
  <si>
    <t>La Amarga Chica Neuquen [member] | YPF [member]</t>
  </si>
  <si>
    <t>La Amarga Chica</t>
  </si>
  <si>
    <t>El Orejano Neuquen [Member] | YPF [member]</t>
  </si>
  <si>
    <t>El Orejano</t>
  </si>
  <si>
    <t>Bajo del Toro [member] | YPF [member]</t>
  </si>
  <si>
    <t>Bajo del Toro</t>
  </si>
  <si>
    <t>Bandurria Sur [member] | YPF [member]</t>
  </si>
  <si>
    <t>Bandurria Sur</t>
  </si>
  <si>
    <t>Aguada de Castro y Aguada Pichana Oeste Neuquen [member] | Pan American Energy LLC [Member]</t>
  </si>
  <si>
    <t>Aguada de Castro y Aguada Pichana Oeste</t>
  </si>
  <si>
    <t>Investment in Joint Operations - Information about Joint venture production exploration (Parenthetical) (Detail) - YPF [member] - Bajo del Toro [member]</t>
  </si>
  <si>
    <t>Direct participation [member]</t>
  </si>
  <si>
    <t>26.00%</t>
  </si>
  <si>
    <t>Indirect participation [member]</t>
  </si>
  <si>
    <t>24.00%</t>
  </si>
  <si>
    <t>Shareholders' Equity - Additional Information (Detail) - ARS ($) $ / shares in Units, $ in Millions</t>
  </si>
  <si>
    <t>May 24, 2012</t>
  </si>
  <si>
    <t>May 04, 2012</t>
  </si>
  <si>
    <t>Dec. 12, 2018</t>
  </si>
  <si>
    <t>Disclosure Of Detailed information Of Share Capital [line items]</t>
  </si>
  <si>
    <t>Share capital</t>
  </si>
  <si>
    <t>Description in classes of shares</t>
  </si>
  <si>
    <t>Four classes of shares (A, B, C and D)</t>
  </si>
  <si>
    <t>Par value of share</t>
  </si>
  <si>
    <t>Description of voting rights</t>
  </si>
  <si>
    <t>1 vote per share</t>
  </si>
  <si>
    <t>Explanation of law enacted equity structure</t>
  </si>
  <si>
    <t>According to Law 26,741, achieving self-sufficiency in the supply of hydrocarbons as well as in the exploitation, industrialization, transportation and sale of hydrocarbons, is thereby declared of national public interest and a priority for Argentina, with the goal of guaranteeing socially equitable economic development, the creation of jobs, the increase of the competitiveness of various economic sectors and the equitable and sustainable growth of the provinces and regions. The shares subject to expropriation were distributed as follows: 51% for the Argentine federal government and 49% for certain Argentine Provinces.</t>
  </si>
  <si>
    <t>Reserve for the purchase of treasury shares</t>
  </si>
  <si>
    <t>Reserves for investments</t>
  </si>
  <si>
    <t>Dividend per share</t>
  </si>
  <si>
    <t>Reserves for dividend</t>
  </si>
  <si>
    <t>Expropation Shares of YPF Owned by Repsol [Member]</t>
  </si>
  <si>
    <t>Proportion of ownership interests in equity</t>
  </si>
  <si>
    <t>57.43%</t>
  </si>
  <si>
    <t>Petersen Energia SAU and Affiliates [Member]</t>
  </si>
  <si>
    <t>25.46%</t>
  </si>
  <si>
    <t>Federal Government [member]</t>
  </si>
  <si>
    <t>Percentage of shares subject to expropriation</t>
  </si>
  <si>
    <t>State or Province [member]</t>
  </si>
  <si>
    <t>Ordinary shares [member]</t>
  </si>
  <si>
    <t>Number of shares of common stock</t>
  </si>
  <si>
    <t>Common shares outstanding</t>
  </si>
  <si>
    <t>Description of shares based on grants outstanding</t>
  </si>
  <si>
    <t>The affirmative vote of Argentine  Government is required for 1) mergers, 2) acquisitions of more than 50% of YPF  shares in an agreed or hostile bid, 3) transfers of all the YPF's production and  exploration rights, 4) the voluntary dissolution of YPF or 5) change of  corporate and/or tax address outside the Argentine Republic. Items 3) and 4)  will also require prior approval by the Argentine Congress.</t>
  </si>
  <si>
    <t>Proportion of maximum shares acquired by related party</t>
  </si>
  <si>
    <t>Earning Per Share - Summary of Earnings Per Share (Detail) - ARS ($) $ / shares in Units, $ in Millions</t>
  </si>
  <si>
    <t>Earnings per share [abstract]</t>
  </si>
  <si>
    <t>Average number of shares outstanding</t>
  </si>
  <si>
    <t>Basic and diluted earnings per share</t>
  </si>
  <si>
    <t>Issues Related to Maxus Entities - Additional Information (Detail) $ in Millions, $ in Millions</t>
  </si>
  <si>
    <t>Dec. 29, 2016USD ($)</t>
  </si>
  <si>
    <t>Jan. 14, 2016USD ($)</t>
  </si>
  <si>
    <t>Mar. 26, 2013USD ($)</t>
  </si>
  <si>
    <t>Jun. 30, 2008yd²</t>
  </si>
  <si>
    <t>Dec. 31, 2005USD ($)</t>
  </si>
  <si>
    <t>Dec. 31, 2018USD ($)Companies</t>
  </si>
  <si>
    <t>Dec. 31, 2018ARS ($)Companies</t>
  </si>
  <si>
    <t>Dec. 31, 2015USD ($)</t>
  </si>
  <si>
    <t>Jun. 14, 2018USD ($)</t>
  </si>
  <si>
    <t>Dec. 16, 2014USD ($)</t>
  </si>
  <si>
    <t>Jul. 31, 2014USD ($)</t>
  </si>
  <si>
    <t>Feb. 10, 2014USD ($)</t>
  </si>
  <si>
    <t>Deconsolidation [line items]</t>
  </si>
  <si>
    <t>Settlement agreement amount paid in three installments</t>
  </si>
  <si>
    <t>New Jersey [Member]</t>
  </si>
  <si>
    <t>Amount claimed for the damages caused on chemical</t>
  </si>
  <si>
    <t>Claim on recovery amount</t>
  </si>
  <si>
    <t>Top of range [member] | New Jersey [Member]</t>
  </si>
  <si>
    <t>Settlement agreement amount to be paid</t>
  </si>
  <si>
    <t>Chapter 11 Plan of Liquidation [Member]</t>
  </si>
  <si>
    <t>Settlement payment</t>
  </si>
  <si>
    <t>Description of settlement payment subject to debtors agreement</t>
  </si>
  <si>
    <t>On December 29, 2016, the Debtors filed with the Bankruptcy Court a proposed Chapter 11 Plan of Liquidation (the “Plan”) and Disclosure Statement. The Plan foresaw a US$ 130 million Settlement Payment under the Agreement. The Plan (as filed) provided that if the Agreement was approved, portions of the US$ 130 million Settlement Payment would be deposited into (i) a liquidating trust for distribution to creditors and (ii) an Environmental Response Trust for use in remediation. Moreover, if the Agreement were approved, the Debtors’ Plan would likely be confirmed and the claims against the YPF Entities, including the alter-ego claims, would be settled and released in exchange for the US$ 130 million Settlement Payment.</t>
  </si>
  <si>
    <t>Maxus Entities [member]</t>
  </si>
  <si>
    <t>Remediation alternatives</t>
  </si>
  <si>
    <t>The FFS 2014 contains four  remediation alternatives analyzed by the EPA, as well as the estimate of the  cost of each alternative, which consist of (i) no action; (ii) deep dredging  with 9.7 million cubic yards of filling material; (iii) filling and dredging of  4.3 million cubic yards and the placement of a physical barrier mainly built of  sand and stone (tapa de ingeniería); and (iv) focused dredging with 1 million  cubic yard of filling material.</t>
  </si>
  <si>
    <t>Estimate on administrative environmental issues for record of decision</t>
  </si>
  <si>
    <t>Net present value</t>
  </si>
  <si>
    <t>Environmental remediation for record of decision</t>
  </si>
  <si>
    <t>The ROD requires the removal of 3.5 million cubic yards of sediment from the lower 8.3 miles of the Passaic River by bank-to-bank dredging, to a depth of approximately 5 to 30 feet in the federal navigation channel from mile 0 to mile 1.7, and approximately 2.5 feet in the remaining areas of the lower 8.3 miles of the Passaic River. A two-foot thick cap will be installed over the dredged areas. Contaminated segments will be transported to disposal sites outside the state. The EPA estimates the whole project will take approximately 11 years, including one year for negotiations among potentially responsible parties, three to four years for project design and six years for its implementation.</t>
  </si>
  <si>
    <t>Maxus Entities [member] | Escrow account [Member]</t>
  </si>
  <si>
    <t>Deposit made in an escrow account</t>
  </si>
  <si>
    <t>Maxus Entities [member] | New Jersey Department of Environmental Protection and Energy [member] | Passaic River, New Jersey [member]</t>
  </si>
  <si>
    <t>Natural resource damages</t>
  </si>
  <si>
    <t>200 years</t>
  </si>
  <si>
    <t>Estimate development cost</t>
  </si>
  <si>
    <t>Maxus Entities [member] | United State Environmental Protection Agency [member]</t>
  </si>
  <si>
    <t>Removal of cubic yards of sediment | yd²</t>
  </si>
  <si>
    <t>Removal phases</t>
  </si>
  <si>
    <t>Maxus Entities [member] | United State Environmental Protection Agency [member] | Passaic River, New Jersey [member]</t>
  </si>
  <si>
    <t>Administrative arrangement | Companies</t>
  </si>
  <si>
    <t>Cost to implement</t>
  </si>
  <si>
    <t>2 years</t>
  </si>
  <si>
    <t>Maxus Entities [member] | First phase [member] | United State Environmental Protection Agency [member]</t>
  </si>
  <si>
    <t>Removal phases commenced</t>
  </si>
  <si>
    <t>2011-07</t>
  </si>
  <si>
    <t>Removal phases completed</t>
  </si>
  <si>
    <t>2013-01</t>
  </si>
  <si>
    <t>Maxus Energy Corporation Liquidating Trust [member]</t>
  </si>
  <si>
    <t>Claim alleged damages</t>
  </si>
  <si>
    <t>YPF Holdings [member] | Maxus Entities [member]</t>
  </si>
  <si>
    <t>Cash payment at the time of approval of the Agreement</t>
  </si>
  <si>
    <t>YPF Holdings [member] | Maxus Entities [member] | Top of range [member]</t>
  </si>
  <si>
    <t>Litigation liability</t>
  </si>
  <si>
    <t>YPF Holdings [member] | Maxus Entities [member] | Debtor-in-possession loan [member]</t>
  </si>
  <si>
    <t>Repayment of the outstanding amounts</t>
  </si>
  <si>
    <t>YPF Holdings [member] | Maxus Entities [member] | Debtor-in-possession loan [member] | Top of range [member]</t>
  </si>
  <si>
    <t>Loan to finance the debtors' activities</t>
  </si>
  <si>
    <t>Contingent Assets and Liabilities - Additional Information (Detail) $ in Millions</t>
  </si>
  <si>
    <t>Dec. 30, 2014Judgment</t>
  </si>
  <si>
    <t>Aug. 31, 2003Companies</t>
  </si>
  <si>
    <t>Dec. 31, 2016ARS ($)Companies</t>
  </si>
  <si>
    <t>Dec. 31, 2010ARS ($)</t>
  </si>
  <si>
    <t>Disclosure Of Contingent Assets And Liabilities [line items]</t>
  </si>
  <si>
    <t>Income tax adjusted | $</t>
  </si>
  <si>
    <t>Asociacion Superficiarios de la Patagonia [Member]</t>
  </si>
  <si>
    <t>Number of companies sued | Companies</t>
  </si>
  <si>
    <t>Dock Sud, Province of Buenos Aires [Member]</t>
  </si>
  <si>
    <t>CSJN [member]</t>
  </si>
  <si>
    <t>Number of interlocutory judgments issued | Judgment</t>
  </si>
  <si>
    <t>Administracion Federal de Ingresos Publicos [member]</t>
  </si>
  <si>
    <t>Amount claimed against dispute | $</t>
  </si>
  <si>
    <t>Contractual Commitments - Agreements of Extension of Concessions - Additional Information (Detail)</t>
  </si>
  <si>
    <t>Aug. 25, 2017USD ($)</t>
  </si>
  <si>
    <t>Aug. 01, 2017USD ($)</t>
  </si>
  <si>
    <t>Apr. 03, 2017USD ($)Well</t>
  </si>
  <si>
    <t>Jan. 08, 2016USD ($)</t>
  </si>
  <si>
    <t>Jan. 17, 2014USD ($)</t>
  </si>
  <si>
    <t>Dec. 18, 2013</t>
  </si>
  <si>
    <t>Oct. 02, 2013USD ($)</t>
  </si>
  <si>
    <t>Jul. 24, 2013km²</t>
  </si>
  <si>
    <t>Oct. 23, 2012USD ($)</t>
  </si>
  <si>
    <t>Dec. 28, 2000</t>
  </si>
  <si>
    <t>Dec. 05, 2000USD ($)</t>
  </si>
  <si>
    <t>Dec. 31, 2027</t>
  </si>
  <si>
    <t>Nov. 30, 2012USD ($)</t>
  </si>
  <si>
    <t>Aug. 31, 2012</t>
  </si>
  <si>
    <t>Apr. 30, 2011USD ($)</t>
  </si>
  <si>
    <t>Aug. 01, 2017USD ($)Wells</t>
  </si>
  <si>
    <t>Dec. 31, 2014USD ($)</t>
  </si>
  <si>
    <t>Dec. 31, 2013USD ($)</t>
  </si>
  <si>
    <t>Dec. 31, 2009USD ($)</t>
  </si>
  <si>
    <t>Jul. 16, 2013USD ($)</t>
  </si>
  <si>
    <t>Province Of Chubut [member]</t>
  </si>
  <si>
    <t>Exploitation concessions, extended term</t>
  </si>
  <si>
    <t>30 years</t>
  </si>
  <si>
    <t>Historical Remediation Bonus commitment</t>
  </si>
  <si>
    <t>Hydrocarbons Compensation bonus commitment</t>
  </si>
  <si>
    <t>Service concessions arrangement, terms and conditions</t>
  </si>
  <si>
    <t>The Concessions were extended for a 30 year period counted as from the year 2017. The main terms and conditions agreed by the Province of Chubut comprise the commitment of the companies belonging to the JO to make the following payments and contributions: (i) paying US$ 18 million as Historical Remediation Bonus; (ii) paying a Compensation Bonus amounting to a fixed 4% over the production of gas and oil since 2013 (this is calculated as an additional royalty); (iii) covering expenses and investments related to the protection and conservation of the environment; (iv) maintaining a minimum amount of equipment for drilling and work-overs in operation; (v) after the first ten years of extension, Petrominera S.E. will acquire a 10% interest in the exploitation concessions</t>
  </si>
  <si>
    <t>Portion of total concessions in Joint Operations</t>
  </si>
  <si>
    <t>Province Of Chubut [member] | YPF Sociedad Anonima [member] | Exploitation Concessions Arrangements [member]</t>
  </si>
  <si>
    <t>Percentage of holding in exploitation concessions</t>
  </si>
  <si>
    <t>12.196%</t>
  </si>
  <si>
    <t>Province Of Chubut [member] | ENAP SIPETROL S.A. [member] | Exploitation Concessions Arrangements [member]</t>
  </si>
  <si>
    <t>Province Of Chubut [member] | Petrominera S.E. [member]</t>
  </si>
  <si>
    <t>Province Of Chubut [member] | Petrominera S.E. [member] | Exploitation Concessions Arrangements [member]</t>
  </si>
  <si>
    <t>41.00%</t>
  </si>
  <si>
    <t>Province Of Chubut [member] | Petrobras Argentina S.A. [member] | Exploitation Concessions Arrangements [member]</t>
  </si>
  <si>
    <t>35.67%</t>
  </si>
  <si>
    <t>Province Of Chubut [member] | Tecpetrol S.A. [member] | Exploitation Concessions Arrangements [member]</t>
  </si>
  <si>
    <t>52.133%</t>
  </si>
  <si>
    <t>Province of Rio Negro [member]</t>
  </si>
  <si>
    <t>Fixed bonus commitment</t>
  </si>
  <si>
    <t>Contribution towards social development</t>
  </si>
  <si>
    <t>Percentage of supplementary contributions to monthly oil production</t>
  </si>
  <si>
    <t>Percentage of supplementary contributions to monthly gas production</t>
  </si>
  <si>
    <t>Province of Rio Negro [member] | YPF Sociedad Anonima [member]</t>
  </si>
  <si>
    <t>Date of holding in exploitation concessions</t>
  </si>
  <si>
    <t>Nov. 14,
		2027</t>
  </si>
  <si>
    <t>Province of Neuquen [member]</t>
  </si>
  <si>
    <t>Extended of additional period</t>
  </si>
  <si>
    <t>Province of Neuquen [member] | Infrastructure for Natural Gas Distribution [member]</t>
  </si>
  <si>
    <t>Investment property</t>
  </si>
  <si>
    <t>Province of Neuquen [member] | Bottom of range [member]</t>
  </si>
  <si>
    <t>Expire period</t>
  </si>
  <si>
    <t>2026</t>
  </si>
  <si>
    <t>Province of Neuquen [member] | Top of range [member]</t>
  </si>
  <si>
    <t>Province of Neuquen [member] | Other concessions [member]</t>
  </si>
  <si>
    <t>Other concessions</t>
  </si>
  <si>
    <t>Percentage of an extraordinary production royalty</t>
  </si>
  <si>
    <t>Adjustment of additional Percentage of an extraordinary income</t>
  </si>
  <si>
    <t>Investments and expenditures in the production concessions that are the purpose of the agreements</t>
  </si>
  <si>
    <t>Province of Neuquen [member] | Loma La Lata - Sierra Barrosa [Member]</t>
  </si>
  <si>
    <t>Payments of contractual commitments fee</t>
  </si>
  <si>
    <t>Commitments fees of disbursement and investment program</t>
  </si>
  <si>
    <t>Percentage of net cash flows arising out of the concession during each year of the extension term</t>
  </si>
  <si>
    <t>Exploitation of concession a surface area | km²</t>
  </si>
  <si>
    <t>Payments of corporate social responsibility</t>
  </si>
  <si>
    <t>Reduction percentage portion of payments of subsidy</t>
  </si>
  <si>
    <t>Province of Neuquen [member] | Loma La Lata - Sierra Barrosa [Member] | Entering into commitments [member]</t>
  </si>
  <si>
    <t>Percentage portion of payments of investment project profits after taxes</t>
  </si>
  <si>
    <t>Province of Neuquen [member] | Loma La Lata - Sierra Barrosa [Member] | Bottom of range [member]</t>
  </si>
  <si>
    <t>Extended period</t>
  </si>
  <si>
    <t>2000</t>
  </si>
  <si>
    <t>Province of Neuquen [member] | Loma La Lata - Sierra Barrosa [Member] | Top of range [member]</t>
  </si>
  <si>
    <t>Province of Neuquen [member] | Loma Campana [member]</t>
  </si>
  <si>
    <t>22 years</t>
  </si>
  <si>
    <t>Province of Neuquen [member] | Loma La Lata - Loma Campana [member]</t>
  </si>
  <si>
    <t>Payments of consideration of surface area</t>
  </si>
  <si>
    <t>Conventional production payable period</t>
  </si>
  <si>
    <t>15 days</t>
  </si>
  <si>
    <t>Province of Neuquen [member] | Rincon Del Mangrullo Block [member]</t>
  </si>
  <si>
    <t>Drilled wells | Wells</t>
  </si>
  <si>
    <t>Province of Neuquen [member] | Rincon Del Mangrullo Block [member] | Petrolera Pampa SA [member]</t>
  </si>
  <si>
    <t>Province of Mendoza [member]</t>
  </si>
  <si>
    <t>Province of initial payments</t>
  </si>
  <si>
    <t>Percentage portion of annual payments of an extraordinary production royalty</t>
  </si>
  <si>
    <t>0.30%</t>
  </si>
  <si>
    <t>Province of Santa Cruz [member]</t>
  </si>
  <si>
    <t>25 years</t>
  </si>
  <si>
    <t>Percentage of production royalty</t>
  </si>
  <si>
    <t>Percentage of contribute with social infrastructure investments</t>
  </si>
  <si>
    <t>Province of Santa Cruz [member] | Unconventional hydrocarbons [member]</t>
  </si>
  <si>
    <t>Salta [Member]</t>
  </si>
  <si>
    <t>Minimum payments for minimum amount in development plans involving the drilling of development wells</t>
  </si>
  <si>
    <t>Percentage of province special extraordinary contribution</t>
  </si>
  <si>
    <t>Payments of extraordinary income verified in the marketing of oil crude production (in USD/bbl)</t>
  </si>
  <si>
    <t>Percentage of import gas prices</t>
  </si>
  <si>
    <t>Province and proportion of bonus extension</t>
  </si>
  <si>
    <t>Salta [Member] | Amendment [member]</t>
  </si>
  <si>
    <t>Minimum amount of drilling cost</t>
  </si>
  <si>
    <t>Number of development wells | Well</t>
  </si>
  <si>
    <t>Exploration well for an amount</t>
  </si>
  <si>
    <t>National Executive Branch [member] | Magallanes area [member]</t>
  </si>
  <si>
    <t>Date of extended agreement of concessions</t>
  </si>
  <si>
    <t>Extension bonus payment</t>
  </si>
  <si>
    <t>Royalties percentage on hydrocarbons production</t>
  </si>
  <si>
    <t>Los Chorrillos [member] | Province Tierra del Fuego [member]</t>
  </si>
  <si>
    <t>Apr. 18,
		2026</t>
  </si>
  <si>
    <t>Lago Fuego [member] | Province Tierra del Fuego [member]</t>
  </si>
  <si>
    <t>Nov. 6,
		2027</t>
  </si>
  <si>
    <t>Los Caldenes [member] | Province of Rio Negro [member] | YPF Sociedad Anonima [member]</t>
  </si>
  <si>
    <t>Sep. 19,
		2036</t>
  </si>
  <si>
    <t>Estacion Fernandez Oro [member] | Province of Rio Negro [member] | YSUR Energia Argentina S.R.L [member]</t>
  </si>
  <si>
    <t>Aug. 16,
		2026</t>
  </si>
  <si>
    <t>El Santiagueno [member] | Province of Rio Negro [member] | YSUR Energia Argentina S.R.L [member]</t>
  </si>
  <si>
    <t>Sep. 6,
		2025</t>
  </si>
  <si>
    <t>Tierra Del Fuego [member] | Magallanes area [member]</t>
  </si>
  <si>
    <t>Contractual Commitments - Project Investment Agreements - Additional Information (Detail) $ in Millions, $ in Millions</t>
  </si>
  <si>
    <t>Feb. 11, 2019</t>
  </si>
  <si>
    <t>Sep. 14, 2018USD ($)mStage</t>
  </si>
  <si>
    <t>Jan. 17, 2018USD ($)Wells</t>
  </si>
  <si>
    <t>Nov. 15, 2017</t>
  </si>
  <si>
    <t>Oct. 11, 2017USD ($)</t>
  </si>
  <si>
    <t>Jul. 26, 2017Tcfe</t>
  </si>
  <si>
    <t>Jul. 17, 2017USD ($)km²Wells</t>
  </si>
  <si>
    <t>May 12, 2017USD ($)</t>
  </si>
  <si>
    <t>Apr. 18, 2017USD ($)</t>
  </si>
  <si>
    <t>Oct. 17, 2016USD ($)</t>
  </si>
  <si>
    <t>Jan. 01, 2016</t>
  </si>
  <si>
    <t>Dec. 15, 2015km²</t>
  </si>
  <si>
    <t>Oct. 22, 2015USD ($)</t>
  </si>
  <si>
    <t>Jul. 16, 2015USD ($)km²</t>
  </si>
  <si>
    <t>Jul. 10, 2015USD ($)</t>
  </si>
  <si>
    <t>May 26, 2015USD ($)</t>
  </si>
  <si>
    <t>Nov. 17, 2014USD ($)</t>
  </si>
  <si>
    <t>Nov. 06, 2013USD ($)Wells</t>
  </si>
  <si>
    <t>Sep. 23, 2013USD ($)Wells</t>
  </si>
  <si>
    <t>Jul. 16, 2013USD ($)aWells</t>
  </si>
  <si>
    <t>Oct. 31, 2017Well</t>
  </si>
  <si>
    <t>Sep. 30, 2013USD ($)</t>
  </si>
  <si>
    <t>Dec. 31, 2018USD ($)Wells</t>
  </si>
  <si>
    <t>Dec. 31, 2018ARS ($)Wells</t>
  </si>
  <si>
    <t>Aug. 01, 2017Wells</t>
  </si>
  <si>
    <t>Dec. 31, 2015Stage</t>
  </si>
  <si>
    <t>Dec. 10, 2013USD ($)</t>
  </si>
  <si>
    <t>Aug. 28, 2014USD ($)</t>
  </si>
  <si>
    <t>Investment in joint venture</t>
  </si>
  <si>
    <t>La calera Area Investment Agreement / Providence of Neuquen / YPF and Pluspetrol S.A. [member]</t>
  </si>
  <si>
    <t>Subdivision term</t>
  </si>
  <si>
    <t>35 years</t>
  </si>
  <si>
    <t>Pilot project completion term</t>
  </si>
  <si>
    <t>Investment in exploration</t>
  </si>
  <si>
    <t>Date of agreement</t>
  </si>
  <si>
    <t>September 14, 2018</t>
  </si>
  <si>
    <t>Transporting distance for production | m</t>
  </si>
  <si>
    <t>Number of fracking stages | Stage</t>
  </si>
  <si>
    <t>Total estimated exploration investment cost</t>
  </si>
  <si>
    <t>Agreement for the development the Bajada de Anelo Area [member] | YPF S.A. [member]</t>
  </si>
  <si>
    <t>Percentage of contribution in a joint investment</t>
  </si>
  <si>
    <t>2.40%</t>
  </si>
  <si>
    <t>Loma Campana [member]</t>
  </si>
  <si>
    <t>Disbursement</t>
  </si>
  <si>
    <t>Exploitation concession</t>
  </si>
  <si>
    <t>Rincon Del Mangrullo Block [member] | YPF and Petrolera Pampa SA [member]</t>
  </si>
  <si>
    <t>Interest in joint venture investments</t>
  </si>
  <si>
    <t>Investments in joint ventures in first stage</t>
  </si>
  <si>
    <t>Number of wells drilled during first stage | Wells</t>
  </si>
  <si>
    <t>Investments in joint ventures in second phase</t>
  </si>
  <si>
    <t>Number of wells drilled during second phase | Wells</t>
  </si>
  <si>
    <t>Number of stages completed | Stage</t>
  </si>
  <si>
    <t>Amended interest in joint venture</t>
  </si>
  <si>
    <t>Investment in surface facilities area</t>
  </si>
  <si>
    <t>Surface facilities, current capacity, description</t>
  </si>
  <si>
    <t>2 to 4 million cubic meters per day</t>
  </si>
  <si>
    <t>Investments in joint ventures in third phase</t>
  </si>
  <si>
    <t>Disbursement of third phase joint ventures investments in current fiscal year.</t>
  </si>
  <si>
    <t>Disbursement of remaining balance in joint ventures investments</t>
  </si>
  <si>
    <t>La Amarga chica area [member] | Petronas E And P Overseas Ventures Sdn Bhd [member]</t>
  </si>
  <si>
    <t>La Amarga chica area [member] | YPF Sociedad Anonima [member]</t>
  </si>
  <si>
    <t>La Amarga chica area [member] | Petronas E And P Argentina SA [member]</t>
  </si>
  <si>
    <t>La Amarga chica area [member] | YPF and Petronas Overseas Ventures Sdn. Bhd [member]</t>
  </si>
  <si>
    <t>Percentage of net production value of drilled wells without access</t>
  </si>
  <si>
    <t>Percentage of contribution to work schedule during pilot plan</t>
  </si>
  <si>
    <t>Number of wells drilled during pilot plan | Wells</t>
  </si>
  <si>
    <t>Stake interest hold in joint operation</t>
  </si>
  <si>
    <t>Proceed through investment contribution</t>
  </si>
  <si>
    <t>Province of Neuquen YPF YSUR Energia Argentina S.R.L [Member]</t>
  </si>
  <si>
    <t>Payment for granting of permits, concessions and extension of deadlines for execution of pilot plans</t>
  </si>
  <si>
    <t>Aguada Pichana East (APE) [Member] | Agreement for the exploitation of the Aguada Pichana and Aguada de Castro Areas [member]</t>
  </si>
  <si>
    <t>Drillable area | km²</t>
  </si>
  <si>
    <t>Drillable area, net | km²</t>
  </si>
  <si>
    <t>Number of wells to be drilled | Wells</t>
  </si>
  <si>
    <t>Estimated exploration cost</t>
  </si>
  <si>
    <t>Aguada Pichana Oeste (APO) [member] | Agreement for the exploitation of the Aguada Pichana and Aguada de Castro Areas [member]</t>
  </si>
  <si>
    <t>Aguada De Castro (ACA) [Member] | Agreement for the exploitation of the Aguada Pichana and Aguada de Castro Areas [member]</t>
  </si>
  <si>
    <t>Llancanelo Mendoza [member] | YPF Sociedad Anonima [member]</t>
  </si>
  <si>
    <t>39.00%</t>
  </si>
  <si>
    <t>Province of Neuquen [member] | Loma Campana Loma La Lata Norte [member]</t>
  </si>
  <si>
    <t>Expenditure incurred for development of pilot project</t>
  </si>
  <si>
    <t>Area of the pilot project | a</t>
  </si>
  <si>
    <t>Area of the project | a</t>
  </si>
  <si>
    <t>Drilling of Wells | Wells</t>
  </si>
  <si>
    <t>Extension of concession maturity year</t>
  </si>
  <si>
    <t>2048</t>
  </si>
  <si>
    <t>Initial payment</t>
  </si>
  <si>
    <t>Province of Neuquen [member] | Narambuena Exploration Project Area [member]</t>
  </si>
  <si>
    <t>Percentage of legal interest in exploitation</t>
  </si>
  <si>
    <t>Number of horizontal wells drilled in second phase | Well</t>
  </si>
  <si>
    <t>Province of Neuquen [member] | El Orejano Area [member]</t>
  </si>
  <si>
    <t>Assigned interest in exploitation concession, percentage</t>
  </si>
  <si>
    <t>Area of land | km²</t>
  </si>
  <si>
    <t>Percentage of interest in exploration, evaluation, exploitation and development of hydrocarbons</t>
  </si>
  <si>
    <t>Province of Neuquen [member] | Bandurria Block [member]</t>
  </si>
  <si>
    <t>Number of distance | km²</t>
  </si>
  <si>
    <t>Province of Neuquen [member] | Bandurria Norte [member] | Wintershall Energia SA [member]</t>
  </si>
  <si>
    <t>Percentage of awarded</t>
  </si>
  <si>
    <t>Province of Neuquen [member] | Bandurria Centro [member] | Pan American Energy LLC [Member]</t>
  </si>
  <si>
    <t>Province of Neuquen [member] | Bandurria Sur [member] | YPF Sociedad Anonima [member]</t>
  </si>
  <si>
    <t>Province of Neuquen [member] | Pampa de las Yeguas I and La Ribera I and II [Member] | non-conventional operating concessions [member] | YSUR Energia Argentina S.R.L [member]</t>
  </si>
  <si>
    <t>Contract term</t>
  </si>
  <si>
    <t>35 year</t>
  </si>
  <si>
    <t>Total investment commitment</t>
  </si>
  <si>
    <t>Province of Neuquen [member] | Pampa de las Yeguas I and La Ribera I and II [Member] | non-conventional operating concessions [member] | YSUR Energia Argentina S.R.L [member] | YPF Equity Interests [member]</t>
  </si>
  <si>
    <t>Province of Neuquen [member] | La Amarga Chica, Bajada de Anelo and Bandurria Sur [Member] | YSUR Energia Argentina S.R.L [member] | Top of range [member]</t>
  </si>
  <si>
    <t>Extension term for execution of pilot plans</t>
  </si>
  <si>
    <t>5 years</t>
  </si>
  <si>
    <t>Province of Neuquen [member] | Aguada de Castro, Bajo del Toro, Cerro Arena,Cerro Las Minas,Chasquivil,Las Tacanas,Loma del Molle,Pampa de las Yeguas II and Salinas del Huitrin [Member] | Exploration permits for non-conventional [member] | YSUR Energia Argentina S.R.L [member]</t>
  </si>
  <si>
    <t>4 years</t>
  </si>
  <si>
    <t>Province of Neuquen [member] | Aguada de Castro, Bajo del Toro, Cerro Arena,Cerro Las Minas,Chasquivil,Las Tacanas,Loma del Molle,Pampa de las Yeguas II and Salinas del Huitrin [Member] | Exploration permits for non-conventional [member] | YSUR Energia Argentina S.R.L [member] | YPF Equity Interests [member]</t>
  </si>
  <si>
    <t>CDNC [Member]</t>
  </si>
  <si>
    <t>Interest acquired</t>
  </si>
  <si>
    <t>Percentage of concession and supplementary rights Chevron could exercise</t>
  </si>
  <si>
    <t>Lindero Atravesado Block Neuquen [member]</t>
  </si>
  <si>
    <t>Percentage of pro rata interest</t>
  </si>
  <si>
    <t>Lindero Atravesado Block Neuquen [member] | Pan American Energy LLC [Member]</t>
  </si>
  <si>
    <t>62.50%</t>
  </si>
  <si>
    <t>Enap Sipetrol Argentina [member] | JO Agreement for the Magallanes Area [member]</t>
  </si>
  <si>
    <t>OAndG Developments Limited SA [member] | Agreement for the development the Bajada de Anelo Area [member]</t>
  </si>
  <si>
    <t>Percentage of participation interest acquired</t>
  </si>
  <si>
    <t>OAndG Developments Limited SA [member] | First phase [member] | Agreement for the development the Bajada de Anelo Area [member]</t>
  </si>
  <si>
    <t>Maximum duration</t>
  </si>
  <si>
    <t>30 months</t>
  </si>
  <si>
    <t>OAndG Developments Limited SA [member] | Second phase [member] | Agreement for the development the Bajada de Anelo Area [member]</t>
  </si>
  <si>
    <t>97.60%</t>
  </si>
  <si>
    <t>Join investment amount</t>
  </si>
  <si>
    <t>YPF S.A. [member] | First phase [member] | Agreement for the development the Bajada de Anelo Area [member]</t>
  </si>
  <si>
    <t>YPF S.A. [member] | Bandurria Sur [member]</t>
  </si>
  <si>
    <t>YPF S.A. [member] | Llancanelo Mendoza [member]</t>
  </si>
  <si>
    <t>Schlumberger Oilfield Eastern Ltd. [member] | Bandurria Sur [member]</t>
  </si>
  <si>
    <t>YPFE andP [member] | Charagua Block Bolivia [member] | Mixed Economy Company [member]</t>
  </si>
  <si>
    <t>29.40%</t>
  </si>
  <si>
    <t>Chaco [member] | Charagua Block Bolivia [member] | Mixed Economy Company [member]</t>
  </si>
  <si>
    <t>19.60%</t>
  </si>
  <si>
    <t>Statoil [member] | Bajo del Toro [member] | Definitive Agreements [member]</t>
  </si>
  <si>
    <t>Number of horizontal wells to be drilled in new phase | Wells</t>
  </si>
  <si>
    <t>Receivable for price associated with wells</t>
  </si>
  <si>
    <t>Percentage of costs to be contributed by joint developer</t>
  </si>
  <si>
    <t>Statoil [member] | Bajo del Toro [member] | Maximum [Member] | Definitive Agreements [member]</t>
  </si>
  <si>
    <t>Costs and investments</t>
  </si>
  <si>
    <t>YPF [member] | Bajo del Toro [member] | Definitive Agreements [member]</t>
  </si>
  <si>
    <t>Number of horizontal wells drilled in second phase | Wells</t>
  </si>
  <si>
    <t>Patagonia Oil Corp [member] | Llancanelo Block [member]</t>
  </si>
  <si>
    <t>11.00%</t>
  </si>
  <si>
    <t>Patagonia Oil Corp [member] | Llancanelo Block [member] | First phase [member]</t>
  </si>
  <si>
    <t>Patagonia Oil Corp [member] | Llancanelo Block [member] | Second phase [member]</t>
  </si>
  <si>
    <t>CHNC [member]</t>
  </si>
  <si>
    <t>Purchase of gas and crude oil</t>
  </si>
  <si>
    <t>Net balance payable</t>
  </si>
  <si>
    <t>YPF, Dow Europe Holding B.V. and PBB Polisur S.A. [member] | El Orejano Area [member] | Dow Europe Holding BV And PBB Polisur S.A. [member]</t>
  </si>
  <si>
    <t>Sep. 23,
		2013</t>
  </si>
  <si>
    <t>Expenditure towards joint exploitation of unconventional gas pilot project</t>
  </si>
  <si>
    <t>Increase in amount disbursed</t>
  </si>
  <si>
    <t>Total disbursement amount</t>
  </si>
  <si>
    <t>Yacimientos Petroliferos Fiscales Bolivianos [member] | Exploration agreement in the Charagua block [member]</t>
  </si>
  <si>
    <t>Agreed upon percentage on service contract</t>
  </si>
  <si>
    <t>40.00%</t>
  </si>
  <si>
    <t>Yacimientos Petroliferos Fiscales Bolivianos [member] | Charagua Block Bolivia [member]</t>
  </si>
  <si>
    <t>Exploration work | Tcfe</t>
  </si>
  <si>
    <t>Yacimientos Petroliferos Fiscales Bolivianos [member] | Charagua Block Bolivia [member] | Mixed Economy Company [member]</t>
  </si>
  <si>
    <t>Contractual Commitments - Contractual Commitments - Additional Information (Detail) $ in Millions</t>
  </si>
  <si>
    <t>Disclosure of geographical areas [abstract]</t>
  </si>
  <si>
    <t>Obligation with third parties to buy goods and services</t>
  </si>
  <si>
    <t>Termination of investment and expense commitments</t>
  </si>
  <si>
    <t>Contractual Commitments - Operating Lease Commitments - Additional Information (Detail) - ARS ($) $ in Millions</t>
  </si>
  <si>
    <t>Contracts of work and other services</t>
  </si>
  <si>
    <t>Contingent installments</t>
  </si>
  <si>
    <t>Property, Plant and Equipment under Operating Leases [Member]</t>
  </si>
  <si>
    <t>Lease agreements of average term</t>
  </si>
  <si>
    <t>Lease agreements of additional renewed average term</t>
  </si>
  <si>
    <t>one</t>
  </si>
  <si>
    <t>Transportation Of Hydrocarbons [member]</t>
  </si>
  <si>
    <t>Lease agreement of land for the installation and operation of service stations [member]</t>
  </si>
  <si>
    <t>Contractual Commitments - Summary of Estimated Future Payments Related to Operating Lease Commitments (Detail) $ in Millions</t>
  </si>
  <si>
    <t>Disclosure of maturity analysis of operating lease payments [line items]</t>
  </si>
  <si>
    <t>Estimated future payments</t>
  </si>
  <si>
    <t>From 1 to 5 years [member]</t>
  </si>
  <si>
    <t>Contractual Commitments - Granted Guarantees - Additional Information (Detail) - Granted Guarantees [member] $ in Millions</t>
  </si>
  <si>
    <t>Issued letters of credit</t>
  </si>
  <si>
    <t>Assumed other commitments</t>
  </si>
  <si>
    <t>Main Regulations and Other - Additional Information (Detail) $ in Millions, $ in Millions</t>
  </si>
  <si>
    <t>Oct. 01, 2019</t>
  </si>
  <si>
    <t>Mar. 01, 2019</t>
  </si>
  <si>
    <t>Dec. 04, 2018USD ($)</t>
  </si>
  <si>
    <t>Nov. 27, 2018</t>
  </si>
  <si>
    <t>Sep. 04, 2018</t>
  </si>
  <si>
    <t>Aug. 01, 2018</t>
  </si>
  <si>
    <t>Jun. 12, 2018</t>
  </si>
  <si>
    <t>Jun. 02, 2018</t>
  </si>
  <si>
    <t>May 23, 2018</t>
  </si>
  <si>
    <t>May 07, 2018</t>
  </si>
  <si>
    <t>Apr. 03, 2018Installment</t>
  </si>
  <si>
    <t>Apr. 01, 2018</t>
  </si>
  <si>
    <t>Dec. 01, 2017</t>
  </si>
  <si>
    <t>Aug. 25, 2017</t>
  </si>
  <si>
    <t>Apr. 05, 2017kg</t>
  </si>
  <si>
    <t>Apr. 01, 2017</t>
  </si>
  <si>
    <t>Jan. 13, 2017</t>
  </si>
  <si>
    <t>May 20, 2016</t>
  </si>
  <si>
    <t>May 18, 2016MMBTU</t>
  </si>
  <si>
    <t>Oct. 31, 2014</t>
  </si>
  <si>
    <t>Feb. 28, 2019USD ($)Installments</t>
  </si>
  <si>
    <t>Jul. 31, 2018$ / bbl</t>
  </si>
  <si>
    <t>Mar. 31, 2017ARS ($)</t>
  </si>
  <si>
    <t>Dec. 31, 2020</t>
  </si>
  <si>
    <t>Dec. 31, 2019</t>
  </si>
  <si>
    <t>Dec. 31, 2018ARS ($)MMBTU</t>
  </si>
  <si>
    <t>Dec. 31, 2012MMBTU</t>
  </si>
  <si>
    <t>Jun. 30, 2018$ / bbl</t>
  </si>
  <si>
    <t>May 31, 2018$ / bbl</t>
  </si>
  <si>
    <t>Sep. 21, 2016USD ($)</t>
  </si>
  <si>
    <t>Jul. 13, 2016USD ($)</t>
  </si>
  <si>
    <t>Main regulations and others [line items]</t>
  </si>
  <si>
    <t>Monthly consecutive installments</t>
  </si>
  <si>
    <t>Effective interest rate determination period</t>
  </si>
  <si>
    <t>30 days</t>
  </si>
  <si>
    <t>Accumulated daily differences calculation description</t>
  </si>
  <si>
    <t>ENARGAS will define the exchange rate to be considered for the conversion into Pesos based on the average selling exchange rate of the BNA (foreign currencies) effective  between the 1st and 15th day of the month immediately preceding the beginning of each season period, or the exchange rates established in the contracts should  the rates contemplated therein be lower.</t>
  </si>
  <si>
    <t>Percentage of penalty of cost on exported gas not re-entered</t>
  </si>
  <si>
    <t>Debt cancelled description</t>
  </si>
  <si>
    <t>The debt will begin to be canceled as of January 2019 in 30 monthly and consecutive installments, in Pesos, at the monthly average reference rate set forth in the Communication A 3500 of the BCRA (Wholesale) of the month preceding each installment.</t>
  </si>
  <si>
    <t>Consent expression term</t>
  </si>
  <si>
    <t>10 days</t>
  </si>
  <si>
    <t>Percentage of compensation distributed in program to companies</t>
  </si>
  <si>
    <t>88.00%</t>
  </si>
  <si>
    <t>Percentage of compensation distributed in program to province</t>
  </si>
  <si>
    <t>New resolution modification description</t>
  </si>
  <si>
    <t>On November 2, 2017, MINEM Resolution 419-E/2017 was published and its Annex replaces the similar Annex of Resolution 46-E/2017. The new resolution modifies the previous one in the following aspects: a) It defines that the Initial Production to be calculated will be the “monthly mean Non-Conventional Gas production assessed for the period between July 2016 and June 2017”. It also, states that the Production Included, to the effect of the compensation, will be i) for the concessions with Initial Production lower than 500,000 m3/day, the total monthly production of Non-Conventional Gas coming from such Included Concession, to which the requesting company is entitled, and ii) for the concessions with Initial Production higher than 500,000 m3/day, the total monthly production of Non-Conventional Gas coming from such Included Concession, to which the requesting party is entitled, discounting the Initial Production.  b) It modifies the definition of Effective Price, previously defined as “the average price weighted by volume of total natural gas sales of each company in the domestic market”, to “the average price weighted by volume of total natural gas sales in the Argentine Republic that will be published by the Secretariat of Hydrocarbon Resources”, regulating the guidelines to be followed for such calculation. c) A requirement to qualify for the Program is included, that is, that the investment plan submitted for each concession reaches a yearly mean production, in any consecutive period of twelve months before December 31, 2019, equal to or higher than 500,000 m3/day, and the obligation to reimburse the amounts of the compensation received (updated to reflect interest) corresponding to the concessions that do not reach the above mentioned production level, with the possibility that the Secretariat of Hydrocarbon Resources may require filing a surety bond to guarantee the eventual reimbursement of the compensations received by the participating companies, and retaining the power to suspend payments if such bond is not submitted.</t>
  </si>
  <si>
    <t>License agreement period</t>
  </si>
  <si>
    <t>35 or 45-year</t>
  </si>
  <si>
    <t>Amount received corresponding to MINEM Resolution</t>
  </si>
  <si>
    <t>Minimum percentage of savings for subsidy</t>
  </si>
  <si>
    <t>Percentage discount on gas price</t>
  </si>
  <si>
    <t>Gas consumption percentage</t>
  </si>
  <si>
    <t>Percentage of natural gas price on consumption block base</t>
  </si>
  <si>
    <t>Percentage of natural gas price on surplus consumption</t>
  </si>
  <si>
    <t>Percentage of natural gas price on consumption paid</t>
  </si>
  <si>
    <t>Payment deferral of total amount of settlement percentage</t>
  </si>
  <si>
    <t>Applicable general income tax rate</t>
  </si>
  <si>
    <t>Withholding tax on dividends</t>
  </si>
  <si>
    <t>Withholding on capital gains percentage</t>
  </si>
  <si>
    <t>Calculation of actual or presumed gains equivalent base on sale price</t>
  </si>
  <si>
    <t>90.00%</t>
  </si>
  <si>
    <t>Applicable rate on foreign</t>
  </si>
  <si>
    <t>Percentage of net sale price where applicable rate calculated</t>
  </si>
  <si>
    <t>Percentage of tax effect provided on bank debit and credits</t>
  </si>
  <si>
    <t>33.00%</t>
  </si>
  <si>
    <t>Social security percentage</t>
  </si>
  <si>
    <t>19.50%</t>
  </si>
  <si>
    <t>Real estate not classified as inventories [member] | Argentina [member]</t>
  </si>
  <si>
    <t>Percentage of revaluation special tax</t>
  </si>
  <si>
    <t>8.00%</t>
  </si>
  <si>
    <t>Real estate classified as inventories [member] | Argentina [member]</t>
  </si>
  <si>
    <t>Quotas and equity interests [member] | Argentina [member]</t>
  </si>
  <si>
    <t>Rest of assets [member] | Argentina [member]</t>
  </si>
  <si>
    <t>BONAR Two Thousand Twenty US Dollar [member]</t>
  </si>
  <si>
    <t>Face value</t>
  </si>
  <si>
    <t>Brent Oil [member]</t>
  </si>
  <si>
    <t>Purchase price | $ / bbl</t>
  </si>
  <si>
    <t>Percentage of Increase in purchase price</t>
  </si>
  <si>
    <t>4.50%</t>
  </si>
  <si>
    <t>Consumer prices of fuels [member]</t>
  </si>
  <si>
    <t>Natural gas additional injection stimulus programs [member]</t>
  </si>
  <si>
    <t>Maximum duration of program</t>
  </si>
  <si>
    <t>Program termination date</t>
  </si>
  <si>
    <t>Gain on net financial Results</t>
  </si>
  <si>
    <t>Issuance of public debt instruments</t>
  </si>
  <si>
    <t>Natural gas additional injection stimulus programs [member] | BONAR 2020 [member]</t>
  </si>
  <si>
    <t>Bond annual interest rate</t>
  </si>
  <si>
    <t>Bond mature year</t>
  </si>
  <si>
    <t>Aggregate selling percentage</t>
  </si>
  <si>
    <t>Compensation procedure stating period</t>
  </si>
  <si>
    <t>Within 20 business days from the publication of the resolution.</t>
  </si>
  <si>
    <t>Compensation payment installments | Installment</t>
  </si>
  <si>
    <t>Natural gas additional injection stimulus programs [member] | Program exchange rate [member]</t>
  </si>
  <si>
    <t>Percentage of debt</t>
  </si>
  <si>
    <t>85.00%</t>
  </si>
  <si>
    <t>Natural gas additional injection stimulus programs [member] | Program exchange rate devaluated [member]</t>
  </si>
  <si>
    <t>Natural Gas New Projects Stimulus Program [member]</t>
  </si>
  <si>
    <t>Project stimulus price | MMBTU</t>
  </si>
  <si>
    <t>Gas IV Plan [member]</t>
  </si>
  <si>
    <t>Percentage of guarantee obligations</t>
  </si>
  <si>
    <t>Price reduction percentage to natural gas sales for electricity generation</t>
  </si>
  <si>
    <t>Export duty taxable amount</t>
  </si>
  <si>
    <t>4 Pesos per each U.S. dollar</t>
  </si>
  <si>
    <t>Decrease in export duty percentage</t>
  </si>
  <si>
    <t>Percentage of export duties aliquot</t>
  </si>
  <si>
    <t>Percentage of export duties not applicable</t>
  </si>
  <si>
    <t>Percentage of export duties not applicable tax</t>
  </si>
  <si>
    <t>Ten Kg bottle [member]</t>
  </si>
  <si>
    <t>Benchmark prices for butane commercialization chain | kg</t>
  </si>
  <si>
    <t>Twelve Kg bottle [member]</t>
  </si>
  <si>
    <t>Fifteen Kg bottle [member]</t>
  </si>
  <si>
    <t>Minimum sales price of natural gas to internal market | MMBTU</t>
  </si>
  <si>
    <t>Events After Reporting Period [member]</t>
  </si>
  <si>
    <t>Estimated amount of compensation included</t>
  </si>
  <si>
    <t>Tax regulations period</t>
  </si>
  <si>
    <t>Events After Reporting Period [member] | Natural gas program bonds [member]</t>
  </si>
  <si>
    <t>Monthly consecutive installments | Installments</t>
  </si>
  <si>
    <t>Issuance of bonds</t>
  </si>
  <si>
    <t>Bonds maturity date</t>
  </si>
  <si>
    <t>Jun. 28,
		2021</t>
  </si>
  <si>
    <t>Percentage of exemption criteria as per new tariff scheme</t>
  </si>
  <si>
    <t>Bottom of range [member] | Natural gas additional injection stimulus programs [member]</t>
  </si>
  <si>
    <t>Percentage of tax effect on bank debit and credits</t>
  </si>
  <si>
    <t>Top of range [member] | Natural gas additional injection stimulus programs [member]</t>
  </si>
  <si>
    <t>Top of range [member] | Natural gas additional injection stimulus programs [member] | BONAR 2020 [member]</t>
  </si>
  <si>
    <t>Accrued selling percentage</t>
  </si>
  <si>
    <t>Minimum [Member] | Scenario Forecast [member]</t>
  </si>
  <si>
    <t>13.00%</t>
  </si>
  <si>
    <t>Metrogas [member]</t>
  </si>
  <si>
    <t>Public distribution service term</t>
  </si>
  <si>
    <t>License renewal term</t>
  </si>
  <si>
    <t>Percentage of equity acquired</t>
  </si>
  <si>
    <t>Natural Gas Distributions [member]</t>
  </si>
  <si>
    <t>New discount rate of social tariff</t>
  </si>
  <si>
    <t>Percentage of consumption paid</t>
  </si>
  <si>
    <t>Percentage of establishment of trust fund for subsidiaries of residential gas consumption</t>
  </si>
  <si>
    <t>2.96%</t>
  </si>
  <si>
    <t>Percentage of finance payment of invoices issued</t>
  </si>
  <si>
    <t>Percentage of reduction of natural gas for social tariff users</t>
  </si>
  <si>
    <t>Hydrocarbon distribution [member]</t>
  </si>
  <si>
    <t>Percentage of royalties in case of granted extensions</t>
  </si>
  <si>
    <t>18.00%</t>
  </si>
  <si>
    <t>Percentage of average basin price applicable to hydrocarbons</t>
  </si>
  <si>
    <t>Direct investment in foreign currency amended by law</t>
  </si>
  <si>
    <t>Percentage of sale on production of liquid and gaseous hydrocarbons</t>
  </si>
  <si>
    <t>Percentage of export duty for liquid and gaseous hydrocarbons</t>
  </si>
  <si>
    <t>Export duty percentage</t>
  </si>
  <si>
    <t>4 Pesos per U.S. dollar</t>
  </si>
  <si>
    <t>Hydrocarbon distribution [member] | Goods other than primary products [member]</t>
  </si>
  <si>
    <t>3 Pesos per U.S. dollar</t>
  </si>
  <si>
    <t>Hydrocarbon distribution [member] | Bottom of range [member]</t>
  </si>
  <si>
    <t>Direct investment in foreign currency</t>
  </si>
  <si>
    <t>Foreign currency from export of hydrocarbons to argentine market</t>
  </si>
  <si>
    <t>Hydrocarbon distribution [member] | Top of range [member]</t>
  </si>
  <si>
    <t>Percentage of maximum royalties established</t>
  </si>
  <si>
    <t>ENARGAS [member]</t>
  </si>
  <si>
    <t>Percentage increase in natural gas rate resulting from CRT</t>
  </si>
  <si>
    <t>Balances and Transactions with Related Parties - Information Detailed in the Tables below Shows the Balances with Associates and Joint Ventures (Detail) - ARS ($) $ in Millions</t>
  </si>
  <si>
    <t>Other receivables Current</t>
  </si>
  <si>
    <t>Trade receivables Current</t>
  </si>
  <si>
    <t>Accounts payable Current</t>
  </si>
  <si>
    <t>Purchases and services</t>
  </si>
  <si>
    <t>Joint ventures [Member]</t>
  </si>
  <si>
    <t>Net interest income (loss)</t>
  </si>
  <si>
    <t>Joint Ventures and Associates [Member]</t>
  </si>
  <si>
    <t>CDS [member] | Associates [member]</t>
  </si>
  <si>
    <t>YPF Gas [member] | Associates [member]</t>
  </si>
  <si>
    <t>Oldelval [member] | Associates [member]</t>
  </si>
  <si>
    <t>Termap [member] | Associates [member]</t>
  </si>
  <si>
    <t>OTA [member] | Associates [member]</t>
  </si>
  <si>
    <t>OTC [member] | Associates [member]</t>
  </si>
  <si>
    <t>Gasoducto del Pacifico (Argentina) S.A. [member] | Associates [member]</t>
  </si>
  <si>
    <t>Oiltanking [member] | Associates [member]</t>
  </si>
  <si>
    <t>Gas Austral S.A. [member] | Associates [member]</t>
  </si>
  <si>
    <t>Profertil [member] | Joint ventures [Member]</t>
  </si>
  <si>
    <t>MEGA [Member] | Joint ventures [Member]</t>
  </si>
  <si>
    <t>Refinor [member] | Joint ventures [Member]</t>
  </si>
  <si>
    <t>Bizoy SA [Member] | Joint ventures [Member]</t>
  </si>
  <si>
    <t>Y-GEN I [member] | Joint ventures [Member]</t>
  </si>
  <si>
    <t>Y-GEN II [member] | Joint ventures [Member]</t>
  </si>
  <si>
    <t>YPF EE [member] | Joint ventures [Member]</t>
  </si>
  <si>
    <t>Petrofaro S.A. [member] | Joint ventures [Member]</t>
  </si>
  <si>
    <t>Oleoducto Loma Campana-Lago Pellegrini S.A [member] | Joint ventures [Member]</t>
  </si>
  <si>
    <t>Balances and Transactions with Related Parties - Information about Related Party (Detail) - ARS ($) $ in Millions</t>
  </si>
  <si>
    <t>SGE [member] | Injection of natural gas scheme [member]</t>
  </si>
  <si>
    <t>Credit (liabilities)</t>
  </si>
  <si>
    <t>[1],[2]</t>
  </si>
  <si>
    <t>Income / (Costs)</t>
  </si>
  <si>
    <t>SGE [member] | Unconventional reservoirs [member]</t>
  </si>
  <si>
    <t>[2],[3]</t>
  </si>
  <si>
    <t>SGE [member] | Propane gas supply agreement [member]</t>
  </si>
  <si>
    <t>[2],[4]</t>
  </si>
  <si>
    <t>SGE [member] | Bottle to bottle program [member]</t>
  </si>
  <si>
    <t>[2],[5]</t>
  </si>
  <si>
    <t>SGE [member] | Natural gas piping distribution service licensed companies [member]</t>
  </si>
  <si>
    <t>[2],[6]</t>
  </si>
  <si>
    <t>SGE [member] | Metrogas [member]</t>
  </si>
  <si>
    <t>[2],[7]</t>
  </si>
  <si>
    <t>SGE [member] | Temporary economic assistance to metrogas [member]</t>
  </si>
  <si>
    <t>[2],[8]</t>
  </si>
  <si>
    <t>Ministry of Transport [Member]</t>
  </si>
  <si>
    <t>[2],[9]</t>
  </si>
  <si>
    <t>Secretariat of Industry [Member]</t>
  </si>
  <si>
    <t>[2],[10]</t>
  </si>
  <si>
    <t>CAMMESA [Member]</t>
  </si>
  <si>
    <t>[11]</t>
  </si>
  <si>
    <t>[12]</t>
  </si>
  <si>
    <t>IEASA [member]</t>
  </si>
  <si>
    <t>[13]</t>
  </si>
  <si>
    <t>IEASA one [member]</t>
  </si>
  <si>
    <t>[14]</t>
  </si>
  <si>
    <t>Aerolineas Argentinas SA and Austral Lineas Aereas Cielos del Sur SA [Member]</t>
  </si>
  <si>
    <t>[15]</t>
  </si>
  <si>
    <t>Aerolineas Argentinas Sa And Austral Lineas Aereas Cielos Del Sur Sa [Member]</t>
  </si>
  <si>
    <t>[16]</t>
  </si>
  <si>
    <t>Benefits of the incentive scheme for the Additional Injection of natural gas.</t>
  </si>
  <si>
    <t>Income recognized under the guidelines of IAS 20.</t>
  </si>
  <si>
    <t>Benefits from the Program to Encourage Investments in the Development of Natural Gas Production from Unconventional Reservoirs.</t>
  </si>
  <si>
    <t>Benefits for the propane gas supply agreement for undiluted propane gas distribution networks.</t>
  </si>
  <si>
    <t>Benefits for the bottle-to-bottle program.</t>
  </si>
  <si>
    <t>Procedure to compensate for the lower income that Natural Gas Piping Distribution Service Licensed Companies receive from their users for the benefit of Metrogas.</t>
  </si>
  <si>
    <t>Procedure to compensate the payment of the daily differences accumulated on a monthly basis between the price of the gas purchased by Natural Gas Piping Distribution Service Companies and the price of the natural gas included in the respective tariff schemes for the benefit of Metrogas.</t>
  </si>
  <si>
    <t>[8]</t>
  </si>
  <si>
    <t>Temporary economic assistance to Metrogas.</t>
  </si>
  <si>
    <t>[9]</t>
  </si>
  <si>
    <t>The compensation for providing gas oil to public transport of passengers at a differential price.</t>
  </si>
  <si>
    <t>[10]</t>
  </si>
  <si>
    <t>Incentive for domestic manufacturing of capital goods, for the benefit of AESA.</t>
  </si>
  <si>
    <t>The provision of fuel oil and natural gas, and electric power generation corresponding to YPF EE until the date of loss of control by YPF.</t>
  </si>
  <si>
    <t>Purchases of energy.</t>
  </si>
  <si>
    <t>Rendering of regasification service in the regasification projects of liquefied natural gas in Bahía Blanca (until October 31, 2018) and Escobar.</t>
  </si>
  <si>
    <t>The purchase of natural gas and crude oil.</t>
  </si>
  <si>
    <t>The provision of jet fuel.</t>
  </si>
  <si>
    <t>The purchase of miles for the YPF Serviclub program</t>
  </si>
  <si>
    <t>Balances and Transactions with Related Parties - Summary of Compensation of Key Management Personnel (Detail) - ARS ($) $ in Millions</t>
  </si>
  <si>
    <t>Disclosure of key management personnel compensation [abstract]</t>
  </si>
  <si>
    <t>Short-term employee benefits</t>
  </si>
  <si>
    <t>Share-based benefits</t>
  </si>
  <si>
    <t>Post-retirement benefits</t>
  </si>
  <si>
    <t>Termination benefits</t>
  </si>
  <si>
    <t>Balances and Transactions with Related Parties - Summary of Compensation of Key Management Personnel (Parenthetical) (Detail) - ARS ($) $ in Millions</t>
  </si>
  <si>
    <t>Social Security contributions</t>
  </si>
  <si>
    <t>Employee Benefit Plans and Similar Obligations - Additional Information (Detail) - ARS ($) $ in Millions</t>
  </si>
  <si>
    <t>Disclosure Of Employee Benefit Plans And Similar Obligations [Line Items]</t>
  </si>
  <si>
    <t>Amount charged to expense in relation with share-based plans</t>
  </si>
  <si>
    <t>Repurchase of own shares issued, shares</t>
  </si>
  <si>
    <t>Repurchase of own shares issued, value</t>
  </si>
  <si>
    <t>Number of shares delivered under plan</t>
  </si>
  <si>
    <t>Share-based benefit plan validity period</t>
  </si>
  <si>
    <t>Share-based benefit plan grant date</t>
  </si>
  <si>
    <t>July 1, 2017</t>
  </si>
  <si>
    <t>July 1, 2014</t>
  </si>
  <si>
    <t>July 1, 2015</t>
  </si>
  <si>
    <t>July 1, 2016</t>
  </si>
  <si>
    <t>July 1, 2018</t>
  </si>
  <si>
    <t>Retirement Plan [member]</t>
  </si>
  <si>
    <t>Total charges</t>
  </si>
  <si>
    <t>Performance Bonus Programs and Performance Evaluation [Member]</t>
  </si>
  <si>
    <t>Employee Benefit Plans and Similar Obligations - Summary of Share Based Compensation Plan (Plan 2013-2015 ) (Detail) $ in Millions</t>
  </si>
  <si>
    <t>Dec. 31, 2016$ / shares</t>
  </si>
  <si>
    <t>Disclosure of terms and conditions of share-based payment arrangement [line items]</t>
  </si>
  <si>
    <t>Expense recognized during the year</t>
  </si>
  <si>
    <t>Amount at the beginning of the year</t>
  </si>
  <si>
    <t>Granted</t>
  </si>
  <si>
    <t>Settled</t>
  </si>
  <si>
    <t>Expired</t>
  </si>
  <si>
    <t>Fair value of shares on grant date (in U.S. dollars) | $ / shares</t>
  </si>
  <si>
    <t>Employee Benefit Plans and Similar Obligations - Summary of Share Based Compensation Plan (Plan 2013-2015 ) (Parenthetical) (Detail)</t>
  </si>
  <si>
    <t>Remaining life of plan</t>
  </si>
  <si>
    <t>7 months</t>
  </si>
  <si>
    <t>Employee Benefit Plans and Similar Obligations - Summary of Share Based Compensation Plan (Plan 2014-2017) (Detail) - Plan 2014-17 [member] $ in Millions</t>
  </si>
  <si>
    <t>Dec. 31, 2017$ / shares</t>
  </si>
  <si>
    <t>Expense recognized during the year | $</t>
  </si>
  <si>
    <t>Employee Benefit Plans and Similar Obligations - Summary of Share Based Compensation Plan (Plan 2014-2017) (Parenthetical) (Detail)</t>
  </si>
  <si>
    <t>Employee Benefit Plans and Similar Obligations - Summary of Share Based Compensation Plan (Plan 2015-2018 (Detail) - Plan 2015-18 [member] $ in Millions</t>
  </si>
  <si>
    <t>Employee Benefit Plans and Similar Obligations - Summary of Share Based Compensation Plan (Plan 2015-2018 (Parenthetical) (Detail) - Plan 2015-18 [member]</t>
  </si>
  <si>
    <t>Average remaining life of plan</t>
  </si>
  <si>
    <t>19 months</t>
  </si>
  <si>
    <t>Employee Benefit Plans and Similar Obligations - Summary of Share Based Compensation Plan (Plan 2016-2019) (Detail) - Plan 2016-19 [member] $ in Millions</t>
  </si>
  <si>
    <t>Employee Benefit Plans and Similar Obligations - Summary of Share Based Compensation Plan (Plan 2016-2019) (Parenthetical) (Detail) - Plan 2016-19 [member]</t>
  </si>
  <si>
    <t>31 months</t>
  </si>
  <si>
    <t>Employee Benefit Plans and Similar Obligations - Summary of Share Based Compensation Plan (Plan 2017-2020) (Detail) - Plan 2017-2020 [member] $ in Millions</t>
  </si>
  <si>
    <t>- Granted</t>
  </si>
  <si>
    <t>- Settled</t>
  </si>
  <si>
    <t>- Expired</t>
  </si>
  <si>
    <t>Fair value of shares on grant date (in U.S.dollars) | $ / shares</t>
  </si>
  <si>
    <t>Employee Benefit Plans and Similar Obligations - Summary of Share Based Compensation Plan (Plan 2017-2020) (Parenthetical) (Detail) - Plan 2017-2020 [member]</t>
  </si>
  <si>
    <t>Employee Benefit Plans and Similar Obligations - Summary of Share Based Compensation Plan (Plan 2018-2021) (Detail) - 12 months ended Dec. 31, 2018 - Plan 2018-2021 [member] $ in Millions</t>
  </si>
  <si>
    <t>ARS ($)</t>
  </si>
  <si>
    <t>$ / shares</t>
  </si>
  <si>
    <t>Employee Benefit Plans and Similar Obligations - Summary of Share Based Compensation Plan (Plan 2018-2021) (Parenthetical) (Detail) - Plan 2018-2021 [member]</t>
  </si>
  <si>
    <t>Assets and Liabilities in Currencies Other than the Argentine Peso - Summary of Assets and Liabilities in Currencies Other (Detail) € in Millions, ¥ in Millions, SFr in Millions, R$ in Millions, $ in Millions, $ in Millions, $ in Millions</t>
  </si>
  <si>
    <t>Dec. 31, 2018JPY (¥)</t>
  </si>
  <si>
    <t>Dec. 31, 2018CLP ($)</t>
  </si>
  <si>
    <t>Dec. 31, 2018EUR (€)</t>
  </si>
  <si>
    <t>Dec. 31, 2017JPY (¥)</t>
  </si>
  <si>
    <t>Dec. 31, 2017CHF (SFr)</t>
  </si>
  <si>
    <t>Dec. 31, 2017CLP ($)</t>
  </si>
  <si>
    <t>Dec. 31, 2017EUR (€)</t>
  </si>
  <si>
    <t>Dec. 31, 2016CHF (SFr)</t>
  </si>
  <si>
    <t>Dec. 31, 2016CLP ($)</t>
  </si>
  <si>
    <t>Dec. 31, 2016EUR (€)</t>
  </si>
  <si>
    <t>Dec. 31, 2016BRL (R$)</t>
  </si>
  <si>
    <t>Disclosure of effect of changes in foreign exchange rates [line items]</t>
  </si>
  <si>
    <t>Other non-current receivables</t>
  </si>
  <si>
    <t>Other current receivables</t>
  </si>
  <si>
    <t>Non-current provisions</t>
  </si>
  <si>
    <t>Longterm borrowings</t>
  </si>
  <si>
    <t>Other non-current liabilities</t>
  </si>
  <si>
    <t>Current tax liabilities, current</t>
  </si>
  <si>
    <t>Non-current liabilities</t>
  </si>
  <si>
    <t>Current provisions</t>
  </si>
  <si>
    <t>Other current liabilities</t>
  </si>
  <si>
    <t>Amount in currencies other than Argentine peso [member]</t>
  </si>
  <si>
    <t>Amount in currencies other than Argentine peso [member] | US Dollar To Argentine Peso Exchange Rate [member]</t>
  </si>
  <si>
    <t>Current portion of non-current borrowings</t>
  </si>
  <si>
    <t>Other current payables</t>
  </si>
  <si>
    <t>Amount in currencies other than Argentine peso [member] | US Dollar To Argentine Peso Exchange Rate [member] | Non-current assets [member] | Other receivables [member]</t>
  </si>
  <si>
    <t>Average foreign exchange rate</t>
  </si>
  <si>
    <t>Amount in currencies other than Argentine peso [member] | US Dollar To Argentine Peso Exchange Rate [member] | Non-current assets [member] | Trade receivables [member]</t>
  </si>
  <si>
    <t>Amount in currencies other than Argentine peso [member] | US Dollar To Argentine Peso Exchange Rate [member] | Non-current assets [member] | Investments in financial assets [member]</t>
  </si>
  <si>
    <t>Amount in currencies other than Argentine peso [member] | US Dollar To Argentine Peso Exchange Rate [member] | Current Assets [member] | Other receivables [member]</t>
  </si>
  <si>
    <t>Amount in currencies other than Argentine peso [member] | US Dollar To Argentine Peso Exchange Rate [member] | Current Assets [member] | Trade receivables [member]</t>
  </si>
  <si>
    <t>Amount in currencies other than Argentine peso [member] | US Dollar To Argentine Peso Exchange Rate [member] | Current Assets [member] | Investments in financial assets [member]</t>
  </si>
  <si>
    <t>Amount in currencies other than Argentine peso [member] | US Dollar To Argentine Peso Exchange Rate [member] | Current Assets [member] | Cash and cash equivalents [member]</t>
  </si>
  <si>
    <t>Amount in currencies other than Argentine peso [member] | US Dollar To Argentine Peso Exchange Rate [member] | Non-current Liabilities [member]</t>
  </si>
  <si>
    <t>Amount in currencies other than Argentine peso [member] | US Dollar To Argentine Peso Exchange Rate [member] | Current Liabilities [member]</t>
  </si>
  <si>
    <t>Amount in currencies other than Argentine peso [member] | US Dollar To Argentine Peso Exchange Rate [member] | Provisions [Member] | Non-current Liabilities [member]</t>
  </si>
  <si>
    <t>Amount in currencies other than Argentine peso [member] | US Dollar To Argentine Peso Exchange Rate [member] | Provisions [Member] | Current Liabilities [member]</t>
  </si>
  <si>
    <t>Amount in currencies other than Argentine peso [member] | US Dollar To Argentine Peso Exchange Rate [member] | Loans [member] | Non-current Liabilities [member]</t>
  </si>
  <si>
    <t>Amount in currencies other than Argentine peso [member] | US Dollar To Argentine Peso Exchange Rate [member] | Loans [member] | Current Liabilities [member]</t>
  </si>
  <si>
    <t>Amount in currencies other than Argentine peso [member] | US Dollar To Argentine Peso Exchange Rate [member] | Accounts payable [member] | Non-current Liabilities [member]</t>
  </si>
  <si>
    <t>Amount in currencies other than Argentine peso [member] | US Dollar To Argentine Peso Exchange Rate [member] | Accounts payable [member] | Current Liabilities [member]</t>
  </si>
  <si>
    <t>Amount in currencies other than Argentine peso [member] | US Dollar To Argentine Peso Exchange Rate [member] | Salaries and social security [member] | Current Liabilities [member]</t>
  </si>
  <si>
    <t>Amount in currencies other than Argentine peso [member] | Brazilian Real To Argentine Peso Exchange Rate [member]</t>
  </si>
  <si>
    <t>R$ 10</t>
  </si>
  <si>
    <t>R$ 9</t>
  </si>
  <si>
    <t>Amount in currencies other than Argentine peso [member] | Brazilian Real To Argentine Peso Exchange Rate [member] | Non-current assets [member] | Other receivables [member]</t>
  </si>
  <si>
    <t>Amount in currencies other than Argentine peso [member] | Brazilian Real To Argentine Peso Exchange Rate [member] | Current Assets [member] | Other receivables [member]</t>
  </si>
  <si>
    <t>Amount in currencies other than Argentine peso [member] | Brazilian Real To Argentine Peso Exchange Rate [member] | Current Assets [member] | Trade receivables [member]</t>
  </si>
  <si>
    <t>Amount in currencies other than Argentine peso [member] | Brazilian Real To Argentine Peso Exchange Rate [member] | Current Assets [member] | Cash and cash equivalents [member]</t>
  </si>
  <si>
    <t>Amount in currencies other than Argentine peso [member] | Brazilian Real To Argentine Peso Exchange Rate [member] | Loans [member] | Non-current Liabilities [member]</t>
  </si>
  <si>
    <t>Amount in currencies other than Argentine peso [member] | Brazilian Real To Argentine Peso Exchange Rate [member] | Loans [member] | Current Liabilities [member]</t>
  </si>
  <si>
    <t>Amount in currencies other than Argentine peso [member] | Brazilian Real To Argentine Peso Exchange Rate [member] | Accounts payable [member] | Current Liabilities [member]</t>
  </si>
  <si>
    <t>Amount in currencies other than Argentine peso [member] | Brazilian Real To Argentine Peso Exchange Rate [member] | Tax payable [member] | Current Liabilities [member]</t>
  </si>
  <si>
    <t>Amount in currencies other than Argentine peso [member] | Brazilian Real To Argentine Peso Exchange Rate [member] | Salaries and social security [member] | Current Liabilities [member]</t>
  </si>
  <si>
    <t>Amount in currencies other than Argentine peso [member] | Chilean peso to argentine peso exchange rate [member]</t>
  </si>
  <si>
    <t>Amount in currencies other than Argentine peso [member] | Chilean peso to argentine peso exchange rate [member] | Non-current assets [member] | Other receivables [member]</t>
  </si>
  <si>
    <t>Amount in currencies other than Argentine peso [member] | Chilean peso to argentine peso exchange rate [member] | Current Assets [member] | Other receivables [member]</t>
  </si>
  <si>
    <t>Amount in currencies other than Argentine peso [member] | Chilean peso to argentine peso exchange rate [member] | Current Assets [member] | Trade receivables [member]</t>
  </si>
  <si>
    <t>Amount in currencies other than Argentine peso [member] | Chilean peso to argentine peso exchange rate [member] | Current Assets [member] | Cash and cash equivalents [member]</t>
  </si>
  <si>
    <t>Amount in currencies other than Argentine peso [member] | Chilean peso to argentine peso exchange rate [member] | Accounts payable [member] | Current Liabilities [member]</t>
  </si>
  <si>
    <t>Amount in currencies other than Argentine peso [member] | Chilean peso to argentine peso exchange rate [member] | Tax payable [member] | Current Liabilities [member]</t>
  </si>
  <si>
    <t>Amount in currencies other than Argentine peso [member] | Chilean peso to argentine peso exchange rate [member] | Salaries and social security [member] | Current Liabilities [member]</t>
  </si>
  <si>
    <t>Amount in currencies other than Argentine peso [member] | Euro To Argentine Peso Exchange Rate [member]</t>
  </si>
  <si>
    <t>Amount in currencies other than Argentine peso [member] | Euro To Argentine Peso Exchange Rate [member] | Current Assets [member] | Other receivables [member]</t>
  </si>
  <si>
    <t>Amount in currencies other than Argentine peso [member] | Euro To Argentine Peso Exchange Rate [member] | Accounts payable [member] | Current Liabilities [member]</t>
  </si>
  <si>
    <t>Amount in currencies other than Argentine peso [member] | Japanese Yen To Argentine Peso Exchange Rate [member]</t>
  </si>
  <si>
    <t>Amount in currencies other than Argentine peso [member] | Japanese Yen To Argentine Peso Exchange Rate [member] | Accounts payable [member] | Current Liabilities [member]</t>
  </si>
  <si>
    <t>Amount in currencies other than Argentine peso [member] | Swiss franc to argentine peso exchange rate [member]</t>
  </si>
  <si>
    <t>Amount in currencies other than Argentine peso [member] | Swiss franc to argentine peso exchange rate [member] | Current Assets [member] | Other receivables [member]</t>
  </si>
  <si>
    <t>Amount in currencies other than Argentine peso [member] | Swiss franc to argentine peso exchange rate [member] | Current Assets [member] | Cash and cash equivalents [member]</t>
  </si>
  <si>
    <t>Amount in currencies other than Argentine peso [member] | Swiss franc to argentine peso exchange rate [member] | Loans [member] | Non-current Liabilities [member]</t>
  </si>
  <si>
    <t>Amount in currencies other than Argentine peso [member] | Swiss franc to argentine peso exchange rate [member] | Loans [member] | Current Liabilities [member]</t>
  </si>
  <si>
    <t>Amount in currencies other than Argentine peso [member] | Swiss franc to argentine peso exchange rate [member] | Accounts payable [member] | Current Liabilities [member]</t>
  </si>
  <si>
    <t>Subsequent Events - Additional Information (Detail) $ in Millions</t>
  </si>
  <si>
    <t>Jan. 01, 2019ARS ($)Installment</t>
  </si>
  <si>
    <t>Disclosure of non-adjusting events after reporting period [line items]</t>
  </si>
  <si>
    <t>Amount claimed against dispute</t>
  </si>
  <si>
    <t>Power charges</t>
  </si>
  <si>
    <t>Tax revaluation expiration date</t>
  </si>
  <si>
    <t>Mar. 29,
		2019</t>
  </si>
  <si>
    <t>Percentage of special tax payment</t>
  </si>
  <si>
    <t>Loss recognised on tax revaluation on deferred tax</t>
  </si>
  <si>
    <t>Gain recognised on tax revaluation on deferred tax</t>
  </si>
  <si>
    <t>Events After Reporting Period [member] | Administracion Federal de Ingresos Publicos [member]</t>
  </si>
  <si>
    <t>Number of installments for paying claim amount | Installment</t>
  </si>
  <si>
    <t>Loss due to claim payment</t>
  </si>
  <si>
    <t>Supplemental Information on Oil And Gas Producing Activities (Unaudited) - Summary of Changes in YPF's Net Proved Reserves (Detail)</t>
  </si>
  <si>
    <t>Dec. 31, 2018MMBblsMMBoeBcf</t>
  </si>
  <si>
    <t>Dec. 31, 2017MMBblsMMBoeBcf</t>
  </si>
  <si>
    <t>Dec. 31, 2016MMBblsMMBoeBcf</t>
  </si>
  <si>
    <t>Disclosure of information about consolidated structured entities [Line Items]</t>
  </si>
  <si>
    <t>Improved recovery | MMBoe</t>
  </si>
  <si>
    <t>Worldwide [member] | Equity-accounted entities [Member]</t>
  </si>
  <si>
    <t>Improved recovery</t>
  </si>
  <si>
    <t>Purchase of minerals in place</t>
  </si>
  <si>
    <t>Sale of minerals in place</t>
  </si>
  <si>
    <t>Worldwide [member] | Consolidated entities [Member]</t>
  </si>
  <si>
    <t>Revisions of previous estimates</t>
  </si>
  <si>
    <t>Extensions and discoveries</t>
  </si>
  <si>
    <t>Production for the year</t>
  </si>
  <si>
    <t>Beginning balance | Bcf</t>
  </si>
  <si>
    <t>Revisions of previous estimates | Bcf</t>
  </si>
  <si>
    <t>Extensions and discoveries | Bcf</t>
  </si>
  <si>
    <t>Improved recovery | Bcf</t>
  </si>
  <si>
    <t>Purchase of minerals in place | Bcf</t>
  </si>
  <si>
    <t>Sale of minerals in place | Bcf</t>
  </si>
  <si>
    <t>Production for the year | Bcf</t>
  </si>
  <si>
    <t>Ending balance | Bcf</t>
  </si>
  <si>
    <t>Worldwide [member] | Consolidated entities [Member] | Proved reserves, developed [member]</t>
  </si>
  <si>
    <t>Worldwide [member] | Consolidated entities [Member] | Proved reserves, undeveloped [member]</t>
  </si>
  <si>
    <t>Worldwide [member] | Consolidated and equity-accounted entities [Member]</t>
  </si>
  <si>
    <t>Worldwide [member] | Consolidated and equity-accounted entities [Member] | Proved reserves, developed [member]</t>
  </si>
  <si>
    <t>Worldwide [member] | Consolidated and equity-accounted entities [Member] | Proved reserves, undeveloped [member]</t>
  </si>
  <si>
    <t>Argentina [member] | Equity-accounted entities [Member]</t>
  </si>
  <si>
    <t>Argentina [member] | Consolidated entities [Member]</t>
  </si>
  <si>
    <t>Argentina [member] | Consolidated entities [Member] | Proved reserves, developed [member]</t>
  </si>
  <si>
    <t>Argentina [member] | Consolidated entities [Member] | Proved reserves, undeveloped [member]</t>
  </si>
  <si>
    <t>Argentina [member] | Consolidated and equity-accounted entities [Member]</t>
  </si>
  <si>
    <t>Argentina [member] | Consolidated and equity-accounted entities [Member] | Proved reserves, developed [member]</t>
  </si>
  <si>
    <t>Argentina [member] | Consolidated and equity-accounted entities [Member] | Proved reserves, undeveloped [member]</t>
  </si>
  <si>
    <t>Other foreign [Member] | Equity-accounted entities [Member]</t>
  </si>
  <si>
    <t>Other foreign [Member] | Consolidated entities [Member]</t>
  </si>
  <si>
    <t>Other foreign [Member] | Consolidated entities [Member] | Proved reserves, developed [member]</t>
  </si>
  <si>
    <t>Other foreign [Member] | Consolidated and equity-accounted entities [Member]</t>
  </si>
  <si>
    <t>Other foreign [Member] | Consolidated and equity-accounted entities [Member] | Proved reserves, developed [member]</t>
  </si>
  <si>
    <t>Supplemental Information on Oil And Gas Producing Activities (Unaudited) - Summary of Changes in YPF's Net Proved Reserves (Parenthetical) (Detail)</t>
  </si>
  <si>
    <t>Dec. 31, 2018BblsMMBblsBcf</t>
  </si>
  <si>
    <t>Dec. 31, 2017MMBblsBcf</t>
  </si>
  <si>
    <t>Dec. 31, 2016MMBblsBcf</t>
  </si>
  <si>
    <t>Estimated crude oil production | MMBbls</t>
  </si>
  <si>
    <t>Estimated natural gas liquids production | MMBbls</t>
  </si>
  <si>
    <t>Estimated natural gas production</t>
  </si>
  <si>
    <t>Estimated Proved oil equivalent reserves</t>
  </si>
  <si>
    <t>Estimated proved crude oil reserves | MMBbls</t>
  </si>
  <si>
    <t>Estimated proved natural gas liquids reserves | MMBbls</t>
  </si>
  <si>
    <t>Estimated proved natural gas reserves</t>
  </si>
  <si>
    <t>Estimated barrel of oil equivalent production</t>
  </si>
  <si>
    <t>Consolidated and equity-accounted entities [Member]</t>
  </si>
  <si>
    <t>Natural gas converted to barrel of oil equivalent | Bbls</t>
  </si>
  <si>
    <t>Supplemental Information on Oil And Gas Producing Activities (Unaudited) - Additional Information (Detail)</t>
  </si>
  <si>
    <t>Dec. 31, 2018MMBblsBcfRateMMBoe</t>
  </si>
  <si>
    <t>Dec. 31, 2017MMBblsBcfMMBoe</t>
  </si>
  <si>
    <t>Dec. 31, 2016MMBblsBcfMMBoeMBbls</t>
  </si>
  <si>
    <t>Disclosure of discounted future net cash flow [line items]</t>
  </si>
  <si>
    <t>Extension and discoveries of proved development reserves</t>
  </si>
  <si>
    <t>Extension and discoveries of proved undevelopment reserves</t>
  </si>
  <si>
    <t>Net proved reserves of oil equivalent, Improved recovery</t>
  </si>
  <si>
    <t>Proved developed reserves of sales and acquisition</t>
  </si>
  <si>
    <t>Revised proved reserves</t>
  </si>
  <si>
    <t>Proved developed reserves added due to higher average oil price</t>
  </si>
  <si>
    <t>Proved undeveloped reserves revisions of previous estimates of economic conditions increases-decreases</t>
  </si>
  <si>
    <t>Proved developed reserves revisions of previous estimates increases by liquids and gas production performance</t>
  </si>
  <si>
    <t>Proved reserves revisions of previous estimates of change of development strategy</t>
  </si>
  <si>
    <t>Proved reserves revisions of previous estimates of Production and forecast Decreases</t>
  </si>
  <si>
    <t>Net proved reserves of sales and acquisition</t>
  </si>
  <si>
    <t>Proved developed reserves reduced due to lower average oil price</t>
  </si>
  <si>
    <t>Proved developed reserves revisions of previous estimates increases by well performance</t>
  </si>
  <si>
    <t>Proved reserves revisions of previous estimates of feasibility studies increases</t>
  </si>
  <si>
    <t>Proved undeveloped reserves of sales and acquisition</t>
  </si>
  <si>
    <t>Percentage of discount rate</t>
  </si>
  <si>
    <t>Selling exchange rate | Rate</t>
  </si>
  <si>
    <t>Golfo San Jorge basin [Member]</t>
  </si>
  <si>
    <t>Proved developed reserves of oil equivalent, Improved reserves</t>
  </si>
  <si>
    <t>Proved undeveloped reserves of oil equivalent, Improved reserves</t>
  </si>
  <si>
    <t>Proved undeveloped reserves revisions of previous estimates of economic conditions decreases</t>
  </si>
  <si>
    <t>Neuquina basin [Member]</t>
  </si>
  <si>
    <t>Reduction of proved undeveloped reserves due to changes in gas compression projects</t>
  </si>
  <si>
    <t>Proved developed reserves revisions of previous estimates decreases by well performance</t>
  </si>
  <si>
    <t>Austral, Golfo San Jorge and Cuyana basins [member]</t>
  </si>
  <si>
    <t>Proved undeveloped reserves reduction</t>
  </si>
  <si>
    <t>Golfo San Jorge And Neuquina Basins [member]</t>
  </si>
  <si>
    <t>Proved reserves revisions of previous estimates of WO jobs performance increases</t>
  </si>
  <si>
    <t>Crude oil [Member]</t>
  </si>
  <si>
    <t>Extension and discoveries of proved development reserves | MMBbls</t>
  </si>
  <si>
    <t>Extension and discoveries of proved undevelopment reserves | MMBbls</t>
  </si>
  <si>
    <t>Extension and discoveries of proved development reserves | Bcf</t>
  </si>
  <si>
    <t>Extension and discoveries of proved undevelopment reserves | Bcf</t>
  </si>
  <si>
    <t>Revised proved reserves | Bcf</t>
  </si>
  <si>
    <t>Austral basin [Member]</t>
  </si>
  <si>
    <t>Cuyana basin [Member]</t>
  </si>
  <si>
    <t>Supplemental Information on Oil And Gas Producing Activities (Unaudited) - Summary of Capitalized Costs, Along with the related Accumulated Depreciation and Allowances (Detail) - ARS ($) $ in Millions</t>
  </si>
  <si>
    <t>Mineral property, wells and related equipment</t>
  </si>
  <si>
    <t>Support equipment and facilities</t>
  </si>
  <si>
    <t>Drilling and work in progress</t>
  </si>
  <si>
    <t>Unproved oil and gas properties</t>
  </si>
  <si>
    <t>Total capitalized costs</t>
  </si>
  <si>
    <t>Accumulated depreciation and valuation allowances</t>
  </si>
  <si>
    <t>Net capitalized costs</t>
  </si>
  <si>
    <t>Other foreign [Member]</t>
  </si>
  <si>
    <t>Worldwide [member]</t>
  </si>
  <si>
    <t>Supplemental Information on Oil And Gas Producing Activities (Unaudited) - Costs Incurred for Oil and Gas Producing Activities (Detail) - ARS ($) $ in Millions</t>
  </si>
  <si>
    <t>Acquisition of unproved properties</t>
  </si>
  <si>
    <t>Acquisition of proved properties</t>
  </si>
  <si>
    <t>Exploration costs</t>
  </si>
  <si>
    <t>Development costs</t>
  </si>
  <si>
    <t>Total costs incurred</t>
  </si>
  <si>
    <t>Supplemental Information on Oil And Gas Producing Activities (Unaudited) - Results of Operations from Oil and Gas Producing Activities (Detail) - ARS ($) $ in Millions</t>
  </si>
  <si>
    <t>Disclosure Of Oil And Gas Producing Activities [line items]</t>
  </si>
  <si>
    <t>Other</t>
  </si>
  <si>
    <t>Income tax expense / benefit</t>
  </si>
  <si>
    <t>Net sales to unaffiliated parties</t>
  </si>
  <si>
    <t>Net intersegment sales</t>
  </si>
  <si>
    <t>Total net revenues</t>
  </si>
  <si>
    <t>Depreciation and expense for valuation allowances</t>
  </si>
  <si>
    <t>Impairment of Property, plan and equipment</t>
  </si>
  <si>
    <t>Results of oil and gas producing activities</t>
  </si>
  <si>
    <t>Supplemental Information on Oil And Gas Producing Activities (Unaudited) - Summary of Standardized Measure of Discounted Future Net Cash Flows (Detail) - ARS ($) $ in Millions</t>
  </si>
  <si>
    <t>Future cash inflows</t>
  </si>
  <si>
    <t>Future production costs</t>
  </si>
  <si>
    <t>Future development costs</t>
  </si>
  <si>
    <t>Future income tax expenses</t>
  </si>
  <si>
    <t>10% annual discount for estimated timing of cash flows</t>
  </si>
  <si>
    <t>Total standardized measure of discounted future net cash flows</t>
  </si>
  <si>
    <t>Supplemental Information on Oil And Gas Producing Activities (Unaudited) - Summary of Changes in the Standardized Measure of Discounted Future Net Cash Flows (Detail) - ARS ($) $ in Millions</t>
  </si>
  <si>
    <t>Disclosure Of Future Net Cash Flow [Abstract]</t>
  </si>
  <si>
    <t>Beginning of year</t>
  </si>
  <si>
    <t>Sales and transfers, net of production costs</t>
  </si>
  <si>
    <t>Net change in sales and transfer prices, net of future production costs</t>
  </si>
  <si>
    <t>Changes in reserves and production rates (timing)</t>
  </si>
  <si>
    <t>Net changes for extensions, discoveries and improved recovery</t>
  </si>
  <si>
    <t>Net change due to purchases and sales of minerals in place</t>
  </si>
  <si>
    <t>Changes in estimated future development and abandonment costs</t>
  </si>
  <si>
    <t>Development costs incurred during the year that reduced future development costs</t>
  </si>
  <si>
    <t>Accretion of discount</t>
  </si>
  <si>
    <t>Net change in income taxes</t>
  </si>
  <si>
    <t>Others</t>
  </si>
  <si>
    <t>End of yea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SFr &quot;#,##0_);_(&quot;SFr &quot;(#,##0)" numFmtId="167"/>
    <numFmt formatCode="#,##0.0_);(#,##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sharedStrings.xml" Type="http://schemas.openxmlformats.org/officeDocument/2006/relationships/sharedStrings"/><Relationship Id="rId188" Target="styles.xml" Type="http://schemas.openxmlformats.org/officeDocument/2006/relationships/styles"/><Relationship Id="rId1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c r="B18" s="5" t="n">
        <v>393312793</v>
      </c>
    </row>
    <row r="19" spans="1:2">
      <c r="A19" s="4" t="s">
        <v>30</v>
      </c>
    </row>
    <row r="20" spans="1:2">
      <c r="A20" s="3" t="s">
        <v>3</v>
      </c>
    </row>
    <row r="21" spans="1:2">
      <c r="A21" s="4" t="s">
        <v>29</v>
      </c>
      <c r="B21" s="5" t="n">
        <v>3764</v>
      </c>
    </row>
    <row r="22" spans="1:2">
      <c r="A22" s="4" t="s">
        <v>31</v>
      </c>
    </row>
    <row r="23" spans="1:2">
      <c r="A23" s="3" t="s">
        <v>3</v>
      </c>
    </row>
    <row r="24" spans="1:2">
      <c r="A24" s="4" t="s">
        <v>29</v>
      </c>
      <c r="B24" s="5" t="n">
        <v>7624</v>
      </c>
    </row>
    <row r="25" spans="1:2">
      <c r="A25" s="4" t="s">
        <v>32</v>
      </c>
    </row>
    <row r="26" spans="1:2">
      <c r="A26" s="3" t="s">
        <v>3</v>
      </c>
    </row>
    <row r="27" spans="1:2">
      <c r="A27" s="4" t="s">
        <v>29</v>
      </c>
      <c r="B27" s="5" t="n">
        <v>40422</v>
      </c>
    </row>
    <row r="28" spans="1:2">
      <c r="A28" s="4" t="s">
        <v>33</v>
      </c>
    </row>
    <row r="29" spans="1:2">
      <c r="A29" s="3" t="s">
        <v>3</v>
      </c>
    </row>
    <row r="30" spans="1:2">
      <c r="A30" s="4" t="s">
        <v>29</v>
      </c>
      <c r="B30" s="5" t="n">
        <v>3932609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35</v>
      </c>
    </row>
    <row r="3" spans="1:2">
      <c r="A3" s="3" t="s">
        <v>218</v>
      </c>
    </row>
    <row r="4" spans="1:2">
      <c r="A4" s="4" t="s">
        <v>222</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35</v>
      </c>
      <c r="C2" s="2" t="s">
        <v>36</v>
      </c>
      <c r="D2" s="2" t="s">
        <v>37</v>
      </c>
    </row>
    <row r="3" spans="1:4">
      <c r="A3" s="3" t="s">
        <v>911</v>
      </c>
    </row>
    <row r="4" spans="1:4">
      <c r="A4" s="4" t="s">
        <v>979</v>
      </c>
      <c r="B4" s="4" t="s">
        <v>980</v>
      </c>
      <c r="C4" s="4" t="s">
        <v>981</v>
      </c>
      <c r="D4" s="4" t="s">
        <v>982</v>
      </c>
    </row>
    <row r="5" spans="1:4">
      <c r="A5" s="4" t="s">
        <v>983</v>
      </c>
      <c r="B5" s="6" t="n">
        <v>660</v>
      </c>
      <c r="C5" s="6" t="n">
        <v>707</v>
      </c>
      <c r="D5" s="6" t="n">
        <v>123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35</v>
      </c>
      <c r="C2" s="2" t="s">
        <v>36</v>
      </c>
      <c r="D2" s="2" t="s">
        <v>37</v>
      </c>
    </row>
    <row r="3" spans="1:4">
      <c r="A3" s="3" t="s">
        <v>917</v>
      </c>
    </row>
    <row r="4" spans="1:4">
      <c r="A4" s="4" t="s">
        <v>918</v>
      </c>
      <c r="B4" s="6" t="n">
        <v>354443</v>
      </c>
      <c r="C4" s="6" t="n">
        <v>308014</v>
      </c>
    </row>
    <row r="5" spans="1:4">
      <c r="A5" s="4" t="s">
        <v>919</v>
      </c>
      <c r="B5" s="5" t="n">
        <v>699087</v>
      </c>
      <c r="C5" s="5" t="n">
        <v>354443</v>
      </c>
      <c r="D5" s="6" t="n">
        <v>308014</v>
      </c>
    </row>
    <row r="6" spans="1:4">
      <c r="A6" s="4" t="s">
        <v>985</v>
      </c>
    </row>
    <row r="7" spans="1:4">
      <c r="A7" s="3" t="s">
        <v>917</v>
      </c>
    </row>
    <row r="8" spans="1:4">
      <c r="A8" s="4" t="s">
        <v>918</v>
      </c>
      <c r="B8" s="5" t="n">
        <v>1652</v>
      </c>
      <c r="C8" s="5" t="n">
        <v>1380</v>
      </c>
      <c r="D8" s="5" t="n">
        <v>762</v>
      </c>
    </row>
    <row r="9" spans="1:4">
      <c r="A9" s="4" t="s">
        <v>986</v>
      </c>
      <c r="B9" s="5" t="n">
        <v>629</v>
      </c>
      <c r="C9" s="5" t="n">
        <v>11</v>
      </c>
      <c r="D9" s="5" t="n">
        <v>428</v>
      </c>
    </row>
    <row r="10" spans="1:4">
      <c r="A10" s="4" t="s">
        <v>987</v>
      </c>
      <c r="C10" s="5" t="n">
        <v>-45</v>
      </c>
    </row>
    <row r="11" spans="1:4">
      <c r="A11" s="4" t="s">
        <v>988</v>
      </c>
      <c r="B11" s="5" t="n">
        <v>-60</v>
      </c>
      <c r="C11" s="5" t="n">
        <v>-7</v>
      </c>
      <c r="D11" s="5" t="n">
        <v>-2</v>
      </c>
    </row>
    <row r="12" spans="1:4">
      <c r="A12" s="4" t="s">
        <v>989</v>
      </c>
      <c r="B12" s="5" t="n">
        <v>1666</v>
      </c>
      <c r="C12" s="5" t="n">
        <v>248</v>
      </c>
      <c r="D12" s="5" t="n">
        <v>192</v>
      </c>
    </row>
    <row r="13" spans="1:4">
      <c r="A13" s="4" t="s">
        <v>990</v>
      </c>
      <c r="B13" s="5" t="n">
        <v>68</v>
      </c>
      <c r="C13" s="5" t="n">
        <v>65</v>
      </c>
    </row>
    <row r="14" spans="1:4">
      <c r="A14" s="4" t="s">
        <v>919</v>
      </c>
      <c r="B14" s="6" t="n">
        <v>3955</v>
      </c>
      <c r="C14" s="6" t="n">
        <v>1652</v>
      </c>
      <c r="D14" s="6" t="n">
        <v>138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35</v>
      </c>
      <c r="C2" s="2" t="s">
        <v>36</v>
      </c>
      <c r="D2" s="2" t="s">
        <v>37</v>
      </c>
    </row>
    <row r="3" spans="1:4">
      <c r="A3" s="3" t="s">
        <v>917</v>
      </c>
    </row>
    <row r="4" spans="1:4">
      <c r="A4" s="4" t="s">
        <v>918</v>
      </c>
      <c r="B4" s="6" t="n">
        <v>354443</v>
      </c>
      <c r="C4" s="6" t="n">
        <v>308014</v>
      </c>
    </row>
    <row r="5" spans="1:4">
      <c r="A5" s="4" t="s">
        <v>992</v>
      </c>
      <c r="B5" s="5" t="n">
        <v>-87569</v>
      </c>
      <c r="C5" s="5" t="n">
        <v>-53512</v>
      </c>
      <c r="D5" s="6" t="n">
        <v>-44752</v>
      </c>
    </row>
    <row r="6" spans="1:4">
      <c r="A6" s="4" t="s">
        <v>205</v>
      </c>
      <c r="B6" s="5" t="n">
        <v>-500</v>
      </c>
    </row>
    <row r="7" spans="1:4">
      <c r="A7" s="4" t="s">
        <v>919</v>
      </c>
      <c r="B7" s="5" t="n">
        <v>699087</v>
      </c>
      <c r="C7" s="5" t="n">
        <v>354443</v>
      </c>
      <c r="D7" s="5" t="n">
        <v>308014</v>
      </c>
    </row>
    <row r="8" spans="1:4">
      <c r="A8" s="4" t="s">
        <v>993</v>
      </c>
    </row>
    <row r="9" spans="1:4">
      <c r="A9" s="3" t="s">
        <v>917</v>
      </c>
    </row>
    <row r="10" spans="1:4">
      <c r="A10" s="4" t="s">
        <v>918</v>
      </c>
      <c r="B10" s="5" t="n">
        <v>26535</v>
      </c>
      <c r="C10" s="5" t="n">
        <v>36285</v>
      </c>
      <c r="D10" s="5" t="n">
        <v>2455</v>
      </c>
    </row>
    <row r="11" spans="1:4">
      <c r="A11" s="4" t="s">
        <v>994</v>
      </c>
      <c r="B11" s="5" t="n">
        <v>36937</v>
      </c>
      <c r="D11" s="5" t="n">
        <v>36188</v>
      </c>
    </row>
    <row r="12" spans="1:4">
      <c r="A12" s="4" t="s">
        <v>987</v>
      </c>
      <c r="B12" s="5" t="n">
        <v>-39837</v>
      </c>
      <c r="C12" s="5" t="n">
        <v>-5032</v>
      </c>
      <c r="D12" s="5" t="n">
        <v>-1245</v>
      </c>
    </row>
    <row r="13" spans="1:4">
      <c r="A13" s="4" t="s">
        <v>992</v>
      </c>
      <c r="B13" s="5" t="n">
        <v>-10208</v>
      </c>
      <c r="C13" s="5" t="n">
        <v>-9955</v>
      </c>
      <c r="D13" s="5" t="n">
        <v>-2877</v>
      </c>
    </row>
    <row r="14" spans="1:4">
      <c r="A14" s="4" t="s">
        <v>989</v>
      </c>
      <c r="B14" s="5" t="n">
        <v>23634</v>
      </c>
      <c r="C14" s="5" t="n">
        <v>5237</v>
      </c>
      <c r="D14" s="5" t="n">
        <v>1869</v>
      </c>
    </row>
    <row r="15" spans="1:4">
      <c r="A15" s="4" t="s">
        <v>205</v>
      </c>
      <c r="D15" s="5" t="n">
        <v>-105</v>
      </c>
    </row>
    <row r="16" spans="1:4">
      <c r="A16" s="4" t="s">
        <v>919</v>
      </c>
      <c r="B16" s="6" t="n">
        <v>37061</v>
      </c>
      <c r="C16" s="6" t="n">
        <v>26535</v>
      </c>
      <c r="D16" s="6" t="n">
        <v>3628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35</v>
      </c>
      <c r="C2" s="2" t="s">
        <v>36</v>
      </c>
      <c r="D2" s="2" t="s">
        <v>37</v>
      </c>
    </row>
    <row r="3" spans="1:4">
      <c r="A3" s="3" t="s">
        <v>996</v>
      </c>
    </row>
    <row r="4" spans="1:4">
      <c r="A4" s="4" t="s">
        <v>918</v>
      </c>
      <c r="B4" s="6" t="n">
        <v>354443</v>
      </c>
      <c r="C4" s="6" t="n">
        <v>308014</v>
      </c>
    </row>
    <row r="5" spans="1:4">
      <c r="A5" s="4" t="s">
        <v>919</v>
      </c>
      <c r="B5" s="5" t="n">
        <v>699087</v>
      </c>
      <c r="C5" s="5" t="n">
        <v>354443</v>
      </c>
      <c r="D5" s="6" t="n">
        <v>308014</v>
      </c>
    </row>
    <row r="6" spans="1:4">
      <c r="A6" s="4" t="s">
        <v>997</v>
      </c>
    </row>
    <row r="7" spans="1:4">
      <c r="A7" s="3" t="s">
        <v>996</v>
      </c>
    </row>
    <row r="8" spans="1:4">
      <c r="A8" s="4" t="s">
        <v>918</v>
      </c>
      <c r="B8" s="5" t="n">
        <v>1236</v>
      </c>
      <c r="C8" s="5" t="n">
        <v>1475</v>
      </c>
      <c r="D8" s="5" t="n">
        <v>1777</v>
      </c>
    </row>
    <row r="9" spans="1:4">
      <c r="A9" s="4" t="s">
        <v>998</v>
      </c>
      <c r="B9" s="5" t="n">
        <v>2179</v>
      </c>
      <c r="C9" s="5" t="n">
        <v>758</v>
      </c>
      <c r="D9" s="5" t="n">
        <v>1112</v>
      </c>
    </row>
    <row r="10" spans="1:4">
      <c r="A10" s="4" t="s">
        <v>999</v>
      </c>
      <c r="B10" s="5" t="n">
        <v>-382</v>
      </c>
      <c r="C10" s="5" t="n">
        <v>-591</v>
      </c>
      <c r="D10" s="5" t="n">
        <v>-700</v>
      </c>
    </row>
    <row r="11" spans="1:4">
      <c r="A11" s="4" t="s">
        <v>1000</v>
      </c>
      <c r="D11" s="5" t="n">
        <v>-15</v>
      </c>
    </row>
    <row r="12" spans="1:4">
      <c r="A12" s="4" t="s">
        <v>1001</v>
      </c>
      <c r="B12" s="5" t="n">
        <v>-703</v>
      </c>
      <c r="C12" s="5" t="n">
        <v>-581</v>
      </c>
      <c r="D12" s="5" t="n">
        <v>-1004</v>
      </c>
    </row>
    <row r="13" spans="1:4">
      <c r="A13" s="4" t="s">
        <v>1002</v>
      </c>
      <c r="B13" s="5" t="n">
        <v>1737</v>
      </c>
      <c r="C13" s="5" t="n">
        <v>175</v>
      </c>
      <c r="D13" s="5" t="n">
        <v>305</v>
      </c>
    </row>
    <row r="14" spans="1:4">
      <c r="A14" s="4" t="s">
        <v>919</v>
      </c>
      <c r="B14" s="6" t="n">
        <v>4067</v>
      </c>
      <c r="C14" s="6" t="n">
        <v>1236</v>
      </c>
      <c r="D14" s="6" t="n">
        <v>147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1003</v>
      </c>
      <c r="B1" s="2" t="s">
        <v>1</v>
      </c>
    </row>
    <row r="2" spans="1:4">
      <c r="B2" s="2" t="s">
        <v>1004</v>
      </c>
      <c r="C2" s="2" t="s">
        <v>525</v>
      </c>
      <c r="D2" s="2" t="s">
        <v>526</v>
      </c>
    </row>
    <row r="3" spans="1:4">
      <c r="A3" s="3" t="s">
        <v>1005</v>
      </c>
    </row>
    <row r="4" spans="1:4">
      <c r="A4" s="4" t="s">
        <v>1006</v>
      </c>
      <c r="B4" s="6" t="n">
        <v>63681</v>
      </c>
      <c r="C4" s="6" t="n">
        <v>28629</v>
      </c>
      <c r="D4" s="6" t="n">
        <v>24944</v>
      </c>
    </row>
    <row r="5" spans="1:4">
      <c r="A5" s="4" t="s">
        <v>1007</v>
      </c>
    </row>
    <row r="6" spans="1:4">
      <c r="A6" s="3" t="s">
        <v>1005</v>
      </c>
    </row>
    <row r="7" spans="1:4">
      <c r="A7" s="4" t="s">
        <v>1006</v>
      </c>
      <c r="B7" s="6" t="n">
        <v>1031</v>
      </c>
    </row>
    <row r="8" spans="1:4">
      <c r="A8" s="4" t="s">
        <v>1008</v>
      </c>
      <c r="B8" s="5" t="n">
        <v>4</v>
      </c>
    </row>
    <row r="9" spans="1:4">
      <c r="A9" s="4" t="s">
        <v>1009</v>
      </c>
      <c r="B9" s="5" t="n">
        <v>9</v>
      </c>
    </row>
    <row r="10" spans="1:4">
      <c r="A10" s="4" t="s">
        <v>1010</v>
      </c>
    </row>
    <row r="11" spans="1:4">
      <c r="A11" s="3" t="s">
        <v>1005</v>
      </c>
    </row>
    <row r="12" spans="1:4">
      <c r="A12" s="4" t="s">
        <v>1006</v>
      </c>
      <c r="B12" s="6" t="n">
        <v>656</v>
      </c>
    </row>
    <row r="13" spans="1:4">
      <c r="A13" s="4" t="s">
        <v>1008</v>
      </c>
      <c r="B13" s="5" t="n">
        <v>3</v>
      </c>
    </row>
    <row r="14" spans="1:4">
      <c r="A14" s="4" t="s">
        <v>1009</v>
      </c>
      <c r="B14" s="5" t="n">
        <v>8</v>
      </c>
    </row>
    <row r="15" spans="1:4">
      <c r="A15" s="4" t="s">
        <v>1011</v>
      </c>
    </row>
    <row r="16" spans="1:4">
      <c r="A16" s="3" t="s">
        <v>1005</v>
      </c>
    </row>
    <row r="17" spans="1:4">
      <c r="A17" s="4" t="s">
        <v>1006</v>
      </c>
      <c r="B17" s="6" t="n">
        <v>375</v>
      </c>
    </row>
    <row r="18" spans="1:4">
      <c r="A18" s="4" t="s">
        <v>1008</v>
      </c>
      <c r="B18" s="5" t="n">
        <v>1</v>
      </c>
    </row>
    <row r="19" spans="1:4">
      <c r="A19" s="4" t="s">
        <v>1009</v>
      </c>
      <c r="B19" s="5" t="n">
        <v>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2</v>
      </c>
      <c r="B1" s="2" t="s">
        <v>1</v>
      </c>
    </row>
    <row r="2" spans="1:5">
      <c r="B2" s="2" t="s">
        <v>35</v>
      </c>
      <c r="C2" s="2" t="s">
        <v>36</v>
      </c>
      <c r="D2" s="2" t="s">
        <v>37</v>
      </c>
      <c r="E2" s="2" t="s">
        <v>633</v>
      </c>
    </row>
    <row r="3" spans="1:5">
      <c r="A3" s="3" t="s">
        <v>1013</v>
      </c>
    </row>
    <row r="4" spans="1:5">
      <c r="A4" s="4" t="s">
        <v>1014</v>
      </c>
      <c r="B4" s="6" t="n">
        <v>2374</v>
      </c>
      <c r="C4" s="6" t="n">
        <v>911</v>
      </c>
      <c r="D4" s="6" t="n">
        <v>1478</v>
      </c>
    </row>
    <row r="5" spans="1:5">
      <c r="A5" s="4" t="s">
        <v>1015</v>
      </c>
      <c r="B5" s="5" t="n">
        <v>30324</v>
      </c>
      <c r="C5" s="5" t="n">
        <v>5146</v>
      </c>
      <c r="D5" s="5" t="n">
        <v>4022</v>
      </c>
    </row>
    <row r="6" spans="1:5">
      <c r="A6" s="4" t="s">
        <v>1016</v>
      </c>
      <c r="B6" s="5" t="n">
        <v>-12</v>
      </c>
      <c r="C6" s="5" t="n">
        <v>-12</v>
      </c>
      <c r="D6" s="5" t="n">
        <v>-12</v>
      </c>
    </row>
    <row r="7" spans="1:5">
      <c r="A7" s="4" t="s">
        <v>1017</v>
      </c>
      <c r="B7" s="6" t="n">
        <v>32686</v>
      </c>
      <c r="C7" s="6" t="n">
        <v>6045</v>
      </c>
      <c r="D7" s="6" t="n">
        <v>5488</v>
      </c>
      <c r="E7" s="6" t="n">
        <v>437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35</v>
      </c>
      <c r="C2" s="2" t="s">
        <v>36</v>
      </c>
      <c r="D2" s="2" t="s">
        <v>37</v>
      </c>
    </row>
    <row r="3" spans="1:4">
      <c r="A3" s="3" t="s">
        <v>1013</v>
      </c>
    </row>
    <row r="4" spans="1:4">
      <c r="A4" s="4" t="s">
        <v>1019</v>
      </c>
      <c r="B4" s="6" t="n">
        <v>6045</v>
      </c>
      <c r="C4" s="6" t="n">
        <v>5488</v>
      </c>
      <c r="D4" s="6" t="n">
        <v>4371</v>
      </c>
    </row>
    <row r="5" spans="1:4">
      <c r="A5" s="4" t="s">
        <v>1020</v>
      </c>
      <c r="B5" s="5" t="n">
        <v>280</v>
      </c>
      <c r="C5" s="5" t="n">
        <v>910</v>
      </c>
      <c r="D5" s="5" t="n">
        <v>448</v>
      </c>
    </row>
    <row r="6" spans="1:4">
      <c r="A6" s="4" t="s">
        <v>1021</v>
      </c>
      <c r="B6" s="5" t="n">
        <v>4839</v>
      </c>
      <c r="C6" s="5" t="n">
        <v>1428</v>
      </c>
      <c r="D6" s="5" t="n">
        <v>588</v>
      </c>
    </row>
    <row r="7" spans="1:4">
      <c r="A7" s="4" t="s">
        <v>989</v>
      </c>
      <c r="B7" s="5" t="n">
        <v>3180</v>
      </c>
      <c r="C7" s="5" t="n">
        <v>662</v>
      </c>
      <c r="D7" s="5" t="n">
        <v>601</v>
      </c>
    </row>
    <row r="8" spans="1:4">
      <c r="A8" s="4" t="s">
        <v>1022</v>
      </c>
      <c r="B8" s="5" t="n">
        <v>-583</v>
      </c>
      <c r="C8" s="5" t="n">
        <v>-328</v>
      </c>
      <c r="D8" s="5" t="n">
        <v>-520</v>
      </c>
    </row>
    <row r="9" spans="1:4">
      <c r="A9" s="4" t="s">
        <v>1023</v>
      </c>
      <c r="B9" s="5" t="n">
        <v>17285</v>
      </c>
      <c r="C9" s="5" t="n">
        <v>0</v>
      </c>
      <c r="D9" s="5" t="n">
        <v>0</v>
      </c>
    </row>
    <row r="10" spans="1:4">
      <c r="A10" s="4" t="s">
        <v>898</v>
      </c>
      <c r="B10" s="5" t="n">
        <v>1640</v>
      </c>
      <c r="C10" s="5" t="n">
        <v>0</v>
      </c>
      <c r="D10" s="5" t="n">
        <v>0</v>
      </c>
    </row>
    <row r="11" spans="1:4">
      <c r="A11" s="4" t="s">
        <v>204</v>
      </c>
      <c r="B11" s="5" t="n">
        <v>0</v>
      </c>
      <c r="C11" s="5" t="n">
        <v>-2117</v>
      </c>
      <c r="D11" s="5" t="n">
        <v>0</v>
      </c>
    </row>
    <row r="12" spans="1:4">
      <c r="A12" s="4" t="s">
        <v>1024</v>
      </c>
      <c r="B12" s="5" t="n">
        <v>0</v>
      </c>
      <c r="C12" s="5" t="n">
        <v>2</v>
      </c>
      <c r="D12" s="5" t="n">
        <v>0</v>
      </c>
    </row>
    <row r="13" spans="1:4">
      <c r="A13" s="4" t="s">
        <v>1025</v>
      </c>
      <c r="B13" s="6" t="n">
        <v>32686</v>
      </c>
      <c r="C13" s="6" t="n">
        <v>6045</v>
      </c>
      <c r="D13" s="6" t="n">
        <v>548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35</v>
      </c>
      <c r="C2" s="2" t="s">
        <v>36</v>
      </c>
      <c r="D2" s="2" t="s">
        <v>37</v>
      </c>
    </row>
    <row r="3" spans="1:4">
      <c r="A3" s="3" t="s">
        <v>1027</v>
      </c>
    </row>
    <row r="4" spans="1:4">
      <c r="A4" s="4" t="s">
        <v>77</v>
      </c>
      <c r="B4" s="6" t="n">
        <v>38606</v>
      </c>
      <c r="C4" s="6" t="n">
        <v>12672</v>
      </c>
      <c r="D4" s="6" t="n">
        <v>-28379</v>
      </c>
    </row>
    <row r="5" spans="1:4">
      <c r="A5" s="4" t="s">
        <v>140</v>
      </c>
      <c r="B5" s="5" t="n">
        <v>172600</v>
      </c>
      <c r="C5" s="5" t="n">
        <v>21917</v>
      </c>
      <c r="D5" s="5" t="n">
        <v>27414</v>
      </c>
    </row>
    <row r="6" spans="1:4">
      <c r="A6" s="4" t="s">
        <v>1028</v>
      </c>
      <c r="B6" s="5" t="n">
        <v>211206</v>
      </c>
      <c r="C6" s="5" t="n">
        <v>34589</v>
      </c>
      <c r="D6" s="5" t="n">
        <v>-965</v>
      </c>
    </row>
    <row r="7" spans="1:4">
      <c r="A7" s="4" t="s">
        <v>1029</v>
      </c>
    </row>
    <row r="8" spans="1:4">
      <c r="A8" s="3" t="s">
        <v>1027</v>
      </c>
    </row>
    <row r="9" spans="1:4">
      <c r="A9" s="4" t="s">
        <v>77</v>
      </c>
      <c r="B9" s="5" t="n">
        <v>3814</v>
      </c>
      <c r="C9" s="5" t="n">
        <v>885</v>
      </c>
      <c r="D9" s="5" t="n">
        <v>363</v>
      </c>
    </row>
    <row r="10" spans="1:4">
      <c r="A10" s="4" t="s">
        <v>140</v>
      </c>
      <c r="B10" s="5" t="n">
        <v>4414</v>
      </c>
      <c r="C10" s="5" t="n">
        <v>628</v>
      </c>
      <c r="D10" s="5" t="n">
        <v>566</v>
      </c>
    </row>
    <row r="11" spans="1:4">
      <c r="A11" s="4" t="s">
        <v>1028</v>
      </c>
      <c r="B11" s="5" t="n">
        <v>8228</v>
      </c>
      <c r="C11" s="5" t="n">
        <v>1513</v>
      </c>
      <c r="D11" s="5" t="n">
        <v>929</v>
      </c>
    </row>
    <row r="12" spans="1:4">
      <c r="A12" s="4" t="s">
        <v>1030</v>
      </c>
    </row>
    <row r="13" spans="1:4">
      <c r="A13" s="3" t="s">
        <v>1027</v>
      </c>
    </row>
    <row r="14" spans="1:4">
      <c r="A14" s="4" t="s">
        <v>77</v>
      </c>
      <c r="B14" s="5" t="n">
        <v>1025</v>
      </c>
      <c r="C14" s="5" t="n">
        <v>543</v>
      </c>
      <c r="D14" s="5" t="n">
        <v>225</v>
      </c>
    </row>
    <row r="15" spans="1:4">
      <c r="A15" s="4" t="s">
        <v>140</v>
      </c>
      <c r="B15" s="5" t="n">
        <v>406</v>
      </c>
      <c r="C15" s="5" t="n">
        <v>34</v>
      </c>
      <c r="D15" s="5" t="n">
        <v>35</v>
      </c>
    </row>
    <row r="16" spans="1:4">
      <c r="A16" s="4" t="s">
        <v>1028</v>
      </c>
      <c r="B16" s="6" t="n">
        <v>1431</v>
      </c>
      <c r="C16" s="6" t="n">
        <v>577</v>
      </c>
      <c r="D16" s="6" t="n">
        <v>26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1</v>
      </c>
      <c r="B1" s="2" t="s">
        <v>1</v>
      </c>
    </row>
    <row r="2" spans="1:5">
      <c r="B2" s="2" t="s">
        <v>35</v>
      </c>
      <c r="C2" s="2" t="s">
        <v>36</v>
      </c>
      <c r="D2" s="2" t="s">
        <v>37</v>
      </c>
      <c r="E2" s="2" t="s">
        <v>633</v>
      </c>
    </row>
    <row r="3" spans="1:5">
      <c r="A3" s="3" t="s">
        <v>1032</v>
      </c>
    </row>
    <row r="4" spans="1:5">
      <c r="A4" s="4" t="s">
        <v>1033</v>
      </c>
      <c r="B4" s="6" t="n">
        <v>785601</v>
      </c>
      <c r="C4" s="6" t="n">
        <v>383420</v>
      </c>
      <c r="D4" s="6" t="n">
        <v>333913</v>
      </c>
    </row>
    <row r="5" spans="1:5">
      <c r="A5" s="4" t="s">
        <v>1034</v>
      </c>
      <c r="B5" s="5" t="n">
        <v>208415</v>
      </c>
      <c r="C5" s="5" t="n">
        <v>122298</v>
      </c>
      <c r="D5" s="5" t="n">
        <v>87226</v>
      </c>
    </row>
    <row r="6" spans="1:5">
      <c r="A6" s="4" t="s">
        <v>1035</v>
      </c>
      <c r="B6" s="5" t="n">
        <v>994016</v>
      </c>
      <c r="C6" s="5" t="n">
        <v>505718</v>
      </c>
      <c r="D6" s="5" t="n">
        <v>421139</v>
      </c>
    </row>
    <row r="7" spans="1:5">
      <c r="A7" s="4" t="s">
        <v>1036</v>
      </c>
      <c r="B7" s="5" t="n">
        <v>452690</v>
      </c>
      <c r="C7" s="5" t="n">
        <v>250451</v>
      </c>
      <c r="D7" s="5" t="n">
        <v>220012</v>
      </c>
    </row>
    <row r="8" spans="1:5">
      <c r="A8" s="4" t="s">
        <v>1037</v>
      </c>
      <c r="B8" s="5" t="n">
        <v>178969</v>
      </c>
      <c r="C8" s="5" t="n">
        <v>102734</v>
      </c>
      <c r="D8" s="5" t="n">
        <v>82466</v>
      </c>
    </row>
    <row r="9" spans="1:5">
      <c r="A9" s="4" t="s">
        <v>1038</v>
      </c>
      <c r="B9" s="5" t="n">
        <v>631659</v>
      </c>
      <c r="C9" s="5" t="n">
        <v>353185</v>
      </c>
      <c r="D9" s="5" t="n">
        <v>302478</v>
      </c>
    </row>
    <row r="10" spans="1:5">
      <c r="A10" s="4" t="s">
        <v>1039</v>
      </c>
      <c r="B10" s="5" t="n">
        <v>362357</v>
      </c>
      <c r="C10" s="5" t="n">
        <v>152533</v>
      </c>
      <c r="D10" s="5" t="n">
        <v>118661</v>
      </c>
      <c r="E10" s="6" t="n">
        <v>120461</v>
      </c>
    </row>
    <row r="11" spans="1:5">
      <c r="A11" s="4" t="s">
        <v>78</v>
      </c>
      <c r="B11" s="5" t="n">
        <v>435820</v>
      </c>
      <c r="C11" s="5" t="n">
        <v>252813</v>
      </c>
      <c r="D11" s="5" t="n">
        <v>210100</v>
      </c>
    </row>
    <row r="12" spans="1:5">
      <c r="A12" s="4" t="s">
        <v>79</v>
      </c>
      <c r="B12" s="5" t="n">
        <v>-359570</v>
      </c>
      <c r="C12" s="5" t="n">
        <v>-211812</v>
      </c>
      <c r="D12" s="5" t="n">
        <v>-177304</v>
      </c>
    </row>
    <row r="13" spans="1:5">
      <c r="A13" s="4" t="s">
        <v>80</v>
      </c>
      <c r="B13" s="5" t="n">
        <v>76250</v>
      </c>
      <c r="C13" s="5" t="n">
        <v>41001</v>
      </c>
      <c r="D13" s="5" t="n">
        <v>32796</v>
      </c>
    </row>
    <row r="14" spans="1:5">
      <c r="A14" s="4" t="s">
        <v>1040</v>
      </c>
      <c r="B14" s="5" t="n">
        <v>43780</v>
      </c>
      <c r="C14" s="5" t="n">
        <v>16073</v>
      </c>
      <c r="D14" s="5" t="n">
        <v>-24246</v>
      </c>
    </row>
    <row r="15" spans="1:5">
      <c r="A15" s="4" t="s">
        <v>168</v>
      </c>
      <c r="B15" s="5" t="n">
        <v>4839</v>
      </c>
      <c r="C15" s="5" t="n">
        <v>1428</v>
      </c>
      <c r="D15" s="5" t="n">
        <v>588</v>
      </c>
    </row>
    <row r="16" spans="1:5">
      <c r="A16" s="4" t="s">
        <v>91</v>
      </c>
      <c r="B16" s="5" t="n">
        <v>41525</v>
      </c>
      <c r="C16" s="5" t="n">
        <v>-8798</v>
      </c>
      <c r="D16" s="5" t="n">
        <v>-6146</v>
      </c>
    </row>
    <row r="17" spans="1:5">
      <c r="A17" s="4" t="s">
        <v>92</v>
      </c>
      <c r="B17" s="5" t="n">
        <v>90144</v>
      </c>
      <c r="C17" s="5" t="n">
        <v>8703</v>
      </c>
      <c r="D17" s="5" t="n">
        <v>-29804</v>
      </c>
    </row>
    <row r="18" spans="1:5">
      <c r="A18" s="4" t="s">
        <v>93</v>
      </c>
      <c r="B18" s="5" t="n">
        <v>-51538</v>
      </c>
      <c r="C18" s="5" t="n">
        <v>3969</v>
      </c>
      <c r="D18" s="5" t="n">
        <v>1425</v>
      </c>
    </row>
    <row r="19" spans="1:5">
      <c r="A19" s="4" t="s">
        <v>1041</v>
      </c>
      <c r="B19" s="5" t="n">
        <v>38606</v>
      </c>
      <c r="C19" s="6" t="n">
        <v>12672</v>
      </c>
      <c r="D19" s="6" t="n">
        <v>-28379</v>
      </c>
    </row>
    <row r="20" spans="1:5">
      <c r="A20" s="4" t="s">
        <v>680</v>
      </c>
    </row>
    <row r="21" spans="1:5">
      <c r="A21" s="3" t="s">
        <v>1032</v>
      </c>
    </row>
    <row r="22" spans="1:5">
      <c r="A22" s="4" t="s">
        <v>1033</v>
      </c>
      <c r="B22" s="5" t="n">
        <v>35682</v>
      </c>
    </row>
    <row r="23" spans="1:5">
      <c r="A23" s="4" t="s">
        <v>1034</v>
      </c>
      <c r="B23" s="5" t="n">
        <v>12596</v>
      </c>
    </row>
    <row r="24" spans="1:5">
      <c r="A24" s="4" t="s">
        <v>1035</v>
      </c>
      <c r="B24" s="5" t="n">
        <v>48278</v>
      </c>
    </row>
    <row r="25" spans="1:5">
      <c r="A25" s="4" t="s">
        <v>1036</v>
      </c>
      <c r="B25" s="5" t="n">
        <v>13348</v>
      </c>
    </row>
    <row r="26" spans="1:5">
      <c r="A26" s="4" t="s">
        <v>1037</v>
      </c>
      <c r="B26" s="5" t="n">
        <v>9776</v>
      </c>
    </row>
    <row r="27" spans="1:5">
      <c r="A27" s="4" t="s">
        <v>1038</v>
      </c>
      <c r="B27" s="5" t="n">
        <v>23124</v>
      </c>
    </row>
    <row r="28" spans="1:5">
      <c r="A28" s="4" t="s">
        <v>1039</v>
      </c>
      <c r="B28" s="5" t="n">
        <v>25154</v>
      </c>
    </row>
    <row r="29" spans="1:5">
      <c r="A29" s="4" t="s">
        <v>78</v>
      </c>
      <c r="B29" s="5" t="n">
        <v>4181</v>
      </c>
    </row>
    <row r="30" spans="1:5">
      <c r="A30" s="4" t="s">
        <v>79</v>
      </c>
      <c r="B30" s="5" t="n">
        <v>-1655</v>
      </c>
    </row>
    <row r="31" spans="1:5">
      <c r="A31" s="4" t="s">
        <v>80</v>
      </c>
      <c r="B31" s="5" t="n">
        <v>2526</v>
      </c>
    </row>
    <row r="32" spans="1:5">
      <c r="A32" s="4" t="s">
        <v>1040</v>
      </c>
      <c r="B32" s="5" t="n">
        <v>4686</v>
      </c>
    </row>
    <row r="33" spans="1:5">
      <c r="A33" s="4" t="s">
        <v>168</v>
      </c>
      <c r="B33" s="5" t="n">
        <v>673</v>
      </c>
    </row>
    <row r="34" spans="1:5">
      <c r="A34" s="4" t="s">
        <v>91</v>
      </c>
      <c r="B34" s="5" t="n">
        <v>280</v>
      </c>
    </row>
    <row r="35" spans="1:5">
      <c r="A35" s="4" t="s">
        <v>92</v>
      </c>
      <c r="B35" s="5" t="n">
        <v>5639</v>
      </c>
    </row>
    <row r="36" spans="1:5">
      <c r="A36" s="4" t="s">
        <v>93</v>
      </c>
      <c r="B36" s="5" t="n">
        <v>-1150</v>
      </c>
    </row>
    <row r="37" spans="1:5">
      <c r="A37" s="4" t="s">
        <v>1041</v>
      </c>
      <c r="B37" s="6" t="n">
        <v>448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27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4"/>
    <col customWidth="1" max="6" min="6" width="26"/>
    <col customWidth="1" max="7" min="7" width="21"/>
  </cols>
  <sheetData>
    <row r="1" spans="1:7">
      <c r="A1" s="1" t="s">
        <v>1042</v>
      </c>
      <c r="B1" s="2" t="s">
        <v>1</v>
      </c>
    </row>
    <row r="2" spans="1:7">
      <c r="B2" s="2" t="s">
        <v>1043</v>
      </c>
      <c r="C2" s="2" t="s">
        <v>525</v>
      </c>
      <c r="D2" s="2" t="s">
        <v>526</v>
      </c>
      <c r="E2" s="2" t="s">
        <v>1044</v>
      </c>
      <c r="F2" s="2" t="s">
        <v>1045</v>
      </c>
      <c r="G2" s="2" t="s">
        <v>527</v>
      </c>
    </row>
    <row r="3" spans="1:7">
      <c r="A3" s="3" t="s">
        <v>1046</v>
      </c>
    </row>
    <row r="4" spans="1:7">
      <c r="A4" s="4" t="s">
        <v>1047</v>
      </c>
      <c r="B4" s="6" t="n">
        <v>10</v>
      </c>
    </row>
    <row r="5" spans="1:7">
      <c r="A5" s="4" t="s">
        <v>1048</v>
      </c>
      <c r="B5" s="6" t="n">
        <v>32698</v>
      </c>
      <c r="C5" s="6" t="n">
        <v>6057</v>
      </c>
    </row>
    <row r="6" spans="1:7">
      <c r="A6" s="4" t="s">
        <v>1049</v>
      </c>
      <c r="B6" s="5" t="n">
        <v>1573</v>
      </c>
    </row>
    <row r="7" spans="1:7">
      <c r="A7" s="4" t="s">
        <v>141</v>
      </c>
      <c r="B7" s="5" t="n">
        <v>38606</v>
      </c>
      <c r="C7" s="5" t="n">
        <v>12672</v>
      </c>
      <c r="D7" s="6" t="n">
        <v>-28379</v>
      </c>
    </row>
    <row r="8" spans="1:7">
      <c r="A8" s="4" t="s">
        <v>1050</v>
      </c>
      <c r="B8" s="5" t="n">
        <v>362357</v>
      </c>
      <c r="C8" s="5" t="n">
        <v>152533</v>
      </c>
      <c r="D8" s="5" t="n">
        <v>118661</v>
      </c>
      <c r="G8" s="6" t="n">
        <v>120461</v>
      </c>
    </row>
    <row r="9" spans="1:7">
      <c r="A9" s="4" t="s">
        <v>1030</v>
      </c>
    </row>
    <row r="10" spans="1:7">
      <c r="A10" s="3" t="s">
        <v>1046</v>
      </c>
    </row>
    <row r="11" spans="1:7">
      <c r="A11" s="4" t="s">
        <v>1048</v>
      </c>
      <c r="B11" s="5" t="n">
        <v>2533</v>
      </c>
      <c r="C11" s="5" t="n">
        <v>987</v>
      </c>
    </row>
    <row r="12" spans="1:7">
      <c r="A12" s="4" t="s">
        <v>1049</v>
      </c>
      <c r="B12" s="6" t="n">
        <v>488</v>
      </c>
    </row>
    <row r="13" spans="1:7">
      <c r="A13" s="4" t="s">
        <v>1051</v>
      </c>
    </row>
    <row r="14" spans="1:7">
      <c r="A14" s="3" t="s">
        <v>1046</v>
      </c>
    </row>
    <row r="15" spans="1:7">
      <c r="A15" s="4" t="s">
        <v>1052</v>
      </c>
      <c r="B15" s="4" t="s">
        <v>1053</v>
      </c>
    </row>
    <row r="16" spans="1:7">
      <c r="A16" s="4" t="s">
        <v>1047</v>
      </c>
      <c r="B16" s="6" t="n">
        <v>10</v>
      </c>
    </row>
    <row r="17" spans="1:7">
      <c r="A17" s="4" t="s">
        <v>1054</v>
      </c>
      <c r="B17" s="5" t="n">
        <v>4072749</v>
      </c>
    </row>
    <row r="18" spans="1:7">
      <c r="A18" s="4" t="s">
        <v>1048</v>
      </c>
      <c r="B18" s="6" t="n">
        <v>710</v>
      </c>
      <c r="C18" s="5" t="n">
        <v>242</v>
      </c>
    </row>
    <row r="19" spans="1:7">
      <c r="A19" s="4" t="s">
        <v>1055</v>
      </c>
      <c r="B19" s="4" t="s">
        <v>1056</v>
      </c>
    </row>
    <row r="20" spans="1:7">
      <c r="A20" s="4" t="s">
        <v>1057</v>
      </c>
      <c r="B20" s="4" t="s">
        <v>1058</v>
      </c>
    </row>
    <row r="21" spans="1:7">
      <c r="A21" s="4" t="s">
        <v>1059</v>
      </c>
      <c r="B21" s="4" t="s">
        <v>1060</v>
      </c>
    </row>
    <row r="22" spans="1:7">
      <c r="A22" s="4" t="s">
        <v>1061</v>
      </c>
      <c r="B22" s="6" t="n">
        <v>110</v>
      </c>
    </row>
    <row r="23" spans="1:7">
      <c r="A23" s="4" t="s">
        <v>141</v>
      </c>
      <c r="B23" s="5" t="n">
        <v>561</v>
      </c>
    </row>
    <row r="24" spans="1:7">
      <c r="A24" s="4" t="s">
        <v>1050</v>
      </c>
      <c r="B24" s="6" t="n">
        <v>1044</v>
      </c>
    </row>
    <row r="25" spans="1:7">
      <c r="A25" s="4" t="s">
        <v>1062</v>
      </c>
      <c r="B25" s="4" t="s">
        <v>1063</v>
      </c>
    </row>
    <row r="26" spans="1:7">
      <c r="A26" s="4" t="s">
        <v>1064</v>
      </c>
    </row>
    <row r="27" spans="1:7">
      <c r="A27" s="3" t="s">
        <v>1046</v>
      </c>
    </row>
    <row r="28" spans="1:7">
      <c r="A28" s="4" t="s">
        <v>1052</v>
      </c>
      <c r="B28" s="4" t="s">
        <v>1053</v>
      </c>
    </row>
    <row r="29" spans="1:7">
      <c r="A29" s="4" t="s">
        <v>1047</v>
      </c>
      <c r="B29" s="6" t="n">
        <v>10</v>
      </c>
    </row>
    <row r="30" spans="1:7">
      <c r="A30" s="4" t="s">
        <v>1054</v>
      </c>
      <c r="B30" s="5" t="n">
        <v>476034</v>
      </c>
    </row>
    <row r="31" spans="1:7">
      <c r="A31" s="4" t="s">
        <v>1048</v>
      </c>
      <c r="B31" s="6" t="n">
        <v>226</v>
      </c>
      <c r="C31" s="5" t="n">
        <v>103</v>
      </c>
    </row>
    <row r="32" spans="1:7">
      <c r="A32" s="4" t="s">
        <v>1055</v>
      </c>
      <c r="B32" s="4" t="s">
        <v>1065</v>
      </c>
    </row>
    <row r="33" spans="1:7">
      <c r="A33" s="4" t="s">
        <v>1057</v>
      </c>
      <c r="B33" s="4" t="s">
        <v>1066</v>
      </c>
    </row>
    <row r="34" spans="1:7">
      <c r="A34" s="4" t="s">
        <v>1059</v>
      </c>
      <c r="B34" s="4" t="s">
        <v>1060</v>
      </c>
    </row>
    <row r="35" spans="1:7">
      <c r="A35" s="4" t="s">
        <v>1061</v>
      </c>
      <c r="B35" s="6" t="n">
        <v>14</v>
      </c>
    </row>
    <row r="36" spans="1:7">
      <c r="A36" s="4" t="s">
        <v>141</v>
      </c>
      <c r="B36" s="5" t="n">
        <v>364</v>
      </c>
    </row>
    <row r="37" spans="1:7">
      <c r="A37" s="4" t="s">
        <v>1050</v>
      </c>
      <c r="B37" s="6" t="n">
        <v>675</v>
      </c>
    </row>
    <row r="38" spans="1:7">
      <c r="A38" s="4" t="s">
        <v>1062</v>
      </c>
      <c r="B38" s="4" t="s">
        <v>1067</v>
      </c>
    </row>
    <row r="39" spans="1:7">
      <c r="A39" s="4" t="s">
        <v>1068</v>
      </c>
    </row>
    <row r="40" spans="1:7">
      <c r="A40" s="3" t="s">
        <v>1046</v>
      </c>
    </row>
    <row r="41" spans="1:7">
      <c r="A41" s="4" t="s">
        <v>1052</v>
      </c>
      <c r="B41" s="4" t="s">
        <v>1053</v>
      </c>
    </row>
    <row r="42" spans="1:7">
      <c r="A42" s="4" t="s">
        <v>1047</v>
      </c>
      <c r="B42" s="6" t="n">
        <v>10</v>
      </c>
    </row>
    <row r="43" spans="1:7">
      <c r="A43" s="4" t="s">
        <v>1054</v>
      </c>
      <c r="B43" s="5" t="n">
        <v>351167</v>
      </c>
    </row>
    <row r="44" spans="1:7">
      <c r="A44" s="4" t="s">
        <v>1048</v>
      </c>
      <c r="B44" s="6" t="n">
        <v>424</v>
      </c>
      <c r="C44" s="5" t="n">
        <v>211</v>
      </c>
    </row>
    <row r="45" spans="1:7">
      <c r="A45" s="4" t="s">
        <v>1055</v>
      </c>
      <c r="B45" s="4" t="s">
        <v>1069</v>
      </c>
    </row>
    <row r="46" spans="1:7">
      <c r="A46" s="4" t="s">
        <v>1057</v>
      </c>
      <c r="B46" s="4" t="s">
        <v>1070</v>
      </c>
    </row>
    <row r="47" spans="1:7">
      <c r="A47" s="4" t="s">
        <v>1059</v>
      </c>
      <c r="B47" s="4" t="s">
        <v>9</v>
      </c>
    </row>
    <row r="48" spans="1:7">
      <c r="A48" s="4" t="s">
        <v>1061</v>
      </c>
      <c r="B48" s="6" t="n">
        <v>12</v>
      </c>
    </row>
    <row r="49" spans="1:7">
      <c r="A49" s="4" t="s">
        <v>141</v>
      </c>
      <c r="B49" s="5" t="n">
        <v>600</v>
      </c>
    </row>
    <row r="50" spans="1:7">
      <c r="A50" s="4" t="s">
        <v>1050</v>
      </c>
      <c r="B50" s="6" t="n">
        <v>1396</v>
      </c>
    </row>
    <row r="51" spans="1:7">
      <c r="A51" s="4" t="s">
        <v>1062</v>
      </c>
      <c r="B51" s="4" t="s">
        <v>543</v>
      </c>
    </row>
    <row r="52" spans="1:7">
      <c r="A52" s="4" t="s">
        <v>1071</v>
      </c>
    </row>
    <row r="53" spans="1:7">
      <c r="A53" s="3" t="s">
        <v>1046</v>
      </c>
    </row>
    <row r="54" spans="1:7">
      <c r="A54" s="4" t="s">
        <v>1052</v>
      </c>
      <c r="B54" s="4" t="s">
        <v>1072</v>
      </c>
    </row>
    <row r="55" spans="1:7">
      <c r="A55" s="4" t="s">
        <v>1047</v>
      </c>
      <c r="B55" s="6" t="n">
        <v>1</v>
      </c>
    </row>
    <row r="56" spans="1:7">
      <c r="A56" s="4" t="s">
        <v>1054</v>
      </c>
      <c r="B56" s="5" t="n">
        <v>15579578</v>
      </c>
    </row>
    <row r="57" spans="1:7">
      <c r="A57" s="4" t="s">
        <v>1048</v>
      </c>
      <c r="B57" s="6" t="n">
        <v>42</v>
      </c>
      <c r="C57" s="5" t="n">
        <v>44</v>
      </c>
    </row>
    <row r="58" spans="1:7">
      <c r="A58" s="4" t="s">
        <v>1055</v>
      </c>
      <c r="B58" s="4" t="s">
        <v>1073</v>
      </c>
    </row>
    <row r="59" spans="1:7">
      <c r="A59" s="4" t="s">
        <v>1057</v>
      </c>
      <c r="B59" s="4" t="s">
        <v>1074</v>
      </c>
    </row>
    <row r="60" spans="1:7">
      <c r="A60" s="4" t="s">
        <v>1059</v>
      </c>
      <c r="B60" s="4" t="s">
        <v>1075</v>
      </c>
    </row>
    <row r="61" spans="1:7">
      <c r="A61" s="4" t="s">
        <v>1061</v>
      </c>
      <c r="B61" s="6" t="n">
        <v>156</v>
      </c>
    </row>
    <row r="62" spans="1:7">
      <c r="A62" s="4" t="s">
        <v>141</v>
      </c>
      <c r="B62" s="5" t="n">
        <v>116</v>
      </c>
    </row>
    <row r="63" spans="1:7">
      <c r="A63" s="4" t="s">
        <v>1050</v>
      </c>
      <c r="B63" s="6" t="n">
        <v>445</v>
      </c>
    </row>
    <row r="64" spans="1:7">
      <c r="A64" s="4" t="s">
        <v>1062</v>
      </c>
      <c r="B64" s="4" t="s">
        <v>553</v>
      </c>
    </row>
    <row r="65" spans="1:7">
      <c r="A65" s="4" t="s">
        <v>1076</v>
      </c>
    </row>
    <row r="66" spans="1:7">
      <c r="A66" s="3" t="s">
        <v>1046</v>
      </c>
    </row>
    <row r="67" spans="1:7">
      <c r="A67" s="4" t="s">
        <v>1052</v>
      </c>
      <c r="B67" s="4" t="s">
        <v>1053</v>
      </c>
    </row>
    <row r="68" spans="1:7">
      <c r="A68" s="4" t="s">
        <v>1047</v>
      </c>
      <c r="B68" s="7" t="n">
        <v>0.01</v>
      </c>
    </row>
    <row r="69" spans="1:7">
      <c r="A69" s="4" t="s">
        <v>1054</v>
      </c>
      <c r="B69" s="5" t="n">
        <v>11869095145</v>
      </c>
    </row>
    <row r="70" spans="1:7">
      <c r="A70" s="4" t="s">
        <v>1048</v>
      </c>
      <c r="B70" s="6" t="n">
        <v>625</v>
      </c>
    </row>
    <row r="71" spans="1:7">
      <c r="A71" s="4" t="s">
        <v>1049</v>
      </c>
      <c r="B71" s="6" t="n">
        <v>280</v>
      </c>
    </row>
    <row r="72" spans="1:7">
      <c r="A72" s="4" t="s">
        <v>1055</v>
      </c>
      <c r="B72" s="4" t="s">
        <v>1077</v>
      </c>
    </row>
    <row r="73" spans="1:7">
      <c r="A73" s="4" t="s">
        <v>1057</v>
      </c>
      <c r="B73" s="4" t="s">
        <v>1078</v>
      </c>
    </row>
    <row r="74" spans="1:7">
      <c r="A74" s="4" t="s">
        <v>1059</v>
      </c>
      <c r="B74" s="4" t="s">
        <v>1060</v>
      </c>
    </row>
    <row r="75" spans="1:7">
      <c r="A75" s="4" t="s">
        <v>1061</v>
      </c>
      <c r="B75" s="6" t="n">
        <v>1231</v>
      </c>
    </row>
    <row r="76" spans="1:7">
      <c r="A76" s="4" t="s">
        <v>141</v>
      </c>
      <c r="B76" s="5" t="n">
        <v>1932</v>
      </c>
    </row>
    <row r="77" spans="1:7">
      <c r="A77" s="4" t="s">
        <v>1050</v>
      </c>
      <c r="B77" s="6" t="n">
        <v>4330</v>
      </c>
    </row>
    <row r="78" spans="1:7">
      <c r="A78" s="4" t="s">
        <v>1062</v>
      </c>
      <c r="B78" s="4" t="s">
        <v>1079</v>
      </c>
    </row>
    <row r="79" spans="1:7">
      <c r="A79" s="4" t="s">
        <v>1080</v>
      </c>
    </row>
    <row r="80" spans="1:7">
      <c r="A80" s="3" t="s">
        <v>1046</v>
      </c>
    </row>
    <row r="81" spans="1:7">
      <c r="A81" s="4" t="s">
        <v>1052</v>
      </c>
      <c r="B81" s="4" t="s">
        <v>1072</v>
      </c>
    </row>
    <row r="82" spans="1:7">
      <c r="A82" s="4" t="s">
        <v>1047</v>
      </c>
      <c r="B82" s="6" t="n">
        <v>1</v>
      </c>
    </row>
    <row r="83" spans="1:7">
      <c r="A83" s="4" t="s">
        <v>1054</v>
      </c>
      <c r="B83" s="5" t="n">
        <v>12135167</v>
      </c>
    </row>
    <row r="84" spans="1:7">
      <c r="A84" s="4" t="s">
        <v>1048</v>
      </c>
      <c r="B84" s="6" t="n">
        <v>60</v>
      </c>
      <c r="C84" s="5" t="n">
        <v>41</v>
      </c>
    </row>
    <row r="85" spans="1:7">
      <c r="A85" s="4" t="s">
        <v>1055</v>
      </c>
      <c r="B85" s="4" t="s">
        <v>1056</v>
      </c>
    </row>
    <row r="86" spans="1:7">
      <c r="A86" s="4" t="s">
        <v>1057</v>
      </c>
      <c r="B86" s="4" t="s">
        <v>1081</v>
      </c>
    </row>
    <row r="87" spans="1:7">
      <c r="A87" s="4" t="s">
        <v>1059</v>
      </c>
      <c r="B87" s="4" t="s">
        <v>1060</v>
      </c>
    </row>
    <row r="88" spans="1:7">
      <c r="A88" s="4" t="s">
        <v>1061</v>
      </c>
      <c r="B88" s="6" t="n">
        <v>34</v>
      </c>
    </row>
    <row r="89" spans="1:7">
      <c r="A89" s="4" t="s">
        <v>141</v>
      </c>
      <c r="B89" s="5" t="n">
        <v>98</v>
      </c>
    </row>
    <row r="90" spans="1:7">
      <c r="A90" s="4" t="s">
        <v>1050</v>
      </c>
      <c r="B90" s="6" t="n">
        <v>223</v>
      </c>
    </row>
    <row r="91" spans="1:7">
      <c r="A91" s="4" t="s">
        <v>1062</v>
      </c>
      <c r="B91" s="4" t="s">
        <v>1082</v>
      </c>
    </row>
    <row r="92" spans="1:7">
      <c r="A92" s="4" t="s">
        <v>1083</v>
      </c>
    </row>
    <row r="93" spans="1:7">
      <c r="A93" s="3" t="s">
        <v>1046</v>
      </c>
    </row>
    <row r="94" spans="1:7">
      <c r="A94" s="4" t="s">
        <v>1052</v>
      </c>
      <c r="B94" s="4" t="s">
        <v>1053</v>
      </c>
    </row>
    <row r="95" spans="1:7">
      <c r="A95" s="4" t="s">
        <v>1047</v>
      </c>
      <c r="B95" s="6" t="n">
        <v>1</v>
      </c>
    </row>
    <row r="96" spans="1:7">
      <c r="A96" s="4" t="s">
        <v>1054</v>
      </c>
      <c r="B96" s="5" t="n">
        <v>59821434</v>
      </c>
    </row>
    <row r="97" spans="1:7">
      <c r="A97" s="4" t="s">
        <v>1048</v>
      </c>
      <c r="B97" s="6" t="n">
        <v>258</v>
      </c>
      <c r="C97" s="5" t="n">
        <v>235</v>
      </c>
    </row>
    <row r="98" spans="1:7">
      <c r="A98" s="4" t="s">
        <v>1055</v>
      </c>
      <c r="B98" s="4" t="s">
        <v>1084</v>
      </c>
    </row>
    <row r="99" spans="1:7">
      <c r="A99" s="4" t="s">
        <v>1057</v>
      </c>
      <c r="B99" s="4" t="s">
        <v>1081</v>
      </c>
    </row>
    <row r="100" spans="1:7">
      <c r="A100" s="4" t="s">
        <v>1059</v>
      </c>
      <c r="B100" s="4" t="s">
        <v>1060</v>
      </c>
    </row>
    <row r="101" spans="1:7">
      <c r="A101" s="4" t="s">
        <v>1061</v>
      </c>
      <c r="B101" s="6" t="n">
        <v>176</v>
      </c>
    </row>
    <row r="102" spans="1:7">
      <c r="A102" s="4" t="s">
        <v>141</v>
      </c>
      <c r="B102" s="5" t="n">
        <v>134</v>
      </c>
    </row>
    <row r="103" spans="1:7">
      <c r="A103" s="4" t="s">
        <v>1050</v>
      </c>
      <c r="B103" s="6" t="n">
        <v>951</v>
      </c>
    </row>
    <row r="104" spans="1:7">
      <c r="A104" s="4" t="s">
        <v>1062</v>
      </c>
      <c r="B104" s="4" t="s">
        <v>1085</v>
      </c>
    </row>
    <row r="105" spans="1:7">
      <c r="A105" s="4" t="s">
        <v>1086</v>
      </c>
    </row>
    <row r="106" spans="1:7">
      <c r="A106" s="3" t="s">
        <v>1046</v>
      </c>
    </row>
    <row r="107" spans="1:7">
      <c r="A107" s="4" t="s">
        <v>1052</v>
      </c>
      <c r="B107" s="4" t="s">
        <v>1087</v>
      </c>
    </row>
    <row r="108" spans="1:7">
      <c r="A108" s="4" t="s">
        <v>1048</v>
      </c>
      <c r="B108" s="6" t="n">
        <v>188</v>
      </c>
      <c r="C108" s="5" t="n">
        <v>111</v>
      </c>
    </row>
    <row r="109" spans="1:7">
      <c r="A109" s="4" t="s">
        <v>1049</v>
      </c>
      <c r="B109" s="6" t="n">
        <v>208</v>
      </c>
    </row>
    <row r="110" spans="1:7">
      <c r="A110" s="4" t="s">
        <v>1057</v>
      </c>
      <c r="B110" s="4" t="s">
        <v>1087</v>
      </c>
    </row>
    <row r="111" spans="1:7">
      <c r="A111" s="4" t="s">
        <v>1029</v>
      </c>
    </row>
    <row r="112" spans="1:7">
      <c r="A112" s="3" t="s">
        <v>1046</v>
      </c>
    </row>
    <row r="113" spans="1:7">
      <c r="A113" s="4" t="s">
        <v>1048</v>
      </c>
      <c r="B113" s="6" t="n">
        <v>30165</v>
      </c>
      <c r="C113" s="5" t="n">
        <v>5070</v>
      </c>
    </row>
    <row r="114" spans="1:7">
      <c r="A114" s="4" t="s">
        <v>1049</v>
      </c>
      <c r="B114" s="5" t="n">
        <v>1085</v>
      </c>
    </row>
    <row r="115" spans="1:7">
      <c r="A115" s="4" t="s">
        <v>141</v>
      </c>
      <c r="B115" s="6" t="n">
        <v>3814</v>
      </c>
      <c r="C115" s="5" t="n">
        <v>885</v>
      </c>
      <c r="D115" s="6" t="n">
        <v>363</v>
      </c>
    </row>
    <row r="116" spans="1:7">
      <c r="A116" s="4" t="s">
        <v>1088</v>
      </c>
    </row>
    <row r="117" spans="1:7">
      <c r="A117" s="3" t="s">
        <v>1046</v>
      </c>
    </row>
    <row r="118" spans="1:7">
      <c r="A118" s="4" t="s">
        <v>1052</v>
      </c>
      <c r="B118" s="4" t="s">
        <v>1053</v>
      </c>
    </row>
    <row r="119" spans="1:7">
      <c r="A119" s="4" t="s">
        <v>1047</v>
      </c>
      <c r="B119" s="6" t="n">
        <v>1</v>
      </c>
    </row>
    <row r="120" spans="1:7">
      <c r="A120" s="4" t="s">
        <v>1054</v>
      </c>
      <c r="B120" s="5" t="n">
        <v>1879916921</v>
      </c>
    </row>
    <row r="121" spans="1:7">
      <c r="A121" s="4" t="s">
        <v>1048</v>
      </c>
      <c r="B121" s="6" t="n">
        <v>19320</v>
      </c>
    </row>
    <row r="122" spans="1:7">
      <c r="A122" s="4" t="s">
        <v>1049</v>
      </c>
      <c r="B122" s="6" t="n">
        <v>1085</v>
      </c>
    </row>
    <row r="123" spans="1:7">
      <c r="A123" s="4" t="s">
        <v>1055</v>
      </c>
      <c r="B123" s="4" t="s">
        <v>1089</v>
      </c>
    </row>
    <row r="124" spans="1:7">
      <c r="A124" s="4" t="s">
        <v>1057</v>
      </c>
      <c r="B124" s="4" t="s">
        <v>1090</v>
      </c>
    </row>
    <row r="125" spans="1:7">
      <c r="A125" s="4" t="s">
        <v>1059</v>
      </c>
      <c r="B125" s="4" t="s">
        <v>1060</v>
      </c>
    </row>
    <row r="126" spans="1:7">
      <c r="A126" s="4" t="s">
        <v>1061</v>
      </c>
      <c r="B126" s="6" t="n">
        <v>3747</v>
      </c>
    </row>
    <row r="127" spans="1:7">
      <c r="A127" s="4" t="s">
        <v>141</v>
      </c>
      <c r="B127" s="5" t="n">
        <v>1812</v>
      </c>
    </row>
    <row r="128" spans="1:7">
      <c r="A128" s="4" t="s">
        <v>1050</v>
      </c>
      <c r="B128" s="6" t="n">
        <v>24569</v>
      </c>
    </row>
    <row r="129" spans="1:7">
      <c r="A129" s="4" t="s">
        <v>1091</v>
      </c>
      <c r="B129" s="4" t="s">
        <v>1092</v>
      </c>
    </row>
    <row r="130" spans="1:7">
      <c r="A130" s="4" t="s">
        <v>1093</v>
      </c>
    </row>
    <row r="131" spans="1:7">
      <c r="A131" s="3" t="s">
        <v>1046</v>
      </c>
    </row>
    <row r="132" spans="1:7">
      <c r="A132" s="4" t="s">
        <v>1052</v>
      </c>
      <c r="B132" s="4" t="s">
        <v>1053</v>
      </c>
    </row>
    <row r="133" spans="1:7">
      <c r="A133" s="4" t="s">
        <v>1047</v>
      </c>
      <c r="B133" s="6" t="n">
        <v>1</v>
      </c>
    </row>
    <row r="134" spans="1:7">
      <c r="A134" s="4" t="s">
        <v>1054</v>
      </c>
      <c r="B134" s="5" t="n">
        <v>244246140</v>
      </c>
    </row>
    <row r="135" spans="1:7">
      <c r="A135" s="4" t="s">
        <v>1048</v>
      </c>
      <c r="B135" s="6" t="n">
        <v>3405</v>
      </c>
      <c r="C135" s="5" t="n">
        <v>1725</v>
      </c>
    </row>
    <row r="136" spans="1:7">
      <c r="A136" s="4" t="s">
        <v>1055</v>
      </c>
      <c r="B136" s="4" t="s">
        <v>1094</v>
      </c>
    </row>
    <row r="137" spans="1:7">
      <c r="A137" s="4" t="s">
        <v>1057</v>
      </c>
      <c r="B137" s="4" t="s">
        <v>1095</v>
      </c>
    </row>
    <row r="138" spans="1:7">
      <c r="A138" s="4" t="s">
        <v>1059</v>
      </c>
      <c r="B138" s="4" t="s">
        <v>9</v>
      </c>
    </row>
    <row r="139" spans="1:7">
      <c r="A139" s="4" t="s">
        <v>1061</v>
      </c>
      <c r="B139" s="6" t="n">
        <v>643</v>
      </c>
    </row>
    <row r="140" spans="1:7">
      <c r="A140" s="4" t="s">
        <v>141</v>
      </c>
      <c r="B140" s="5" t="n">
        <v>953</v>
      </c>
    </row>
    <row r="141" spans="1:7">
      <c r="A141" s="4" t="s">
        <v>1050</v>
      </c>
      <c r="B141" s="6" t="n">
        <v>8718</v>
      </c>
    </row>
    <row r="142" spans="1:7">
      <c r="A142" s="4" t="s">
        <v>1091</v>
      </c>
      <c r="B142" s="4" t="s">
        <v>1096</v>
      </c>
    </row>
    <row r="143" spans="1:7">
      <c r="A143" s="4" t="s">
        <v>1097</v>
      </c>
    </row>
    <row r="144" spans="1:7">
      <c r="A144" s="3" t="s">
        <v>1046</v>
      </c>
    </row>
    <row r="145" spans="1:7">
      <c r="A145" s="4" t="s">
        <v>1052</v>
      </c>
      <c r="B145" s="4" t="s">
        <v>1053</v>
      </c>
    </row>
    <row r="146" spans="1:7">
      <c r="A146" s="4" t="s">
        <v>1047</v>
      </c>
      <c r="B146" s="6" t="n">
        <v>1</v>
      </c>
    </row>
    <row r="147" spans="1:7">
      <c r="A147" s="4" t="s">
        <v>1054</v>
      </c>
      <c r="B147" s="5" t="n">
        <v>391291320</v>
      </c>
    </row>
    <row r="148" spans="1:7">
      <c r="A148" s="4" t="s">
        <v>1048</v>
      </c>
      <c r="B148" s="6" t="n">
        <v>6133</v>
      </c>
      <c r="C148" s="5" t="n">
        <v>2862</v>
      </c>
    </row>
    <row r="149" spans="1:7">
      <c r="A149" s="4" t="s">
        <v>1055</v>
      </c>
      <c r="B149" s="4" t="s">
        <v>1098</v>
      </c>
    </row>
    <row r="150" spans="1:7">
      <c r="A150" s="4" t="s">
        <v>1057</v>
      </c>
      <c r="B150" s="4" t="s">
        <v>1099</v>
      </c>
    </row>
    <row r="151" spans="1:7">
      <c r="A151" s="4" t="s">
        <v>1059</v>
      </c>
      <c r="B151" s="4" t="s">
        <v>1060</v>
      </c>
    </row>
    <row r="152" spans="1:7">
      <c r="A152" s="4" t="s">
        <v>1061</v>
      </c>
      <c r="B152" s="6" t="n">
        <v>783</v>
      </c>
    </row>
    <row r="153" spans="1:7">
      <c r="A153" s="4" t="s">
        <v>141</v>
      </c>
      <c r="B153" s="5" t="n">
        <v>-542</v>
      </c>
    </row>
    <row r="154" spans="1:7">
      <c r="A154" s="4" t="s">
        <v>1050</v>
      </c>
      <c r="B154" s="6" t="n">
        <v>1054</v>
      </c>
    </row>
    <row r="155" spans="1:7">
      <c r="A155" s="4" t="s">
        <v>1091</v>
      </c>
      <c r="B155" s="4" t="s">
        <v>597</v>
      </c>
    </row>
    <row r="156" spans="1:7">
      <c r="A156" s="4" t="s">
        <v>1100</v>
      </c>
    </row>
    <row r="157" spans="1:7">
      <c r="A157" s="3" t="s">
        <v>1046</v>
      </c>
    </row>
    <row r="158" spans="1:7">
      <c r="A158" s="4" t="s">
        <v>1052</v>
      </c>
      <c r="B158" s="4" t="s">
        <v>1101</v>
      </c>
    </row>
    <row r="159" spans="1:7">
      <c r="A159" s="4" t="s">
        <v>1047</v>
      </c>
      <c r="B159" s="6" t="n">
        <v>1</v>
      </c>
    </row>
    <row r="160" spans="1:7">
      <c r="A160" s="4" t="s">
        <v>1054</v>
      </c>
      <c r="B160" s="5" t="n">
        <v>45803655</v>
      </c>
    </row>
    <row r="161" spans="1:7">
      <c r="A161" s="4" t="s">
        <v>1048</v>
      </c>
      <c r="B161" s="6" t="n">
        <v>1307</v>
      </c>
      <c r="C161" s="6" t="n">
        <v>483</v>
      </c>
    </row>
    <row r="162" spans="1:7">
      <c r="A162" s="4" t="s">
        <v>1055</v>
      </c>
      <c r="B162" s="4" t="s">
        <v>1102</v>
      </c>
    </row>
    <row r="163" spans="1:7">
      <c r="A163" s="4" t="s">
        <v>1057</v>
      </c>
      <c r="B163" s="4" t="s">
        <v>1103</v>
      </c>
    </row>
    <row r="164" spans="1:7">
      <c r="A164" s="4" t="s">
        <v>1059</v>
      </c>
      <c r="B164" s="4" t="s">
        <v>1060</v>
      </c>
    </row>
    <row r="165" spans="1:7">
      <c r="A165" s="4" t="s">
        <v>1061</v>
      </c>
      <c r="B165" s="6" t="n">
        <v>92</v>
      </c>
    </row>
    <row r="166" spans="1:7">
      <c r="A166" s="4" t="s">
        <v>141</v>
      </c>
      <c r="B166" s="5" t="n">
        <v>-113</v>
      </c>
    </row>
    <row r="167" spans="1:7">
      <c r="A167" s="4" t="s">
        <v>1050</v>
      </c>
      <c r="B167" s="6" t="n">
        <v>968</v>
      </c>
    </row>
    <row r="168" spans="1:7">
      <c r="A168" s="4" t="s">
        <v>1091</v>
      </c>
      <c r="B168" s="4" t="s">
        <v>597</v>
      </c>
    </row>
    <row r="169" spans="1:7">
      <c r="A169" s="4" t="s">
        <v>1104</v>
      </c>
    </row>
    <row r="170" spans="1:7">
      <c r="A170" s="3" t="s">
        <v>1046</v>
      </c>
    </row>
    <row r="171" spans="1:7">
      <c r="A171" s="4" t="s">
        <v>1052</v>
      </c>
      <c r="B171" s="4" t="s">
        <v>1053</v>
      </c>
    </row>
    <row r="172" spans="1:7">
      <c r="A172" s="4" t="s">
        <v>1105</v>
      </c>
      <c r="F172" s="4" t="s">
        <v>1106</v>
      </c>
    </row>
    <row r="173" spans="1:7">
      <c r="A173" s="4" t="s">
        <v>1054</v>
      </c>
      <c r="B173" s="5" t="n">
        <v>66897</v>
      </c>
    </row>
    <row r="174" spans="1:7">
      <c r="A174" s="4" t="s">
        <v>1055</v>
      </c>
      <c r="B174" s="4" t="s">
        <v>1107</v>
      </c>
    </row>
    <row r="175" spans="1:7">
      <c r="A175" s="4" t="s">
        <v>1057</v>
      </c>
      <c r="B175" s="4" t="s">
        <v>1108</v>
      </c>
    </row>
    <row r="176" spans="1:7">
      <c r="A176" s="4" t="s">
        <v>1059</v>
      </c>
      <c r="B176" s="4" t="s">
        <v>9</v>
      </c>
    </row>
    <row r="177" spans="1:7">
      <c r="A177" s="4" t="s">
        <v>1061</v>
      </c>
      <c r="B177" s="6" t="n">
        <v>15</v>
      </c>
    </row>
    <row r="178" spans="1:7">
      <c r="A178" s="4" t="s">
        <v>141</v>
      </c>
      <c r="B178" s="5" t="n">
        <v>-2</v>
      </c>
    </row>
    <row r="179" spans="1:7">
      <c r="A179" s="4" t="s">
        <v>1050</v>
      </c>
      <c r="B179" s="6" t="n">
        <v>52</v>
      </c>
    </row>
    <row r="180" spans="1:7">
      <c r="A180" s="4" t="s">
        <v>1091</v>
      </c>
      <c r="B180" s="4" t="s">
        <v>602</v>
      </c>
    </row>
    <row r="181" spans="1:7">
      <c r="A181" s="4" t="s">
        <v>1109</v>
      </c>
    </row>
    <row r="182" spans="1:7">
      <c r="A182" s="3" t="s">
        <v>1046</v>
      </c>
    </row>
    <row r="183" spans="1:7">
      <c r="A183" s="4" t="s">
        <v>1052</v>
      </c>
      <c r="B183" s="4" t="s">
        <v>1053</v>
      </c>
    </row>
    <row r="184" spans="1:7">
      <c r="A184" s="4" t="s">
        <v>1047</v>
      </c>
      <c r="E184" s="7" t="n">
        <v>0.01</v>
      </c>
    </row>
    <row r="185" spans="1:7">
      <c r="A185" s="4" t="s">
        <v>1054</v>
      </c>
      <c r="B185" s="5" t="n">
        <v>810614</v>
      </c>
    </row>
    <row r="186" spans="1:7">
      <c r="A186" s="4" t="s">
        <v>1055</v>
      </c>
      <c r="B186" s="4" t="s">
        <v>1110</v>
      </c>
    </row>
    <row r="187" spans="1:7">
      <c r="A187" s="4" t="s">
        <v>1057</v>
      </c>
      <c r="B187" s="4" t="s">
        <v>1111</v>
      </c>
    </row>
    <row r="188" spans="1:7">
      <c r="A188" s="4" t="s">
        <v>1059</v>
      </c>
      <c r="B188" s="4" t="s">
        <v>9</v>
      </c>
    </row>
    <row r="189" spans="1:7">
      <c r="A189" s="4" t="s">
        <v>1061</v>
      </c>
      <c r="B189" s="6" t="n">
        <v>30475</v>
      </c>
    </row>
    <row r="190" spans="1:7">
      <c r="A190" s="4" t="s">
        <v>141</v>
      </c>
      <c r="B190" s="5" t="n">
        <v>-415</v>
      </c>
    </row>
    <row r="191" spans="1:7">
      <c r="A191" s="4" t="s">
        <v>1050</v>
      </c>
      <c r="B191" s="6" t="n">
        <v>-8075</v>
      </c>
    </row>
    <row r="192" spans="1:7">
      <c r="A192" s="4" t="s">
        <v>1091</v>
      </c>
      <c r="B192" s="4" t="s">
        <v>602</v>
      </c>
    </row>
    <row r="193" spans="1:7">
      <c r="A193" s="4" t="s">
        <v>1112</v>
      </c>
    </row>
    <row r="194" spans="1:7">
      <c r="A194" s="3" t="s">
        <v>1046</v>
      </c>
    </row>
    <row r="195" spans="1:7">
      <c r="A195" s="4" t="s">
        <v>1052</v>
      </c>
      <c r="B195" s="4" t="s">
        <v>1053</v>
      </c>
    </row>
    <row r="196" spans="1:7">
      <c r="A196" s="4" t="s">
        <v>1047</v>
      </c>
      <c r="B196" s="6" t="n">
        <v>1</v>
      </c>
    </row>
    <row r="197" spans="1:7">
      <c r="A197" s="4" t="s">
        <v>1054</v>
      </c>
      <c r="B197" s="5" t="n">
        <v>163701747</v>
      </c>
    </row>
    <row r="198" spans="1:7">
      <c r="A198" s="4" t="s">
        <v>1055</v>
      </c>
      <c r="B198" s="4" t="s">
        <v>1113</v>
      </c>
    </row>
    <row r="199" spans="1:7">
      <c r="A199" s="4" t="s">
        <v>1057</v>
      </c>
      <c r="B199" s="4" t="s">
        <v>1090</v>
      </c>
    </row>
    <row r="200" spans="1:7">
      <c r="A200" s="4" t="s">
        <v>1059</v>
      </c>
      <c r="B200" s="4" t="s">
        <v>9</v>
      </c>
    </row>
    <row r="201" spans="1:7">
      <c r="A201" s="4" t="s">
        <v>1061</v>
      </c>
      <c r="B201" s="6" t="n">
        <v>164</v>
      </c>
    </row>
    <row r="202" spans="1:7">
      <c r="A202" s="4" t="s">
        <v>141</v>
      </c>
      <c r="B202" s="5" t="n">
        <v>993</v>
      </c>
    </row>
    <row r="203" spans="1:7">
      <c r="A203" s="4" t="s">
        <v>1050</v>
      </c>
      <c r="B203" s="6" t="n">
        <v>2017</v>
      </c>
    </row>
    <row r="204" spans="1:7">
      <c r="A204" s="4" t="s">
        <v>1091</v>
      </c>
      <c r="B204" s="4" t="s">
        <v>1114</v>
      </c>
    </row>
    <row r="205" spans="1:7">
      <c r="A205" s="4" t="s">
        <v>1115</v>
      </c>
    </row>
    <row r="206" spans="1:7">
      <c r="A206" s="3" t="s">
        <v>1046</v>
      </c>
    </row>
    <row r="207" spans="1:7">
      <c r="A207" s="4" t="s">
        <v>1052</v>
      </c>
      <c r="B207" s="4" t="s">
        <v>1053</v>
      </c>
    </row>
    <row r="208" spans="1:7">
      <c r="A208" s="4" t="s">
        <v>1047</v>
      </c>
      <c r="B208" s="6" t="n">
        <v>1</v>
      </c>
    </row>
    <row r="209" spans="1:7">
      <c r="A209" s="4" t="s">
        <v>1054</v>
      </c>
      <c r="B209" s="5" t="n">
        <v>307095088</v>
      </c>
    </row>
    <row r="210" spans="1:7">
      <c r="A210" s="4" t="s">
        <v>1055</v>
      </c>
      <c r="B210" s="4" t="s">
        <v>1116</v>
      </c>
    </row>
    <row r="211" spans="1:7">
      <c r="A211" s="4" t="s">
        <v>1057</v>
      </c>
      <c r="B211" s="4" t="s">
        <v>1090</v>
      </c>
    </row>
    <row r="212" spans="1:7">
      <c r="A212" s="4" t="s">
        <v>1059</v>
      </c>
      <c r="B212" s="4" t="s">
        <v>9</v>
      </c>
    </row>
    <row r="213" spans="1:7">
      <c r="A213" s="4" t="s">
        <v>1061</v>
      </c>
      <c r="B213" s="6" t="n">
        <v>307</v>
      </c>
    </row>
    <row r="214" spans="1:7">
      <c r="A214" s="4" t="s">
        <v>141</v>
      </c>
      <c r="B214" s="5" t="n">
        <v>-373</v>
      </c>
    </row>
    <row r="215" spans="1:7">
      <c r="A215" s="4" t="s">
        <v>1050</v>
      </c>
      <c r="B215" s="6" t="n">
        <v>1780</v>
      </c>
    </row>
    <row r="216" spans="1:7">
      <c r="A216" s="4" t="s">
        <v>1091</v>
      </c>
      <c r="B216" s="4" t="s">
        <v>602</v>
      </c>
    </row>
    <row r="217" spans="1:7">
      <c r="A217" s="4" t="s">
        <v>1117</v>
      </c>
    </row>
    <row r="218" spans="1:7">
      <c r="A218" s="3" t="s">
        <v>1046</v>
      </c>
    </row>
    <row r="219" spans="1:7">
      <c r="A219" s="4" t="s">
        <v>1052</v>
      </c>
      <c r="B219" s="4" t="s">
        <v>1053</v>
      </c>
    </row>
    <row r="220" spans="1:7">
      <c r="A220" s="4" t="s">
        <v>1047</v>
      </c>
      <c r="B220" s="6" t="n">
        <v>1</v>
      </c>
    </row>
    <row r="221" spans="1:7">
      <c r="A221" s="4" t="s">
        <v>1054</v>
      </c>
      <c r="B221" s="5" t="n">
        <v>398419700</v>
      </c>
    </row>
    <row r="222" spans="1:7">
      <c r="A222" s="4" t="s">
        <v>1055</v>
      </c>
      <c r="B222" s="4" t="s">
        <v>1118</v>
      </c>
    </row>
    <row r="223" spans="1:7">
      <c r="A223" s="4" t="s">
        <v>1057</v>
      </c>
      <c r="B223" s="4" t="s">
        <v>1119</v>
      </c>
    </row>
    <row r="224" spans="1:7">
      <c r="A224" s="4" t="s">
        <v>1059</v>
      </c>
      <c r="B224" s="4" t="s">
        <v>9</v>
      </c>
    </row>
    <row r="225" spans="1:7">
      <c r="A225" s="4" t="s">
        <v>1061</v>
      </c>
      <c r="B225" s="6" t="n">
        <v>569</v>
      </c>
    </row>
    <row r="226" spans="1:7">
      <c r="A226" s="4" t="s">
        <v>141</v>
      </c>
      <c r="B226" s="5" t="n">
        <v>-6</v>
      </c>
    </row>
    <row r="227" spans="1:7">
      <c r="A227" s="4" t="s">
        <v>1050</v>
      </c>
      <c r="B227" s="6" t="n">
        <v>13322</v>
      </c>
    </row>
    <row r="228" spans="1:7">
      <c r="A228" s="4" t="s">
        <v>1091</v>
      </c>
      <c r="B228" s="4" t="s">
        <v>1120</v>
      </c>
    </row>
    <row r="229" spans="1:7">
      <c r="A229" s="4" t="s">
        <v>1121</v>
      </c>
    </row>
    <row r="230" spans="1:7">
      <c r="A230" s="3" t="s">
        <v>1046</v>
      </c>
    </row>
    <row r="231" spans="1:7">
      <c r="A231" s="4" t="s">
        <v>1052</v>
      </c>
      <c r="B231" s="4" t="s">
        <v>1053</v>
      </c>
    </row>
    <row r="232" spans="1:7">
      <c r="A232" s="4" t="s">
        <v>1054</v>
      </c>
      <c r="B232" s="5" t="n">
        <v>50968649</v>
      </c>
    </row>
    <row r="233" spans="1:7">
      <c r="A233" s="4" t="s">
        <v>1055</v>
      </c>
      <c r="B233" s="4" t="s">
        <v>1122</v>
      </c>
    </row>
    <row r="234" spans="1:7">
      <c r="A234" s="4" t="s">
        <v>1057</v>
      </c>
      <c r="B234" s="4" t="s">
        <v>1123</v>
      </c>
    </row>
    <row r="235" spans="1:7">
      <c r="A235" s="4" t="s">
        <v>1059</v>
      </c>
      <c r="B235" s="4" t="s">
        <v>9</v>
      </c>
    </row>
    <row r="236" spans="1:7">
      <c r="A236" s="4" t="s">
        <v>1061</v>
      </c>
      <c r="B236" s="6" t="n">
        <v>1717</v>
      </c>
    </row>
    <row r="237" spans="1:7">
      <c r="A237" s="4" t="s">
        <v>141</v>
      </c>
      <c r="B237" s="5" t="n">
        <v>-475</v>
      </c>
    </row>
    <row r="238" spans="1:7">
      <c r="A238" s="4" t="s">
        <v>1050</v>
      </c>
      <c r="B238" s="6" t="n">
        <v>2171</v>
      </c>
    </row>
    <row r="239" spans="1:7">
      <c r="A239" s="4" t="s">
        <v>1091</v>
      </c>
      <c r="B239" s="4" t="s">
        <v>602</v>
      </c>
    </row>
    <row r="240" spans="1:7">
      <c r="A240" s="4" t="s">
        <v>1124</v>
      </c>
    </row>
    <row r="241" spans="1:7">
      <c r="A241" s="3" t="s">
        <v>1046</v>
      </c>
    </row>
    <row r="242" spans="1:7">
      <c r="A242" s="4" t="s">
        <v>1052</v>
      </c>
      <c r="B242" s="4" t="s">
        <v>1053</v>
      </c>
    </row>
    <row r="243" spans="1:7">
      <c r="A243" s="4" t="s">
        <v>1047</v>
      </c>
      <c r="B243" s="6" t="n">
        <v>1</v>
      </c>
    </row>
    <row r="244" spans="1:7">
      <c r="A244" s="4" t="s">
        <v>1054</v>
      </c>
      <c r="B244" s="5" t="n">
        <v>234291000</v>
      </c>
    </row>
    <row r="245" spans="1:7">
      <c r="A245" s="4" t="s">
        <v>1055</v>
      </c>
      <c r="B245" s="4" t="s">
        <v>1125</v>
      </c>
    </row>
    <row r="246" spans="1:7">
      <c r="A246" s="4" t="s">
        <v>1057</v>
      </c>
      <c r="B246" s="4" t="s">
        <v>1090</v>
      </c>
    </row>
    <row r="247" spans="1:7">
      <c r="A247" s="4" t="s">
        <v>1059</v>
      </c>
      <c r="B247" s="4" t="s">
        <v>9</v>
      </c>
    </row>
    <row r="248" spans="1:7">
      <c r="A248" s="4" t="s">
        <v>1061</v>
      </c>
      <c r="B248" s="6" t="n">
        <v>459</v>
      </c>
    </row>
    <row r="249" spans="1:7">
      <c r="A249" s="4" t="s">
        <v>141</v>
      </c>
      <c r="B249" s="5" t="n">
        <v>-21</v>
      </c>
    </row>
    <row r="250" spans="1:7">
      <c r="A250" s="4" t="s">
        <v>1050</v>
      </c>
      <c r="B250" s="6" t="n">
        <v>1485</v>
      </c>
    </row>
    <row r="251" spans="1:7">
      <c r="A251" s="4" t="s">
        <v>1091</v>
      </c>
      <c r="B251" s="4" t="s">
        <v>1126</v>
      </c>
    </row>
    <row r="252" spans="1:7">
      <c r="A252" s="4" t="s">
        <v>1127</v>
      </c>
    </row>
    <row r="253" spans="1:7">
      <c r="A253" s="3" t="s">
        <v>1046</v>
      </c>
    </row>
    <row r="254" spans="1:7">
      <c r="A254" s="4" t="s">
        <v>1052</v>
      </c>
      <c r="B254" s="4" t="s">
        <v>1053</v>
      </c>
    </row>
    <row r="255" spans="1:7">
      <c r="A255" s="4" t="s">
        <v>1047</v>
      </c>
      <c r="B255" s="6" t="n">
        <v>1</v>
      </c>
    </row>
    <row r="256" spans="1:7">
      <c r="A256" s="4" t="s">
        <v>1054</v>
      </c>
      <c r="B256" s="5" t="n">
        <v>236474420</v>
      </c>
    </row>
    <row r="257" spans="1:7">
      <c r="A257" s="4" t="s">
        <v>1055</v>
      </c>
      <c r="B257" s="4" t="s">
        <v>1128</v>
      </c>
    </row>
    <row r="258" spans="1:7">
      <c r="A258" s="4" t="s">
        <v>1057</v>
      </c>
      <c r="B258" s="4" t="s">
        <v>1090</v>
      </c>
    </row>
    <row r="259" spans="1:7">
      <c r="A259" s="4" t="s">
        <v>1059</v>
      </c>
      <c r="B259" s="4" t="s">
        <v>9</v>
      </c>
    </row>
    <row r="260" spans="1:7">
      <c r="A260" s="4" t="s">
        <v>1061</v>
      </c>
      <c r="B260" s="6" t="n">
        <v>236</v>
      </c>
    </row>
    <row r="261" spans="1:7">
      <c r="A261" s="4" t="s">
        <v>141</v>
      </c>
      <c r="B261" s="5" t="n">
        <v>-92</v>
      </c>
    </row>
    <row r="262" spans="1:7">
      <c r="A262" s="4" t="s">
        <v>1050</v>
      </c>
      <c r="B262" s="6" t="n">
        <v>312</v>
      </c>
    </row>
    <row r="263" spans="1:7">
      <c r="A263" s="4" t="s">
        <v>1091</v>
      </c>
      <c r="B263" s="4" t="s">
        <v>602</v>
      </c>
    </row>
    <row r="264" spans="1:7">
      <c r="A264" s="4" t="s">
        <v>1129</v>
      </c>
    </row>
    <row r="265" spans="1:7">
      <c r="A265" s="3" t="s">
        <v>1046</v>
      </c>
    </row>
    <row r="266" spans="1:7">
      <c r="A266" s="4" t="s">
        <v>1052</v>
      </c>
      <c r="B266" s="4" t="s">
        <v>1130</v>
      </c>
    </row>
    <row r="267" spans="1:7">
      <c r="A267" s="4" t="s">
        <v>1047</v>
      </c>
      <c r="B267" s="6" t="n">
        <v>1</v>
      </c>
    </row>
    <row r="268" spans="1:7">
      <c r="A268" s="4" t="s">
        <v>1054</v>
      </c>
      <c r="B268" s="5" t="n">
        <v>1270815165</v>
      </c>
    </row>
    <row r="269" spans="1:7">
      <c r="A269" s="4" t="s">
        <v>1055</v>
      </c>
      <c r="B269" s="4" t="s">
        <v>1131</v>
      </c>
    </row>
    <row r="270" spans="1:7">
      <c r="A270" s="4" t="s">
        <v>1057</v>
      </c>
      <c r="B270" s="4" t="s">
        <v>1090</v>
      </c>
    </row>
    <row r="271" spans="1:7">
      <c r="A271" s="4" t="s">
        <v>1059</v>
      </c>
      <c r="B271" s="4" t="s">
        <v>9</v>
      </c>
    </row>
    <row r="272" spans="1:7">
      <c r="A272" s="4" t="s">
        <v>1061</v>
      </c>
      <c r="B272" s="6" t="n">
        <v>1271</v>
      </c>
    </row>
    <row r="273" spans="1:7">
      <c r="A273" s="4" t="s">
        <v>141</v>
      </c>
      <c r="B273" s="5" t="n">
        <v>152</v>
      </c>
    </row>
    <row r="274" spans="1:7">
      <c r="A274" s="4" t="s">
        <v>1050</v>
      </c>
      <c r="B274" s="6" t="n">
        <v>2131</v>
      </c>
    </row>
    <row r="275" spans="1:7">
      <c r="A275" s="4" t="s">
        <v>1091</v>
      </c>
      <c r="B275" s="4" t="s">
        <v>602</v>
      </c>
    </row>
  </sheetData>
  <mergeCells count="3">
    <mergeCell ref="A1:A2"/>
    <mergeCell ref="B1:D1"/>
    <mergeCell ref="E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4</v>
      </c>
      <c r="B1" s="2" t="s">
        <v>1</v>
      </c>
    </row>
    <row r="2" spans="1:2">
      <c r="B2" s="2" t="s">
        <v>35</v>
      </c>
    </row>
    <row r="3" spans="1:2">
      <c r="A3" s="3" t="s">
        <v>218</v>
      </c>
    </row>
    <row r="4" spans="1:2">
      <c r="A4" s="4" t="s">
        <v>224</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132</v>
      </c>
      <c r="B1" s="2" t="s">
        <v>1</v>
      </c>
    </row>
    <row r="2" spans="1:2">
      <c r="B2" s="2" t="s">
        <v>35</v>
      </c>
    </row>
    <row r="3" spans="1:2">
      <c r="A3" s="4" t="s">
        <v>680</v>
      </c>
    </row>
    <row r="4" spans="1:2">
      <c r="A4" s="3" t="s">
        <v>1046</v>
      </c>
    </row>
    <row r="5" spans="1:2">
      <c r="A5" s="4" t="s">
        <v>1133</v>
      </c>
      <c r="B5" s="4" t="s">
        <v>113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135</v>
      </c>
      <c r="B1" s="2" t="s">
        <v>35</v>
      </c>
      <c r="C1" s="2" t="s">
        <v>36</v>
      </c>
      <c r="D1" s="2" t="s">
        <v>37</v>
      </c>
      <c r="E1" s="2" t="s">
        <v>633</v>
      </c>
    </row>
    <row r="2" spans="1:5">
      <c r="A2" s="3" t="s">
        <v>1136</v>
      </c>
    </row>
    <row r="3" spans="1:5">
      <c r="A3" s="4" t="s">
        <v>49</v>
      </c>
      <c r="B3" s="6" t="n">
        <v>53324</v>
      </c>
      <c r="C3" s="6" t="n">
        <v>27149</v>
      </c>
      <c r="D3" s="6" t="n">
        <v>21808</v>
      </c>
      <c r="E3" s="6" t="n">
        <v>19173</v>
      </c>
    </row>
    <row r="4" spans="1:5">
      <c r="A4" s="4" t="s">
        <v>1137</v>
      </c>
    </row>
    <row r="5" spans="1:5">
      <c r="A5" s="3" t="s">
        <v>1136</v>
      </c>
    </row>
    <row r="6" spans="1:5">
      <c r="A6" s="4" t="s">
        <v>49</v>
      </c>
      <c r="B6" s="5" t="n">
        <v>33583</v>
      </c>
      <c r="C6" s="5" t="n">
        <v>16260</v>
      </c>
      <c r="D6" s="5" t="n">
        <v>13390</v>
      </c>
    </row>
    <row r="7" spans="1:5">
      <c r="A7" s="4" t="s">
        <v>1138</v>
      </c>
    </row>
    <row r="8" spans="1:5">
      <c r="A8" s="3" t="s">
        <v>1136</v>
      </c>
    </row>
    <row r="9" spans="1:5">
      <c r="A9" s="4" t="s">
        <v>49</v>
      </c>
      <c r="B9" s="5" t="n">
        <v>14571</v>
      </c>
      <c r="C9" s="5" t="n">
        <v>8474</v>
      </c>
      <c r="D9" s="5" t="n">
        <v>6551</v>
      </c>
    </row>
    <row r="10" spans="1:5">
      <c r="A10" s="4" t="s">
        <v>1139</v>
      </c>
    </row>
    <row r="11" spans="1:5">
      <c r="A11" s="3" t="s">
        <v>1136</v>
      </c>
    </row>
    <row r="12" spans="1:5">
      <c r="A12" s="4" t="s">
        <v>49</v>
      </c>
      <c r="B12" s="5" t="n">
        <v>1177</v>
      </c>
      <c r="C12" s="5" t="n">
        <v>640</v>
      </c>
      <c r="D12" s="5" t="n">
        <v>411</v>
      </c>
    </row>
    <row r="13" spans="1:5">
      <c r="A13" s="4" t="s">
        <v>1140</v>
      </c>
    </row>
    <row r="14" spans="1:5">
      <c r="A14" s="3" t="s">
        <v>1136</v>
      </c>
    </row>
    <row r="15" spans="1:5">
      <c r="A15" s="4" t="s">
        <v>49</v>
      </c>
      <c r="B15" s="6" t="n">
        <v>3993</v>
      </c>
      <c r="C15" s="6" t="n">
        <v>1775</v>
      </c>
      <c r="D15" s="6" t="n">
        <v>145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1</v>
      </c>
      <c r="B1" s="2" t="s">
        <v>35</v>
      </c>
      <c r="C1" s="2" t="s">
        <v>36</v>
      </c>
      <c r="D1" s="2" t="s">
        <v>37</v>
      </c>
    </row>
    <row r="2" spans="1:4">
      <c r="A2" s="3" t="s">
        <v>1142</v>
      </c>
    </row>
    <row r="3" spans="1:4">
      <c r="A3" s="4" t="s">
        <v>1143</v>
      </c>
      <c r="B3" s="6" t="n">
        <v>2210</v>
      </c>
      <c r="C3" s="6" t="n">
        <v>2892</v>
      </c>
      <c r="D3" s="6" t="n">
        <v>1733</v>
      </c>
    </row>
    <row r="4" spans="1:4">
      <c r="A4" s="4" t="s">
        <v>1144</v>
      </c>
      <c r="B4" s="5" t="n">
        <v>3315</v>
      </c>
      <c r="C4" s="5" t="n">
        <v>3131</v>
      </c>
      <c r="D4" s="5" t="n">
        <v>4648</v>
      </c>
    </row>
    <row r="5" spans="1:4">
      <c r="A5" s="4" t="s">
        <v>1145</v>
      </c>
      <c r="B5" s="5" t="n">
        <v>4920</v>
      </c>
      <c r="C5" s="5" t="n">
        <v>1116</v>
      </c>
      <c r="D5" s="5" t="n">
        <v>1703</v>
      </c>
    </row>
    <row r="6" spans="1:4">
      <c r="A6" s="4" t="s">
        <v>1146</v>
      </c>
      <c r="B6" s="5" t="n">
        <v>575</v>
      </c>
      <c r="C6" s="5" t="n">
        <v>315</v>
      </c>
      <c r="D6" s="5" t="n">
        <v>214</v>
      </c>
    </row>
    <row r="7" spans="1:4">
      <c r="A7" s="4" t="s">
        <v>1147</v>
      </c>
      <c r="B7" s="5" t="n">
        <v>2207</v>
      </c>
      <c r="C7" s="5" t="n">
        <v>934</v>
      </c>
      <c r="D7" s="5" t="n">
        <v>702</v>
      </c>
    </row>
    <row r="8" spans="1:4">
      <c r="A8" s="4" t="s">
        <v>1148</v>
      </c>
      <c r="B8" s="5" t="n">
        <v>572</v>
      </c>
      <c r="C8" s="5" t="n">
        <v>412</v>
      </c>
      <c r="D8" s="5" t="n">
        <v>335</v>
      </c>
    </row>
    <row r="9" spans="1:4">
      <c r="A9" s="4" t="s">
        <v>1149</v>
      </c>
      <c r="B9" s="5" t="n">
        <v>4212</v>
      </c>
      <c r="C9" s="5" t="n">
        <v>1700</v>
      </c>
      <c r="D9" s="5" t="n">
        <v>1691</v>
      </c>
    </row>
    <row r="10" spans="1:4">
      <c r="A10" s="4" t="s">
        <v>1150</v>
      </c>
      <c r="B10" s="5" t="n">
        <v>2379</v>
      </c>
      <c r="C10" s="5" t="n">
        <v>1165</v>
      </c>
      <c r="D10" s="5" t="n">
        <v>1361</v>
      </c>
    </row>
    <row r="11" spans="1:4">
      <c r="A11" s="4" t="s">
        <v>1151</v>
      </c>
      <c r="B11" s="5" t="n">
        <v>758</v>
      </c>
      <c r="C11" s="5" t="n">
        <v>206</v>
      </c>
    </row>
    <row r="12" spans="1:4">
      <c r="A12" s="4" t="s">
        <v>1152</v>
      </c>
      <c r="B12" s="5" t="n">
        <v>770</v>
      </c>
      <c r="C12" s="5" t="n">
        <v>870</v>
      </c>
      <c r="D12" s="5" t="n">
        <v>1111</v>
      </c>
    </row>
    <row r="13" spans="1:4">
      <c r="A13" s="4" t="s">
        <v>1153</v>
      </c>
      <c r="B13" s="5" t="n">
        <v>21918</v>
      </c>
      <c r="C13" s="5" t="n">
        <v>12741</v>
      </c>
      <c r="D13" s="5" t="n">
        <v>13498</v>
      </c>
    </row>
    <row r="14" spans="1:4">
      <c r="A14" s="4" t="s">
        <v>766</v>
      </c>
      <c r="B14" s="5" t="n">
        <v>-51</v>
      </c>
      <c r="C14" s="5" t="n">
        <v>-57</v>
      </c>
      <c r="D14" s="5" t="n">
        <v>-42</v>
      </c>
    </row>
    <row r="15" spans="1:4">
      <c r="A15" s="4" t="s">
        <v>1154</v>
      </c>
      <c r="B15" s="5" t="n">
        <v>21867</v>
      </c>
      <c r="C15" s="5" t="n">
        <v>12684</v>
      </c>
      <c r="D15" s="5" t="n">
        <v>13456</v>
      </c>
    </row>
    <row r="16" spans="1:4">
      <c r="A16" s="3" t="s">
        <v>1155</v>
      </c>
    </row>
    <row r="17" spans="1:4">
      <c r="A17" s="4" t="s">
        <v>1143</v>
      </c>
      <c r="B17" s="5" t="n">
        <v>150</v>
      </c>
      <c r="C17" s="5" t="n">
        <v>74</v>
      </c>
    </row>
    <row r="18" spans="1:4">
      <c r="A18" s="4" t="s">
        <v>1144</v>
      </c>
      <c r="B18" s="5" t="n">
        <v>3534</v>
      </c>
      <c r="C18" s="5" t="n">
        <v>360</v>
      </c>
      <c r="D18" s="5" t="n">
        <v>291</v>
      </c>
    </row>
    <row r="19" spans="1:4">
      <c r="A19" s="4" t="s">
        <v>1145</v>
      </c>
      <c r="B19" s="5" t="n">
        <v>3565</v>
      </c>
      <c r="C19" s="5" t="n">
        <v>185</v>
      </c>
      <c r="D19" s="5" t="n">
        <v>2495</v>
      </c>
    </row>
    <row r="20" spans="1:4">
      <c r="A20" s="4" t="s">
        <v>1146</v>
      </c>
      <c r="B20" s="5" t="n">
        <v>1</v>
      </c>
      <c r="C20" s="5" t="n">
        <v>1</v>
      </c>
      <c r="D20" s="5" t="n">
        <v>17</v>
      </c>
    </row>
    <row r="21" spans="1:4">
      <c r="A21" s="4" t="s">
        <v>1147</v>
      </c>
      <c r="B21" s="5" t="n">
        <v>240</v>
      </c>
      <c r="C21" s="5" t="n">
        <v>180</v>
      </c>
      <c r="D21" s="5" t="n">
        <v>159</v>
      </c>
    </row>
    <row r="22" spans="1:4">
      <c r="A22" s="4" t="s">
        <v>1148</v>
      </c>
      <c r="B22" s="5" t="n">
        <v>25</v>
      </c>
      <c r="C22" s="5" t="n">
        <v>17</v>
      </c>
      <c r="D22" s="5" t="n">
        <v>12</v>
      </c>
    </row>
    <row r="23" spans="1:4">
      <c r="A23" s="4" t="s">
        <v>1149</v>
      </c>
      <c r="B23" s="5" t="n">
        <v>1</v>
      </c>
      <c r="C23" s="5" t="n">
        <v>2</v>
      </c>
    </row>
    <row r="24" spans="1:4">
      <c r="A24" s="4" t="s">
        <v>1150</v>
      </c>
      <c r="B24" s="5" t="n">
        <v>2644</v>
      </c>
      <c r="C24" s="5" t="n">
        <v>743</v>
      </c>
      <c r="D24" s="5" t="n">
        <v>816</v>
      </c>
    </row>
    <row r="25" spans="1:4">
      <c r="A25" s="4" t="s">
        <v>1151</v>
      </c>
      <c r="B25" s="5" t="n">
        <v>0</v>
      </c>
      <c r="C25" s="5" t="n">
        <v>0</v>
      </c>
      <c r="D25" s="5" t="n">
        <v>0</v>
      </c>
    </row>
    <row r="26" spans="1:4">
      <c r="A26" s="4" t="s">
        <v>1152</v>
      </c>
      <c r="B26" s="5" t="n">
        <v>32</v>
      </c>
      <c r="C26" s="5" t="n">
        <v>31</v>
      </c>
      <c r="D26" s="5" t="n">
        <v>134</v>
      </c>
    </row>
    <row r="27" spans="1:4">
      <c r="A27" s="4" t="s">
        <v>1156</v>
      </c>
      <c r="B27" s="5" t="n">
        <v>10192</v>
      </c>
      <c r="C27" s="5" t="n">
        <v>1593</v>
      </c>
      <c r="D27" s="5" t="n">
        <v>3924</v>
      </c>
    </row>
    <row r="28" spans="1:4">
      <c r="A28" s="4" t="s">
        <v>766</v>
      </c>
      <c r="B28" s="5" t="n">
        <v>-575</v>
      </c>
      <c r="C28" s="5" t="n">
        <v>-258</v>
      </c>
      <c r="D28" s="5" t="n">
        <v>-15</v>
      </c>
    </row>
    <row r="29" spans="1:4">
      <c r="A29" s="4" t="s">
        <v>1157</v>
      </c>
      <c r="B29" s="6" t="n">
        <v>9617</v>
      </c>
      <c r="C29" s="6" t="n">
        <v>1335</v>
      </c>
      <c r="D29" s="6" t="n">
        <v>390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8</v>
      </c>
      <c r="B1" s="2" t="s">
        <v>35</v>
      </c>
      <c r="C1" s="2" t="s">
        <v>36</v>
      </c>
      <c r="D1" s="2" t="s">
        <v>37</v>
      </c>
    </row>
    <row r="2" spans="1:4">
      <c r="A2" s="3" t="s">
        <v>1159</v>
      </c>
    </row>
    <row r="3" spans="1:4">
      <c r="A3" s="4" t="s">
        <v>1160</v>
      </c>
      <c r="B3" s="6" t="n">
        <v>72646</v>
      </c>
      <c r="C3" s="6" t="n">
        <v>40649</v>
      </c>
      <c r="D3" s="6" t="n">
        <v>33645</v>
      </c>
    </row>
    <row r="4" spans="1:4">
      <c r="A4" s="4" t="s">
        <v>1161</v>
      </c>
      <c r="B4" s="5" t="n">
        <v>23508</v>
      </c>
      <c r="C4" s="5" t="n">
        <v>2210</v>
      </c>
      <c r="D4" s="5" t="n">
        <v>87</v>
      </c>
    </row>
    <row r="5" spans="1:4">
      <c r="A5" s="4" t="s">
        <v>1162</v>
      </c>
    </row>
    <row r="6" spans="1:4">
      <c r="A6" s="3" t="s">
        <v>1159</v>
      </c>
    </row>
    <row r="7" spans="1:4">
      <c r="A7" s="4" t="s">
        <v>1160</v>
      </c>
      <c r="B7" s="5" t="n">
        <v>75422</v>
      </c>
      <c r="C7" s="5" t="n">
        <v>41972</v>
      </c>
      <c r="D7" s="5" t="n">
        <v>34729</v>
      </c>
    </row>
    <row r="8" spans="1:4">
      <c r="A8" s="4" t="s">
        <v>1161</v>
      </c>
      <c r="B8" s="5" t="n">
        <v>23508</v>
      </c>
      <c r="C8" s="5" t="n">
        <v>2210</v>
      </c>
      <c r="D8" s="5" t="n">
        <v>87</v>
      </c>
    </row>
    <row r="9" spans="1:4">
      <c r="A9" s="4" t="s">
        <v>1163</v>
      </c>
    </row>
    <row r="10" spans="1:4">
      <c r="A10" s="3" t="s">
        <v>1159</v>
      </c>
    </row>
    <row r="11" spans="1:4">
      <c r="A11" s="4" t="s">
        <v>1164</v>
      </c>
      <c r="B11" s="6" t="n">
        <v>-2776</v>
      </c>
      <c r="C11" s="6" t="n">
        <v>-1323</v>
      </c>
      <c r="D11" s="6" t="n">
        <v>-108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35</v>
      </c>
      <c r="C2" s="2" t="s">
        <v>36</v>
      </c>
      <c r="D2" s="2" t="s">
        <v>37</v>
      </c>
    </row>
    <row r="3" spans="1:4">
      <c r="A3" s="3" t="s">
        <v>1166</v>
      </c>
    </row>
    <row r="4" spans="1:4">
      <c r="A4" s="4" t="s">
        <v>1167</v>
      </c>
      <c r="B4" s="6" t="n">
        <v>1323</v>
      </c>
      <c r="C4" s="6" t="n">
        <v>1084</v>
      </c>
    </row>
    <row r="5" spans="1:4">
      <c r="A5" s="4" t="s">
        <v>1168</v>
      </c>
      <c r="B5" s="5" t="n">
        <v>444</v>
      </c>
      <c r="C5" s="5" t="n">
        <v>222</v>
      </c>
      <c r="D5" s="6" t="n">
        <v>197</v>
      </c>
    </row>
    <row r="6" spans="1:4">
      <c r="A6" s="4" t="s">
        <v>1169</v>
      </c>
      <c r="B6" s="5" t="n">
        <v>-91</v>
      </c>
      <c r="C6" s="5" t="n">
        <v>-194</v>
      </c>
      <c r="D6" s="5" t="n">
        <v>-28</v>
      </c>
    </row>
    <row r="7" spans="1:4">
      <c r="A7" s="4" t="s">
        <v>989</v>
      </c>
      <c r="B7" s="5" t="n">
        <v>607</v>
      </c>
      <c r="C7" s="5" t="n">
        <v>92</v>
      </c>
      <c r="D7" s="5" t="n">
        <v>67</v>
      </c>
    </row>
    <row r="8" spans="1:4">
      <c r="A8" s="4" t="s">
        <v>872</v>
      </c>
      <c r="B8" s="5" t="n">
        <v>92</v>
      </c>
    </row>
    <row r="9" spans="1:4">
      <c r="A9" s="4" t="s">
        <v>1024</v>
      </c>
      <c r="B9" s="5" t="n">
        <v>-24</v>
      </c>
      <c r="C9" s="5" t="n">
        <v>119</v>
      </c>
    </row>
    <row r="10" spans="1:4">
      <c r="A10" s="4" t="s">
        <v>1170</v>
      </c>
      <c r="B10" s="5" t="n">
        <v>2776</v>
      </c>
      <c r="C10" s="5" t="n">
        <v>1323</v>
      </c>
      <c r="D10" s="5" t="n">
        <v>1084</v>
      </c>
    </row>
    <row r="11" spans="1:4">
      <c r="A11" s="4" t="s">
        <v>638</v>
      </c>
    </row>
    <row r="12" spans="1:4">
      <c r="A12" s="3" t="s">
        <v>1166</v>
      </c>
    </row>
    <row r="13" spans="1:4">
      <c r="A13" s="4" t="s">
        <v>1167</v>
      </c>
      <c r="B13" s="5" t="n">
        <v>1323</v>
      </c>
      <c r="C13" s="5" t="n">
        <v>1084</v>
      </c>
      <c r="D13" s="5" t="n">
        <v>848</v>
      </c>
    </row>
    <row r="14" spans="1:4">
      <c r="A14" s="4" t="s">
        <v>1170</v>
      </c>
      <c r="C14" s="5" t="n">
        <v>1323</v>
      </c>
      <c r="D14" s="5" t="n">
        <v>1084</v>
      </c>
    </row>
    <row r="15" spans="1:4">
      <c r="A15" s="4" t="s">
        <v>1171</v>
      </c>
    </row>
    <row r="16" spans="1:4">
      <c r="A16" s="3" t="s">
        <v>1166</v>
      </c>
    </row>
    <row r="17" spans="1:4">
      <c r="A17" s="4" t="s">
        <v>1167</v>
      </c>
      <c r="B17" s="5" t="n">
        <v>425</v>
      </c>
    </row>
    <row r="18" spans="1:4">
      <c r="A18" s="4" t="s">
        <v>1170</v>
      </c>
      <c r="C18" s="5" t="n">
        <v>425</v>
      </c>
    </row>
    <row r="19" spans="1:4">
      <c r="A19" s="4" t="s">
        <v>1172</v>
      </c>
    </row>
    <row r="20" spans="1:4">
      <c r="A20" s="3" t="s">
        <v>1166</v>
      </c>
    </row>
    <row r="21" spans="1:4">
      <c r="A21" s="4" t="s">
        <v>1167</v>
      </c>
      <c r="B21" s="6" t="n">
        <v>1748</v>
      </c>
      <c r="C21" s="5" t="n">
        <v>1084</v>
      </c>
      <c r="D21" s="5" t="n">
        <v>848</v>
      </c>
    </row>
    <row r="22" spans="1:4">
      <c r="A22" s="4" t="s">
        <v>1170</v>
      </c>
      <c r="C22" s="6" t="n">
        <v>1748</v>
      </c>
      <c r="D22" s="6" t="n">
        <v>108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3</v>
      </c>
      <c r="B1" s="2" t="s">
        <v>35</v>
      </c>
      <c r="C1" s="2" t="s">
        <v>36</v>
      </c>
      <c r="D1" s="2" t="s">
        <v>37</v>
      </c>
      <c r="E1" s="2" t="s">
        <v>633</v>
      </c>
    </row>
    <row r="2" spans="1:5">
      <c r="A2" s="3" t="s">
        <v>1174</v>
      </c>
    </row>
    <row r="3" spans="1:5">
      <c r="A3" s="4" t="s">
        <v>1175</v>
      </c>
      <c r="B3" s="6" t="n">
        <v>6678</v>
      </c>
      <c r="C3" s="6" t="n">
        <v>9672</v>
      </c>
      <c r="D3" s="6" t="n">
        <v>7922</v>
      </c>
    </row>
    <row r="4" spans="1:5">
      <c r="A4" s="4" t="s">
        <v>1176</v>
      </c>
      <c r="B4" s="5" t="n">
        <v>31558</v>
      </c>
      <c r="C4" s="5" t="n">
        <v>15</v>
      </c>
      <c r="D4" s="5" t="n">
        <v>27</v>
      </c>
    </row>
    <row r="5" spans="1:5">
      <c r="A5" s="4" t="s">
        <v>1177</v>
      </c>
      <c r="B5" s="5" t="n">
        <v>7792</v>
      </c>
      <c r="C5" s="5" t="n">
        <v>19051</v>
      </c>
      <c r="D5" s="5" t="n">
        <v>2808</v>
      </c>
    </row>
    <row r="6" spans="1:5">
      <c r="A6" s="4" t="s">
        <v>115</v>
      </c>
      <c r="B6" s="5" t="n">
        <v>46028</v>
      </c>
      <c r="C6" s="6" t="n">
        <v>28738</v>
      </c>
      <c r="D6" s="6" t="n">
        <v>10757</v>
      </c>
      <c r="E6" s="6" t="n">
        <v>15387</v>
      </c>
    </row>
    <row r="7" spans="1:5">
      <c r="A7" s="4" t="s">
        <v>1178</v>
      </c>
    </row>
    <row r="8" spans="1:5">
      <c r="A8" s="3" t="s">
        <v>1174</v>
      </c>
    </row>
    <row r="9" spans="1:5">
      <c r="A9" s="4" t="s">
        <v>1179</v>
      </c>
      <c r="B9" s="6" t="n">
        <v>508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35</v>
      </c>
      <c r="C2" s="2" t="s">
        <v>36</v>
      </c>
      <c r="D2" s="2" t="s">
        <v>37</v>
      </c>
    </row>
    <row r="3" spans="1:4">
      <c r="A3" s="3" t="s">
        <v>1181</v>
      </c>
    </row>
    <row r="4" spans="1:4">
      <c r="A4" s="4" t="s">
        <v>1182</v>
      </c>
      <c r="B4" s="6" t="n">
        <v>81869</v>
      </c>
      <c r="C4" s="6" t="n">
        <v>16025</v>
      </c>
      <c r="D4" s="6" t="n">
        <v>15287</v>
      </c>
    </row>
    <row r="5" spans="1:4">
      <c r="A5" s="4" t="s">
        <v>872</v>
      </c>
      <c r="B5" s="5" t="n">
        <v>1594</v>
      </c>
    </row>
    <row r="6" spans="1:4">
      <c r="A6" s="4" t="s">
        <v>1183</v>
      </c>
      <c r="C6" s="5" t="n">
        <v>-3203</v>
      </c>
    </row>
    <row r="7" spans="1:4">
      <c r="A7" s="4" t="s">
        <v>1184</v>
      </c>
    </row>
    <row r="8" spans="1:4">
      <c r="A8" s="3" t="s">
        <v>1181</v>
      </c>
    </row>
    <row r="9" spans="1:4">
      <c r="A9" s="4" t="s">
        <v>1185</v>
      </c>
      <c r="B9" s="5" t="n">
        <v>54734</v>
      </c>
      <c r="C9" s="5" t="n">
        <v>47358</v>
      </c>
      <c r="D9" s="5" t="n">
        <v>39623</v>
      </c>
    </row>
    <row r="10" spans="1:4">
      <c r="A10" s="4" t="s">
        <v>1168</v>
      </c>
      <c r="B10" s="5" t="n">
        <v>10126</v>
      </c>
      <c r="C10" s="5" t="n">
        <v>6823</v>
      </c>
      <c r="D10" s="5" t="n">
        <v>5661</v>
      </c>
    </row>
    <row r="11" spans="1:4">
      <c r="A11" s="4" t="s">
        <v>1169</v>
      </c>
      <c r="B11" s="5" t="n">
        <v>-14621</v>
      </c>
      <c r="C11" s="5" t="n">
        <v>-1568</v>
      </c>
      <c r="D11" s="5" t="n">
        <v>-169</v>
      </c>
    </row>
    <row r="12" spans="1:4">
      <c r="A12" s="4" t="s">
        <v>1186</v>
      </c>
      <c r="B12" s="5" t="n">
        <v>-76</v>
      </c>
      <c r="C12" s="5" t="n">
        <v>-25</v>
      </c>
      <c r="D12" s="5" t="n">
        <v>-39</v>
      </c>
    </row>
    <row r="13" spans="1:4">
      <c r="A13" s="4" t="s">
        <v>1182</v>
      </c>
      <c r="B13" s="5" t="n">
        <v>50995</v>
      </c>
      <c r="C13" s="5" t="n">
        <v>8357</v>
      </c>
      <c r="D13" s="5" t="n">
        <v>7651</v>
      </c>
    </row>
    <row r="14" spans="1:4">
      <c r="A14" s="4" t="s">
        <v>205</v>
      </c>
      <c r="D14" s="5" t="n">
        <v>-4436</v>
      </c>
    </row>
    <row r="15" spans="1:4">
      <c r="A15" s="4" t="s">
        <v>1187</v>
      </c>
      <c r="B15" s="5" t="n">
        <v>465</v>
      </c>
    </row>
    <row r="16" spans="1:4">
      <c r="A16" s="4" t="s">
        <v>872</v>
      </c>
      <c r="B16" s="5" t="n">
        <v>-204</v>
      </c>
    </row>
    <row r="17" spans="1:4">
      <c r="A17" s="4" t="s">
        <v>1183</v>
      </c>
      <c r="B17" s="5" t="n">
        <v>-18031</v>
      </c>
      <c r="C17" s="5" t="n">
        <v>-6211</v>
      </c>
      <c r="D17" s="5" t="n">
        <v>-933</v>
      </c>
    </row>
    <row r="18" spans="1:4">
      <c r="A18" s="4" t="s">
        <v>1188</v>
      </c>
      <c r="B18" s="5" t="n">
        <v>83388</v>
      </c>
      <c r="C18" s="5" t="n">
        <v>54734</v>
      </c>
      <c r="D18" s="5" t="n">
        <v>47358</v>
      </c>
    </row>
    <row r="19" spans="1:4">
      <c r="A19" s="4" t="s">
        <v>1189</v>
      </c>
    </row>
    <row r="20" spans="1:4">
      <c r="A20" s="3" t="s">
        <v>1181</v>
      </c>
    </row>
    <row r="21" spans="1:4">
      <c r="A21" s="4" t="s">
        <v>1185</v>
      </c>
      <c r="B21" s="5" t="n">
        <v>11667</v>
      </c>
      <c r="C21" s="5" t="n">
        <v>9205</v>
      </c>
      <c r="D21" s="5" t="n">
        <v>10375</v>
      </c>
    </row>
    <row r="22" spans="1:4">
      <c r="A22" s="4" t="s">
        <v>1168</v>
      </c>
      <c r="B22" s="5" t="n">
        <v>3320</v>
      </c>
      <c r="C22" s="5" t="n">
        <v>2394</v>
      </c>
      <c r="D22" s="5" t="n">
        <v>1579</v>
      </c>
    </row>
    <row r="23" spans="1:4">
      <c r="A23" s="4" t="s">
        <v>1169</v>
      </c>
      <c r="B23" s="5" t="n">
        <v>-371</v>
      </c>
      <c r="C23" s="5" t="n">
        <v>-1570</v>
      </c>
      <c r="D23" s="5" t="n">
        <v>-158</v>
      </c>
    </row>
    <row r="24" spans="1:4">
      <c r="A24" s="4" t="s">
        <v>1186</v>
      </c>
      <c r="B24" s="5" t="n">
        <v>-76</v>
      </c>
      <c r="C24" s="5" t="n">
        <v>-25</v>
      </c>
      <c r="D24" s="5" t="n">
        <v>9</v>
      </c>
    </row>
    <row r="25" spans="1:4">
      <c r="A25" s="4" t="s">
        <v>1182</v>
      </c>
      <c r="B25" s="5" t="n">
        <v>6826</v>
      </c>
      <c r="C25" s="5" t="n">
        <v>1483</v>
      </c>
      <c r="D25" s="5" t="n">
        <v>1221</v>
      </c>
    </row>
    <row r="26" spans="1:4">
      <c r="A26" s="4" t="s">
        <v>205</v>
      </c>
      <c r="D26" s="5" t="n">
        <v>-2213</v>
      </c>
    </row>
    <row r="27" spans="1:4">
      <c r="A27" s="4" t="s">
        <v>872</v>
      </c>
      <c r="B27" s="5" t="n">
        <v>-204</v>
      </c>
    </row>
    <row r="28" spans="1:4">
      <c r="A28" s="4" t="s">
        <v>1183</v>
      </c>
      <c r="B28" s="5" t="n">
        <v>73</v>
      </c>
      <c r="C28" s="5" t="n">
        <v>180</v>
      </c>
      <c r="D28" s="5" t="n">
        <v>-1608</v>
      </c>
    </row>
    <row r="29" spans="1:4">
      <c r="A29" s="4" t="s">
        <v>1188</v>
      </c>
      <c r="B29" s="5" t="n">
        <v>21235</v>
      </c>
      <c r="C29" s="5" t="n">
        <v>11667</v>
      </c>
      <c r="D29" s="5" t="n">
        <v>9205</v>
      </c>
    </row>
    <row r="30" spans="1:4">
      <c r="A30" s="4" t="s">
        <v>1190</v>
      </c>
    </row>
    <row r="31" spans="1:4">
      <c r="A31" s="3" t="s">
        <v>1181</v>
      </c>
    </row>
    <row r="32" spans="1:4">
      <c r="A32" s="4" t="s">
        <v>1185</v>
      </c>
      <c r="B32" s="5" t="n">
        <v>1196</v>
      </c>
      <c r="C32" s="5" t="n">
        <v>530</v>
      </c>
      <c r="D32" s="5" t="n">
        <v>1620</v>
      </c>
    </row>
    <row r="33" spans="1:4">
      <c r="A33" s="4" t="s">
        <v>1168</v>
      </c>
      <c r="B33" s="5" t="n">
        <v>3021</v>
      </c>
      <c r="C33" s="5" t="n">
        <v>1483</v>
      </c>
      <c r="D33" s="5" t="n">
        <v>962</v>
      </c>
    </row>
    <row r="34" spans="1:4">
      <c r="A34" s="4" t="s">
        <v>1169</v>
      </c>
      <c r="C34" s="5" t="n">
        <v>-6</v>
      </c>
    </row>
    <row r="35" spans="1:4">
      <c r="A35" s="4" t="s">
        <v>1182</v>
      </c>
      <c r="B35" s="5" t="n">
        <v>495</v>
      </c>
      <c r="D35" s="5" t="n">
        <v>159</v>
      </c>
    </row>
    <row r="36" spans="1:4">
      <c r="A36" s="4" t="s">
        <v>205</v>
      </c>
      <c r="D36" s="5" t="n">
        <v>-1351</v>
      </c>
    </row>
    <row r="37" spans="1:4">
      <c r="A37" s="4" t="s">
        <v>1187</v>
      </c>
      <c r="B37" s="5" t="n">
        <v>465</v>
      </c>
    </row>
    <row r="38" spans="1:4">
      <c r="A38" s="4" t="s">
        <v>1183</v>
      </c>
      <c r="B38" s="5" t="n">
        <v>-1457</v>
      </c>
      <c r="C38" s="5" t="n">
        <v>-811</v>
      </c>
      <c r="D38" s="5" t="n">
        <v>-860</v>
      </c>
    </row>
    <row r="39" spans="1:4">
      <c r="A39" s="4" t="s">
        <v>1188</v>
      </c>
      <c r="B39" s="5" t="n">
        <v>3720</v>
      </c>
      <c r="C39" s="5" t="n">
        <v>1196</v>
      </c>
      <c r="D39" s="5" t="n">
        <v>530</v>
      </c>
    </row>
    <row r="40" spans="1:4">
      <c r="A40" s="4" t="s">
        <v>1191</v>
      </c>
    </row>
    <row r="41" spans="1:4">
      <c r="A41" s="3" t="s">
        <v>1181</v>
      </c>
    </row>
    <row r="42" spans="1:4">
      <c r="A42" s="4" t="s">
        <v>1185</v>
      </c>
      <c r="B42" s="5" t="n">
        <v>41871</v>
      </c>
      <c r="C42" s="5" t="n">
        <v>37623</v>
      </c>
      <c r="D42" s="5" t="n">
        <v>27380</v>
      </c>
    </row>
    <row r="43" spans="1:4">
      <c r="A43" s="4" t="s">
        <v>1168</v>
      </c>
      <c r="B43" s="5" t="n">
        <v>3785</v>
      </c>
      <c r="C43" s="5" t="n">
        <v>2946</v>
      </c>
      <c r="D43" s="5" t="n">
        <v>3023</v>
      </c>
    </row>
    <row r="44" spans="1:4">
      <c r="A44" s="4" t="s">
        <v>1169</v>
      </c>
      <c r="B44" s="5" t="n">
        <v>-14250</v>
      </c>
      <c r="C44" s="5" t="n">
        <v>8</v>
      </c>
      <c r="D44" s="5" t="n">
        <v>-10</v>
      </c>
    </row>
    <row r="45" spans="1:4">
      <c r="A45" s="4" t="s">
        <v>1186</v>
      </c>
      <c r="D45" s="5" t="n">
        <v>-48</v>
      </c>
    </row>
    <row r="46" spans="1:4">
      <c r="A46" s="4" t="s">
        <v>1182</v>
      </c>
      <c r="B46" s="5" t="n">
        <v>43674</v>
      </c>
      <c r="C46" s="5" t="n">
        <v>6874</v>
      </c>
      <c r="D46" s="5" t="n">
        <v>6245</v>
      </c>
    </row>
    <row r="47" spans="1:4">
      <c r="A47" s="4" t="s">
        <v>205</v>
      </c>
      <c r="D47" s="5" t="n">
        <v>-515</v>
      </c>
    </row>
    <row r="48" spans="1:4">
      <c r="A48" s="4" t="s">
        <v>1183</v>
      </c>
      <c r="B48" s="5" t="n">
        <v>-16647</v>
      </c>
      <c r="C48" s="5" t="n">
        <v>-5580</v>
      </c>
      <c r="D48" s="5" t="n">
        <v>1548</v>
      </c>
    </row>
    <row r="49" spans="1:4">
      <c r="A49" s="4" t="s">
        <v>1188</v>
      </c>
      <c r="B49" s="5" t="n">
        <v>58433</v>
      </c>
      <c r="C49" s="5" t="n">
        <v>41871</v>
      </c>
      <c r="D49" s="5" t="n">
        <v>37623</v>
      </c>
    </row>
    <row r="50" spans="1:4">
      <c r="A50" s="4" t="s">
        <v>1192</v>
      </c>
    </row>
    <row r="51" spans="1:4">
      <c r="A51" s="3" t="s">
        <v>1181</v>
      </c>
    </row>
    <row r="52" spans="1:4">
      <c r="A52" s="4" t="s">
        <v>1185</v>
      </c>
      <c r="D52" s="5" t="n">
        <v>248</v>
      </c>
    </row>
    <row r="53" spans="1:4">
      <c r="A53" s="4" t="s">
        <v>1168</v>
      </c>
      <c r="D53" s="5" t="n">
        <v>97</v>
      </c>
    </row>
    <row r="54" spans="1:4">
      <c r="A54" s="4" t="s">
        <v>1169</v>
      </c>
      <c r="D54" s="5" t="n">
        <v>-1</v>
      </c>
    </row>
    <row r="55" spans="1:4">
      <c r="A55" s="4" t="s">
        <v>1182</v>
      </c>
      <c r="D55" s="5" t="n">
        <v>26</v>
      </c>
    </row>
    <row r="56" spans="1:4">
      <c r="A56" s="4" t="s">
        <v>205</v>
      </c>
      <c r="D56" s="5" t="n">
        <v>-357</v>
      </c>
    </row>
    <row r="57" spans="1:4">
      <c r="A57" s="4" t="s">
        <v>1183</v>
      </c>
      <c r="D57" s="5" t="n">
        <v>-13</v>
      </c>
    </row>
    <row r="58" spans="1:4">
      <c r="A58" s="4" t="s">
        <v>1193</v>
      </c>
    </row>
    <row r="59" spans="1:4">
      <c r="A59" s="3" t="s">
        <v>1181</v>
      </c>
    </row>
    <row r="60" spans="1:4">
      <c r="A60" s="4" t="s">
        <v>1185</v>
      </c>
      <c r="B60" s="5" t="n">
        <v>2442</v>
      </c>
      <c r="C60" s="5" t="n">
        <v>1994</v>
      </c>
      <c r="D60" s="5" t="n">
        <v>2009</v>
      </c>
    </row>
    <row r="61" spans="1:4">
      <c r="A61" s="4" t="s">
        <v>1168</v>
      </c>
      <c r="B61" s="5" t="n">
        <v>357</v>
      </c>
      <c r="C61" s="5" t="n">
        <v>83</v>
      </c>
      <c r="D61" s="5" t="n">
        <v>367</v>
      </c>
    </row>
    <row r="62" spans="1:4">
      <c r="A62" s="4" t="s">
        <v>1169</v>
      </c>
      <c r="B62" s="5" t="n">
        <v>-266</v>
      </c>
      <c r="C62" s="5" t="n">
        <v>-408</v>
      </c>
      <c r="D62" s="5" t="n">
        <v>-335</v>
      </c>
    </row>
    <row r="63" spans="1:4">
      <c r="A63" s="4" t="s">
        <v>1186</v>
      </c>
      <c r="B63" s="5" t="n">
        <v>-2576</v>
      </c>
      <c r="C63" s="5" t="n">
        <v>-1363</v>
      </c>
      <c r="D63" s="5" t="n">
        <v>-1705</v>
      </c>
    </row>
    <row r="64" spans="1:4">
      <c r="A64" s="4" t="s">
        <v>1182</v>
      </c>
      <c r="B64" s="5" t="n">
        <v>1309</v>
      </c>
      <c r="C64" s="5" t="n">
        <v>196</v>
      </c>
      <c r="D64" s="5" t="n">
        <v>156</v>
      </c>
    </row>
    <row r="65" spans="1:4">
      <c r="A65" s="4" t="s">
        <v>205</v>
      </c>
      <c r="D65" s="5" t="n">
        <v>-652</v>
      </c>
    </row>
    <row r="66" spans="1:4">
      <c r="A66" s="4" t="s">
        <v>872</v>
      </c>
      <c r="B66" s="5" t="n">
        <v>66</v>
      </c>
    </row>
    <row r="67" spans="1:4">
      <c r="A67" s="4" t="s">
        <v>1183</v>
      </c>
      <c r="B67" s="5" t="n">
        <v>3197</v>
      </c>
      <c r="C67" s="5" t="n">
        <v>1940</v>
      </c>
      <c r="D67" s="5" t="n">
        <v>2154</v>
      </c>
    </row>
    <row r="68" spans="1:4">
      <c r="A68" s="4" t="s">
        <v>1188</v>
      </c>
      <c r="B68" s="5" t="n">
        <v>4529</v>
      </c>
      <c r="C68" s="5" t="n">
        <v>2442</v>
      </c>
      <c r="D68" s="5" t="n">
        <v>1994</v>
      </c>
    </row>
    <row r="69" spans="1:4">
      <c r="A69" s="4" t="s">
        <v>1194</v>
      </c>
    </row>
    <row r="70" spans="1:4">
      <c r="A70" s="3" t="s">
        <v>1181</v>
      </c>
    </row>
    <row r="71" spans="1:4">
      <c r="A71" s="4" t="s">
        <v>1185</v>
      </c>
      <c r="B71" s="5" t="n">
        <v>688</v>
      </c>
      <c r="C71" s="5" t="n">
        <v>569</v>
      </c>
      <c r="D71" s="5" t="n">
        <v>149</v>
      </c>
    </row>
    <row r="72" spans="1:4">
      <c r="A72" s="4" t="s">
        <v>1168</v>
      </c>
      <c r="B72" s="5" t="n">
        <v>357</v>
      </c>
      <c r="C72" s="5" t="n">
        <v>83</v>
      </c>
      <c r="D72" s="5" t="n">
        <v>335</v>
      </c>
    </row>
    <row r="73" spans="1:4">
      <c r="A73" s="4" t="s">
        <v>1169</v>
      </c>
      <c r="B73" s="5" t="n">
        <v>-266</v>
      </c>
      <c r="C73" s="5" t="n">
        <v>-410</v>
      </c>
      <c r="D73" s="5" t="n">
        <v>-258</v>
      </c>
    </row>
    <row r="74" spans="1:4">
      <c r="A74" s="4" t="s">
        <v>1186</v>
      </c>
      <c r="B74" s="5" t="n">
        <v>-129</v>
      </c>
      <c r="C74" s="5" t="n">
        <v>-187</v>
      </c>
      <c r="D74" s="5" t="n">
        <v>-239</v>
      </c>
    </row>
    <row r="75" spans="1:4">
      <c r="A75" s="4" t="s">
        <v>1182</v>
      </c>
      <c r="B75" s="5" t="n">
        <v>471</v>
      </c>
      <c r="C75" s="5" t="n">
        <v>75</v>
      </c>
      <c r="D75" s="5" t="n">
        <v>7</v>
      </c>
    </row>
    <row r="76" spans="1:4">
      <c r="A76" s="4" t="s">
        <v>205</v>
      </c>
      <c r="D76" s="5" t="n">
        <v>-11</v>
      </c>
    </row>
    <row r="77" spans="1:4">
      <c r="A77" s="4" t="s">
        <v>872</v>
      </c>
      <c r="B77" s="5" t="n">
        <v>66</v>
      </c>
    </row>
    <row r="78" spans="1:4">
      <c r="A78" s="4" t="s">
        <v>1183</v>
      </c>
      <c r="B78" s="5" t="n">
        <v>-64</v>
      </c>
      <c r="C78" s="5" t="n">
        <v>558</v>
      </c>
      <c r="D78" s="5" t="n">
        <v>586</v>
      </c>
    </row>
    <row r="79" spans="1:4">
      <c r="A79" s="4" t="s">
        <v>1188</v>
      </c>
      <c r="B79" s="5" t="n">
        <v>1123</v>
      </c>
      <c r="C79" s="5" t="n">
        <v>688</v>
      </c>
      <c r="D79" s="5" t="n">
        <v>569</v>
      </c>
    </row>
    <row r="80" spans="1:4">
      <c r="A80" s="4" t="s">
        <v>1195</v>
      </c>
    </row>
    <row r="81" spans="1:4">
      <c r="A81" s="3" t="s">
        <v>1181</v>
      </c>
    </row>
    <row r="82" spans="1:4">
      <c r="A82" s="4" t="s">
        <v>1185</v>
      </c>
      <c r="B82" s="5" t="n">
        <v>1018</v>
      </c>
      <c r="C82" s="5" t="n">
        <v>868</v>
      </c>
      <c r="D82" s="5" t="n">
        <v>1400</v>
      </c>
    </row>
    <row r="83" spans="1:4">
      <c r="A83" s="4" t="s">
        <v>1168</v>
      </c>
      <c r="D83" s="5" t="n">
        <v>32</v>
      </c>
    </row>
    <row r="84" spans="1:4">
      <c r="A84" s="4" t="s">
        <v>1186</v>
      </c>
      <c r="B84" s="5" t="n">
        <v>-933</v>
      </c>
      <c r="C84" s="5" t="n">
        <v>-661</v>
      </c>
      <c r="D84" s="5" t="n">
        <v>-869</v>
      </c>
    </row>
    <row r="85" spans="1:4">
      <c r="A85" s="4" t="s">
        <v>1182</v>
      </c>
      <c r="B85" s="5" t="n">
        <v>80</v>
      </c>
      <c r="D85" s="5" t="n">
        <v>52</v>
      </c>
    </row>
    <row r="86" spans="1:4">
      <c r="A86" s="4" t="s">
        <v>205</v>
      </c>
      <c r="D86" s="5" t="n">
        <v>-607</v>
      </c>
    </row>
    <row r="87" spans="1:4">
      <c r="A87" s="4" t="s">
        <v>1183</v>
      </c>
      <c r="B87" s="5" t="n">
        <v>1457</v>
      </c>
      <c r="C87" s="5" t="n">
        <v>811</v>
      </c>
      <c r="D87" s="5" t="n">
        <v>860</v>
      </c>
    </row>
    <row r="88" spans="1:4">
      <c r="A88" s="4" t="s">
        <v>1188</v>
      </c>
      <c r="B88" s="5" t="n">
        <v>1622</v>
      </c>
      <c r="C88" s="5" t="n">
        <v>1018</v>
      </c>
      <c r="D88" s="5" t="n">
        <v>868</v>
      </c>
    </row>
    <row r="89" spans="1:4">
      <c r="A89" s="4" t="s">
        <v>1196</v>
      </c>
    </row>
    <row r="90" spans="1:4">
      <c r="A90" s="3" t="s">
        <v>1181</v>
      </c>
    </row>
    <row r="91" spans="1:4">
      <c r="A91" s="4" t="s">
        <v>1185</v>
      </c>
      <c r="B91" s="5" t="n">
        <v>736</v>
      </c>
      <c r="C91" s="5" t="n">
        <v>557</v>
      </c>
      <c r="D91" s="5" t="n">
        <v>429</v>
      </c>
    </row>
    <row r="92" spans="1:4">
      <c r="A92" s="4" t="s">
        <v>1169</v>
      </c>
      <c r="C92" s="5" t="n">
        <v>2</v>
      </c>
      <c r="D92" s="5" t="n">
        <v>-77</v>
      </c>
    </row>
    <row r="93" spans="1:4">
      <c r="A93" s="4" t="s">
        <v>1186</v>
      </c>
      <c r="B93" s="5" t="n">
        <v>-1514</v>
      </c>
      <c r="C93" s="5" t="n">
        <v>-515</v>
      </c>
      <c r="D93" s="5" t="n">
        <v>-584</v>
      </c>
    </row>
    <row r="94" spans="1:4">
      <c r="A94" s="4" t="s">
        <v>1182</v>
      </c>
      <c r="B94" s="5" t="n">
        <v>758</v>
      </c>
      <c r="C94" s="5" t="n">
        <v>121</v>
      </c>
      <c r="D94" s="5" t="n">
        <v>94</v>
      </c>
    </row>
    <row r="95" spans="1:4">
      <c r="A95" s="4" t="s">
        <v>1183</v>
      </c>
      <c r="B95" s="5" t="n">
        <v>1804</v>
      </c>
      <c r="C95" s="5" t="n">
        <v>571</v>
      </c>
      <c r="D95" s="5" t="n">
        <v>695</v>
      </c>
    </row>
    <row r="96" spans="1:4">
      <c r="A96" s="4" t="s">
        <v>1188</v>
      </c>
      <c r="B96" s="6" t="n">
        <v>1784</v>
      </c>
      <c r="C96" s="6" t="n">
        <v>736</v>
      </c>
      <c r="D96" s="5" t="n">
        <v>557</v>
      </c>
    </row>
    <row r="97" spans="1:4">
      <c r="A97" s="4" t="s">
        <v>1197</v>
      </c>
    </row>
    <row r="98" spans="1:4">
      <c r="A98" s="3" t="s">
        <v>1181</v>
      </c>
    </row>
    <row r="99" spans="1:4">
      <c r="A99" s="4" t="s">
        <v>1185</v>
      </c>
      <c r="D99" s="5" t="n">
        <v>31</v>
      </c>
    </row>
    <row r="100" spans="1:4">
      <c r="A100" s="4" t="s">
        <v>1186</v>
      </c>
      <c r="D100" s="5" t="n">
        <v>-13</v>
      </c>
    </row>
    <row r="101" spans="1:4">
      <c r="A101" s="4" t="s">
        <v>1182</v>
      </c>
      <c r="D101" s="5" t="n">
        <v>3</v>
      </c>
    </row>
    <row r="102" spans="1:4">
      <c r="A102" s="4" t="s">
        <v>205</v>
      </c>
      <c r="D102" s="5" t="n">
        <v>-34</v>
      </c>
    </row>
    <row r="103" spans="1:4">
      <c r="A103" s="4" t="s">
        <v>1183</v>
      </c>
      <c r="D103" s="6" t="n">
        <v>1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35</v>
      </c>
      <c r="C2" s="2" t="s">
        <v>36</v>
      </c>
      <c r="D2" s="2" t="s">
        <v>37</v>
      </c>
    </row>
    <row r="3" spans="1:4">
      <c r="A3" s="3" t="s">
        <v>1181</v>
      </c>
    </row>
    <row r="4" spans="1:4">
      <c r="A4" s="4" t="s">
        <v>1199</v>
      </c>
      <c r="C4" s="6" t="n">
        <v>4193</v>
      </c>
    </row>
    <row r="5" spans="1:4">
      <c r="A5" s="4" t="s">
        <v>1200</v>
      </c>
      <c r="C5" s="5" t="n">
        <v>-2098</v>
      </c>
      <c r="D5" s="6" t="n">
        <v>-950</v>
      </c>
    </row>
    <row r="6" spans="1:4">
      <c r="A6" s="4" t="s">
        <v>1201</v>
      </c>
      <c r="C6" s="5" t="n">
        <v>2932</v>
      </c>
      <c r="D6" s="5" t="n">
        <v>2932</v>
      </c>
    </row>
    <row r="7" spans="1:4">
      <c r="A7" s="4" t="s">
        <v>1202</v>
      </c>
      <c r="D7" s="5" t="n">
        <v>-75</v>
      </c>
    </row>
    <row r="8" spans="1:4">
      <c r="A8" s="4" t="s">
        <v>974</v>
      </c>
    </row>
    <row r="9" spans="1:4">
      <c r="A9" s="3" t="s">
        <v>1181</v>
      </c>
    </row>
    <row r="10" spans="1:4">
      <c r="A10" s="4" t="s">
        <v>1203</v>
      </c>
      <c r="B10" s="6" t="n">
        <v>-11710</v>
      </c>
      <c r="C10" s="5" t="n">
        <v>-4913</v>
      </c>
      <c r="D10" s="6" t="n">
        <v>2243</v>
      </c>
    </row>
    <row r="11" spans="1:4">
      <c r="A11" s="4" t="s">
        <v>1199</v>
      </c>
      <c r="B11" s="6" t="n">
        <v>-3133</v>
      </c>
      <c r="C11" s="6" t="n">
        <v>-9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Y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80"/>
    <col customWidth="1" max="15" min="15" width="21"/>
    <col customWidth="1" max="16" min="16" width="21"/>
    <col customWidth="1" max="17" min="17" width="21"/>
    <col customWidth="1" max="18" min="18" width="21"/>
    <col customWidth="1" max="19" min="19" width="80"/>
    <col customWidth="1" max="20" min="20" width="21"/>
    <col customWidth="1" max="21" min="21" width="21"/>
    <col customWidth="1" max="22" min="22" width="21"/>
    <col customWidth="1" max="23" min="23" width="21"/>
    <col customWidth="1" max="24" min="24" width="21"/>
    <col customWidth="1" max="25" min="25" width="21"/>
  </cols>
  <sheetData>
    <row r="1" spans="1:25">
      <c r="A1" s="1" t="s">
        <v>1204</v>
      </c>
      <c r="B1" s="2" t="s">
        <v>1205</v>
      </c>
      <c r="C1" s="2" t="s">
        <v>1206</v>
      </c>
      <c r="D1" s="2" t="s">
        <v>1207</v>
      </c>
      <c r="E1" s="2" t="s">
        <v>1208</v>
      </c>
      <c r="F1" s="2" t="s">
        <v>1209</v>
      </c>
      <c r="G1" s="2" t="s">
        <v>1210</v>
      </c>
      <c r="H1" s="2" t="s">
        <v>1211</v>
      </c>
      <c r="I1" s="2" t="s">
        <v>1212</v>
      </c>
      <c r="J1" s="2" t="s">
        <v>1213</v>
      </c>
      <c r="K1" s="2" t="s">
        <v>1214</v>
      </c>
      <c r="L1" s="2" t="s">
        <v>1215</v>
      </c>
      <c r="M1" s="2" t="s">
        <v>1216</v>
      </c>
      <c r="N1" s="2" t="s">
        <v>1217</v>
      </c>
      <c r="O1" s="2" t="s">
        <v>1218</v>
      </c>
      <c r="P1" s="2" t="s">
        <v>1219</v>
      </c>
      <c r="Q1" s="2" t="s">
        <v>1220</v>
      </c>
      <c r="R1" s="2" t="s">
        <v>1221</v>
      </c>
      <c r="S1" s="2" t="s">
        <v>35</v>
      </c>
      <c r="T1" s="2" t="s">
        <v>1222</v>
      </c>
      <c r="U1" s="2" t="s">
        <v>1223</v>
      </c>
      <c r="V1" s="2" t="s">
        <v>1224</v>
      </c>
      <c r="W1" s="2" t="s">
        <v>1225</v>
      </c>
      <c r="X1" s="2" t="s">
        <v>1226</v>
      </c>
      <c r="Y1" s="2" t="s">
        <v>1227</v>
      </c>
    </row>
    <row r="2" spans="1:25">
      <c r="A2" s="3" t="s">
        <v>1228</v>
      </c>
    </row>
    <row r="3" spans="1:25">
      <c r="A3" s="4" t="s">
        <v>1229</v>
      </c>
      <c r="S3" s="4" t="s">
        <v>1230</v>
      </c>
    </row>
    <row r="4" spans="1:25">
      <c r="A4" s="4" t="s">
        <v>1231</v>
      </c>
    </row>
    <row r="5" spans="1:25">
      <c r="A5" s="3" t="s">
        <v>1228</v>
      </c>
    </row>
    <row r="6" spans="1:25">
      <c r="A6" s="4" t="s">
        <v>1232</v>
      </c>
      <c r="M6" s="6" t="n">
        <v>142000</v>
      </c>
    </row>
    <row r="7" spans="1:25">
      <c r="A7" s="4" t="s">
        <v>1233</v>
      </c>
      <c r="Q7" s="6" t="n">
        <v>3000</v>
      </c>
      <c r="R7" s="6" t="n">
        <v>10000</v>
      </c>
      <c r="T7" s="6" t="n">
        <v>31000</v>
      </c>
      <c r="U7" s="6" t="n">
        <v>30000</v>
      </c>
    </row>
    <row r="8" spans="1:25">
      <c r="A8" s="4" t="s">
        <v>1234</v>
      </c>
      <c r="L8" s="4" t="s">
        <v>1235</v>
      </c>
    </row>
    <row r="9" spans="1:25">
      <c r="A9" s="4" t="s">
        <v>1236</v>
      </c>
    </row>
    <row r="10" spans="1:25">
      <c r="A10" s="3" t="s">
        <v>1228</v>
      </c>
    </row>
    <row r="11" spans="1:25">
      <c r="A11" s="4" t="s">
        <v>1237</v>
      </c>
      <c r="X11" s="6" t="n">
        <v>339</v>
      </c>
    </row>
    <row r="12" spans="1:25">
      <c r="A12" s="4" t="s">
        <v>1238</v>
      </c>
    </row>
    <row r="13" spans="1:25">
      <c r="A13" s="3" t="s">
        <v>1228</v>
      </c>
    </row>
    <row r="14" spans="1:25">
      <c r="A14" s="4" t="s">
        <v>1239</v>
      </c>
      <c r="K14" s="6" t="n">
        <v>98</v>
      </c>
    </row>
    <row r="15" spans="1:25">
      <c r="A15" s="4" t="s">
        <v>1240</v>
      </c>
    </row>
    <row r="16" spans="1:25">
      <c r="A16" s="3" t="s">
        <v>1228</v>
      </c>
    </row>
    <row r="17" spans="1:25">
      <c r="A17" s="4" t="s">
        <v>1241</v>
      </c>
      <c r="O17" s="6" t="n">
        <v>17000</v>
      </c>
    </row>
    <row r="18" spans="1:25">
      <c r="A18" s="4" t="s">
        <v>1242</v>
      </c>
      <c r="O18" s="6" t="n">
        <v>366000</v>
      </c>
    </row>
    <row r="19" spans="1:25">
      <c r="A19" s="4" t="s">
        <v>1243</v>
      </c>
      <c r="W19" s="6" t="n">
        <v>362600</v>
      </c>
    </row>
    <row r="20" spans="1:25">
      <c r="A20" s="4" t="s">
        <v>1244</v>
      </c>
    </row>
    <row r="21" spans="1:25">
      <c r="A21" s="3" t="s">
        <v>1228</v>
      </c>
    </row>
    <row r="22" spans="1:25">
      <c r="A22" s="4" t="s">
        <v>1245</v>
      </c>
      <c r="V22" s="6" t="n">
        <v>114000</v>
      </c>
    </row>
    <row r="23" spans="1:25">
      <c r="A23" s="4" t="s">
        <v>1246</v>
      </c>
      <c r="V23" s="5" t="n">
        <v>7000</v>
      </c>
    </row>
    <row r="24" spans="1:25">
      <c r="A24" s="4" t="s">
        <v>1247</v>
      </c>
    </row>
    <row r="25" spans="1:25">
      <c r="A25" s="3" t="s">
        <v>1228</v>
      </c>
    </row>
    <row r="26" spans="1:25">
      <c r="A26" s="4" t="s">
        <v>1246</v>
      </c>
      <c r="V26" s="6" t="n">
        <v>13000</v>
      </c>
    </row>
    <row r="27" spans="1:25">
      <c r="A27" s="4" t="s">
        <v>1248</v>
      </c>
    </row>
    <row r="28" spans="1:25">
      <c r="A28" s="3" t="s">
        <v>1228</v>
      </c>
    </row>
    <row r="29" spans="1:25">
      <c r="A29" s="4" t="s">
        <v>1249</v>
      </c>
      <c r="B29" s="6" t="n">
        <v>1000</v>
      </c>
      <c r="C29" s="6" t="n">
        <v>1000</v>
      </c>
      <c r="D29" s="6" t="n">
        <v>1000</v>
      </c>
      <c r="E29" s="6" t="n">
        <v>1000</v>
      </c>
      <c r="F29" s="6" t="n">
        <v>1000</v>
      </c>
      <c r="G29" s="6" t="n">
        <v>1000</v>
      </c>
      <c r="H29" s="6" t="n">
        <v>1000</v>
      </c>
      <c r="I29" s="6" t="n">
        <v>107000</v>
      </c>
    </row>
    <row r="30" spans="1:25">
      <c r="A30" s="4" t="s">
        <v>1250</v>
      </c>
    </row>
    <row r="31" spans="1:25">
      <c r="A31" s="3" t="s">
        <v>1228</v>
      </c>
    </row>
    <row r="32" spans="1:25">
      <c r="A32" s="4" t="s">
        <v>1249</v>
      </c>
      <c r="B32" s="6" t="n">
        <v>1860</v>
      </c>
      <c r="C32" s="6" t="n">
        <v>1860</v>
      </c>
      <c r="D32" s="6" t="n">
        <v>1860</v>
      </c>
      <c r="E32" s="6" t="n">
        <v>1860</v>
      </c>
      <c r="F32" s="6" t="n">
        <v>1860</v>
      </c>
      <c r="G32" s="6" t="n">
        <v>1860</v>
      </c>
      <c r="H32" s="6" t="n">
        <v>1860</v>
      </c>
    </row>
    <row r="33" spans="1:25">
      <c r="A33" s="4" t="s">
        <v>1251</v>
      </c>
    </row>
    <row r="34" spans="1:25">
      <c r="A34" s="3" t="s">
        <v>1228</v>
      </c>
    </row>
    <row r="35" spans="1:25">
      <c r="A35" s="4" t="s">
        <v>1232</v>
      </c>
      <c r="P35" s="6" t="n">
        <v>10000</v>
      </c>
    </row>
    <row r="36" spans="1:25">
      <c r="A36" s="4" t="s">
        <v>1252</v>
      </c>
      <c r="J36" s="6" t="n">
        <v>60000</v>
      </c>
    </row>
    <row r="37" spans="1:25">
      <c r="A37" s="4" t="s">
        <v>1253</v>
      </c>
    </row>
    <row r="38" spans="1:25">
      <c r="A38" s="3" t="s">
        <v>1228</v>
      </c>
    </row>
    <row r="39" spans="1:25">
      <c r="A39" s="4" t="s">
        <v>1254</v>
      </c>
      <c r="N39" s="4" t="s">
        <v>1255</v>
      </c>
    </row>
    <row r="40" spans="1:25">
      <c r="A40" s="4" t="s">
        <v>1256</v>
      </c>
      <c r="N40" s="4" t="s">
        <v>1257</v>
      </c>
    </row>
    <row r="41" spans="1:25">
      <c r="A41" s="4" t="s">
        <v>1258</v>
      </c>
    </row>
    <row r="42" spans="1:25">
      <c r="A42" s="3" t="s">
        <v>1228</v>
      </c>
    </row>
    <row r="43" spans="1:25">
      <c r="A43" s="4" t="s">
        <v>1259</v>
      </c>
      <c r="Y43" s="6" t="n">
        <v>28100</v>
      </c>
    </row>
    <row r="44" spans="1:25">
      <c r="A44" s="4" t="s">
        <v>1260</v>
      </c>
      <c r="Y44" s="6" t="n">
        <v>2700</v>
      </c>
    </row>
    <row r="45" spans="1:25">
      <c r="A45" s="4" t="s">
        <v>1261</v>
      </c>
      <c r="P45" s="6" t="n">
        <v>1052000</v>
      </c>
    </row>
    <row r="46" spans="1:25">
      <c r="A46" s="4" t="s">
        <v>1243</v>
      </c>
      <c r="W46" s="6" t="n">
        <v>8155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35</v>
      </c>
      <c r="C2" s="2" t="s">
        <v>36</v>
      </c>
      <c r="D2" s="2" t="s">
        <v>37</v>
      </c>
    </row>
    <row r="3" spans="1:4">
      <c r="A3" s="3" t="s">
        <v>1263</v>
      </c>
    </row>
    <row r="4" spans="1:4">
      <c r="A4" s="4" t="s">
        <v>1264</v>
      </c>
      <c r="B4" s="6" t="n">
        <v>-943</v>
      </c>
      <c r="C4" s="6" t="n">
        <v>-605</v>
      </c>
      <c r="D4" s="6" t="n">
        <v>-734</v>
      </c>
    </row>
    <row r="5" spans="1:4">
      <c r="A5" s="4" t="s">
        <v>1265</v>
      </c>
      <c r="B5" s="5" t="n">
        <v>-50595</v>
      </c>
      <c r="C5" s="5" t="n">
        <v>4574</v>
      </c>
      <c r="D5" s="5" t="n">
        <v>2159</v>
      </c>
    </row>
    <row r="6" spans="1:4">
      <c r="A6" s="4" t="s">
        <v>1266</v>
      </c>
      <c r="B6" s="6" t="n">
        <v>-51538</v>
      </c>
      <c r="C6" s="6" t="n">
        <v>3969</v>
      </c>
      <c r="D6" s="6" t="n">
        <v>142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35</v>
      </c>
    </row>
    <row r="3" spans="1:2">
      <c r="A3" s="3" t="s">
        <v>218</v>
      </c>
    </row>
    <row r="4" spans="1:2">
      <c r="A4" s="4" t="s">
        <v>226</v>
      </c>
      <c r="B4" s="4" t="s">
        <v>22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35</v>
      </c>
      <c r="C2" s="2" t="s">
        <v>36</v>
      </c>
      <c r="D2" s="2" t="s">
        <v>37</v>
      </c>
    </row>
    <row r="3" spans="1:4">
      <c r="A3" s="3" t="s">
        <v>1263</v>
      </c>
    </row>
    <row r="4" spans="1:4">
      <c r="A4" s="4" t="s">
        <v>1268</v>
      </c>
      <c r="B4" s="6" t="n">
        <v>90144</v>
      </c>
      <c r="C4" s="6" t="n">
        <v>8703</v>
      </c>
      <c r="D4" s="6" t="n">
        <v>-29804</v>
      </c>
    </row>
    <row r="5" spans="1:4">
      <c r="A5" s="4" t="s">
        <v>1269</v>
      </c>
      <c r="B5" s="4" t="s">
        <v>543</v>
      </c>
      <c r="C5" s="4" t="s">
        <v>544</v>
      </c>
      <c r="D5" s="4" t="s">
        <v>544</v>
      </c>
    </row>
    <row r="6" spans="1:4">
      <c r="A6" s="4" t="s">
        <v>1270</v>
      </c>
      <c r="B6" s="6" t="n">
        <v>-27043</v>
      </c>
      <c r="C6" s="6" t="n">
        <v>-3046</v>
      </c>
      <c r="D6" s="6" t="n">
        <v>10431</v>
      </c>
    </row>
    <row r="7" spans="1:4">
      <c r="A7" s="4" t="s">
        <v>1271</v>
      </c>
      <c r="B7" s="5" t="n">
        <v>-100760</v>
      </c>
      <c r="C7" s="5" t="n">
        <v>-18185</v>
      </c>
      <c r="D7" s="5" t="n">
        <v>-19543</v>
      </c>
    </row>
    <row r="8" spans="1:4">
      <c r="A8" s="4" t="s">
        <v>1272</v>
      </c>
      <c r="B8" s="5" t="n">
        <v>67767</v>
      </c>
      <c r="C8" s="5" t="n">
        <v>12318</v>
      </c>
      <c r="D8" s="5" t="n">
        <v>12237</v>
      </c>
    </row>
    <row r="9" spans="1:4">
      <c r="A9" s="4" t="s">
        <v>1273</v>
      </c>
      <c r="B9" s="5" t="n">
        <v>-8666</v>
      </c>
      <c r="C9" s="5" t="n">
        <v>-1558</v>
      </c>
      <c r="D9" s="5" t="n">
        <v>-1819</v>
      </c>
    </row>
    <row r="10" spans="1:4">
      <c r="A10" s="4" t="s">
        <v>1021</v>
      </c>
      <c r="B10" s="5" t="n">
        <v>1452</v>
      </c>
      <c r="C10" s="5" t="n">
        <v>500</v>
      </c>
      <c r="D10" s="5" t="n">
        <v>206</v>
      </c>
    </row>
    <row r="11" spans="1:4">
      <c r="A11" s="4" t="s">
        <v>1274</v>
      </c>
      <c r="B11" s="5" t="n">
        <v>12795</v>
      </c>
      <c r="C11" s="5" t="n">
        <v>13892</v>
      </c>
    </row>
    <row r="12" spans="1:4">
      <c r="A12" s="4" t="s">
        <v>178</v>
      </c>
      <c r="B12" s="5" t="n">
        <v>3594</v>
      </c>
    </row>
    <row r="13" spans="1:4">
      <c r="A13" s="4" t="s">
        <v>1152</v>
      </c>
      <c r="B13" s="5" t="n">
        <v>-677</v>
      </c>
      <c r="C13" s="5" t="n">
        <v>48</v>
      </c>
      <c r="D13" s="5" t="n">
        <v>-87</v>
      </c>
    </row>
    <row r="14" spans="1:4">
      <c r="A14" s="4" t="s">
        <v>93</v>
      </c>
      <c r="B14" s="6" t="n">
        <v>-51538</v>
      </c>
      <c r="C14" s="6" t="n">
        <v>3969</v>
      </c>
      <c r="D14" s="6" t="n">
        <v>142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5</v>
      </c>
      <c r="B1" s="2" t="s">
        <v>35</v>
      </c>
      <c r="C1" s="2" t="s">
        <v>36</v>
      </c>
      <c r="D1" s="2" t="s">
        <v>37</v>
      </c>
    </row>
    <row r="2" spans="1:4">
      <c r="A2" s="3" t="s">
        <v>1276</v>
      </c>
    </row>
    <row r="3" spans="1:4">
      <c r="A3" s="4" t="s">
        <v>1277</v>
      </c>
      <c r="B3" s="6" t="n">
        <v>24765</v>
      </c>
      <c r="C3" s="6" t="n">
        <v>8444</v>
      </c>
      <c r="D3" s="6" t="n">
        <v>7526</v>
      </c>
    </row>
    <row r="4" spans="1:4">
      <c r="A4" s="4" t="s">
        <v>1278</v>
      </c>
      <c r="B4" s="5" t="n">
        <v>-115589</v>
      </c>
      <c r="C4" s="5" t="n">
        <v>-45501</v>
      </c>
      <c r="D4" s="5" t="n">
        <v>-49427</v>
      </c>
    </row>
    <row r="5" spans="1:4">
      <c r="A5" s="4" t="s">
        <v>1279</v>
      </c>
      <c r="B5" s="5" t="n">
        <v>-90824</v>
      </c>
      <c r="C5" s="5" t="n">
        <v>-37057</v>
      </c>
      <c r="D5" s="5" t="n">
        <v>-41901</v>
      </c>
    </row>
    <row r="6" spans="1:4">
      <c r="A6" s="4" t="s">
        <v>1280</v>
      </c>
    </row>
    <row r="7" spans="1:4">
      <c r="A7" s="3" t="s">
        <v>1276</v>
      </c>
    </row>
    <row r="8" spans="1:4">
      <c r="A8" s="4" t="s">
        <v>1277</v>
      </c>
      <c r="B8" s="5" t="n">
        <v>2920</v>
      </c>
      <c r="C8" s="5" t="n">
        <v>1861</v>
      </c>
      <c r="D8" s="5" t="n">
        <v>3607</v>
      </c>
    </row>
    <row r="9" spans="1:4">
      <c r="A9" s="4" t="s">
        <v>1281</v>
      </c>
    </row>
    <row r="10" spans="1:4">
      <c r="A10" s="3" t="s">
        <v>1276</v>
      </c>
    </row>
    <row r="11" spans="1:4">
      <c r="A11" s="4" t="s">
        <v>1277</v>
      </c>
      <c r="B11" s="5" t="n">
        <v>270</v>
      </c>
      <c r="C11" s="5" t="n">
        <v>99</v>
      </c>
      <c r="D11" s="5" t="n">
        <v>82</v>
      </c>
    </row>
    <row r="12" spans="1:4">
      <c r="A12" s="4" t="s">
        <v>1282</v>
      </c>
    </row>
    <row r="13" spans="1:4">
      <c r="A13" s="3" t="s">
        <v>1276</v>
      </c>
    </row>
    <row r="14" spans="1:4">
      <c r="A14" s="4" t="s">
        <v>1278</v>
      </c>
      <c r="B14" s="5" t="n">
        <v>-113821</v>
      </c>
      <c r="C14" s="5" t="n">
        <v>-43931</v>
      </c>
      <c r="D14" s="5" t="n">
        <v>-45579</v>
      </c>
    </row>
    <row r="15" spans="1:4">
      <c r="A15" s="4" t="s">
        <v>1283</v>
      </c>
    </row>
    <row r="16" spans="1:4">
      <c r="A16" s="3" t="s">
        <v>1276</v>
      </c>
    </row>
    <row r="17" spans="1:4">
      <c r="A17" s="4" t="s">
        <v>1277</v>
      </c>
      <c r="B17" s="5" t="n">
        <v>21575</v>
      </c>
      <c r="C17" s="5" t="n">
        <v>6484</v>
      </c>
      <c r="D17" s="5" t="n">
        <v>3837</v>
      </c>
    </row>
    <row r="18" spans="1:4">
      <c r="A18" s="4" t="s">
        <v>1284</v>
      </c>
    </row>
    <row r="19" spans="1:4">
      <c r="A19" s="3" t="s">
        <v>1276</v>
      </c>
    </row>
    <row r="20" spans="1:4">
      <c r="A20" s="4" t="s">
        <v>1278</v>
      </c>
      <c r="B20" s="6" t="n">
        <v>-1768</v>
      </c>
      <c r="C20" s="6" t="n">
        <v>-1570</v>
      </c>
      <c r="D20" s="6" t="n">
        <v>-384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85</v>
      </c>
      <c r="B1" s="2" t="s">
        <v>1</v>
      </c>
    </row>
    <row r="2" spans="1:2">
      <c r="B2" s="2" t="s">
        <v>652</v>
      </c>
    </row>
    <row r="3" spans="1:2">
      <c r="A3" s="3" t="s">
        <v>1276</v>
      </c>
    </row>
    <row r="4" spans="1:2">
      <c r="A4" s="4" t="s">
        <v>1286</v>
      </c>
      <c r="B4" s="6" t="n">
        <v>-3432</v>
      </c>
    </row>
    <row r="5" spans="1:2">
      <c r="A5" s="4" t="s">
        <v>1287</v>
      </c>
    </row>
    <row r="6" spans="1:2">
      <c r="A6" s="3" t="s">
        <v>1276</v>
      </c>
    </row>
    <row r="7" spans="1:2">
      <c r="A7" s="4" t="s">
        <v>1288</v>
      </c>
      <c r="B7" s="6" t="n">
        <v>127</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289</v>
      </c>
      <c r="B1" s="2" t="s">
        <v>1</v>
      </c>
    </row>
    <row r="2" spans="1:4">
      <c r="B2" s="2" t="s">
        <v>35</v>
      </c>
      <c r="C2" s="2" t="s">
        <v>36</v>
      </c>
      <c r="D2" s="2" t="s">
        <v>37</v>
      </c>
    </row>
    <row r="3" spans="1:4">
      <c r="A3" s="3" t="s">
        <v>1276</v>
      </c>
    </row>
    <row r="4" spans="1:4">
      <c r="A4" s="4" t="s">
        <v>1290</v>
      </c>
      <c r="B4" s="6" t="n">
        <v>57267</v>
      </c>
    </row>
    <row r="5" spans="1:4">
      <c r="A5" s="4" t="s">
        <v>43</v>
      </c>
      <c r="B5" s="5" t="n">
        <v>301</v>
      </c>
      <c r="C5" s="6" t="n">
        <v>588</v>
      </c>
      <c r="D5" s="6" t="n">
        <v>564</v>
      </c>
    </row>
    <row r="6" spans="1:4">
      <c r="A6" s="4" t="s">
        <v>63</v>
      </c>
      <c r="B6" s="6" t="n">
        <v>91125</v>
      </c>
      <c r="C6" s="6" t="n">
        <v>37645</v>
      </c>
      <c r="D6" s="5" t="n">
        <v>42465</v>
      </c>
    </row>
    <row r="7" spans="1:4">
      <c r="A7" s="4" t="s">
        <v>1291</v>
      </c>
    </row>
    <row r="8" spans="1:4">
      <c r="A8" s="3" t="s">
        <v>1276</v>
      </c>
    </row>
    <row r="9" spans="1:4">
      <c r="A9" s="4" t="s">
        <v>1292</v>
      </c>
      <c r="D9" s="5" t="n">
        <v>1138</v>
      </c>
    </row>
    <row r="10" spans="1:4">
      <c r="A10" s="4" t="s">
        <v>1293</v>
      </c>
    </row>
    <row r="11" spans="1:4">
      <c r="A11" s="3" t="s">
        <v>1276</v>
      </c>
    </row>
    <row r="12" spans="1:4">
      <c r="A12" s="4" t="s">
        <v>1292</v>
      </c>
      <c r="D12" s="5" t="n">
        <v>1090</v>
      </c>
    </row>
    <row r="13" spans="1:4">
      <c r="A13" s="4" t="s">
        <v>1294</v>
      </c>
    </row>
    <row r="14" spans="1:4">
      <c r="A14" s="3" t="s">
        <v>1276</v>
      </c>
    </row>
    <row r="15" spans="1:4">
      <c r="A15" s="4" t="s">
        <v>1292</v>
      </c>
      <c r="D15" s="6" t="n">
        <v>48</v>
      </c>
    </row>
    <row r="16" spans="1:4">
      <c r="A16" s="4" t="s">
        <v>842</v>
      </c>
    </row>
    <row r="17" spans="1:4">
      <c r="A17" s="3" t="s">
        <v>1276</v>
      </c>
    </row>
    <row r="18" spans="1:4">
      <c r="A18" s="4" t="s">
        <v>1295</v>
      </c>
      <c r="B18" s="4" t="s">
        <v>1296</v>
      </c>
    </row>
    <row r="19" spans="1:4">
      <c r="A19" s="4" t="s">
        <v>1292</v>
      </c>
      <c r="B19" s="6" t="n">
        <v>21575</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1297</v>
      </c>
      <c r="B1" s="2" t="s">
        <v>1</v>
      </c>
    </row>
    <row r="2" spans="1:2">
      <c r="B2" s="2" t="s">
        <v>652</v>
      </c>
    </row>
    <row r="3" spans="1:2">
      <c r="A3" s="3" t="s">
        <v>1276</v>
      </c>
    </row>
    <row r="4" spans="1:2">
      <c r="A4" s="4" t="s">
        <v>1006</v>
      </c>
      <c r="B4" s="6" t="n">
        <v>21575</v>
      </c>
    </row>
    <row r="5" spans="1:2">
      <c r="A5" s="4" t="s">
        <v>1298</v>
      </c>
    </row>
    <row r="6" spans="1:2">
      <c r="A6" s="3" t="s">
        <v>1276</v>
      </c>
    </row>
    <row r="7" spans="1:2">
      <c r="A7" s="4" t="s">
        <v>1299</v>
      </c>
      <c r="B7" s="4" t="s">
        <v>1300</v>
      </c>
    </row>
    <row r="8" spans="1:2">
      <c r="A8" s="4" t="s">
        <v>1301</v>
      </c>
      <c r="B8" s="4" t="s">
        <v>1302</v>
      </c>
    </row>
    <row r="9" spans="1:2">
      <c r="A9" s="4" t="s">
        <v>1303</v>
      </c>
      <c r="B9" s="4" t="s">
        <v>1304</v>
      </c>
    </row>
    <row r="10" spans="1:2">
      <c r="A10" s="4" t="s">
        <v>1006</v>
      </c>
      <c r="B10" s="6" t="n">
        <v>300</v>
      </c>
    </row>
    <row r="11" spans="1:2">
      <c r="A11" s="4" t="s">
        <v>1305</v>
      </c>
    </row>
    <row r="12" spans="1:2">
      <c r="A12" s="3" t="s">
        <v>1276</v>
      </c>
    </row>
    <row r="13" spans="1:2">
      <c r="A13" s="4" t="s">
        <v>1299</v>
      </c>
      <c r="B13" s="4" t="s">
        <v>1306</v>
      </c>
    </row>
    <row r="14" spans="1:2">
      <c r="A14" s="4" t="s">
        <v>1301</v>
      </c>
      <c r="B14" s="4" t="s">
        <v>1307</v>
      </c>
    </row>
    <row r="15" spans="1:2">
      <c r="A15" s="4" t="s">
        <v>1303</v>
      </c>
      <c r="B15" s="4" t="s">
        <v>1304</v>
      </c>
    </row>
    <row r="16" spans="1:2">
      <c r="A16" s="4" t="s">
        <v>1006</v>
      </c>
      <c r="B16" s="6" t="n">
        <v>2700</v>
      </c>
    </row>
    <row r="17" spans="1:2">
      <c r="A17" s="4" t="s">
        <v>1308</v>
      </c>
    </row>
    <row r="18" spans="1:2">
      <c r="A18" s="3" t="s">
        <v>1276</v>
      </c>
    </row>
    <row r="19" spans="1:2">
      <c r="A19" s="4" t="s">
        <v>1299</v>
      </c>
      <c r="B19" s="4" t="s">
        <v>1309</v>
      </c>
    </row>
    <row r="20" spans="1:2">
      <c r="A20" s="4" t="s">
        <v>1301</v>
      </c>
      <c r="B20" s="4" t="s">
        <v>1310</v>
      </c>
    </row>
    <row r="21" spans="1:2">
      <c r="A21" s="4" t="s">
        <v>1303</v>
      </c>
      <c r="B21" s="4" t="s">
        <v>1304</v>
      </c>
    </row>
    <row r="22" spans="1:2">
      <c r="A22" s="4" t="s">
        <v>1006</v>
      </c>
      <c r="B22" s="6" t="n">
        <v>796</v>
      </c>
    </row>
    <row r="23" spans="1:2">
      <c r="A23" s="4" t="s">
        <v>1311</v>
      </c>
    </row>
    <row r="24" spans="1:2">
      <c r="A24" s="3" t="s">
        <v>1276</v>
      </c>
    </row>
    <row r="25" spans="1:2">
      <c r="A25" s="4" t="s">
        <v>1299</v>
      </c>
      <c r="B25" s="4" t="s">
        <v>1312</v>
      </c>
    </row>
    <row r="26" spans="1:2">
      <c r="A26" s="4" t="s">
        <v>1301</v>
      </c>
      <c r="B26" s="4" t="s">
        <v>1313</v>
      </c>
    </row>
    <row r="27" spans="1:2">
      <c r="A27" s="4" t="s">
        <v>1303</v>
      </c>
      <c r="B27" s="4" t="s">
        <v>1304</v>
      </c>
    </row>
    <row r="28" spans="1:2">
      <c r="A28" s="4" t="s">
        <v>1006</v>
      </c>
      <c r="B28" s="6" t="n">
        <v>3418</v>
      </c>
    </row>
    <row r="29" spans="1:2">
      <c r="A29" s="4" t="s">
        <v>1314</v>
      </c>
    </row>
    <row r="30" spans="1:2">
      <c r="A30" s="3" t="s">
        <v>1276</v>
      </c>
    </row>
    <row r="31" spans="1:2">
      <c r="A31" s="4" t="s">
        <v>1299</v>
      </c>
      <c r="B31" s="4" t="s">
        <v>11</v>
      </c>
    </row>
    <row r="32" spans="1:2">
      <c r="A32" s="4" t="s">
        <v>1301</v>
      </c>
      <c r="B32" s="4" t="s">
        <v>1315</v>
      </c>
    </row>
    <row r="33" spans="1:2">
      <c r="A33" s="4" t="s">
        <v>1303</v>
      </c>
      <c r="B33" s="4" t="s">
        <v>1304</v>
      </c>
    </row>
    <row r="34" spans="1:2">
      <c r="A34" s="4" t="s">
        <v>1006</v>
      </c>
      <c r="B34" s="6" t="n">
        <v>14361</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6</v>
      </c>
      <c r="B1" s="2" t="s">
        <v>1</v>
      </c>
    </row>
    <row r="2" spans="1:4">
      <c r="B2" s="2" t="s">
        <v>35</v>
      </c>
      <c r="C2" s="2" t="s">
        <v>36</v>
      </c>
      <c r="D2" s="2" t="s">
        <v>37</v>
      </c>
    </row>
    <row r="3" spans="1:4">
      <c r="A3" s="3" t="s">
        <v>1317</v>
      </c>
    </row>
    <row r="4" spans="1:4">
      <c r="A4" s="4" t="s">
        <v>1318</v>
      </c>
      <c r="B4" s="6" t="n">
        <v>270252</v>
      </c>
      <c r="C4" s="6" t="n">
        <v>151727</v>
      </c>
      <c r="D4" s="6" t="n">
        <v>127568</v>
      </c>
    </row>
    <row r="5" spans="1:4">
      <c r="A5" s="4" t="s">
        <v>1319</v>
      </c>
      <c r="B5" s="5" t="n">
        <v>64826</v>
      </c>
      <c r="C5" s="5" t="n">
        <v>39336</v>
      </c>
      <c r="D5" s="5" t="n">
        <v>26777</v>
      </c>
    </row>
    <row r="6" spans="1:4">
      <c r="A6" s="4" t="s">
        <v>1320</v>
      </c>
    </row>
    <row r="7" spans="1:4">
      <c r="A7" s="3" t="s">
        <v>1317</v>
      </c>
    </row>
    <row r="8" spans="1:4">
      <c r="A8" s="4" t="s">
        <v>1318</v>
      </c>
      <c r="B8" s="5" t="n">
        <v>26158</v>
      </c>
      <c r="C8" s="5" t="n">
        <v>30368</v>
      </c>
      <c r="D8" s="5" t="n">
        <v>31610</v>
      </c>
    </row>
    <row r="9" spans="1:4">
      <c r="A9" s="4" t="s">
        <v>1319</v>
      </c>
      <c r="B9" s="5" t="n">
        <v>7788</v>
      </c>
      <c r="C9" s="5" t="n">
        <v>8557</v>
      </c>
      <c r="D9" s="5" t="n">
        <v>9896</v>
      </c>
    </row>
    <row r="10" spans="1:4">
      <c r="A10" s="4" t="s">
        <v>1321</v>
      </c>
    </row>
    <row r="11" spans="1:4">
      <c r="A11" s="3" t="s">
        <v>1317</v>
      </c>
    </row>
    <row r="12" spans="1:4">
      <c r="A12" s="4" t="s">
        <v>1318</v>
      </c>
      <c r="B12" s="5" t="n">
        <v>244094</v>
      </c>
      <c r="C12" s="5" t="n">
        <v>121359</v>
      </c>
      <c r="D12" s="5" t="n">
        <v>95958</v>
      </c>
    </row>
    <row r="13" spans="1:4">
      <c r="A13" s="4" t="s">
        <v>1319</v>
      </c>
      <c r="B13" s="6" t="n">
        <v>57038</v>
      </c>
      <c r="C13" s="5" t="n">
        <v>30779</v>
      </c>
      <c r="D13" s="5" t="n">
        <v>16881</v>
      </c>
    </row>
    <row r="14" spans="1:4">
      <c r="A14" s="4" t="s">
        <v>1322</v>
      </c>
    </row>
    <row r="15" spans="1:4">
      <c r="A15" s="3" t="s">
        <v>1317</v>
      </c>
    </row>
    <row r="16" spans="1:4">
      <c r="A16" s="4" t="s">
        <v>1323</v>
      </c>
      <c r="B16" s="4" t="s">
        <v>1302</v>
      </c>
    </row>
    <row r="17" spans="1:4">
      <c r="A17" s="4" t="s">
        <v>1318</v>
      </c>
      <c r="B17" s="6" t="n">
        <v>0</v>
      </c>
      <c r="C17" s="5" t="n">
        <v>383</v>
      </c>
      <c r="D17" s="5" t="n">
        <v>1908</v>
      </c>
    </row>
    <row r="18" spans="1:4">
      <c r="A18" s="4" t="s">
        <v>1319</v>
      </c>
      <c r="B18" s="6" t="n">
        <v>20724</v>
      </c>
      <c r="C18" s="5" t="n">
        <v>6521</v>
      </c>
      <c r="D18" s="5" t="n">
        <v>6491</v>
      </c>
    </row>
    <row r="19" spans="1:4">
      <c r="A19" s="4" t="s">
        <v>1324</v>
      </c>
    </row>
    <row r="20" spans="1:4">
      <c r="A20" s="3" t="s">
        <v>1317</v>
      </c>
    </row>
    <row r="21" spans="1:4">
      <c r="A21" s="4" t="s">
        <v>1325</v>
      </c>
      <c r="B21" s="4" t="s">
        <v>552</v>
      </c>
    </row>
    <row r="22" spans="1:4">
      <c r="A22" s="4" t="s">
        <v>1326</v>
      </c>
    </row>
    <row r="23" spans="1:4">
      <c r="A23" s="3" t="s">
        <v>1317</v>
      </c>
    </row>
    <row r="24" spans="1:4">
      <c r="A24" s="4" t="s">
        <v>1325</v>
      </c>
      <c r="B24" s="4" t="s">
        <v>1327</v>
      </c>
    </row>
    <row r="25" spans="1:4">
      <c r="A25" s="4" t="s">
        <v>1328</v>
      </c>
    </row>
    <row r="26" spans="1:4">
      <c r="A26" s="3" t="s">
        <v>1317</v>
      </c>
    </row>
    <row r="27" spans="1:4">
      <c r="A27" s="4" t="s">
        <v>1318</v>
      </c>
      <c r="B27" s="6" t="n">
        <v>245628</v>
      </c>
      <c r="C27" s="5" t="n">
        <v>144326</v>
      </c>
      <c r="D27" s="5" t="n">
        <v>115310</v>
      </c>
    </row>
    <row r="28" spans="1:4">
      <c r="A28" s="4" t="s">
        <v>1319</v>
      </c>
      <c r="B28" s="5" t="n">
        <v>24416</v>
      </c>
      <c r="C28" s="5" t="n">
        <v>20828</v>
      </c>
      <c r="D28" s="5" t="n">
        <v>8760</v>
      </c>
    </row>
    <row r="29" spans="1:4">
      <c r="A29" s="4" t="s">
        <v>1329</v>
      </c>
    </row>
    <row r="30" spans="1:4">
      <c r="A30" s="3" t="s">
        <v>1317</v>
      </c>
    </row>
    <row r="31" spans="1:4">
      <c r="A31" s="4" t="s">
        <v>1318</v>
      </c>
      <c r="B31" s="5" t="n">
        <v>26118</v>
      </c>
      <c r="C31" s="5" t="n">
        <v>29640</v>
      </c>
      <c r="D31" s="5" t="n">
        <v>29194</v>
      </c>
    </row>
    <row r="32" spans="1:4">
      <c r="A32" s="4" t="s">
        <v>1319</v>
      </c>
      <c r="B32" s="6" t="n">
        <v>6999</v>
      </c>
      <c r="C32" s="5" t="n">
        <v>5753</v>
      </c>
      <c r="D32" s="5" t="n">
        <v>4400</v>
      </c>
    </row>
    <row r="33" spans="1:4">
      <c r="A33" s="4" t="s">
        <v>1330</v>
      </c>
    </row>
    <row r="34" spans="1:4">
      <c r="A34" s="3" t="s">
        <v>1317</v>
      </c>
    </row>
    <row r="35" spans="1:4">
      <c r="A35" s="4" t="s">
        <v>1325</v>
      </c>
      <c r="B35" s="4" t="s">
        <v>1331</v>
      </c>
    </row>
    <row r="36" spans="1:4">
      <c r="A36" s="4" t="s">
        <v>1323</v>
      </c>
      <c r="B36" s="4" t="s">
        <v>1302</v>
      </c>
    </row>
    <row r="37" spans="1:4">
      <c r="A37" s="4" t="s">
        <v>1332</v>
      </c>
    </row>
    <row r="38" spans="1:4">
      <c r="A38" s="3" t="s">
        <v>1317</v>
      </c>
    </row>
    <row r="39" spans="1:4">
      <c r="A39" s="4" t="s">
        <v>1325</v>
      </c>
      <c r="B39" s="4" t="s">
        <v>1333</v>
      </c>
    </row>
    <row r="40" spans="1:4">
      <c r="A40" s="4" t="s">
        <v>1323</v>
      </c>
      <c r="B40" s="4" t="s">
        <v>1334</v>
      </c>
    </row>
    <row r="41" spans="1:4">
      <c r="A41" s="4" t="s">
        <v>1335</v>
      </c>
    </row>
    <row r="42" spans="1:4">
      <c r="A42" s="3" t="s">
        <v>1317</v>
      </c>
    </row>
    <row r="43" spans="1:4">
      <c r="A43" s="4" t="s">
        <v>1318</v>
      </c>
      <c r="B43" s="6" t="n">
        <v>219510</v>
      </c>
      <c r="C43" s="5" t="n">
        <v>114686</v>
      </c>
      <c r="D43" s="5" t="n">
        <v>86116</v>
      </c>
    </row>
    <row r="44" spans="1:4">
      <c r="A44" s="4" t="s">
        <v>1319</v>
      </c>
      <c r="B44" s="6" t="n">
        <v>17417</v>
      </c>
      <c r="C44" s="5" t="n">
        <v>15075</v>
      </c>
      <c r="D44" s="5" t="n">
        <v>4360</v>
      </c>
    </row>
    <row r="45" spans="1:4">
      <c r="A45" s="4" t="s">
        <v>1336</v>
      </c>
    </row>
    <row r="46" spans="1:4">
      <c r="A46" s="3" t="s">
        <v>1317</v>
      </c>
    </row>
    <row r="47" spans="1:4">
      <c r="A47" s="4" t="s">
        <v>1325</v>
      </c>
      <c r="B47" s="4" t="s">
        <v>1337</v>
      </c>
    </row>
    <row r="48" spans="1:4">
      <c r="A48" s="4" t="s">
        <v>1323</v>
      </c>
      <c r="B48" s="4" t="s">
        <v>1302</v>
      </c>
    </row>
    <row r="49" spans="1:4">
      <c r="A49" s="4" t="s">
        <v>1338</v>
      </c>
    </row>
    <row r="50" spans="1:4">
      <c r="A50" s="3" t="s">
        <v>1317</v>
      </c>
    </row>
    <row r="51" spans="1:4">
      <c r="A51" s="4" t="s">
        <v>1325</v>
      </c>
      <c r="B51" s="4" t="s">
        <v>553</v>
      </c>
    </row>
    <row r="52" spans="1:4">
      <c r="A52" s="4" t="s">
        <v>1323</v>
      </c>
      <c r="B52" s="4" t="s">
        <v>1339</v>
      </c>
    </row>
    <row r="53" spans="1:4">
      <c r="A53" s="4" t="s">
        <v>1340</v>
      </c>
    </row>
    <row r="54" spans="1:4">
      <c r="A54" s="3" t="s">
        <v>1317</v>
      </c>
    </row>
    <row r="55" spans="1:4">
      <c r="A55" s="4" t="s">
        <v>1318</v>
      </c>
      <c r="B55" s="6" t="n">
        <v>40</v>
      </c>
      <c r="C55" s="5" t="n">
        <v>728</v>
      </c>
      <c r="D55" s="5" t="n">
        <v>2416</v>
      </c>
    </row>
    <row r="56" spans="1:4">
      <c r="A56" s="4" t="s">
        <v>1319</v>
      </c>
      <c r="B56" s="6" t="n">
        <v>789</v>
      </c>
      <c r="C56" s="5" t="n">
        <v>2794</v>
      </c>
      <c r="D56" s="5" t="n">
        <v>1459</v>
      </c>
    </row>
    <row r="57" spans="1:4">
      <c r="A57" s="4" t="s">
        <v>1341</v>
      </c>
    </row>
    <row r="58" spans="1:4">
      <c r="A58" s="3" t="s">
        <v>1317</v>
      </c>
    </row>
    <row r="59" spans="1:4">
      <c r="A59" s="4" t="s">
        <v>1325</v>
      </c>
      <c r="B59" s="4" t="s">
        <v>1342</v>
      </c>
    </row>
    <row r="60" spans="1:4">
      <c r="A60" s="4" t="s">
        <v>1323</v>
      </c>
      <c r="B60" s="4" t="s">
        <v>1302</v>
      </c>
    </row>
    <row r="61" spans="1:4">
      <c r="A61" s="4" t="s">
        <v>1343</v>
      </c>
    </row>
    <row r="62" spans="1:4">
      <c r="A62" s="3" t="s">
        <v>1317</v>
      </c>
    </row>
    <row r="63" spans="1:4">
      <c r="A63" s="4" t="s">
        <v>1325</v>
      </c>
      <c r="B63" s="4" t="s">
        <v>1344</v>
      </c>
    </row>
    <row r="64" spans="1:4">
      <c r="A64" s="4" t="s">
        <v>1323</v>
      </c>
      <c r="B64" s="4" t="s">
        <v>1307</v>
      </c>
    </row>
    <row r="65" spans="1:4">
      <c r="A65" s="4" t="s">
        <v>1345</v>
      </c>
    </row>
    <row r="66" spans="1:4">
      <c r="A66" s="3" t="s">
        <v>1317</v>
      </c>
    </row>
    <row r="67" spans="1:4">
      <c r="A67" s="4" t="s">
        <v>1318</v>
      </c>
      <c r="B67" s="6" t="n">
        <v>23616</v>
      </c>
      <c r="C67" s="5" t="n">
        <v>6290</v>
      </c>
      <c r="D67" s="5" t="n">
        <v>7934</v>
      </c>
    </row>
    <row r="68" spans="1:4">
      <c r="A68" s="4" t="s">
        <v>1319</v>
      </c>
      <c r="B68" s="6" t="n">
        <v>5721</v>
      </c>
      <c r="C68" s="5" t="n">
        <v>4588</v>
      </c>
      <c r="D68" s="5" t="n">
        <v>3591</v>
      </c>
    </row>
    <row r="69" spans="1:4">
      <c r="A69" s="4" t="s">
        <v>1346</v>
      </c>
    </row>
    <row r="70" spans="1:4">
      <c r="A70" s="3" t="s">
        <v>1317</v>
      </c>
    </row>
    <row r="71" spans="1:4">
      <c r="A71" s="4" t="s">
        <v>1325</v>
      </c>
      <c r="B71" s="4" t="s">
        <v>1347</v>
      </c>
    </row>
    <row r="72" spans="1:4">
      <c r="A72" s="4" t="s">
        <v>1323</v>
      </c>
      <c r="B72" s="4" t="s">
        <v>1302</v>
      </c>
    </row>
    <row r="73" spans="1:4">
      <c r="A73" s="4" t="s">
        <v>1348</v>
      </c>
    </row>
    <row r="74" spans="1:4">
      <c r="A74" s="3" t="s">
        <v>1317</v>
      </c>
    </row>
    <row r="75" spans="1:4">
      <c r="A75" s="4" t="s">
        <v>1325</v>
      </c>
      <c r="B75" s="4" t="s">
        <v>1349</v>
      </c>
    </row>
    <row r="76" spans="1:4">
      <c r="A76" s="4" t="s">
        <v>1323</v>
      </c>
      <c r="B76" s="4" t="s">
        <v>1334</v>
      </c>
    </row>
    <row r="77" spans="1:4">
      <c r="A77" s="4" t="s">
        <v>1350</v>
      </c>
    </row>
    <row r="78" spans="1:4">
      <c r="A78" s="3" t="s">
        <v>1317</v>
      </c>
    </row>
    <row r="79" spans="1:4">
      <c r="A79" s="4" t="s">
        <v>1323</v>
      </c>
      <c r="B79" s="4" t="s">
        <v>1351</v>
      </c>
    </row>
    <row r="80" spans="1:4">
      <c r="A80" s="4" t="s">
        <v>1318</v>
      </c>
      <c r="B80" s="6" t="n">
        <v>0</v>
      </c>
      <c r="C80" s="5" t="n">
        <v>0</v>
      </c>
      <c r="D80" s="5" t="n">
        <v>0</v>
      </c>
    </row>
    <row r="81" spans="1:4">
      <c r="A81" s="4" t="s">
        <v>1319</v>
      </c>
      <c r="B81" s="5" t="n">
        <v>0</v>
      </c>
      <c r="C81" s="5" t="n">
        <v>10</v>
      </c>
      <c r="D81" s="5" t="n">
        <v>4037</v>
      </c>
    </row>
    <row r="82" spans="1:4">
      <c r="A82" s="4" t="s">
        <v>1352</v>
      </c>
    </row>
    <row r="83" spans="1:4">
      <c r="A83" s="3" t="s">
        <v>1317</v>
      </c>
    </row>
    <row r="84" spans="1:4">
      <c r="A84" s="4" t="s">
        <v>1318</v>
      </c>
      <c r="B84" s="5" t="n">
        <v>968</v>
      </c>
      <c r="C84" s="5" t="n">
        <v>0</v>
      </c>
      <c r="D84" s="5" t="n">
        <v>0</v>
      </c>
    </row>
    <row r="85" spans="1:4">
      <c r="A85" s="4" t="s">
        <v>1319</v>
      </c>
      <c r="B85" s="6" t="n">
        <v>13176</v>
      </c>
      <c r="C85" s="6" t="n">
        <v>4595</v>
      </c>
      <c r="D85" s="6" t="n">
        <v>2439</v>
      </c>
    </row>
    <row r="86" spans="1:4">
      <c r="A86" s="4" t="s">
        <v>1353</v>
      </c>
    </row>
    <row r="87" spans="1:4">
      <c r="A87" s="3" t="s">
        <v>1317</v>
      </c>
    </row>
    <row r="88" spans="1:4">
      <c r="A88" s="4" t="s">
        <v>1325</v>
      </c>
      <c r="B88" s="4" t="s">
        <v>1354</v>
      </c>
    </row>
    <row r="89" spans="1:4">
      <c r="A89" s="4" t="s">
        <v>1323</v>
      </c>
      <c r="B89" s="4" t="s">
        <v>1302</v>
      </c>
    </row>
    <row r="90" spans="1:4">
      <c r="A90" s="4" t="s">
        <v>1355</v>
      </c>
    </row>
    <row r="91" spans="1:4">
      <c r="A91" s="3" t="s">
        <v>1317</v>
      </c>
    </row>
    <row r="92" spans="1:4">
      <c r="A92" s="4" t="s">
        <v>1325</v>
      </c>
      <c r="B92" s="4" t="s">
        <v>1356</v>
      </c>
    </row>
    <row r="93" spans="1:4">
      <c r="A93" s="4" t="s">
        <v>1323</v>
      </c>
      <c r="B93" s="4" t="s">
        <v>1307</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357</v>
      </c>
      <c r="B1" s="2" t="s">
        <v>1</v>
      </c>
    </row>
    <row r="2" spans="1:11">
      <c r="B2" s="2" t="s">
        <v>652</v>
      </c>
      <c r="C2" s="2" t="s">
        <v>525</v>
      </c>
      <c r="D2" s="2" t="s">
        <v>526</v>
      </c>
      <c r="E2" s="2" t="s">
        <v>651</v>
      </c>
      <c r="F2" s="2" t="s">
        <v>652</v>
      </c>
      <c r="G2" s="2" t="s">
        <v>1358</v>
      </c>
      <c r="H2" s="2" t="s">
        <v>525</v>
      </c>
      <c r="I2" s="2" t="s">
        <v>1359</v>
      </c>
      <c r="J2" s="2" t="s">
        <v>526</v>
      </c>
      <c r="K2" s="2" t="s">
        <v>527</v>
      </c>
    </row>
    <row r="3" spans="1:11">
      <c r="A3" s="3" t="s">
        <v>1317</v>
      </c>
    </row>
    <row r="4" spans="1:11">
      <c r="A4" s="4" t="s">
        <v>1360</v>
      </c>
      <c r="F4" s="6" t="n">
        <v>410</v>
      </c>
      <c r="H4" s="6" t="n">
        <v>309</v>
      </c>
      <c r="J4" s="6" t="n">
        <v>672</v>
      </c>
    </row>
    <row r="5" spans="1:11">
      <c r="A5" s="4" t="s">
        <v>1361</v>
      </c>
      <c r="F5" s="5" t="n">
        <v>335078</v>
      </c>
      <c r="H5" s="5" t="n">
        <v>191063</v>
      </c>
      <c r="J5" s="5" t="n">
        <v>154345</v>
      </c>
      <c r="K5" s="6" t="n">
        <v>105751</v>
      </c>
    </row>
    <row r="6" spans="1:11">
      <c r="A6" s="4" t="s">
        <v>1362</v>
      </c>
      <c r="E6" s="6" t="n">
        <v>15850</v>
      </c>
      <c r="F6" s="5" t="n">
        <v>2634</v>
      </c>
      <c r="G6" s="6" t="n">
        <v>15850</v>
      </c>
      <c r="H6" s="5" t="n">
        <v>1528</v>
      </c>
      <c r="I6" s="6" t="n">
        <v>11248</v>
      </c>
      <c r="J6" s="5" t="n">
        <v>3253</v>
      </c>
    </row>
    <row r="7" spans="1:11">
      <c r="A7" s="4" t="s">
        <v>199</v>
      </c>
      <c r="B7" s="6" t="n">
        <v>39673</v>
      </c>
      <c r="C7" s="6" t="n">
        <v>54719</v>
      </c>
      <c r="D7" s="6" t="n">
        <v>101322</v>
      </c>
    </row>
    <row r="8" spans="1:11">
      <c r="A8" s="4" t="s">
        <v>1178</v>
      </c>
    </row>
    <row r="9" spans="1:11">
      <c r="A9" s="3" t="s">
        <v>1317</v>
      </c>
    </row>
    <row r="10" spans="1:11">
      <c r="A10" s="4" t="s">
        <v>1361</v>
      </c>
      <c r="F10" s="6" t="n">
        <v>500</v>
      </c>
      <c r="H10" s="5" t="n">
        <v>2500</v>
      </c>
      <c r="J10" s="5" t="n">
        <v>2105</v>
      </c>
    </row>
    <row r="11" spans="1:11">
      <c r="A11" s="4" t="s">
        <v>1363</v>
      </c>
      <c r="J11" s="5" t="n">
        <v>1440</v>
      </c>
    </row>
    <row r="12" spans="1:11">
      <c r="A12" s="4" t="s">
        <v>1364</v>
      </c>
    </row>
    <row r="13" spans="1:11">
      <c r="A13" s="3" t="s">
        <v>1317</v>
      </c>
    </row>
    <row r="14" spans="1:11">
      <c r="A14" s="4" t="s">
        <v>779</v>
      </c>
      <c r="H14" s="6" t="n">
        <v>1500</v>
      </c>
      <c r="J14" s="6" t="n">
        <v>2000</v>
      </c>
    </row>
    <row r="15" spans="1:11">
      <c r="A15" s="4" t="s">
        <v>1325</v>
      </c>
      <c r="E15" s="4" t="s">
        <v>1337</v>
      </c>
      <c r="F15" s="4" t="s">
        <v>1337</v>
      </c>
      <c r="G15" s="4" t="s">
        <v>1337</v>
      </c>
      <c r="H15" s="4" t="s">
        <v>1337</v>
      </c>
      <c r="I15" s="4" t="s">
        <v>1337</v>
      </c>
      <c r="J15" s="4" t="s">
        <v>1337</v>
      </c>
    </row>
    <row r="16" spans="1:11">
      <c r="A16" s="4" t="s">
        <v>1365</v>
      </c>
    </row>
    <row r="17" spans="1:11">
      <c r="A17" s="3" t="s">
        <v>1317</v>
      </c>
    </row>
    <row r="18" spans="1:11">
      <c r="A18" s="4" t="s">
        <v>779</v>
      </c>
      <c r="H18" s="6" t="n">
        <v>1000</v>
      </c>
    </row>
    <row r="19" spans="1:11">
      <c r="A19" s="4" t="s">
        <v>1325</v>
      </c>
      <c r="G19" s="4" t="s">
        <v>589</v>
      </c>
      <c r="H19" s="4" t="s">
        <v>589</v>
      </c>
    </row>
    <row r="20" spans="1:11">
      <c r="A20" s="4" t="s">
        <v>1366</v>
      </c>
    </row>
    <row r="21" spans="1:11">
      <c r="A21" s="3" t="s">
        <v>1317</v>
      </c>
    </row>
    <row r="22" spans="1:11">
      <c r="A22" s="4" t="s">
        <v>779</v>
      </c>
      <c r="J22" s="6" t="n">
        <v>105</v>
      </c>
    </row>
    <row r="23" spans="1:11">
      <c r="A23" s="4" t="s">
        <v>1325</v>
      </c>
      <c r="I23" s="4" t="s">
        <v>784</v>
      </c>
      <c r="J23" s="4" t="s">
        <v>784</v>
      </c>
    </row>
    <row r="24" spans="1:11">
      <c r="A24" s="4" t="s">
        <v>1367</v>
      </c>
    </row>
    <row r="25" spans="1:11">
      <c r="A25" s="3" t="s">
        <v>1317</v>
      </c>
    </row>
    <row r="26" spans="1:11">
      <c r="A26" s="4" t="s">
        <v>1361</v>
      </c>
      <c r="F26" s="6" t="n">
        <v>5264</v>
      </c>
    </row>
    <row r="27" spans="1:11">
      <c r="A27" s="4" t="s">
        <v>1368</v>
      </c>
    </row>
    <row r="28" spans="1:11">
      <c r="A28" s="3" t="s">
        <v>1317</v>
      </c>
    </row>
    <row r="29" spans="1:11">
      <c r="A29" s="4" t="s">
        <v>779</v>
      </c>
      <c r="F29" s="6" t="n">
        <v>3008</v>
      </c>
      <c r="H29" s="6" t="n">
        <v>1116</v>
      </c>
    </row>
    <row r="30" spans="1:11">
      <c r="A30" s="4" t="s">
        <v>1325</v>
      </c>
      <c r="E30" s="4" t="s">
        <v>552</v>
      </c>
      <c r="F30" s="4" t="s">
        <v>552</v>
      </c>
      <c r="G30" s="4" t="s">
        <v>552</v>
      </c>
      <c r="H30" s="4" t="s">
        <v>552</v>
      </c>
    </row>
    <row r="31" spans="1:11">
      <c r="A31" s="4" t="s">
        <v>1369</v>
      </c>
    </row>
    <row r="32" spans="1:11">
      <c r="A32" s="3" t="s">
        <v>1317</v>
      </c>
    </row>
    <row r="33" spans="1:11">
      <c r="A33" s="4" t="s">
        <v>779</v>
      </c>
      <c r="F33" s="6" t="n">
        <v>2256</v>
      </c>
    </row>
    <row r="34" spans="1:11">
      <c r="A34" s="4" t="s">
        <v>1325</v>
      </c>
      <c r="E34" s="4" t="s">
        <v>1370</v>
      </c>
      <c r="F34" s="4" t="s">
        <v>1370</v>
      </c>
    </row>
    <row r="35" spans="1:11">
      <c r="A35" s="4" t="s">
        <v>1371</v>
      </c>
    </row>
    <row r="36" spans="1:11">
      <c r="A36" s="3" t="s">
        <v>1317</v>
      </c>
    </row>
    <row r="37" spans="1:11">
      <c r="A37" s="4" t="s">
        <v>199</v>
      </c>
      <c r="C37" s="6" t="n">
        <v>492</v>
      </c>
      <c r="D37" s="6" t="n">
        <v>4960</v>
      </c>
    </row>
  </sheetData>
  <mergeCells count="5">
    <mergeCell ref="A1:A2"/>
    <mergeCell ref="B1:D1"/>
    <mergeCell ref="E1:F1"/>
    <mergeCell ref="G1:H1"/>
    <mergeCell ref="I1:J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72</v>
      </c>
      <c r="B1" s="2" t="s">
        <v>1</v>
      </c>
    </row>
    <row r="2" spans="1:4">
      <c r="B2" s="2" t="s">
        <v>35</v>
      </c>
      <c r="C2" s="2" t="s">
        <v>36</v>
      </c>
      <c r="D2" s="2" t="s">
        <v>37</v>
      </c>
    </row>
    <row r="3" spans="1:4">
      <c r="A3" s="3" t="s">
        <v>1373</v>
      </c>
    </row>
    <row r="4" spans="1:4">
      <c r="A4" s="4" t="s">
        <v>1374</v>
      </c>
      <c r="B4" s="6" t="n">
        <v>191063</v>
      </c>
      <c r="C4" s="6" t="n">
        <v>154345</v>
      </c>
      <c r="D4" s="6" t="n">
        <v>105751</v>
      </c>
    </row>
    <row r="5" spans="1:4">
      <c r="A5" s="4" t="s">
        <v>1375</v>
      </c>
      <c r="B5" s="5" t="n">
        <v>39673</v>
      </c>
      <c r="C5" s="5" t="n">
        <v>54719</v>
      </c>
      <c r="D5" s="5" t="n">
        <v>101322</v>
      </c>
    </row>
    <row r="6" spans="1:4">
      <c r="A6" s="4" t="s">
        <v>1376</v>
      </c>
      <c r="B6" s="5" t="n">
        <v>-55734</v>
      </c>
      <c r="C6" s="5" t="n">
        <v>-36346</v>
      </c>
      <c r="D6" s="5" t="n">
        <v>-73286</v>
      </c>
    </row>
    <row r="7" spans="1:4">
      <c r="A7" s="4" t="s">
        <v>198</v>
      </c>
      <c r="B7" s="5" t="n">
        <v>-26275</v>
      </c>
      <c r="C7" s="5" t="n">
        <v>-17912</v>
      </c>
      <c r="D7" s="5" t="n">
        <v>-16330</v>
      </c>
    </row>
    <row r="8" spans="1:4">
      <c r="A8" s="4" t="s">
        <v>1377</v>
      </c>
      <c r="B8" s="5" t="n">
        <v>27998</v>
      </c>
      <c r="C8" s="5" t="n">
        <v>17995</v>
      </c>
      <c r="D8" s="5" t="n">
        <v>16623</v>
      </c>
    </row>
    <row r="9" spans="1:4">
      <c r="A9" s="4" t="s">
        <v>1378</v>
      </c>
      <c r="B9" s="5" t="n">
        <v>160016</v>
      </c>
      <c r="C9" s="5" t="n">
        <v>21465</v>
      </c>
      <c r="D9" s="5" t="n">
        <v>20265</v>
      </c>
    </row>
    <row r="10" spans="1:4">
      <c r="A10" s="4" t="s">
        <v>872</v>
      </c>
      <c r="B10" s="5" t="n">
        <v>-1663</v>
      </c>
    </row>
    <row r="11" spans="1:4">
      <c r="A11" s="4" t="s">
        <v>1183</v>
      </c>
      <c r="C11" s="5" t="n">
        <v>-3203</v>
      </c>
    </row>
    <row r="12" spans="1:4">
      <c r="A12" s="4" t="s">
        <v>1379</v>
      </c>
      <c r="B12" s="6" t="n">
        <v>335078</v>
      </c>
      <c r="C12" s="6" t="n">
        <v>191063</v>
      </c>
      <c r="D12" s="6" t="n">
        <v>15434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1380</v>
      </c>
      <c r="B1" s="2" t="s">
        <v>525</v>
      </c>
    </row>
    <row r="2" spans="1:2">
      <c r="A2" s="3" t="s">
        <v>1373</v>
      </c>
    </row>
    <row r="3" spans="1:2">
      <c r="A3" s="4" t="s">
        <v>1199</v>
      </c>
      <c r="B3" s="6" t="n">
        <v>313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381</v>
      </c>
      <c r="B1" s="2" t="s">
        <v>1382</v>
      </c>
    </row>
    <row r="2" spans="1:2">
      <c r="A2" s="4" t="s">
        <v>1383</v>
      </c>
    </row>
    <row r="3" spans="1:2">
      <c r="A3" s="3" t="s">
        <v>1317</v>
      </c>
    </row>
    <row r="4" spans="1:2">
      <c r="A4" s="4" t="s">
        <v>1384</v>
      </c>
      <c r="B4" s="6" t="n">
        <v>1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35</v>
      </c>
    </row>
    <row r="3" spans="1:2">
      <c r="A3" s="3" t="s">
        <v>218</v>
      </c>
    </row>
    <row r="4" spans="1:2">
      <c r="A4" s="4" t="s">
        <v>228</v>
      </c>
      <c r="B4" s="4" t="s">
        <v>22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2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1"/>
    <col customWidth="1" max="7" min="7" width="21"/>
  </cols>
  <sheetData>
    <row r="1" spans="1:7">
      <c r="A1" s="1" t="s">
        <v>1385</v>
      </c>
      <c r="B1" s="2" t="s">
        <v>1</v>
      </c>
    </row>
    <row r="2" spans="1:7">
      <c r="B2" s="2" t="s">
        <v>651</v>
      </c>
      <c r="C2" s="2" t="s">
        <v>652</v>
      </c>
      <c r="D2" s="2" t="s">
        <v>1386</v>
      </c>
      <c r="E2" s="2" t="s">
        <v>525</v>
      </c>
      <c r="F2" s="2" t="s">
        <v>526</v>
      </c>
      <c r="G2" s="2" t="s">
        <v>527</v>
      </c>
    </row>
    <row r="3" spans="1:7">
      <c r="A3" s="3" t="s">
        <v>1317</v>
      </c>
    </row>
    <row r="4" spans="1:7">
      <c r="A4" s="4" t="s">
        <v>1387</v>
      </c>
      <c r="C4" s="6" t="n">
        <v>335078</v>
      </c>
      <c r="E4" s="6" t="n">
        <v>191063</v>
      </c>
      <c r="F4" s="6" t="n">
        <v>154345</v>
      </c>
      <c r="G4" s="6" t="n">
        <v>105751</v>
      </c>
    </row>
    <row r="5" spans="1:7">
      <c r="A5" s="4" t="s">
        <v>1155</v>
      </c>
      <c r="C5" s="5" t="n">
        <v>270252</v>
      </c>
      <c r="E5" s="5" t="n">
        <v>151727</v>
      </c>
      <c r="F5" s="5" t="n">
        <v>127568</v>
      </c>
    </row>
    <row r="6" spans="1:7">
      <c r="A6" s="4" t="s">
        <v>1142</v>
      </c>
      <c r="C6" s="5" t="n">
        <v>64826</v>
      </c>
      <c r="E6" s="5" t="n">
        <v>39336</v>
      </c>
      <c r="F6" s="5" t="n">
        <v>26777</v>
      </c>
    </row>
    <row r="7" spans="1:7">
      <c r="A7" s="4" t="s">
        <v>1328</v>
      </c>
    </row>
    <row r="8" spans="1:7">
      <c r="A8" s="3" t="s">
        <v>1317</v>
      </c>
    </row>
    <row r="9" spans="1:7">
      <c r="A9" s="4" t="s">
        <v>1155</v>
      </c>
      <c r="C9" s="5" t="n">
        <v>245628</v>
      </c>
      <c r="E9" s="5" t="n">
        <v>144326</v>
      </c>
      <c r="F9" s="5" t="n">
        <v>115310</v>
      </c>
    </row>
    <row r="10" spans="1:7">
      <c r="A10" s="4" t="s">
        <v>1142</v>
      </c>
      <c r="C10" s="6" t="n">
        <v>24416</v>
      </c>
      <c r="E10" s="5" t="n">
        <v>20828</v>
      </c>
      <c r="F10" s="5" t="n">
        <v>8760</v>
      </c>
    </row>
    <row r="11" spans="1:7">
      <c r="A11" s="4" t="s">
        <v>1388</v>
      </c>
    </row>
    <row r="12" spans="1:7">
      <c r="A12" s="3" t="s">
        <v>1317</v>
      </c>
    </row>
    <row r="13" spans="1:7">
      <c r="A13" s="4" t="s">
        <v>1389</v>
      </c>
      <c r="D13" s="9" t="n">
        <v>300</v>
      </c>
    </row>
    <row r="14" spans="1:7">
      <c r="A14" s="4" t="s">
        <v>1325</v>
      </c>
      <c r="B14" s="4" t="s">
        <v>1390</v>
      </c>
      <c r="C14" s="4" t="s">
        <v>1390</v>
      </c>
      <c r="D14" s="4" t="s">
        <v>1390</v>
      </c>
    </row>
    <row r="15" spans="1:7">
      <c r="A15" s="4" t="s">
        <v>1391</v>
      </c>
      <c r="B15" s="4" t="s">
        <v>1302</v>
      </c>
    </row>
    <row r="16" spans="1:7">
      <c r="A16" s="4" t="s">
        <v>1155</v>
      </c>
      <c r="E16" s="5" t="n">
        <v>5731</v>
      </c>
      <c r="F16" s="5" t="n">
        <v>4673</v>
      </c>
    </row>
    <row r="17" spans="1:7">
      <c r="A17" s="4" t="s">
        <v>1142</v>
      </c>
      <c r="C17" s="6" t="n">
        <v>11563</v>
      </c>
      <c r="E17" s="5" t="n">
        <v>54</v>
      </c>
      <c r="F17" s="5" t="n">
        <v>45</v>
      </c>
    </row>
    <row r="18" spans="1:7">
      <c r="A18" s="4" t="s">
        <v>1392</v>
      </c>
    </row>
    <row r="19" spans="1:7">
      <c r="A19" s="3" t="s">
        <v>1317</v>
      </c>
    </row>
    <row r="20" spans="1:7">
      <c r="A20" s="4" t="s">
        <v>1387</v>
      </c>
      <c r="C20" s="5" t="n">
        <v>2110</v>
      </c>
    </row>
    <row r="21" spans="1:7">
      <c r="A21" s="4" t="s">
        <v>1391</v>
      </c>
      <c r="B21" s="4" t="s">
        <v>1087</v>
      </c>
    </row>
    <row r="22" spans="1:7">
      <c r="A22" s="4" t="s">
        <v>1142</v>
      </c>
      <c r="F22" s="5" t="n">
        <v>260</v>
      </c>
    </row>
    <row r="23" spans="1:7">
      <c r="A23" s="4" t="s">
        <v>1393</v>
      </c>
    </row>
    <row r="24" spans="1:7">
      <c r="A24" s="3" t="s">
        <v>1317</v>
      </c>
    </row>
    <row r="25" spans="1:7">
      <c r="A25" s="4" t="s">
        <v>1387</v>
      </c>
      <c r="C25" s="5" t="n">
        <v>2828</v>
      </c>
    </row>
    <row r="26" spans="1:7">
      <c r="A26" s="4" t="s">
        <v>1391</v>
      </c>
      <c r="B26" s="4" t="s">
        <v>1087</v>
      </c>
    </row>
    <row r="27" spans="1:7">
      <c r="A27" s="4" t="s">
        <v>1155</v>
      </c>
      <c r="F27" s="5" t="n">
        <v>1414</v>
      </c>
    </row>
    <row r="28" spans="1:7">
      <c r="A28" s="4" t="s">
        <v>1142</v>
      </c>
      <c r="E28" s="5" t="n">
        <v>1427</v>
      </c>
      <c r="F28" s="5" t="n">
        <v>1439</v>
      </c>
    </row>
    <row r="29" spans="1:7">
      <c r="A29" s="4" t="s">
        <v>1394</v>
      </c>
    </row>
    <row r="30" spans="1:7">
      <c r="A30" s="3" t="s">
        <v>1317</v>
      </c>
    </row>
    <row r="31" spans="1:7">
      <c r="A31" s="4" t="s">
        <v>1387</v>
      </c>
      <c r="C31" s="6" t="n">
        <v>2250</v>
      </c>
    </row>
    <row r="32" spans="1:7">
      <c r="A32" s="4" t="s">
        <v>1325</v>
      </c>
      <c r="B32" s="4" t="s">
        <v>1395</v>
      </c>
      <c r="C32" s="4" t="s">
        <v>1395</v>
      </c>
      <c r="D32" s="4" t="s">
        <v>1395</v>
      </c>
    </row>
    <row r="33" spans="1:7">
      <c r="A33" s="4" t="s">
        <v>1325</v>
      </c>
      <c r="B33" s="4" t="s">
        <v>1396</v>
      </c>
      <c r="C33" s="4" t="s">
        <v>1396</v>
      </c>
      <c r="D33" s="4" t="s">
        <v>1396</v>
      </c>
    </row>
    <row r="34" spans="1:7">
      <c r="A34" s="4" t="s">
        <v>1391</v>
      </c>
      <c r="B34" s="4" t="s">
        <v>1307</v>
      </c>
    </row>
    <row r="35" spans="1:7">
      <c r="A35" s="4" t="s">
        <v>1155</v>
      </c>
      <c r="C35" s="6" t="n">
        <v>1125</v>
      </c>
      <c r="E35" s="5" t="n">
        <v>2250</v>
      </c>
      <c r="F35" s="5" t="n">
        <v>2250</v>
      </c>
    </row>
    <row r="36" spans="1:7">
      <c r="A36" s="4" t="s">
        <v>1142</v>
      </c>
      <c r="C36" s="5" t="n">
        <v>1330</v>
      </c>
      <c r="E36" s="5" t="n">
        <v>96</v>
      </c>
      <c r="F36" s="5" t="n">
        <v>101</v>
      </c>
    </row>
    <row r="37" spans="1:7">
      <c r="A37" s="4" t="s">
        <v>1397</v>
      </c>
    </row>
    <row r="38" spans="1:7">
      <c r="A38" s="3" t="s">
        <v>1317</v>
      </c>
    </row>
    <row r="39" spans="1:7">
      <c r="A39" s="4" t="s">
        <v>1387</v>
      </c>
      <c r="B39" s="6" t="n">
        <v>89</v>
      </c>
    </row>
    <row r="40" spans="1:7">
      <c r="A40" s="4" t="s">
        <v>1391</v>
      </c>
      <c r="B40" s="4" t="s">
        <v>1087</v>
      </c>
    </row>
    <row r="41" spans="1:7">
      <c r="A41" s="4" t="s">
        <v>1142</v>
      </c>
      <c r="F41" s="5" t="n">
        <v>1413</v>
      </c>
    </row>
    <row r="42" spans="1:7">
      <c r="A42" s="4" t="s">
        <v>1398</v>
      </c>
    </row>
    <row r="43" spans="1:7">
      <c r="A43" s="3" t="s">
        <v>1317</v>
      </c>
    </row>
    <row r="44" spans="1:7">
      <c r="A44" s="4" t="s">
        <v>1387</v>
      </c>
      <c r="C44" s="6" t="n">
        <v>1265</v>
      </c>
    </row>
    <row r="45" spans="1:7">
      <c r="A45" s="4" t="s">
        <v>1325</v>
      </c>
      <c r="B45" s="4" t="s">
        <v>1395</v>
      </c>
      <c r="C45" s="4" t="s">
        <v>1395</v>
      </c>
      <c r="D45" s="4" t="s">
        <v>1395</v>
      </c>
    </row>
    <row r="46" spans="1:7">
      <c r="A46" s="4" t="s">
        <v>1325</v>
      </c>
      <c r="B46" s="4" t="s">
        <v>1399</v>
      </c>
      <c r="C46" s="4" t="s">
        <v>1399</v>
      </c>
      <c r="D46" s="4" t="s">
        <v>1399</v>
      </c>
    </row>
    <row r="47" spans="1:7">
      <c r="A47" s="4" t="s">
        <v>1391</v>
      </c>
      <c r="B47" s="4" t="s">
        <v>1307</v>
      </c>
    </row>
    <row r="48" spans="1:7">
      <c r="A48" s="4" t="s">
        <v>1155</v>
      </c>
      <c r="C48" s="6" t="n">
        <v>633</v>
      </c>
      <c r="E48" s="5" t="n">
        <v>1265</v>
      </c>
      <c r="F48" s="5" t="n">
        <v>1265</v>
      </c>
    </row>
    <row r="49" spans="1:7">
      <c r="A49" s="4" t="s">
        <v>1142</v>
      </c>
      <c r="C49" s="5" t="n">
        <v>657</v>
      </c>
      <c r="E49" s="5" t="n">
        <v>12</v>
      </c>
      <c r="F49" s="5" t="n">
        <v>12</v>
      </c>
    </row>
    <row r="50" spans="1:7">
      <c r="A50" s="4" t="s">
        <v>1400</v>
      </c>
    </row>
    <row r="51" spans="1:7">
      <c r="A51" s="3" t="s">
        <v>1317</v>
      </c>
    </row>
    <row r="52" spans="1:7">
      <c r="A52" s="4" t="s">
        <v>1387</v>
      </c>
      <c r="C52" s="6" t="n">
        <v>500</v>
      </c>
    </row>
    <row r="53" spans="1:7">
      <c r="A53" s="4" t="s">
        <v>1325</v>
      </c>
      <c r="B53" s="4" t="s">
        <v>1401</v>
      </c>
      <c r="C53" s="4" t="s">
        <v>1401</v>
      </c>
      <c r="D53" s="4" t="s">
        <v>1401</v>
      </c>
    </row>
    <row r="54" spans="1:7">
      <c r="A54" s="4" t="s">
        <v>1391</v>
      </c>
      <c r="B54" s="4" t="s">
        <v>1307</v>
      </c>
    </row>
    <row r="55" spans="1:7">
      <c r="A55" s="4" t="s">
        <v>1155</v>
      </c>
      <c r="C55" s="6" t="n">
        <v>200</v>
      </c>
      <c r="E55" s="5" t="n">
        <v>350</v>
      </c>
      <c r="F55" s="5" t="n">
        <v>500</v>
      </c>
    </row>
    <row r="56" spans="1:7">
      <c r="A56" s="4" t="s">
        <v>1142</v>
      </c>
      <c r="C56" s="5" t="n">
        <v>162</v>
      </c>
      <c r="E56" s="5" t="n">
        <v>158</v>
      </c>
      <c r="F56" s="5" t="n">
        <v>8</v>
      </c>
    </row>
    <row r="57" spans="1:7">
      <c r="A57" s="4" t="s">
        <v>1402</v>
      </c>
    </row>
    <row r="58" spans="1:7">
      <c r="A58" s="3" t="s">
        <v>1317</v>
      </c>
    </row>
    <row r="59" spans="1:7">
      <c r="A59" s="4" t="s">
        <v>1387</v>
      </c>
      <c r="C59" s="6" t="n">
        <v>1000</v>
      </c>
    </row>
    <row r="60" spans="1:7">
      <c r="A60" s="4" t="s">
        <v>1325</v>
      </c>
      <c r="B60" s="4" t="s">
        <v>1403</v>
      </c>
      <c r="C60" s="4" t="s">
        <v>1403</v>
      </c>
      <c r="D60" s="4" t="s">
        <v>1403</v>
      </c>
    </row>
    <row r="61" spans="1:7">
      <c r="A61" s="4" t="s">
        <v>1325</v>
      </c>
      <c r="B61" s="4" t="s">
        <v>1404</v>
      </c>
      <c r="C61" s="4" t="s">
        <v>1404</v>
      </c>
      <c r="D61" s="4" t="s">
        <v>1404</v>
      </c>
    </row>
    <row r="62" spans="1:7">
      <c r="A62" s="4" t="s">
        <v>1391</v>
      </c>
      <c r="B62" s="4" t="s">
        <v>1334</v>
      </c>
    </row>
    <row r="63" spans="1:7">
      <c r="A63" s="4" t="s">
        <v>1155</v>
      </c>
      <c r="C63" s="6" t="n">
        <v>833</v>
      </c>
      <c r="E63" s="5" t="n">
        <v>1000</v>
      </c>
      <c r="F63" s="5" t="n">
        <v>1000</v>
      </c>
    </row>
    <row r="64" spans="1:7">
      <c r="A64" s="4" t="s">
        <v>1142</v>
      </c>
      <c r="C64" s="5" t="n">
        <v>299</v>
      </c>
      <c r="E64" s="5" t="n">
        <v>54</v>
      </c>
      <c r="F64" s="5" t="n">
        <v>76</v>
      </c>
    </row>
    <row r="65" spans="1:7">
      <c r="A65" s="4" t="s">
        <v>1405</v>
      </c>
    </row>
    <row r="66" spans="1:7">
      <c r="A66" s="3" t="s">
        <v>1317</v>
      </c>
    </row>
    <row r="67" spans="1:7">
      <c r="A67" s="4" t="s">
        <v>1387</v>
      </c>
      <c r="C67" s="6" t="n">
        <v>750</v>
      </c>
    </row>
    <row r="68" spans="1:7">
      <c r="A68" s="4" t="s">
        <v>1325</v>
      </c>
      <c r="B68" s="4" t="s">
        <v>1337</v>
      </c>
      <c r="C68" s="4" t="s">
        <v>1337</v>
      </c>
      <c r="D68" s="4" t="s">
        <v>1337</v>
      </c>
    </row>
    <row r="69" spans="1:7">
      <c r="A69" s="4" t="s">
        <v>1325</v>
      </c>
      <c r="B69" s="4" t="s">
        <v>1406</v>
      </c>
      <c r="C69" s="4" t="s">
        <v>1406</v>
      </c>
      <c r="D69" s="4" t="s">
        <v>1406</v>
      </c>
    </row>
    <row r="70" spans="1:7">
      <c r="A70" s="4" t="s">
        <v>1391</v>
      </c>
      <c r="B70" s="4" t="s">
        <v>1302</v>
      </c>
    </row>
    <row r="71" spans="1:7">
      <c r="A71" s="4" t="s">
        <v>1155</v>
      </c>
      <c r="E71" s="5" t="n">
        <v>500</v>
      </c>
      <c r="F71" s="5" t="n">
        <v>750</v>
      </c>
    </row>
    <row r="72" spans="1:7">
      <c r="A72" s="4" t="s">
        <v>1142</v>
      </c>
      <c r="C72" s="6" t="n">
        <v>571</v>
      </c>
      <c r="E72" s="5" t="n">
        <v>298</v>
      </c>
      <c r="F72" s="5" t="n">
        <v>64</v>
      </c>
    </row>
    <row r="73" spans="1:7">
      <c r="A73" s="4" t="s">
        <v>1407</v>
      </c>
    </row>
    <row r="74" spans="1:7">
      <c r="A74" s="3" t="s">
        <v>1317</v>
      </c>
    </row>
    <row r="75" spans="1:7">
      <c r="A75" s="4" t="s">
        <v>1387</v>
      </c>
      <c r="C75" s="6" t="n">
        <v>950</v>
      </c>
    </row>
    <row r="76" spans="1:7">
      <c r="A76" s="4" t="s">
        <v>1325</v>
      </c>
      <c r="B76" s="4" t="s">
        <v>1408</v>
      </c>
      <c r="C76" s="4" t="s">
        <v>1408</v>
      </c>
      <c r="D76" s="4" t="s">
        <v>1408</v>
      </c>
    </row>
    <row r="77" spans="1:7">
      <c r="A77" s="4" t="s">
        <v>1325</v>
      </c>
      <c r="B77" s="4" t="s">
        <v>1409</v>
      </c>
      <c r="C77" s="4" t="s">
        <v>1409</v>
      </c>
      <c r="D77" s="4" t="s">
        <v>1409</v>
      </c>
    </row>
    <row r="78" spans="1:7">
      <c r="A78" s="4" t="s">
        <v>1391</v>
      </c>
      <c r="B78" s="4" t="s">
        <v>1307</v>
      </c>
    </row>
    <row r="79" spans="1:7">
      <c r="A79" s="4" t="s">
        <v>1155</v>
      </c>
      <c r="C79" s="6" t="n">
        <v>950</v>
      </c>
      <c r="E79" s="5" t="n">
        <v>950</v>
      </c>
      <c r="F79" s="5" t="n">
        <v>950</v>
      </c>
    </row>
    <row r="80" spans="1:7">
      <c r="A80" s="4" t="s">
        <v>1142</v>
      </c>
      <c r="C80" s="5" t="n">
        <v>187</v>
      </c>
      <c r="E80" s="5" t="n">
        <v>92</v>
      </c>
      <c r="F80" s="5" t="n">
        <v>126</v>
      </c>
    </row>
    <row r="81" spans="1:7">
      <c r="A81" s="4" t="s">
        <v>1410</v>
      </c>
    </row>
    <row r="82" spans="1:7">
      <c r="A82" s="3" t="s">
        <v>1317</v>
      </c>
    </row>
    <row r="83" spans="1:7">
      <c r="A83" s="4" t="s">
        <v>1387</v>
      </c>
      <c r="C83" s="5" t="n">
        <v>250</v>
      </c>
    </row>
    <row r="84" spans="1:7">
      <c r="A84" s="4" t="s">
        <v>1391</v>
      </c>
      <c r="B84" s="4" t="s">
        <v>1087</v>
      </c>
    </row>
    <row r="85" spans="1:7">
      <c r="A85" s="4" t="s">
        <v>1142</v>
      </c>
      <c r="F85" s="5" t="n">
        <v>260</v>
      </c>
    </row>
    <row r="86" spans="1:7">
      <c r="A86" s="4" t="s">
        <v>1411</v>
      </c>
    </row>
    <row r="87" spans="1:7">
      <c r="A87" s="3" t="s">
        <v>1317</v>
      </c>
    </row>
    <row r="88" spans="1:7">
      <c r="A88" s="4" t="s">
        <v>1387</v>
      </c>
      <c r="C88" s="6" t="n">
        <v>935</v>
      </c>
    </row>
    <row r="89" spans="1:7">
      <c r="A89" s="4" t="s">
        <v>1325</v>
      </c>
      <c r="B89" s="4" t="s">
        <v>1412</v>
      </c>
      <c r="C89" s="4" t="s">
        <v>1412</v>
      </c>
      <c r="D89" s="4" t="s">
        <v>1412</v>
      </c>
    </row>
    <row r="90" spans="1:7">
      <c r="A90" s="4" t="s">
        <v>1325</v>
      </c>
      <c r="B90" s="4" t="s">
        <v>1413</v>
      </c>
      <c r="C90" s="4" t="s">
        <v>1413</v>
      </c>
      <c r="D90" s="4" t="s">
        <v>1413</v>
      </c>
    </row>
    <row r="91" spans="1:7">
      <c r="A91" s="4" t="s">
        <v>1391</v>
      </c>
      <c r="B91" s="4" t="s">
        <v>1307</v>
      </c>
    </row>
    <row r="92" spans="1:7">
      <c r="A92" s="4" t="s">
        <v>1155</v>
      </c>
      <c r="C92" s="6" t="n">
        <v>312</v>
      </c>
      <c r="E92" s="5" t="n">
        <v>626</v>
      </c>
      <c r="F92" s="5" t="n">
        <v>935</v>
      </c>
    </row>
    <row r="93" spans="1:7">
      <c r="A93" s="4" t="s">
        <v>1142</v>
      </c>
      <c r="C93" s="6" t="n">
        <v>390</v>
      </c>
      <c r="E93" s="5" t="n">
        <v>362</v>
      </c>
      <c r="F93" s="5" t="n">
        <v>69</v>
      </c>
    </row>
    <row r="94" spans="1:7">
      <c r="A94" s="4" t="s">
        <v>1414</v>
      </c>
    </row>
    <row r="95" spans="1:7">
      <c r="A95" s="3" t="s">
        <v>1317</v>
      </c>
    </row>
    <row r="96" spans="1:7">
      <c r="A96" s="4" t="s">
        <v>1387</v>
      </c>
      <c r="B96" s="6" t="n">
        <v>1500</v>
      </c>
    </row>
    <row r="97" spans="1:7">
      <c r="A97" s="4" t="s">
        <v>1325</v>
      </c>
      <c r="B97" s="4" t="s">
        <v>1415</v>
      </c>
      <c r="C97" s="4" t="s">
        <v>1415</v>
      </c>
      <c r="D97" s="4" t="s">
        <v>1415</v>
      </c>
    </row>
    <row r="98" spans="1:7">
      <c r="A98" s="4" t="s">
        <v>1391</v>
      </c>
      <c r="B98" s="4" t="s">
        <v>1416</v>
      </c>
    </row>
    <row r="99" spans="1:7">
      <c r="A99" s="4" t="s">
        <v>1155</v>
      </c>
      <c r="C99" s="6" t="n">
        <v>56062</v>
      </c>
      <c r="E99" s="5" t="n">
        <v>27731</v>
      </c>
      <c r="F99" s="5" t="n">
        <v>23617</v>
      </c>
    </row>
    <row r="100" spans="1:7">
      <c r="A100" s="4" t="s">
        <v>1142</v>
      </c>
      <c r="C100" s="5" t="n">
        <v>2025</v>
      </c>
      <c r="E100" s="5" t="n">
        <v>1002</v>
      </c>
      <c r="F100" s="5" t="n">
        <v>853</v>
      </c>
    </row>
    <row r="101" spans="1:7">
      <c r="A101" s="4" t="s">
        <v>1417</v>
      </c>
    </row>
    <row r="102" spans="1:7">
      <c r="A102" s="3" t="s">
        <v>1317</v>
      </c>
    </row>
    <row r="103" spans="1:7">
      <c r="A103" s="4" t="s">
        <v>1387</v>
      </c>
      <c r="C103" s="5" t="n">
        <v>500</v>
      </c>
    </row>
    <row r="104" spans="1:7">
      <c r="A104" s="4" t="s">
        <v>1391</v>
      </c>
      <c r="B104" s="4" t="s">
        <v>1087</v>
      </c>
    </row>
    <row r="105" spans="1:7">
      <c r="A105" s="4" t="s">
        <v>1142</v>
      </c>
      <c r="F105" s="5" t="n">
        <v>529</v>
      </c>
    </row>
    <row r="106" spans="1:7">
      <c r="A106" s="4" t="s">
        <v>1418</v>
      </c>
    </row>
    <row r="107" spans="1:7">
      <c r="A107" s="3" t="s">
        <v>1317</v>
      </c>
    </row>
    <row r="108" spans="1:7">
      <c r="A108" s="4" t="s">
        <v>1387</v>
      </c>
      <c r="C108" s="6" t="n">
        <v>1900</v>
      </c>
    </row>
    <row r="109" spans="1:7">
      <c r="A109" s="4" t="s">
        <v>1325</v>
      </c>
      <c r="B109" s="4" t="s">
        <v>1419</v>
      </c>
      <c r="C109" s="4" t="s">
        <v>1419</v>
      </c>
      <c r="D109" s="4" t="s">
        <v>1419</v>
      </c>
    </row>
    <row r="110" spans="1:7">
      <c r="A110" s="4" t="s">
        <v>1391</v>
      </c>
      <c r="B110" s="4" t="s">
        <v>1307</v>
      </c>
    </row>
    <row r="111" spans="1:7">
      <c r="A111" s="4" t="s">
        <v>1155</v>
      </c>
      <c r="C111" s="6" t="n">
        <v>633</v>
      </c>
      <c r="E111" s="5" t="n">
        <v>1267</v>
      </c>
      <c r="F111" s="5" t="n">
        <v>1900</v>
      </c>
    </row>
    <row r="112" spans="1:7">
      <c r="A112" s="4" t="s">
        <v>1142</v>
      </c>
      <c r="C112" s="5" t="n">
        <v>801</v>
      </c>
      <c r="E112" s="5" t="n">
        <v>736</v>
      </c>
      <c r="F112" s="5" t="n">
        <v>145</v>
      </c>
    </row>
    <row r="113" spans="1:7">
      <c r="A113" s="4" t="s">
        <v>1420</v>
      </c>
    </row>
    <row r="114" spans="1:7">
      <c r="A114" s="3" t="s">
        <v>1317</v>
      </c>
    </row>
    <row r="115" spans="1:7">
      <c r="A115" s="4" t="s">
        <v>1387</v>
      </c>
      <c r="C115" s="6" t="n">
        <v>1697</v>
      </c>
    </row>
    <row r="116" spans="1:7">
      <c r="A116" s="4" t="s">
        <v>1325</v>
      </c>
      <c r="B116" s="4" t="s">
        <v>784</v>
      </c>
      <c r="C116" s="4" t="s">
        <v>784</v>
      </c>
      <c r="D116" s="4" t="s">
        <v>784</v>
      </c>
    </row>
    <row r="117" spans="1:7">
      <c r="A117" s="4" t="s">
        <v>1325</v>
      </c>
      <c r="B117" s="4" t="s">
        <v>1421</v>
      </c>
      <c r="C117" s="4" t="s">
        <v>1421</v>
      </c>
      <c r="D117" s="4" t="s">
        <v>1421</v>
      </c>
    </row>
    <row r="118" spans="1:7">
      <c r="A118" s="4" t="s">
        <v>1391</v>
      </c>
      <c r="B118" s="4" t="s">
        <v>1307</v>
      </c>
    </row>
    <row r="119" spans="1:7">
      <c r="A119" s="4" t="s">
        <v>1155</v>
      </c>
      <c r="C119" s="6" t="n">
        <v>1697</v>
      </c>
      <c r="E119" s="5" t="n">
        <v>1697</v>
      </c>
      <c r="F119" s="5" t="n">
        <v>1697</v>
      </c>
    </row>
    <row r="120" spans="1:7">
      <c r="A120" s="4" t="s">
        <v>1142</v>
      </c>
      <c r="C120" s="5" t="n">
        <v>243</v>
      </c>
      <c r="E120" s="5" t="n">
        <v>110</v>
      </c>
      <c r="F120" s="5" t="n">
        <v>148</v>
      </c>
    </row>
    <row r="121" spans="1:7">
      <c r="A121" s="4" t="s">
        <v>1422</v>
      </c>
    </row>
    <row r="122" spans="1:7">
      <c r="A122" s="3" t="s">
        <v>1317</v>
      </c>
    </row>
    <row r="123" spans="1:7">
      <c r="A123" s="4" t="s">
        <v>1387</v>
      </c>
      <c r="C123" s="6" t="n">
        <v>2000</v>
      </c>
    </row>
    <row r="124" spans="1:7">
      <c r="A124" s="4" t="s">
        <v>1325</v>
      </c>
      <c r="B124" s="4" t="s">
        <v>1423</v>
      </c>
      <c r="C124" s="4" t="s">
        <v>1423</v>
      </c>
      <c r="D124" s="4" t="s">
        <v>1423</v>
      </c>
    </row>
    <row r="125" spans="1:7">
      <c r="A125" s="4" t="s">
        <v>1391</v>
      </c>
      <c r="B125" s="4" t="s">
        <v>1315</v>
      </c>
    </row>
    <row r="126" spans="1:7">
      <c r="A126" s="4" t="s">
        <v>1155</v>
      </c>
      <c r="C126" s="6" t="n">
        <v>2000</v>
      </c>
      <c r="E126" s="5" t="n">
        <v>2000</v>
      </c>
      <c r="F126" s="5" t="n">
        <v>2000</v>
      </c>
    </row>
    <row r="127" spans="1:7">
      <c r="A127" s="4" t="s">
        <v>1142</v>
      </c>
      <c r="C127" s="5" t="n">
        <v>196</v>
      </c>
      <c r="E127" s="5" t="n">
        <v>80</v>
      </c>
      <c r="F127" s="5" t="n">
        <v>106</v>
      </c>
    </row>
    <row r="128" spans="1:7">
      <c r="A128" s="4" t="s">
        <v>1424</v>
      </c>
    </row>
    <row r="129" spans="1:7">
      <c r="A129" s="3" t="s">
        <v>1317</v>
      </c>
    </row>
    <row r="130" spans="1:7">
      <c r="A130" s="4" t="s">
        <v>1387</v>
      </c>
      <c r="C130" s="5" t="n">
        <v>1400</v>
      </c>
    </row>
    <row r="131" spans="1:7">
      <c r="A131" s="4" t="s">
        <v>1391</v>
      </c>
      <c r="B131" s="4" t="s">
        <v>1087</v>
      </c>
    </row>
    <row r="132" spans="1:7">
      <c r="A132" s="4" t="s">
        <v>1155</v>
      </c>
      <c r="F132" s="5" t="n">
        <v>1400</v>
      </c>
    </row>
    <row r="133" spans="1:7">
      <c r="A133" s="4" t="s">
        <v>1142</v>
      </c>
      <c r="E133" s="5" t="n">
        <v>1422</v>
      </c>
      <c r="F133" s="5" t="n">
        <v>23</v>
      </c>
    </row>
    <row r="134" spans="1:7">
      <c r="A134" s="4" t="s">
        <v>1425</v>
      </c>
    </row>
    <row r="135" spans="1:7">
      <c r="A135" s="3" t="s">
        <v>1317</v>
      </c>
    </row>
    <row r="136" spans="1:7">
      <c r="A136" s="4" t="s">
        <v>1387</v>
      </c>
      <c r="C136" s="5" t="n">
        <v>150</v>
      </c>
    </row>
    <row r="137" spans="1:7">
      <c r="A137" s="4" t="s">
        <v>1391</v>
      </c>
      <c r="B137" s="4" t="s">
        <v>1087</v>
      </c>
    </row>
    <row r="138" spans="1:7">
      <c r="A138" s="4" t="s">
        <v>1142</v>
      </c>
      <c r="F138" s="5" t="n">
        <v>153</v>
      </c>
    </row>
    <row r="139" spans="1:7">
      <c r="A139" s="4" t="s">
        <v>1426</v>
      </c>
    </row>
    <row r="140" spans="1:7">
      <c r="A140" s="3" t="s">
        <v>1317</v>
      </c>
    </row>
    <row r="141" spans="1:7">
      <c r="A141" s="4" t="s">
        <v>1387</v>
      </c>
      <c r="C141" s="6" t="n">
        <v>1350</v>
      </c>
    </row>
    <row r="142" spans="1:7">
      <c r="A142" s="4" t="s">
        <v>1325</v>
      </c>
      <c r="B142" s="4" t="s">
        <v>551</v>
      </c>
      <c r="C142" s="4" t="s">
        <v>551</v>
      </c>
      <c r="D142" s="4" t="s">
        <v>551</v>
      </c>
    </row>
    <row r="143" spans="1:7">
      <c r="A143" s="4" t="s">
        <v>1325</v>
      </c>
      <c r="B143" s="4" t="s">
        <v>1427</v>
      </c>
      <c r="C143" s="4" t="s">
        <v>1427</v>
      </c>
      <c r="D143" s="4" t="s">
        <v>1427</v>
      </c>
    </row>
    <row r="144" spans="1:7">
      <c r="A144" s="4" t="s">
        <v>1391</v>
      </c>
      <c r="B144" s="4" t="s">
        <v>1310</v>
      </c>
    </row>
    <row r="145" spans="1:7">
      <c r="A145" s="4" t="s">
        <v>1155</v>
      </c>
      <c r="C145" s="6" t="n">
        <v>1350</v>
      </c>
      <c r="E145" s="5" t="n">
        <v>1350</v>
      </c>
      <c r="F145" s="5" t="n">
        <v>1350</v>
      </c>
    </row>
    <row r="146" spans="1:7">
      <c r="A146" s="4" t="s">
        <v>1142</v>
      </c>
      <c r="C146" s="6" t="n">
        <v>234</v>
      </c>
      <c r="E146" s="5" t="n">
        <v>114</v>
      </c>
      <c r="F146" s="5" t="n">
        <v>152</v>
      </c>
    </row>
    <row r="147" spans="1:7">
      <c r="A147" s="4" t="s">
        <v>1428</v>
      </c>
    </row>
    <row r="148" spans="1:7">
      <c r="A148" s="3" t="s">
        <v>1317</v>
      </c>
    </row>
    <row r="149" spans="1:7">
      <c r="A149" s="4" t="s">
        <v>1387</v>
      </c>
      <c r="B149" s="6" t="n">
        <v>1000</v>
      </c>
    </row>
    <row r="150" spans="1:7">
      <c r="A150" s="4" t="s">
        <v>1325</v>
      </c>
      <c r="B150" s="4" t="s">
        <v>1415</v>
      </c>
      <c r="C150" s="4" t="s">
        <v>1415</v>
      </c>
      <c r="D150" s="4" t="s">
        <v>1415</v>
      </c>
    </row>
    <row r="151" spans="1:7">
      <c r="A151" s="4" t="s">
        <v>1391</v>
      </c>
      <c r="B151" s="4" t="s">
        <v>1310</v>
      </c>
    </row>
    <row r="152" spans="1:7">
      <c r="A152" s="4" t="s">
        <v>1155</v>
      </c>
      <c r="C152" s="6" t="n">
        <v>37600</v>
      </c>
      <c r="E152" s="5" t="n">
        <v>18599</v>
      </c>
      <c r="F152" s="5" t="n">
        <v>15840</v>
      </c>
    </row>
    <row r="153" spans="1:7">
      <c r="A153" s="4" t="s">
        <v>1142</v>
      </c>
      <c r="C153" s="5" t="n">
        <v>870</v>
      </c>
      <c r="E153" s="5" t="n">
        <v>430</v>
      </c>
      <c r="F153" s="5" t="n">
        <v>367</v>
      </c>
    </row>
    <row r="154" spans="1:7">
      <c r="A154" s="4" t="s">
        <v>1429</v>
      </c>
    </row>
    <row r="155" spans="1:7">
      <c r="A155" s="3" t="s">
        <v>1317</v>
      </c>
    </row>
    <row r="156" spans="1:7">
      <c r="A156" s="4" t="s">
        <v>1387</v>
      </c>
      <c r="C156" s="6" t="n">
        <v>535</v>
      </c>
    </row>
    <row r="157" spans="1:7">
      <c r="A157" s="4" t="s">
        <v>1325</v>
      </c>
      <c r="B157" s="4" t="s">
        <v>551</v>
      </c>
      <c r="C157" s="4" t="s">
        <v>551</v>
      </c>
      <c r="D157" s="4" t="s">
        <v>551</v>
      </c>
    </row>
    <row r="158" spans="1:7">
      <c r="A158" s="4" t="s">
        <v>1325</v>
      </c>
      <c r="B158" s="4" t="s">
        <v>1430</v>
      </c>
      <c r="C158" s="4" t="s">
        <v>1430</v>
      </c>
      <c r="D158" s="4" t="s">
        <v>1430</v>
      </c>
    </row>
    <row r="159" spans="1:7">
      <c r="A159" s="4" t="s">
        <v>1391</v>
      </c>
      <c r="B159" s="4" t="s">
        <v>1307</v>
      </c>
    </row>
    <row r="160" spans="1:7">
      <c r="A160" s="4" t="s">
        <v>1155</v>
      </c>
      <c r="C160" s="6" t="n">
        <v>535</v>
      </c>
      <c r="E160" s="5" t="n">
        <v>535</v>
      </c>
      <c r="F160" s="5" t="n">
        <v>535</v>
      </c>
    </row>
    <row r="161" spans="1:7">
      <c r="A161" s="4" t="s">
        <v>1142</v>
      </c>
      <c r="C161" s="6" t="n">
        <v>62</v>
      </c>
      <c r="E161" s="5" t="n">
        <v>31</v>
      </c>
      <c r="F161" s="5" t="n">
        <v>33</v>
      </c>
    </row>
    <row r="162" spans="1:7">
      <c r="A162" s="4" t="s">
        <v>1431</v>
      </c>
    </row>
    <row r="163" spans="1:7">
      <c r="A163" s="3" t="s">
        <v>1317</v>
      </c>
    </row>
    <row r="164" spans="1:7">
      <c r="A164" s="4" t="s">
        <v>1387</v>
      </c>
      <c r="B164" s="6" t="n">
        <v>46</v>
      </c>
    </row>
    <row r="165" spans="1:7">
      <c r="A165" s="4" t="s">
        <v>1325</v>
      </c>
      <c r="B165" s="4" t="s">
        <v>1432</v>
      </c>
      <c r="C165" s="4" t="s">
        <v>1432</v>
      </c>
      <c r="D165" s="4" t="s">
        <v>1432</v>
      </c>
    </row>
    <row r="166" spans="1:7">
      <c r="A166" s="4" t="s">
        <v>1391</v>
      </c>
      <c r="B166" s="4" t="s">
        <v>1307</v>
      </c>
    </row>
    <row r="167" spans="1:7">
      <c r="A167" s="4" t="s">
        <v>1155</v>
      </c>
      <c r="C167" s="6" t="n">
        <v>1723</v>
      </c>
      <c r="E167" s="5" t="n">
        <v>852</v>
      </c>
      <c r="F167" s="5" t="n">
        <v>726</v>
      </c>
    </row>
    <row r="168" spans="1:7">
      <c r="A168" s="4" t="s">
        <v>1142</v>
      </c>
      <c r="C168" s="5" t="n">
        <v>29</v>
      </c>
      <c r="E168" s="5" t="n">
        <v>14</v>
      </c>
      <c r="F168" s="5" t="n">
        <v>12</v>
      </c>
    </row>
    <row r="169" spans="1:7">
      <c r="A169" s="4" t="s">
        <v>1433</v>
      </c>
    </row>
    <row r="170" spans="1:7">
      <c r="A170" s="3" t="s">
        <v>1317</v>
      </c>
    </row>
    <row r="171" spans="1:7">
      <c r="A171" s="4" t="s">
        <v>1387</v>
      </c>
      <c r="C171" s="6" t="n">
        <v>11248</v>
      </c>
    </row>
    <row r="172" spans="1:7">
      <c r="A172" s="4" t="s">
        <v>1325</v>
      </c>
      <c r="B172" s="4" t="s">
        <v>784</v>
      </c>
      <c r="C172" s="4" t="s">
        <v>784</v>
      </c>
      <c r="D172" s="4" t="s">
        <v>784</v>
      </c>
    </row>
    <row r="173" spans="1:7">
      <c r="A173" s="4" t="s">
        <v>1325</v>
      </c>
      <c r="B173" s="4" t="s">
        <v>1434</v>
      </c>
      <c r="C173" s="4" t="s">
        <v>1434</v>
      </c>
      <c r="D173" s="4" t="s">
        <v>1434</v>
      </c>
    </row>
    <row r="174" spans="1:7">
      <c r="A174" s="4" t="s">
        <v>1391</v>
      </c>
      <c r="B174" s="4" t="s">
        <v>1307</v>
      </c>
    </row>
    <row r="175" spans="1:7">
      <c r="A175" s="4" t="s">
        <v>1155</v>
      </c>
      <c r="C175" s="6" t="n">
        <v>11248</v>
      </c>
      <c r="E175" s="5" t="n">
        <v>11248</v>
      </c>
      <c r="F175" s="5" t="n">
        <v>11248</v>
      </c>
    </row>
    <row r="176" spans="1:7">
      <c r="A176" s="4" t="s">
        <v>1142</v>
      </c>
      <c r="C176" s="5" t="n">
        <v>1238</v>
      </c>
      <c r="E176" s="5" t="n">
        <v>651</v>
      </c>
      <c r="F176" s="5" t="n">
        <v>696</v>
      </c>
    </row>
    <row r="177" spans="1:7">
      <c r="A177" s="4" t="s">
        <v>1435</v>
      </c>
    </row>
    <row r="178" spans="1:7">
      <c r="A178" s="3" t="s">
        <v>1317</v>
      </c>
    </row>
    <row r="179" spans="1:7">
      <c r="A179" s="4" t="s">
        <v>1387</v>
      </c>
      <c r="C179" s="6" t="n">
        <v>4602</v>
      </c>
    </row>
    <row r="180" spans="1:7">
      <c r="A180" s="4" t="s">
        <v>1325</v>
      </c>
      <c r="B180" s="4" t="s">
        <v>1331</v>
      </c>
      <c r="C180" s="4" t="s">
        <v>1331</v>
      </c>
      <c r="D180" s="4" t="s">
        <v>1331</v>
      </c>
    </row>
    <row r="181" spans="1:7">
      <c r="A181" s="4" t="s">
        <v>1391</v>
      </c>
      <c r="B181" s="4" t="s">
        <v>1313</v>
      </c>
    </row>
    <row r="182" spans="1:7">
      <c r="A182" s="4" t="s">
        <v>1155</v>
      </c>
      <c r="C182" s="6" t="n">
        <v>4602</v>
      </c>
      <c r="E182" s="5" t="n">
        <v>4602</v>
      </c>
    </row>
    <row r="183" spans="1:7">
      <c r="A183" s="4" t="s">
        <v>1142</v>
      </c>
      <c r="C183" s="5" t="n">
        <v>110</v>
      </c>
      <c r="E183" s="5" t="n">
        <v>110</v>
      </c>
    </row>
    <row r="184" spans="1:7">
      <c r="A184" s="4" t="s">
        <v>1436</v>
      </c>
    </row>
    <row r="185" spans="1:7">
      <c r="A185" s="3" t="s">
        <v>1317</v>
      </c>
    </row>
    <row r="186" spans="1:7">
      <c r="A186" s="4" t="s">
        <v>1387</v>
      </c>
      <c r="C186" s="6" t="n">
        <v>513</v>
      </c>
    </row>
    <row r="187" spans="1:7">
      <c r="A187" s="4" t="s">
        <v>1325</v>
      </c>
      <c r="B187" s="4" t="s">
        <v>553</v>
      </c>
      <c r="C187" s="4" t="s">
        <v>553</v>
      </c>
      <c r="D187" s="4" t="s">
        <v>553</v>
      </c>
    </row>
    <row r="188" spans="1:7">
      <c r="A188" s="4" t="s">
        <v>1325</v>
      </c>
      <c r="B188" s="4" t="s">
        <v>1333</v>
      </c>
      <c r="C188" s="4" t="s">
        <v>1333</v>
      </c>
      <c r="D188" s="4" t="s">
        <v>1333</v>
      </c>
    </row>
    <row r="189" spans="1:7">
      <c r="A189" s="4" t="s">
        <v>1391</v>
      </c>
      <c r="B189" s="4" t="s">
        <v>1302</v>
      </c>
    </row>
    <row r="190" spans="1:7">
      <c r="A190" s="4" t="s">
        <v>1142</v>
      </c>
      <c r="C190" s="6" t="n">
        <v>519</v>
      </c>
    </row>
    <row r="191" spans="1:7">
      <c r="A191" s="4" t="s">
        <v>1437</v>
      </c>
    </row>
    <row r="192" spans="1:7">
      <c r="A192" s="3" t="s">
        <v>1317</v>
      </c>
    </row>
    <row r="193" spans="1:7">
      <c r="A193" s="4" t="s">
        <v>1387</v>
      </c>
      <c r="B193" s="6" t="n">
        <v>750</v>
      </c>
    </row>
    <row r="194" spans="1:7">
      <c r="A194" s="4" t="s">
        <v>1325</v>
      </c>
      <c r="B194" s="4" t="s">
        <v>1438</v>
      </c>
      <c r="C194" s="4" t="s">
        <v>1438</v>
      </c>
      <c r="D194" s="4" t="s">
        <v>1438</v>
      </c>
    </row>
    <row r="195" spans="1:7">
      <c r="A195" s="4" t="s">
        <v>1391</v>
      </c>
      <c r="B195" s="4" t="s">
        <v>1339</v>
      </c>
    </row>
    <row r="196" spans="1:7">
      <c r="A196" s="4" t="s">
        <v>1155</v>
      </c>
      <c r="C196" s="6" t="n">
        <v>27855</v>
      </c>
      <c r="E196" s="5" t="n">
        <v>13846</v>
      </c>
    </row>
    <row r="197" spans="1:7">
      <c r="A197" s="4" t="s">
        <v>1142</v>
      </c>
      <c r="C197" s="6" t="n">
        <v>70</v>
      </c>
      <c r="E197" s="5" t="n">
        <v>44</v>
      </c>
    </row>
    <row r="198" spans="1:7">
      <c r="A198" s="4" t="s">
        <v>1439</v>
      </c>
    </row>
    <row r="199" spans="1:7">
      <c r="A199" s="3" t="s">
        <v>1317</v>
      </c>
    </row>
    <row r="200" spans="1:7">
      <c r="A200" s="4" t="s">
        <v>1387</v>
      </c>
      <c r="B200" s="6" t="n">
        <v>15</v>
      </c>
    </row>
    <row r="201" spans="1:7">
      <c r="A201" s="4" t="s">
        <v>1325</v>
      </c>
      <c r="B201" s="4" t="s">
        <v>553</v>
      </c>
      <c r="C201" s="4" t="s">
        <v>553</v>
      </c>
      <c r="D201" s="4" t="s">
        <v>553</v>
      </c>
    </row>
    <row r="202" spans="1:7">
      <c r="A202" s="4" t="s">
        <v>1391</v>
      </c>
      <c r="B202" s="4" t="s">
        <v>1440</v>
      </c>
    </row>
    <row r="203" spans="1:7">
      <c r="A203" s="4" t="s">
        <v>1155</v>
      </c>
      <c r="C203" s="6" t="n">
        <v>557</v>
      </c>
      <c r="E203" s="5" t="n">
        <v>276</v>
      </c>
      <c r="F203" s="5" t="n">
        <v>63</v>
      </c>
    </row>
    <row r="204" spans="1:7">
      <c r="A204" s="4" t="s">
        <v>1142</v>
      </c>
      <c r="C204" s="6" t="n">
        <v>9</v>
      </c>
      <c r="E204" s="5" t="n">
        <v>5</v>
      </c>
      <c r="F204" s="5" t="n">
        <v>4</v>
      </c>
    </row>
    <row r="205" spans="1:7">
      <c r="A205" s="4" t="s">
        <v>1441</v>
      </c>
    </row>
    <row r="206" spans="1:7">
      <c r="A206" s="3" t="s">
        <v>1317</v>
      </c>
    </row>
    <row r="207" spans="1:7">
      <c r="A207" s="4" t="s">
        <v>1387</v>
      </c>
      <c r="B207" s="6" t="n">
        <v>92</v>
      </c>
    </row>
    <row r="208" spans="1:7">
      <c r="A208" s="4" t="s">
        <v>1325</v>
      </c>
      <c r="B208" s="4" t="s">
        <v>1337</v>
      </c>
      <c r="C208" s="4" t="s">
        <v>1337</v>
      </c>
      <c r="D208" s="4" t="s">
        <v>1337</v>
      </c>
    </row>
    <row r="209" spans="1:7">
      <c r="A209" s="4" t="s">
        <v>1391</v>
      </c>
      <c r="B209" s="4" t="s">
        <v>1307</v>
      </c>
    </row>
    <row r="210" spans="1:7">
      <c r="A210" s="4" t="s">
        <v>1155</v>
      </c>
      <c r="C210" s="6" t="n">
        <v>456</v>
      </c>
      <c r="E210" s="5" t="n">
        <v>451</v>
      </c>
      <c r="F210" s="5" t="n">
        <v>576</v>
      </c>
    </row>
    <row r="211" spans="1:7">
      <c r="A211" s="4" t="s">
        <v>1142</v>
      </c>
      <c r="C211" s="6" t="n">
        <v>461</v>
      </c>
      <c r="E211" s="5" t="n">
        <v>230</v>
      </c>
      <c r="F211" s="5" t="n">
        <v>197</v>
      </c>
    </row>
    <row r="212" spans="1:7">
      <c r="A212" s="4" t="s">
        <v>1442</v>
      </c>
    </row>
    <row r="213" spans="1:7">
      <c r="A213" s="3" t="s">
        <v>1317</v>
      </c>
    </row>
    <row r="214" spans="1:7">
      <c r="A214" s="4" t="s">
        <v>1387</v>
      </c>
      <c r="B214" s="6" t="n">
        <v>150</v>
      </c>
    </row>
    <row r="215" spans="1:7">
      <c r="A215" s="4" t="s">
        <v>1391</v>
      </c>
      <c r="B215" s="4" t="s">
        <v>1087</v>
      </c>
    </row>
    <row r="216" spans="1:7">
      <c r="A216" s="4" t="s">
        <v>1155</v>
      </c>
      <c r="F216" s="5" t="n">
        <v>419</v>
      </c>
    </row>
    <row r="217" spans="1:7">
      <c r="A217" s="4" t="s">
        <v>1142</v>
      </c>
      <c r="E217" s="5" t="n">
        <v>498</v>
      </c>
      <c r="F217" s="5" t="n">
        <v>570</v>
      </c>
    </row>
    <row r="218" spans="1:7">
      <c r="A218" s="4" t="s">
        <v>1443</v>
      </c>
    </row>
    <row r="219" spans="1:7">
      <c r="A219" s="3" t="s">
        <v>1317</v>
      </c>
    </row>
    <row r="220" spans="1:7">
      <c r="A220" s="4" t="s">
        <v>1387</v>
      </c>
      <c r="B220" s="6" t="n">
        <v>862</v>
      </c>
    </row>
    <row r="221" spans="1:7">
      <c r="A221" s="4" t="s">
        <v>1391</v>
      </c>
      <c r="B221" s="4" t="s">
        <v>1087</v>
      </c>
    </row>
    <row r="222" spans="1:7">
      <c r="A222" s="4" t="s">
        <v>1155</v>
      </c>
      <c r="F222" s="5" t="n">
        <v>13410</v>
      </c>
    </row>
    <row r="223" spans="1:7">
      <c r="A223" s="4" t="s">
        <v>1142</v>
      </c>
      <c r="E223" s="5" t="n">
        <v>8422</v>
      </c>
      <c r="F223" s="5" t="n">
        <v>40</v>
      </c>
    </row>
    <row r="224" spans="1:7">
      <c r="A224" s="4" t="s">
        <v>1444</v>
      </c>
    </row>
    <row r="225" spans="1:7">
      <c r="A225" s="3" t="s">
        <v>1317</v>
      </c>
    </row>
    <row r="226" spans="1:7">
      <c r="A226" s="4" t="s">
        <v>1387</v>
      </c>
      <c r="B226" s="6" t="n">
        <v>1522</v>
      </c>
    </row>
    <row r="227" spans="1:7">
      <c r="A227" s="4" t="s">
        <v>1325</v>
      </c>
      <c r="B227" s="4" t="s">
        <v>1445</v>
      </c>
      <c r="C227" s="4" t="s">
        <v>1445</v>
      </c>
      <c r="D227" s="4" t="s">
        <v>1445</v>
      </c>
    </row>
    <row r="228" spans="1:7">
      <c r="A228" s="4" t="s">
        <v>1391</v>
      </c>
      <c r="B228" s="4" t="s">
        <v>1334</v>
      </c>
    </row>
    <row r="229" spans="1:7">
      <c r="A229" s="4" t="s">
        <v>1155</v>
      </c>
      <c r="C229" s="6" t="n">
        <v>57233</v>
      </c>
      <c r="E229" s="5" t="n">
        <v>28311</v>
      </c>
      <c r="F229" s="5" t="n">
        <v>24111</v>
      </c>
    </row>
    <row r="230" spans="1:7">
      <c r="A230" s="4" t="s">
        <v>1142</v>
      </c>
      <c r="C230" s="6" t="n">
        <v>1210</v>
      </c>
      <c r="E230" s="5" t="n">
        <v>599</v>
      </c>
      <c r="F230" s="5" t="n">
        <v>509</v>
      </c>
    </row>
    <row r="231" spans="1:7">
      <c r="A231" s="4" t="s">
        <v>1446</v>
      </c>
    </row>
    <row r="232" spans="1:7">
      <c r="A232" s="3" t="s">
        <v>1317</v>
      </c>
    </row>
    <row r="233" spans="1:7">
      <c r="A233" s="4" t="s">
        <v>1387</v>
      </c>
      <c r="B233" s="6" t="n">
        <v>66</v>
      </c>
    </row>
    <row r="234" spans="1:7">
      <c r="A234" s="4" t="s">
        <v>1391</v>
      </c>
      <c r="B234" s="4" t="s">
        <v>1087</v>
      </c>
    </row>
    <row r="235" spans="1:7">
      <c r="A235" s="4" t="s">
        <v>1142</v>
      </c>
      <c r="F235" s="5" t="n">
        <v>350</v>
      </c>
    </row>
    <row r="236" spans="1:7">
      <c r="A236" s="4" t="s">
        <v>1447</v>
      </c>
    </row>
    <row r="237" spans="1:7">
      <c r="A237" s="3" t="s">
        <v>1317</v>
      </c>
    </row>
    <row r="238" spans="1:7">
      <c r="A238" s="4" t="s">
        <v>1387</v>
      </c>
      <c r="B238" s="6" t="n">
        <v>1000</v>
      </c>
    </row>
    <row r="239" spans="1:7">
      <c r="A239" s="4" t="s">
        <v>1325</v>
      </c>
      <c r="B239" s="4" t="s">
        <v>1448</v>
      </c>
      <c r="C239" s="4" t="s">
        <v>1448</v>
      </c>
      <c r="D239" s="4" t="s">
        <v>1448</v>
      </c>
    </row>
    <row r="240" spans="1:7">
      <c r="A240" s="4" t="s">
        <v>1391</v>
      </c>
      <c r="B240" s="4" t="s">
        <v>1449</v>
      </c>
    </row>
    <row r="241" spans="1:7">
      <c r="A241" s="4" t="s">
        <v>1155</v>
      </c>
      <c r="C241" s="6" t="n">
        <v>38024</v>
      </c>
      <c r="E241" s="5" t="n">
        <v>18889</v>
      </c>
    </row>
    <row r="242" spans="1:7">
      <c r="A242" s="4" t="s">
        <v>1142</v>
      </c>
      <c r="C242" s="6" t="n">
        <v>1180</v>
      </c>
      <c r="E242" s="5" t="n">
        <v>445</v>
      </c>
    </row>
    <row r="243" spans="1:7">
      <c r="A243" s="4" t="s">
        <v>1450</v>
      </c>
    </row>
    <row r="244" spans="1:7">
      <c r="A244" s="3" t="s">
        <v>1317</v>
      </c>
    </row>
    <row r="245" spans="1:7">
      <c r="A245" s="4" t="s">
        <v>1387</v>
      </c>
      <c r="B245" s="6" t="n">
        <v>177</v>
      </c>
    </row>
    <row r="246" spans="1:7">
      <c r="A246" s="4" t="s">
        <v>1391</v>
      </c>
      <c r="B246" s="4" t="s">
        <v>1087</v>
      </c>
    </row>
    <row r="247" spans="1:7">
      <c r="A247" s="4" t="s">
        <v>1155</v>
      </c>
      <c r="F247" s="5" t="n">
        <v>2461</v>
      </c>
    </row>
    <row r="248" spans="1:7">
      <c r="A248" s="4" t="s">
        <v>1142</v>
      </c>
      <c r="E248" s="5" t="n">
        <v>3076</v>
      </c>
    </row>
    <row r="249" spans="1:7">
      <c r="A249" s="4" t="s">
        <v>1451</v>
      </c>
    </row>
    <row r="250" spans="1:7">
      <c r="A250" s="3" t="s">
        <v>1317</v>
      </c>
    </row>
    <row r="251" spans="1:7">
      <c r="A251" s="4" t="s">
        <v>1387</v>
      </c>
      <c r="B251" s="6" t="n">
        <v>18</v>
      </c>
    </row>
    <row r="252" spans="1:7">
      <c r="A252" s="4" t="s">
        <v>1391</v>
      </c>
      <c r="B252" s="4" t="s">
        <v>1087</v>
      </c>
    </row>
    <row r="253" spans="1:7">
      <c r="A253" s="4" t="s">
        <v>1155</v>
      </c>
      <c r="F253" s="6" t="n">
        <v>220</v>
      </c>
    </row>
    <row r="254" spans="1:7">
      <c r="A254" s="4" t="s">
        <v>1142</v>
      </c>
      <c r="E254" s="6" t="n">
        <v>256</v>
      </c>
    </row>
  </sheetData>
  <mergeCells count="2">
    <mergeCell ref="A1:A2"/>
    <mergeCell ref="C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52</v>
      </c>
      <c r="B1" s="2" t="s">
        <v>651</v>
      </c>
    </row>
    <row r="2" spans="1:2">
      <c r="A2" s="4" t="s">
        <v>1453</v>
      </c>
    </row>
    <row r="3" spans="1:2">
      <c r="A3" s="3" t="s">
        <v>1317</v>
      </c>
    </row>
    <row r="4" spans="1:2">
      <c r="A4" s="4" t="s">
        <v>1454</v>
      </c>
      <c r="B4" s="6" t="n">
        <v>1000</v>
      </c>
    </row>
    <row r="5" spans="1:2">
      <c r="A5" s="4" t="s">
        <v>1455</v>
      </c>
    </row>
    <row r="6" spans="1:2">
      <c r="A6" s="3" t="s">
        <v>1317</v>
      </c>
    </row>
    <row r="7" spans="1:2">
      <c r="A7" s="4" t="s">
        <v>1454</v>
      </c>
      <c r="B7" s="6" t="n">
        <v>10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56</v>
      </c>
      <c r="B1" s="2" t="s">
        <v>35</v>
      </c>
      <c r="C1" s="2" t="s">
        <v>36</v>
      </c>
      <c r="D1" s="2" t="s">
        <v>37</v>
      </c>
    </row>
    <row r="2" spans="1:4">
      <c r="A2" s="3" t="s">
        <v>1142</v>
      </c>
    </row>
    <row r="3" spans="1:4">
      <c r="A3" s="4" t="s">
        <v>1457</v>
      </c>
      <c r="B3" s="6" t="n">
        <v>41</v>
      </c>
      <c r="C3" s="6" t="n">
        <v>2008</v>
      </c>
      <c r="D3" s="6" t="n">
        <v>950</v>
      </c>
    </row>
    <row r="4" spans="1:4">
      <c r="A4" s="4" t="s">
        <v>1458</v>
      </c>
      <c r="B4" s="5" t="n">
        <v>436</v>
      </c>
      <c r="C4" s="5" t="n">
        <v>342</v>
      </c>
      <c r="D4" s="5" t="n">
        <v>508</v>
      </c>
    </row>
    <row r="5" spans="1:4">
      <c r="A5" s="4" t="s">
        <v>1459</v>
      </c>
      <c r="C5" s="5" t="n">
        <v>2932</v>
      </c>
      <c r="D5" s="5" t="n">
        <v>2932</v>
      </c>
    </row>
    <row r="6" spans="1:4">
      <c r="A6" s="4" t="s">
        <v>1152</v>
      </c>
      <c r="B6" s="5" t="n">
        <v>245</v>
      </c>
      <c r="C6" s="5" t="n">
        <v>33</v>
      </c>
    </row>
    <row r="7" spans="1:4">
      <c r="A7" s="4" t="s">
        <v>1460</v>
      </c>
      <c r="B7" s="5" t="n">
        <v>722</v>
      </c>
      <c r="C7" s="5" t="n">
        <v>2383</v>
      </c>
      <c r="D7" s="5" t="n">
        <v>4390</v>
      </c>
    </row>
    <row r="8" spans="1:4">
      <c r="A8" s="3" t="s">
        <v>1155</v>
      </c>
    </row>
    <row r="9" spans="1:4">
      <c r="A9" s="4" t="s">
        <v>1457</v>
      </c>
      <c r="B9" s="5" t="n">
        <v>175</v>
      </c>
      <c r="C9" s="5" t="n">
        <v>90</v>
      </c>
    </row>
    <row r="10" spans="1:4">
      <c r="A10" s="4" t="s">
        <v>1458</v>
      </c>
      <c r="B10" s="5" t="n">
        <v>348</v>
      </c>
      <c r="C10" s="5" t="n">
        <v>179</v>
      </c>
      <c r="D10" s="5" t="n">
        <v>336</v>
      </c>
    </row>
    <row r="11" spans="1:4">
      <c r="A11" s="4" t="s">
        <v>1459</v>
      </c>
      <c r="B11" s="5" t="n">
        <v>0</v>
      </c>
      <c r="C11" s="5" t="n">
        <v>0</v>
      </c>
      <c r="D11" s="5" t="n">
        <v>0</v>
      </c>
    </row>
    <row r="12" spans="1:4">
      <c r="A12" s="4" t="s">
        <v>1152</v>
      </c>
      <c r="B12" s="5" t="n">
        <v>26</v>
      </c>
      <c r="C12" s="5" t="n">
        <v>8</v>
      </c>
    </row>
    <row r="13" spans="1:4">
      <c r="A13" s="4" t="s">
        <v>1461</v>
      </c>
      <c r="B13" s="6" t="n">
        <v>549</v>
      </c>
      <c r="C13" s="6" t="n">
        <v>277</v>
      </c>
      <c r="D13" s="6" t="n">
        <v>33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2</v>
      </c>
      <c r="B1" s="2" t="s">
        <v>35</v>
      </c>
      <c r="C1" s="2" t="s">
        <v>36</v>
      </c>
      <c r="D1" s="2" t="s">
        <v>37</v>
      </c>
    </row>
    <row r="2" spans="1:4">
      <c r="A2" s="3" t="s">
        <v>1155</v>
      </c>
    </row>
    <row r="3" spans="1:4">
      <c r="A3" s="4" t="s">
        <v>1463</v>
      </c>
      <c r="B3" s="6" t="n">
        <v>2227</v>
      </c>
      <c r="C3" s="6" t="n">
        <v>168</v>
      </c>
      <c r="D3" s="6" t="n">
        <v>2145</v>
      </c>
    </row>
    <row r="4" spans="1:4">
      <c r="A4" s="4" t="s">
        <v>1464</v>
      </c>
      <c r="B4" s="5" t="n">
        <v>19</v>
      </c>
      <c r="C4" s="5" t="n">
        <v>17</v>
      </c>
      <c r="D4" s="5" t="n">
        <v>13</v>
      </c>
    </row>
    <row r="5" spans="1:4">
      <c r="A5" s="4" t="s">
        <v>1465</v>
      </c>
      <c r="B5" s="5" t="n">
        <v>1127</v>
      </c>
    </row>
    <row r="6" spans="1:4">
      <c r="A6" s="4" t="s">
        <v>1152</v>
      </c>
      <c r="D6" s="5" t="n">
        <v>29</v>
      </c>
    </row>
    <row r="7" spans="1:4">
      <c r="A7" s="4" t="s">
        <v>1466</v>
      </c>
      <c r="B7" s="5" t="n">
        <v>3373</v>
      </c>
      <c r="C7" s="5" t="n">
        <v>185</v>
      </c>
      <c r="D7" s="5" t="n">
        <v>2187</v>
      </c>
    </row>
    <row r="8" spans="1:4">
      <c r="A8" s="3" t="s">
        <v>1142</v>
      </c>
    </row>
    <row r="9" spans="1:4">
      <c r="A9" s="4" t="s">
        <v>1463</v>
      </c>
      <c r="B9" s="5" t="n">
        <v>81450</v>
      </c>
      <c r="C9" s="5" t="n">
        <v>44520</v>
      </c>
      <c r="D9" s="5" t="n">
        <v>40667</v>
      </c>
    </row>
    <row r="10" spans="1:4">
      <c r="A10" s="4" t="s">
        <v>1464</v>
      </c>
      <c r="B10" s="5" t="n">
        <v>492</v>
      </c>
      <c r="C10" s="5" t="n">
        <v>441</v>
      </c>
      <c r="D10" s="5" t="n">
        <v>482</v>
      </c>
    </row>
    <row r="11" spans="1:4">
      <c r="A11" s="4" t="s">
        <v>1465</v>
      </c>
      <c r="B11" s="5" t="n">
        <v>324</v>
      </c>
      <c r="C11" s="5" t="n">
        <v>122</v>
      </c>
      <c r="D11" s="5" t="n">
        <v>9</v>
      </c>
    </row>
    <row r="12" spans="1:4">
      <c r="A12" s="4" t="s">
        <v>1152</v>
      </c>
      <c r="B12" s="5" t="n">
        <v>1959</v>
      </c>
      <c r="C12" s="5" t="n">
        <v>828</v>
      </c>
      <c r="D12" s="5" t="n">
        <v>423</v>
      </c>
    </row>
    <row r="13" spans="1:4">
      <c r="A13" s="4" t="s">
        <v>1467</v>
      </c>
      <c r="B13" s="6" t="n">
        <v>84225</v>
      </c>
      <c r="C13" s="6" t="n">
        <v>45911</v>
      </c>
      <c r="D13" s="6" t="n">
        <v>4158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68</v>
      </c>
      <c r="B1" s="2" t="s">
        <v>1</v>
      </c>
    </row>
    <row r="2" spans="1:4">
      <c r="B2" s="2" t="s">
        <v>35</v>
      </c>
      <c r="C2" s="2" t="s">
        <v>36</v>
      </c>
      <c r="D2" s="2" t="s">
        <v>37</v>
      </c>
    </row>
    <row r="3" spans="1:4">
      <c r="A3" s="3" t="s">
        <v>1469</v>
      </c>
    </row>
    <row r="4" spans="1:4">
      <c r="A4" s="4" t="s">
        <v>1470</v>
      </c>
      <c r="B4" s="6" t="n">
        <v>435558</v>
      </c>
      <c r="C4" s="6" t="n">
        <v>243230</v>
      </c>
      <c r="D4" s="6" t="n">
        <v>194782</v>
      </c>
    </row>
    <row r="5" spans="1:4">
      <c r="A5" s="4" t="s">
        <v>1471</v>
      </c>
      <c r="B5" s="5" t="n">
        <v>14469</v>
      </c>
      <c r="C5" s="5" t="n">
        <v>18552</v>
      </c>
      <c r="D5" s="5" t="n">
        <v>22640</v>
      </c>
    </row>
    <row r="6" spans="1:4">
      <c r="A6" s="4" t="s">
        <v>1472</v>
      </c>
      <c r="B6" s="5" t="n">
        <v>-14207</v>
      </c>
      <c r="C6" s="5" t="n">
        <v>-8969</v>
      </c>
      <c r="D6" s="5" t="n">
        <v>-7322</v>
      </c>
    </row>
    <row r="7" spans="1:4">
      <c r="A7" s="4" t="s">
        <v>78</v>
      </c>
      <c r="B7" s="6" t="n">
        <v>435820</v>
      </c>
      <c r="C7" s="6" t="n">
        <v>252813</v>
      </c>
      <c r="D7" s="6" t="n">
        <v>2101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3</v>
      </c>
      <c r="B1" s="2" t="s">
        <v>1</v>
      </c>
    </row>
    <row r="2" spans="1:4">
      <c r="B2" s="2" t="s">
        <v>35</v>
      </c>
      <c r="C2" s="2" t="s">
        <v>36</v>
      </c>
      <c r="D2" s="2" t="s">
        <v>37</v>
      </c>
    </row>
    <row r="3" spans="1:4">
      <c r="A3" s="3" t="s">
        <v>1474</v>
      </c>
    </row>
    <row r="4" spans="1:4">
      <c r="A4" s="4" t="s">
        <v>1470</v>
      </c>
      <c r="B4" s="6" t="n">
        <v>435558</v>
      </c>
      <c r="C4" s="6" t="n">
        <v>243230</v>
      </c>
      <c r="D4" s="6" t="n">
        <v>194782</v>
      </c>
    </row>
    <row r="5" spans="1:4">
      <c r="A5" s="4" t="s">
        <v>1475</v>
      </c>
    </row>
    <row r="6" spans="1:4">
      <c r="A6" s="3" t="s">
        <v>1474</v>
      </c>
    </row>
    <row r="7" spans="1:4">
      <c r="A7" s="4" t="s">
        <v>1470</v>
      </c>
      <c r="B7" s="5" t="n">
        <v>132073</v>
      </c>
      <c r="C7" s="5" t="n">
        <v>76082</v>
      </c>
      <c r="D7" s="5" t="n">
        <v>65328</v>
      </c>
    </row>
    <row r="8" spans="1:4">
      <c r="A8" s="4" t="s">
        <v>1476</v>
      </c>
    </row>
    <row r="9" spans="1:4">
      <c r="A9" s="3" t="s">
        <v>1474</v>
      </c>
    </row>
    <row r="10" spans="1:4">
      <c r="A10" s="4" t="s">
        <v>1470</v>
      </c>
      <c r="B10" s="5" t="n">
        <v>97093</v>
      </c>
      <c r="C10" s="5" t="n">
        <v>59230</v>
      </c>
      <c r="D10" s="5" t="n">
        <v>46254</v>
      </c>
    </row>
    <row r="11" spans="1:4">
      <c r="A11" s="4" t="s">
        <v>510</v>
      </c>
    </row>
    <row r="12" spans="1:4">
      <c r="A12" s="3" t="s">
        <v>1474</v>
      </c>
    </row>
    <row r="13" spans="1:4">
      <c r="A13" s="4" t="s">
        <v>1470</v>
      </c>
      <c r="B13" s="5" t="n">
        <v>80433</v>
      </c>
      <c r="C13" s="5" t="n">
        <v>40070</v>
      </c>
      <c r="D13" s="5" t="n">
        <v>26198</v>
      </c>
    </row>
    <row r="14" spans="1:4">
      <c r="A14" s="4" t="s">
        <v>1477</v>
      </c>
    </row>
    <row r="15" spans="1:4">
      <c r="A15" s="3" t="s">
        <v>1474</v>
      </c>
    </row>
    <row r="16" spans="1:4">
      <c r="A16" s="4" t="s">
        <v>1470</v>
      </c>
      <c r="B16" s="5" t="n">
        <v>3477</v>
      </c>
      <c r="C16" s="5" t="n">
        <v>1190</v>
      </c>
      <c r="D16" s="5" t="n">
        <v>2135</v>
      </c>
    </row>
    <row r="17" spans="1:4">
      <c r="A17" s="4" t="s">
        <v>1478</v>
      </c>
    </row>
    <row r="18" spans="1:4">
      <c r="A18" s="3" t="s">
        <v>1474</v>
      </c>
    </row>
    <row r="19" spans="1:4">
      <c r="A19" s="4" t="s">
        <v>1470</v>
      </c>
      <c r="B19" s="5" t="n">
        <v>25999</v>
      </c>
      <c r="C19" s="5" t="n">
        <v>11233</v>
      </c>
      <c r="D19" s="5" t="n">
        <v>7689</v>
      </c>
    </row>
    <row r="20" spans="1:4">
      <c r="A20" s="4" t="s">
        <v>1479</v>
      </c>
    </row>
    <row r="21" spans="1:4">
      <c r="A21" s="3" t="s">
        <v>1474</v>
      </c>
    </row>
    <row r="22" spans="1:4">
      <c r="A22" s="4" t="s">
        <v>1470</v>
      </c>
      <c r="B22" s="5" t="n">
        <v>8928</v>
      </c>
      <c r="C22" s="5" t="n">
        <v>5956</v>
      </c>
      <c r="D22" s="5" t="n">
        <v>4746</v>
      </c>
    </row>
    <row r="23" spans="1:4">
      <c r="A23" s="4" t="s">
        <v>1480</v>
      </c>
    </row>
    <row r="24" spans="1:4">
      <c r="A24" s="3" t="s">
        <v>1474</v>
      </c>
    </row>
    <row r="25" spans="1:4">
      <c r="A25" s="4" t="s">
        <v>1470</v>
      </c>
      <c r="B25" s="5" t="n">
        <v>12542</v>
      </c>
      <c r="C25" s="5" t="n">
        <v>6287</v>
      </c>
      <c r="D25" s="5" t="n">
        <v>4151</v>
      </c>
    </row>
    <row r="26" spans="1:4">
      <c r="A26" s="4" t="s">
        <v>1481</v>
      </c>
    </row>
    <row r="27" spans="1:4">
      <c r="A27" s="3" t="s">
        <v>1474</v>
      </c>
    </row>
    <row r="28" spans="1:4">
      <c r="A28" s="4" t="s">
        <v>1470</v>
      </c>
      <c r="B28" s="5" t="n">
        <v>3354</v>
      </c>
      <c r="C28" s="5" t="n">
        <v>5717</v>
      </c>
      <c r="D28" s="5" t="n">
        <v>11099</v>
      </c>
    </row>
    <row r="29" spans="1:4">
      <c r="A29" s="4" t="s">
        <v>1482</v>
      </c>
    </row>
    <row r="30" spans="1:4">
      <c r="A30" s="3" t="s">
        <v>1474</v>
      </c>
    </row>
    <row r="31" spans="1:4">
      <c r="A31" s="4" t="s">
        <v>1470</v>
      </c>
      <c r="B31" s="5" t="n">
        <v>16239</v>
      </c>
      <c r="C31" s="5" t="n">
        <v>8437</v>
      </c>
      <c r="D31" s="5" t="n">
        <v>6418</v>
      </c>
    </row>
    <row r="32" spans="1:4">
      <c r="A32" s="4" t="s">
        <v>1483</v>
      </c>
    </row>
    <row r="33" spans="1:4">
      <c r="A33" s="3" t="s">
        <v>1474</v>
      </c>
    </row>
    <row r="34" spans="1:4">
      <c r="A34" s="4" t="s">
        <v>1470</v>
      </c>
      <c r="B34" s="5" t="n">
        <v>4231</v>
      </c>
      <c r="C34" s="5" t="n">
        <v>2011</v>
      </c>
      <c r="D34" s="5" t="n">
        <v>1450</v>
      </c>
    </row>
    <row r="35" spans="1:4">
      <c r="A35" s="4" t="s">
        <v>1484</v>
      </c>
    </row>
    <row r="36" spans="1:4">
      <c r="A36" s="3" t="s">
        <v>1474</v>
      </c>
    </row>
    <row r="37" spans="1:4">
      <c r="A37" s="4" t="s">
        <v>1470</v>
      </c>
      <c r="B37" s="5" t="n">
        <v>7917</v>
      </c>
      <c r="C37" s="5" t="n">
        <v>6542</v>
      </c>
      <c r="D37" s="5" t="n">
        <v>5200</v>
      </c>
    </row>
    <row r="38" spans="1:4">
      <c r="A38" s="4" t="s">
        <v>1485</v>
      </c>
    </row>
    <row r="39" spans="1:4">
      <c r="A39" s="3" t="s">
        <v>1474</v>
      </c>
    </row>
    <row r="40" spans="1:4">
      <c r="A40" s="4" t="s">
        <v>1470</v>
      </c>
      <c r="B40" s="5" t="n">
        <v>4129</v>
      </c>
      <c r="C40" s="5" t="n">
        <v>3014</v>
      </c>
      <c r="D40" s="5" t="n">
        <v>1186</v>
      </c>
    </row>
    <row r="41" spans="1:4">
      <c r="A41" s="4" t="s">
        <v>1486</v>
      </c>
    </row>
    <row r="42" spans="1:4">
      <c r="A42" s="3" t="s">
        <v>1474</v>
      </c>
    </row>
    <row r="43" spans="1:4">
      <c r="A43" s="4" t="s">
        <v>1470</v>
      </c>
      <c r="B43" s="5" t="n">
        <v>3381</v>
      </c>
      <c r="C43" s="5" t="n">
        <v>2362</v>
      </c>
      <c r="D43" s="5" t="n">
        <v>1839</v>
      </c>
    </row>
    <row r="44" spans="1:4">
      <c r="A44" s="4" t="s">
        <v>1487</v>
      </c>
    </row>
    <row r="45" spans="1:4">
      <c r="A45" s="3" t="s">
        <v>1474</v>
      </c>
    </row>
    <row r="46" spans="1:4">
      <c r="A46" s="4" t="s">
        <v>1470</v>
      </c>
      <c r="B46" s="5" t="n">
        <v>1344</v>
      </c>
      <c r="C46" s="5" t="n">
        <v>1007</v>
      </c>
      <c r="D46" s="5" t="n">
        <v>584</v>
      </c>
    </row>
    <row r="47" spans="1:4">
      <c r="A47" s="4" t="s">
        <v>1488</v>
      </c>
    </row>
    <row r="48" spans="1:4">
      <c r="A48" s="3" t="s">
        <v>1474</v>
      </c>
    </row>
    <row r="49" spans="1:4">
      <c r="A49" s="4" t="s">
        <v>1470</v>
      </c>
      <c r="B49" s="5" t="n">
        <v>5551</v>
      </c>
      <c r="C49" s="5" t="n">
        <v>879</v>
      </c>
      <c r="D49" s="5" t="n">
        <v>1193</v>
      </c>
    </row>
    <row r="50" spans="1:4">
      <c r="A50" s="4" t="s">
        <v>1489</v>
      </c>
    </row>
    <row r="51" spans="1:4">
      <c r="A51" s="3" t="s">
        <v>1474</v>
      </c>
    </row>
    <row r="52" spans="1:4">
      <c r="A52" s="4" t="s">
        <v>1470</v>
      </c>
      <c r="B52" s="5" t="n">
        <v>3999</v>
      </c>
      <c r="C52" s="5" t="n">
        <v>1148</v>
      </c>
      <c r="D52" s="5" t="n">
        <v>512</v>
      </c>
    </row>
    <row r="53" spans="1:4">
      <c r="A53" s="4" t="s">
        <v>1490</v>
      </c>
    </row>
    <row r="54" spans="1:4">
      <c r="A54" s="3" t="s">
        <v>1474</v>
      </c>
    </row>
    <row r="55" spans="1:4">
      <c r="A55" s="4" t="s">
        <v>1470</v>
      </c>
      <c r="B55" s="5" t="n">
        <v>6139</v>
      </c>
      <c r="C55" s="5" t="n">
        <v>1697</v>
      </c>
      <c r="D55" s="5" t="n">
        <v>1192</v>
      </c>
    </row>
    <row r="56" spans="1:4">
      <c r="A56" s="4" t="s">
        <v>1491</v>
      </c>
    </row>
    <row r="57" spans="1:4">
      <c r="A57" s="3" t="s">
        <v>1474</v>
      </c>
    </row>
    <row r="58" spans="1:4">
      <c r="A58" s="4" t="s">
        <v>1470</v>
      </c>
      <c r="B58" s="5" t="n">
        <v>3359</v>
      </c>
      <c r="C58" s="5" t="n">
        <v>2731</v>
      </c>
      <c r="D58" s="5" t="n">
        <v>2479</v>
      </c>
    </row>
    <row r="59" spans="1:4">
      <c r="A59" s="4" t="s">
        <v>1492</v>
      </c>
    </row>
    <row r="60" spans="1:4">
      <c r="A60" s="3" t="s">
        <v>1474</v>
      </c>
    </row>
    <row r="61" spans="1:4">
      <c r="A61" s="4" t="s">
        <v>1470</v>
      </c>
      <c r="B61" s="5" t="n">
        <v>15370</v>
      </c>
      <c r="C61" s="5" t="n">
        <v>7637</v>
      </c>
      <c r="D61" s="5" t="n">
        <v>5129</v>
      </c>
    </row>
    <row r="62" spans="1:4">
      <c r="A62" s="4" t="s">
        <v>1493</v>
      </c>
    </row>
    <row r="63" spans="1:4">
      <c r="A63" s="3" t="s">
        <v>1474</v>
      </c>
    </row>
    <row r="64" spans="1:4">
      <c r="A64" s="4" t="s">
        <v>1470</v>
      </c>
      <c r="B64" s="5" t="n">
        <v>3181</v>
      </c>
      <c r="C64" s="5" t="n">
        <v>774</v>
      </c>
      <c r="D64" s="5" t="n">
        <v>4503</v>
      </c>
    </row>
    <row r="65" spans="1:4">
      <c r="A65" s="4" t="s">
        <v>1494</v>
      </c>
    </row>
    <row r="66" spans="1:4">
      <c r="A66" s="3" t="s">
        <v>1474</v>
      </c>
    </row>
    <row r="67" spans="1:4">
      <c r="A67" s="4" t="s">
        <v>1470</v>
      </c>
      <c r="D67" s="5" t="n">
        <v>2681</v>
      </c>
    </row>
    <row r="68" spans="1:4">
      <c r="A68" s="4" t="s">
        <v>1495</v>
      </c>
    </row>
    <row r="69" spans="1:4">
      <c r="A69" s="3" t="s">
        <v>1474</v>
      </c>
    </row>
    <row r="70" spans="1:4">
      <c r="A70" s="4" t="s">
        <v>1470</v>
      </c>
      <c r="D70" s="5" t="n">
        <v>1075</v>
      </c>
    </row>
    <row r="71" spans="1:4">
      <c r="A71" s="4" t="s">
        <v>1496</v>
      </c>
    </row>
    <row r="72" spans="1:4">
      <c r="A72" s="3" t="s">
        <v>1474</v>
      </c>
    </row>
    <row r="73" spans="1:4">
      <c r="A73" s="4" t="s">
        <v>1470</v>
      </c>
      <c r="D73" s="5" t="n">
        <v>162</v>
      </c>
    </row>
    <row r="74" spans="1:4">
      <c r="A74" s="4" t="s">
        <v>1497</v>
      </c>
    </row>
    <row r="75" spans="1:4">
      <c r="A75" s="3" t="s">
        <v>1474</v>
      </c>
    </row>
    <row r="76" spans="1:4">
      <c r="A76" s="4" t="s">
        <v>1470</v>
      </c>
      <c r="B76" s="5" t="n">
        <v>3181</v>
      </c>
      <c r="C76" s="5" t="n">
        <v>774</v>
      </c>
      <c r="D76" s="5" t="n">
        <v>585</v>
      </c>
    </row>
    <row r="77" spans="1:4">
      <c r="A77" s="4" t="s">
        <v>1498</v>
      </c>
    </row>
    <row r="78" spans="1:4">
      <c r="A78" s="3" t="s">
        <v>1474</v>
      </c>
    </row>
    <row r="79" spans="1:4">
      <c r="A79" s="4" t="s">
        <v>1470</v>
      </c>
      <c r="B79" s="5" t="n">
        <v>336569</v>
      </c>
      <c r="C79" s="5" t="n">
        <v>195235</v>
      </c>
      <c r="D79" s="5" t="n">
        <v>160914</v>
      </c>
    </row>
    <row r="80" spans="1:4">
      <c r="A80" s="4" t="s">
        <v>1499</v>
      </c>
    </row>
    <row r="81" spans="1:4">
      <c r="A81" s="3" t="s">
        <v>1474</v>
      </c>
    </row>
    <row r="82" spans="1:4">
      <c r="A82" s="4" t="s">
        <v>1470</v>
      </c>
      <c r="B82" s="5" t="n">
        <v>132073</v>
      </c>
      <c r="C82" s="5" t="n">
        <v>76082</v>
      </c>
      <c r="D82" s="5" t="n">
        <v>65328</v>
      </c>
    </row>
    <row r="83" spans="1:4">
      <c r="A83" s="4" t="s">
        <v>1500</v>
      </c>
    </row>
    <row r="84" spans="1:4">
      <c r="A84" s="3" t="s">
        <v>1474</v>
      </c>
    </row>
    <row r="85" spans="1:4">
      <c r="A85" s="4" t="s">
        <v>1470</v>
      </c>
      <c r="B85" s="5" t="n">
        <v>97093</v>
      </c>
      <c r="C85" s="5" t="n">
        <v>59230</v>
      </c>
      <c r="D85" s="5" t="n">
        <v>46254</v>
      </c>
    </row>
    <row r="86" spans="1:4">
      <c r="A86" s="4" t="s">
        <v>1501</v>
      </c>
    </row>
    <row r="87" spans="1:4">
      <c r="A87" s="3" t="s">
        <v>1474</v>
      </c>
    </row>
    <row r="88" spans="1:4">
      <c r="A88" s="4" t="s">
        <v>1470</v>
      </c>
      <c r="B88" s="5" t="n">
        <v>1000</v>
      </c>
      <c r="C88" s="5" t="n">
        <v>655</v>
      </c>
      <c r="D88" s="5" t="n">
        <v>618</v>
      </c>
    </row>
    <row r="89" spans="1:4">
      <c r="A89" s="4" t="s">
        <v>1502</v>
      </c>
    </row>
    <row r="90" spans="1:4">
      <c r="A90" s="3" t="s">
        <v>1474</v>
      </c>
    </row>
    <row r="91" spans="1:4">
      <c r="A91" s="4" t="s">
        <v>1470</v>
      </c>
      <c r="B91" s="5" t="n">
        <v>3477</v>
      </c>
      <c r="C91" s="5" t="n">
        <v>1190</v>
      </c>
      <c r="D91" s="5" t="n">
        <v>1060</v>
      </c>
    </row>
    <row r="92" spans="1:4">
      <c r="A92" s="4" t="s">
        <v>1503</v>
      </c>
    </row>
    <row r="93" spans="1:4">
      <c r="A93" s="3" t="s">
        <v>1474</v>
      </c>
    </row>
    <row r="94" spans="1:4">
      <c r="A94" s="4" t="s">
        <v>1470</v>
      </c>
      <c r="B94" s="5" t="n">
        <v>25999</v>
      </c>
      <c r="C94" s="5" t="n">
        <v>11233</v>
      </c>
      <c r="D94" s="5" t="n">
        <v>7689</v>
      </c>
    </row>
    <row r="95" spans="1:4">
      <c r="A95" s="4" t="s">
        <v>1504</v>
      </c>
    </row>
    <row r="96" spans="1:4">
      <c r="A96" s="3" t="s">
        <v>1474</v>
      </c>
    </row>
    <row r="97" spans="1:4">
      <c r="A97" s="4" t="s">
        <v>1470</v>
      </c>
      <c r="B97" s="5" t="n">
        <v>8928</v>
      </c>
      <c r="C97" s="5" t="n">
        <v>5956</v>
      </c>
      <c r="D97" s="5" t="n">
        <v>4746</v>
      </c>
    </row>
    <row r="98" spans="1:4">
      <c r="A98" s="4" t="s">
        <v>1505</v>
      </c>
    </row>
    <row r="99" spans="1:4">
      <c r="A99" s="3" t="s">
        <v>1474</v>
      </c>
    </row>
    <row r="100" spans="1:4">
      <c r="A100" s="4" t="s">
        <v>1470</v>
      </c>
      <c r="B100" s="5" t="n">
        <v>12542</v>
      </c>
      <c r="C100" s="5" t="n">
        <v>6287</v>
      </c>
      <c r="D100" s="5" t="n">
        <v>3989</v>
      </c>
    </row>
    <row r="101" spans="1:4">
      <c r="A101" s="4" t="s">
        <v>1506</v>
      </c>
    </row>
    <row r="102" spans="1:4">
      <c r="A102" s="3" t="s">
        <v>1474</v>
      </c>
    </row>
    <row r="103" spans="1:4">
      <c r="A103" s="4" t="s">
        <v>1470</v>
      </c>
      <c r="B103" s="5" t="n">
        <v>3354</v>
      </c>
      <c r="C103" s="5" t="n">
        <v>5717</v>
      </c>
      <c r="D103" s="5" t="n">
        <v>11099</v>
      </c>
    </row>
    <row r="104" spans="1:4">
      <c r="A104" s="4" t="s">
        <v>1507</v>
      </c>
    </row>
    <row r="105" spans="1:4">
      <c r="A105" s="3" t="s">
        <v>1474</v>
      </c>
    </row>
    <row r="106" spans="1:4">
      <c r="A106" s="4" t="s">
        <v>1470</v>
      </c>
      <c r="B106" s="5" t="n">
        <v>16239</v>
      </c>
      <c r="C106" s="5" t="n">
        <v>8437</v>
      </c>
      <c r="D106" s="5" t="n">
        <v>6418</v>
      </c>
    </row>
    <row r="107" spans="1:4">
      <c r="A107" s="4" t="s">
        <v>1508</v>
      </c>
    </row>
    <row r="108" spans="1:4">
      <c r="A108" s="3" t="s">
        <v>1474</v>
      </c>
    </row>
    <row r="109" spans="1:4">
      <c r="A109" s="4" t="s">
        <v>1470</v>
      </c>
      <c r="B109" s="5" t="n">
        <v>4231</v>
      </c>
      <c r="C109" s="5" t="n">
        <v>2011</v>
      </c>
      <c r="D109" s="5" t="n">
        <v>1450</v>
      </c>
    </row>
    <row r="110" spans="1:4">
      <c r="A110" s="4" t="s">
        <v>1509</v>
      </c>
    </row>
    <row r="111" spans="1:4">
      <c r="A111" s="3" t="s">
        <v>1474</v>
      </c>
    </row>
    <row r="112" spans="1:4">
      <c r="A112" s="4" t="s">
        <v>1470</v>
      </c>
      <c r="B112" s="5" t="n">
        <v>7917</v>
      </c>
      <c r="C112" s="5" t="n">
        <v>6542</v>
      </c>
      <c r="D112" s="5" t="n">
        <v>5200</v>
      </c>
    </row>
    <row r="113" spans="1:4">
      <c r="A113" s="4" t="s">
        <v>1510</v>
      </c>
    </row>
    <row r="114" spans="1:4">
      <c r="A114" s="3" t="s">
        <v>1474</v>
      </c>
    </row>
    <row r="115" spans="1:4">
      <c r="A115" s="4" t="s">
        <v>1470</v>
      </c>
      <c r="B115" s="5" t="n">
        <v>4129</v>
      </c>
      <c r="C115" s="5" t="n">
        <v>3014</v>
      </c>
      <c r="D115" s="5" t="n">
        <v>1186</v>
      </c>
    </row>
    <row r="116" spans="1:4">
      <c r="A116" s="4" t="s">
        <v>1511</v>
      </c>
    </row>
    <row r="117" spans="1:4">
      <c r="A117" s="3" t="s">
        <v>1474</v>
      </c>
    </row>
    <row r="118" spans="1:4">
      <c r="A118" s="4" t="s">
        <v>1470</v>
      </c>
      <c r="B118" s="5" t="n">
        <v>3381</v>
      </c>
      <c r="C118" s="5" t="n">
        <v>2362</v>
      </c>
      <c r="D118" s="5" t="n">
        <v>1839</v>
      </c>
    </row>
    <row r="119" spans="1:4">
      <c r="A119" s="4" t="s">
        <v>1512</v>
      </c>
    </row>
    <row r="120" spans="1:4">
      <c r="A120" s="3" t="s">
        <v>1474</v>
      </c>
    </row>
    <row r="121" spans="1:4">
      <c r="A121" s="4" t="s">
        <v>1470</v>
      </c>
      <c r="B121" s="5" t="n">
        <v>3999</v>
      </c>
      <c r="C121" s="5" t="n">
        <v>1148</v>
      </c>
      <c r="D121" s="5" t="n">
        <v>512</v>
      </c>
    </row>
    <row r="122" spans="1:4">
      <c r="A122" s="4" t="s">
        <v>1513</v>
      </c>
    </row>
    <row r="123" spans="1:4">
      <c r="A123" s="3" t="s">
        <v>1474</v>
      </c>
    </row>
    <row r="124" spans="1:4">
      <c r="A124" s="4" t="s">
        <v>1470</v>
      </c>
      <c r="B124" s="5" t="n">
        <v>6139</v>
      </c>
      <c r="C124" s="5" t="n">
        <v>1697</v>
      </c>
      <c r="D124" s="5" t="n">
        <v>1192</v>
      </c>
    </row>
    <row r="125" spans="1:4">
      <c r="A125" s="4" t="s">
        <v>1514</v>
      </c>
    </row>
    <row r="126" spans="1:4">
      <c r="A126" s="3" t="s">
        <v>1474</v>
      </c>
    </row>
    <row r="127" spans="1:4">
      <c r="A127" s="4" t="s">
        <v>1470</v>
      </c>
      <c r="B127" s="5" t="n">
        <v>6068</v>
      </c>
      <c r="C127" s="5" t="n">
        <v>3674</v>
      </c>
      <c r="D127" s="5" t="n">
        <v>2334</v>
      </c>
    </row>
    <row r="128" spans="1:4">
      <c r="A128" s="4" t="s">
        <v>1515</v>
      </c>
    </row>
    <row r="129" spans="1:4">
      <c r="A129" s="3" t="s">
        <v>1474</v>
      </c>
    </row>
    <row r="130" spans="1:4">
      <c r="A130" s="4" t="s">
        <v>1470</v>
      </c>
      <c r="B130" s="5" t="n">
        <v>86883</v>
      </c>
      <c r="C130" s="5" t="n">
        <v>44408</v>
      </c>
      <c r="D130" s="5" t="n">
        <v>26801</v>
      </c>
    </row>
    <row r="131" spans="1:4">
      <c r="A131" s="4" t="s">
        <v>1516</v>
      </c>
    </row>
    <row r="132" spans="1:4">
      <c r="A132" s="3" t="s">
        <v>1474</v>
      </c>
    </row>
    <row r="133" spans="1:4">
      <c r="A133" s="4" t="s">
        <v>1470</v>
      </c>
      <c r="B133" s="5" t="n">
        <v>79433</v>
      </c>
      <c r="C133" s="5" t="n">
        <v>39415</v>
      </c>
      <c r="D133" s="5" t="n">
        <v>22899</v>
      </c>
    </row>
    <row r="134" spans="1:4">
      <c r="A134" s="4" t="s">
        <v>1517</v>
      </c>
    </row>
    <row r="135" spans="1:4">
      <c r="A135" s="3" t="s">
        <v>1474</v>
      </c>
    </row>
    <row r="136" spans="1:4">
      <c r="A136" s="4" t="s">
        <v>1470</v>
      </c>
      <c r="B136" s="5" t="n">
        <v>3359</v>
      </c>
      <c r="C136" s="5" t="n">
        <v>2731</v>
      </c>
      <c r="D136" s="5" t="n">
        <v>2479</v>
      </c>
    </row>
    <row r="137" spans="1:4">
      <c r="A137" s="4" t="s">
        <v>1518</v>
      </c>
    </row>
    <row r="138" spans="1:4">
      <c r="A138" s="3" t="s">
        <v>1474</v>
      </c>
    </row>
    <row r="139" spans="1:4">
      <c r="A139" s="4" t="s">
        <v>1470</v>
      </c>
      <c r="B139" s="5" t="n">
        <v>4091</v>
      </c>
      <c r="C139" s="5" t="n">
        <v>2262</v>
      </c>
      <c r="D139" s="5" t="n">
        <v>1423</v>
      </c>
    </row>
    <row r="140" spans="1:4">
      <c r="A140" s="4" t="s">
        <v>1519</v>
      </c>
    </row>
    <row r="141" spans="1:4">
      <c r="A141" s="3" t="s">
        <v>1474</v>
      </c>
    </row>
    <row r="142" spans="1:4">
      <c r="A142" s="4" t="s">
        <v>1470</v>
      </c>
      <c r="B142" s="5" t="n">
        <v>8925</v>
      </c>
      <c r="C142" s="5" t="n">
        <v>2813</v>
      </c>
      <c r="D142" s="5" t="n">
        <v>2564</v>
      </c>
    </row>
    <row r="143" spans="1:4">
      <c r="A143" s="4" t="s">
        <v>1520</v>
      </c>
    </row>
    <row r="144" spans="1:4">
      <c r="A144" s="3" t="s">
        <v>1474</v>
      </c>
    </row>
    <row r="145" spans="1:4">
      <c r="A145" s="4" t="s">
        <v>1470</v>
      </c>
      <c r="B145" s="5" t="n">
        <v>1344</v>
      </c>
      <c r="C145" s="5" t="n">
        <v>1007</v>
      </c>
      <c r="D145" s="5" t="n">
        <v>584</v>
      </c>
    </row>
    <row r="146" spans="1:4">
      <c r="A146" s="4" t="s">
        <v>1521</v>
      </c>
    </row>
    <row r="147" spans="1:4">
      <c r="A147" s="3" t="s">
        <v>1474</v>
      </c>
    </row>
    <row r="148" spans="1:4">
      <c r="A148" s="4" t="s">
        <v>1470</v>
      </c>
      <c r="B148" s="5" t="n">
        <v>5551</v>
      </c>
      <c r="C148" s="5" t="n">
        <v>879</v>
      </c>
      <c r="D148" s="5" t="n">
        <v>1193</v>
      </c>
    </row>
    <row r="149" spans="1:4">
      <c r="A149" s="4" t="s">
        <v>1522</v>
      </c>
    </row>
    <row r="150" spans="1:4">
      <c r="A150" s="3" t="s">
        <v>1474</v>
      </c>
    </row>
    <row r="151" spans="1:4">
      <c r="A151" s="4" t="s">
        <v>1470</v>
      </c>
      <c r="B151" s="6" t="n">
        <v>2030</v>
      </c>
      <c r="C151" s="6" t="n">
        <v>927</v>
      </c>
      <c r="D151" s="6" t="n">
        <v>787</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3</v>
      </c>
      <c r="B1" s="2" t="s">
        <v>1</v>
      </c>
    </row>
    <row r="2" spans="1:4">
      <c r="B2" s="2" t="s">
        <v>35</v>
      </c>
      <c r="C2" s="2" t="s">
        <v>36</v>
      </c>
      <c r="D2" s="2" t="s">
        <v>37</v>
      </c>
    </row>
    <row r="3" spans="1:4">
      <c r="A3" s="3" t="s">
        <v>1524</v>
      </c>
    </row>
    <row r="4" spans="1:4">
      <c r="A4" s="4" t="s">
        <v>1525</v>
      </c>
      <c r="B4" s="6" t="n">
        <v>55882</v>
      </c>
      <c r="C4" s="6" t="n">
        <v>28341</v>
      </c>
      <c r="D4" s="6" t="n">
        <v>1664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6</v>
      </c>
      <c r="B1" s="2" t="s">
        <v>1</v>
      </c>
    </row>
    <row r="2" spans="1:4">
      <c r="B2" s="2" t="s">
        <v>35</v>
      </c>
      <c r="C2" s="2" t="s">
        <v>36</v>
      </c>
      <c r="D2" s="2" t="s">
        <v>37</v>
      </c>
    </row>
    <row r="3" spans="1:4">
      <c r="A3" s="3" t="s">
        <v>1474</v>
      </c>
    </row>
    <row r="4" spans="1:4">
      <c r="A4" s="4" t="s">
        <v>1470</v>
      </c>
      <c r="B4" s="6" t="n">
        <v>435558</v>
      </c>
      <c r="C4" s="6" t="n">
        <v>243230</v>
      </c>
      <c r="D4" s="6" t="n">
        <v>194782</v>
      </c>
    </row>
    <row r="5" spans="1:4">
      <c r="A5" s="4" t="s">
        <v>1527</v>
      </c>
    </row>
    <row r="6" spans="1:4">
      <c r="A6" s="3" t="s">
        <v>1474</v>
      </c>
    </row>
    <row r="7" spans="1:4">
      <c r="A7" s="4" t="s">
        <v>1470</v>
      </c>
      <c r="B7" s="5" t="n">
        <v>168665</v>
      </c>
      <c r="C7" s="5" t="n">
        <v>104077</v>
      </c>
      <c r="D7" s="5" t="n">
        <v>86936</v>
      </c>
    </row>
    <row r="8" spans="1:4">
      <c r="A8" s="4" t="s">
        <v>1528</v>
      </c>
    </row>
    <row r="9" spans="1:4">
      <c r="A9" s="3" t="s">
        <v>1474</v>
      </c>
    </row>
    <row r="10" spans="1:4">
      <c r="A10" s="4" t="s">
        <v>1470</v>
      </c>
      <c r="B10" s="5" t="n">
        <v>20343</v>
      </c>
      <c r="C10" s="5" t="n">
        <v>17139</v>
      </c>
      <c r="D10" s="5" t="n">
        <v>19567</v>
      </c>
    </row>
    <row r="11" spans="1:4">
      <c r="A11" s="4" t="s">
        <v>1529</v>
      </c>
    </row>
    <row r="12" spans="1:4">
      <c r="A12" s="3" t="s">
        <v>1474</v>
      </c>
    </row>
    <row r="13" spans="1:4">
      <c r="A13" s="4" t="s">
        <v>1470</v>
      </c>
      <c r="B13" s="5" t="n">
        <v>14180</v>
      </c>
      <c r="C13" s="5" t="n">
        <v>3313</v>
      </c>
      <c r="D13" s="5" t="n">
        <v>1244</v>
      </c>
    </row>
    <row r="14" spans="1:4">
      <c r="A14" s="4" t="s">
        <v>1530</v>
      </c>
    </row>
    <row r="15" spans="1:4">
      <c r="A15" s="3" t="s">
        <v>1474</v>
      </c>
    </row>
    <row r="16" spans="1:4">
      <c r="A16" s="4" t="s">
        <v>1470</v>
      </c>
      <c r="B16" s="5" t="n">
        <v>25420</v>
      </c>
      <c r="C16" s="5" t="n">
        <v>11071</v>
      </c>
      <c r="D16" s="5" t="n">
        <v>7488</v>
      </c>
    </row>
    <row r="17" spans="1:4">
      <c r="A17" s="4" t="s">
        <v>1531</v>
      </c>
    </row>
    <row r="18" spans="1:4">
      <c r="A18" s="3" t="s">
        <v>1474</v>
      </c>
    </row>
    <row r="19" spans="1:4">
      <c r="A19" s="4" t="s">
        <v>1470</v>
      </c>
      <c r="B19" s="5" t="n">
        <v>91496</v>
      </c>
      <c r="C19" s="5" t="n">
        <v>48368</v>
      </c>
      <c r="D19" s="5" t="n">
        <v>30978</v>
      </c>
    </row>
    <row r="20" spans="1:4">
      <c r="A20" s="4" t="s">
        <v>1532</v>
      </c>
    </row>
    <row r="21" spans="1:4">
      <c r="A21" s="3" t="s">
        <v>1474</v>
      </c>
    </row>
    <row r="22" spans="1:4">
      <c r="A22" s="4" t="s">
        <v>1470</v>
      </c>
      <c r="B22" s="5" t="n">
        <v>35868</v>
      </c>
      <c r="C22" s="5" t="n">
        <v>22030</v>
      </c>
      <c r="D22" s="5" t="n">
        <v>17889</v>
      </c>
    </row>
    <row r="23" spans="1:4">
      <c r="A23" s="4" t="s">
        <v>1533</v>
      </c>
    </row>
    <row r="24" spans="1:4">
      <c r="A24" s="3" t="s">
        <v>1474</v>
      </c>
    </row>
    <row r="25" spans="1:4">
      <c r="A25" s="4" t="s">
        <v>1470</v>
      </c>
      <c r="B25" s="5" t="n">
        <v>19590</v>
      </c>
      <c r="C25" s="5" t="n">
        <v>10334</v>
      </c>
      <c r="D25" s="5" t="n">
        <v>7881</v>
      </c>
    </row>
    <row r="26" spans="1:4">
      <c r="A26" s="4" t="s">
        <v>1534</v>
      </c>
    </row>
    <row r="27" spans="1:4">
      <c r="A27" s="3" t="s">
        <v>1474</v>
      </c>
    </row>
    <row r="28" spans="1:4">
      <c r="A28" s="4" t="s">
        <v>1470</v>
      </c>
      <c r="B28" s="5" t="n">
        <v>18342</v>
      </c>
      <c r="C28" s="5" t="n">
        <v>7703</v>
      </c>
      <c r="D28" s="5" t="n">
        <v>6963</v>
      </c>
    </row>
    <row r="29" spans="1:4">
      <c r="A29" s="4" t="s">
        <v>1535</v>
      </c>
    </row>
    <row r="30" spans="1:4">
      <c r="A30" s="3" t="s">
        <v>1474</v>
      </c>
    </row>
    <row r="31" spans="1:4">
      <c r="A31" s="4" t="s">
        <v>1470</v>
      </c>
      <c r="B31" s="5" t="n">
        <v>12760</v>
      </c>
      <c r="C31" s="5" t="n">
        <v>4207</v>
      </c>
      <c r="D31" s="5" t="n">
        <v>4529</v>
      </c>
    </row>
    <row r="32" spans="1:4">
      <c r="A32" s="4" t="s">
        <v>1536</v>
      </c>
    </row>
    <row r="33" spans="1:4">
      <c r="A33" s="3" t="s">
        <v>1474</v>
      </c>
    </row>
    <row r="34" spans="1:4">
      <c r="A34" s="4" t="s">
        <v>1470</v>
      </c>
      <c r="B34" s="5" t="n">
        <v>4961</v>
      </c>
      <c r="C34" s="5" t="n">
        <v>2979</v>
      </c>
      <c r="D34" s="5" t="n">
        <v>1809</v>
      </c>
    </row>
    <row r="35" spans="1:4">
      <c r="A35" s="4" t="s">
        <v>1537</v>
      </c>
    </row>
    <row r="36" spans="1:4">
      <c r="A36" s="3" t="s">
        <v>1474</v>
      </c>
    </row>
    <row r="37" spans="1:4">
      <c r="A37" s="4" t="s">
        <v>1470</v>
      </c>
      <c r="B37" s="5" t="n">
        <v>23933</v>
      </c>
      <c r="C37" s="5" t="n">
        <v>12009</v>
      </c>
      <c r="D37" s="5" t="n">
        <v>9498</v>
      </c>
    </row>
    <row r="38" spans="1:4">
      <c r="A38" s="4" t="s">
        <v>1493</v>
      </c>
    </row>
    <row r="39" spans="1:4">
      <c r="A39" s="3" t="s">
        <v>1474</v>
      </c>
    </row>
    <row r="40" spans="1:4">
      <c r="A40" s="4" t="s">
        <v>1470</v>
      </c>
      <c r="B40" s="5" t="n">
        <v>3181</v>
      </c>
      <c r="C40" s="5" t="n">
        <v>774</v>
      </c>
      <c r="D40" s="5" t="n">
        <v>4503</v>
      </c>
    </row>
    <row r="41" spans="1:4">
      <c r="A41" s="4" t="s">
        <v>1538</v>
      </c>
    </row>
    <row r="42" spans="1:4">
      <c r="A42" s="3" t="s">
        <v>1474</v>
      </c>
    </row>
    <row r="43" spans="1:4">
      <c r="A43" s="4" t="s">
        <v>1470</v>
      </c>
      <c r="D43" s="5" t="n">
        <v>1684</v>
      </c>
    </row>
    <row r="44" spans="1:4">
      <c r="A44" s="4" t="s">
        <v>1539</v>
      </c>
    </row>
    <row r="45" spans="1:4">
      <c r="A45" s="3" t="s">
        <v>1474</v>
      </c>
    </row>
    <row r="46" spans="1:4">
      <c r="A46" s="4" t="s">
        <v>1470</v>
      </c>
      <c r="D46" s="5" t="n">
        <v>413</v>
      </c>
    </row>
    <row r="47" spans="1:4">
      <c r="A47" s="4" t="s">
        <v>1540</v>
      </c>
    </row>
    <row r="48" spans="1:4">
      <c r="A48" s="3" t="s">
        <v>1474</v>
      </c>
    </row>
    <row r="49" spans="1:4">
      <c r="A49" s="4" t="s">
        <v>1470</v>
      </c>
      <c r="D49" s="5" t="n">
        <v>584</v>
      </c>
    </row>
    <row r="50" spans="1:4">
      <c r="A50" s="4" t="s">
        <v>1541</v>
      </c>
    </row>
    <row r="51" spans="1:4">
      <c r="A51" s="3" t="s">
        <v>1474</v>
      </c>
    </row>
    <row r="52" spans="1:4">
      <c r="A52" s="4" t="s">
        <v>1470</v>
      </c>
      <c r="D52" s="5" t="n">
        <v>1075</v>
      </c>
    </row>
    <row r="53" spans="1:4">
      <c r="A53" s="4" t="s">
        <v>1542</v>
      </c>
    </row>
    <row r="54" spans="1:4">
      <c r="A54" s="3" t="s">
        <v>1474</v>
      </c>
    </row>
    <row r="55" spans="1:4">
      <c r="A55" s="4" t="s">
        <v>1470</v>
      </c>
      <c r="D55" s="5" t="n">
        <v>162</v>
      </c>
    </row>
    <row r="56" spans="1:4">
      <c r="A56" s="4" t="s">
        <v>1543</v>
      </c>
    </row>
    <row r="57" spans="1:4">
      <c r="A57" s="3" t="s">
        <v>1474</v>
      </c>
    </row>
    <row r="58" spans="1:4">
      <c r="A58" s="4" t="s">
        <v>1470</v>
      </c>
      <c r="B58" s="5" t="n">
        <v>3181</v>
      </c>
      <c r="C58" s="5" t="n">
        <v>774</v>
      </c>
      <c r="D58" s="5" t="n">
        <v>585</v>
      </c>
    </row>
    <row r="59" spans="1:4">
      <c r="A59" s="4" t="s">
        <v>1498</v>
      </c>
    </row>
    <row r="60" spans="1:4">
      <c r="A60" s="3" t="s">
        <v>1474</v>
      </c>
    </row>
    <row r="61" spans="1:4">
      <c r="A61" s="4" t="s">
        <v>1470</v>
      </c>
      <c r="B61" s="5" t="n">
        <v>336569</v>
      </c>
      <c r="C61" s="5" t="n">
        <v>195235</v>
      </c>
      <c r="D61" s="5" t="n">
        <v>160914</v>
      </c>
    </row>
    <row r="62" spans="1:4">
      <c r="A62" s="4" t="s">
        <v>1544</v>
      </c>
    </row>
    <row r="63" spans="1:4">
      <c r="A63" s="3" t="s">
        <v>1474</v>
      </c>
    </row>
    <row r="64" spans="1:4">
      <c r="A64" s="4" t="s">
        <v>1470</v>
      </c>
      <c r="B64" s="5" t="n">
        <v>168665</v>
      </c>
      <c r="C64" s="5" t="n">
        <v>104077</v>
      </c>
      <c r="D64" s="5" t="n">
        <v>86936</v>
      </c>
    </row>
    <row r="65" spans="1:4">
      <c r="A65" s="4" t="s">
        <v>1545</v>
      </c>
    </row>
    <row r="66" spans="1:4">
      <c r="A66" s="3" t="s">
        <v>1474</v>
      </c>
    </row>
    <row r="67" spans="1:4">
      <c r="A67" s="4" t="s">
        <v>1470</v>
      </c>
      <c r="B67" s="5" t="n">
        <v>260</v>
      </c>
      <c r="C67" s="5" t="n">
        <v>4067</v>
      </c>
      <c r="D67" s="5" t="n">
        <v>9567</v>
      </c>
    </row>
    <row r="68" spans="1:4">
      <c r="A68" s="4" t="s">
        <v>1546</v>
      </c>
    </row>
    <row r="69" spans="1:4">
      <c r="A69" s="3" t="s">
        <v>1474</v>
      </c>
    </row>
    <row r="70" spans="1:4">
      <c r="A70" s="4" t="s">
        <v>1470</v>
      </c>
      <c r="B70" s="5" t="n">
        <v>71746</v>
      </c>
      <c r="C70" s="5" t="n">
        <v>36810</v>
      </c>
      <c r="D70" s="5" t="n">
        <v>24518</v>
      </c>
    </row>
    <row r="71" spans="1:4">
      <c r="A71" s="4" t="s">
        <v>1547</v>
      </c>
    </row>
    <row r="72" spans="1:4">
      <c r="A72" s="3" t="s">
        <v>1474</v>
      </c>
    </row>
    <row r="73" spans="1:4">
      <c r="A73" s="4" t="s">
        <v>1470</v>
      </c>
      <c r="B73" s="5" t="n">
        <v>35868</v>
      </c>
      <c r="C73" s="5" t="n">
        <v>22030</v>
      </c>
      <c r="D73" s="5" t="n">
        <v>17889</v>
      </c>
    </row>
    <row r="74" spans="1:4">
      <c r="A74" s="4" t="s">
        <v>1548</v>
      </c>
    </row>
    <row r="75" spans="1:4">
      <c r="A75" s="3" t="s">
        <v>1474</v>
      </c>
    </row>
    <row r="76" spans="1:4">
      <c r="A76" s="4" t="s">
        <v>1470</v>
      </c>
      <c r="B76" s="5" t="n">
        <v>19590</v>
      </c>
      <c r="C76" s="5" t="n">
        <v>10334</v>
      </c>
      <c r="D76" s="5" t="n">
        <v>7881</v>
      </c>
    </row>
    <row r="77" spans="1:4">
      <c r="A77" s="4" t="s">
        <v>1549</v>
      </c>
    </row>
    <row r="78" spans="1:4">
      <c r="A78" s="3" t="s">
        <v>1474</v>
      </c>
    </row>
    <row r="79" spans="1:4">
      <c r="A79" s="4" t="s">
        <v>1470</v>
      </c>
      <c r="B79" s="5" t="n">
        <v>18342</v>
      </c>
      <c r="C79" s="5" t="n">
        <v>7703</v>
      </c>
      <c r="D79" s="5" t="n">
        <v>5888</v>
      </c>
    </row>
    <row r="80" spans="1:4">
      <c r="A80" s="4" t="s">
        <v>1550</v>
      </c>
    </row>
    <row r="81" spans="1:4">
      <c r="A81" s="3" t="s">
        <v>1474</v>
      </c>
    </row>
    <row r="82" spans="1:4">
      <c r="A82" s="4" t="s">
        <v>1470</v>
      </c>
      <c r="B82" s="5" t="n">
        <v>12760</v>
      </c>
      <c r="C82" s="5" t="n">
        <v>4207</v>
      </c>
      <c r="D82" s="5" t="n">
        <v>4529</v>
      </c>
    </row>
    <row r="83" spans="1:4">
      <c r="A83" s="4" t="s">
        <v>1551</v>
      </c>
    </row>
    <row r="84" spans="1:4">
      <c r="A84" s="3" t="s">
        <v>1474</v>
      </c>
    </row>
    <row r="85" spans="1:4">
      <c r="A85" s="4" t="s">
        <v>1470</v>
      </c>
      <c r="B85" s="5" t="n">
        <v>4961</v>
      </c>
      <c r="C85" s="5" t="n">
        <v>2979</v>
      </c>
      <c r="D85" s="5" t="n">
        <v>1647</v>
      </c>
    </row>
    <row r="86" spans="1:4">
      <c r="A86" s="4" t="s">
        <v>1552</v>
      </c>
    </row>
    <row r="87" spans="1:4">
      <c r="A87" s="3" t="s">
        <v>1474</v>
      </c>
    </row>
    <row r="88" spans="1:4">
      <c r="A88" s="4" t="s">
        <v>1470</v>
      </c>
      <c r="B88" s="5" t="n">
        <v>4377</v>
      </c>
      <c r="C88" s="5" t="n">
        <v>3028</v>
      </c>
      <c r="D88" s="5" t="n">
        <v>2059</v>
      </c>
    </row>
    <row r="89" spans="1:4">
      <c r="A89" s="4" t="s">
        <v>1515</v>
      </c>
    </row>
    <row r="90" spans="1:4">
      <c r="A90" s="3" t="s">
        <v>1474</v>
      </c>
    </row>
    <row r="91" spans="1:4">
      <c r="A91" s="4" t="s">
        <v>1470</v>
      </c>
      <c r="B91" s="5" t="n">
        <v>86883</v>
      </c>
      <c r="C91" s="5" t="n">
        <v>44408</v>
      </c>
      <c r="D91" s="5" t="n">
        <v>26801</v>
      </c>
    </row>
    <row r="92" spans="1:4">
      <c r="A92" s="4" t="s">
        <v>1553</v>
      </c>
    </row>
    <row r="93" spans="1:4">
      <c r="A93" s="3" t="s">
        <v>1474</v>
      </c>
    </row>
    <row r="94" spans="1:4">
      <c r="A94" s="4" t="s">
        <v>1470</v>
      </c>
      <c r="B94" s="5" t="n">
        <v>20083</v>
      </c>
      <c r="C94" s="5" t="n">
        <v>13072</v>
      </c>
      <c r="D94" s="5" t="n">
        <v>8316</v>
      </c>
    </row>
    <row r="95" spans="1:4">
      <c r="A95" s="4" t="s">
        <v>1554</v>
      </c>
    </row>
    <row r="96" spans="1:4">
      <c r="A96" s="3" t="s">
        <v>1474</v>
      </c>
    </row>
    <row r="97" spans="1:4">
      <c r="A97" s="4" t="s">
        <v>1470</v>
      </c>
      <c r="B97" s="5" t="n">
        <v>14180</v>
      </c>
      <c r="C97" s="5" t="n">
        <v>3313</v>
      </c>
      <c r="D97" s="5" t="n">
        <v>831</v>
      </c>
    </row>
    <row r="98" spans="1:4">
      <c r="A98" s="4" t="s">
        <v>1555</v>
      </c>
    </row>
    <row r="99" spans="1:4">
      <c r="A99" s="3" t="s">
        <v>1474</v>
      </c>
    </row>
    <row r="100" spans="1:4">
      <c r="A100" s="4" t="s">
        <v>1470</v>
      </c>
      <c r="B100" s="5" t="n">
        <v>25420</v>
      </c>
      <c r="C100" s="5" t="n">
        <v>11071</v>
      </c>
      <c r="D100" s="5" t="n">
        <v>7488</v>
      </c>
    </row>
    <row r="101" spans="1:4">
      <c r="A101" s="4" t="s">
        <v>1556</v>
      </c>
    </row>
    <row r="102" spans="1:4">
      <c r="A102" s="3" t="s">
        <v>1474</v>
      </c>
    </row>
    <row r="103" spans="1:4">
      <c r="A103" s="4" t="s">
        <v>1470</v>
      </c>
      <c r="B103" s="5" t="n">
        <v>19750</v>
      </c>
      <c r="C103" s="5" t="n">
        <v>11558</v>
      </c>
      <c r="D103" s="5" t="n">
        <v>5876</v>
      </c>
    </row>
    <row r="104" spans="1:4">
      <c r="A104" s="4" t="s">
        <v>1557</v>
      </c>
    </row>
    <row r="105" spans="1:4">
      <c r="A105" s="3" t="s">
        <v>1474</v>
      </c>
    </row>
    <row r="106" spans="1:4">
      <c r="A106" s="4" t="s">
        <v>1470</v>
      </c>
      <c r="B106" s="5" t="n">
        <v>7450</v>
      </c>
      <c r="C106" s="5" t="n">
        <v>5394</v>
      </c>
      <c r="D106" s="5" t="n">
        <v>4290</v>
      </c>
    </row>
    <row r="107" spans="1:4">
      <c r="A107" s="4" t="s">
        <v>1519</v>
      </c>
    </row>
    <row r="108" spans="1:4">
      <c r="A108" s="3" t="s">
        <v>1474</v>
      </c>
    </row>
    <row r="109" spans="1:4">
      <c r="A109" s="4" t="s">
        <v>1470</v>
      </c>
      <c r="B109" s="5" t="n">
        <v>8925</v>
      </c>
      <c r="C109" s="5" t="n">
        <v>2813</v>
      </c>
      <c r="D109" s="5" t="n">
        <v>2564</v>
      </c>
    </row>
    <row r="110" spans="1:4">
      <c r="A110" s="4" t="s">
        <v>1558</v>
      </c>
    </row>
    <row r="111" spans="1:4">
      <c r="A111" s="3" t="s">
        <v>1474</v>
      </c>
    </row>
    <row r="112" spans="1:4">
      <c r="A112" s="4" t="s">
        <v>1470</v>
      </c>
      <c r="B112" s="6" t="n">
        <v>8925</v>
      </c>
      <c r="C112" s="6" t="n">
        <v>2813</v>
      </c>
      <c r="D112" s="6" t="n">
        <v>256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559</v>
      </c>
      <c r="B1" s="2" t="s">
        <v>1</v>
      </c>
    </row>
    <row r="2" spans="1:4">
      <c r="B2" s="2" t="s">
        <v>35</v>
      </c>
      <c r="C2" s="2" t="s">
        <v>36</v>
      </c>
      <c r="D2" s="2" t="s">
        <v>37</v>
      </c>
    </row>
    <row r="3" spans="1:4">
      <c r="A3" s="3" t="s">
        <v>1474</v>
      </c>
    </row>
    <row r="4" spans="1:4">
      <c r="A4" s="4" t="s">
        <v>841</v>
      </c>
      <c r="B4" s="6" t="n">
        <v>435820</v>
      </c>
      <c r="C4" s="6" t="n">
        <v>252813</v>
      </c>
      <c r="D4" s="6" t="n">
        <v>210100</v>
      </c>
    </row>
    <row r="5" spans="1:4">
      <c r="A5" s="4" t="s">
        <v>1560</v>
      </c>
      <c r="B5" s="5" t="n">
        <v>1564</v>
      </c>
    </row>
    <row r="6" spans="1:4">
      <c r="A6" s="4" t="s">
        <v>1561</v>
      </c>
    </row>
    <row r="7" spans="1:4">
      <c r="A7" s="3" t="s">
        <v>1474</v>
      </c>
    </row>
    <row r="8" spans="1:4">
      <c r="A8" s="4" t="s">
        <v>841</v>
      </c>
      <c r="B8" s="5" t="n">
        <v>390630</v>
      </c>
      <c r="C8" s="5" t="n">
        <v>221145</v>
      </c>
      <c r="D8" s="5" t="n">
        <v>178389</v>
      </c>
    </row>
    <row r="9" spans="1:4">
      <c r="A9" s="4" t="s">
        <v>1562</v>
      </c>
    </row>
    <row r="10" spans="1:4">
      <c r="A10" s="3" t="s">
        <v>1474</v>
      </c>
    </row>
    <row r="11" spans="1:4">
      <c r="A11" s="4" t="s">
        <v>841</v>
      </c>
      <c r="B11" s="6" t="n">
        <v>44928</v>
      </c>
      <c r="C11" s="6" t="n">
        <v>22085</v>
      </c>
      <c r="D11" s="6" t="n">
        <v>16393</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63</v>
      </c>
      <c r="B1" s="2" t="s">
        <v>35</v>
      </c>
      <c r="C1" s="2" t="s">
        <v>36</v>
      </c>
      <c r="D1" s="2" t="s">
        <v>37</v>
      </c>
    </row>
    <row r="2" spans="1:4">
      <c r="A2" s="3" t="s">
        <v>1524</v>
      </c>
    </row>
    <row r="3" spans="1:4">
      <c r="A3" s="4" t="s">
        <v>1564</v>
      </c>
      <c r="B3" s="6" t="n">
        <v>59419</v>
      </c>
      <c r="C3" s="6" t="n">
        <v>27363</v>
      </c>
      <c r="D3" s="6" t="n">
        <v>22425</v>
      </c>
    </row>
    <row r="4" spans="1:4">
      <c r="A4" s="4" t="s">
        <v>50</v>
      </c>
      <c r="B4" s="5" t="n">
        <v>420</v>
      </c>
      <c r="C4" s="5" t="n">
        <v>142</v>
      </c>
      <c r="D4" s="5" t="n">
        <v>12</v>
      </c>
    </row>
    <row r="5" spans="1:4">
      <c r="A5" s="4" t="s">
        <v>64</v>
      </c>
      <c r="B5" s="5" t="n">
        <v>4996</v>
      </c>
      <c r="C5" s="5" t="n">
        <v>1460</v>
      </c>
      <c r="D5" s="5" t="n">
        <v>14</v>
      </c>
    </row>
    <row r="6" spans="1:4">
      <c r="A6" s="4" t="s">
        <v>1565</v>
      </c>
      <c r="B6" s="5" t="n">
        <v>7804</v>
      </c>
      <c r="C6" s="5" t="n">
        <v>2210</v>
      </c>
      <c r="D6" s="5" t="n">
        <v>87</v>
      </c>
    </row>
    <row r="7" spans="1:4">
      <c r="A7" s="4" t="s">
        <v>1566</v>
      </c>
      <c r="B7" s="5" t="n">
        <v>0</v>
      </c>
      <c r="C7" s="5" t="n">
        <v>0</v>
      </c>
      <c r="D7" s="6" t="n">
        <v>0</v>
      </c>
    </row>
    <row r="8" spans="1:4">
      <c r="A8" s="4" t="s">
        <v>1567</v>
      </c>
      <c r="B8" s="6" t="n">
        <v>1828</v>
      </c>
      <c r="C8" s="6" t="n">
        <v>147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35</v>
      </c>
    </row>
    <row r="3" spans="1:2">
      <c r="A3" s="3" t="s">
        <v>218</v>
      </c>
    </row>
    <row r="4" spans="1:2">
      <c r="A4" s="4" t="s">
        <v>230</v>
      </c>
      <c r="B4" s="4" t="s">
        <v>23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8</v>
      </c>
      <c r="B1" s="2" t="s">
        <v>1</v>
      </c>
    </row>
    <row r="2" spans="1:4">
      <c r="B2" s="2" t="s">
        <v>35</v>
      </c>
      <c r="C2" s="2" t="s">
        <v>36</v>
      </c>
      <c r="D2" s="2" t="s">
        <v>37</v>
      </c>
    </row>
    <row r="3" spans="1:4">
      <c r="A3" s="3" t="s">
        <v>1569</v>
      </c>
    </row>
    <row r="4" spans="1:4">
      <c r="A4" s="4" t="s">
        <v>1570</v>
      </c>
      <c r="B4" s="6" t="n">
        <v>27149</v>
      </c>
      <c r="C4" s="6" t="n">
        <v>21808</v>
      </c>
      <c r="D4" s="6" t="n">
        <v>19173</v>
      </c>
    </row>
    <row r="5" spans="1:4">
      <c r="A5" s="4" t="s">
        <v>1571</v>
      </c>
      <c r="B5" s="5" t="n">
        <v>124279</v>
      </c>
      <c r="C5" s="5" t="n">
        <v>65945</v>
      </c>
      <c r="D5" s="5" t="n">
        <v>48833</v>
      </c>
    </row>
    <row r="6" spans="1:4">
      <c r="A6" s="4" t="s">
        <v>1572</v>
      </c>
      <c r="B6" s="5" t="n">
        <v>234340</v>
      </c>
      <c r="C6" s="5" t="n">
        <v>147423</v>
      </c>
      <c r="D6" s="5" t="n">
        <v>127075</v>
      </c>
    </row>
    <row r="7" spans="1:4">
      <c r="A7" s="4" t="s">
        <v>897</v>
      </c>
      <c r="B7" s="5" t="n">
        <v>26514</v>
      </c>
      <c r="C7" s="5" t="n">
        <v>3877</v>
      </c>
      <c r="D7" s="5" t="n">
        <v>4031</v>
      </c>
    </row>
    <row r="8" spans="1:4">
      <c r="A8" s="4" t="s">
        <v>1573</v>
      </c>
      <c r="B8" s="5" t="n">
        <v>445</v>
      </c>
    </row>
    <row r="9" spans="1:4">
      <c r="A9" s="4" t="s">
        <v>898</v>
      </c>
      <c r="B9" s="5" t="n">
        <v>167</v>
      </c>
    </row>
    <row r="10" spans="1:4">
      <c r="A10" s="4" t="s">
        <v>1183</v>
      </c>
      <c r="C10" s="5" t="n">
        <v>-92</v>
      </c>
    </row>
    <row r="11" spans="1:4">
      <c r="A11" s="4" t="s">
        <v>1574</v>
      </c>
      <c r="B11" s="5" t="n">
        <v>-53324</v>
      </c>
      <c r="C11" s="5" t="n">
        <v>-27149</v>
      </c>
      <c r="D11" s="5" t="n">
        <v>-21808</v>
      </c>
    </row>
    <row r="12" spans="1:4">
      <c r="A12" s="4" t="s">
        <v>115</v>
      </c>
      <c r="B12" s="6" t="n">
        <v>359570</v>
      </c>
      <c r="C12" s="6" t="n">
        <v>211812</v>
      </c>
      <c r="D12" s="6" t="n">
        <v>177304</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5</v>
      </c>
      <c r="B1" s="2" t="s">
        <v>1</v>
      </c>
    </row>
    <row r="2" spans="1:4">
      <c r="B2" s="2" t="s">
        <v>35</v>
      </c>
      <c r="C2" s="2" t="s">
        <v>36</v>
      </c>
      <c r="D2" s="2" t="s">
        <v>37</v>
      </c>
    </row>
    <row r="3" spans="1:4">
      <c r="A3" s="3" t="s">
        <v>1569</v>
      </c>
    </row>
    <row r="4" spans="1:4">
      <c r="A4" s="4" t="s">
        <v>1576</v>
      </c>
      <c r="B4" s="6" t="n">
        <v>142</v>
      </c>
      <c r="C4" s="6" t="n">
        <v>12</v>
      </c>
      <c r="D4" s="6" t="n">
        <v>85</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7</v>
      </c>
      <c r="B1" s="2" t="s">
        <v>1</v>
      </c>
    </row>
    <row r="2" spans="1:4">
      <c r="B2" s="2" t="s">
        <v>35</v>
      </c>
      <c r="C2" s="2" t="s">
        <v>36</v>
      </c>
      <c r="D2" s="2" t="s">
        <v>37</v>
      </c>
    </row>
    <row r="3" spans="1:4">
      <c r="A3" s="3" t="s">
        <v>1578</v>
      </c>
    </row>
    <row r="4" spans="1:4">
      <c r="A4" s="4" t="s">
        <v>1579</v>
      </c>
      <c r="B4" s="6" t="n">
        <v>26847</v>
      </c>
      <c r="C4" s="6" t="n">
        <v>18403</v>
      </c>
      <c r="D4" s="6" t="n">
        <v>14773</v>
      </c>
    </row>
    <row r="5" spans="1:4">
      <c r="A5" s="4" t="s">
        <v>1580</v>
      </c>
      <c r="B5" s="5" t="n">
        <v>6210</v>
      </c>
      <c r="C5" s="5" t="n">
        <v>3839</v>
      </c>
      <c r="D5" s="5" t="n">
        <v>3212</v>
      </c>
    </row>
    <row r="6" spans="1:4">
      <c r="A6" s="4" t="s">
        <v>1581</v>
      </c>
      <c r="B6" s="5" t="n">
        <v>6212</v>
      </c>
      <c r="C6" s="5" t="n">
        <v>4110</v>
      </c>
      <c r="D6" s="5" t="n">
        <v>3299</v>
      </c>
    </row>
    <row r="7" spans="1:4">
      <c r="A7" s="4" t="s">
        <v>1582</v>
      </c>
      <c r="B7" s="5" t="n">
        <v>9563</v>
      </c>
      <c r="C7" s="5" t="n">
        <v>6642</v>
      </c>
      <c r="D7" s="5" t="n">
        <v>5642</v>
      </c>
    </row>
    <row r="8" spans="1:4">
      <c r="A8" s="4" t="s">
        <v>1583</v>
      </c>
      <c r="B8" s="5" t="n">
        <v>31813</v>
      </c>
      <c r="C8" s="5" t="n">
        <v>17692</v>
      </c>
      <c r="D8" s="5" t="n">
        <v>17178</v>
      </c>
    </row>
    <row r="9" spans="1:4">
      <c r="A9" s="4" t="s">
        <v>1584</v>
      </c>
      <c r="B9" s="5" t="n">
        <v>1583</v>
      </c>
      <c r="C9" s="5" t="n">
        <v>974</v>
      </c>
      <c r="D9" s="5" t="n">
        <v>1167</v>
      </c>
    </row>
    <row r="10" spans="1:4">
      <c r="A10" s="4" t="s">
        <v>1585</v>
      </c>
      <c r="B10" s="5" t="n">
        <v>9801</v>
      </c>
      <c r="C10" s="5" t="n">
        <v>6243</v>
      </c>
      <c r="D10" s="5" t="n">
        <v>5636</v>
      </c>
    </row>
    <row r="11" spans="1:4">
      <c r="A11" s="4" t="s">
        <v>1586</v>
      </c>
      <c r="B11" s="5" t="n">
        <v>848</v>
      </c>
      <c r="C11" s="5" t="n">
        <v>214</v>
      </c>
      <c r="D11" s="5" t="n">
        <v>501</v>
      </c>
    </row>
    <row r="12" spans="1:4">
      <c r="A12" s="4" t="s">
        <v>169</v>
      </c>
      <c r="B12" s="5" t="n">
        <v>87569</v>
      </c>
      <c r="C12" s="5" t="n">
        <v>53512</v>
      </c>
      <c r="D12" s="5" t="n">
        <v>44752</v>
      </c>
    </row>
    <row r="13" spans="1:4">
      <c r="A13" s="4" t="s">
        <v>170</v>
      </c>
      <c r="B13" s="5" t="n">
        <v>1749</v>
      </c>
      <c r="C13" s="5" t="n">
        <v>838</v>
      </c>
      <c r="D13" s="5" t="n">
        <v>717</v>
      </c>
    </row>
    <row r="14" spans="1:4">
      <c r="A14" s="4" t="s">
        <v>1587</v>
      </c>
      <c r="B14" s="5" t="n">
        <v>11379</v>
      </c>
      <c r="C14" s="5" t="n">
        <v>5956</v>
      </c>
      <c r="D14" s="5" t="n">
        <v>5859</v>
      </c>
    </row>
    <row r="15" spans="1:4">
      <c r="A15" s="4" t="s">
        <v>1588</v>
      </c>
      <c r="B15" s="5" t="n">
        <v>16676</v>
      </c>
      <c r="C15" s="5" t="n">
        <v>13449</v>
      </c>
      <c r="D15" s="5" t="n">
        <v>11574</v>
      </c>
    </row>
    <row r="16" spans="1:4">
      <c r="A16" s="4" t="s">
        <v>1589</v>
      </c>
      <c r="B16" s="5" t="n">
        <v>32695</v>
      </c>
      <c r="C16" s="5" t="n">
        <v>21126</v>
      </c>
      <c r="D16" s="5" t="n">
        <v>17423</v>
      </c>
    </row>
    <row r="17" spans="1:4">
      <c r="A17" s="4" t="s">
        <v>1590</v>
      </c>
      <c r="B17" s="5" t="n">
        <v>3331</v>
      </c>
      <c r="C17" s="5" t="n">
        <v>1400</v>
      </c>
      <c r="D17" s="5" t="n">
        <v>2050</v>
      </c>
    </row>
    <row r="18" spans="1:4">
      <c r="A18" s="4" t="s">
        <v>1591</v>
      </c>
      <c r="B18" s="5" t="n">
        <v>22333</v>
      </c>
      <c r="C18" s="5" t="n">
        <v>14702</v>
      </c>
      <c r="D18" s="5" t="n">
        <v>11925</v>
      </c>
    </row>
    <row r="19" spans="1:4">
      <c r="A19" s="4" t="s">
        <v>765</v>
      </c>
      <c r="B19" s="5" t="n">
        <v>353</v>
      </c>
      <c r="C19" s="5" t="n">
        <v>28</v>
      </c>
      <c r="D19" s="5" t="n">
        <v>169</v>
      </c>
    </row>
    <row r="20" spans="1:4">
      <c r="A20" s="4" t="s">
        <v>1592</v>
      </c>
      <c r="B20" s="5" t="n">
        <v>1929</v>
      </c>
      <c r="C20" s="5" t="n">
        <v>1154</v>
      </c>
      <c r="D20" s="5" t="n">
        <v>1199</v>
      </c>
    </row>
    <row r="21" spans="1:4">
      <c r="A21" s="4" t="s">
        <v>1593</v>
      </c>
      <c r="B21" s="5" t="n">
        <v>10764</v>
      </c>
      <c r="C21" s="5" t="n">
        <v>6287</v>
      </c>
      <c r="D21" s="5" t="n">
        <v>5492</v>
      </c>
    </row>
    <row r="22" spans="1:4">
      <c r="A22" s="4" t="s">
        <v>115</v>
      </c>
      <c r="B22" s="5" t="n">
        <v>281655</v>
      </c>
      <c r="C22" s="5" t="n">
        <v>176569</v>
      </c>
      <c r="D22" s="5" t="n">
        <v>152568</v>
      </c>
    </row>
    <row r="23" spans="1:4">
      <c r="A23" s="4" t="s">
        <v>1594</v>
      </c>
    </row>
    <row r="24" spans="1:4">
      <c r="A24" s="3" t="s">
        <v>1578</v>
      </c>
    </row>
    <row r="25" spans="1:4">
      <c r="A25" s="4" t="s">
        <v>1579</v>
      </c>
      <c r="B25" s="5" t="n">
        <v>18908</v>
      </c>
      <c r="C25" s="5" t="n">
        <v>12548</v>
      </c>
      <c r="D25" s="5" t="n">
        <v>10228</v>
      </c>
    </row>
    <row r="26" spans="1:4">
      <c r="A26" s="4" t="s">
        <v>1580</v>
      </c>
      <c r="B26" s="5" t="n">
        <v>1772</v>
      </c>
      <c r="C26" s="5" t="n">
        <v>1159</v>
      </c>
      <c r="D26" s="5" t="n">
        <v>1037</v>
      </c>
    </row>
    <row r="27" spans="1:4">
      <c r="A27" s="4" t="s">
        <v>1581</v>
      </c>
      <c r="B27" s="5" t="n">
        <v>5313</v>
      </c>
      <c r="C27" s="5" t="n">
        <v>3493</v>
      </c>
      <c r="D27" s="5" t="n">
        <v>2773</v>
      </c>
    </row>
    <row r="28" spans="1:4">
      <c r="A28" s="4" t="s">
        <v>1582</v>
      </c>
      <c r="B28" s="5" t="n">
        <v>3634</v>
      </c>
      <c r="C28" s="5" t="n">
        <v>2215</v>
      </c>
      <c r="D28" s="5" t="n">
        <v>1861</v>
      </c>
    </row>
    <row r="29" spans="1:4">
      <c r="A29" s="4" t="s">
        <v>1583</v>
      </c>
      <c r="B29" s="5" t="n">
        <v>31677</v>
      </c>
      <c r="C29" s="5" t="n">
        <v>17630</v>
      </c>
      <c r="D29" s="5" t="n">
        <v>17114</v>
      </c>
    </row>
    <row r="30" spans="1:4">
      <c r="A30" s="4" t="s">
        <v>1584</v>
      </c>
      <c r="B30" s="5" t="n">
        <v>1335</v>
      </c>
      <c r="C30" s="5" t="n">
        <v>840</v>
      </c>
      <c r="D30" s="5" t="n">
        <v>1037</v>
      </c>
    </row>
    <row r="31" spans="1:4">
      <c r="A31" s="4" t="s">
        <v>1585</v>
      </c>
      <c r="B31" s="5" t="n">
        <v>8983</v>
      </c>
      <c r="C31" s="5" t="n">
        <v>5710</v>
      </c>
      <c r="D31" s="5" t="n">
        <v>5097</v>
      </c>
    </row>
    <row r="32" spans="1:4">
      <c r="A32" s="4" t="s">
        <v>169</v>
      </c>
      <c r="B32" s="5" t="n">
        <v>83700</v>
      </c>
      <c r="C32" s="5" t="n">
        <v>51607</v>
      </c>
      <c r="D32" s="5" t="n">
        <v>43077</v>
      </c>
    </row>
    <row r="33" spans="1:4">
      <c r="A33" s="4" t="s">
        <v>170</v>
      </c>
      <c r="B33" s="5" t="n">
        <v>1497</v>
      </c>
      <c r="C33" s="5" t="n">
        <v>688</v>
      </c>
      <c r="D33" s="5" t="n">
        <v>499</v>
      </c>
    </row>
    <row r="34" spans="1:4">
      <c r="A34" s="4" t="s">
        <v>1587</v>
      </c>
      <c r="B34" s="5" t="n">
        <v>11126</v>
      </c>
      <c r="C34" s="5" t="n">
        <v>5813</v>
      </c>
      <c r="D34" s="5" t="n">
        <v>5732</v>
      </c>
    </row>
    <row r="35" spans="1:4">
      <c r="A35" s="4" t="s">
        <v>1588</v>
      </c>
      <c r="B35" s="5" t="n">
        <v>14973</v>
      </c>
      <c r="C35" s="5" t="n">
        <v>12033</v>
      </c>
      <c r="D35" s="5" t="n">
        <v>10494</v>
      </c>
    </row>
    <row r="36" spans="1:4">
      <c r="A36" s="4" t="s">
        <v>1589</v>
      </c>
      <c r="B36" s="5" t="n">
        <v>31141</v>
      </c>
      <c r="C36" s="5" t="n">
        <v>20204</v>
      </c>
      <c r="D36" s="5" t="n">
        <v>16710</v>
      </c>
    </row>
    <row r="37" spans="1:4">
      <c r="A37" s="4" t="s">
        <v>1591</v>
      </c>
      <c r="B37" s="5" t="n">
        <v>12714</v>
      </c>
      <c r="C37" s="5" t="n">
        <v>8724</v>
      </c>
      <c r="D37" s="5" t="n">
        <v>6952</v>
      </c>
    </row>
    <row r="38" spans="1:4">
      <c r="A38" s="4" t="s">
        <v>1593</v>
      </c>
      <c r="B38" s="5" t="n">
        <v>7567</v>
      </c>
      <c r="C38" s="5" t="n">
        <v>4759</v>
      </c>
      <c r="D38" s="5" t="n">
        <v>4464</v>
      </c>
    </row>
    <row r="39" spans="1:4">
      <c r="A39" s="4" t="s">
        <v>115</v>
      </c>
      <c r="B39" s="5" t="n">
        <v>234340</v>
      </c>
      <c r="C39" s="5" t="n">
        <v>147423</v>
      </c>
      <c r="D39" s="5" t="n">
        <v>127075</v>
      </c>
    </row>
    <row r="40" spans="1:4">
      <c r="A40" s="4" t="s">
        <v>1595</v>
      </c>
    </row>
    <row r="41" spans="1:4">
      <c r="A41" s="3" t="s">
        <v>1578</v>
      </c>
    </row>
    <row r="42" spans="1:4">
      <c r="A42" s="4" t="s">
        <v>1579</v>
      </c>
      <c r="B42" s="5" t="n">
        <v>4867</v>
      </c>
      <c r="C42" s="5" t="n">
        <v>3537</v>
      </c>
      <c r="D42" s="5" t="n">
        <v>2642</v>
      </c>
    </row>
    <row r="43" spans="1:4">
      <c r="A43" s="4" t="s">
        <v>1580</v>
      </c>
      <c r="B43" s="5" t="n">
        <v>3534</v>
      </c>
      <c r="C43" s="5" t="n">
        <v>2118</v>
      </c>
      <c r="D43" s="5" t="n">
        <v>1686</v>
      </c>
    </row>
    <row r="44" spans="1:4">
      <c r="A44" s="4" t="s">
        <v>1581</v>
      </c>
      <c r="B44" s="5" t="n">
        <v>571</v>
      </c>
      <c r="C44" s="5" t="n">
        <v>374</v>
      </c>
      <c r="D44" s="5" t="n">
        <v>347</v>
      </c>
    </row>
    <row r="45" spans="1:4">
      <c r="A45" s="4" t="s">
        <v>1582</v>
      </c>
      <c r="B45" s="5" t="n">
        <v>275</v>
      </c>
      <c r="C45" s="5" t="n">
        <v>255</v>
      </c>
      <c r="D45" s="5" t="n">
        <v>382</v>
      </c>
    </row>
    <row r="46" spans="1:4">
      <c r="A46" s="4" t="s">
        <v>1584</v>
      </c>
      <c r="B46" s="5" t="n">
        <v>130</v>
      </c>
      <c r="C46" s="5" t="n">
        <v>49</v>
      </c>
      <c r="D46" s="5" t="n">
        <v>41</v>
      </c>
    </row>
    <row r="47" spans="1:4">
      <c r="A47" s="4" t="s">
        <v>1585</v>
      </c>
      <c r="B47" s="5" t="n">
        <v>24</v>
      </c>
      <c r="C47" s="5" t="n">
        <v>15</v>
      </c>
      <c r="D47" s="5" t="n">
        <v>32</v>
      </c>
    </row>
    <row r="48" spans="1:4">
      <c r="A48" s="4" t="s">
        <v>169</v>
      </c>
      <c r="B48" s="5" t="n">
        <v>1758</v>
      </c>
      <c r="C48" s="5" t="n">
        <v>771</v>
      </c>
      <c r="D48" s="5" t="n">
        <v>714</v>
      </c>
    </row>
    <row r="49" spans="1:4">
      <c r="A49" s="4" t="s">
        <v>170</v>
      </c>
      <c r="B49" s="5" t="n">
        <v>222</v>
      </c>
      <c r="C49" s="5" t="n">
        <v>125</v>
      </c>
      <c r="D49" s="5" t="n">
        <v>186</v>
      </c>
    </row>
    <row r="50" spans="1:4">
      <c r="A50" s="4" t="s">
        <v>1587</v>
      </c>
      <c r="B50" s="5" t="n">
        <v>59</v>
      </c>
      <c r="C50" s="5" t="n">
        <v>35</v>
      </c>
      <c r="D50" s="5" t="n">
        <v>33</v>
      </c>
    </row>
    <row r="51" spans="1:4">
      <c r="A51" s="4" t="s">
        <v>1588</v>
      </c>
      <c r="B51" s="5" t="n">
        <v>372</v>
      </c>
      <c r="C51" s="5" t="n">
        <v>268</v>
      </c>
      <c r="D51" s="5" t="n">
        <v>242</v>
      </c>
    </row>
    <row r="52" spans="1:4">
      <c r="A52" s="4" t="s">
        <v>1589</v>
      </c>
      <c r="B52" s="5" t="n">
        <v>620</v>
      </c>
      <c r="C52" s="5" t="n">
        <v>382</v>
      </c>
      <c r="D52" s="5" t="n">
        <v>343</v>
      </c>
    </row>
    <row r="53" spans="1:4">
      <c r="A53" s="4" t="s">
        <v>1591</v>
      </c>
      <c r="B53" s="5" t="n">
        <v>4</v>
      </c>
      <c r="C53" s="5" t="n">
        <v>17</v>
      </c>
      <c r="D53" s="5" t="n">
        <v>9</v>
      </c>
    </row>
    <row r="54" spans="1:4">
      <c r="A54" s="4" t="s">
        <v>1592</v>
      </c>
      <c r="B54" s="5" t="n">
        <v>951</v>
      </c>
      <c r="C54" s="5" t="n">
        <v>545</v>
      </c>
      <c r="D54" s="5" t="n">
        <v>344</v>
      </c>
    </row>
    <row r="55" spans="1:4">
      <c r="A55" s="4" t="s">
        <v>1593</v>
      </c>
      <c r="B55" s="5" t="n">
        <v>535</v>
      </c>
      <c r="C55" s="5" t="n">
        <v>245</v>
      </c>
      <c r="D55" s="5" t="n">
        <v>125</v>
      </c>
    </row>
    <row r="56" spans="1:4">
      <c r="A56" s="4" t="s">
        <v>115</v>
      </c>
      <c r="B56" s="5" t="n">
        <v>13922</v>
      </c>
      <c r="C56" s="5" t="n">
        <v>8736</v>
      </c>
      <c r="D56" s="5" t="n">
        <v>7126</v>
      </c>
    </row>
    <row r="57" spans="1:4">
      <c r="A57" s="4" t="s">
        <v>1596</v>
      </c>
    </row>
    <row r="58" spans="1:4">
      <c r="A58" s="3" t="s">
        <v>1578</v>
      </c>
    </row>
    <row r="59" spans="1:4">
      <c r="A59" s="4" t="s">
        <v>1579</v>
      </c>
      <c r="B59" s="5" t="n">
        <v>2592</v>
      </c>
      <c r="C59" s="5" t="n">
        <v>1988</v>
      </c>
      <c r="D59" s="5" t="n">
        <v>1615</v>
      </c>
    </row>
    <row r="60" spans="1:4">
      <c r="A60" s="4" t="s">
        <v>1580</v>
      </c>
      <c r="B60" s="5" t="n">
        <v>883</v>
      </c>
      <c r="C60" s="5" t="n">
        <v>544</v>
      </c>
      <c r="D60" s="5" t="n">
        <v>436</v>
      </c>
    </row>
    <row r="61" spans="1:4">
      <c r="A61" s="4" t="s">
        <v>1581</v>
      </c>
      <c r="B61" s="5" t="n">
        <v>278</v>
      </c>
      <c r="C61" s="5" t="n">
        <v>194</v>
      </c>
      <c r="D61" s="5" t="n">
        <v>140</v>
      </c>
    </row>
    <row r="62" spans="1:4">
      <c r="A62" s="4" t="s">
        <v>1582</v>
      </c>
      <c r="B62" s="5" t="n">
        <v>5626</v>
      </c>
      <c r="C62" s="5" t="n">
        <v>4172</v>
      </c>
      <c r="D62" s="5" t="n">
        <v>3399</v>
      </c>
    </row>
    <row r="63" spans="1:4">
      <c r="A63" s="4" t="s">
        <v>1583</v>
      </c>
      <c r="B63" s="5" t="n">
        <v>64</v>
      </c>
      <c r="C63" s="5" t="n">
        <v>31</v>
      </c>
      <c r="D63" s="5" t="n">
        <v>25</v>
      </c>
    </row>
    <row r="64" spans="1:4">
      <c r="A64" s="4" t="s">
        <v>1584</v>
      </c>
      <c r="B64" s="5" t="n">
        <v>118</v>
      </c>
      <c r="C64" s="5" t="n">
        <v>85</v>
      </c>
      <c r="D64" s="5" t="n">
        <v>89</v>
      </c>
    </row>
    <row r="65" spans="1:4">
      <c r="A65" s="4" t="s">
        <v>1585</v>
      </c>
      <c r="B65" s="5" t="n">
        <v>766</v>
      </c>
      <c r="C65" s="5" t="n">
        <v>518</v>
      </c>
      <c r="D65" s="5" t="n">
        <v>505</v>
      </c>
    </row>
    <row r="66" spans="1:4">
      <c r="A66" s="4" t="s">
        <v>169</v>
      </c>
      <c r="B66" s="5" t="n">
        <v>2111</v>
      </c>
      <c r="C66" s="5" t="n">
        <v>1134</v>
      </c>
      <c r="D66" s="5" t="n">
        <v>961</v>
      </c>
    </row>
    <row r="67" spans="1:4">
      <c r="A67" s="4" t="s">
        <v>170</v>
      </c>
      <c r="B67" s="5" t="n">
        <v>30</v>
      </c>
      <c r="C67" s="5" t="n">
        <v>25</v>
      </c>
      <c r="D67" s="5" t="n">
        <v>32</v>
      </c>
    </row>
    <row r="68" spans="1:4">
      <c r="A68" s="4" t="s">
        <v>1587</v>
      </c>
      <c r="B68" s="5" t="n">
        <v>172</v>
      </c>
      <c r="C68" s="5" t="n">
        <v>83</v>
      </c>
      <c r="D68" s="5" t="n">
        <v>76</v>
      </c>
    </row>
    <row r="69" spans="1:4">
      <c r="A69" s="4" t="s">
        <v>1588</v>
      </c>
      <c r="B69" s="5" t="n">
        <v>1302</v>
      </c>
      <c r="C69" s="5" t="n">
        <v>905</v>
      </c>
      <c r="D69" s="5" t="n">
        <v>713</v>
      </c>
    </row>
    <row r="70" spans="1:4">
      <c r="A70" s="4" t="s">
        <v>1589</v>
      </c>
      <c r="B70" s="5" t="n">
        <v>886</v>
      </c>
      <c r="C70" s="5" t="n">
        <v>458</v>
      </c>
      <c r="D70" s="5" t="n">
        <v>338</v>
      </c>
    </row>
    <row r="71" spans="1:4">
      <c r="A71" s="4" t="s">
        <v>1591</v>
      </c>
      <c r="B71" s="5" t="n">
        <v>9615</v>
      </c>
      <c r="C71" s="5" t="n">
        <v>5961</v>
      </c>
      <c r="D71" s="5" t="n">
        <v>4964</v>
      </c>
    </row>
    <row r="72" spans="1:4">
      <c r="A72" s="4" t="s">
        <v>765</v>
      </c>
      <c r="B72" s="5" t="n">
        <v>353</v>
      </c>
      <c r="C72" s="5" t="n">
        <v>28</v>
      </c>
      <c r="D72" s="5" t="n">
        <v>169</v>
      </c>
    </row>
    <row r="73" spans="1:4">
      <c r="A73" s="4" t="s">
        <v>1592</v>
      </c>
      <c r="B73" s="5" t="n">
        <v>978</v>
      </c>
      <c r="C73" s="5" t="n">
        <v>609</v>
      </c>
      <c r="D73" s="5" t="n">
        <v>855</v>
      </c>
    </row>
    <row r="74" spans="1:4">
      <c r="A74" s="4" t="s">
        <v>1593</v>
      </c>
      <c r="B74" s="5" t="n">
        <v>2153</v>
      </c>
      <c r="C74" s="5" t="n">
        <v>1219</v>
      </c>
      <c r="D74" s="5" t="n">
        <v>895</v>
      </c>
    </row>
    <row r="75" spans="1:4">
      <c r="A75" s="4" t="s">
        <v>115</v>
      </c>
      <c r="B75" s="5" t="n">
        <v>27927</v>
      </c>
      <c r="C75" s="5" t="n">
        <v>17954</v>
      </c>
      <c r="D75" s="5" t="n">
        <v>15212</v>
      </c>
    </row>
    <row r="76" spans="1:4">
      <c r="A76" s="4" t="s">
        <v>1597</v>
      </c>
    </row>
    <row r="77" spans="1:4">
      <c r="A77" s="3" t="s">
        <v>1578</v>
      </c>
    </row>
    <row r="78" spans="1:4">
      <c r="A78" s="4" t="s">
        <v>1579</v>
      </c>
      <c r="B78" s="5" t="n">
        <v>480</v>
      </c>
      <c r="C78" s="5" t="n">
        <v>330</v>
      </c>
      <c r="D78" s="5" t="n">
        <v>288</v>
      </c>
    </row>
    <row r="79" spans="1:4">
      <c r="A79" s="4" t="s">
        <v>1580</v>
      </c>
      <c r="B79" s="5" t="n">
        <v>21</v>
      </c>
      <c r="C79" s="5" t="n">
        <v>18</v>
      </c>
      <c r="D79" s="5" t="n">
        <v>53</v>
      </c>
    </row>
    <row r="80" spans="1:4">
      <c r="A80" s="4" t="s">
        <v>1581</v>
      </c>
      <c r="B80" s="5" t="n">
        <v>50</v>
      </c>
      <c r="C80" s="5" t="n">
        <v>49</v>
      </c>
      <c r="D80" s="5" t="n">
        <v>39</v>
      </c>
    </row>
    <row r="81" spans="1:4">
      <c r="A81" s="4" t="s">
        <v>1582</v>
      </c>
      <c r="B81" s="5" t="n">
        <v>28</v>
      </c>
    </row>
    <row r="82" spans="1:4">
      <c r="A82" s="4" t="s">
        <v>1583</v>
      </c>
      <c r="B82" s="5" t="n">
        <v>72</v>
      </c>
      <c r="C82" s="5" t="n">
        <v>31</v>
      </c>
      <c r="D82" s="5" t="n">
        <v>39</v>
      </c>
    </row>
    <row r="83" spans="1:4">
      <c r="A83" s="4" t="s">
        <v>1585</v>
      </c>
      <c r="B83" s="5" t="n">
        <v>28</v>
      </c>
      <c r="D83" s="5" t="n">
        <v>2</v>
      </c>
    </row>
    <row r="84" spans="1:4">
      <c r="A84" s="4" t="s">
        <v>1586</v>
      </c>
      <c r="B84" s="5" t="n">
        <v>848</v>
      </c>
      <c r="C84" s="5" t="n">
        <v>214</v>
      </c>
      <c r="D84" s="5" t="n">
        <v>501</v>
      </c>
    </row>
    <row r="85" spans="1:4">
      <c r="A85" s="4" t="s">
        <v>1587</v>
      </c>
      <c r="B85" s="5" t="n">
        <v>22</v>
      </c>
      <c r="C85" s="5" t="n">
        <v>25</v>
      </c>
      <c r="D85" s="5" t="n">
        <v>18</v>
      </c>
    </row>
    <row r="86" spans="1:4">
      <c r="A86" s="4" t="s">
        <v>1588</v>
      </c>
      <c r="B86" s="5" t="n">
        <v>29</v>
      </c>
      <c r="C86" s="5" t="n">
        <v>243</v>
      </c>
      <c r="D86" s="5" t="n">
        <v>125</v>
      </c>
    </row>
    <row r="87" spans="1:4">
      <c r="A87" s="4" t="s">
        <v>1589</v>
      </c>
      <c r="B87" s="5" t="n">
        <v>48</v>
      </c>
      <c r="C87" s="5" t="n">
        <v>82</v>
      </c>
      <c r="D87" s="5" t="n">
        <v>32</v>
      </c>
    </row>
    <row r="88" spans="1:4">
      <c r="A88" s="4" t="s">
        <v>1590</v>
      </c>
      <c r="B88" s="5" t="n">
        <v>3331</v>
      </c>
      <c r="C88" s="5" t="n">
        <v>1400</v>
      </c>
      <c r="D88" s="5" t="n">
        <v>2050</v>
      </c>
    </row>
    <row r="89" spans="1:4">
      <c r="A89" s="4" t="s">
        <v>1593</v>
      </c>
      <c r="B89" s="5" t="n">
        <v>509</v>
      </c>
      <c r="C89" s="5" t="n">
        <v>64</v>
      </c>
      <c r="D89" s="5" t="n">
        <v>8</v>
      </c>
    </row>
    <row r="90" spans="1:4">
      <c r="A90" s="4" t="s">
        <v>115</v>
      </c>
      <c r="B90" s="6" t="n">
        <v>5466</v>
      </c>
      <c r="C90" s="6" t="n">
        <v>2456</v>
      </c>
      <c r="D90" s="6" t="n">
        <v>3155</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98</v>
      </c>
      <c r="B1" s="2" t="s">
        <v>1</v>
      </c>
    </row>
    <row r="2" spans="1:5">
      <c r="B2" s="2" t="s">
        <v>35</v>
      </c>
      <c r="C2" s="2" t="s">
        <v>36</v>
      </c>
      <c r="D2" s="2" t="s">
        <v>37</v>
      </c>
      <c r="E2" s="2" t="s">
        <v>633</v>
      </c>
    </row>
    <row r="3" spans="1:5">
      <c r="A3" s="3" t="s">
        <v>1599</v>
      </c>
    </row>
    <row r="4" spans="1:5">
      <c r="A4" s="4" t="s">
        <v>1600</v>
      </c>
      <c r="B4" s="6" t="n">
        <v>2297</v>
      </c>
      <c r="C4" s="6" t="n">
        <v>1612</v>
      </c>
      <c r="D4" s="6" t="n">
        <v>1317</v>
      </c>
    </row>
    <row r="5" spans="1:5">
      <c r="A5" s="4" t="s">
        <v>1601</v>
      </c>
      <c r="B5" s="5" t="n">
        <v>65</v>
      </c>
      <c r="C5" s="10" t="n">
        <v>48.8</v>
      </c>
      <c r="D5" s="5" t="n">
        <v>126</v>
      </c>
      <c r="E5" s="6" t="n">
        <v>140</v>
      </c>
    </row>
    <row r="6" spans="1:5">
      <c r="A6" s="4" t="s">
        <v>1602</v>
      </c>
      <c r="B6" s="10" t="n">
        <v>48.8</v>
      </c>
      <c r="C6" s="10" t="n">
        <v>48.3</v>
      </c>
      <c r="D6" s="5" t="n">
        <v>127</v>
      </c>
    </row>
    <row r="7" spans="1:5">
      <c r="A7" s="4" t="s">
        <v>1603</v>
      </c>
      <c r="B7" s="6" t="n">
        <v>700</v>
      </c>
      <c r="C7" s="6" t="n">
        <v>449</v>
      </c>
      <c r="D7" s="6" t="n">
        <v>400</v>
      </c>
    </row>
  </sheetData>
  <mergeCells count="2">
    <mergeCell ref="A1:A2"/>
    <mergeCell ref="B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604</v>
      </c>
      <c r="B1" s="2" t="s">
        <v>1</v>
      </c>
    </row>
    <row r="2" spans="1:4">
      <c r="B2" s="2" t="s">
        <v>35</v>
      </c>
      <c r="C2" s="2" t="s">
        <v>36</v>
      </c>
      <c r="D2" s="2" t="s">
        <v>37</v>
      </c>
    </row>
    <row r="3" spans="1:4">
      <c r="A3" s="3" t="s">
        <v>1605</v>
      </c>
    </row>
    <row r="4" spans="1:4">
      <c r="A4" s="4" t="s">
        <v>178</v>
      </c>
      <c r="B4" s="6" t="n">
        <v>11980</v>
      </c>
    </row>
    <row r="5" spans="1:4">
      <c r="A5" s="4" t="s">
        <v>1606</v>
      </c>
      <c r="B5" s="5" t="n">
        <v>2322</v>
      </c>
    </row>
    <row r="6" spans="1:4">
      <c r="A6" s="4" t="s">
        <v>1607</v>
      </c>
      <c r="B6" s="5" t="n">
        <v>-2365</v>
      </c>
      <c r="C6" s="6" t="n">
        <v>-1240</v>
      </c>
      <c r="D6" s="6" t="n">
        <v>-1253</v>
      </c>
    </row>
    <row r="7" spans="1:4">
      <c r="A7" s="4" t="s">
        <v>1584</v>
      </c>
      <c r="B7" s="5" t="n">
        <v>417</v>
      </c>
      <c r="C7" s="5" t="n">
        <v>206</v>
      </c>
    </row>
    <row r="8" spans="1:4">
      <c r="A8" s="4" t="s">
        <v>1608</v>
      </c>
      <c r="C8" s="5" t="n">
        <v>188</v>
      </c>
      <c r="D8" s="5" t="n">
        <v>422</v>
      </c>
    </row>
    <row r="9" spans="1:4">
      <c r="A9" s="4" t="s">
        <v>1609</v>
      </c>
      <c r="D9" s="5" t="n">
        <v>759</v>
      </c>
    </row>
    <row r="10" spans="1:4">
      <c r="A10" s="4" t="s">
        <v>1610</v>
      </c>
      <c r="D10" s="5" t="n">
        <v>1528</v>
      </c>
    </row>
    <row r="11" spans="1:4">
      <c r="A11" s="4" t="s">
        <v>1611</v>
      </c>
      <c r="D11" s="5" t="n">
        <v>1407</v>
      </c>
    </row>
    <row r="12" spans="1:4">
      <c r="A12" s="4" t="s">
        <v>1152</v>
      </c>
      <c r="B12" s="5" t="n">
        <v>-409</v>
      </c>
      <c r="C12" s="5" t="n">
        <v>32</v>
      </c>
      <c r="D12" s="5" t="n">
        <v>531</v>
      </c>
    </row>
    <row r="13" spans="1:4">
      <c r="A13" s="4" t="s">
        <v>1612</v>
      </c>
      <c r="B13" s="6" t="n">
        <v>11945</v>
      </c>
      <c r="C13" s="6" t="n">
        <v>-814</v>
      </c>
      <c r="D13" s="6" t="n">
        <v>3394</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3</v>
      </c>
      <c r="B1" s="2" t="s">
        <v>1</v>
      </c>
    </row>
    <row r="2" spans="1:4">
      <c r="B2" s="2" t="s">
        <v>35</v>
      </c>
      <c r="C2" s="2" t="s">
        <v>36</v>
      </c>
      <c r="D2" s="2" t="s">
        <v>37</v>
      </c>
    </row>
    <row r="3" spans="1:4">
      <c r="A3" s="3" t="s">
        <v>88</v>
      </c>
    </row>
    <row r="4" spans="1:4">
      <c r="A4" s="4" t="s">
        <v>866</v>
      </c>
      <c r="B4" s="6" t="n">
        <v>3033</v>
      </c>
      <c r="C4" s="6" t="n">
        <v>1598</v>
      </c>
      <c r="D4" s="6" t="n">
        <v>1472</v>
      </c>
    </row>
    <row r="5" spans="1:4">
      <c r="A5" s="4" t="s">
        <v>1272</v>
      </c>
      <c r="B5" s="5" t="n">
        <v>81869</v>
      </c>
      <c r="C5" s="5" t="n">
        <v>16025</v>
      </c>
      <c r="D5" s="5" t="n">
        <v>15287</v>
      </c>
    </row>
    <row r="6" spans="1:4">
      <c r="A6" s="4" t="s">
        <v>1614</v>
      </c>
      <c r="B6" s="5" t="n">
        <v>15181</v>
      </c>
    </row>
    <row r="7" spans="1:4">
      <c r="A7" s="4" t="s">
        <v>1615</v>
      </c>
      <c r="B7" s="5" t="n">
        <v>100083</v>
      </c>
      <c r="C7" s="5" t="n">
        <v>17623</v>
      </c>
      <c r="D7" s="5" t="n">
        <v>16759</v>
      </c>
    </row>
    <row r="8" spans="1:4">
      <c r="A8" s="3" t="s">
        <v>89</v>
      </c>
    </row>
    <row r="9" spans="1:4">
      <c r="A9" s="4" t="s">
        <v>867</v>
      </c>
      <c r="B9" s="5" t="n">
        <v>-28717</v>
      </c>
      <c r="C9" s="5" t="n">
        <v>-18385</v>
      </c>
      <c r="D9" s="5" t="n">
        <v>-18109</v>
      </c>
    </row>
    <row r="10" spans="1:4">
      <c r="A10" s="4" t="s">
        <v>1272</v>
      </c>
      <c r="B10" s="5" t="n">
        <v>-27410</v>
      </c>
      <c r="C10" s="5" t="n">
        <v>-7075</v>
      </c>
      <c r="D10" s="5" t="n">
        <v>-3676</v>
      </c>
    </row>
    <row r="11" spans="1:4">
      <c r="A11" s="4" t="s">
        <v>1614</v>
      </c>
      <c r="B11" s="5" t="n">
        <v>-7554</v>
      </c>
      <c r="C11" s="5" t="n">
        <v>-3169</v>
      </c>
      <c r="D11" s="5" t="n">
        <v>-3159</v>
      </c>
    </row>
    <row r="12" spans="1:4">
      <c r="A12" s="4" t="s">
        <v>1616</v>
      </c>
      <c r="B12" s="5" t="n">
        <v>-63681</v>
      </c>
      <c r="C12" s="5" t="n">
        <v>-28629</v>
      </c>
      <c r="D12" s="5" t="n">
        <v>-24944</v>
      </c>
    </row>
    <row r="13" spans="1:4">
      <c r="A13" s="3" t="s">
        <v>90</v>
      </c>
    </row>
    <row r="14" spans="1:4">
      <c r="A14" s="4" t="s">
        <v>870</v>
      </c>
      <c r="B14" s="5" t="n">
        <v>2596</v>
      </c>
      <c r="C14" s="5" t="n">
        <v>2208</v>
      </c>
      <c r="D14" s="5" t="n">
        <v>1826</v>
      </c>
    </row>
    <row r="15" spans="1:4">
      <c r="A15" s="4" t="s">
        <v>871</v>
      </c>
      <c r="B15" s="5" t="n">
        <v>933</v>
      </c>
      <c r="D15" s="5" t="n">
        <v>213</v>
      </c>
    </row>
    <row r="16" spans="1:4">
      <c r="A16" s="4" t="s">
        <v>872</v>
      </c>
      <c r="B16" s="5" t="n">
        <v>1594</v>
      </c>
    </row>
    <row r="17" spans="1:4">
      <c r="A17" s="4" t="s">
        <v>1617</v>
      </c>
      <c r="B17" s="5" t="n">
        <v>5123</v>
      </c>
      <c r="C17" s="5" t="n">
        <v>2208</v>
      </c>
      <c r="D17" s="5" t="n">
        <v>2039</v>
      </c>
    </row>
    <row r="18" spans="1:4">
      <c r="A18" s="4" t="s">
        <v>91</v>
      </c>
      <c r="B18" s="6" t="n">
        <v>41525</v>
      </c>
      <c r="C18" s="6" t="n">
        <v>-8798</v>
      </c>
      <c r="D18" s="6" t="n">
        <v>-6146</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8</v>
      </c>
      <c r="B1" s="2" t="s">
        <v>1</v>
      </c>
    </row>
    <row r="2" spans="1:4">
      <c r="B2" s="2" t="s">
        <v>35</v>
      </c>
      <c r="C2" s="2" t="s">
        <v>36</v>
      </c>
      <c r="D2" s="2" t="s">
        <v>37</v>
      </c>
    </row>
    <row r="3" spans="1:4">
      <c r="A3" s="3" t="s">
        <v>1619</v>
      </c>
    </row>
    <row r="4" spans="1:4">
      <c r="A4" s="4" t="s">
        <v>1033</v>
      </c>
      <c r="B4" s="6" t="n">
        <v>785601</v>
      </c>
      <c r="C4" s="6" t="n">
        <v>383420</v>
      </c>
      <c r="D4" s="6" t="n">
        <v>333913</v>
      </c>
    </row>
    <row r="5" spans="1:4">
      <c r="A5" s="4" t="s">
        <v>1034</v>
      </c>
      <c r="B5" s="5" t="n">
        <v>208415</v>
      </c>
      <c r="C5" s="5" t="n">
        <v>122298</v>
      </c>
      <c r="D5" s="5" t="n">
        <v>87226</v>
      </c>
    </row>
    <row r="6" spans="1:4">
      <c r="A6" s="4" t="s">
        <v>1035</v>
      </c>
      <c r="B6" s="5" t="n">
        <v>994016</v>
      </c>
      <c r="C6" s="5" t="n">
        <v>505718</v>
      </c>
      <c r="D6" s="5" t="n">
        <v>421139</v>
      </c>
    </row>
    <row r="7" spans="1:4">
      <c r="A7" s="4" t="s">
        <v>1036</v>
      </c>
      <c r="B7" s="5" t="n">
        <v>452690</v>
      </c>
      <c r="C7" s="5" t="n">
        <v>250451</v>
      </c>
      <c r="D7" s="5" t="n">
        <v>220012</v>
      </c>
    </row>
    <row r="8" spans="1:4">
      <c r="A8" s="4" t="s">
        <v>1037</v>
      </c>
      <c r="B8" s="5" t="n">
        <v>178969</v>
      </c>
      <c r="C8" s="5" t="n">
        <v>102734</v>
      </c>
      <c r="D8" s="5" t="n">
        <v>82466</v>
      </c>
    </row>
    <row r="9" spans="1:4">
      <c r="A9" s="4" t="s">
        <v>1038</v>
      </c>
      <c r="B9" s="5" t="n">
        <v>631659</v>
      </c>
      <c r="C9" s="5" t="n">
        <v>353185</v>
      </c>
      <c r="D9" s="5" t="n">
        <v>302478</v>
      </c>
    </row>
    <row r="10" spans="1:4">
      <c r="A10" s="4" t="s">
        <v>83</v>
      </c>
      <c r="B10" s="5" t="n">
        <v>5466</v>
      </c>
      <c r="C10" s="5" t="n">
        <v>2456</v>
      </c>
      <c r="D10" s="5" t="n">
        <v>3155</v>
      </c>
    </row>
    <row r="11" spans="1:4">
      <c r="A11" s="4" t="s">
        <v>1029</v>
      </c>
    </row>
    <row r="12" spans="1:4">
      <c r="A12" s="3" t="s">
        <v>1619</v>
      </c>
    </row>
    <row r="13" spans="1:4">
      <c r="A13" s="4" t="s">
        <v>1033</v>
      </c>
      <c r="B13" s="5" t="n">
        <v>130272</v>
      </c>
      <c r="C13" s="5" t="n">
        <v>66887</v>
      </c>
      <c r="D13" s="5" t="n">
        <v>63145</v>
      </c>
    </row>
    <row r="14" spans="1:4">
      <c r="A14" s="4" t="s">
        <v>1034</v>
      </c>
      <c r="B14" s="5" t="n">
        <v>4024</v>
      </c>
      <c r="C14" s="5" t="n">
        <v>2417</v>
      </c>
      <c r="D14" s="5" t="n">
        <v>2602</v>
      </c>
    </row>
    <row r="15" spans="1:4">
      <c r="A15" s="4" t="s">
        <v>1035</v>
      </c>
      <c r="B15" s="5" t="n">
        <v>134296</v>
      </c>
      <c r="C15" s="5" t="n">
        <v>69304</v>
      </c>
      <c r="D15" s="5" t="n">
        <v>65747</v>
      </c>
    </row>
    <row r="16" spans="1:4">
      <c r="A16" s="4" t="s">
        <v>1036</v>
      </c>
      <c r="B16" s="5" t="n">
        <v>11484</v>
      </c>
      <c r="C16" s="5" t="n">
        <v>5876</v>
      </c>
      <c r="D16" s="5" t="n">
        <v>5946</v>
      </c>
    </row>
    <row r="17" spans="1:4">
      <c r="A17" s="4" t="s">
        <v>1037</v>
      </c>
      <c r="B17" s="5" t="n">
        <v>9695</v>
      </c>
      <c r="C17" s="5" t="n">
        <v>5524</v>
      </c>
      <c r="D17" s="5" t="n">
        <v>6293</v>
      </c>
    </row>
    <row r="18" spans="1:4">
      <c r="A18" s="4" t="s">
        <v>1038</v>
      </c>
      <c r="B18" s="5" t="n">
        <v>21179</v>
      </c>
      <c r="C18" s="5" t="n">
        <v>11400</v>
      </c>
      <c r="D18" s="5" t="n">
        <v>12239</v>
      </c>
    </row>
    <row r="19" spans="1:4">
      <c r="A19" s="4" t="s">
        <v>1620</v>
      </c>
      <c r="B19" s="5" t="n">
        <v>39713</v>
      </c>
      <c r="C19" s="5" t="n">
        <v>24471</v>
      </c>
      <c r="D19" s="5" t="n">
        <v>21624</v>
      </c>
    </row>
    <row r="20" spans="1:4">
      <c r="A20" s="4" t="s">
        <v>83</v>
      </c>
      <c r="B20" s="6" t="n">
        <v>242</v>
      </c>
      <c r="C20" s="6" t="n">
        <v>767</v>
      </c>
      <c r="D20" s="6" t="n">
        <v>849</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outlineLevelCol="0"/>
  <cols>
    <col customWidth="1" max="1" min="1" width="80"/>
    <col customWidth="1" max="2" min="2" width="65"/>
  </cols>
  <sheetData>
    <row r="1" spans="1:2">
      <c r="A1" s="1" t="s">
        <v>1621</v>
      </c>
      <c r="B1" s="2" t="s">
        <v>1</v>
      </c>
    </row>
    <row r="2" spans="1:2">
      <c r="B2" s="2" t="s">
        <v>35</v>
      </c>
    </row>
    <row r="3" spans="1:2">
      <c r="A3" s="4" t="s">
        <v>1622</v>
      </c>
    </row>
    <row r="4" spans="1:2">
      <c r="A4" s="3" t="s">
        <v>1619</v>
      </c>
    </row>
    <row r="5" spans="1:2">
      <c r="A5" s="4" t="s">
        <v>1623</v>
      </c>
      <c r="B5" s="4" t="s">
        <v>1624</v>
      </c>
    </row>
    <row r="6" spans="1:2">
      <c r="A6" s="4" t="s">
        <v>1625</v>
      </c>
      <c r="B6" s="4" t="s">
        <v>1626</v>
      </c>
    </row>
    <row r="7" spans="1:2">
      <c r="A7" s="4" t="s">
        <v>1627</v>
      </c>
      <c r="B7" s="4" t="s">
        <v>666</v>
      </c>
    </row>
    <row r="8" spans="1:2">
      <c r="A8" s="4" t="s">
        <v>1628</v>
      </c>
    </row>
    <row r="9" spans="1:2">
      <c r="A9" s="3" t="s">
        <v>1619</v>
      </c>
    </row>
    <row r="10" spans="1:2">
      <c r="A10" s="4" t="s">
        <v>1623</v>
      </c>
      <c r="B10" s="4" t="s">
        <v>1629</v>
      </c>
    </row>
    <row r="11" spans="1:2">
      <c r="A11" s="4" t="s">
        <v>1625</v>
      </c>
      <c r="B11" s="4" t="s">
        <v>1630</v>
      </c>
    </row>
    <row r="12" spans="1:2">
      <c r="A12" s="4" t="s">
        <v>1627</v>
      </c>
      <c r="B12" s="4" t="s">
        <v>666</v>
      </c>
    </row>
    <row r="13" spans="1:2">
      <c r="A13" s="4" t="s">
        <v>1631</v>
      </c>
    </row>
    <row r="14" spans="1:2">
      <c r="A14" s="3" t="s">
        <v>1619</v>
      </c>
    </row>
    <row r="15" spans="1:2">
      <c r="A15" s="4" t="s">
        <v>1623</v>
      </c>
      <c r="B15" s="4" t="s">
        <v>1632</v>
      </c>
    </row>
    <row r="16" spans="1:2">
      <c r="A16" s="4" t="s">
        <v>1625</v>
      </c>
      <c r="B16" s="4" t="s">
        <v>1630</v>
      </c>
    </row>
    <row r="17" spans="1:2">
      <c r="A17" s="4" t="s">
        <v>1627</v>
      </c>
      <c r="B17" s="4" t="s">
        <v>1633</v>
      </c>
    </row>
    <row r="18" spans="1:2">
      <c r="A18" s="4" t="s">
        <v>1634</v>
      </c>
    </row>
    <row r="19" spans="1:2">
      <c r="A19" s="3" t="s">
        <v>1619</v>
      </c>
    </row>
    <row r="20" spans="1:2">
      <c r="A20" s="4" t="s">
        <v>1623</v>
      </c>
      <c r="B20" s="4" t="s">
        <v>1635</v>
      </c>
    </row>
    <row r="21" spans="1:2">
      <c r="A21" s="4" t="s">
        <v>1625</v>
      </c>
      <c r="B21" s="4" t="s">
        <v>1626</v>
      </c>
    </row>
    <row r="22" spans="1:2">
      <c r="A22" s="4" t="s">
        <v>1627</v>
      </c>
      <c r="B22" s="4" t="s">
        <v>1636</v>
      </c>
    </row>
    <row r="23" spans="1:2">
      <c r="A23" s="4" t="s">
        <v>1637</v>
      </c>
    </row>
    <row r="24" spans="1:2">
      <c r="A24" s="3" t="s">
        <v>1619</v>
      </c>
    </row>
    <row r="25" spans="1:2">
      <c r="A25" s="4" t="s">
        <v>1623</v>
      </c>
      <c r="B25" s="4" t="s">
        <v>1638</v>
      </c>
    </row>
    <row r="26" spans="1:2">
      <c r="A26" s="4" t="s">
        <v>1625</v>
      </c>
      <c r="B26" s="4" t="s">
        <v>1639</v>
      </c>
    </row>
    <row r="27" spans="1:2">
      <c r="A27" s="4" t="s">
        <v>1627</v>
      </c>
      <c r="B27" s="4" t="s">
        <v>597</v>
      </c>
    </row>
    <row r="28" spans="1:2">
      <c r="A28" s="4" t="s">
        <v>1640</v>
      </c>
    </row>
    <row r="29" spans="1:2">
      <c r="A29" s="3" t="s">
        <v>1619</v>
      </c>
    </row>
    <row r="30" spans="1:2">
      <c r="A30" s="4" t="s">
        <v>1623</v>
      </c>
      <c r="B30" s="4" t="s">
        <v>1641</v>
      </c>
    </row>
    <row r="31" spans="1:2">
      <c r="A31" s="4" t="s">
        <v>1625</v>
      </c>
      <c r="B31" s="4" t="s">
        <v>1642</v>
      </c>
    </row>
    <row r="32" spans="1:2">
      <c r="A32" s="4" t="s">
        <v>1627</v>
      </c>
      <c r="B32" s="4" t="s">
        <v>597</v>
      </c>
    </row>
    <row r="33" spans="1:2">
      <c r="A33" s="4" t="s">
        <v>1643</v>
      </c>
    </row>
    <row r="34" spans="1:2">
      <c r="A34" s="3" t="s">
        <v>1619</v>
      </c>
    </row>
    <row r="35" spans="1:2">
      <c r="A35" s="4" t="s">
        <v>1623</v>
      </c>
      <c r="B35" s="4" t="s">
        <v>1644</v>
      </c>
    </row>
    <row r="36" spans="1:2">
      <c r="A36" s="4" t="s">
        <v>1625</v>
      </c>
      <c r="B36" s="4" t="s">
        <v>1645</v>
      </c>
    </row>
    <row r="37" spans="1:2">
      <c r="A37" s="4" t="s">
        <v>1627</v>
      </c>
      <c r="B37" s="4" t="s">
        <v>597</v>
      </c>
    </row>
    <row r="38" spans="1:2">
      <c r="A38" s="4" t="s">
        <v>1646</v>
      </c>
    </row>
    <row r="39" spans="1:2">
      <c r="A39" s="3" t="s">
        <v>1619</v>
      </c>
    </row>
    <row r="40" spans="1:2">
      <c r="A40" s="4" t="s">
        <v>1623</v>
      </c>
      <c r="B40" s="4" t="s">
        <v>1647</v>
      </c>
    </row>
    <row r="41" spans="1:2">
      <c r="A41" s="4" t="s">
        <v>1625</v>
      </c>
      <c r="B41" s="4" t="s">
        <v>1642</v>
      </c>
    </row>
    <row r="42" spans="1:2">
      <c r="A42" s="4" t="s">
        <v>1627</v>
      </c>
      <c r="B42" s="4" t="s">
        <v>1648</v>
      </c>
    </row>
    <row r="43" spans="1:2">
      <c r="A43" s="4" t="s">
        <v>1649</v>
      </c>
    </row>
    <row r="44" spans="1:2">
      <c r="A44" s="3" t="s">
        <v>1619</v>
      </c>
    </row>
    <row r="45" spans="1:2">
      <c r="A45" s="4" t="s">
        <v>1623</v>
      </c>
      <c r="B45" s="4" t="s">
        <v>1650</v>
      </c>
    </row>
    <row r="46" spans="1:2">
      <c r="A46" s="4" t="s">
        <v>1625</v>
      </c>
      <c r="B46" s="4" t="s">
        <v>1642</v>
      </c>
    </row>
    <row r="47" spans="1:2">
      <c r="A47" s="4" t="s">
        <v>1627</v>
      </c>
      <c r="B47" s="4" t="s">
        <v>1648</v>
      </c>
    </row>
    <row r="48" spans="1:2">
      <c r="A48" s="4" t="s">
        <v>1651</v>
      </c>
    </row>
    <row r="49" spans="1:2">
      <c r="A49" s="3" t="s">
        <v>1619</v>
      </c>
    </row>
    <row r="50" spans="1:2">
      <c r="A50" s="4" t="s">
        <v>1623</v>
      </c>
      <c r="B50" s="4" t="s">
        <v>1652</v>
      </c>
    </row>
    <row r="51" spans="1:2">
      <c r="A51" s="4" t="s">
        <v>1625</v>
      </c>
      <c r="B51" s="4" t="s">
        <v>1630</v>
      </c>
    </row>
    <row r="52" spans="1:2">
      <c r="A52" s="4" t="s">
        <v>1627</v>
      </c>
      <c r="B52" s="4" t="s">
        <v>1653</v>
      </c>
    </row>
    <row r="53" spans="1:2">
      <c r="A53" s="4" t="s">
        <v>1654</v>
      </c>
    </row>
    <row r="54" spans="1:2">
      <c r="A54" s="3" t="s">
        <v>1619</v>
      </c>
    </row>
    <row r="55" spans="1:2">
      <c r="A55" s="4" t="s">
        <v>1623</v>
      </c>
      <c r="B55" s="4" t="s">
        <v>1655</v>
      </c>
    </row>
    <row r="56" spans="1:2">
      <c r="A56" s="4" t="s">
        <v>1625</v>
      </c>
      <c r="B56" s="4" t="s">
        <v>1656</v>
      </c>
    </row>
    <row r="57" spans="1:2">
      <c r="A57" s="4" t="s">
        <v>1627</v>
      </c>
      <c r="B57" s="4" t="s">
        <v>1657</v>
      </c>
    </row>
    <row r="58" spans="1:2">
      <c r="A58" s="4" t="s">
        <v>1658</v>
      </c>
    </row>
    <row r="59" spans="1:2">
      <c r="A59" s="3" t="s">
        <v>1619</v>
      </c>
    </row>
    <row r="60" spans="1:2">
      <c r="A60" s="4" t="s">
        <v>1623</v>
      </c>
      <c r="B60" s="4" t="s">
        <v>1659</v>
      </c>
    </row>
    <row r="61" spans="1:2">
      <c r="A61" s="4" t="s">
        <v>1625</v>
      </c>
      <c r="B61" s="4" t="s">
        <v>1660</v>
      </c>
    </row>
    <row r="62" spans="1:2">
      <c r="A62" s="4" t="s">
        <v>1627</v>
      </c>
      <c r="B62" s="4" t="s">
        <v>597</v>
      </c>
    </row>
    <row r="63" spans="1:2">
      <c r="A63" s="4" t="s">
        <v>1661</v>
      </c>
    </row>
    <row r="64" spans="1:2">
      <c r="A64" s="3" t="s">
        <v>1619</v>
      </c>
    </row>
    <row r="65" spans="1:2">
      <c r="A65" s="4" t="s">
        <v>1623</v>
      </c>
      <c r="B65" s="4" t="s">
        <v>1662</v>
      </c>
    </row>
    <row r="66" spans="1:2">
      <c r="A66" s="4" t="s">
        <v>1625</v>
      </c>
      <c r="B66" s="4" t="s">
        <v>1663</v>
      </c>
    </row>
    <row r="67" spans="1:2">
      <c r="A67" s="4" t="s">
        <v>1627</v>
      </c>
      <c r="B67" s="4" t="s">
        <v>597</v>
      </c>
    </row>
    <row r="68" spans="1:2">
      <c r="A68" s="4" t="s">
        <v>1664</v>
      </c>
    </row>
    <row r="69" spans="1:2">
      <c r="A69" s="3" t="s">
        <v>1619</v>
      </c>
    </row>
    <row r="70" spans="1:2">
      <c r="A70" s="4" t="s">
        <v>1623</v>
      </c>
      <c r="B70" s="4" t="s">
        <v>1665</v>
      </c>
    </row>
    <row r="71" spans="1:2">
      <c r="A71" s="4" t="s">
        <v>1625</v>
      </c>
      <c r="B71" s="4" t="s">
        <v>1626</v>
      </c>
    </row>
    <row r="72" spans="1:2">
      <c r="A72" s="4" t="s">
        <v>1627</v>
      </c>
      <c r="B72" s="4" t="s">
        <v>1666</v>
      </c>
    </row>
    <row r="73" spans="1:2">
      <c r="A73" s="4" t="s">
        <v>1667</v>
      </c>
    </row>
    <row r="74" spans="1:2">
      <c r="A74" s="3" t="s">
        <v>1619</v>
      </c>
    </row>
    <row r="75" spans="1:2">
      <c r="A75" s="4" t="s">
        <v>1623</v>
      </c>
      <c r="B75" s="4" t="s">
        <v>1668</v>
      </c>
    </row>
    <row r="76" spans="1:2">
      <c r="A76" s="4" t="s">
        <v>1625</v>
      </c>
      <c r="B76" s="4" t="s">
        <v>1630</v>
      </c>
    </row>
    <row r="77" spans="1:2">
      <c r="A77" s="4" t="s">
        <v>1627</v>
      </c>
      <c r="B77" s="4" t="s">
        <v>597</v>
      </c>
    </row>
    <row r="78" spans="1:2">
      <c r="A78" s="4" t="s">
        <v>1669</v>
      </c>
    </row>
    <row r="79" spans="1:2">
      <c r="A79" s="3" t="s">
        <v>1619</v>
      </c>
    </row>
    <row r="80" spans="1:2">
      <c r="A80" s="4" t="s">
        <v>1623</v>
      </c>
      <c r="B80" s="4" t="s">
        <v>1670</v>
      </c>
    </row>
    <row r="81" spans="1:2">
      <c r="A81" s="4" t="s">
        <v>1625</v>
      </c>
      <c r="B81" s="4" t="s">
        <v>1630</v>
      </c>
    </row>
    <row r="82" spans="1:2">
      <c r="A82" s="4" t="s">
        <v>1627</v>
      </c>
      <c r="B82" s="4" t="s">
        <v>1671</v>
      </c>
    </row>
    <row r="83" spans="1:2">
      <c r="A83" s="4" t="s">
        <v>1672</v>
      </c>
    </row>
    <row r="84" spans="1:2">
      <c r="A84" s="3" t="s">
        <v>1619</v>
      </c>
    </row>
    <row r="85" spans="1:2">
      <c r="A85" s="4" t="s">
        <v>1623</v>
      </c>
      <c r="B85" s="4" t="s">
        <v>1673</v>
      </c>
    </row>
    <row r="86" spans="1:2">
      <c r="A86" s="4" t="s">
        <v>1625</v>
      </c>
      <c r="B86" s="4" t="s">
        <v>1656</v>
      </c>
    </row>
    <row r="87" spans="1:2">
      <c r="A87" s="4" t="s">
        <v>1627</v>
      </c>
      <c r="B87" s="4" t="s">
        <v>1120</v>
      </c>
    </row>
    <row r="88" spans="1:2">
      <c r="A88" s="4" t="s">
        <v>1674</v>
      </c>
    </row>
    <row r="89" spans="1:2">
      <c r="A89" s="3" t="s">
        <v>1619</v>
      </c>
    </row>
    <row r="90" spans="1:2">
      <c r="A90" s="4" t="s">
        <v>1623</v>
      </c>
      <c r="B90" s="4" t="s">
        <v>1675</v>
      </c>
    </row>
    <row r="91" spans="1:2">
      <c r="A91" s="4" t="s">
        <v>1625</v>
      </c>
      <c r="B91" s="4" t="s">
        <v>1656</v>
      </c>
    </row>
    <row r="92" spans="1:2">
      <c r="A92" s="4" t="s">
        <v>1627</v>
      </c>
      <c r="B92" s="4" t="s">
        <v>1120</v>
      </c>
    </row>
    <row r="93" spans="1:2">
      <c r="A93" s="4" t="s">
        <v>1676</v>
      </c>
    </row>
    <row r="94" spans="1:2">
      <c r="A94" s="3" t="s">
        <v>1619</v>
      </c>
    </row>
    <row r="95" spans="1:2">
      <c r="A95" s="4" t="s">
        <v>1623</v>
      </c>
      <c r="B95" s="4" t="s">
        <v>1677</v>
      </c>
    </row>
    <row r="96" spans="1:2">
      <c r="A96" s="4" t="s">
        <v>1625</v>
      </c>
      <c r="B96" s="4" t="s">
        <v>1630</v>
      </c>
    </row>
    <row r="97" spans="1:2">
      <c r="A97" s="4" t="s">
        <v>1627</v>
      </c>
      <c r="B97" s="4" t="s">
        <v>597</v>
      </c>
    </row>
    <row r="98" spans="1:2">
      <c r="A98" s="4" t="s">
        <v>1678</v>
      </c>
    </row>
    <row r="99" spans="1:2">
      <c r="A99" s="3" t="s">
        <v>1619</v>
      </c>
    </row>
    <row r="100" spans="1:2">
      <c r="A100" s="4" t="s">
        <v>1623</v>
      </c>
      <c r="B100" s="4" t="s">
        <v>1679</v>
      </c>
    </row>
    <row r="101" spans="1:2">
      <c r="A101" s="4" t="s">
        <v>1625</v>
      </c>
      <c r="B101" s="4" t="s">
        <v>1630</v>
      </c>
    </row>
    <row r="102" spans="1:2">
      <c r="A102" s="4" t="s">
        <v>1627</v>
      </c>
      <c r="B102" s="4" t="s">
        <v>597</v>
      </c>
    </row>
    <row r="103" spans="1:2">
      <c r="A103" s="4" t="s">
        <v>1680</v>
      </c>
    </row>
    <row r="104" spans="1:2">
      <c r="A104" s="3" t="s">
        <v>1619</v>
      </c>
    </row>
    <row r="105" spans="1:2">
      <c r="A105" s="4" t="s">
        <v>1623</v>
      </c>
      <c r="B105" s="4" t="s">
        <v>1681</v>
      </c>
    </row>
    <row r="106" spans="1:2">
      <c r="A106" s="4" t="s">
        <v>1625</v>
      </c>
      <c r="B106" s="4" t="s">
        <v>1630</v>
      </c>
    </row>
    <row r="107" spans="1:2">
      <c r="A107" s="4" t="s">
        <v>1627</v>
      </c>
      <c r="B107" s="4" t="s">
        <v>597</v>
      </c>
    </row>
    <row r="108" spans="1:2">
      <c r="A108" s="4" t="s">
        <v>1682</v>
      </c>
    </row>
    <row r="109" spans="1:2">
      <c r="A109" s="3" t="s">
        <v>1619</v>
      </c>
    </row>
    <row r="110" spans="1:2">
      <c r="A110" s="4" t="s">
        <v>1623</v>
      </c>
      <c r="B110" s="4" t="s">
        <v>1683</v>
      </c>
    </row>
    <row r="111" spans="1:2">
      <c r="A111" s="4" t="s">
        <v>1625</v>
      </c>
      <c r="B111" s="4" t="s">
        <v>1630</v>
      </c>
    </row>
    <row r="112" spans="1:2">
      <c r="A112" s="4" t="s">
        <v>1627</v>
      </c>
      <c r="B112" s="4" t="s">
        <v>597</v>
      </c>
    </row>
    <row r="113" spans="1:2">
      <c r="A113" s="4" t="s">
        <v>1684</v>
      </c>
    </row>
    <row r="114" spans="1:2">
      <c r="A114" s="3" t="s">
        <v>1619</v>
      </c>
    </row>
    <row r="115" spans="1:2">
      <c r="A115" s="4" t="s">
        <v>1623</v>
      </c>
      <c r="B115" s="4" t="s">
        <v>1685</v>
      </c>
    </row>
    <row r="116" spans="1:2">
      <c r="A116" s="4" t="s">
        <v>1625</v>
      </c>
      <c r="B116" s="4" t="s">
        <v>1630</v>
      </c>
    </row>
    <row r="117" spans="1:2">
      <c r="A117" s="4" t="s">
        <v>1627</v>
      </c>
      <c r="B117" s="4" t="s">
        <v>1126</v>
      </c>
    </row>
    <row r="118" spans="1:2">
      <c r="A118" s="4" t="s">
        <v>1686</v>
      </c>
    </row>
    <row r="119" spans="1:2">
      <c r="A119" s="3" t="s">
        <v>1619</v>
      </c>
    </row>
    <row r="120" spans="1:2">
      <c r="A120" s="4" t="s">
        <v>1623</v>
      </c>
      <c r="B120" s="4" t="s">
        <v>1687</v>
      </c>
    </row>
    <row r="121" spans="1:2">
      <c r="A121" s="4" t="s">
        <v>1625</v>
      </c>
      <c r="B121" s="4" t="s">
        <v>1630</v>
      </c>
    </row>
    <row r="122" spans="1:2">
      <c r="A122" s="4" t="s">
        <v>1627</v>
      </c>
      <c r="B122" s="4" t="s">
        <v>543</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1688</v>
      </c>
      <c r="B1" s="2" t="s">
        <v>1</v>
      </c>
    </row>
    <row r="2" spans="1:2">
      <c r="B2" s="2" t="s">
        <v>35</v>
      </c>
    </row>
    <row r="3" spans="1:2">
      <c r="A3" s="3" t="s">
        <v>1619</v>
      </c>
    </row>
    <row r="4" spans="1:2">
      <c r="A4" s="4" t="s">
        <v>1627</v>
      </c>
      <c r="B4" s="4" t="s">
        <v>597</v>
      </c>
    </row>
    <row r="5" spans="1:2">
      <c r="A5" s="4" t="s">
        <v>1689</v>
      </c>
    </row>
    <row r="6" spans="1:2">
      <c r="A6" s="3" t="s">
        <v>1619</v>
      </c>
    </row>
    <row r="7" spans="1:2">
      <c r="A7" s="4" t="s">
        <v>1627</v>
      </c>
      <c r="B7" s="4" t="s">
        <v>1690</v>
      </c>
    </row>
    <row r="8" spans="1:2">
      <c r="A8" s="4" t="s">
        <v>1691</v>
      </c>
    </row>
    <row r="9" spans="1:2">
      <c r="A9" s="3" t="s">
        <v>1619</v>
      </c>
    </row>
    <row r="10" spans="1:2">
      <c r="A10" s="4" t="s">
        <v>1627</v>
      </c>
      <c r="B10" s="4" t="s">
        <v>1692</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80"/>
    <col customWidth="1" max="5" min="5" width="14"/>
    <col customWidth="1" max="6" min="6" width="14"/>
  </cols>
  <sheetData>
    <row r="1" spans="1:6">
      <c r="A1" s="1" t="s">
        <v>1693</v>
      </c>
      <c r="B1" s="2" t="s">
        <v>1694</v>
      </c>
      <c r="C1" s="2" t="s">
        <v>1695</v>
      </c>
      <c r="D1" s="2" t="s">
        <v>35</v>
      </c>
      <c r="E1" s="2" t="s">
        <v>36</v>
      </c>
      <c r="F1" s="2" t="s">
        <v>1696</v>
      </c>
    </row>
    <row r="2" spans="1:6">
      <c r="A2" s="3" t="s">
        <v>1697</v>
      </c>
    </row>
    <row r="3" spans="1:6">
      <c r="A3" s="4" t="s">
        <v>1698</v>
      </c>
      <c r="D3" s="6" t="n">
        <v>3923</v>
      </c>
    </row>
    <row r="4" spans="1:6">
      <c r="A4" s="4" t="s">
        <v>1699</v>
      </c>
      <c r="D4" s="4" t="s">
        <v>1700</v>
      </c>
    </row>
    <row r="5" spans="1:6">
      <c r="A5" s="4" t="s">
        <v>1701</v>
      </c>
      <c r="D5" s="6" t="n">
        <v>10</v>
      </c>
    </row>
    <row r="6" spans="1:6">
      <c r="A6" s="4" t="s">
        <v>1702</v>
      </c>
      <c r="D6" s="4" t="s">
        <v>1703</v>
      </c>
    </row>
    <row r="7" spans="1:6">
      <c r="A7" s="4" t="s">
        <v>1704</v>
      </c>
      <c r="D7" s="4" t="s">
        <v>1705</v>
      </c>
    </row>
    <row r="8" spans="1:6">
      <c r="A8" s="4" t="s">
        <v>1706</v>
      </c>
      <c r="E8" s="6" t="n">
        <v>120</v>
      </c>
    </row>
    <row r="9" spans="1:6">
      <c r="A9" s="4" t="s">
        <v>1707</v>
      </c>
      <c r="E9" s="5" t="n">
        <v>11020</v>
      </c>
    </row>
    <row r="10" spans="1:6">
      <c r="A10" s="4" t="s">
        <v>1708</v>
      </c>
      <c r="F10" s="7" t="n">
        <v>3.05</v>
      </c>
    </row>
    <row r="11" spans="1:6">
      <c r="A11" s="4" t="s">
        <v>126</v>
      </c>
    </row>
    <row r="12" spans="1:6">
      <c r="A12" s="3" t="s">
        <v>1697</v>
      </c>
    </row>
    <row r="13" spans="1:6">
      <c r="A13" s="4" t="s">
        <v>1709</v>
      </c>
      <c r="E13" s="6" t="n">
        <v>1200</v>
      </c>
    </row>
    <row r="14" spans="1:6">
      <c r="A14" s="4" t="s">
        <v>1710</v>
      </c>
    </row>
    <row r="15" spans="1:6">
      <c r="A15" s="3" t="s">
        <v>1697</v>
      </c>
    </row>
    <row r="16" spans="1:6">
      <c r="A16" s="4" t="s">
        <v>1711</v>
      </c>
      <c r="C16" s="4" t="s">
        <v>1712</v>
      </c>
    </row>
    <row r="17" spans="1:6">
      <c r="A17" s="4" t="s">
        <v>681</v>
      </c>
      <c r="B17" s="4" t="s">
        <v>1126</v>
      </c>
    </row>
    <row r="18" spans="1:6">
      <c r="A18" s="4" t="s">
        <v>1713</v>
      </c>
    </row>
    <row r="19" spans="1:6">
      <c r="A19" s="3" t="s">
        <v>1697</v>
      </c>
    </row>
    <row r="20" spans="1:6">
      <c r="A20" s="4" t="s">
        <v>681</v>
      </c>
      <c r="C20" s="4" t="s">
        <v>1714</v>
      </c>
    </row>
    <row r="21" spans="1:6">
      <c r="A21" s="4" t="s">
        <v>1715</v>
      </c>
    </row>
    <row r="22" spans="1:6">
      <c r="A22" s="3" t="s">
        <v>1697</v>
      </c>
    </row>
    <row r="23" spans="1:6">
      <c r="A23" s="4" t="s">
        <v>1716</v>
      </c>
      <c r="B23" s="4" t="s">
        <v>1126</v>
      </c>
    </row>
    <row r="24" spans="1:6">
      <c r="A24" s="4" t="s">
        <v>1717</v>
      </c>
    </row>
    <row r="25" spans="1:6">
      <c r="A25" s="3" t="s">
        <v>1697</v>
      </c>
    </row>
    <row r="26" spans="1:6">
      <c r="A26" s="4" t="s">
        <v>1716</v>
      </c>
      <c r="B26" s="4" t="s">
        <v>574</v>
      </c>
    </row>
    <row r="27" spans="1:6">
      <c r="A27" s="4" t="s">
        <v>1718</v>
      </c>
    </row>
    <row r="28" spans="1:6">
      <c r="A28" s="3" t="s">
        <v>1697</v>
      </c>
    </row>
    <row r="29" spans="1:6">
      <c r="A29" s="4" t="s">
        <v>1719</v>
      </c>
      <c r="D29" s="5" t="n">
        <v>393312793</v>
      </c>
    </row>
    <row r="30" spans="1:6">
      <c r="A30" s="4" t="s">
        <v>30</v>
      </c>
    </row>
    <row r="31" spans="1:6">
      <c r="A31" s="3" t="s">
        <v>1697</v>
      </c>
    </row>
    <row r="32" spans="1:6">
      <c r="A32" s="4" t="s">
        <v>1720</v>
      </c>
      <c r="D32" s="5" t="n">
        <v>3764</v>
      </c>
    </row>
    <row r="33" spans="1:6">
      <c r="A33" s="4" t="s">
        <v>1721</v>
      </c>
      <c r="D33" s="4" t="s">
        <v>1722</v>
      </c>
    </row>
    <row r="34" spans="1:6">
      <c r="A34" s="4" t="s">
        <v>1723</v>
      </c>
      <c r="D34" s="4" t="s">
        <v>59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35</v>
      </c>
    </row>
    <row r="3" spans="1:2">
      <c r="A3" s="3" t="s">
        <v>218</v>
      </c>
    </row>
    <row r="4" spans="1:2">
      <c r="A4" s="4" t="s">
        <v>232</v>
      </c>
      <c r="B4" s="4" t="s">
        <v>23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4</v>
      </c>
      <c r="B1" s="2" t="s">
        <v>1</v>
      </c>
    </row>
    <row r="2" spans="1:4">
      <c r="B2" s="2" t="s">
        <v>35</v>
      </c>
      <c r="C2" s="2" t="s">
        <v>36</v>
      </c>
      <c r="D2" s="2" t="s">
        <v>37</v>
      </c>
    </row>
    <row r="3" spans="1:4">
      <c r="A3" s="3" t="s">
        <v>1725</v>
      </c>
    </row>
    <row r="4" spans="1:4">
      <c r="A4" s="4" t="s">
        <v>141</v>
      </c>
      <c r="B4" s="6" t="n">
        <v>38613</v>
      </c>
      <c r="C4" s="6" t="n">
        <v>12340</v>
      </c>
      <c r="D4" s="6" t="n">
        <v>-28237</v>
      </c>
    </row>
    <row r="5" spans="1:4">
      <c r="A5" s="4" t="s">
        <v>1726</v>
      </c>
      <c r="B5" s="5" t="n">
        <v>392302437</v>
      </c>
      <c r="C5" s="5" t="n">
        <v>392625259</v>
      </c>
      <c r="D5" s="5" t="n">
        <v>391497615</v>
      </c>
    </row>
    <row r="6" spans="1:4">
      <c r="A6" s="4" t="s">
        <v>1727</v>
      </c>
      <c r="B6" s="7" t="n">
        <v>98.43000000000001</v>
      </c>
      <c r="C6" s="7" t="n">
        <v>31.43</v>
      </c>
      <c r="D6" s="7" t="n">
        <v>-72.13</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1"/>
    <col customWidth="1" max="7" min="7" width="80"/>
    <col customWidth="1" max="8" min="8" width="80"/>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1728</v>
      </c>
      <c r="B1" s="2" t="s">
        <v>1729</v>
      </c>
      <c r="C1" s="2" t="s">
        <v>1730</v>
      </c>
      <c r="D1" s="2" t="s">
        <v>1731</v>
      </c>
      <c r="E1" s="2" t="s">
        <v>1732</v>
      </c>
      <c r="F1" s="2" t="s">
        <v>1733</v>
      </c>
      <c r="G1" s="2" t="s">
        <v>1734</v>
      </c>
      <c r="H1" s="2" t="s">
        <v>1735</v>
      </c>
      <c r="I1" s="2" t="s">
        <v>525</v>
      </c>
      <c r="J1" s="2" t="s">
        <v>526</v>
      </c>
      <c r="K1" s="2" t="s">
        <v>1736</v>
      </c>
      <c r="L1" s="2" t="s">
        <v>1737</v>
      </c>
      <c r="M1" s="2" t="s">
        <v>1738</v>
      </c>
      <c r="N1" s="2" t="s">
        <v>1739</v>
      </c>
      <c r="O1" s="2" t="s">
        <v>1740</v>
      </c>
    </row>
    <row r="2" spans="1:15">
      <c r="A2" s="3" t="s">
        <v>1741</v>
      </c>
    </row>
    <row r="3" spans="1:15">
      <c r="A3" s="4" t="s">
        <v>1616</v>
      </c>
      <c r="H3" s="6" t="n">
        <v>63681</v>
      </c>
      <c r="I3" s="6" t="n">
        <v>28629</v>
      </c>
      <c r="J3" s="6" t="n">
        <v>24944</v>
      </c>
    </row>
    <row r="4" spans="1:15">
      <c r="A4" s="4" t="s">
        <v>1742</v>
      </c>
      <c r="M4" s="6" t="n">
        <v>190</v>
      </c>
    </row>
    <row r="5" spans="1:15">
      <c r="A5" s="4" t="s">
        <v>1743</v>
      </c>
    </row>
    <row r="6" spans="1:15">
      <c r="A6" s="3" t="s">
        <v>1741</v>
      </c>
    </row>
    <row r="7" spans="1:15">
      <c r="A7" s="4" t="s">
        <v>1744</v>
      </c>
      <c r="N7" s="6" t="n">
        <v>65</v>
      </c>
    </row>
    <row r="8" spans="1:15">
      <c r="A8" s="4" t="s">
        <v>1745</v>
      </c>
      <c r="C8" s="6" t="n">
        <v>190</v>
      </c>
    </row>
    <row r="9" spans="1:15">
      <c r="A9" s="4" t="s">
        <v>1746</v>
      </c>
    </row>
    <row r="10" spans="1:15">
      <c r="A10" s="3" t="s">
        <v>1741</v>
      </c>
    </row>
    <row r="11" spans="1:15">
      <c r="A11" s="4" t="s">
        <v>1747</v>
      </c>
      <c r="M11" s="6" t="n">
        <v>400</v>
      </c>
    </row>
    <row r="12" spans="1:15">
      <c r="A12" s="4" t="s">
        <v>1748</v>
      </c>
    </row>
    <row r="13" spans="1:15">
      <c r="A13" s="3" t="s">
        <v>1741</v>
      </c>
    </row>
    <row r="14" spans="1:15">
      <c r="A14" s="4" t="s">
        <v>1749</v>
      </c>
      <c r="B14" s="6" t="n">
        <v>130</v>
      </c>
    </row>
    <row r="15" spans="1:15">
      <c r="A15" s="4" t="s">
        <v>1750</v>
      </c>
      <c r="G15" s="4" t="s">
        <v>1751</v>
      </c>
      <c r="H15" s="4" t="s">
        <v>1751</v>
      </c>
    </row>
    <row r="16" spans="1:15">
      <c r="A16" s="4" t="s">
        <v>1752</v>
      </c>
    </row>
    <row r="17" spans="1:15">
      <c r="A17" s="3" t="s">
        <v>1741</v>
      </c>
    </row>
    <row r="18" spans="1:15">
      <c r="A18" s="4" t="s">
        <v>1753</v>
      </c>
      <c r="G18" s="4" t="s">
        <v>1754</v>
      </c>
      <c r="H18" s="4" t="s">
        <v>1754</v>
      </c>
    </row>
    <row r="19" spans="1:15">
      <c r="A19" s="4" t="s">
        <v>1755</v>
      </c>
      <c r="G19" s="6" t="n">
        <v>1382</v>
      </c>
    </row>
    <row r="20" spans="1:15">
      <c r="A20" s="4" t="s">
        <v>1756</v>
      </c>
      <c r="G20" s="4" t="s">
        <v>1438</v>
      </c>
      <c r="H20" s="4" t="s">
        <v>1438</v>
      </c>
    </row>
    <row r="21" spans="1:15">
      <c r="A21" s="4" t="s">
        <v>1757</v>
      </c>
      <c r="G21" s="4" t="s">
        <v>1758</v>
      </c>
      <c r="H21" s="4" t="s">
        <v>1758</v>
      </c>
    </row>
    <row r="22" spans="1:15">
      <c r="A22" s="4" t="s">
        <v>1612</v>
      </c>
      <c r="J22" s="6" t="n">
        <v>1528</v>
      </c>
    </row>
    <row r="23" spans="1:15">
      <c r="A23" s="4" t="s">
        <v>1759</v>
      </c>
    </row>
    <row r="24" spans="1:15">
      <c r="A24" s="3" t="s">
        <v>1741</v>
      </c>
    </row>
    <row r="25" spans="1:15">
      <c r="A25" s="4" t="s">
        <v>1760</v>
      </c>
      <c r="O25" s="6" t="n">
        <v>65</v>
      </c>
    </row>
    <row r="26" spans="1:15">
      <c r="A26" s="4" t="s">
        <v>1761</v>
      </c>
    </row>
    <row r="27" spans="1:15">
      <c r="A27" s="3" t="s">
        <v>1741</v>
      </c>
    </row>
    <row r="28" spans="1:15">
      <c r="A28" s="4" t="s">
        <v>1762</v>
      </c>
      <c r="G28" s="4" t="s">
        <v>1763</v>
      </c>
      <c r="H28" s="4" t="s">
        <v>1763</v>
      </c>
    </row>
    <row r="29" spans="1:15">
      <c r="A29" s="4" t="s">
        <v>1764</v>
      </c>
      <c r="F29" s="6" t="n">
        <v>2</v>
      </c>
    </row>
    <row r="30" spans="1:15">
      <c r="A30" s="4" t="s">
        <v>1765</v>
      </c>
    </row>
    <row r="31" spans="1:15">
      <c r="A31" s="3" t="s">
        <v>1741</v>
      </c>
    </row>
    <row r="32" spans="1:15">
      <c r="A32" s="4" t="s">
        <v>1766</v>
      </c>
      <c r="E32" s="5" t="n">
        <v>200000</v>
      </c>
    </row>
    <row r="33" spans="1:15">
      <c r="A33" s="4" t="s">
        <v>1767</v>
      </c>
      <c r="E33" s="5" t="n">
        <v>2</v>
      </c>
    </row>
    <row r="34" spans="1:15">
      <c r="A34" s="4" t="s">
        <v>1768</v>
      </c>
    </row>
    <row r="35" spans="1:15">
      <c r="A35" s="3" t="s">
        <v>1741</v>
      </c>
    </row>
    <row r="36" spans="1:15">
      <c r="A36" s="4" t="s">
        <v>1769</v>
      </c>
      <c r="G36" s="5" t="n">
        <v>70</v>
      </c>
      <c r="H36" s="5" t="n">
        <v>70</v>
      </c>
    </row>
    <row r="37" spans="1:15">
      <c r="A37" s="4" t="s">
        <v>1616</v>
      </c>
      <c r="K37" s="6" t="n">
        <v>5</v>
      </c>
    </row>
    <row r="38" spans="1:15">
      <c r="A38" s="4" t="s">
        <v>1770</v>
      </c>
      <c r="K38" s="4" t="s">
        <v>1771</v>
      </c>
    </row>
    <row r="39" spans="1:15">
      <c r="A39" s="4" t="s">
        <v>1772</v>
      </c>
    </row>
    <row r="40" spans="1:15">
      <c r="A40" s="3" t="s">
        <v>1741</v>
      </c>
    </row>
    <row r="41" spans="1:15">
      <c r="A41" s="4" t="s">
        <v>1773</v>
      </c>
      <c r="E41" s="4" t="s">
        <v>1774</v>
      </c>
    </row>
    <row r="42" spans="1:15">
      <c r="A42" s="4" t="s">
        <v>1775</v>
      </c>
      <c r="E42" s="4" t="s">
        <v>1776</v>
      </c>
    </row>
    <row r="43" spans="1:15">
      <c r="A43" s="4" t="s">
        <v>1777</v>
      </c>
    </row>
    <row r="44" spans="1:15">
      <c r="A44" s="3" t="s">
        <v>1741</v>
      </c>
    </row>
    <row r="45" spans="1:15">
      <c r="A45" s="4" t="s">
        <v>1778</v>
      </c>
      <c r="L45" s="6" t="n">
        <v>14000</v>
      </c>
    </row>
    <row r="46" spans="1:15">
      <c r="A46" s="4" t="s">
        <v>1779</v>
      </c>
    </row>
    <row r="47" spans="1:15">
      <c r="A47" s="3" t="s">
        <v>1741</v>
      </c>
    </row>
    <row r="48" spans="1:15">
      <c r="A48" s="4" t="s">
        <v>1780</v>
      </c>
      <c r="D48" s="6" t="n">
        <v>65</v>
      </c>
    </row>
    <row r="49" spans="1:15">
      <c r="A49" s="4" t="s">
        <v>1781</v>
      </c>
    </row>
    <row r="50" spans="1:15">
      <c r="A50" s="3" t="s">
        <v>1741</v>
      </c>
    </row>
    <row r="51" spans="1:15">
      <c r="A51" s="4" t="s">
        <v>1782</v>
      </c>
      <c r="D51" s="6" t="n">
        <v>400</v>
      </c>
    </row>
    <row r="52" spans="1:15">
      <c r="A52" s="4" t="s">
        <v>1783</v>
      </c>
    </row>
    <row r="53" spans="1:15">
      <c r="A53" s="3" t="s">
        <v>1741</v>
      </c>
    </row>
    <row r="54" spans="1:15">
      <c r="A54" s="4" t="s">
        <v>1749</v>
      </c>
      <c r="G54" s="6" t="n">
        <v>130</v>
      </c>
    </row>
    <row r="55" spans="1:15">
      <c r="A55" s="4" t="s">
        <v>1784</v>
      </c>
      <c r="G55" s="10" t="n">
        <v>12.2</v>
      </c>
    </row>
    <row r="56" spans="1:15">
      <c r="A56" s="4" t="s">
        <v>1785</v>
      </c>
    </row>
    <row r="57" spans="1:15">
      <c r="A57" s="3" t="s">
        <v>1741</v>
      </c>
    </row>
    <row r="58" spans="1:15">
      <c r="A58" s="4" t="s">
        <v>1786</v>
      </c>
      <c r="G58" s="8" t="n">
        <v>63.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2"/>
    <col customWidth="1" max="3" min="3" width="23"/>
    <col customWidth="1" max="4" min="4" width="21"/>
    <col customWidth="1" max="5" min="5" width="21"/>
    <col customWidth="1" max="6" min="6" width="30"/>
    <col customWidth="1" max="7" min="7" width="21"/>
  </cols>
  <sheetData>
    <row r="1" spans="1:7">
      <c r="A1" s="1" t="s">
        <v>1787</v>
      </c>
      <c r="B1" s="2" t="s">
        <v>1788</v>
      </c>
      <c r="C1" s="2" t="s">
        <v>1789</v>
      </c>
      <c r="D1" s="2" t="s">
        <v>652</v>
      </c>
      <c r="E1" s="2" t="s">
        <v>525</v>
      </c>
      <c r="F1" s="2" t="s">
        <v>1790</v>
      </c>
      <c r="G1" s="2" t="s">
        <v>1791</v>
      </c>
    </row>
    <row r="2" spans="1:7">
      <c r="A2" s="3" t="s">
        <v>1792</v>
      </c>
    </row>
    <row r="3" spans="1:7">
      <c r="A3" s="4" t="s">
        <v>1793</v>
      </c>
      <c r="D3" s="6" t="n">
        <v>51538</v>
      </c>
      <c r="E3" s="6" t="n">
        <v>-3969</v>
      </c>
      <c r="F3" s="6" t="n">
        <v>-1425</v>
      </c>
      <c r="G3" s="6" t="n">
        <v>1175</v>
      </c>
    </row>
    <row r="4" spans="1:7">
      <c r="A4" s="4" t="s">
        <v>1794</v>
      </c>
    </row>
    <row r="5" spans="1:7">
      <c r="A5" s="3" t="s">
        <v>1792</v>
      </c>
    </row>
    <row r="6" spans="1:7">
      <c r="A6" s="4" t="s">
        <v>1795</v>
      </c>
      <c r="C6" s="5" t="n">
        <v>18</v>
      </c>
    </row>
    <row r="7" spans="1:7">
      <c r="A7" s="4" t="s">
        <v>1796</v>
      </c>
    </row>
    <row r="8" spans="1:7">
      <c r="A8" s="3" t="s">
        <v>1792</v>
      </c>
    </row>
    <row r="9" spans="1:7">
      <c r="A9" s="4" t="s">
        <v>1795</v>
      </c>
      <c r="F9" s="5" t="n">
        <v>44</v>
      </c>
    </row>
    <row r="10" spans="1:7">
      <c r="A10" s="4" t="s">
        <v>1797</v>
      </c>
    </row>
    <row r="11" spans="1:7">
      <c r="A11" s="3" t="s">
        <v>1792</v>
      </c>
    </row>
    <row r="12" spans="1:7">
      <c r="A12" s="4" t="s">
        <v>1798</v>
      </c>
      <c r="B12" s="5" t="n">
        <v>2</v>
      </c>
    </row>
    <row r="13" spans="1:7">
      <c r="A13" s="4" t="s">
        <v>1799</v>
      </c>
    </row>
    <row r="14" spans="1:7">
      <c r="A14" s="3" t="s">
        <v>1792</v>
      </c>
    </row>
    <row r="15" spans="1:7">
      <c r="A15" s="4" t="s">
        <v>1800</v>
      </c>
      <c r="D15" s="6" t="n">
        <v>4354</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W1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16"/>
    <col customWidth="1" max="8" min="8" width="21"/>
    <col customWidth="1" max="9" min="9" width="17"/>
    <col customWidth="1" max="10" min="10" width="21"/>
    <col customWidth="1" max="11" min="11" width="14"/>
    <col customWidth="1" max="12" min="12" width="21"/>
    <col customWidth="1" max="13" min="13" width="14"/>
    <col customWidth="1" max="14" min="14" width="21"/>
    <col customWidth="1" max="15" min="15" width="14"/>
    <col customWidth="1" max="16" min="16" width="21"/>
    <col customWidth="1" max="17" min="17" width="80"/>
    <col customWidth="1" max="18" min="18" width="26"/>
    <col customWidth="1" max="19" min="19" width="21"/>
    <col customWidth="1" max="20" min="20" width="21"/>
    <col customWidth="1" max="21" min="21" width="21"/>
    <col customWidth="1" max="22" min="22" width="21"/>
    <col customWidth="1" max="23" min="23" width="21"/>
  </cols>
  <sheetData>
    <row r="1" spans="1:23">
      <c r="A1" s="1" t="s">
        <v>1801</v>
      </c>
      <c r="B1" s="2" t="s">
        <v>1802</v>
      </c>
      <c r="C1" s="2" t="s">
        <v>1803</v>
      </c>
      <c r="D1" s="2" t="s">
        <v>1804</v>
      </c>
      <c r="E1" s="2" t="s">
        <v>1805</v>
      </c>
      <c r="F1" s="2" t="s">
        <v>1806</v>
      </c>
      <c r="G1" s="2" t="s">
        <v>1807</v>
      </c>
      <c r="H1" s="2" t="s">
        <v>1808</v>
      </c>
      <c r="I1" s="2" t="s">
        <v>1809</v>
      </c>
      <c r="J1" s="2" t="s">
        <v>1810</v>
      </c>
      <c r="K1" s="2" t="s">
        <v>1811</v>
      </c>
      <c r="L1" s="2" t="s">
        <v>1812</v>
      </c>
      <c r="M1" s="2" t="s">
        <v>1813</v>
      </c>
      <c r="N1" s="2" t="s">
        <v>1814</v>
      </c>
      <c r="O1" s="2" t="s">
        <v>1815</v>
      </c>
      <c r="P1" s="2" t="s">
        <v>1816</v>
      </c>
      <c r="Q1" s="2" t="s">
        <v>651</v>
      </c>
      <c r="R1" s="2" t="s">
        <v>1817</v>
      </c>
      <c r="S1" s="2" t="s">
        <v>1736</v>
      </c>
      <c r="T1" s="2" t="s">
        <v>1818</v>
      </c>
      <c r="U1" s="2" t="s">
        <v>1819</v>
      </c>
      <c r="V1" s="2" t="s">
        <v>1820</v>
      </c>
      <c r="W1" s="2" t="s">
        <v>1821</v>
      </c>
    </row>
    <row r="2" spans="1:23">
      <c r="A2" s="4" t="s">
        <v>1822</v>
      </c>
    </row>
    <row r="3" spans="1:23">
      <c r="A3" s="3" t="s">
        <v>840</v>
      </c>
    </row>
    <row r="4" spans="1:23">
      <c r="A4" s="4" t="s">
        <v>1823</v>
      </c>
      <c r="H4" s="4" t="s">
        <v>1824</v>
      </c>
    </row>
    <row r="5" spans="1:23">
      <c r="A5" s="4" t="s">
        <v>1825</v>
      </c>
      <c r="F5" s="6" t="n">
        <v>30000000</v>
      </c>
      <c r="H5" s="6" t="n">
        <v>18000000</v>
      </c>
    </row>
    <row r="6" spans="1:23">
      <c r="A6" s="4" t="s">
        <v>1826</v>
      </c>
      <c r="F6" s="4" t="s">
        <v>591</v>
      </c>
      <c r="H6" s="4" t="s">
        <v>784</v>
      </c>
    </row>
    <row r="7" spans="1:23">
      <c r="A7" s="4" t="s">
        <v>1827</v>
      </c>
      <c r="Q7" s="4" t="s">
        <v>1828</v>
      </c>
    </row>
    <row r="8" spans="1:23">
      <c r="A8" s="4" t="s">
        <v>1829</v>
      </c>
      <c r="F8" s="4" t="s">
        <v>594</v>
      </c>
    </row>
    <row r="9" spans="1:23">
      <c r="A9" s="4" t="s">
        <v>1830</v>
      </c>
    </row>
    <row r="10" spans="1:23">
      <c r="A10" s="3" t="s">
        <v>840</v>
      </c>
    </row>
    <row r="11" spans="1:23">
      <c r="A11" s="4" t="s">
        <v>1831</v>
      </c>
      <c r="F11" s="4" t="s">
        <v>602</v>
      </c>
      <c r="H11" s="4" t="s">
        <v>1832</v>
      </c>
    </row>
    <row r="12" spans="1:23">
      <c r="A12" s="4" t="s">
        <v>1833</v>
      </c>
    </row>
    <row r="13" spans="1:23">
      <c r="A13" s="3" t="s">
        <v>840</v>
      </c>
    </row>
    <row r="14" spans="1:23">
      <c r="A14" s="4" t="s">
        <v>1831</v>
      </c>
      <c r="F14" s="4" t="s">
        <v>597</v>
      </c>
    </row>
    <row r="15" spans="1:23">
      <c r="A15" s="4" t="s">
        <v>1834</v>
      </c>
    </row>
    <row r="16" spans="1:23">
      <c r="A16" s="3" t="s">
        <v>840</v>
      </c>
    </row>
    <row r="17" spans="1:23">
      <c r="A17" s="4" t="s">
        <v>1831</v>
      </c>
      <c r="H17" s="4" t="s">
        <v>553</v>
      </c>
    </row>
    <row r="18" spans="1:23">
      <c r="A18" s="4" t="s">
        <v>1835</v>
      </c>
    </row>
    <row r="19" spans="1:23">
      <c r="A19" s="3" t="s">
        <v>840</v>
      </c>
    </row>
    <row r="20" spans="1:23">
      <c r="A20" s="4" t="s">
        <v>1831</v>
      </c>
      <c r="F20" s="4" t="s">
        <v>1836</v>
      </c>
    </row>
    <row r="21" spans="1:23">
      <c r="A21" s="4" t="s">
        <v>1837</v>
      </c>
    </row>
    <row r="22" spans="1:23">
      <c r="A22" s="3" t="s">
        <v>840</v>
      </c>
    </row>
    <row r="23" spans="1:23">
      <c r="A23" s="4" t="s">
        <v>1831</v>
      </c>
      <c r="H23" s="4" t="s">
        <v>1838</v>
      </c>
    </row>
    <row r="24" spans="1:23">
      <c r="A24" s="4" t="s">
        <v>1839</v>
      </c>
    </row>
    <row r="25" spans="1:23">
      <c r="A25" s="3" t="s">
        <v>840</v>
      </c>
    </row>
    <row r="26" spans="1:23">
      <c r="A26" s="4" t="s">
        <v>1831</v>
      </c>
      <c r="H26" s="4" t="s">
        <v>1840</v>
      </c>
    </row>
    <row r="27" spans="1:23">
      <c r="A27" s="4" t="s">
        <v>1841</v>
      </c>
    </row>
    <row r="28" spans="1:23">
      <c r="A28" s="3" t="s">
        <v>840</v>
      </c>
    </row>
    <row r="29" spans="1:23">
      <c r="A29" s="4" t="s">
        <v>1823</v>
      </c>
      <c r="E29" s="4" t="s">
        <v>541</v>
      </c>
    </row>
    <row r="30" spans="1:23">
      <c r="A30" s="4" t="s">
        <v>1842</v>
      </c>
      <c r="T30" s="6" t="n">
        <v>46000000</v>
      </c>
    </row>
    <row r="31" spans="1:23">
      <c r="A31" s="4" t="s">
        <v>1843</v>
      </c>
      <c r="T31" s="6" t="n">
        <v>9200000</v>
      </c>
    </row>
    <row r="32" spans="1:23">
      <c r="A32" s="4" t="s">
        <v>1844</v>
      </c>
      <c r="T32" s="4" t="s">
        <v>591</v>
      </c>
    </row>
    <row r="33" spans="1:23">
      <c r="A33" s="4" t="s">
        <v>1845</v>
      </c>
      <c r="T33" s="4" t="s">
        <v>591</v>
      </c>
    </row>
    <row r="34" spans="1:23">
      <c r="A34" s="4" t="s">
        <v>1846</v>
      </c>
    </row>
    <row r="35" spans="1:23">
      <c r="A35" s="3" t="s">
        <v>840</v>
      </c>
    </row>
    <row r="36" spans="1:23">
      <c r="A36" s="4" t="s">
        <v>1831</v>
      </c>
      <c r="T36" s="4" t="s">
        <v>602</v>
      </c>
    </row>
    <row r="37" spans="1:23">
      <c r="A37" s="4" t="s">
        <v>1847</v>
      </c>
      <c r="T37" s="4" t="s">
        <v>1848</v>
      </c>
    </row>
    <row r="38" spans="1:23">
      <c r="A38" s="4" t="s">
        <v>1849</v>
      </c>
    </row>
    <row r="39" spans="1:23">
      <c r="A39" s="3" t="s">
        <v>840</v>
      </c>
    </row>
    <row r="40" spans="1:23">
      <c r="A40" s="4" t="s">
        <v>1850</v>
      </c>
      <c r="Q40" s="4" t="s">
        <v>541</v>
      </c>
    </row>
    <row r="41" spans="1:23">
      <c r="A41" s="4" t="s">
        <v>1851</v>
      </c>
    </row>
    <row r="42" spans="1:23">
      <c r="A42" s="3" t="s">
        <v>840</v>
      </c>
    </row>
    <row r="43" spans="1:23">
      <c r="A43" s="4" t="s">
        <v>1852</v>
      </c>
      <c r="W43" s="6" t="n">
        <v>1000000000</v>
      </c>
    </row>
    <row r="44" spans="1:23">
      <c r="A44" s="4" t="s">
        <v>1853</v>
      </c>
    </row>
    <row r="45" spans="1:23">
      <c r="A45" s="3" t="s">
        <v>840</v>
      </c>
    </row>
    <row r="46" spans="1:23">
      <c r="A46" s="4" t="s">
        <v>1854</v>
      </c>
      <c r="Q46" s="4" t="s">
        <v>1855</v>
      </c>
    </row>
    <row r="47" spans="1:23">
      <c r="A47" s="4" t="s">
        <v>1856</v>
      </c>
    </row>
    <row r="48" spans="1:23">
      <c r="A48" s="3" t="s">
        <v>840</v>
      </c>
    </row>
    <row r="49" spans="1:23">
      <c r="A49" s="4" t="s">
        <v>1854</v>
      </c>
      <c r="Q49" s="4" t="s">
        <v>1449</v>
      </c>
    </row>
    <row r="50" spans="1:23">
      <c r="A50" s="4" t="s">
        <v>1857</v>
      </c>
    </row>
    <row r="51" spans="1:23">
      <c r="A51" s="3" t="s">
        <v>840</v>
      </c>
    </row>
    <row r="52" spans="1:23">
      <c r="A52" s="4" t="s">
        <v>1858</v>
      </c>
      <c r="V52" s="6" t="n">
        <v>204000000</v>
      </c>
    </row>
    <row r="53" spans="1:23">
      <c r="A53" s="4" t="s">
        <v>1859</v>
      </c>
      <c r="V53" s="4" t="s">
        <v>591</v>
      </c>
    </row>
    <row r="54" spans="1:23">
      <c r="A54" s="4" t="s">
        <v>1860</v>
      </c>
      <c r="V54" s="4" t="s">
        <v>591</v>
      </c>
    </row>
    <row r="55" spans="1:23">
      <c r="A55" s="4" t="s">
        <v>1861</v>
      </c>
      <c r="V55" s="6" t="n">
        <v>3512000000</v>
      </c>
    </row>
    <row r="56" spans="1:23">
      <c r="A56" s="4" t="s">
        <v>1862</v>
      </c>
    </row>
    <row r="57" spans="1:23">
      <c r="A57" s="3" t="s">
        <v>840</v>
      </c>
    </row>
    <row r="58" spans="1:23">
      <c r="A58" s="4" t="s">
        <v>1850</v>
      </c>
      <c r="K58" s="4" t="s">
        <v>541</v>
      </c>
    </row>
    <row r="59" spans="1:23">
      <c r="A59" s="4" t="s">
        <v>1863</v>
      </c>
      <c r="L59" s="6" t="n">
        <v>300000000</v>
      </c>
    </row>
    <row r="60" spans="1:23">
      <c r="A60" s="4" t="s">
        <v>1864</v>
      </c>
      <c r="L60" s="6" t="n">
        <v>8000000000</v>
      </c>
    </row>
    <row r="61" spans="1:23">
      <c r="A61" s="4" t="s">
        <v>1865</v>
      </c>
      <c r="L61" s="4" t="s">
        <v>594</v>
      </c>
    </row>
    <row r="62" spans="1:23">
      <c r="A62" s="4" t="s">
        <v>1866</v>
      </c>
      <c r="I62" s="10" t="n">
        <v>327.5</v>
      </c>
    </row>
    <row r="63" spans="1:23">
      <c r="A63" s="4" t="s">
        <v>1867</v>
      </c>
      <c r="S63" s="6" t="n">
        <v>45000000</v>
      </c>
      <c r="T63" s="6" t="n">
        <v>45000000</v>
      </c>
      <c r="U63" s="6" t="n">
        <v>45000000</v>
      </c>
    </row>
    <row r="64" spans="1:23">
      <c r="A64" s="4" t="s">
        <v>1868</v>
      </c>
      <c r="O64" s="4" t="s">
        <v>597</v>
      </c>
    </row>
    <row r="65" spans="1:23">
      <c r="A65" s="4" t="s">
        <v>1869</v>
      </c>
    </row>
    <row r="66" spans="1:23">
      <c r="A66" s="3" t="s">
        <v>840</v>
      </c>
    </row>
    <row r="67" spans="1:23">
      <c r="A67" s="4" t="s">
        <v>1870</v>
      </c>
      <c r="M67" s="4" t="s">
        <v>594</v>
      </c>
    </row>
    <row r="68" spans="1:23">
      <c r="A68" s="4" t="s">
        <v>1871</v>
      </c>
    </row>
    <row r="69" spans="1:23">
      <c r="A69" s="3" t="s">
        <v>840</v>
      </c>
    </row>
    <row r="70" spans="1:23">
      <c r="A70" s="4" t="s">
        <v>1872</v>
      </c>
      <c r="L70" s="4" t="s">
        <v>1873</v>
      </c>
    </row>
    <row r="71" spans="1:23">
      <c r="A71" s="4" t="s">
        <v>1874</v>
      </c>
    </row>
    <row r="72" spans="1:23">
      <c r="A72" s="3" t="s">
        <v>840</v>
      </c>
    </row>
    <row r="73" spans="1:23">
      <c r="A73" s="4" t="s">
        <v>1872</v>
      </c>
      <c r="L73" s="4" t="s">
        <v>1312</v>
      </c>
    </row>
    <row r="74" spans="1:23">
      <c r="A74" s="4" t="s">
        <v>1875</v>
      </c>
    </row>
    <row r="75" spans="1:23">
      <c r="A75" s="3" t="s">
        <v>840</v>
      </c>
    </row>
    <row r="76" spans="1:23">
      <c r="A76" s="4" t="s">
        <v>1866</v>
      </c>
      <c r="I76" s="5" t="n">
        <v>395</v>
      </c>
    </row>
    <row r="77" spans="1:23">
      <c r="A77" s="4" t="s">
        <v>1872</v>
      </c>
      <c r="I77" s="4" t="s">
        <v>1876</v>
      </c>
    </row>
    <row r="78" spans="1:23">
      <c r="A78" s="4" t="s">
        <v>1877</v>
      </c>
    </row>
    <row r="79" spans="1:23">
      <c r="A79" s="3" t="s">
        <v>840</v>
      </c>
    </row>
    <row r="80" spans="1:23">
      <c r="A80" s="4" t="s">
        <v>1878</v>
      </c>
      <c r="Q80" s="6" t="n">
        <v>20000000</v>
      </c>
    </row>
    <row r="81" spans="1:23">
      <c r="A81" s="4" t="s">
        <v>1879</v>
      </c>
      <c r="Q81" s="4" t="s">
        <v>1880</v>
      </c>
    </row>
    <row r="82" spans="1:23">
      <c r="A82" s="4" t="s">
        <v>1881</v>
      </c>
    </row>
    <row r="83" spans="1:23">
      <c r="A83" s="3" t="s">
        <v>840</v>
      </c>
    </row>
    <row r="84" spans="1:23">
      <c r="A84" s="4" t="s">
        <v>1864</v>
      </c>
      <c r="C84" s="6" t="n">
        <v>150000000</v>
      </c>
      <c r="R84" s="6" t="n">
        <v>150000000</v>
      </c>
    </row>
    <row r="85" spans="1:23">
      <c r="A85" s="4" t="s">
        <v>1882</v>
      </c>
      <c r="R85" s="5" t="n">
        <v>13</v>
      </c>
    </row>
    <row r="86" spans="1:23">
      <c r="A86" s="4" t="s">
        <v>1883</v>
      </c>
    </row>
    <row r="87" spans="1:23">
      <c r="A87" s="3" t="s">
        <v>840</v>
      </c>
    </row>
    <row r="88" spans="1:23">
      <c r="A88" s="4" t="s">
        <v>719</v>
      </c>
      <c r="C88" s="4" t="s">
        <v>602</v>
      </c>
    </row>
    <row r="89" spans="1:23">
      <c r="A89" s="4" t="s">
        <v>1884</v>
      </c>
    </row>
    <row r="90" spans="1:23">
      <c r="A90" s="3" t="s">
        <v>840</v>
      </c>
    </row>
    <row r="91" spans="1:23">
      <c r="A91" s="4" t="s">
        <v>1872</v>
      </c>
      <c r="P91" s="4" t="s">
        <v>541</v>
      </c>
    </row>
    <row r="92" spans="1:23">
      <c r="A92" s="4" t="s">
        <v>1859</v>
      </c>
      <c r="P92" s="4" t="s">
        <v>591</v>
      </c>
    </row>
    <row r="93" spans="1:23">
      <c r="A93" s="4" t="s">
        <v>1861</v>
      </c>
      <c r="P93" s="6" t="n">
        <v>4113000000</v>
      </c>
    </row>
    <row r="94" spans="1:23">
      <c r="A94" s="4" t="s">
        <v>1885</v>
      </c>
      <c r="P94" s="6" t="n">
        <v>135000000</v>
      </c>
    </row>
    <row r="95" spans="1:23">
      <c r="A95" s="4" t="s">
        <v>1886</v>
      </c>
      <c r="P95" s="4" t="s">
        <v>1887</v>
      </c>
    </row>
    <row r="96" spans="1:23">
      <c r="A96" s="4" t="s">
        <v>1888</v>
      </c>
    </row>
    <row r="97" spans="1:23">
      <c r="A97" s="3" t="s">
        <v>840</v>
      </c>
    </row>
    <row r="98" spans="1:23">
      <c r="A98" s="4" t="s">
        <v>1872</v>
      </c>
      <c r="N98" s="4" t="s">
        <v>1889</v>
      </c>
    </row>
    <row r="99" spans="1:23">
      <c r="A99" s="4" t="s">
        <v>1885</v>
      </c>
      <c r="N99" s="6" t="n">
        <v>200000000</v>
      </c>
    </row>
    <row r="100" spans="1:23">
      <c r="A100" s="4" t="s">
        <v>1890</v>
      </c>
      <c r="N100" s="4" t="s">
        <v>609</v>
      </c>
    </row>
    <row r="101" spans="1:23">
      <c r="A101" s="4" t="s">
        <v>1891</v>
      </c>
      <c r="N101" s="4" t="s">
        <v>589</v>
      </c>
    </row>
    <row r="102" spans="1:23">
      <c r="A102" s="4" t="s">
        <v>1892</v>
      </c>
    </row>
    <row r="103" spans="1:23">
      <c r="A103" s="3" t="s">
        <v>840</v>
      </c>
    </row>
    <row r="104" spans="1:23">
      <c r="A104" s="4" t="s">
        <v>1890</v>
      </c>
      <c r="N104" s="4" t="s">
        <v>553</v>
      </c>
    </row>
    <row r="105" spans="1:23">
      <c r="A105" s="4" t="s">
        <v>1893</v>
      </c>
    </row>
    <row r="106" spans="1:23">
      <c r="A106" s="3" t="s">
        <v>840</v>
      </c>
    </row>
    <row r="107" spans="1:23">
      <c r="A107" s="4" t="s">
        <v>1872</v>
      </c>
      <c r="J107" s="4" t="s">
        <v>541</v>
      </c>
    </row>
    <row r="108" spans="1:23">
      <c r="A108" s="4" t="s">
        <v>1861</v>
      </c>
      <c r="J108" s="6" t="n">
        <v>30000000</v>
      </c>
    </row>
    <row r="109" spans="1:23">
      <c r="A109" s="4" t="s">
        <v>1894</v>
      </c>
      <c r="J109" s="6" t="n">
        <v>36000000</v>
      </c>
    </row>
    <row r="110" spans="1:23">
      <c r="A110" s="4" t="s">
        <v>1895</v>
      </c>
      <c r="J110" s="4" t="s">
        <v>567</v>
      </c>
    </row>
    <row r="111" spans="1:23">
      <c r="A111" s="4" t="s">
        <v>1890</v>
      </c>
      <c r="J111" s="4" t="s">
        <v>609</v>
      </c>
    </row>
    <row r="112" spans="1:23">
      <c r="A112" s="4" t="s">
        <v>1896</v>
      </c>
      <c r="J112" s="6" t="n">
        <v>90</v>
      </c>
    </row>
    <row r="113" spans="1:23">
      <c r="A113" s="4" t="s">
        <v>1897</v>
      </c>
      <c r="J113" s="4" t="s">
        <v>1120</v>
      </c>
    </row>
    <row r="114" spans="1:23">
      <c r="A114" s="4" t="s">
        <v>1898</v>
      </c>
      <c r="J114" s="6" t="n">
        <v>5000000</v>
      </c>
    </row>
    <row r="115" spans="1:23">
      <c r="A115" s="4" t="s">
        <v>1899</v>
      </c>
    </row>
    <row r="116" spans="1:23">
      <c r="A116" s="3" t="s">
        <v>840</v>
      </c>
    </row>
    <row r="117" spans="1:23">
      <c r="A117" s="4" t="s">
        <v>1900</v>
      </c>
      <c r="D117" s="6" t="n">
        <v>26000000</v>
      </c>
    </row>
    <row r="118" spans="1:23">
      <c r="A118" s="4" t="s">
        <v>1901</v>
      </c>
      <c r="D118" s="5" t="n">
        <v>2</v>
      </c>
    </row>
    <row r="119" spans="1:23">
      <c r="A119" s="4" t="s">
        <v>1902</v>
      </c>
      <c r="D119" s="6" t="n">
        <v>4000000</v>
      </c>
    </row>
    <row r="120" spans="1:23">
      <c r="A120" s="4" t="s">
        <v>1903</v>
      </c>
    </row>
    <row r="121" spans="1:23">
      <c r="A121" s="3" t="s">
        <v>840</v>
      </c>
    </row>
    <row r="122" spans="1:23">
      <c r="A122" s="4" t="s">
        <v>1872</v>
      </c>
      <c r="B122" s="4" t="s">
        <v>541</v>
      </c>
    </row>
    <row r="123" spans="1:23">
      <c r="A123" s="4" t="s">
        <v>1823</v>
      </c>
      <c r="E123" s="4" t="s">
        <v>541</v>
      </c>
    </row>
    <row r="124" spans="1:23">
      <c r="A124" s="4" t="s">
        <v>1904</v>
      </c>
      <c r="E124" s="4" t="s">
        <v>1848</v>
      </c>
    </row>
    <row r="125" spans="1:23">
      <c r="A125" s="4" t="s">
        <v>1905</v>
      </c>
      <c r="E125" s="6" t="n">
        <v>12500000</v>
      </c>
    </row>
    <row r="126" spans="1:23">
      <c r="A126" s="4" t="s">
        <v>1906</v>
      </c>
      <c r="E126" s="4" t="s">
        <v>611</v>
      </c>
    </row>
    <row r="127" spans="1:23">
      <c r="A127" s="4" t="s">
        <v>1907</v>
      </c>
    </row>
    <row r="128" spans="1:23">
      <c r="A128" s="3" t="s">
        <v>840</v>
      </c>
    </row>
    <row r="129" spans="1:23">
      <c r="A129" s="4" t="s">
        <v>1904</v>
      </c>
      <c r="G129" s="4" t="s">
        <v>1908</v>
      </c>
    </row>
    <row r="130" spans="1:23">
      <c r="A130" s="4" t="s">
        <v>1909</v>
      </c>
    </row>
    <row r="131" spans="1:23">
      <c r="A131" s="3" t="s">
        <v>840</v>
      </c>
    </row>
    <row r="132" spans="1:23">
      <c r="A132" s="4" t="s">
        <v>1904</v>
      </c>
      <c r="G132" s="4" t="s">
        <v>1910</v>
      </c>
    </row>
    <row r="133" spans="1:23">
      <c r="A133" s="4" t="s">
        <v>1911</v>
      </c>
    </row>
    <row r="134" spans="1:23">
      <c r="A134" s="3" t="s">
        <v>840</v>
      </c>
    </row>
    <row r="135" spans="1:23">
      <c r="A135" s="4" t="s">
        <v>1831</v>
      </c>
      <c r="T135" s="4" t="s">
        <v>602</v>
      </c>
    </row>
    <row r="136" spans="1:23">
      <c r="A136" s="4" t="s">
        <v>1847</v>
      </c>
      <c r="T136" s="4" t="s">
        <v>1912</v>
      </c>
    </row>
    <row r="137" spans="1:23">
      <c r="A137" s="4" t="s">
        <v>1913</v>
      </c>
    </row>
    <row r="138" spans="1:23">
      <c r="A138" s="3" t="s">
        <v>840</v>
      </c>
    </row>
    <row r="139" spans="1:23">
      <c r="A139" s="4" t="s">
        <v>1831</v>
      </c>
      <c r="T139" s="4" t="s">
        <v>602</v>
      </c>
    </row>
    <row r="140" spans="1:23">
      <c r="A140" s="4" t="s">
        <v>1847</v>
      </c>
      <c r="T140" s="4" t="s">
        <v>1914</v>
      </c>
    </row>
    <row r="141" spans="1:23">
      <c r="A141" s="4" t="s">
        <v>1915</v>
      </c>
    </row>
    <row r="142" spans="1:23">
      <c r="A142" s="3" t="s">
        <v>840</v>
      </c>
    </row>
    <row r="143" spans="1:23">
      <c r="A143" s="4" t="s">
        <v>1831</v>
      </c>
      <c r="T143" s="4" t="s">
        <v>602</v>
      </c>
    </row>
    <row r="144" spans="1:23">
      <c r="A144" s="4" t="s">
        <v>1847</v>
      </c>
      <c r="T144" s="4" t="s">
        <v>1916</v>
      </c>
    </row>
    <row r="145" spans="1:23">
      <c r="A145" s="4" t="s">
        <v>1917</v>
      </c>
    </row>
    <row r="146" spans="1:23">
      <c r="A146" s="3" t="s">
        <v>840</v>
      </c>
    </row>
    <row r="147" spans="1:23">
      <c r="A147" s="4" t="s">
        <v>1905</v>
      </c>
      <c r="B147" s="6" t="n">
        <v>7900000</v>
      </c>
    </row>
    <row r="148" spans="1:23">
      <c r="A148" s="4" t="s">
        <v>1906</v>
      </c>
      <c r="B148" s="4" t="s">
        <v>611</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AK236"/>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6"/>
    <col customWidth="1" max="5" min="5" width="14"/>
    <col customWidth="1" max="6" min="6" width="21"/>
    <col customWidth="1" max="7" min="7" width="18"/>
    <col customWidth="1" max="8" min="8" width="29"/>
    <col customWidth="1" max="9" min="9" width="20"/>
    <col customWidth="1" max="10" min="10" width="21"/>
    <col customWidth="1" max="11" min="11" width="21"/>
    <col customWidth="1" max="12" min="12" width="21"/>
    <col customWidth="1" max="13" min="13" width="14"/>
    <col customWidth="1" max="14" min="14" width="17"/>
    <col customWidth="1" max="15" min="15" width="21"/>
    <col customWidth="1" max="16" min="16" width="24"/>
    <col customWidth="1" max="17" min="17" width="21"/>
    <col customWidth="1" max="18" min="18" width="20"/>
    <col customWidth="1" max="19" min="19" width="21"/>
    <col customWidth="1" max="20" min="20" width="26"/>
    <col customWidth="1" max="21" min="21" width="26"/>
    <col customWidth="1" max="22" min="22" width="27"/>
    <col customWidth="1" max="23" min="23" width="18"/>
    <col customWidth="1" max="24" min="24" width="21"/>
    <col customWidth="1" max="25" min="25" width="36"/>
    <col customWidth="1" max="26" min="26" width="36"/>
    <col customWidth="1" max="27" min="27" width="21"/>
    <col customWidth="1" max="28" min="28" width="19"/>
    <col customWidth="1" max="29" min="29" width="21"/>
    <col customWidth="1" max="30" min="30" width="19"/>
    <col customWidth="1" max="31" min="31" width="21"/>
    <col customWidth="1" max="32" min="32" width="21"/>
    <col customWidth="1" max="33" min="33" width="21"/>
    <col customWidth="1" max="34" min="34" width="21"/>
    <col customWidth="1" max="35" min="35" width="21"/>
    <col customWidth="1" max="36" min="36" width="21"/>
    <col customWidth="1" max="37" min="37" width="21"/>
  </cols>
  <sheetData>
    <row r="1" spans="1:37">
      <c r="A1" s="1" t="s">
        <v>1918</v>
      </c>
      <c r="B1" s="2" t="s">
        <v>1919</v>
      </c>
      <c r="C1" s="2" t="s">
        <v>1920</v>
      </c>
      <c r="D1" s="2" t="s">
        <v>1921</v>
      </c>
      <c r="E1" s="2" t="s">
        <v>1922</v>
      </c>
      <c r="F1" s="2" t="s">
        <v>1923</v>
      </c>
      <c r="G1" s="2" t="s">
        <v>1924</v>
      </c>
      <c r="H1" s="2" t="s">
        <v>1925</v>
      </c>
      <c r="I1" s="2" t="s">
        <v>1926</v>
      </c>
      <c r="J1" s="2" t="s">
        <v>1927</v>
      </c>
      <c r="K1" s="2" t="s">
        <v>649</v>
      </c>
      <c r="L1" s="2" t="s">
        <v>1928</v>
      </c>
      <c r="M1" s="2" t="s">
        <v>1929</v>
      </c>
      <c r="N1" s="2" t="s">
        <v>1930</v>
      </c>
      <c r="O1" s="2" t="s">
        <v>1931</v>
      </c>
      <c r="P1" s="2" t="s">
        <v>1932</v>
      </c>
      <c r="Q1" s="2" t="s">
        <v>1933</v>
      </c>
      <c r="R1" s="2" t="s">
        <v>1934</v>
      </c>
      <c r="S1" s="2" t="s">
        <v>1935</v>
      </c>
      <c r="T1" s="2" t="s">
        <v>1936</v>
      </c>
      <c r="U1" s="2" t="s">
        <v>1937</v>
      </c>
      <c r="V1" s="2" t="s">
        <v>1938</v>
      </c>
      <c r="W1" s="2" t="s">
        <v>1939</v>
      </c>
      <c r="X1" s="2" t="s">
        <v>1940</v>
      </c>
      <c r="Y1" s="2" t="s">
        <v>1941</v>
      </c>
      <c r="Z1" s="2" t="s">
        <v>1942</v>
      </c>
      <c r="AA1" s="2" t="s">
        <v>525</v>
      </c>
      <c r="AB1" s="2" t="s">
        <v>1943</v>
      </c>
      <c r="AC1" s="2" t="s">
        <v>526</v>
      </c>
      <c r="AD1" s="2" t="s">
        <v>1944</v>
      </c>
      <c r="AE1" s="2" t="s">
        <v>1945</v>
      </c>
      <c r="AF1" s="2" t="s">
        <v>652</v>
      </c>
      <c r="AG1" s="2" t="s">
        <v>1358</v>
      </c>
      <c r="AH1" s="2" t="s">
        <v>525</v>
      </c>
      <c r="AI1" s="2" t="s">
        <v>1359</v>
      </c>
      <c r="AJ1" s="2" t="s">
        <v>526</v>
      </c>
      <c r="AK1" s="2" t="s">
        <v>1946</v>
      </c>
    </row>
    <row r="2" spans="1:37">
      <c r="A2" s="3" t="s">
        <v>840</v>
      </c>
    </row>
    <row r="3" spans="1:37">
      <c r="A3" s="4" t="s">
        <v>1947</v>
      </c>
      <c r="AF3" s="6" t="n">
        <v>30324</v>
      </c>
      <c r="AH3" s="6" t="n">
        <v>5146</v>
      </c>
      <c r="AJ3" s="6" t="n">
        <v>4022</v>
      </c>
    </row>
    <row r="4" spans="1:37">
      <c r="A4" s="4" t="s">
        <v>1948</v>
      </c>
    </row>
    <row r="5" spans="1:37">
      <c r="A5" s="3" t="s">
        <v>840</v>
      </c>
    </row>
    <row r="6" spans="1:37">
      <c r="A6" s="4" t="s">
        <v>1949</v>
      </c>
      <c r="C6" s="4" t="s">
        <v>1950</v>
      </c>
    </row>
    <row r="7" spans="1:37">
      <c r="A7" s="4" t="s">
        <v>1951</v>
      </c>
      <c r="C7" s="4" t="s">
        <v>587</v>
      </c>
    </row>
    <row r="8" spans="1:37">
      <c r="A8" s="4" t="s">
        <v>1952</v>
      </c>
      <c r="C8" s="6" t="n">
        <v>180</v>
      </c>
    </row>
    <row r="9" spans="1:37">
      <c r="A9" s="4" t="s">
        <v>1953</v>
      </c>
      <c r="C9" s="4" t="s">
        <v>1954</v>
      </c>
    </row>
    <row r="10" spans="1:37">
      <c r="A10" s="4" t="s">
        <v>1955</v>
      </c>
      <c r="C10" s="5" t="n">
        <v>2000</v>
      </c>
    </row>
    <row r="11" spans="1:37">
      <c r="A11" s="4" t="s">
        <v>1956</v>
      </c>
      <c r="C11" s="5" t="n">
        <v>25</v>
      </c>
    </row>
    <row r="12" spans="1:37">
      <c r="A12" s="4" t="s">
        <v>662</v>
      </c>
    </row>
    <row r="13" spans="1:37">
      <c r="A13" s="3" t="s">
        <v>840</v>
      </c>
    </row>
    <row r="14" spans="1:37">
      <c r="A14" s="4" t="s">
        <v>1957</v>
      </c>
      <c r="H14" s="6" t="n">
        <v>1200</v>
      </c>
    </row>
    <row r="15" spans="1:37">
      <c r="A15" s="4" t="s">
        <v>1958</v>
      </c>
    </row>
    <row r="16" spans="1:37">
      <c r="A16" s="3" t="s">
        <v>840</v>
      </c>
    </row>
    <row r="17" spans="1:37">
      <c r="A17" s="4" t="s">
        <v>1959</v>
      </c>
      <c r="K17" s="4" t="s">
        <v>1960</v>
      </c>
    </row>
    <row r="18" spans="1:37">
      <c r="A18" s="4" t="s">
        <v>1961</v>
      </c>
    </row>
    <row r="19" spans="1:37">
      <c r="A19" s="3" t="s">
        <v>840</v>
      </c>
    </row>
    <row r="20" spans="1:37">
      <c r="A20" s="4" t="s">
        <v>1962</v>
      </c>
      <c r="AE20" s="6" t="n">
        <v>940</v>
      </c>
    </row>
    <row r="21" spans="1:37">
      <c r="A21" s="4" t="s">
        <v>1963</v>
      </c>
      <c r="AE21" s="4" t="s">
        <v>597</v>
      </c>
    </row>
    <row r="22" spans="1:37">
      <c r="A22" s="4" t="s">
        <v>1964</v>
      </c>
    </row>
    <row r="23" spans="1:37">
      <c r="A23" s="3" t="s">
        <v>840</v>
      </c>
    </row>
    <row r="24" spans="1:37">
      <c r="A24" s="4" t="s">
        <v>1947</v>
      </c>
      <c r="T24" s="8" t="n">
        <v>151.5</v>
      </c>
    </row>
    <row r="25" spans="1:37">
      <c r="A25" s="4" t="s">
        <v>1965</v>
      </c>
      <c r="T25" s="4" t="s">
        <v>597</v>
      </c>
    </row>
    <row r="26" spans="1:37">
      <c r="A26" s="4" t="s">
        <v>1966</v>
      </c>
      <c r="T26" s="8" t="n">
        <v>81.5</v>
      </c>
    </row>
    <row r="27" spans="1:37">
      <c r="A27" s="4" t="s">
        <v>1967</v>
      </c>
      <c r="T27" s="5" t="n">
        <v>17</v>
      </c>
    </row>
    <row r="28" spans="1:37">
      <c r="A28" s="4" t="s">
        <v>1968</v>
      </c>
      <c r="T28" s="6" t="n">
        <v>70</v>
      </c>
    </row>
    <row r="29" spans="1:37">
      <c r="A29" s="4" t="s">
        <v>1969</v>
      </c>
      <c r="T29" s="5" t="n">
        <v>15</v>
      </c>
    </row>
    <row r="30" spans="1:37">
      <c r="A30" s="4" t="s">
        <v>1970</v>
      </c>
      <c r="AD30" s="5" t="n">
        <v>2</v>
      </c>
    </row>
    <row r="31" spans="1:37">
      <c r="A31" s="4" t="s">
        <v>1971</v>
      </c>
      <c r="R31" s="4" t="s">
        <v>597</v>
      </c>
    </row>
    <row r="32" spans="1:37">
      <c r="A32" s="4" t="s">
        <v>1972</v>
      </c>
      <c r="Y32" s="6" t="n">
        <v>150</v>
      </c>
    </row>
    <row r="33" spans="1:37">
      <c r="A33" s="4" t="s">
        <v>1973</v>
      </c>
      <c r="Y33" s="4" t="s">
        <v>1974</v>
      </c>
      <c r="Z33" s="4" t="s">
        <v>1974</v>
      </c>
    </row>
    <row r="34" spans="1:37">
      <c r="A34" s="4" t="s">
        <v>1975</v>
      </c>
      <c r="R34" s="8" t="n">
        <v>22.5</v>
      </c>
    </row>
    <row r="35" spans="1:37">
      <c r="A35" s="4" t="s">
        <v>1976</v>
      </c>
      <c r="AI35" s="6" t="n">
        <v>15</v>
      </c>
    </row>
    <row r="36" spans="1:37">
      <c r="A36" s="4" t="s">
        <v>1977</v>
      </c>
      <c r="AG36" s="8" t="n">
        <v>7.5</v>
      </c>
    </row>
    <row r="37" spans="1:37">
      <c r="A37" s="4" t="s">
        <v>1978</v>
      </c>
    </row>
    <row r="38" spans="1:37">
      <c r="A38" s="3" t="s">
        <v>840</v>
      </c>
    </row>
    <row r="39" spans="1:37">
      <c r="A39" s="4" t="s">
        <v>1947</v>
      </c>
      <c r="AK39" s="6" t="n">
        <v>475</v>
      </c>
    </row>
    <row r="40" spans="1:37">
      <c r="A40" s="4" t="s">
        <v>1979</v>
      </c>
    </row>
    <row r="41" spans="1:37">
      <c r="A41" s="3" t="s">
        <v>840</v>
      </c>
    </row>
    <row r="42" spans="1:37">
      <c r="A42" s="4" t="s">
        <v>1947</v>
      </c>
      <c r="AK42" s="5" t="n">
        <v>75</v>
      </c>
    </row>
    <row r="43" spans="1:37">
      <c r="A43" s="4" t="s">
        <v>1980</v>
      </c>
    </row>
    <row r="44" spans="1:37">
      <c r="A44" s="3" t="s">
        <v>840</v>
      </c>
    </row>
    <row r="45" spans="1:37">
      <c r="A45" s="4" t="s">
        <v>1831</v>
      </c>
      <c r="Y45" s="4" t="s">
        <v>597</v>
      </c>
      <c r="Z45" s="4" t="s">
        <v>597</v>
      </c>
    </row>
    <row r="46" spans="1:37">
      <c r="A46" s="4" t="s">
        <v>1981</v>
      </c>
    </row>
    <row r="47" spans="1:37">
      <c r="A47" s="3" t="s">
        <v>840</v>
      </c>
    </row>
    <row r="48" spans="1:37">
      <c r="A48" s="4" t="s">
        <v>1947</v>
      </c>
      <c r="AK48" s="6" t="n">
        <v>550</v>
      </c>
    </row>
    <row r="49" spans="1:37">
      <c r="A49" s="4" t="s">
        <v>1831</v>
      </c>
      <c r="Y49" s="4" t="s">
        <v>597</v>
      </c>
      <c r="Z49" s="4" t="s">
        <v>597</v>
      </c>
    </row>
    <row r="50" spans="1:37">
      <c r="A50" s="4" t="s">
        <v>1982</v>
      </c>
      <c r="Y50" s="4" t="s">
        <v>597</v>
      </c>
      <c r="Z50" s="4" t="s">
        <v>597</v>
      </c>
    </row>
    <row r="51" spans="1:37">
      <c r="A51" s="4" t="s">
        <v>1983</v>
      </c>
      <c r="Y51" s="4" t="s">
        <v>597</v>
      </c>
      <c r="Z51" s="4" t="s">
        <v>597</v>
      </c>
    </row>
    <row r="52" spans="1:37">
      <c r="A52" s="4" t="s">
        <v>1984</v>
      </c>
      <c r="Y52" s="5" t="n">
        <v>35</v>
      </c>
      <c r="Z52" s="5" t="n">
        <v>35</v>
      </c>
    </row>
    <row r="53" spans="1:37">
      <c r="A53" s="4" t="s">
        <v>662</v>
      </c>
    </row>
    <row r="54" spans="1:37">
      <c r="A54" s="3" t="s">
        <v>840</v>
      </c>
    </row>
    <row r="55" spans="1:37">
      <c r="A55" s="4" t="s">
        <v>1985</v>
      </c>
      <c r="E55" s="4" t="s">
        <v>543</v>
      </c>
    </row>
    <row r="56" spans="1:37">
      <c r="A56" s="4" t="s">
        <v>1986</v>
      </c>
      <c r="Y56" s="8" t="n">
        <v>52.3</v>
      </c>
    </row>
    <row r="57" spans="1:37">
      <c r="A57" s="4" t="s">
        <v>1987</v>
      </c>
    </row>
    <row r="58" spans="1:37">
      <c r="A58" s="3" t="s">
        <v>840</v>
      </c>
    </row>
    <row r="59" spans="1:37">
      <c r="A59" s="4" t="s">
        <v>1988</v>
      </c>
      <c r="L59" s="6" t="n">
        <v>30</v>
      </c>
    </row>
    <row r="60" spans="1:37">
      <c r="A60" s="4" t="s">
        <v>1989</v>
      </c>
    </row>
    <row r="61" spans="1:37">
      <c r="A61" s="3" t="s">
        <v>840</v>
      </c>
    </row>
    <row r="62" spans="1:37">
      <c r="A62" s="4" t="s">
        <v>665</v>
      </c>
      <c r="H62" s="4" t="s">
        <v>666</v>
      </c>
      <c r="Y62" s="4" t="s">
        <v>666</v>
      </c>
      <c r="Z62" s="4" t="s">
        <v>666</v>
      </c>
    </row>
    <row r="63" spans="1:37">
      <c r="A63" s="4" t="s">
        <v>1990</v>
      </c>
      <c r="H63" s="5" t="n">
        <v>761</v>
      </c>
    </row>
    <row r="64" spans="1:37">
      <c r="A64" s="4" t="s">
        <v>1991</v>
      </c>
      <c r="H64" s="5" t="n">
        <v>629</v>
      </c>
    </row>
    <row r="65" spans="1:37">
      <c r="A65" s="4" t="s">
        <v>1992</v>
      </c>
      <c r="H65" s="5" t="n">
        <v>20</v>
      </c>
    </row>
    <row r="66" spans="1:37">
      <c r="A66" s="4" t="s">
        <v>1993</v>
      </c>
      <c r="H66" s="6" t="n">
        <v>300</v>
      </c>
    </row>
    <row r="67" spans="1:37">
      <c r="A67" s="4" t="s">
        <v>667</v>
      </c>
      <c r="H67" s="4" t="s">
        <v>668</v>
      </c>
      <c r="Y67" s="4" t="s">
        <v>669</v>
      </c>
      <c r="Z67" s="4" t="s">
        <v>669</v>
      </c>
    </row>
    <row r="68" spans="1:37">
      <c r="A68" s="4" t="s">
        <v>1994</v>
      </c>
    </row>
    <row r="69" spans="1:37">
      <c r="A69" s="3" t="s">
        <v>840</v>
      </c>
    </row>
    <row r="70" spans="1:37">
      <c r="A70" s="4" t="s">
        <v>665</v>
      </c>
      <c r="H70" s="4" t="s">
        <v>543</v>
      </c>
      <c r="Y70" s="4" t="s">
        <v>543</v>
      </c>
      <c r="Z70" s="4" t="s">
        <v>543</v>
      </c>
    </row>
    <row r="71" spans="1:37">
      <c r="A71" s="4" t="s">
        <v>1990</v>
      </c>
      <c r="H71" s="5" t="n">
        <v>605</v>
      </c>
    </row>
    <row r="72" spans="1:37">
      <c r="A72" s="4" t="s">
        <v>1991</v>
      </c>
      <c r="H72" s="5" t="n">
        <v>443</v>
      </c>
    </row>
    <row r="73" spans="1:37">
      <c r="A73" s="4" t="s">
        <v>1992</v>
      </c>
      <c r="H73" s="5" t="n">
        <v>11</v>
      </c>
    </row>
    <row r="74" spans="1:37">
      <c r="A74" s="4" t="s">
        <v>1993</v>
      </c>
      <c r="H74" s="6" t="n">
        <v>150</v>
      </c>
    </row>
    <row r="75" spans="1:37">
      <c r="A75" s="4" t="s">
        <v>667</v>
      </c>
      <c r="H75" s="4" t="s">
        <v>671</v>
      </c>
      <c r="Y75" s="4" t="s">
        <v>671</v>
      </c>
      <c r="Z75" s="4" t="s">
        <v>671</v>
      </c>
    </row>
    <row r="76" spans="1:37">
      <c r="A76" s="4" t="s">
        <v>1995</v>
      </c>
    </row>
    <row r="77" spans="1:37">
      <c r="A77" s="3" t="s">
        <v>840</v>
      </c>
    </row>
    <row r="78" spans="1:37">
      <c r="A78" s="4" t="s">
        <v>665</v>
      </c>
      <c r="H78" s="4" t="s">
        <v>543</v>
      </c>
      <c r="Y78" s="4" t="s">
        <v>543</v>
      </c>
      <c r="Z78" s="4" t="s">
        <v>543</v>
      </c>
    </row>
    <row r="79" spans="1:37">
      <c r="A79" s="4" t="s">
        <v>1990</v>
      </c>
      <c r="H79" s="5" t="n">
        <v>163</v>
      </c>
    </row>
    <row r="80" spans="1:37">
      <c r="A80" s="4" t="s">
        <v>1992</v>
      </c>
      <c r="H80" s="5" t="n">
        <v>3</v>
      </c>
    </row>
    <row r="81" spans="1:37">
      <c r="A81" s="4" t="s">
        <v>1993</v>
      </c>
      <c r="H81" s="6" t="n">
        <v>50</v>
      </c>
    </row>
    <row r="82" spans="1:37">
      <c r="A82" s="4" t="s">
        <v>667</v>
      </c>
      <c r="H82" s="4" t="s">
        <v>589</v>
      </c>
      <c r="Y82" s="4" t="s">
        <v>673</v>
      </c>
      <c r="Z82" s="4" t="s">
        <v>673</v>
      </c>
    </row>
    <row r="83" spans="1:37">
      <c r="A83" s="4" t="s">
        <v>1996</v>
      </c>
    </row>
    <row r="84" spans="1:37">
      <c r="A84" s="3" t="s">
        <v>840</v>
      </c>
    </row>
    <row r="85" spans="1:37">
      <c r="A85" s="4" t="s">
        <v>1965</v>
      </c>
      <c r="B85" s="4" t="s">
        <v>1997</v>
      </c>
    </row>
    <row r="86" spans="1:37">
      <c r="A86" s="4" t="s">
        <v>1998</v>
      </c>
    </row>
    <row r="87" spans="1:37">
      <c r="A87" s="3" t="s">
        <v>840</v>
      </c>
    </row>
    <row r="88" spans="1:37">
      <c r="A88" s="4" t="s">
        <v>1999</v>
      </c>
      <c r="V88" s="6" t="n">
        <v>1240</v>
      </c>
    </row>
    <row r="89" spans="1:37">
      <c r="A89" s="4" t="s">
        <v>2000</v>
      </c>
      <c r="V89" s="5" t="n">
        <v>4942</v>
      </c>
    </row>
    <row r="90" spans="1:37">
      <c r="A90" s="4" t="s">
        <v>2001</v>
      </c>
      <c r="V90" s="5" t="n">
        <v>97607</v>
      </c>
    </row>
    <row r="91" spans="1:37">
      <c r="A91" s="4" t="s">
        <v>2002</v>
      </c>
      <c r="V91" s="5" t="n">
        <v>100</v>
      </c>
    </row>
    <row r="92" spans="1:37">
      <c r="A92" s="4" t="s">
        <v>2003</v>
      </c>
      <c r="X92" s="4" t="s">
        <v>2004</v>
      </c>
    </row>
    <row r="93" spans="1:37">
      <c r="A93" s="4" t="s">
        <v>2005</v>
      </c>
      <c r="X93" s="6" t="n">
        <v>300</v>
      </c>
    </row>
    <row r="94" spans="1:37">
      <c r="A94" s="4" t="s">
        <v>665</v>
      </c>
      <c r="Y94" s="4" t="s">
        <v>597</v>
      </c>
      <c r="Z94" s="4" t="s">
        <v>597</v>
      </c>
    </row>
    <row r="95" spans="1:37">
      <c r="A95" s="4" t="s">
        <v>2006</v>
      </c>
    </row>
    <row r="96" spans="1:37">
      <c r="A96" s="3" t="s">
        <v>840</v>
      </c>
    </row>
    <row r="97" spans="1:37">
      <c r="A97" s="4" t="s">
        <v>665</v>
      </c>
      <c r="Y97" s="4" t="s">
        <v>597</v>
      </c>
      <c r="Z97" s="4" t="s">
        <v>597</v>
      </c>
    </row>
    <row r="98" spans="1:37">
      <c r="A98" s="4" t="s">
        <v>2007</v>
      </c>
      <c r="Y98" s="4" t="s">
        <v>1438</v>
      </c>
      <c r="Z98" s="4" t="s">
        <v>1438</v>
      </c>
    </row>
    <row r="99" spans="1:37">
      <c r="A99" s="4" t="s">
        <v>1959</v>
      </c>
      <c r="Y99" s="4" t="s">
        <v>602</v>
      </c>
      <c r="Z99" s="4" t="s">
        <v>602</v>
      </c>
    </row>
    <row r="100" spans="1:37">
      <c r="A100" s="4" t="s">
        <v>2008</v>
      </c>
      <c r="W100" s="5" t="n">
        <v>43</v>
      </c>
    </row>
    <row r="101" spans="1:37">
      <c r="A101" s="4" t="s">
        <v>2009</v>
      </c>
    </row>
    <row r="102" spans="1:37">
      <c r="A102" s="3" t="s">
        <v>840</v>
      </c>
    </row>
    <row r="103" spans="1:37">
      <c r="A103" s="4" t="s">
        <v>2010</v>
      </c>
      <c r="N103" s="4" t="s">
        <v>597</v>
      </c>
    </row>
    <row r="104" spans="1:37">
      <c r="A104" s="4" t="s">
        <v>2011</v>
      </c>
      <c r="N104" s="5" t="n">
        <v>45</v>
      </c>
    </row>
    <row r="105" spans="1:37">
      <c r="A105" s="4" t="s">
        <v>2012</v>
      </c>
      <c r="M105" s="4" t="s">
        <v>597</v>
      </c>
    </row>
    <row r="106" spans="1:37">
      <c r="A106" s="4" t="s">
        <v>1881</v>
      </c>
    </row>
    <row r="107" spans="1:37">
      <c r="A107" s="3" t="s">
        <v>840</v>
      </c>
    </row>
    <row r="108" spans="1:37">
      <c r="A108" s="4" t="s">
        <v>1984</v>
      </c>
      <c r="AB108" s="5" t="n">
        <v>13</v>
      </c>
    </row>
    <row r="109" spans="1:37">
      <c r="A109" s="4" t="s">
        <v>2013</v>
      </c>
    </row>
    <row r="110" spans="1:37">
      <c r="A110" s="3" t="s">
        <v>840</v>
      </c>
    </row>
    <row r="111" spans="1:37">
      <c r="A111" s="4" t="s">
        <v>2014</v>
      </c>
      <c r="P111" s="10" t="n">
        <v>465.5</v>
      </c>
    </row>
    <row r="112" spans="1:37">
      <c r="A112" s="4" t="s">
        <v>2015</v>
      </c>
    </row>
    <row r="113" spans="1:37">
      <c r="A113" s="3" t="s">
        <v>840</v>
      </c>
    </row>
    <row r="114" spans="1:37">
      <c r="A114" s="4" t="s">
        <v>2014</v>
      </c>
      <c r="P114" s="5" t="n">
        <v>107</v>
      </c>
    </row>
    <row r="115" spans="1:37">
      <c r="A115" s="4" t="s">
        <v>2016</v>
      </c>
      <c r="P115" s="4" t="s">
        <v>602</v>
      </c>
    </row>
    <row r="116" spans="1:37">
      <c r="A116" s="4" t="s">
        <v>2017</v>
      </c>
    </row>
    <row r="117" spans="1:37">
      <c r="A117" s="3" t="s">
        <v>840</v>
      </c>
    </row>
    <row r="118" spans="1:37">
      <c r="A118" s="4" t="s">
        <v>2014</v>
      </c>
      <c r="P118" s="5" t="n">
        <v>130</v>
      </c>
    </row>
    <row r="119" spans="1:37">
      <c r="A119" s="4" t="s">
        <v>2016</v>
      </c>
      <c r="P119" s="4" t="s">
        <v>602</v>
      </c>
    </row>
    <row r="120" spans="1:37">
      <c r="A120" s="4" t="s">
        <v>2018</v>
      </c>
    </row>
    <row r="121" spans="1:37">
      <c r="A121" s="3" t="s">
        <v>840</v>
      </c>
    </row>
    <row r="122" spans="1:37">
      <c r="A122" s="4" t="s">
        <v>1949</v>
      </c>
      <c r="P122" s="4" t="s">
        <v>1950</v>
      </c>
    </row>
    <row r="123" spans="1:37">
      <c r="A123" s="4" t="s">
        <v>1951</v>
      </c>
      <c r="P123" s="4" t="s">
        <v>587</v>
      </c>
    </row>
    <row r="124" spans="1:37">
      <c r="A124" s="4" t="s">
        <v>1952</v>
      </c>
      <c r="P124" s="6" t="n">
        <v>360</v>
      </c>
    </row>
    <row r="125" spans="1:37">
      <c r="A125" s="4" t="s">
        <v>2014</v>
      </c>
      <c r="P125" s="10" t="n">
        <v>228.5</v>
      </c>
    </row>
    <row r="126" spans="1:37">
      <c r="A126" s="4" t="s">
        <v>2016</v>
      </c>
      <c r="P126" s="4" t="s">
        <v>602</v>
      </c>
    </row>
    <row r="127" spans="1:37">
      <c r="A127" s="4" t="s">
        <v>2019</v>
      </c>
    </row>
    <row r="128" spans="1:37">
      <c r="A128" s="3" t="s">
        <v>840</v>
      </c>
    </row>
    <row r="129" spans="1:37">
      <c r="A129" s="4" t="s">
        <v>2020</v>
      </c>
      <c r="L129" s="4" t="s">
        <v>2021</v>
      </c>
    </row>
    <row r="130" spans="1:37">
      <c r="A130" s="4" t="s">
        <v>2022</v>
      </c>
      <c r="L130" s="6" t="n">
        <v>220</v>
      </c>
    </row>
    <row r="131" spans="1:37">
      <c r="A131" s="4" t="s">
        <v>2023</v>
      </c>
    </row>
    <row r="132" spans="1:37">
      <c r="A132" s="3" t="s">
        <v>840</v>
      </c>
    </row>
    <row r="133" spans="1:37">
      <c r="A133" s="4" t="s">
        <v>2022</v>
      </c>
      <c r="L133" s="6" t="n">
        <v>170</v>
      </c>
    </row>
    <row r="134" spans="1:37">
      <c r="A134" s="4" t="s">
        <v>2024</v>
      </c>
    </row>
    <row r="135" spans="1:37">
      <c r="A135" s="3" t="s">
        <v>840</v>
      </c>
    </row>
    <row r="136" spans="1:37">
      <c r="A136" s="4" t="s">
        <v>2025</v>
      </c>
      <c r="L136" s="4" t="s">
        <v>2026</v>
      </c>
    </row>
    <row r="137" spans="1:37">
      <c r="A137" s="4" t="s">
        <v>2027</v>
      </c>
    </row>
    <row r="138" spans="1:37">
      <c r="A138" s="3" t="s">
        <v>840</v>
      </c>
    </row>
    <row r="139" spans="1:37">
      <c r="A139" s="4" t="s">
        <v>2020</v>
      </c>
      <c r="L139" s="4" t="s">
        <v>2028</v>
      </c>
    </row>
    <row r="140" spans="1:37">
      <c r="A140" s="4" t="s">
        <v>2022</v>
      </c>
      <c r="L140" s="6" t="n">
        <v>232</v>
      </c>
    </row>
    <row r="141" spans="1:37">
      <c r="A141" s="4" t="s">
        <v>2029</v>
      </c>
    </row>
    <row r="142" spans="1:37">
      <c r="A142" s="3" t="s">
        <v>840</v>
      </c>
    </row>
    <row r="143" spans="1:37">
      <c r="A143" s="4" t="s">
        <v>2022</v>
      </c>
      <c r="L143" s="6" t="n">
        <v>155</v>
      </c>
    </row>
    <row r="144" spans="1:37">
      <c r="A144" s="4" t="s">
        <v>2030</v>
      </c>
    </row>
    <row r="145" spans="1:37">
      <c r="A145" s="3" t="s">
        <v>840</v>
      </c>
    </row>
    <row r="146" spans="1:37">
      <c r="A146" s="4" t="s">
        <v>2031</v>
      </c>
      <c r="Y146" s="4" t="s">
        <v>602</v>
      </c>
      <c r="AF146" s="4" t="s">
        <v>602</v>
      </c>
    </row>
    <row r="147" spans="1:37">
      <c r="A147" s="4" t="s">
        <v>2032</v>
      </c>
      <c r="Y147" s="4" t="s">
        <v>597</v>
      </c>
      <c r="Z147" s="4" t="s">
        <v>597</v>
      </c>
    </row>
    <row r="148" spans="1:37">
      <c r="A148" s="4" t="s">
        <v>2033</v>
      </c>
    </row>
    <row r="149" spans="1:37">
      <c r="A149" s="3" t="s">
        <v>840</v>
      </c>
    </row>
    <row r="150" spans="1:37">
      <c r="A150" s="4" t="s">
        <v>2034</v>
      </c>
      <c r="Q150" s="4" t="s">
        <v>1653</v>
      </c>
    </row>
    <row r="151" spans="1:37">
      <c r="A151" s="4" t="s">
        <v>1949</v>
      </c>
      <c r="Q151" s="4" t="s">
        <v>1950</v>
      </c>
    </row>
    <row r="152" spans="1:37">
      <c r="A152" s="4" t="s">
        <v>1951</v>
      </c>
      <c r="Q152" s="4" t="s">
        <v>2028</v>
      </c>
    </row>
    <row r="153" spans="1:37">
      <c r="A153" s="4" t="s">
        <v>1952</v>
      </c>
      <c r="Q153" s="6" t="n">
        <v>590</v>
      </c>
    </row>
    <row r="154" spans="1:37">
      <c r="A154" s="4" t="s">
        <v>2035</v>
      </c>
    </row>
    <row r="155" spans="1:37">
      <c r="A155" s="3" t="s">
        <v>840</v>
      </c>
    </row>
    <row r="156" spans="1:37">
      <c r="A156" s="4" t="s">
        <v>2034</v>
      </c>
      <c r="Q156" s="4" t="s">
        <v>2036</v>
      </c>
    </row>
    <row r="157" spans="1:37">
      <c r="A157" s="4" t="s">
        <v>2037</v>
      </c>
    </row>
    <row r="158" spans="1:37">
      <c r="A158" s="3" t="s">
        <v>840</v>
      </c>
    </row>
    <row r="159" spans="1:37">
      <c r="A159" s="4" t="s">
        <v>1947</v>
      </c>
      <c r="S159" s="6" t="n">
        <v>100</v>
      </c>
    </row>
    <row r="160" spans="1:37">
      <c r="A160" s="4" t="s">
        <v>1965</v>
      </c>
      <c r="S160" s="4" t="s">
        <v>597</v>
      </c>
    </row>
    <row r="161" spans="1:37">
      <c r="A161" s="4" t="s">
        <v>2038</v>
      </c>
    </row>
    <row r="162" spans="1:37">
      <c r="A162" s="3" t="s">
        <v>840</v>
      </c>
    </row>
    <row r="163" spans="1:37">
      <c r="A163" s="4" t="s">
        <v>2039</v>
      </c>
      <c r="I163" s="4" t="s">
        <v>597</v>
      </c>
    </row>
    <row r="164" spans="1:37">
      <c r="A164" s="4" t="s">
        <v>2040</v>
      </c>
    </row>
    <row r="165" spans="1:37">
      <c r="A165" s="3" t="s">
        <v>840</v>
      </c>
    </row>
    <row r="166" spans="1:37">
      <c r="A166" s="4" t="s">
        <v>1947</v>
      </c>
      <c r="I166" s="8" t="n">
        <v>222.6</v>
      </c>
    </row>
    <row r="167" spans="1:37">
      <c r="A167" s="4" t="s">
        <v>2041</v>
      </c>
      <c r="I167" s="4" t="s">
        <v>2042</v>
      </c>
    </row>
    <row r="168" spans="1:37">
      <c r="A168" s="4" t="s">
        <v>2043</v>
      </c>
    </row>
    <row r="169" spans="1:37">
      <c r="A169" s="3" t="s">
        <v>840</v>
      </c>
    </row>
    <row r="170" spans="1:37">
      <c r="A170" s="4" t="s">
        <v>1947</v>
      </c>
      <c r="I170" s="8" t="n">
        <v>75.8</v>
      </c>
    </row>
    <row r="171" spans="1:37">
      <c r="A171" s="4" t="s">
        <v>2038</v>
      </c>
    </row>
    <row r="172" spans="1:37">
      <c r="A172" s="3" t="s">
        <v>840</v>
      </c>
    </row>
    <row r="173" spans="1:37">
      <c r="A173" s="4" t="s">
        <v>1965</v>
      </c>
      <c r="K173" s="4" t="s">
        <v>2044</v>
      </c>
    </row>
    <row r="174" spans="1:37">
      <c r="A174" s="4" t="s">
        <v>2045</v>
      </c>
      <c r="K174" s="8" t="n">
        <v>305.8</v>
      </c>
    </row>
    <row r="175" spans="1:37">
      <c r="A175" s="4" t="s">
        <v>2046</v>
      </c>
    </row>
    <row r="176" spans="1:37">
      <c r="A176" s="3" t="s">
        <v>840</v>
      </c>
    </row>
    <row r="177" spans="1:37">
      <c r="A177" s="4" t="s">
        <v>1947</v>
      </c>
      <c r="I177" s="8" t="n">
        <v>7.4</v>
      </c>
    </row>
    <row r="178" spans="1:37">
      <c r="A178" s="4" t="s">
        <v>2047</v>
      </c>
    </row>
    <row r="179" spans="1:37">
      <c r="A179" s="3" t="s">
        <v>840</v>
      </c>
    </row>
    <row r="180" spans="1:37">
      <c r="A180" s="4" t="s">
        <v>1959</v>
      </c>
      <c r="F180" s="4" t="s">
        <v>1126</v>
      </c>
    </row>
    <row r="181" spans="1:37">
      <c r="A181" s="4" t="s">
        <v>2048</v>
      </c>
    </row>
    <row r="182" spans="1:37">
      <c r="A182" s="3" t="s">
        <v>840</v>
      </c>
    </row>
    <row r="183" spans="1:37">
      <c r="A183" s="4" t="s">
        <v>1965</v>
      </c>
      <c r="J183" s="4" t="s">
        <v>597</v>
      </c>
    </row>
    <row r="184" spans="1:37">
      <c r="A184" s="4" t="s">
        <v>2049</v>
      </c>
    </row>
    <row r="185" spans="1:37">
      <c r="A185" s="3" t="s">
        <v>840</v>
      </c>
    </row>
    <row r="186" spans="1:37">
      <c r="A186" s="4" t="s">
        <v>1965</v>
      </c>
      <c r="F186" s="4" t="s">
        <v>574</v>
      </c>
    </row>
    <row r="187" spans="1:37">
      <c r="A187" s="4" t="s">
        <v>2045</v>
      </c>
      <c r="F187" s="6" t="n">
        <v>390</v>
      </c>
    </row>
    <row r="188" spans="1:37">
      <c r="A188" s="4" t="s">
        <v>2050</v>
      </c>
    </row>
    <row r="189" spans="1:37">
      <c r="A189" s="3" t="s">
        <v>840</v>
      </c>
    </row>
    <row r="190" spans="1:37">
      <c r="A190" s="4" t="s">
        <v>665</v>
      </c>
      <c r="W190" s="4" t="s">
        <v>2051</v>
      </c>
    </row>
    <row r="191" spans="1:37">
      <c r="A191" s="4" t="s">
        <v>2052</v>
      </c>
    </row>
    <row r="192" spans="1:37">
      <c r="A192" s="3" t="s">
        <v>840</v>
      </c>
    </row>
    <row r="193" spans="1:37">
      <c r="A193" s="4" t="s">
        <v>665</v>
      </c>
      <c r="W193" s="4" t="s">
        <v>2053</v>
      </c>
    </row>
    <row r="194" spans="1:37">
      <c r="A194" s="4" t="s">
        <v>2054</v>
      </c>
    </row>
    <row r="195" spans="1:37">
      <c r="A195" s="3" t="s">
        <v>840</v>
      </c>
    </row>
    <row r="196" spans="1:37">
      <c r="A196" s="4" t="s">
        <v>665</v>
      </c>
      <c r="D196" s="4" t="s">
        <v>597</v>
      </c>
    </row>
    <row r="197" spans="1:37">
      <c r="A197" s="4" t="s">
        <v>2055</v>
      </c>
      <c r="D197" s="5" t="n">
        <v>2</v>
      </c>
    </row>
    <row r="198" spans="1:37">
      <c r="A198" s="4" t="s">
        <v>2056</v>
      </c>
      <c r="D198" s="6" t="n">
        <v>30</v>
      </c>
    </row>
    <row r="199" spans="1:37">
      <c r="A199" s="4" t="s">
        <v>2057</v>
      </c>
      <c r="D199" s="4" t="s">
        <v>602</v>
      </c>
    </row>
    <row r="200" spans="1:37">
      <c r="A200" s="4" t="s">
        <v>2058</v>
      </c>
    </row>
    <row r="201" spans="1:37">
      <c r="A201" s="3" t="s">
        <v>840</v>
      </c>
    </row>
    <row r="202" spans="1:37">
      <c r="A202" s="4" t="s">
        <v>2059</v>
      </c>
      <c r="D202" s="6" t="n">
        <v>270</v>
      </c>
    </row>
    <row r="203" spans="1:37">
      <c r="A203" s="4" t="s">
        <v>2060</v>
      </c>
    </row>
    <row r="204" spans="1:37">
      <c r="A204" s="3" t="s">
        <v>840</v>
      </c>
    </row>
    <row r="205" spans="1:37">
      <c r="A205" s="4" t="s">
        <v>665</v>
      </c>
      <c r="D205" s="4" t="s">
        <v>597</v>
      </c>
    </row>
    <row r="206" spans="1:37">
      <c r="A206" s="4" t="s">
        <v>2061</v>
      </c>
      <c r="D206" s="5" t="n">
        <v>6</v>
      </c>
    </row>
    <row r="207" spans="1:37">
      <c r="A207" s="4" t="s">
        <v>2062</v>
      </c>
    </row>
    <row r="208" spans="1:37">
      <c r="A208" s="3" t="s">
        <v>840</v>
      </c>
    </row>
    <row r="209" spans="1:37">
      <c r="A209" s="4" t="s">
        <v>2031</v>
      </c>
      <c r="J209" s="4" t="s">
        <v>2063</v>
      </c>
    </row>
    <row r="210" spans="1:37">
      <c r="A210" s="4" t="s">
        <v>2064</v>
      </c>
    </row>
    <row r="211" spans="1:37">
      <c r="A211" s="3" t="s">
        <v>840</v>
      </c>
    </row>
    <row r="212" spans="1:37">
      <c r="A212" s="4" t="s">
        <v>2045</v>
      </c>
      <c r="J212" s="6" t="n">
        <v>40</v>
      </c>
    </row>
    <row r="213" spans="1:37">
      <c r="A213" s="4" t="s">
        <v>2065</v>
      </c>
    </row>
    <row r="214" spans="1:37">
      <c r="A214" s="3" t="s">
        <v>840</v>
      </c>
    </row>
    <row r="215" spans="1:37">
      <c r="A215" s="4" t="s">
        <v>2045</v>
      </c>
      <c r="J215" s="6" t="n">
        <v>54</v>
      </c>
    </row>
    <row r="216" spans="1:37">
      <c r="A216" s="4" t="s">
        <v>2066</v>
      </c>
    </row>
    <row r="217" spans="1:37">
      <c r="A217" s="3" t="s">
        <v>840</v>
      </c>
    </row>
    <row r="218" spans="1:37">
      <c r="A218" s="4" t="s">
        <v>2067</v>
      </c>
      <c r="Z218" s="6" t="n">
        <v>14295</v>
      </c>
      <c r="AA218" s="6" t="n">
        <v>5672</v>
      </c>
      <c r="AC218" s="6" t="n">
        <v>5912</v>
      </c>
    </row>
    <row r="219" spans="1:37">
      <c r="A219" s="4" t="s">
        <v>2068</v>
      </c>
      <c r="Z219" s="6" t="n">
        <v>2064</v>
      </c>
      <c r="AA219" s="6" t="n">
        <v>654</v>
      </c>
      <c r="AC219" s="6" t="n">
        <v>544</v>
      </c>
    </row>
    <row r="220" spans="1:37">
      <c r="A220" s="4" t="s">
        <v>2069</v>
      </c>
    </row>
    <row r="221" spans="1:37">
      <c r="A221" s="3" t="s">
        <v>840</v>
      </c>
    </row>
    <row r="222" spans="1:37">
      <c r="A222" s="4" t="s">
        <v>2002</v>
      </c>
      <c r="U222" s="5" t="n">
        <v>16</v>
      </c>
    </row>
    <row r="223" spans="1:37">
      <c r="A223" s="4" t="s">
        <v>1953</v>
      </c>
      <c r="U223" s="4" t="s">
        <v>2070</v>
      </c>
    </row>
    <row r="224" spans="1:37">
      <c r="A224" s="4" t="s">
        <v>2071</v>
      </c>
      <c r="U224" s="6" t="n">
        <v>188</v>
      </c>
    </row>
    <row r="225" spans="1:37">
      <c r="A225" s="4" t="s">
        <v>1947</v>
      </c>
      <c r="U225" s="6" t="n">
        <v>120</v>
      </c>
    </row>
    <row r="226" spans="1:37">
      <c r="A226" s="4" t="s">
        <v>2072</v>
      </c>
      <c r="O226" s="6" t="n">
        <v>60</v>
      </c>
    </row>
    <row r="227" spans="1:37">
      <c r="A227" s="4" t="s">
        <v>2073</v>
      </c>
      <c r="O227" s="6" t="n">
        <v>180</v>
      </c>
    </row>
    <row r="228" spans="1:37">
      <c r="A228" s="4" t="s">
        <v>2074</v>
      </c>
    </row>
    <row r="229" spans="1:37">
      <c r="A229" s="3" t="s">
        <v>840</v>
      </c>
    </row>
    <row r="230" spans="1:37">
      <c r="A230" s="4" t="s">
        <v>2075</v>
      </c>
      <c r="W230" s="4" t="s">
        <v>2076</v>
      </c>
    </row>
    <row r="231" spans="1:37">
      <c r="A231" s="4" t="s">
        <v>2077</v>
      </c>
    </row>
    <row r="232" spans="1:37">
      <c r="A232" s="3" t="s">
        <v>840</v>
      </c>
    </row>
    <row r="233" spans="1:37">
      <c r="A233" s="4" t="s">
        <v>2078</v>
      </c>
      <c r="G233" s="10" t="n">
        <v>2.7</v>
      </c>
    </row>
    <row r="234" spans="1:37">
      <c r="A234" s="4" t="s">
        <v>2079</v>
      </c>
    </row>
    <row r="235" spans="1:37">
      <c r="A235" s="3" t="s">
        <v>840</v>
      </c>
    </row>
    <row r="236" spans="1:37">
      <c r="A236" s="4" t="s">
        <v>665</v>
      </c>
      <c r="W236" s="4" t="s">
        <v>1126</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080</v>
      </c>
      <c r="B1" s="2" t="s">
        <v>1</v>
      </c>
    </row>
    <row r="2" spans="1:2">
      <c r="B2" s="2" t="s">
        <v>652</v>
      </c>
    </row>
    <row r="3" spans="1:2">
      <c r="A3" s="3" t="s">
        <v>2081</v>
      </c>
    </row>
    <row r="4" spans="1:2">
      <c r="A4" s="4" t="s">
        <v>2082</v>
      </c>
      <c r="B4" s="6" t="n">
        <v>72612</v>
      </c>
    </row>
    <row r="5" spans="1:2">
      <c r="A5" s="4" t="s">
        <v>2083</v>
      </c>
      <c r="B5" s="6" t="n">
        <v>360706</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4</v>
      </c>
      <c r="B1" s="2" t="s">
        <v>1</v>
      </c>
    </row>
    <row r="2" spans="1:4">
      <c r="B2" s="2" t="s">
        <v>35</v>
      </c>
      <c r="C2" s="2" t="s">
        <v>36</v>
      </c>
      <c r="D2" s="2" t="s">
        <v>37</v>
      </c>
    </row>
    <row r="3" spans="1:4">
      <c r="A3" s="3" t="s">
        <v>840</v>
      </c>
    </row>
    <row r="4" spans="1:4">
      <c r="A4" s="4" t="s">
        <v>2085</v>
      </c>
      <c r="B4" s="6" t="n">
        <v>12314</v>
      </c>
      <c r="C4" s="6" t="n">
        <v>7667</v>
      </c>
      <c r="D4" s="6" t="n">
        <v>7612</v>
      </c>
    </row>
    <row r="5" spans="1:4">
      <c r="A5" s="4" t="s">
        <v>1585</v>
      </c>
      <c r="B5" s="5" t="n">
        <v>4988</v>
      </c>
      <c r="C5" s="5" t="n">
        <v>2306</v>
      </c>
      <c r="D5" s="5" t="n">
        <v>1698</v>
      </c>
    </row>
    <row r="6" spans="1:4">
      <c r="A6" s="4" t="s">
        <v>2086</v>
      </c>
      <c r="B6" s="6" t="n">
        <v>7326</v>
      </c>
      <c r="C6" s="6" t="n">
        <v>5361</v>
      </c>
      <c r="D6" s="6" t="n">
        <v>5914</v>
      </c>
    </row>
    <row r="7" spans="1:4">
      <c r="A7" s="4" t="s">
        <v>2087</v>
      </c>
    </row>
    <row r="8" spans="1:4">
      <c r="A8" s="3" t="s">
        <v>840</v>
      </c>
    </row>
    <row r="9" spans="1:4">
      <c r="A9" s="4" t="s">
        <v>2088</v>
      </c>
      <c r="B9" s="4" t="s">
        <v>587</v>
      </c>
    </row>
    <row r="10" spans="1:4">
      <c r="A10" s="4" t="s">
        <v>2089</v>
      </c>
      <c r="B10" s="4" t="s">
        <v>2090</v>
      </c>
    </row>
    <row r="11" spans="1:4">
      <c r="A11" s="4" t="s">
        <v>2091</v>
      </c>
    </row>
    <row r="12" spans="1:4">
      <c r="A12" s="3" t="s">
        <v>840</v>
      </c>
    </row>
    <row r="13" spans="1:4">
      <c r="A13" s="4" t="s">
        <v>2088</v>
      </c>
      <c r="B13" s="4" t="s">
        <v>2026</v>
      </c>
    </row>
    <row r="14" spans="1:4">
      <c r="A14" s="4" t="s">
        <v>2092</v>
      </c>
    </row>
    <row r="15" spans="1:4">
      <c r="A15" s="3" t="s">
        <v>840</v>
      </c>
    </row>
    <row r="16" spans="1:4">
      <c r="A16" s="4" t="s">
        <v>2088</v>
      </c>
      <c r="B16" s="4" t="s">
        <v>541</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093</v>
      </c>
      <c r="B1" s="2" t="s">
        <v>652</v>
      </c>
    </row>
    <row r="2" spans="1:2">
      <c r="A2" s="4" t="s">
        <v>806</v>
      </c>
    </row>
    <row r="3" spans="1:2">
      <c r="A3" s="3" t="s">
        <v>2094</v>
      </c>
    </row>
    <row r="4" spans="1:2">
      <c r="A4" s="4" t="s">
        <v>2095</v>
      </c>
      <c r="B4" s="6" t="n">
        <v>12264</v>
      </c>
    </row>
    <row r="5" spans="1:2">
      <c r="A5" s="4" t="s">
        <v>2096</v>
      </c>
    </row>
    <row r="6" spans="1:2">
      <c r="A6" s="3" t="s">
        <v>2094</v>
      </c>
    </row>
    <row r="7" spans="1:2">
      <c r="A7" s="4" t="s">
        <v>2095</v>
      </c>
      <c r="B7" s="5" t="n">
        <v>15341</v>
      </c>
    </row>
    <row r="8" spans="1:2">
      <c r="A8" s="4" t="s">
        <v>811</v>
      </c>
    </row>
    <row r="9" spans="1:2">
      <c r="A9" s="3" t="s">
        <v>2094</v>
      </c>
    </row>
    <row r="10" spans="1:2">
      <c r="A10" s="4" t="s">
        <v>2095</v>
      </c>
      <c r="B10" s="6" t="n">
        <v>2317</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097</v>
      </c>
      <c r="B1" s="2" t="s">
        <v>1</v>
      </c>
    </row>
    <row r="2" spans="1:2">
      <c r="B2" s="2" t="s">
        <v>651</v>
      </c>
    </row>
    <row r="3" spans="1:2">
      <c r="A3" s="3" t="s">
        <v>840</v>
      </c>
    </row>
    <row r="4" spans="1:2">
      <c r="A4" s="4" t="s">
        <v>2098</v>
      </c>
      <c r="B4" s="6" t="n">
        <v>223</v>
      </c>
    </row>
    <row r="5" spans="1:2">
      <c r="A5" s="4" t="s">
        <v>2099</v>
      </c>
      <c r="B5" s="6" t="n">
        <v>42</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AI1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14"/>
    <col customWidth="1" max="6" min="6" width="29"/>
    <col customWidth="1" max="7" min="7" width="14"/>
    <col customWidth="1" max="8" min="8" width="14"/>
    <col customWidth="1" max="9" min="9" width="14"/>
    <col customWidth="1" max="10" min="10" width="13"/>
    <col customWidth="1" max="11" min="11" width="13"/>
    <col customWidth="1" max="12" min="12" width="80"/>
    <col customWidth="1" max="13" min="13" width="14"/>
    <col customWidth="1" max="14" min="14" width="14"/>
    <col customWidth="1" max="15" min="15" width="14"/>
    <col customWidth="1" max="16" min="16" width="16"/>
    <col customWidth="1" max="17" min="17" width="14"/>
    <col customWidth="1" max="18" min="18" width="14"/>
    <col customWidth="1" max="19" min="19" width="13"/>
    <col customWidth="1" max="20" min="20" width="18"/>
    <col customWidth="1" max="21" min="21" width="14"/>
    <col customWidth="1" max="22" min="22" width="33"/>
    <col customWidth="1" max="23" min="23" width="21"/>
    <col customWidth="1" max="24" min="24" width="21"/>
    <col customWidth="1" max="25" min="25" width="21"/>
    <col customWidth="1" max="26" min="26" width="14"/>
    <col customWidth="1" max="27" min="27" width="14"/>
    <col customWidth="1" max="28" min="28" width="80"/>
    <col customWidth="1" max="29" min="29" width="14"/>
    <col customWidth="1" max="30" min="30" width="14"/>
    <col customWidth="1" max="31" min="31" width="19"/>
    <col customWidth="1" max="32" min="32" width="21"/>
    <col customWidth="1" max="33" min="33" width="20"/>
    <col customWidth="1" max="34" min="34" width="21"/>
    <col customWidth="1" max="35" min="35" width="21"/>
  </cols>
  <sheetData>
    <row r="1" spans="1:35">
      <c r="A1" s="1" t="s">
        <v>2100</v>
      </c>
      <c r="B1" s="2" t="s">
        <v>2101</v>
      </c>
      <c r="C1" s="2" t="s">
        <v>2102</v>
      </c>
      <c r="D1" s="2" t="s">
        <v>2103</v>
      </c>
      <c r="E1" s="2" t="s">
        <v>2104</v>
      </c>
      <c r="F1" s="2" t="s">
        <v>2105</v>
      </c>
      <c r="G1" s="2" t="s">
        <v>2106</v>
      </c>
      <c r="H1" s="2" t="s">
        <v>2107</v>
      </c>
      <c r="I1" s="2" t="s">
        <v>2108</v>
      </c>
      <c r="J1" s="2" t="s">
        <v>2109</v>
      </c>
      <c r="K1" s="2" t="s">
        <v>2110</v>
      </c>
      <c r="L1" s="2" t="s">
        <v>2111</v>
      </c>
      <c r="M1" s="2" t="s">
        <v>2112</v>
      </c>
      <c r="N1" s="2" t="s">
        <v>2113</v>
      </c>
      <c r="O1" s="2" t="s">
        <v>2114</v>
      </c>
      <c r="P1" s="2" t="s">
        <v>2115</v>
      </c>
      <c r="Q1" s="2" t="s">
        <v>2116</v>
      </c>
      <c r="R1" s="2" t="s">
        <v>2117</v>
      </c>
      <c r="S1" s="2" t="s">
        <v>2118</v>
      </c>
      <c r="T1" s="2" t="s">
        <v>2119</v>
      </c>
      <c r="U1" s="2" t="s">
        <v>2120</v>
      </c>
      <c r="V1" s="2" t="s">
        <v>2121</v>
      </c>
      <c r="W1" s="2" t="s">
        <v>651</v>
      </c>
      <c r="X1" s="2" t="s">
        <v>2122</v>
      </c>
      <c r="Y1" s="2" t="s">
        <v>2123</v>
      </c>
      <c r="Z1" s="2" t="s">
        <v>2124</v>
      </c>
      <c r="AA1" s="2" t="s">
        <v>2125</v>
      </c>
      <c r="AB1" s="2" t="s">
        <v>2126</v>
      </c>
      <c r="AC1" s="2" t="s">
        <v>36</v>
      </c>
      <c r="AD1" s="2" t="s">
        <v>37</v>
      </c>
      <c r="AE1" s="2" t="s">
        <v>2127</v>
      </c>
      <c r="AF1" s="2" t="s">
        <v>2128</v>
      </c>
      <c r="AG1" s="2" t="s">
        <v>2129</v>
      </c>
      <c r="AH1" s="2" t="s">
        <v>2130</v>
      </c>
      <c r="AI1" s="2" t="s">
        <v>2131</v>
      </c>
    </row>
    <row r="2" spans="1:35">
      <c r="A2" s="3" t="s">
        <v>2132</v>
      </c>
    </row>
    <row r="3" spans="1:35">
      <c r="A3" s="4" t="s">
        <v>2133</v>
      </c>
      <c r="B3" s="5" t="n">
        <v>30</v>
      </c>
    </row>
    <row r="4" spans="1:35">
      <c r="A4" s="4" t="s">
        <v>2134</v>
      </c>
      <c r="B4" s="4" t="s">
        <v>2135</v>
      </c>
    </row>
    <row r="5" spans="1:35">
      <c r="A5" s="4" t="s">
        <v>2136</v>
      </c>
      <c r="AB5" s="4" t="s">
        <v>2137</v>
      </c>
    </row>
    <row r="6" spans="1:35">
      <c r="A6" s="4" t="s">
        <v>2138</v>
      </c>
      <c r="R6" s="4" t="s">
        <v>597</v>
      </c>
    </row>
    <row r="7" spans="1:35">
      <c r="A7" s="4" t="s">
        <v>2139</v>
      </c>
      <c r="L7" s="4" t="s">
        <v>2140</v>
      </c>
    </row>
    <row r="8" spans="1:35">
      <c r="A8" s="4" t="s">
        <v>2141</v>
      </c>
      <c r="AB8" s="4" t="s">
        <v>2142</v>
      </c>
    </row>
    <row r="9" spans="1:35">
      <c r="A9" s="4" t="s">
        <v>2143</v>
      </c>
      <c r="AB9" s="4" t="s">
        <v>2144</v>
      </c>
    </row>
    <row r="10" spans="1:35">
      <c r="A10" s="4" t="s">
        <v>2145</v>
      </c>
      <c r="AB10" s="4" t="s">
        <v>609</v>
      </c>
    </row>
    <row r="11" spans="1:35">
      <c r="A11" s="4" t="s">
        <v>2146</v>
      </c>
      <c r="AB11" s="4" t="s">
        <v>2147</v>
      </c>
    </row>
    <row r="12" spans="1:35">
      <c r="A12" s="4" t="s">
        <v>2148</v>
      </c>
      <c r="AB12" s="4" t="s">
        <v>2149</v>
      </c>
    </row>
    <row r="13" spans="1:35">
      <c r="A13" s="4" t="s">
        <v>2150</v>
      </c>
      <c r="Y13" s="6" t="n">
        <v>759</v>
      </c>
    </row>
    <row r="14" spans="1:35">
      <c r="A14" s="4" t="s">
        <v>2151</v>
      </c>
      <c r="AB14" s="4" t="s">
        <v>611</v>
      </c>
    </row>
    <row r="15" spans="1:35">
      <c r="A15" s="4" t="s">
        <v>2152</v>
      </c>
      <c r="AB15" s="4" t="s">
        <v>553</v>
      </c>
    </row>
    <row r="16" spans="1:35">
      <c r="A16" s="4" t="s">
        <v>2153</v>
      </c>
      <c r="AB16" s="4" t="s">
        <v>589</v>
      </c>
    </row>
    <row r="17" spans="1:35">
      <c r="A17" s="4" t="s">
        <v>2154</v>
      </c>
      <c r="AB17" s="4" t="s">
        <v>602</v>
      </c>
    </row>
    <row r="18" spans="1:35">
      <c r="A18" s="4" t="s">
        <v>2155</v>
      </c>
      <c r="AB18" s="4" t="s">
        <v>1092</v>
      </c>
    </row>
    <row r="19" spans="1:35">
      <c r="A19" s="4" t="s">
        <v>2156</v>
      </c>
      <c r="AB19" s="4" t="s">
        <v>602</v>
      </c>
    </row>
    <row r="20" spans="1:35">
      <c r="A20" s="4" t="s">
        <v>2157</v>
      </c>
      <c r="O20" s="4" t="s">
        <v>597</v>
      </c>
    </row>
    <row r="21" spans="1:35">
      <c r="A21" s="4" t="s">
        <v>2158</v>
      </c>
      <c r="AB21" s="4" t="s">
        <v>543</v>
      </c>
      <c r="AC21" s="4" t="s">
        <v>544</v>
      </c>
      <c r="AD21" s="4" t="s">
        <v>544</v>
      </c>
    </row>
    <row r="22" spans="1:35">
      <c r="A22" s="4" t="s">
        <v>2159</v>
      </c>
      <c r="AB22" s="4" t="s">
        <v>1438</v>
      </c>
      <c r="AC22" s="4" t="s">
        <v>1438</v>
      </c>
    </row>
    <row r="23" spans="1:35">
      <c r="A23" s="4" t="s">
        <v>2160</v>
      </c>
      <c r="AB23" s="4" t="s">
        <v>611</v>
      </c>
    </row>
    <row r="24" spans="1:35">
      <c r="A24" s="4" t="s">
        <v>2161</v>
      </c>
      <c r="AB24" s="4" t="s">
        <v>2162</v>
      </c>
    </row>
    <row r="25" spans="1:35">
      <c r="A25" s="4" t="s">
        <v>2163</v>
      </c>
      <c r="W25" s="4" t="s">
        <v>611</v>
      </c>
    </row>
    <row r="26" spans="1:35">
      <c r="A26" s="4" t="s">
        <v>2164</v>
      </c>
      <c r="AB26" s="4" t="s">
        <v>2162</v>
      </c>
    </row>
    <row r="27" spans="1:35">
      <c r="A27" s="4" t="s">
        <v>2165</v>
      </c>
      <c r="K27" s="4" t="s">
        <v>2166</v>
      </c>
    </row>
    <row r="28" spans="1:35">
      <c r="A28" s="4" t="s">
        <v>2167</v>
      </c>
      <c r="AB28" s="4" t="s">
        <v>2168</v>
      </c>
    </row>
    <row r="29" spans="1:35">
      <c r="A29" s="4" t="s">
        <v>2169</v>
      </c>
    </row>
    <row r="30" spans="1:35">
      <c r="A30" s="3" t="s">
        <v>2132</v>
      </c>
    </row>
    <row r="31" spans="1:35">
      <c r="A31" s="4" t="s">
        <v>2170</v>
      </c>
      <c r="AB31" s="4" t="s">
        <v>2171</v>
      </c>
    </row>
    <row r="32" spans="1:35">
      <c r="A32" s="4" t="s">
        <v>2172</v>
      </c>
    </row>
    <row r="33" spans="1:35">
      <c r="A33" s="3" t="s">
        <v>2132</v>
      </c>
    </row>
    <row r="34" spans="1:35">
      <c r="A34" s="4" t="s">
        <v>2170</v>
      </c>
      <c r="AB34" s="4" t="s">
        <v>611</v>
      </c>
    </row>
    <row r="35" spans="1:35">
      <c r="A35" s="4" t="s">
        <v>2173</v>
      </c>
    </row>
    <row r="36" spans="1:35">
      <c r="A36" s="3" t="s">
        <v>2132</v>
      </c>
    </row>
    <row r="37" spans="1:35">
      <c r="A37" s="4" t="s">
        <v>2170</v>
      </c>
      <c r="AB37" s="4" t="s">
        <v>594</v>
      </c>
    </row>
    <row r="38" spans="1:35">
      <c r="A38" s="4" t="s">
        <v>2174</v>
      </c>
    </row>
    <row r="39" spans="1:35">
      <c r="A39" s="3" t="s">
        <v>2132</v>
      </c>
    </row>
    <row r="40" spans="1:35">
      <c r="A40" s="4" t="s">
        <v>2170</v>
      </c>
      <c r="AB40" s="4" t="s">
        <v>553</v>
      </c>
    </row>
    <row r="41" spans="1:35">
      <c r="A41" s="4" t="s">
        <v>2175</v>
      </c>
    </row>
    <row r="42" spans="1:35">
      <c r="A42" s="3" t="s">
        <v>2132</v>
      </c>
    </row>
    <row r="43" spans="1:35">
      <c r="A43" s="4" t="s">
        <v>2176</v>
      </c>
      <c r="AH43" s="6" t="n">
        <v>12</v>
      </c>
      <c r="AI43" s="6" t="n">
        <v>630</v>
      </c>
    </row>
    <row r="44" spans="1:35">
      <c r="A44" s="4" t="s">
        <v>2177</v>
      </c>
    </row>
    <row r="45" spans="1:35">
      <c r="A45" s="3" t="s">
        <v>2132</v>
      </c>
    </row>
    <row r="46" spans="1:35">
      <c r="A46" s="4" t="s">
        <v>2178</v>
      </c>
      <c r="X46" s="5" t="n">
        <v>68</v>
      </c>
      <c r="AF46" s="5" t="n">
        <v>67</v>
      </c>
      <c r="AG46" s="5" t="n">
        <v>66</v>
      </c>
    </row>
    <row r="47" spans="1:35">
      <c r="A47" s="4" t="s">
        <v>1476</v>
      </c>
    </row>
    <row r="48" spans="1:35">
      <c r="A48" s="3" t="s">
        <v>2132</v>
      </c>
    </row>
    <row r="49" spans="1:35">
      <c r="A49" s="4" t="s">
        <v>2179</v>
      </c>
      <c r="I49" s="4" t="s">
        <v>594</v>
      </c>
    </row>
    <row r="50" spans="1:35">
      <c r="A50" s="4" t="s">
        <v>1475</v>
      </c>
    </row>
    <row r="51" spans="1:35">
      <c r="A51" s="3" t="s">
        <v>2132</v>
      </c>
    </row>
    <row r="52" spans="1:35">
      <c r="A52" s="4" t="s">
        <v>2179</v>
      </c>
      <c r="I52" s="4" t="s">
        <v>2180</v>
      </c>
    </row>
    <row r="53" spans="1:35">
      <c r="A53" s="4" t="s">
        <v>2181</v>
      </c>
    </row>
    <row r="54" spans="1:35">
      <c r="A54" s="3" t="s">
        <v>2132</v>
      </c>
    </row>
    <row r="55" spans="1:35">
      <c r="A55" s="4" t="s">
        <v>2179</v>
      </c>
      <c r="X55" s="4" t="s">
        <v>591</v>
      </c>
    </row>
    <row r="56" spans="1:35">
      <c r="A56" s="4" t="s">
        <v>2182</v>
      </c>
    </row>
    <row r="57" spans="1:35">
      <c r="A57" s="3" t="s">
        <v>2132</v>
      </c>
    </row>
    <row r="58" spans="1:35">
      <c r="A58" s="4" t="s">
        <v>2183</v>
      </c>
      <c r="AE58" s="4" t="s">
        <v>2026</v>
      </c>
    </row>
    <row r="59" spans="1:35">
      <c r="A59" s="4" t="s">
        <v>2184</v>
      </c>
      <c r="AE59" s="4" t="s">
        <v>1075</v>
      </c>
    </row>
    <row r="60" spans="1:35">
      <c r="A60" s="4" t="s">
        <v>2185</v>
      </c>
      <c r="AB60" s="6" t="n">
        <v>804</v>
      </c>
    </row>
    <row r="61" spans="1:35">
      <c r="A61" s="4" t="s">
        <v>2186</v>
      </c>
      <c r="D61" s="6" t="n">
        <v>1600</v>
      </c>
    </row>
    <row r="62" spans="1:35">
      <c r="A62" s="4" t="s">
        <v>2187</v>
      </c>
    </row>
    <row r="63" spans="1:35">
      <c r="A63" s="3" t="s">
        <v>2132</v>
      </c>
    </row>
    <row r="64" spans="1:35">
      <c r="A64" s="4" t="s">
        <v>2188</v>
      </c>
      <c r="S64" s="4" t="s">
        <v>2171</v>
      </c>
    </row>
    <row r="65" spans="1:35">
      <c r="A65" s="4" t="s">
        <v>2189</v>
      </c>
      <c r="S65" s="4" t="s">
        <v>1307</v>
      </c>
    </row>
    <row r="66" spans="1:35">
      <c r="A66" s="4" t="s">
        <v>2190</v>
      </c>
      <c r="S66" s="4" t="s">
        <v>591</v>
      </c>
    </row>
    <row r="67" spans="1:35">
      <c r="A67" s="4" t="s">
        <v>2191</v>
      </c>
      <c r="L67" s="4" t="s">
        <v>2192</v>
      </c>
    </row>
    <row r="68" spans="1:35">
      <c r="A68" s="4" t="s">
        <v>2193</v>
      </c>
      <c r="L68" s="5" t="n">
        <v>3</v>
      </c>
    </row>
    <row r="69" spans="1:35">
      <c r="A69" s="4" t="s">
        <v>2194</v>
      </c>
    </row>
    <row r="70" spans="1:35">
      <c r="A70" s="3" t="s">
        <v>2132</v>
      </c>
    </row>
    <row r="71" spans="1:35">
      <c r="A71" s="4" t="s">
        <v>2195</v>
      </c>
      <c r="L71" s="4" t="s">
        <v>2196</v>
      </c>
    </row>
    <row r="72" spans="1:35">
      <c r="A72" s="4" t="s">
        <v>2197</v>
      </c>
    </row>
    <row r="73" spans="1:35">
      <c r="A73" s="3" t="s">
        <v>2132</v>
      </c>
    </row>
    <row r="74" spans="1:35">
      <c r="A74" s="4" t="s">
        <v>2195</v>
      </c>
      <c r="L74" s="4" t="s">
        <v>611</v>
      </c>
    </row>
    <row r="75" spans="1:35">
      <c r="A75" s="4" t="s">
        <v>2198</v>
      </c>
    </row>
    <row r="76" spans="1:35">
      <c r="A76" s="3" t="s">
        <v>2132</v>
      </c>
    </row>
    <row r="77" spans="1:35">
      <c r="A77" s="4" t="s">
        <v>2199</v>
      </c>
      <c r="T77" s="11" t="n">
        <v>7.5</v>
      </c>
    </row>
    <row r="78" spans="1:35">
      <c r="A78" s="4" t="s">
        <v>2200</v>
      </c>
    </row>
    <row r="79" spans="1:35">
      <c r="A79" s="3" t="s">
        <v>2132</v>
      </c>
    </row>
    <row r="80" spans="1:35">
      <c r="A80" s="4" t="s">
        <v>2201</v>
      </c>
      <c r="D80" s="4" t="s">
        <v>543</v>
      </c>
    </row>
    <row r="81" spans="1:35">
      <c r="A81" s="4" t="s">
        <v>2202</v>
      </c>
      <c r="G81" s="4" t="s">
        <v>589</v>
      </c>
    </row>
    <row r="82" spans="1:35">
      <c r="A82" s="4" t="s">
        <v>510</v>
      </c>
    </row>
    <row r="83" spans="1:35">
      <c r="A83" s="3" t="s">
        <v>2132</v>
      </c>
    </row>
    <row r="84" spans="1:35">
      <c r="A84" s="4" t="s">
        <v>2203</v>
      </c>
      <c r="F84" s="4" t="s">
        <v>2204</v>
      </c>
    </row>
    <row r="85" spans="1:35">
      <c r="A85" s="4" t="s">
        <v>2205</v>
      </c>
      <c r="F85" s="4" t="s">
        <v>609</v>
      </c>
    </row>
    <row r="86" spans="1:35">
      <c r="A86" s="4" t="s">
        <v>2206</v>
      </c>
      <c r="D86" s="4" t="s">
        <v>543</v>
      </c>
    </row>
    <row r="87" spans="1:35">
      <c r="A87" s="4" t="s">
        <v>2207</v>
      </c>
      <c r="D87" s="4" t="s">
        <v>609</v>
      </c>
    </row>
    <row r="88" spans="1:35">
      <c r="A88" s="4" t="s">
        <v>2208</v>
      </c>
      <c r="D88" s="4" t="s">
        <v>787</v>
      </c>
    </row>
    <row r="89" spans="1:35">
      <c r="A89" s="4" t="s">
        <v>2209</v>
      </c>
    </row>
    <row r="90" spans="1:35">
      <c r="A90" s="3" t="s">
        <v>2132</v>
      </c>
    </row>
    <row r="91" spans="1:35">
      <c r="A91" s="4" t="s">
        <v>2210</v>
      </c>
      <c r="P91" s="11" t="n">
        <v>63.89</v>
      </c>
    </row>
    <row r="92" spans="1:35">
      <c r="A92" s="4" t="s">
        <v>2211</v>
      </c>
    </row>
    <row r="93" spans="1:35">
      <c r="A93" s="3" t="s">
        <v>2132</v>
      </c>
    </row>
    <row r="94" spans="1:35">
      <c r="A94" s="4" t="s">
        <v>2210</v>
      </c>
      <c r="P94" s="11" t="n">
        <v>76.67</v>
      </c>
    </row>
    <row r="95" spans="1:35">
      <c r="A95" s="4" t="s">
        <v>2212</v>
      </c>
    </row>
    <row r="96" spans="1:35">
      <c r="A96" s="3" t="s">
        <v>2132</v>
      </c>
    </row>
    <row r="97" spans="1:35">
      <c r="A97" s="4" t="s">
        <v>2210</v>
      </c>
      <c r="P97" s="11" t="n">
        <v>95.84</v>
      </c>
    </row>
    <row r="98" spans="1:35">
      <c r="A98" s="4" t="s">
        <v>806</v>
      </c>
    </row>
    <row r="99" spans="1:35">
      <c r="A99" s="3" t="s">
        <v>2132</v>
      </c>
    </row>
    <row r="100" spans="1:35">
      <c r="A100" s="4" t="s">
        <v>2213</v>
      </c>
      <c r="AB100" s="11" t="n">
        <v>7.5</v>
      </c>
    </row>
    <row r="101" spans="1:35">
      <c r="A101" s="4" t="s">
        <v>807</v>
      </c>
    </row>
    <row r="102" spans="1:35">
      <c r="A102" s="3" t="s">
        <v>2132</v>
      </c>
    </row>
    <row r="103" spans="1:35">
      <c r="A103" s="4" t="s">
        <v>2213</v>
      </c>
      <c r="AB103" s="5" t="n">
        <v>7</v>
      </c>
    </row>
    <row r="104" spans="1:35">
      <c r="A104" s="4" t="s">
        <v>808</v>
      </c>
    </row>
    <row r="105" spans="1:35">
      <c r="A105" s="3" t="s">
        <v>2132</v>
      </c>
    </row>
    <row r="106" spans="1:35">
      <c r="A106" s="4" t="s">
        <v>2213</v>
      </c>
      <c r="AB106" s="11" t="n">
        <v>6.5</v>
      </c>
    </row>
    <row r="107" spans="1:35">
      <c r="A107" s="4" t="s">
        <v>809</v>
      </c>
    </row>
    <row r="108" spans="1:35">
      <c r="A108" s="3" t="s">
        <v>2132</v>
      </c>
    </row>
    <row r="109" spans="1:35">
      <c r="A109" s="4" t="s">
        <v>2213</v>
      </c>
      <c r="AB109" s="5" t="n">
        <v>6</v>
      </c>
    </row>
    <row r="110" spans="1:35">
      <c r="A110" s="4" t="s">
        <v>2214</v>
      </c>
    </row>
    <row r="111" spans="1:35">
      <c r="A111" s="3" t="s">
        <v>2132</v>
      </c>
    </row>
    <row r="112" spans="1:35">
      <c r="A112" s="4" t="s">
        <v>2215</v>
      </c>
      <c r="V112" s="6" t="n">
        <v>758</v>
      </c>
    </row>
    <row r="113" spans="1:35">
      <c r="A113" s="4" t="s">
        <v>2216</v>
      </c>
      <c r="C113" s="4" t="s">
        <v>2026</v>
      </c>
    </row>
    <row r="114" spans="1:35">
      <c r="A114" s="4" t="s">
        <v>2217</v>
      </c>
    </row>
    <row r="115" spans="1:35">
      <c r="A115" s="3" t="s">
        <v>2132</v>
      </c>
    </row>
    <row r="116" spans="1:35">
      <c r="A116" s="4" t="s">
        <v>2218</v>
      </c>
      <c r="V116" s="5" t="n">
        <v>29</v>
      </c>
    </row>
    <row r="117" spans="1:35">
      <c r="A117" s="4" t="s">
        <v>2219</v>
      </c>
      <c r="V117" s="6" t="n">
        <v>1600</v>
      </c>
    </row>
    <row r="118" spans="1:35">
      <c r="A118" s="4" t="s">
        <v>2220</v>
      </c>
      <c r="V118" s="4" t="s">
        <v>2221</v>
      </c>
    </row>
    <row r="119" spans="1:35">
      <c r="A119" s="4" t="s">
        <v>566</v>
      </c>
    </row>
    <row r="120" spans="1:35">
      <c r="A120" s="3" t="s">
        <v>2132</v>
      </c>
    </row>
    <row r="121" spans="1:35">
      <c r="A121" s="4" t="s">
        <v>2158</v>
      </c>
      <c r="Z121" s="4" t="s">
        <v>567</v>
      </c>
      <c r="AA121" s="4" t="s">
        <v>543</v>
      </c>
    </row>
    <row r="122" spans="1:35">
      <c r="A122" s="4" t="s">
        <v>585</v>
      </c>
    </row>
    <row r="123" spans="1:35">
      <c r="A123" s="3" t="s">
        <v>2132</v>
      </c>
    </row>
    <row r="124" spans="1:35">
      <c r="A124" s="4" t="s">
        <v>2222</v>
      </c>
      <c r="Y124" s="4" t="s">
        <v>611</v>
      </c>
    </row>
    <row r="125" spans="1:35">
      <c r="A125" s="4" t="s">
        <v>2223</v>
      </c>
    </row>
    <row r="126" spans="1:35">
      <c r="A126" s="3" t="s">
        <v>2132</v>
      </c>
    </row>
    <row r="127" spans="1:35">
      <c r="A127" s="4" t="s">
        <v>2199</v>
      </c>
      <c r="AE127" s="5" t="n">
        <v>4</v>
      </c>
    </row>
    <row r="128" spans="1:35">
      <c r="A128" s="4" t="s">
        <v>595</v>
      </c>
    </row>
    <row r="129" spans="1:35">
      <c r="A129" s="3" t="s">
        <v>2132</v>
      </c>
    </row>
    <row r="130" spans="1:35">
      <c r="A130" s="4" t="s">
        <v>2224</v>
      </c>
      <c r="AB130" s="4" t="s">
        <v>589</v>
      </c>
    </row>
    <row r="131" spans="1:35">
      <c r="A131" s="4" t="s">
        <v>2225</v>
      </c>
    </row>
    <row r="132" spans="1:35">
      <c r="A132" s="3" t="s">
        <v>2132</v>
      </c>
    </row>
    <row r="133" spans="1:35">
      <c r="A133" s="4" t="s">
        <v>2199</v>
      </c>
      <c r="AE133" s="11" t="n">
        <v>7.5</v>
      </c>
    </row>
    <row r="134" spans="1:35">
      <c r="A134" s="4" t="s">
        <v>2226</v>
      </c>
    </row>
    <row r="135" spans="1:35">
      <c r="A135" s="3" t="s">
        <v>2132</v>
      </c>
    </row>
    <row r="136" spans="1:35">
      <c r="A136" s="4" t="s">
        <v>2227</v>
      </c>
      <c r="S136" s="4" t="s">
        <v>609</v>
      </c>
    </row>
    <row r="137" spans="1:35">
      <c r="A137" s="4" t="s">
        <v>2228</v>
      </c>
    </row>
    <row r="138" spans="1:35">
      <c r="A138" s="3" t="s">
        <v>2132</v>
      </c>
    </row>
    <row r="139" spans="1:35">
      <c r="A139" s="4" t="s">
        <v>2159</v>
      </c>
      <c r="AA139" s="4" t="s">
        <v>2229</v>
      </c>
    </row>
    <row r="140" spans="1:35">
      <c r="A140" s="4" t="s">
        <v>2230</v>
      </c>
    </row>
    <row r="141" spans="1:35">
      <c r="A141" s="3" t="s">
        <v>2132</v>
      </c>
    </row>
    <row r="142" spans="1:35">
      <c r="A142" s="4" t="s">
        <v>2231</v>
      </c>
      <c r="AB142" s="4" t="s">
        <v>1950</v>
      </c>
    </row>
    <row r="143" spans="1:35">
      <c r="A143" s="4" t="s">
        <v>2232</v>
      </c>
      <c r="AB143" s="4" t="s">
        <v>541</v>
      </c>
    </row>
    <row r="144" spans="1:35">
      <c r="A144" s="4" t="s">
        <v>2233</v>
      </c>
      <c r="W144" s="4" t="s">
        <v>1120</v>
      </c>
    </row>
    <row r="145" spans="1:35">
      <c r="A145" s="4" t="s">
        <v>2234</v>
      </c>
    </row>
    <row r="146" spans="1:35">
      <c r="A146" s="3" t="s">
        <v>2132</v>
      </c>
    </row>
    <row r="147" spans="1:35">
      <c r="A147" s="4" t="s">
        <v>2235</v>
      </c>
      <c r="E147" s="4" t="s">
        <v>602</v>
      </c>
    </row>
    <row r="148" spans="1:35">
      <c r="A148" s="4" t="s">
        <v>2236</v>
      </c>
      <c r="E148" s="4" t="s">
        <v>602</v>
      </c>
    </row>
    <row r="149" spans="1:35">
      <c r="A149" s="4" t="s">
        <v>2237</v>
      </c>
      <c r="E149" s="4" t="s">
        <v>2238</v>
      </c>
    </row>
    <row r="150" spans="1:35">
      <c r="A150" s="4" t="s">
        <v>2239</v>
      </c>
      <c r="H150" s="4" t="s">
        <v>567</v>
      </c>
    </row>
    <row r="151" spans="1:35">
      <c r="A151" s="4" t="s">
        <v>2240</v>
      </c>
      <c r="J151" s="4" t="s">
        <v>602</v>
      </c>
    </row>
    <row r="152" spans="1:35">
      <c r="A152" s="4" t="s">
        <v>2241</v>
      </c>
    </row>
    <row r="153" spans="1:35">
      <c r="A153" s="3" t="s">
        <v>2132</v>
      </c>
    </row>
    <row r="154" spans="1:35">
      <c r="A154" s="4" t="s">
        <v>2242</v>
      </c>
      <c r="U154" s="4" t="s">
        <v>2243</v>
      </c>
    </row>
    <row r="155" spans="1:35">
      <c r="A155" s="4" t="s">
        <v>2244</v>
      </c>
      <c r="U155" s="4" t="s">
        <v>552</v>
      </c>
    </row>
    <row r="156" spans="1:35">
      <c r="A156" s="4" t="s">
        <v>2245</v>
      </c>
      <c r="W156" s="6" t="n">
        <v>250</v>
      </c>
    </row>
    <row r="157" spans="1:35">
      <c r="A157" s="4" t="s">
        <v>2246</v>
      </c>
      <c r="AB157" s="4" t="s">
        <v>589</v>
      </c>
    </row>
    <row r="158" spans="1:35">
      <c r="A158" s="4" t="s">
        <v>2247</v>
      </c>
      <c r="AB158" s="4" t="s">
        <v>787</v>
      </c>
    </row>
    <row r="159" spans="1:35">
      <c r="A159" s="4" t="s">
        <v>2248</v>
      </c>
      <c r="F159" s="4" t="s">
        <v>609</v>
      </c>
    </row>
    <row r="160" spans="1:35">
      <c r="A160" s="4" t="s">
        <v>2203</v>
      </c>
      <c r="F160" s="4" t="s">
        <v>2249</v>
      </c>
    </row>
    <row r="161" spans="1:35">
      <c r="A161" s="4" t="s">
        <v>2250</v>
      </c>
    </row>
    <row r="162" spans="1:35">
      <c r="A162" s="3" t="s">
        <v>2132</v>
      </c>
    </row>
    <row r="163" spans="1:35">
      <c r="A163" s="4" t="s">
        <v>2203</v>
      </c>
      <c r="F163" s="4" t="s">
        <v>2251</v>
      </c>
    </row>
    <row r="164" spans="1:35">
      <c r="A164" s="4" t="s">
        <v>2252</v>
      </c>
    </row>
    <row r="165" spans="1:35">
      <c r="A165" s="3" t="s">
        <v>2132</v>
      </c>
    </row>
    <row r="166" spans="1:35">
      <c r="A166" s="4" t="s">
        <v>2253</v>
      </c>
      <c r="W166" s="5" t="n">
        <v>1000</v>
      </c>
    </row>
    <row r="167" spans="1:35">
      <c r="A167" s="4" t="s">
        <v>2254</v>
      </c>
      <c r="W167" s="6" t="n">
        <v>1000</v>
      </c>
    </row>
    <row r="168" spans="1:35">
      <c r="A168" s="4" t="s">
        <v>2255</v>
      </c>
    </row>
    <row r="169" spans="1:35">
      <c r="A169" s="3" t="s">
        <v>2132</v>
      </c>
    </row>
    <row r="170" spans="1:35">
      <c r="A170" s="4" t="s">
        <v>2256</v>
      </c>
      <c r="U170" s="4" t="s">
        <v>609</v>
      </c>
    </row>
    <row r="171" spans="1:35">
      <c r="A171" s="4" t="s">
        <v>2257</v>
      </c>
    </row>
    <row r="172" spans="1:35">
      <c r="A172" s="3" t="s">
        <v>2132</v>
      </c>
    </row>
    <row r="173" spans="1:35">
      <c r="A173" s="4" t="s">
        <v>2258</v>
      </c>
      <c r="M173" s="4" t="s">
        <v>543</v>
      </c>
      <c r="N173" s="4" t="s">
        <v>2076</v>
      </c>
      <c r="Q173" s="4" t="s">
        <v>54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35</v>
      </c>
    </row>
    <row r="3" spans="1:2">
      <c r="A3" s="3" t="s">
        <v>218</v>
      </c>
    </row>
    <row r="4" spans="1:2">
      <c r="A4" s="4" t="s">
        <v>234</v>
      </c>
      <c r="B4" s="4" t="s">
        <v>23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59</v>
      </c>
      <c r="B1" s="2" t="s">
        <v>1</v>
      </c>
    </row>
    <row r="2" spans="1:4">
      <c r="B2" s="2" t="s">
        <v>35</v>
      </c>
      <c r="C2" s="2" t="s">
        <v>36</v>
      </c>
      <c r="D2" s="2" t="s">
        <v>37</v>
      </c>
    </row>
    <row r="3" spans="1:4">
      <c r="A3" s="3" t="s">
        <v>1046</v>
      </c>
    </row>
    <row r="4" spans="1:4">
      <c r="A4" s="4" t="s">
        <v>2260</v>
      </c>
      <c r="B4" s="6" t="n">
        <v>21867</v>
      </c>
      <c r="C4" s="6" t="n">
        <v>12684</v>
      </c>
      <c r="D4" s="6" t="n">
        <v>13456</v>
      </c>
    </row>
    <row r="5" spans="1:4">
      <c r="A5" s="4" t="s">
        <v>2261</v>
      </c>
      <c r="B5" s="5" t="n">
        <v>72646</v>
      </c>
      <c r="C5" s="5" t="n">
        <v>40649</v>
      </c>
      <c r="D5" s="5" t="n">
        <v>33645</v>
      </c>
    </row>
    <row r="6" spans="1:4">
      <c r="A6" s="4" t="s">
        <v>2262</v>
      </c>
      <c r="B6" s="5" t="n">
        <v>84225</v>
      </c>
      <c r="C6" s="5" t="n">
        <v>45911</v>
      </c>
      <c r="D6" s="5" t="n">
        <v>41581</v>
      </c>
    </row>
    <row r="7" spans="1:4">
      <c r="A7" s="4" t="s">
        <v>78</v>
      </c>
      <c r="B7" s="5" t="n">
        <v>435820</v>
      </c>
      <c r="C7" s="5" t="n">
        <v>252813</v>
      </c>
      <c r="D7" s="5" t="n">
        <v>210100</v>
      </c>
    </row>
    <row r="8" spans="1:4">
      <c r="A8" s="4" t="s">
        <v>2263</v>
      </c>
      <c r="B8" s="5" t="n">
        <v>359570</v>
      </c>
      <c r="C8" s="5" t="n">
        <v>211812</v>
      </c>
      <c r="D8" s="5" t="n">
        <v>177304</v>
      </c>
    </row>
    <row r="9" spans="1:4">
      <c r="A9" s="4" t="s">
        <v>2264</v>
      </c>
    </row>
    <row r="10" spans="1:4">
      <c r="A10" s="3" t="s">
        <v>1046</v>
      </c>
    </row>
    <row r="11" spans="1:4">
      <c r="A11" s="4" t="s">
        <v>2260</v>
      </c>
      <c r="B11" s="5" t="n">
        <v>2115</v>
      </c>
      <c r="C11" s="5" t="n">
        <v>191</v>
      </c>
      <c r="D11" s="5" t="n">
        <v>106</v>
      </c>
    </row>
    <row r="12" spans="1:4">
      <c r="A12" s="4" t="s">
        <v>2261</v>
      </c>
      <c r="B12" s="5" t="n">
        <v>5493</v>
      </c>
      <c r="C12" s="5" t="n">
        <v>1423</v>
      </c>
      <c r="D12" s="5" t="n">
        <v>1257</v>
      </c>
    </row>
    <row r="13" spans="1:4">
      <c r="A13" s="4" t="s">
        <v>2262</v>
      </c>
      <c r="B13" s="5" t="n">
        <v>1891</v>
      </c>
      <c r="C13" s="5" t="n">
        <v>423</v>
      </c>
      <c r="D13" s="5" t="n">
        <v>218</v>
      </c>
    </row>
    <row r="14" spans="1:4">
      <c r="A14" s="4" t="s">
        <v>78</v>
      </c>
      <c r="B14" s="5" t="n">
        <v>15786</v>
      </c>
      <c r="C14" s="5" t="n">
        <v>5911</v>
      </c>
      <c r="D14" s="5" t="n">
        <v>4634</v>
      </c>
    </row>
    <row r="15" spans="1:4">
      <c r="A15" s="4" t="s">
        <v>2263</v>
      </c>
      <c r="B15" s="5" t="n">
        <v>4423</v>
      </c>
      <c r="C15" s="5" t="n">
        <v>1998</v>
      </c>
      <c r="D15" s="5" t="n">
        <v>1090</v>
      </c>
    </row>
    <row r="16" spans="1:4">
      <c r="A16" s="4" t="s">
        <v>2265</v>
      </c>
      <c r="B16" s="5" t="n">
        <v>47</v>
      </c>
      <c r="C16" s="5" t="n">
        <v>10</v>
      </c>
      <c r="D16" s="5" t="n">
        <v>3</v>
      </c>
    </row>
    <row r="17" spans="1:4">
      <c r="A17" s="4" t="s">
        <v>1030</v>
      </c>
    </row>
    <row r="18" spans="1:4">
      <c r="A18" s="3" t="s">
        <v>1046</v>
      </c>
    </row>
    <row r="19" spans="1:4">
      <c r="A19" s="4" t="s">
        <v>2260</v>
      </c>
      <c r="B19" s="5" t="n">
        <v>676</v>
      </c>
      <c r="C19" s="5" t="n">
        <v>600</v>
      </c>
      <c r="D19" s="5" t="n">
        <v>41</v>
      </c>
    </row>
    <row r="20" spans="1:4">
      <c r="A20" s="4" t="s">
        <v>2261</v>
      </c>
      <c r="B20" s="5" t="n">
        <v>982</v>
      </c>
      <c r="C20" s="5" t="n">
        <v>359</v>
      </c>
      <c r="D20" s="5" t="n">
        <v>483</v>
      </c>
    </row>
    <row r="21" spans="1:4">
      <c r="A21" s="4" t="s">
        <v>2262</v>
      </c>
      <c r="B21" s="5" t="n">
        <v>677</v>
      </c>
      <c r="C21" s="5" t="n">
        <v>318</v>
      </c>
      <c r="D21" s="5" t="n">
        <v>246</v>
      </c>
    </row>
    <row r="22" spans="1:4">
      <c r="A22" s="4" t="s">
        <v>78</v>
      </c>
      <c r="B22" s="5" t="n">
        <v>2486</v>
      </c>
      <c r="C22" s="5" t="n">
        <v>1044</v>
      </c>
      <c r="D22" s="5" t="n">
        <v>1340</v>
      </c>
    </row>
    <row r="23" spans="1:4">
      <c r="A23" s="4" t="s">
        <v>2263</v>
      </c>
      <c r="B23" s="5" t="n">
        <v>3124</v>
      </c>
      <c r="C23" s="5" t="n">
        <v>1669</v>
      </c>
      <c r="D23" s="5" t="n">
        <v>1303</v>
      </c>
    </row>
    <row r="24" spans="1:4">
      <c r="A24" s="4" t="s">
        <v>2265</v>
      </c>
      <c r="B24" s="5" t="n">
        <v>217</v>
      </c>
      <c r="C24" s="5" t="n">
        <v>51</v>
      </c>
      <c r="D24" s="5" t="n">
        <v>38</v>
      </c>
    </row>
    <row r="25" spans="1:4">
      <c r="A25" s="4" t="s">
        <v>2266</v>
      </c>
    </row>
    <row r="26" spans="1:4">
      <c r="A26" s="3" t="s">
        <v>1046</v>
      </c>
    </row>
    <row r="27" spans="1:4">
      <c r="A27" s="4" t="s">
        <v>2260</v>
      </c>
      <c r="B27" s="5" t="n">
        <v>2791</v>
      </c>
      <c r="C27" s="5" t="n">
        <v>791</v>
      </c>
      <c r="D27" s="5" t="n">
        <v>147</v>
      </c>
    </row>
    <row r="28" spans="1:4">
      <c r="A28" s="4" t="s">
        <v>2261</v>
      </c>
      <c r="B28" s="5" t="n">
        <v>6475</v>
      </c>
      <c r="C28" s="5" t="n">
        <v>1782</v>
      </c>
      <c r="D28" s="5" t="n">
        <v>1740</v>
      </c>
    </row>
    <row r="29" spans="1:4">
      <c r="A29" s="4" t="s">
        <v>2262</v>
      </c>
      <c r="B29" s="5" t="n">
        <v>2568</v>
      </c>
      <c r="C29" s="5" t="n">
        <v>741</v>
      </c>
      <c r="D29" s="5" t="n">
        <v>464</v>
      </c>
    </row>
    <row r="30" spans="1:4">
      <c r="A30" s="4" t="s">
        <v>78</v>
      </c>
      <c r="B30" s="5" t="n">
        <v>18272</v>
      </c>
      <c r="C30" s="5" t="n">
        <v>6955</v>
      </c>
      <c r="D30" s="5" t="n">
        <v>5974</v>
      </c>
    </row>
    <row r="31" spans="1:4">
      <c r="A31" s="4" t="s">
        <v>2263</v>
      </c>
      <c r="B31" s="5" t="n">
        <v>7547</v>
      </c>
      <c r="C31" s="5" t="n">
        <v>3667</v>
      </c>
      <c r="D31" s="5" t="n">
        <v>2393</v>
      </c>
    </row>
    <row r="32" spans="1:4">
      <c r="A32" s="4" t="s">
        <v>2265</v>
      </c>
      <c r="B32" s="5" t="n">
        <v>264</v>
      </c>
      <c r="C32" s="5" t="n">
        <v>61</v>
      </c>
      <c r="D32" s="5" t="n">
        <v>41</v>
      </c>
    </row>
    <row r="33" spans="1:4">
      <c r="A33" s="4" t="s">
        <v>2267</v>
      </c>
    </row>
    <row r="34" spans="1:4">
      <c r="A34" s="3" t="s">
        <v>1046</v>
      </c>
    </row>
    <row r="35" spans="1:4">
      <c r="A35" s="4" t="s">
        <v>2261</v>
      </c>
      <c r="B35" s="5" t="n">
        <v>518</v>
      </c>
      <c r="C35" s="5" t="n">
        <v>122</v>
      </c>
      <c r="D35" s="5" t="n">
        <v>108</v>
      </c>
    </row>
    <row r="36" spans="1:4">
      <c r="A36" s="4" t="s">
        <v>78</v>
      </c>
      <c r="B36" s="5" t="n">
        <v>565</v>
      </c>
      <c r="C36" s="5" t="n">
        <v>102</v>
      </c>
      <c r="D36" s="5" t="n">
        <v>579</v>
      </c>
    </row>
    <row r="37" spans="1:4">
      <c r="A37" s="4" t="s">
        <v>2265</v>
      </c>
      <c r="D37" s="5" t="n">
        <v>38</v>
      </c>
    </row>
    <row r="38" spans="1:4">
      <c r="A38" s="4" t="s">
        <v>2268</v>
      </c>
    </row>
    <row r="39" spans="1:4">
      <c r="A39" s="3" t="s">
        <v>1046</v>
      </c>
    </row>
    <row r="40" spans="1:4">
      <c r="A40" s="4" t="s">
        <v>2260</v>
      </c>
      <c r="B40" s="5" t="n">
        <v>637</v>
      </c>
      <c r="C40" s="5" t="n">
        <v>589</v>
      </c>
      <c r="D40" s="5" t="n">
        <v>35</v>
      </c>
    </row>
    <row r="41" spans="1:4">
      <c r="A41" s="4" t="s">
        <v>2261</v>
      </c>
      <c r="B41" s="5" t="n">
        <v>414</v>
      </c>
      <c r="C41" s="5" t="n">
        <v>230</v>
      </c>
      <c r="D41" s="5" t="n">
        <v>375</v>
      </c>
    </row>
    <row r="42" spans="1:4">
      <c r="A42" s="4" t="s">
        <v>2262</v>
      </c>
      <c r="B42" s="5" t="n">
        <v>62</v>
      </c>
      <c r="C42" s="5" t="n">
        <v>15</v>
      </c>
      <c r="D42" s="5" t="n">
        <v>35</v>
      </c>
    </row>
    <row r="43" spans="1:4">
      <c r="A43" s="4" t="s">
        <v>78</v>
      </c>
      <c r="B43" s="5" t="n">
        <v>1608</v>
      </c>
      <c r="C43" s="5" t="n">
        <v>863</v>
      </c>
      <c r="D43" s="5" t="n">
        <v>761</v>
      </c>
    </row>
    <row r="44" spans="1:4">
      <c r="A44" s="4" t="s">
        <v>2263</v>
      </c>
      <c r="B44" s="5" t="n">
        <v>104</v>
      </c>
      <c r="C44" s="5" t="n">
        <v>51</v>
      </c>
      <c r="D44" s="5" t="n">
        <v>41</v>
      </c>
    </row>
    <row r="45" spans="1:4">
      <c r="A45" s="4" t="s">
        <v>2265</v>
      </c>
      <c r="B45" s="5" t="n">
        <v>217</v>
      </c>
      <c r="C45" s="5" t="n">
        <v>51</v>
      </c>
    </row>
    <row r="46" spans="1:4">
      <c r="A46" s="4" t="s">
        <v>2269</v>
      </c>
    </row>
    <row r="47" spans="1:4">
      <c r="A47" s="3" t="s">
        <v>1046</v>
      </c>
    </row>
    <row r="48" spans="1:4">
      <c r="A48" s="4" t="s">
        <v>2261</v>
      </c>
      <c r="B48" s="5" t="n">
        <v>34</v>
      </c>
    </row>
    <row r="49" spans="1:4">
      <c r="A49" s="4" t="s">
        <v>2262</v>
      </c>
      <c r="B49" s="5" t="n">
        <v>272</v>
      </c>
      <c r="C49" s="5" t="n">
        <v>131</v>
      </c>
      <c r="D49" s="5" t="n">
        <v>81</v>
      </c>
    </row>
    <row r="50" spans="1:4">
      <c r="A50" s="4" t="s">
        <v>78</v>
      </c>
      <c r="B50" s="5" t="n">
        <v>103</v>
      </c>
    </row>
    <row r="51" spans="1:4">
      <c r="A51" s="4" t="s">
        <v>2263</v>
      </c>
      <c r="B51" s="5" t="n">
        <v>1167</v>
      </c>
      <c r="C51" s="5" t="n">
        <v>596</v>
      </c>
      <c r="D51" s="5" t="n">
        <v>408</v>
      </c>
    </row>
    <row r="52" spans="1:4">
      <c r="A52" s="4" t="s">
        <v>2270</v>
      </c>
    </row>
    <row r="53" spans="1:4">
      <c r="A53" s="3" t="s">
        <v>1046</v>
      </c>
    </row>
    <row r="54" spans="1:4">
      <c r="A54" s="4" t="s">
        <v>2262</v>
      </c>
      <c r="B54" s="5" t="n">
        <v>102</v>
      </c>
      <c r="C54" s="5" t="n">
        <v>52</v>
      </c>
      <c r="D54" s="5" t="n">
        <v>44</v>
      </c>
    </row>
    <row r="55" spans="1:4">
      <c r="A55" s="4" t="s">
        <v>78</v>
      </c>
      <c r="B55" s="5" t="n">
        <v>6</v>
      </c>
    </row>
    <row r="56" spans="1:4">
      <c r="A56" s="4" t="s">
        <v>2263</v>
      </c>
      <c r="B56" s="5" t="n">
        <v>666</v>
      </c>
      <c r="C56" s="5" t="n">
        <v>366</v>
      </c>
      <c r="D56" s="5" t="n">
        <v>309</v>
      </c>
    </row>
    <row r="57" spans="1:4">
      <c r="A57" s="4" t="s">
        <v>2271</v>
      </c>
    </row>
    <row r="58" spans="1:4">
      <c r="A58" s="3" t="s">
        <v>1046</v>
      </c>
    </row>
    <row r="59" spans="1:4">
      <c r="A59" s="4" t="s">
        <v>2260</v>
      </c>
      <c r="B59" s="5" t="n">
        <v>5</v>
      </c>
    </row>
    <row r="60" spans="1:4">
      <c r="A60" s="4" t="s">
        <v>2262</v>
      </c>
      <c r="B60" s="5" t="n">
        <v>14</v>
      </c>
      <c r="C60" s="5" t="n">
        <v>5</v>
      </c>
      <c r="D60" s="5" t="n">
        <v>5</v>
      </c>
    </row>
    <row r="61" spans="1:4">
      <c r="A61" s="4" t="s">
        <v>78</v>
      </c>
      <c r="B61" s="5" t="n">
        <v>1</v>
      </c>
    </row>
    <row r="62" spans="1:4">
      <c r="A62" s="4" t="s">
        <v>2263</v>
      </c>
      <c r="B62" s="5" t="n">
        <v>47</v>
      </c>
      <c r="C62" s="5" t="n">
        <v>25</v>
      </c>
      <c r="D62" s="5" t="n">
        <v>25</v>
      </c>
    </row>
    <row r="63" spans="1:4">
      <c r="A63" s="4" t="s">
        <v>2272</v>
      </c>
    </row>
    <row r="64" spans="1:4">
      <c r="A64" s="3" t="s">
        <v>1046</v>
      </c>
    </row>
    <row r="65" spans="1:4">
      <c r="A65" s="4" t="s">
        <v>2260</v>
      </c>
      <c r="B65" s="5" t="n">
        <v>7</v>
      </c>
      <c r="C65" s="5" t="n">
        <v>5</v>
      </c>
      <c r="D65" s="5" t="n">
        <v>2</v>
      </c>
    </row>
    <row r="66" spans="1:4">
      <c r="A66" s="4" t="s">
        <v>2273</v>
      </c>
    </row>
    <row r="67" spans="1:4">
      <c r="A67" s="3" t="s">
        <v>1046</v>
      </c>
    </row>
    <row r="68" spans="1:4">
      <c r="A68" s="4" t="s">
        <v>2260</v>
      </c>
      <c r="B68" s="5" t="n">
        <v>4</v>
      </c>
      <c r="C68" s="5" t="n">
        <v>4</v>
      </c>
      <c r="D68" s="5" t="n">
        <v>4</v>
      </c>
    </row>
    <row r="69" spans="1:4">
      <c r="A69" s="4" t="s">
        <v>2262</v>
      </c>
      <c r="B69" s="5" t="n">
        <v>80</v>
      </c>
      <c r="C69" s="5" t="n">
        <v>19</v>
      </c>
      <c r="D69" s="5" t="n">
        <v>31</v>
      </c>
    </row>
    <row r="70" spans="1:4">
      <c r="A70" s="4" t="s">
        <v>2263</v>
      </c>
      <c r="B70" s="5" t="n">
        <v>363</v>
      </c>
      <c r="C70" s="5" t="n">
        <v>202</v>
      </c>
      <c r="D70" s="5" t="n">
        <v>170</v>
      </c>
    </row>
    <row r="71" spans="1:4">
      <c r="A71" s="4" t="s">
        <v>2274</v>
      </c>
    </row>
    <row r="72" spans="1:4">
      <c r="A72" s="3" t="s">
        <v>1046</v>
      </c>
    </row>
    <row r="73" spans="1:4">
      <c r="A73" s="4" t="s">
        <v>2260</v>
      </c>
      <c r="B73" s="5" t="n">
        <v>21</v>
      </c>
    </row>
    <row r="74" spans="1:4">
      <c r="A74" s="4" t="s">
        <v>2262</v>
      </c>
      <c r="B74" s="5" t="n">
        <v>147</v>
      </c>
      <c r="C74" s="5" t="n">
        <v>96</v>
      </c>
      <c r="D74" s="5" t="n">
        <v>50</v>
      </c>
    </row>
    <row r="75" spans="1:4">
      <c r="A75" s="4" t="s">
        <v>78</v>
      </c>
      <c r="B75" s="5" t="n">
        <v>4</v>
      </c>
      <c r="C75" s="5" t="n">
        <v>1</v>
      </c>
    </row>
    <row r="76" spans="1:4">
      <c r="A76" s="4" t="s">
        <v>2263</v>
      </c>
      <c r="B76" s="5" t="n">
        <v>777</v>
      </c>
      <c r="C76" s="5" t="n">
        <v>428</v>
      </c>
      <c r="D76" s="5" t="n">
        <v>350</v>
      </c>
    </row>
    <row r="77" spans="1:4">
      <c r="A77" s="4" t="s">
        <v>2275</v>
      </c>
    </row>
    <row r="78" spans="1:4">
      <c r="A78" s="3" t="s">
        <v>1046</v>
      </c>
    </row>
    <row r="79" spans="1:4">
      <c r="A79" s="4" t="s">
        <v>2260</v>
      </c>
      <c r="B79" s="5" t="n">
        <v>2</v>
      </c>
      <c r="C79" s="5" t="n">
        <v>2</v>
      </c>
    </row>
    <row r="80" spans="1:4">
      <c r="A80" s="4" t="s">
        <v>2261</v>
      </c>
      <c r="B80" s="5" t="n">
        <v>16</v>
      </c>
      <c r="C80" s="5" t="n">
        <v>7</v>
      </c>
    </row>
    <row r="81" spans="1:4">
      <c r="A81" s="4" t="s">
        <v>78</v>
      </c>
      <c r="B81" s="5" t="n">
        <v>199</v>
      </c>
      <c r="C81" s="5" t="n">
        <v>78</v>
      </c>
    </row>
    <row r="82" spans="1:4">
      <c r="A82" s="4" t="s">
        <v>2263</v>
      </c>
      <c r="C82" s="5" t="n">
        <v>1</v>
      </c>
    </row>
    <row r="83" spans="1:4">
      <c r="A83" s="4" t="s">
        <v>2276</v>
      </c>
    </row>
    <row r="84" spans="1:4">
      <c r="A84" s="3" t="s">
        <v>1046</v>
      </c>
    </row>
    <row r="85" spans="1:4">
      <c r="A85" s="4" t="s">
        <v>2260</v>
      </c>
      <c r="B85" s="5" t="n">
        <v>2</v>
      </c>
      <c r="C85" s="5" t="n">
        <v>107</v>
      </c>
      <c r="D85" s="5" t="n">
        <v>97</v>
      </c>
    </row>
    <row r="86" spans="1:4">
      <c r="A86" s="4" t="s">
        <v>2261</v>
      </c>
      <c r="B86" s="5" t="n">
        <v>461</v>
      </c>
      <c r="C86" s="5" t="n">
        <v>239</v>
      </c>
      <c r="D86" s="5" t="n">
        <v>162</v>
      </c>
    </row>
    <row r="87" spans="1:4">
      <c r="A87" s="4" t="s">
        <v>2262</v>
      </c>
      <c r="B87" s="5" t="n">
        <v>428</v>
      </c>
      <c r="C87" s="5" t="n">
        <v>215</v>
      </c>
      <c r="D87" s="5" t="n">
        <v>99</v>
      </c>
    </row>
    <row r="88" spans="1:4">
      <c r="A88" s="4" t="s">
        <v>78</v>
      </c>
      <c r="B88" s="5" t="n">
        <v>2751</v>
      </c>
      <c r="C88" s="5" t="n">
        <v>906</v>
      </c>
      <c r="D88" s="5" t="n">
        <v>956</v>
      </c>
    </row>
    <row r="89" spans="1:4">
      <c r="A89" s="4" t="s">
        <v>2263</v>
      </c>
      <c r="B89" s="5" t="n">
        <v>1964</v>
      </c>
      <c r="C89" s="5" t="n">
        <v>901</v>
      </c>
      <c r="D89" s="5" t="n">
        <v>620</v>
      </c>
    </row>
    <row r="90" spans="1:4">
      <c r="A90" s="4" t="s">
        <v>2277</v>
      </c>
    </row>
    <row r="91" spans="1:4">
      <c r="A91" s="3" t="s">
        <v>1046</v>
      </c>
    </row>
    <row r="92" spans="1:4">
      <c r="A92" s="4" t="s">
        <v>2261</v>
      </c>
      <c r="B92" s="5" t="n">
        <v>2441</v>
      </c>
      <c r="C92" s="5" t="n">
        <v>925</v>
      </c>
      <c r="D92" s="5" t="n">
        <v>797</v>
      </c>
    </row>
    <row r="93" spans="1:4">
      <c r="A93" s="4" t="s">
        <v>2262</v>
      </c>
      <c r="B93" s="5" t="n">
        <v>6</v>
      </c>
      <c r="C93" s="5" t="n">
        <v>149</v>
      </c>
      <c r="D93" s="5" t="n">
        <v>80</v>
      </c>
    </row>
    <row r="94" spans="1:4">
      <c r="A94" s="4" t="s">
        <v>78</v>
      </c>
      <c r="B94" s="5" t="n">
        <v>8150</v>
      </c>
      <c r="C94" s="5" t="n">
        <v>4058</v>
      </c>
      <c r="D94" s="5" t="n">
        <v>2673</v>
      </c>
    </row>
    <row r="95" spans="1:4">
      <c r="A95" s="4" t="s">
        <v>2263</v>
      </c>
      <c r="B95" s="5" t="n">
        <v>438</v>
      </c>
      <c r="C95" s="5" t="n">
        <v>814</v>
      </c>
      <c r="D95" s="5" t="n">
        <v>337</v>
      </c>
    </row>
    <row r="96" spans="1:4">
      <c r="A96" s="4" t="s">
        <v>2278</v>
      </c>
    </row>
    <row r="97" spans="1:4">
      <c r="A97" s="3" t="s">
        <v>1046</v>
      </c>
    </row>
    <row r="98" spans="1:4">
      <c r="A98" s="4" t="s">
        <v>2261</v>
      </c>
      <c r="B98" s="5" t="n">
        <v>770</v>
      </c>
      <c r="C98" s="5" t="n">
        <v>224</v>
      </c>
      <c r="D98" s="5" t="n">
        <v>296</v>
      </c>
    </row>
    <row r="99" spans="1:4">
      <c r="A99" s="4" t="s">
        <v>2262</v>
      </c>
      <c r="B99" s="5" t="n">
        <v>5</v>
      </c>
      <c r="C99" s="5" t="n">
        <v>8</v>
      </c>
      <c r="D99" s="5" t="n">
        <v>39</v>
      </c>
    </row>
    <row r="100" spans="1:4">
      <c r="A100" s="4" t="s">
        <v>78</v>
      </c>
      <c r="B100" s="5" t="n">
        <v>2594</v>
      </c>
      <c r="C100" s="5" t="n">
        <v>838</v>
      </c>
      <c r="D100" s="5" t="n">
        <v>998</v>
      </c>
    </row>
    <row r="101" spans="1:4">
      <c r="A101" s="4" t="s">
        <v>2263</v>
      </c>
      <c r="B101" s="5" t="n">
        <v>323</v>
      </c>
      <c r="C101" s="5" t="n">
        <v>225</v>
      </c>
      <c r="D101" s="5" t="n">
        <v>133</v>
      </c>
    </row>
    <row r="102" spans="1:4">
      <c r="A102" s="4" t="s">
        <v>2265</v>
      </c>
      <c r="C102" s="5" t="n">
        <v>10</v>
      </c>
      <c r="D102" s="5" t="n">
        <v>3</v>
      </c>
    </row>
    <row r="103" spans="1:4">
      <c r="A103" s="4" t="s">
        <v>2279</v>
      </c>
    </row>
    <row r="104" spans="1:4">
      <c r="A104" s="3" t="s">
        <v>1046</v>
      </c>
    </row>
    <row r="105" spans="1:4">
      <c r="A105" s="4" t="s">
        <v>2260</v>
      </c>
      <c r="B105" s="5" t="n">
        <v>11</v>
      </c>
      <c r="C105" s="5" t="n">
        <v>5</v>
      </c>
      <c r="D105" s="5" t="n">
        <v>9</v>
      </c>
    </row>
    <row r="106" spans="1:4">
      <c r="A106" s="4" t="s">
        <v>78</v>
      </c>
      <c r="C106" s="5" t="n">
        <v>1</v>
      </c>
      <c r="D106" s="5" t="n">
        <v>5</v>
      </c>
    </row>
    <row r="107" spans="1:4">
      <c r="A107" s="4" t="s">
        <v>2280</v>
      </c>
    </row>
    <row r="108" spans="1:4">
      <c r="A108" s="3" t="s">
        <v>1046</v>
      </c>
    </row>
    <row r="109" spans="1:4">
      <c r="A109" s="4" t="s">
        <v>2260</v>
      </c>
      <c r="C109" s="5" t="n">
        <v>57</v>
      </c>
    </row>
    <row r="110" spans="1:4">
      <c r="A110" s="4" t="s">
        <v>2261</v>
      </c>
      <c r="B110" s="5" t="n">
        <v>2</v>
      </c>
      <c r="D110" s="5" t="n">
        <v>2</v>
      </c>
    </row>
    <row r="111" spans="1:4">
      <c r="A111" s="4" t="s">
        <v>78</v>
      </c>
      <c r="B111" s="5" t="n">
        <v>4</v>
      </c>
      <c r="C111" s="5" t="n">
        <v>34</v>
      </c>
      <c r="D111" s="6" t="n">
        <v>2</v>
      </c>
    </row>
    <row r="112" spans="1:4">
      <c r="A112" s="4" t="s">
        <v>2281</v>
      </c>
    </row>
    <row r="113" spans="1:4">
      <c r="A113" s="3" t="s">
        <v>1046</v>
      </c>
    </row>
    <row r="114" spans="1:4">
      <c r="A114" s="4" t="s">
        <v>2260</v>
      </c>
      <c r="C114" s="5" t="n">
        <v>22</v>
      </c>
    </row>
    <row r="115" spans="1:4">
      <c r="A115" s="4" t="s">
        <v>78</v>
      </c>
      <c r="C115" s="5" t="n">
        <v>41</v>
      </c>
    </row>
    <row r="116" spans="1:4">
      <c r="A116" s="4" t="s">
        <v>2282</v>
      </c>
    </row>
    <row r="117" spans="1:4">
      <c r="A117" s="3" t="s">
        <v>1046</v>
      </c>
    </row>
    <row r="118" spans="1:4">
      <c r="A118" s="4" t="s">
        <v>2260</v>
      </c>
      <c r="B118" s="5" t="n">
        <v>218</v>
      </c>
    </row>
    <row r="119" spans="1:4">
      <c r="A119" s="4" t="s">
        <v>2261</v>
      </c>
      <c r="B119" s="5" t="n">
        <v>1552</v>
      </c>
    </row>
    <row r="120" spans="1:4">
      <c r="A120" s="4" t="s">
        <v>2262</v>
      </c>
      <c r="B120" s="5" t="n">
        <v>1301</v>
      </c>
    </row>
    <row r="121" spans="1:4">
      <c r="A121" s="4" t="s">
        <v>78</v>
      </c>
      <c r="B121" s="5" t="n">
        <v>2064</v>
      </c>
    </row>
    <row r="122" spans="1:4">
      <c r="A122" s="4" t="s">
        <v>2263</v>
      </c>
      <c r="B122" s="5" t="n">
        <v>1548</v>
      </c>
    </row>
    <row r="123" spans="1:4">
      <c r="A123" s="4" t="s">
        <v>2265</v>
      </c>
      <c r="B123" s="5" t="n">
        <v>47</v>
      </c>
    </row>
    <row r="124" spans="1:4">
      <c r="A124" s="4" t="s">
        <v>2283</v>
      </c>
    </row>
    <row r="125" spans="1:4">
      <c r="A125" s="3" t="s">
        <v>1046</v>
      </c>
    </row>
    <row r="126" spans="1:4">
      <c r="A126" s="4" t="s">
        <v>2261</v>
      </c>
      <c r="B126" s="5" t="n">
        <v>267</v>
      </c>
      <c r="C126" s="5" t="n">
        <v>35</v>
      </c>
    </row>
    <row r="127" spans="1:4">
      <c r="A127" s="4" t="s">
        <v>2262</v>
      </c>
      <c r="B127" s="5" t="n">
        <v>151</v>
      </c>
      <c r="C127" s="5" t="n">
        <v>51</v>
      </c>
    </row>
    <row r="128" spans="1:4">
      <c r="A128" s="4" t="s">
        <v>78</v>
      </c>
      <c r="B128" s="5" t="n">
        <v>223</v>
      </c>
      <c r="C128" s="5" t="n">
        <v>33</v>
      </c>
    </row>
    <row r="129" spans="1:4">
      <c r="A129" s="4" t="s">
        <v>2263</v>
      </c>
      <c r="B129" s="5" t="n">
        <v>150</v>
      </c>
      <c r="C129" s="6" t="n">
        <v>58</v>
      </c>
    </row>
    <row r="130" spans="1:4">
      <c r="A130" s="4" t="s">
        <v>2284</v>
      </c>
    </row>
    <row r="131" spans="1:4">
      <c r="A131" s="3" t="s">
        <v>1046</v>
      </c>
    </row>
    <row r="132" spans="1:4">
      <c r="A132" s="4" t="s">
        <v>2260</v>
      </c>
      <c r="B132" s="6" t="n">
        <v>1884</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285</v>
      </c>
      <c r="C1" s="2" t="s">
        <v>1</v>
      </c>
    </row>
    <row r="2" spans="1:5">
      <c r="C2" s="2" t="s">
        <v>35</v>
      </c>
      <c r="D2" s="2" t="s">
        <v>36</v>
      </c>
      <c r="E2" s="2" t="s">
        <v>37</v>
      </c>
    </row>
    <row r="3" spans="1:5">
      <c r="A3" s="4" t="s">
        <v>2286</v>
      </c>
    </row>
    <row r="4" spans="1:5">
      <c r="A4" s="3" t="s">
        <v>1046</v>
      </c>
    </row>
    <row r="5" spans="1:5">
      <c r="A5" s="4" t="s">
        <v>2287</v>
      </c>
      <c r="B5" s="4" t="s">
        <v>2288</v>
      </c>
      <c r="C5" s="6" t="n">
        <v>26978</v>
      </c>
      <c r="D5" s="6" t="n">
        <v>13417</v>
      </c>
      <c r="E5" s="6" t="n">
        <v>10881</v>
      </c>
    </row>
    <row r="6" spans="1:5">
      <c r="A6" s="4" t="s">
        <v>2289</v>
      </c>
      <c r="B6" s="4" t="s">
        <v>2288</v>
      </c>
      <c r="D6" s="5" t="n">
        <v>12840</v>
      </c>
      <c r="E6" s="5" t="n">
        <v>16757</v>
      </c>
    </row>
    <row r="7" spans="1:5">
      <c r="A7" s="4" t="s">
        <v>2290</v>
      </c>
    </row>
    <row r="8" spans="1:5">
      <c r="A8" s="3" t="s">
        <v>1046</v>
      </c>
    </row>
    <row r="9" spans="1:5">
      <c r="A9" s="4" t="s">
        <v>2287</v>
      </c>
      <c r="B9" s="4" t="s">
        <v>2291</v>
      </c>
      <c r="C9" s="5" t="n">
        <v>1211</v>
      </c>
    </row>
    <row r="10" spans="1:5">
      <c r="A10" s="4" t="s">
        <v>2289</v>
      </c>
      <c r="B10" s="4" t="s">
        <v>2291</v>
      </c>
      <c r="C10" s="5" t="n">
        <v>1376</v>
      </c>
    </row>
    <row r="11" spans="1:5">
      <c r="A11" s="4" t="s">
        <v>2292</v>
      </c>
    </row>
    <row r="12" spans="1:5">
      <c r="A12" s="3" t="s">
        <v>1046</v>
      </c>
    </row>
    <row r="13" spans="1:5">
      <c r="A13" s="4" t="s">
        <v>2287</v>
      </c>
      <c r="B13" s="4" t="s">
        <v>2293</v>
      </c>
      <c r="C13" s="5" t="n">
        <v>282</v>
      </c>
      <c r="D13" s="5" t="n">
        <v>190</v>
      </c>
      <c r="E13" s="5" t="n">
        <v>129</v>
      </c>
    </row>
    <row r="14" spans="1:5">
      <c r="A14" s="4" t="s">
        <v>2289</v>
      </c>
      <c r="B14" s="4" t="s">
        <v>2293</v>
      </c>
      <c r="C14" s="5" t="n">
        <v>347</v>
      </c>
      <c r="D14" s="5" t="n">
        <v>191</v>
      </c>
      <c r="E14" s="5" t="n">
        <v>93</v>
      </c>
    </row>
    <row r="15" spans="1:5">
      <c r="A15" s="4" t="s">
        <v>2294</v>
      </c>
    </row>
    <row r="16" spans="1:5">
      <c r="A16" s="3" t="s">
        <v>1046</v>
      </c>
    </row>
    <row r="17" spans="1:5">
      <c r="A17" s="4" t="s">
        <v>2287</v>
      </c>
      <c r="B17" s="4" t="s">
        <v>2295</v>
      </c>
      <c r="C17" s="5" t="n">
        <v>192</v>
      </c>
      <c r="D17" s="5" t="n">
        <v>162</v>
      </c>
      <c r="E17" s="5" t="n">
        <v>142</v>
      </c>
    </row>
    <row r="18" spans="1:5">
      <c r="A18" s="4" t="s">
        <v>2289</v>
      </c>
      <c r="B18" s="4" t="s">
        <v>2295</v>
      </c>
      <c r="C18" s="5" t="n">
        <v>107</v>
      </c>
      <c r="D18" s="5" t="n">
        <v>119</v>
      </c>
      <c r="E18" s="5" t="n">
        <v>132</v>
      </c>
    </row>
    <row r="19" spans="1:5">
      <c r="A19" s="4" t="s">
        <v>2296</v>
      </c>
    </row>
    <row r="20" spans="1:5">
      <c r="A20" s="3" t="s">
        <v>1046</v>
      </c>
    </row>
    <row r="21" spans="1:5">
      <c r="A21" s="4" t="s">
        <v>2287</v>
      </c>
      <c r="B21" s="4" t="s">
        <v>2297</v>
      </c>
      <c r="C21" s="5" t="n">
        <v>1255</v>
      </c>
    </row>
    <row r="22" spans="1:5">
      <c r="A22" s="4" t="s">
        <v>2289</v>
      </c>
      <c r="B22" s="4" t="s">
        <v>2297</v>
      </c>
      <c r="C22" s="5" t="n">
        <v>3447</v>
      </c>
    </row>
    <row r="23" spans="1:5">
      <c r="A23" s="4" t="s">
        <v>2298</v>
      </c>
    </row>
    <row r="24" spans="1:5">
      <c r="A24" s="3" t="s">
        <v>1046</v>
      </c>
    </row>
    <row r="25" spans="1:5">
      <c r="A25" s="4" t="s">
        <v>2287</v>
      </c>
      <c r="B25" s="4" t="s">
        <v>2299</v>
      </c>
      <c r="C25" s="5" t="n">
        <v>3535</v>
      </c>
    </row>
    <row r="26" spans="1:5">
      <c r="A26" s="4" t="s">
        <v>2289</v>
      </c>
      <c r="B26" s="4" t="s">
        <v>2299</v>
      </c>
      <c r="C26" s="5" t="n">
        <v>4149</v>
      </c>
    </row>
    <row r="27" spans="1:5">
      <c r="A27" s="4" t="s">
        <v>2300</v>
      </c>
    </row>
    <row r="28" spans="1:5">
      <c r="A28" s="3" t="s">
        <v>1046</v>
      </c>
    </row>
    <row r="29" spans="1:5">
      <c r="A29" s="4" t="s">
        <v>2287</v>
      </c>
      <c r="B29" s="4" t="s">
        <v>2301</v>
      </c>
      <c r="E29" s="5" t="n">
        <v>759</v>
      </c>
    </row>
    <row r="30" spans="1:5">
      <c r="A30" s="4" t="s">
        <v>2289</v>
      </c>
      <c r="B30" s="4" t="s">
        <v>2301</v>
      </c>
      <c r="E30" s="5" t="n">
        <v>759</v>
      </c>
    </row>
    <row r="31" spans="1:5">
      <c r="A31" s="4" t="s">
        <v>2302</v>
      </c>
    </row>
    <row r="32" spans="1:5">
      <c r="A32" s="3" t="s">
        <v>1046</v>
      </c>
    </row>
    <row r="33" spans="1:5">
      <c r="A33" s="4" t="s">
        <v>2287</v>
      </c>
      <c r="B33" s="4" t="s">
        <v>2303</v>
      </c>
      <c r="C33" s="5" t="n">
        <v>3044</v>
      </c>
      <c r="D33" s="5" t="n">
        <v>840</v>
      </c>
      <c r="E33" s="5" t="n">
        <v>1152</v>
      </c>
    </row>
    <row r="34" spans="1:5">
      <c r="A34" s="4" t="s">
        <v>2289</v>
      </c>
      <c r="B34" s="4" t="s">
        <v>2303</v>
      </c>
      <c r="C34" s="5" t="n">
        <v>9192</v>
      </c>
      <c r="D34" s="5" t="n">
        <v>5402</v>
      </c>
      <c r="E34" s="5" t="n">
        <v>5658</v>
      </c>
    </row>
    <row r="35" spans="1:5">
      <c r="A35" s="4" t="s">
        <v>2304</v>
      </c>
    </row>
    <row r="36" spans="1:5">
      <c r="A36" s="3" t="s">
        <v>1046</v>
      </c>
    </row>
    <row r="37" spans="1:5">
      <c r="A37" s="4" t="s">
        <v>2287</v>
      </c>
      <c r="B37" s="4" t="s">
        <v>2305</v>
      </c>
      <c r="D37" s="5" t="n">
        <v>24</v>
      </c>
      <c r="E37" s="5" t="n">
        <v>378</v>
      </c>
    </row>
    <row r="38" spans="1:5">
      <c r="A38" s="4" t="s">
        <v>2289</v>
      </c>
      <c r="B38" s="4" t="s">
        <v>2305</v>
      </c>
      <c r="D38" s="5" t="n">
        <v>188</v>
      </c>
      <c r="E38" s="5" t="n">
        <v>422</v>
      </c>
    </row>
    <row r="39" spans="1:5">
      <c r="A39" s="4" t="s">
        <v>2306</v>
      </c>
    </row>
    <row r="40" spans="1:5">
      <c r="A40" s="3" t="s">
        <v>1046</v>
      </c>
    </row>
    <row r="41" spans="1:5">
      <c r="A41" s="4" t="s">
        <v>2287</v>
      </c>
      <c r="B41" s="4" t="s">
        <v>2307</v>
      </c>
      <c r="C41" s="5" t="n">
        <v>3822</v>
      </c>
      <c r="D41" s="5" t="n">
        <v>4444</v>
      </c>
      <c r="E41" s="5" t="n">
        <v>3782</v>
      </c>
    </row>
    <row r="42" spans="1:5">
      <c r="A42" s="4" t="s">
        <v>2289</v>
      </c>
      <c r="B42" s="4" t="s">
        <v>2307</v>
      </c>
      <c r="C42" s="5" t="n">
        <v>18029</v>
      </c>
      <c r="D42" s="5" t="n">
        <v>17569</v>
      </c>
      <c r="E42" s="5" t="n">
        <v>20934</v>
      </c>
    </row>
    <row r="43" spans="1:5">
      <c r="A43" s="4" t="s">
        <v>2306</v>
      </c>
    </row>
    <row r="44" spans="1:5">
      <c r="A44" s="3" t="s">
        <v>1046</v>
      </c>
    </row>
    <row r="45" spans="1:5">
      <c r="A45" s="4" t="s">
        <v>2287</v>
      </c>
      <c r="B45" s="4" t="s">
        <v>2308</v>
      </c>
      <c r="C45" s="5" t="n">
        <v>-444</v>
      </c>
      <c r="D45" s="5" t="n">
        <v>-316</v>
      </c>
      <c r="E45" s="5" t="n">
        <v>-170</v>
      </c>
    </row>
    <row r="46" spans="1:5">
      <c r="A46" s="4" t="s">
        <v>2289</v>
      </c>
      <c r="B46" s="4" t="s">
        <v>2308</v>
      </c>
      <c r="C46" s="5" t="n">
        <v>-3272</v>
      </c>
      <c r="D46" s="5" t="n">
        <v>-2090</v>
      </c>
      <c r="E46" s="5" t="n">
        <v>-2189</v>
      </c>
    </row>
    <row r="47" spans="1:5">
      <c r="A47" s="4" t="s">
        <v>2309</v>
      </c>
    </row>
    <row r="48" spans="1:5">
      <c r="A48" s="3" t="s">
        <v>1046</v>
      </c>
    </row>
    <row r="49" spans="1:5">
      <c r="A49" s="4" t="s">
        <v>2287</v>
      </c>
      <c r="B49" s="4" t="s">
        <v>2310</v>
      </c>
      <c r="C49" s="5" t="n">
        <v>4326</v>
      </c>
      <c r="D49" s="5" t="n">
        <v>698</v>
      </c>
      <c r="E49" s="5" t="n">
        <v>727</v>
      </c>
    </row>
    <row r="50" spans="1:5">
      <c r="A50" s="4" t="s">
        <v>2289</v>
      </c>
      <c r="B50" s="4" t="s">
        <v>2310</v>
      </c>
      <c r="C50" s="5" t="n">
        <v>7600</v>
      </c>
      <c r="D50" s="5" t="n">
        <v>2920</v>
      </c>
      <c r="E50" s="5" t="n">
        <v>2541</v>
      </c>
    </row>
    <row r="51" spans="1:5">
      <c r="A51" s="4" t="s">
        <v>2311</v>
      </c>
    </row>
    <row r="52" spans="1:5">
      <c r="A52" s="3" t="s">
        <v>1046</v>
      </c>
    </row>
    <row r="53" spans="1:5">
      <c r="A53" s="4" t="s">
        <v>2287</v>
      </c>
      <c r="B53" s="4" t="s">
        <v>2312</v>
      </c>
      <c r="C53" s="5" t="n">
        <v>-745</v>
      </c>
      <c r="D53" s="5" t="n">
        <v>-1591</v>
      </c>
      <c r="E53" s="5" t="n">
        <v>-1357</v>
      </c>
    </row>
    <row r="54" spans="1:5">
      <c r="A54" s="4" t="s">
        <v>2289</v>
      </c>
      <c r="B54" s="4" t="s">
        <v>2312</v>
      </c>
      <c r="C54" s="5" t="n">
        <v>-1156</v>
      </c>
      <c r="D54" s="5" t="n">
        <v>-214</v>
      </c>
      <c r="E54" s="5" t="n">
        <v>-955</v>
      </c>
    </row>
    <row r="55" spans="1:5">
      <c r="A55" s="4" t="s">
        <v>2313</v>
      </c>
    </row>
    <row r="56" spans="1:5">
      <c r="A56" s="3" t="s">
        <v>1046</v>
      </c>
    </row>
    <row r="57" spans="1:5">
      <c r="A57" s="4" t="s">
        <v>2287</v>
      </c>
      <c r="B57" s="4" t="s">
        <v>2314</v>
      </c>
      <c r="C57" s="5" t="n">
        <v>3454</v>
      </c>
      <c r="D57" s="5" t="n">
        <v>946</v>
      </c>
      <c r="E57" s="5" t="n">
        <v>364</v>
      </c>
    </row>
    <row r="58" spans="1:5">
      <c r="A58" s="4" t="s">
        <v>2289</v>
      </c>
      <c r="B58" s="4" t="s">
        <v>2314</v>
      </c>
      <c r="C58" s="5" t="n">
        <v>8710</v>
      </c>
      <c r="D58" s="5" t="n">
        <v>4300</v>
      </c>
      <c r="E58" s="5" t="n">
        <v>3066</v>
      </c>
    </row>
    <row r="59" spans="1:5">
      <c r="A59" s="4" t="s">
        <v>2315</v>
      </c>
    </row>
    <row r="60" spans="1:5">
      <c r="A60" s="3" t="s">
        <v>1046</v>
      </c>
    </row>
    <row r="61" spans="1:5">
      <c r="A61" s="4" t="s">
        <v>2287</v>
      </c>
      <c r="B61" s="4" t="s">
        <v>2316</v>
      </c>
      <c r="E61" s="5" t="n">
        <v>-2</v>
      </c>
    </row>
    <row r="62" spans="1:5">
      <c r="A62" s="4" t="s">
        <v>2289</v>
      </c>
      <c r="B62" s="4" t="s">
        <v>2316</v>
      </c>
      <c r="C62" s="6" t="n">
        <v>-21</v>
      </c>
      <c r="D62" s="6" t="n">
        <v>-28</v>
      </c>
      <c r="E62" s="6" t="n">
        <v>-14</v>
      </c>
    </row>
    <row r="63" spans="1:5"/>
    <row r="64" spans="1:5">
      <c r="A64" s="4" t="s">
        <v>98</v>
      </c>
      <c r="B64" s="4" t="s">
        <v>2317</v>
      </c>
    </row>
    <row r="65" spans="1:5">
      <c r="A65" s="4" t="s">
        <v>100</v>
      </c>
      <c r="B65" s="4" t="s">
        <v>2318</v>
      </c>
    </row>
    <row r="66" spans="1:5">
      <c r="A66" s="4" t="s">
        <v>143</v>
      </c>
      <c r="B66" s="4" t="s">
        <v>2319</v>
      </c>
    </row>
    <row r="67" spans="1:5">
      <c r="A67" s="4" t="s">
        <v>146</v>
      </c>
      <c r="B67" s="4" t="s">
        <v>2320</v>
      </c>
    </row>
    <row r="68" spans="1:5">
      <c r="A68" s="4" t="s">
        <v>148</v>
      </c>
      <c r="B68" s="4" t="s">
        <v>2321</v>
      </c>
    </row>
    <row r="69" spans="1:5">
      <c r="A69" s="4" t="s">
        <v>149</v>
      </c>
      <c r="B69" s="4" t="s">
        <v>2322</v>
      </c>
    </row>
    <row r="70" spans="1:5">
      <c r="A70" s="4" t="s">
        <v>151</v>
      </c>
      <c r="B70" s="4" t="s">
        <v>2323</v>
      </c>
    </row>
    <row r="71" spans="1:5">
      <c r="A71" s="4" t="s">
        <v>2324</v>
      </c>
      <c r="B71" s="4" t="s">
        <v>2325</v>
      </c>
    </row>
    <row r="72" spans="1:5">
      <c r="A72" s="4" t="s">
        <v>2326</v>
      </c>
      <c r="B72" s="4" t="s">
        <v>2327</v>
      </c>
    </row>
    <row r="73" spans="1:5">
      <c r="A73" s="4" t="s">
        <v>2328</v>
      </c>
      <c r="B73" s="4" t="s">
        <v>2329</v>
      </c>
    </row>
    <row r="74" spans="1:5">
      <c r="A74" s="4" t="s">
        <v>2307</v>
      </c>
      <c r="B74" s="4" t="s">
        <v>2330</v>
      </c>
    </row>
    <row r="75" spans="1:5">
      <c r="A75" s="4" t="s">
        <v>2308</v>
      </c>
      <c r="B75" s="4" t="s">
        <v>2331</v>
      </c>
    </row>
    <row r="76" spans="1:5">
      <c r="A76" s="4" t="s">
        <v>2310</v>
      </c>
      <c r="B76" s="4" t="s">
        <v>2332</v>
      </c>
    </row>
    <row r="77" spans="1:5">
      <c r="A77" s="4" t="s">
        <v>2312</v>
      </c>
      <c r="B77" s="4" t="s">
        <v>2333</v>
      </c>
    </row>
    <row r="78" spans="1:5">
      <c r="A78" s="4" t="s">
        <v>2314</v>
      </c>
      <c r="B78" s="4" t="s">
        <v>2334</v>
      </c>
    </row>
    <row r="79" spans="1:5">
      <c r="A79" s="4" t="s">
        <v>2316</v>
      </c>
      <c r="B79" s="4" t="s">
        <v>2335</v>
      </c>
    </row>
  </sheetData>
  <mergeCells count="19">
    <mergeCell ref="A1:B2"/>
    <mergeCell ref="C1:E1"/>
    <mergeCell ref="A63:D63"/>
    <mergeCell ref="B64:D64"/>
    <mergeCell ref="B65:D65"/>
    <mergeCell ref="B66:D66"/>
    <mergeCell ref="B67:D67"/>
    <mergeCell ref="B68:D68"/>
    <mergeCell ref="B69:D69"/>
    <mergeCell ref="B70:D70"/>
    <mergeCell ref="B71:D71"/>
    <mergeCell ref="B72:D72"/>
    <mergeCell ref="B73:D73"/>
    <mergeCell ref="B74:D74"/>
    <mergeCell ref="B75:D75"/>
    <mergeCell ref="B76:D76"/>
    <mergeCell ref="B77:D77"/>
    <mergeCell ref="B78:D78"/>
    <mergeCell ref="B79:D79"/>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36</v>
      </c>
      <c r="B1" s="2" t="s">
        <v>1</v>
      </c>
    </row>
    <row r="2" spans="1:4">
      <c r="B2" s="2" t="s">
        <v>35</v>
      </c>
      <c r="C2" s="2" t="s">
        <v>36</v>
      </c>
      <c r="D2" s="2" t="s">
        <v>37</v>
      </c>
    </row>
    <row r="3" spans="1:4">
      <c r="A3" s="3" t="s">
        <v>2337</v>
      </c>
    </row>
    <row r="4" spans="1:4">
      <c r="A4" s="4" t="s">
        <v>2338</v>
      </c>
      <c r="B4" s="6" t="n">
        <v>337</v>
      </c>
      <c r="C4" s="6" t="n">
        <v>221</v>
      </c>
      <c r="D4" s="6" t="n">
        <v>182</v>
      </c>
    </row>
    <row r="5" spans="1:4">
      <c r="A5" s="4" t="s">
        <v>2339</v>
      </c>
      <c r="B5" s="5" t="n">
        <v>55</v>
      </c>
      <c r="C5" s="5" t="n">
        <v>34</v>
      </c>
      <c r="D5" s="5" t="n">
        <v>26</v>
      </c>
    </row>
    <row r="6" spans="1:4">
      <c r="A6" s="4" t="s">
        <v>2340</v>
      </c>
      <c r="B6" s="5" t="n">
        <v>14</v>
      </c>
      <c r="C6" s="5" t="n">
        <v>10</v>
      </c>
      <c r="D6" s="5" t="n">
        <v>9</v>
      </c>
    </row>
    <row r="7" spans="1:4">
      <c r="A7" s="4" t="s">
        <v>2341</v>
      </c>
      <c r="C7" s="5" t="n">
        <v>109</v>
      </c>
      <c r="D7" s="5" t="n">
        <v>94</v>
      </c>
    </row>
    <row r="8" spans="1:4">
      <c r="A8" s="4" t="s">
        <v>115</v>
      </c>
      <c r="B8" s="6" t="n">
        <v>406</v>
      </c>
      <c r="C8" s="6" t="n">
        <v>374</v>
      </c>
      <c r="D8" s="6" t="n">
        <v>311</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2</v>
      </c>
      <c r="B1" s="2" t="s">
        <v>1</v>
      </c>
    </row>
    <row r="2" spans="1:4">
      <c r="B2" s="2" t="s">
        <v>35</v>
      </c>
      <c r="C2" s="2" t="s">
        <v>36</v>
      </c>
      <c r="D2" s="2" t="s">
        <v>37</v>
      </c>
    </row>
    <row r="3" spans="1:4">
      <c r="A3" s="3" t="s">
        <v>2337</v>
      </c>
    </row>
    <row r="4" spans="1:4">
      <c r="A4" s="4" t="s">
        <v>2343</v>
      </c>
      <c r="B4" s="6" t="n">
        <v>66</v>
      </c>
      <c r="C4" s="6" t="n">
        <v>50</v>
      </c>
      <c r="D4" s="6" t="n">
        <v>45</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4</v>
      </c>
      <c r="B1" s="2" t="s">
        <v>1</v>
      </c>
    </row>
    <row r="2" spans="1:4">
      <c r="B2" s="2" t="s">
        <v>35</v>
      </c>
      <c r="C2" s="2" t="s">
        <v>36</v>
      </c>
      <c r="D2" s="2" t="s">
        <v>37</v>
      </c>
    </row>
    <row r="3" spans="1:4">
      <c r="A3" s="3" t="s">
        <v>2345</v>
      </c>
    </row>
    <row r="4" spans="1:4">
      <c r="A4" s="4" t="s">
        <v>2346</v>
      </c>
      <c r="B4" s="6" t="n">
        <v>308</v>
      </c>
      <c r="C4" s="6" t="n">
        <v>162</v>
      </c>
      <c r="D4" s="6" t="n">
        <v>153</v>
      </c>
    </row>
    <row r="5" spans="1:4">
      <c r="A5" s="4" t="s">
        <v>2347</v>
      </c>
      <c r="B5" s="5" t="n">
        <v>250795</v>
      </c>
      <c r="C5" s="5" t="n">
        <v>263298</v>
      </c>
      <c r="D5" s="5" t="n">
        <v>171330</v>
      </c>
    </row>
    <row r="6" spans="1:4">
      <c r="A6" s="4" t="s">
        <v>2348</v>
      </c>
      <c r="B6" s="6" t="n">
        <v>120</v>
      </c>
      <c r="C6" s="6" t="n">
        <v>100</v>
      </c>
      <c r="D6" s="6" t="n">
        <v>50</v>
      </c>
    </row>
    <row r="7" spans="1:4">
      <c r="A7" s="4" t="s">
        <v>2349</v>
      </c>
      <c r="B7" s="5" t="n">
        <v>538252</v>
      </c>
      <c r="C7" s="5" t="n">
        <v>502996</v>
      </c>
      <c r="D7" s="5" t="n">
        <v>520031</v>
      </c>
    </row>
    <row r="8" spans="1:4">
      <c r="A8" s="4" t="s">
        <v>489</v>
      </c>
    </row>
    <row r="9" spans="1:4">
      <c r="A9" s="3" t="s">
        <v>2345</v>
      </c>
    </row>
    <row r="10" spans="1:4">
      <c r="A10" s="4" t="s">
        <v>2350</v>
      </c>
      <c r="B10" s="4" t="s">
        <v>587</v>
      </c>
    </row>
    <row r="11" spans="1:4">
      <c r="A11" s="4" t="s">
        <v>2351</v>
      </c>
      <c r="B11" s="4" t="s">
        <v>2352</v>
      </c>
    </row>
    <row r="12" spans="1:4">
      <c r="A12" s="4" t="s">
        <v>483</v>
      </c>
    </row>
    <row r="13" spans="1:4">
      <c r="A13" s="3" t="s">
        <v>2345</v>
      </c>
    </row>
    <row r="14" spans="1:4">
      <c r="A14" s="4" t="s">
        <v>2350</v>
      </c>
      <c r="B14" s="4" t="s">
        <v>587</v>
      </c>
    </row>
    <row r="15" spans="1:4">
      <c r="A15" s="4" t="s">
        <v>2351</v>
      </c>
      <c r="B15" s="4" t="s">
        <v>2353</v>
      </c>
    </row>
    <row r="16" spans="1:4">
      <c r="A16" s="4" t="s">
        <v>485</v>
      </c>
    </row>
    <row r="17" spans="1:4">
      <c r="A17" s="3" t="s">
        <v>2345</v>
      </c>
    </row>
    <row r="18" spans="1:4">
      <c r="A18" s="4" t="s">
        <v>2350</v>
      </c>
      <c r="B18" s="4" t="s">
        <v>587</v>
      </c>
    </row>
    <row r="19" spans="1:4">
      <c r="A19" s="4" t="s">
        <v>2351</v>
      </c>
      <c r="B19" s="4" t="s">
        <v>2354</v>
      </c>
    </row>
    <row r="20" spans="1:4">
      <c r="A20" s="4" t="s">
        <v>487</v>
      </c>
    </row>
    <row r="21" spans="1:4">
      <c r="A21" s="3" t="s">
        <v>2345</v>
      </c>
    </row>
    <row r="22" spans="1:4">
      <c r="A22" s="4" t="s">
        <v>2350</v>
      </c>
      <c r="B22" s="4" t="s">
        <v>587</v>
      </c>
    </row>
    <row r="23" spans="1:4">
      <c r="A23" s="4" t="s">
        <v>2351</v>
      </c>
      <c r="B23" s="4" t="s">
        <v>2355</v>
      </c>
    </row>
    <row r="24" spans="1:4">
      <c r="A24" s="4" t="s">
        <v>491</v>
      </c>
    </row>
    <row r="25" spans="1:4">
      <c r="A25" s="3" t="s">
        <v>2345</v>
      </c>
    </row>
    <row r="26" spans="1:4">
      <c r="A26" s="4" t="s">
        <v>2350</v>
      </c>
      <c r="B26" s="4" t="s">
        <v>587</v>
      </c>
    </row>
    <row r="27" spans="1:4">
      <c r="A27" s="4" t="s">
        <v>2351</v>
      </c>
      <c r="B27" s="4" t="s">
        <v>2356</v>
      </c>
    </row>
    <row r="28" spans="1:4">
      <c r="A28" s="4" t="s">
        <v>2357</v>
      </c>
    </row>
    <row r="29" spans="1:4">
      <c r="A29" s="3" t="s">
        <v>2345</v>
      </c>
    </row>
    <row r="30" spans="1:4">
      <c r="A30" s="4" t="s">
        <v>2358</v>
      </c>
      <c r="B30" s="6" t="n">
        <v>87</v>
      </c>
      <c r="C30" s="6" t="n">
        <v>80</v>
      </c>
      <c r="D30" s="6" t="n">
        <v>80</v>
      </c>
    </row>
    <row r="31" spans="1:4">
      <c r="A31" s="4" t="s">
        <v>2359</v>
      </c>
    </row>
    <row r="32" spans="1:4">
      <c r="A32" s="3" t="s">
        <v>2345</v>
      </c>
    </row>
    <row r="33" spans="1:4">
      <c r="A33" s="4" t="s">
        <v>2358</v>
      </c>
      <c r="B33" s="6" t="n">
        <v>2141</v>
      </c>
      <c r="C33" s="6" t="n">
        <v>1650</v>
      </c>
      <c r="D33" s="6" t="n">
        <v>1272</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s>
  <sheetData>
    <row r="1" spans="1:5">
      <c r="A1" s="1" t="s">
        <v>2360</v>
      </c>
      <c r="B1" s="2" t="s">
        <v>1</v>
      </c>
    </row>
    <row r="2" spans="1:5">
      <c r="B2" s="2" t="s">
        <v>652</v>
      </c>
      <c r="C2" s="2" t="s">
        <v>525</v>
      </c>
      <c r="D2" s="2" t="s">
        <v>526</v>
      </c>
      <c r="E2" s="2" t="s">
        <v>2361</v>
      </c>
    </row>
    <row r="3" spans="1:5">
      <c r="A3" s="3" t="s">
        <v>2362</v>
      </c>
    </row>
    <row r="4" spans="1:5">
      <c r="A4" s="4" t="s">
        <v>2363</v>
      </c>
      <c r="B4" s="6" t="n">
        <v>308</v>
      </c>
      <c r="C4" s="6" t="n">
        <v>162</v>
      </c>
      <c r="D4" s="6" t="n">
        <v>153</v>
      </c>
    </row>
    <row r="5" spans="1:5">
      <c r="A5" s="4" t="s">
        <v>479</v>
      </c>
    </row>
    <row r="6" spans="1:5">
      <c r="A6" s="3" t="s">
        <v>2362</v>
      </c>
    </row>
    <row r="7" spans="1:5">
      <c r="A7" s="4" t="s">
        <v>2364</v>
      </c>
      <c r="D7" s="5" t="n">
        <v>188493</v>
      </c>
    </row>
    <row r="8" spans="1:5">
      <c r="A8" s="4" t="s">
        <v>2365</v>
      </c>
      <c r="D8" s="5" t="n">
        <v>9130</v>
      </c>
    </row>
    <row r="9" spans="1:5">
      <c r="A9" s="4" t="s">
        <v>2366</v>
      </c>
      <c r="D9" s="5" t="n">
        <v>-193878</v>
      </c>
    </row>
    <row r="10" spans="1:5">
      <c r="A10" s="4" t="s">
        <v>2367</v>
      </c>
      <c r="D10" s="5" t="n">
        <v>-3745</v>
      </c>
    </row>
    <row r="11" spans="1:5">
      <c r="A11" s="4" t="s">
        <v>2363</v>
      </c>
      <c r="D11" s="6" t="n">
        <v>6</v>
      </c>
    </row>
    <row r="12" spans="1:5">
      <c r="A12" s="4" t="s">
        <v>2368</v>
      </c>
      <c r="E12" s="7" t="n">
        <v>14.75</v>
      </c>
    </row>
  </sheetData>
  <mergeCells count="2">
    <mergeCell ref="A1:A2"/>
    <mergeCell ref="B1:E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369</v>
      </c>
      <c r="B1" s="2" t="s">
        <v>1</v>
      </c>
    </row>
    <row r="2" spans="1:2">
      <c r="B2" s="2" t="s">
        <v>37</v>
      </c>
    </row>
    <row r="3" spans="1:2">
      <c r="A3" s="4" t="s">
        <v>479</v>
      </c>
    </row>
    <row r="4" spans="1:2">
      <c r="A4" s="3" t="s">
        <v>2362</v>
      </c>
    </row>
    <row r="5" spans="1:2">
      <c r="A5" s="4" t="s">
        <v>2370</v>
      </c>
      <c r="B5" s="4" t="s">
        <v>2371</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s>
  <sheetData>
    <row r="1" spans="1:5">
      <c r="A1" s="1" t="s">
        <v>2372</v>
      </c>
      <c r="B1" s="2" t="s">
        <v>1</v>
      </c>
    </row>
    <row r="2" spans="1:5">
      <c r="B2" s="2" t="s">
        <v>525</v>
      </c>
      <c r="C2" s="2" t="s">
        <v>2373</v>
      </c>
      <c r="D2" s="2" t="s">
        <v>526</v>
      </c>
      <c r="E2" s="2" t="s">
        <v>2361</v>
      </c>
    </row>
    <row r="3" spans="1:5">
      <c r="A3" s="3" t="s">
        <v>2362</v>
      </c>
    </row>
    <row r="4" spans="1:5">
      <c r="A4" s="4" t="s">
        <v>2364</v>
      </c>
      <c r="B4" s="5" t="n">
        <v>99278</v>
      </c>
      <c r="D4" s="5" t="n">
        <v>234130</v>
      </c>
    </row>
    <row r="5" spans="1:5">
      <c r="A5" s="4" t="s">
        <v>2365</v>
      </c>
      <c r="B5" s="5" t="n">
        <v>6269</v>
      </c>
      <c r="D5" s="5" t="n">
        <v>6978</v>
      </c>
    </row>
    <row r="6" spans="1:5">
      <c r="A6" s="4" t="s">
        <v>2366</v>
      </c>
      <c r="B6" s="5" t="n">
        <v>-105201</v>
      </c>
      <c r="D6" s="5" t="n">
        <v>-123926</v>
      </c>
    </row>
    <row r="7" spans="1:5">
      <c r="A7" s="4" t="s">
        <v>2367</v>
      </c>
      <c r="B7" s="5" t="n">
        <v>-346</v>
      </c>
      <c r="D7" s="5" t="n">
        <v>-17904</v>
      </c>
    </row>
    <row r="8" spans="1:5">
      <c r="A8" s="4" t="s">
        <v>919</v>
      </c>
      <c r="D8" s="5" t="n">
        <v>99278</v>
      </c>
    </row>
    <row r="9" spans="1:5">
      <c r="A9" s="4" t="s">
        <v>2374</v>
      </c>
      <c r="B9" s="6" t="n">
        <v>8</v>
      </c>
      <c r="D9" s="6" t="n">
        <v>28</v>
      </c>
    </row>
    <row r="10" spans="1:5">
      <c r="A10" s="4" t="s">
        <v>2368</v>
      </c>
      <c r="C10" s="7" t="n">
        <v>33.41</v>
      </c>
      <c r="E10" s="7" t="n">
        <v>33.41</v>
      </c>
    </row>
  </sheetData>
  <mergeCells count="2">
    <mergeCell ref="A1:A2"/>
    <mergeCell ref="B1:E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75</v>
      </c>
      <c r="B1" s="2" t="s">
        <v>1</v>
      </c>
    </row>
    <row r="2" spans="1:3">
      <c r="B2" s="2" t="s">
        <v>36</v>
      </c>
      <c r="C2" s="2" t="s">
        <v>37</v>
      </c>
    </row>
    <row r="3" spans="1:3">
      <c r="A3" s="4" t="s">
        <v>483</v>
      </c>
    </row>
    <row r="4" spans="1:3">
      <c r="A4" s="3" t="s">
        <v>2362</v>
      </c>
    </row>
    <row r="5" spans="1:3">
      <c r="A5" s="4" t="s">
        <v>2370</v>
      </c>
      <c r="B5" s="4" t="s">
        <v>2371</v>
      </c>
      <c r="C5" s="4" t="s">
        <v>2371</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 customWidth="1" max="6" min="6" width="21"/>
    <col customWidth="1" max="7" min="7" width="24"/>
  </cols>
  <sheetData>
    <row r="1" spans="1:7">
      <c r="A1" s="1" t="s">
        <v>2376</v>
      </c>
      <c r="B1" s="2" t="s">
        <v>1</v>
      </c>
    </row>
    <row r="2" spans="1:7">
      <c r="B2" s="2" t="s">
        <v>652</v>
      </c>
      <c r="C2" s="2" t="s">
        <v>1044</v>
      </c>
      <c r="D2" s="2" t="s">
        <v>525</v>
      </c>
      <c r="E2" s="2" t="s">
        <v>2373</v>
      </c>
      <c r="F2" s="2" t="s">
        <v>526</v>
      </c>
      <c r="G2" s="2" t="s">
        <v>2361</v>
      </c>
    </row>
    <row r="3" spans="1:7">
      <c r="A3" s="3" t="s">
        <v>2362</v>
      </c>
    </row>
    <row r="4" spans="1:7">
      <c r="A4" s="4" t="s">
        <v>2364</v>
      </c>
      <c r="B4" s="5" t="n">
        <v>162051</v>
      </c>
      <c r="D4" s="5" t="n">
        <v>339459</v>
      </c>
      <c r="F4" s="5" t="n">
        <v>602079</v>
      </c>
    </row>
    <row r="5" spans="1:7">
      <c r="A5" s="4" t="s">
        <v>2365</v>
      </c>
      <c r="D5" s="5" t="n">
        <v>2682</v>
      </c>
    </row>
    <row r="6" spans="1:7">
      <c r="A6" s="4" t="s">
        <v>2366</v>
      </c>
      <c r="B6" s="5" t="n">
        <v>-155385</v>
      </c>
      <c r="D6" s="5" t="n">
        <v>-168814</v>
      </c>
      <c r="F6" s="5" t="n">
        <v>-202227</v>
      </c>
    </row>
    <row r="7" spans="1:7">
      <c r="A7" s="4" t="s">
        <v>2367</v>
      </c>
      <c r="B7" s="5" t="n">
        <v>-6666</v>
      </c>
      <c r="D7" s="5" t="n">
        <v>-11276</v>
      </c>
      <c r="F7" s="5" t="n">
        <v>-60393</v>
      </c>
    </row>
    <row r="8" spans="1:7">
      <c r="A8" s="4" t="s">
        <v>919</v>
      </c>
      <c r="D8" s="5" t="n">
        <v>162051</v>
      </c>
      <c r="F8" s="5" t="n">
        <v>339459</v>
      </c>
    </row>
    <row r="9" spans="1:7">
      <c r="A9" s="4" t="s">
        <v>2374</v>
      </c>
      <c r="B9" s="6" t="n">
        <v>12</v>
      </c>
      <c r="D9" s="6" t="n">
        <v>26</v>
      </c>
      <c r="F9" s="6" t="n">
        <v>63</v>
      </c>
    </row>
    <row r="10" spans="1:7">
      <c r="A10" s="4" t="s">
        <v>2368</v>
      </c>
      <c r="C10" s="7" t="n">
        <v>19.31</v>
      </c>
      <c r="E10" s="7" t="n">
        <v>19.31</v>
      </c>
      <c r="G10" s="7" t="n">
        <v>19.31</v>
      </c>
    </row>
  </sheetData>
  <mergeCells count="2">
    <mergeCell ref="A1:A2"/>
    <mergeCell ref="B1:G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9</v>
      </c>
      <c r="B1" s="2" t="s">
        <v>1</v>
      </c>
    </row>
    <row r="2" spans="1:2">
      <c r="B2" s="2" t="s">
        <v>35</v>
      </c>
    </row>
    <row r="3" spans="1:2">
      <c r="A3" s="3" t="s">
        <v>218</v>
      </c>
    </row>
    <row r="4" spans="1:2">
      <c r="A4" s="4" t="s">
        <v>49</v>
      </c>
      <c r="B4" s="4" t="s">
        <v>23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77</v>
      </c>
      <c r="B1" s="2" t="s">
        <v>1</v>
      </c>
    </row>
    <row r="2" spans="1:4">
      <c r="B2" s="2" t="s">
        <v>35</v>
      </c>
      <c r="C2" s="2" t="s">
        <v>36</v>
      </c>
      <c r="D2" s="2" t="s">
        <v>37</v>
      </c>
    </row>
    <row r="3" spans="1:4">
      <c r="A3" s="3" t="s">
        <v>2362</v>
      </c>
    </row>
    <row r="4" spans="1:4">
      <c r="A4" s="4" t="s">
        <v>2378</v>
      </c>
      <c r="B4" s="4" t="s">
        <v>2371</v>
      </c>
      <c r="C4" s="4" t="s">
        <v>2371</v>
      </c>
    </row>
    <row r="5" spans="1:4">
      <c r="A5" s="4" t="s">
        <v>585</v>
      </c>
    </row>
    <row r="6" spans="1:4">
      <c r="A6" s="3" t="s">
        <v>2362</v>
      </c>
    </row>
    <row r="7" spans="1:4">
      <c r="A7" s="4" t="s">
        <v>2378</v>
      </c>
      <c r="D7" s="4" t="s">
        <v>2371</v>
      </c>
    </row>
    <row r="8" spans="1:4">
      <c r="A8" s="4" t="s">
        <v>595</v>
      </c>
    </row>
    <row r="9" spans="1:4">
      <c r="A9" s="3" t="s">
        <v>2362</v>
      </c>
    </row>
    <row r="10" spans="1:4">
      <c r="A10" s="4" t="s">
        <v>2378</v>
      </c>
      <c r="D10" s="4" t="s">
        <v>2379</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 customWidth="1" max="6" min="6" width="21"/>
    <col customWidth="1" max="7" min="7" width="24"/>
  </cols>
  <sheetData>
    <row r="1" spans="1:7">
      <c r="A1" s="1" t="s">
        <v>2380</v>
      </c>
      <c r="B1" s="2" t="s">
        <v>1</v>
      </c>
    </row>
    <row r="2" spans="1:7">
      <c r="B2" s="2" t="s">
        <v>652</v>
      </c>
      <c r="C2" s="2" t="s">
        <v>1044</v>
      </c>
      <c r="D2" s="2" t="s">
        <v>525</v>
      </c>
      <c r="E2" s="2" t="s">
        <v>2373</v>
      </c>
      <c r="F2" s="2" t="s">
        <v>526</v>
      </c>
      <c r="G2" s="2" t="s">
        <v>2361</v>
      </c>
    </row>
    <row r="3" spans="1:7">
      <c r="A3" s="3" t="s">
        <v>2362</v>
      </c>
    </row>
    <row r="4" spans="1:7">
      <c r="A4" s="4" t="s">
        <v>2364</v>
      </c>
      <c r="B4" s="5" t="n">
        <v>393972</v>
      </c>
      <c r="D4" s="5" t="n">
        <v>682307</v>
      </c>
    </row>
    <row r="5" spans="1:7">
      <c r="A5" s="4" t="s">
        <v>2365</v>
      </c>
      <c r="F5" s="5" t="n">
        <v>682307</v>
      </c>
    </row>
    <row r="6" spans="1:7">
      <c r="A6" s="4" t="s">
        <v>2366</v>
      </c>
      <c r="B6" s="5" t="n">
        <v>-189303</v>
      </c>
      <c r="D6" s="5" t="n">
        <v>-228981</v>
      </c>
    </row>
    <row r="7" spans="1:7">
      <c r="A7" s="4" t="s">
        <v>2367</v>
      </c>
      <c r="B7" s="5" t="n">
        <v>-21589</v>
      </c>
      <c r="D7" s="5" t="n">
        <v>-59354</v>
      </c>
    </row>
    <row r="8" spans="1:7">
      <c r="A8" s="4" t="s">
        <v>919</v>
      </c>
      <c r="B8" s="5" t="n">
        <v>183080</v>
      </c>
      <c r="D8" s="5" t="n">
        <v>393972</v>
      </c>
      <c r="F8" s="5" t="n">
        <v>682307</v>
      </c>
    </row>
    <row r="9" spans="1:7">
      <c r="A9" s="4" t="s">
        <v>2374</v>
      </c>
      <c r="B9" s="6" t="n">
        <v>54</v>
      </c>
      <c r="D9" s="6" t="n">
        <v>59</v>
      </c>
      <c r="F9" s="6" t="n">
        <v>56</v>
      </c>
    </row>
    <row r="10" spans="1:7">
      <c r="A10" s="4" t="s">
        <v>2368</v>
      </c>
      <c r="C10" s="7" t="n">
        <v>16.99</v>
      </c>
      <c r="E10" s="7" t="n">
        <v>16.99</v>
      </c>
      <c r="G10" s="7" t="n">
        <v>16.99</v>
      </c>
    </row>
  </sheetData>
  <mergeCells count="2">
    <mergeCell ref="A1:A2"/>
    <mergeCell ref="B1:G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1</v>
      </c>
      <c r="B1" s="2" t="s">
        <v>1</v>
      </c>
    </row>
    <row r="2" spans="1:4">
      <c r="B2" s="2" t="s">
        <v>35</v>
      </c>
      <c r="C2" s="2" t="s">
        <v>36</v>
      </c>
      <c r="D2" s="2" t="s">
        <v>37</v>
      </c>
    </row>
    <row r="3" spans="1:4">
      <c r="A3" s="3" t="s">
        <v>2362</v>
      </c>
    </row>
    <row r="4" spans="1:4">
      <c r="A4" s="4" t="s">
        <v>2378</v>
      </c>
      <c r="B4" s="4" t="s">
        <v>2371</v>
      </c>
    </row>
    <row r="5" spans="1:4">
      <c r="A5" s="4" t="s">
        <v>585</v>
      </c>
    </row>
    <row r="6" spans="1:4">
      <c r="A6" s="3" t="s">
        <v>2362</v>
      </c>
    </row>
    <row r="7" spans="1:4">
      <c r="A7" s="4" t="s">
        <v>2378</v>
      </c>
      <c r="C7" s="4" t="s">
        <v>2371</v>
      </c>
      <c r="D7" s="4" t="s">
        <v>2371</v>
      </c>
    </row>
    <row r="8" spans="1:4">
      <c r="A8" s="4" t="s">
        <v>595</v>
      </c>
    </row>
    <row r="9" spans="1:4">
      <c r="A9" s="3" t="s">
        <v>2362</v>
      </c>
    </row>
    <row r="10" spans="1:4">
      <c r="A10" s="4" t="s">
        <v>2378</v>
      </c>
      <c r="C10" s="4" t="s">
        <v>2379</v>
      </c>
      <c r="D10" s="4" t="s">
        <v>2382</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s>
  <sheetData>
    <row r="1" spans="1:5">
      <c r="A1" s="1" t="s">
        <v>2383</v>
      </c>
      <c r="B1" s="2" t="s">
        <v>1</v>
      </c>
    </row>
    <row r="2" spans="1:5">
      <c r="B2" s="2" t="s">
        <v>652</v>
      </c>
      <c r="C2" s="2" t="s">
        <v>1044</v>
      </c>
      <c r="D2" s="2" t="s">
        <v>525</v>
      </c>
      <c r="E2" s="2" t="s">
        <v>2373</v>
      </c>
    </row>
    <row r="3" spans="1:5">
      <c r="A3" s="3" t="s">
        <v>2362</v>
      </c>
    </row>
    <row r="4" spans="1:5">
      <c r="A4" s="4" t="s">
        <v>2364</v>
      </c>
      <c r="B4" s="5" t="n">
        <v>644949</v>
      </c>
    </row>
    <row r="5" spans="1:5">
      <c r="A5" s="4" t="s">
        <v>2384</v>
      </c>
      <c r="D5" s="5" t="n">
        <v>646149</v>
      </c>
    </row>
    <row r="6" spans="1:5">
      <c r="A6" s="4" t="s">
        <v>2385</v>
      </c>
      <c r="B6" s="5" t="n">
        <v>-193564</v>
      </c>
    </row>
    <row r="7" spans="1:5">
      <c r="A7" s="4" t="s">
        <v>2386</v>
      </c>
      <c r="B7" s="5" t="n">
        <v>-75833</v>
      </c>
      <c r="D7" s="5" t="n">
        <v>-1200</v>
      </c>
    </row>
    <row r="8" spans="1:5">
      <c r="A8" s="4" t="s">
        <v>919</v>
      </c>
      <c r="B8" s="5" t="n">
        <v>375552</v>
      </c>
      <c r="D8" s="5" t="n">
        <v>644949</v>
      </c>
    </row>
    <row r="9" spans="1:5">
      <c r="A9" s="4" t="s">
        <v>2374</v>
      </c>
      <c r="B9" s="6" t="n">
        <v>142</v>
      </c>
      <c r="D9" s="6" t="n">
        <v>69</v>
      </c>
    </row>
    <row r="10" spans="1:5">
      <c r="A10" s="4" t="s">
        <v>2387</v>
      </c>
      <c r="C10" s="7" t="n">
        <v>20.26</v>
      </c>
      <c r="E10" s="7" t="n">
        <v>20.26</v>
      </c>
    </row>
  </sheetData>
  <mergeCells count="2">
    <mergeCell ref="A1:A2"/>
    <mergeCell ref="B1:E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88</v>
      </c>
      <c r="B1" s="2" t="s">
        <v>1</v>
      </c>
    </row>
    <row r="2" spans="1:3">
      <c r="B2" s="2" t="s">
        <v>35</v>
      </c>
      <c r="C2" s="2" t="s">
        <v>36</v>
      </c>
    </row>
    <row r="3" spans="1:3">
      <c r="A3" s="4" t="s">
        <v>585</v>
      </c>
    </row>
    <row r="4" spans="1:3">
      <c r="A4" s="3" t="s">
        <v>2362</v>
      </c>
    </row>
    <row r="5" spans="1:3">
      <c r="A5" s="4" t="s">
        <v>2378</v>
      </c>
      <c r="B5" s="4" t="s">
        <v>2371</v>
      </c>
      <c r="C5" s="4" t="s">
        <v>2371</v>
      </c>
    </row>
    <row r="6" spans="1:3">
      <c r="A6" s="4" t="s">
        <v>595</v>
      </c>
    </row>
    <row r="7" spans="1:3">
      <c r="A7" s="3" t="s">
        <v>2362</v>
      </c>
    </row>
    <row r="8" spans="1:3">
      <c r="A8" s="4" t="s">
        <v>2378</v>
      </c>
      <c r="B8" s="4" t="s">
        <v>2379</v>
      </c>
      <c r="C8" s="4" t="s">
        <v>2382</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
    <col customWidth="1" max="3" min="3" width="11"/>
  </cols>
  <sheetData>
    <row r="1" spans="1:3">
      <c r="A1" s="1" t="s">
        <v>2389</v>
      </c>
      <c r="B1" s="2" t="s">
        <v>2390</v>
      </c>
      <c r="C1" s="2" t="s">
        <v>2391</v>
      </c>
    </row>
    <row r="2" spans="1:3">
      <c r="A2" s="3" t="s">
        <v>2362</v>
      </c>
    </row>
    <row r="3" spans="1:3">
      <c r="A3" s="4" t="s">
        <v>2384</v>
      </c>
      <c r="B3" s="5" t="n">
        <v>761512</v>
      </c>
    </row>
    <row r="4" spans="1:3">
      <c r="A4" s="4" t="s">
        <v>919</v>
      </c>
      <c r="B4" s="5" t="n">
        <v>761512</v>
      </c>
    </row>
    <row r="5" spans="1:3">
      <c r="A5" s="4" t="s">
        <v>2374</v>
      </c>
      <c r="B5" s="6" t="n">
        <v>100</v>
      </c>
    </row>
    <row r="6" spans="1:3">
      <c r="A6" s="4" t="s">
        <v>2368</v>
      </c>
      <c r="C6" s="7" t="n">
        <v>13.6</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392</v>
      </c>
      <c r="B1" s="2" t="s">
        <v>1</v>
      </c>
    </row>
    <row r="2" spans="1:2">
      <c r="B2" s="2" t="s">
        <v>35</v>
      </c>
    </row>
    <row r="3" spans="1:2">
      <c r="A3" s="4" t="s">
        <v>585</v>
      </c>
    </row>
    <row r="4" spans="1:2">
      <c r="A4" s="3" t="s">
        <v>2362</v>
      </c>
    </row>
    <row r="5" spans="1:2">
      <c r="A5" s="4" t="s">
        <v>2378</v>
      </c>
      <c r="B5" s="4" t="s">
        <v>2371</v>
      </c>
    </row>
    <row r="6" spans="1:2">
      <c r="A6" s="4" t="s">
        <v>595</v>
      </c>
    </row>
    <row r="7" spans="1:2">
      <c r="A7" s="3" t="s">
        <v>2362</v>
      </c>
    </row>
    <row r="8" spans="1:2">
      <c r="A8" s="4" t="s">
        <v>2378</v>
      </c>
      <c r="B8" s="4" t="s">
        <v>2382</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T2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3"/>
    <col customWidth="1" max="8" min="8" width="21"/>
    <col customWidth="1" max="9" min="9" width="21"/>
    <col customWidth="1" max="10" min="10" width="21"/>
    <col customWidth="1" max="11" min="11" width="21"/>
    <col customWidth="1" max="12" min="12" width="23"/>
    <col customWidth="1" max="13" min="13" width="21"/>
    <col customWidth="1" max="14" min="14" width="21"/>
    <col customWidth="1" max="15" min="15" width="21"/>
    <col customWidth="1" max="16" min="16" width="23"/>
    <col customWidth="1" max="17" min="17" width="21"/>
    <col customWidth="1" max="18" min="18" width="21"/>
    <col customWidth="1" max="19" min="19" width="22"/>
    <col customWidth="1" max="20" min="20" width="21"/>
  </cols>
  <sheetData>
    <row r="1" spans="1:20">
      <c r="A1" s="1" t="s">
        <v>2393</v>
      </c>
      <c r="B1" s="2" t="s">
        <v>1</v>
      </c>
    </row>
    <row r="2" spans="1:20">
      <c r="B2" s="2" t="s">
        <v>651</v>
      </c>
      <c r="C2" s="2" t="s">
        <v>1358</v>
      </c>
      <c r="D2" s="2" t="s">
        <v>1359</v>
      </c>
      <c r="E2" s="2" t="s">
        <v>652</v>
      </c>
      <c r="F2" s="2" t="s">
        <v>2394</v>
      </c>
      <c r="G2" s="2" t="s">
        <v>1386</v>
      </c>
      <c r="H2" s="2" t="s">
        <v>2395</v>
      </c>
      <c r="I2" s="2" t="s">
        <v>2396</v>
      </c>
      <c r="J2" s="2" t="s">
        <v>525</v>
      </c>
      <c r="K2" s="2" t="s">
        <v>2397</v>
      </c>
      <c r="L2" s="2" t="s">
        <v>2398</v>
      </c>
      <c r="M2" s="2" t="s">
        <v>2399</v>
      </c>
      <c r="N2" s="2" t="s">
        <v>2400</v>
      </c>
      <c r="O2" s="2" t="s">
        <v>526</v>
      </c>
      <c r="P2" s="2" t="s">
        <v>2401</v>
      </c>
      <c r="Q2" s="2" t="s">
        <v>2402</v>
      </c>
      <c r="R2" s="2" t="s">
        <v>2403</v>
      </c>
      <c r="S2" s="2" t="s">
        <v>2404</v>
      </c>
      <c r="T2" s="2" t="s">
        <v>527</v>
      </c>
    </row>
    <row r="3" spans="1:20">
      <c r="A3" s="3" t="s">
        <v>2405</v>
      </c>
    </row>
    <row r="4" spans="1:20">
      <c r="A4" s="4" t="s">
        <v>2406</v>
      </c>
      <c r="E4" s="6" t="n">
        <v>9617</v>
      </c>
      <c r="J4" s="6" t="n">
        <v>1335</v>
      </c>
      <c r="O4" s="6" t="n">
        <v>3909</v>
      </c>
    </row>
    <row r="5" spans="1:20">
      <c r="A5" s="4" t="s">
        <v>1161</v>
      </c>
      <c r="E5" s="5" t="n">
        <v>23508</v>
      </c>
      <c r="J5" s="5" t="n">
        <v>2210</v>
      </c>
      <c r="O5" s="5" t="n">
        <v>87</v>
      </c>
    </row>
    <row r="6" spans="1:20">
      <c r="A6" s="4" t="s">
        <v>1164</v>
      </c>
      <c r="E6" s="5" t="n">
        <v>72646</v>
      </c>
      <c r="J6" s="5" t="n">
        <v>40649</v>
      </c>
      <c r="O6" s="5" t="n">
        <v>33645</v>
      </c>
    </row>
    <row r="7" spans="1:20">
      <c r="A7" s="4" t="s">
        <v>2407</v>
      </c>
      <c r="E7" s="5" t="n">
        <v>21867</v>
      </c>
      <c r="J7" s="5" t="n">
        <v>12684</v>
      </c>
      <c r="O7" s="5" t="n">
        <v>13456</v>
      </c>
    </row>
    <row r="8" spans="1:20">
      <c r="A8" s="4" t="s">
        <v>51</v>
      </c>
      <c r="E8" s="5" t="n">
        <v>46028</v>
      </c>
      <c r="J8" s="5" t="n">
        <v>28738</v>
      </c>
      <c r="O8" s="5" t="n">
        <v>10757</v>
      </c>
      <c r="T8" s="6" t="n">
        <v>15387</v>
      </c>
    </row>
    <row r="9" spans="1:20">
      <c r="A9" s="4" t="s">
        <v>2408</v>
      </c>
      <c r="E9" s="5" t="n">
        <v>83388</v>
      </c>
      <c r="J9" s="5" t="n">
        <v>54734</v>
      </c>
      <c r="O9" s="5" t="n">
        <v>47358</v>
      </c>
    </row>
    <row r="10" spans="1:20">
      <c r="A10" s="4" t="s">
        <v>2409</v>
      </c>
      <c r="E10" s="5" t="n">
        <v>270252</v>
      </c>
      <c r="J10" s="5" t="n">
        <v>151727</v>
      </c>
      <c r="O10" s="5" t="n">
        <v>127568</v>
      </c>
    </row>
    <row r="11" spans="1:20">
      <c r="A11" s="4" t="s">
        <v>2410</v>
      </c>
      <c r="E11" s="5" t="n">
        <v>549</v>
      </c>
      <c r="J11" s="5" t="n">
        <v>277</v>
      </c>
      <c r="O11" s="5" t="n">
        <v>336</v>
      </c>
    </row>
    <row r="12" spans="1:20">
      <c r="A12" s="4" t="s">
        <v>2411</v>
      </c>
      <c r="E12" s="5" t="n">
        <v>357</v>
      </c>
      <c r="J12" s="5" t="n">
        <v>191</v>
      </c>
      <c r="O12" s="5" t="n">
        <v>176</v>
      </c>
    </row>
    <row r="13" spans="1:20">
      <c r="A13" s="4" t="s">
        <v>2412</v>
      </c>
      <c r="E13" s="5" t="n">
        <v>3373</v>
      </c>
      <c r="J13" s="5" t="n">
        <v>185</v>
      </c>
      <c r="O13" s="5" t="n">
        <v>2187</v>
      </c>
    </row>
    <row r="14" spans="1:20">
      <c r="A14" s="4" t="s">
        <v>2413</v>
      </c>
      <c r="E14" s="5" t="n">
        <v>4529</v>
      </c>
      <c r="J14" s="5" t="n">
        <v>2442</v>
      </c>
      <c r="O14" s="5" t="n">
        <v>1994</v>
      </c>
    </row>
    <row r="15" spans="1:20">
      <c r="A15" s="4" t="s">
        <v>72</v>
      </c>
      <c r="E15" s="5" t="n">
        <v>6154</v>
      </c>
      <c r="J15" s="5" t="n">
        <v>4132</v>
      </c>
      <c r="O15" s="5" t="n">
        <v>3094</v>
      </c>
    </row>
    <row r="16" spans="1:20">
      <c r="A16" s="4" t="s">
        <v>2414</v>
      </c>
      <c r="E16" s="5" t="n">
        <v>722</v>
      </c>
      <c r="J16" s="5" t="n">
        <v>2383</v>
      </c>
      <c r="O16" s="5" t="n">
        <v>4390</v>
      </c>
    </row>
    <row r="17" spans="1:20">
      <c r="A17" s="4" t="s">
        <v>47</v>
      </c>
      <c r="E17" s="5" t="n">
        <v>785601</v>
      </c>
      <c r="J17" s="5" t="n">
        <v>383420</v>
      </c>
      <c r="O17" s="5" t="n">
        <v>333913</v>
      </c>
    </row>
    <row r="18" spans="1:20">
      <c r="A18" s="4" t="s">
        <v>52</v>
      </c>
      <c r="E18" s="5" t="n">
        <v>208415</v>
      </c>
      <c r="J18" s="5" t="n">
        <v>122298</v>
      </c>
      <c r="O18" s="5" t="n">
        <v>87226</v>
      </c>
    </row>
    <row r="19" spans="1:20">
      <c r="A19" s="4" t="s">
        <v>1035</v>
      </c>
      <c r="E19" s="5" t="n">
        <v>994016</v>
      </c>
      <c r="J19" s="5" t="n">
        <v>505718</v>
      </c>
      <c r="O19" s="5" t="n">
        <v>421139</v>
      </c>
    </row>
    <row r="20" spans="1:20">
      <c r="A20" s="4" t="s">
        <v>69</v>
      </c>
      <c r="E20" s="5" t="n">
        <v>452690</v>
      </c>
      <c r="J20" s="5" t="n">
        <v>250451</v>
      </c>
      <c r="O20" s="5" t="n">
        <v>220012</v>
      </c>
    </row>
    <row r="21" spans="1:20">
      <c r="A21" s="4" t="s">
        <v>73</v>
      </c>
      <c r="E21" s="5" t="n">
        <v>178969</v>
      </c>
      <c r="J21" s="5" t="n">
        <v>102734</v>
      </c>
      <c r="O21" s="5" t="n">
        <v>82466</v>
      </c>
    </row>
    <row r="22" spans="1:20">
      <c r="A22" s="4" t="s">
        <v>1038</v>
      </c>
      <c r="E22" s="5" t="n">
        <v>631659</v>
      </c>
      <c r="J22" s="5" t="n">
        <v>353185</v>
      </c>
      <c r="O22" s="5" t="n">
        <v>302478</v>
      </c>
    </row>
    <row r="23" spans="1:20">
      <c r="A23" s="4" t="s">
        <v>2415</v>
      </c>
    </row>
    <row r="24" spans="1:20">
      <c r="A24" s="3" t="s">
        <v>2405</v>
      </c>
    </row>
    <row r="25" spans="1:20">
      <c r="A25" s="4" t="s">
        <v>47</v>
      </c>
      <c r="E25" s="5" t="n">
        <v>18714</v>
      </c>
      <c r="J25" s="5" t="n">
        <v>74</v>
      </c>
      <c r="O25" s="5" t="n">
        <v>10454</v>
      </c>
    </row>
    <row r="26" spans="1:20">
      <c r="A26" s="4" t="s">
        <v>52</v>
      </c>
      <c r="E26" s="5" t="n">
        <v>87085</v>
      </c>
      <c r="J26" s="5" t="n">
        <v>33422</v>
      </c>
      <c r="O26" s="5" t="n">
        <v>26476</v>
      </c>
    </row>
    <row r="27" spans="1:20">
      <c r="A27" s="4" t="s">
        <v>1035</v>
      </c>
      <c r="E27" s="5" t="n">
        <v>105799</v>
      </c>
      <c r="J27" s="5" t="n">
        <v>33496</v>
      </c>
      <c r="O27" s="5" t="n">
        <v>36930</v>
      </c>
    </row>
    <row r="28" spans="1:20">
      <c r="A28" s="4" t="s">
        <v>69</v>
      </c>
      <c r="E28" s="5" t="n">
        <v>318471</v>
      </c>
      <c r="J28" s="5" t="n">
        <v>175956</v>
      </c>
      <c r="O28" s="5" t="n">
        <v>140911</v>
      </c>
    </row>
    <row r="29" spans="1:20">
      <c r="A29" s="4" t="s">
        <v>73</v>
      </c>
      <c r="E29" s="5" t="n">
        <v>102570</v>
      </c>
      <c r="J29" s="5" t="n">
        <v>56286</v>
      </c>
      <c r="O29" s="5" t="n">
        <v>41545</v>
      </c>
    </row>
    <row r="30" spans="1:20">
      <c r="A30" s="4" t="s">
        <v>1038</v>
      </c>
      <c r="E30" s="5" t="n">
        <v>421041</v>
      </c>
      <c r="J30" s="5" t="n">
        <v>232242</v>
      </c>
      <c r="O30" s="5" t="n">
        <v>182456</v>
      </c>
    </row>
    <row r="31" spans="1:20">
      <c r="A31" s="4" t="s">
        <v>2416</v>
      </c>
    </row>
    <row r="32" spans="1:20">
      <c r="A32" s="3" t="s">
        <v>2405</v>
      </c>
    </row>
    <row r="33" spans="1:20">
      <c r="A33" s="4" t="s">
        <v>2406</v>
      </c>
      <c r="B33" s="6" t="n">
        <v>10</v>
      </c>
      <c r="C33" s="6" t="n">
        <v>2</v>
      </c>
      <c r="D33" s="6" t="n">
        <v>169</v>
      </c>
      <c r="E33" s="5" t="n">
        <v>375</v>
      </c>
      <c r="J33" s="5" t="n">
        <v>37</v>
      </c>
      <c r="O33" s="5" t="n">
        <v>2669</v>
      </c>
    </row>
    <row r="34" spans="1:20">
      <c r="A34" s="4" t="s">
        <v>1161</v>
      </c>
      <c r="B34" s="5" t="n">
        <v>489</v>
      </c>
      <c r="C34" s="5" t="n">
        <v>2</v>
      </c>
      <c r="E34" s="5" t="n">
        <v>18338</v>
      </c>
      <c r="J34" s="5" t="n">
        <v>37</v>
      </c>
    </row>
    <row r="35" spans="1:20">
      <c r="A35" s="4" t="s">
        <v>886</v>
      </c>
      <c r="D35" s="5" t="n">
        <v>490</v>
      </c>
      <c r="O35" s="5" t="n">
        <v>7737</v>
      </c>
    </row>
    <row r="36" spans="1:20">
      <c r="A36" s="4" t="s">
        <v>1164</v>
      </c>
      <c r="B36" s="5" t="n">
        <v>907</v>
      </c>
      <c r="C36" s="5" t="n">
        <v>380</v>
      </c>
      <c r="D36" s="5" t="n">
        <v>397</v>
      </c>
      <c r="E36" s="5" t="n">
        <v>34013</v>
      </c>
      <c r="J36" s="5" t="n">
        <v>7049</v>
      </c>
      <c r="O36" s="5" t="n">
        <v>6269</v>
      </c>
    </row>
    <row r="37" spans="1:20">
      <c r="A37" s="4" t="s">
        <v>2407</v>
      </c>
      <c r="B37" s="5" t="n">
        <v>191</v>
      </c>
      <c r="C37" s="5" t="n">
        <v>165</v>
      </c>
      <c r="D37" s="5" t="n">
        <v>349</v>
      </c>
      <c r="E37" s="5" t="n">
        <v>7163</v>
      </c>
      <c r="J37" s="5" t="n">
        <v>3061</v>
      </c>
      <c r="O37" s="5" t="n">
        <v>5511</v>
      </c>
    </row>
    <row r="38" spans="1:20">
      <c r="A38" s="4" t="s">
        <v>887</v>
      </c>
      <c r="B38" s="5" t="n">
        <v>292</v>
      </c>
      <c r="C38" s="5" t="n">
        <v>697</v>
      </c>
      <c r="D38" s="5" t="n">
        <v>478</v>
      </c>
      <c r="E38" s="5" t="n">
        <v>10941</v>
      </c>
      <c r="J38" s="5" t="n">
        <v>12936</v>
      </c>
      <c r="O38" s="5" t="n">
        <v>7548</v>
      </c>
    </row>
    <row r="39" spans="1:20">
      <c r="A39" s="4" t="s">
        <v>51</v>
      </c>
      <c r="B39" s="5" t="n">
        <v>900</v>
      </c>
      <c r="C39" s="5" t="n">
        <v>526</v>
      </c>
      <c r="D39" s="5" t="n">
        <v>414</v>
      </c>
      <c r="E39" s="5" t="n">
        <v>33750</v>
      </c>
      <c r="J39" s="5" t="n">
        <v>9757</v>
      </c>
      <c r="O39" s="5" t="n">
        <v>6537</v>
      </c>
    </row>
    <row r="40" spans="1:20">
      <c r="A40" s="4" t="s">
        <v>2408</v>
      </c>
      <c r="B40" s="5" t="n">
        <v>1956</v>
      </c>
      <c r="C40" s="5" t="n">
        <v>2909</v>
      </c>
      <c r="D40" s="5" t="n">
        <v>2675</v>
      </c>
      <c r="E40" s="5" t="n">
        <v>73741</v>
      </c>
      <c r="J40" s="5" t="n">
        <v>54253</v>
      </c>
      <c r="O40" s="5" t="n">
        <v>42506</v>
      </c>
    </row>
    <row r="41" spans="1:20">
      <c r="A41" s="4" t="s">
        <v>2409</v>
      </c>
      <c r="B41" s="5" t="n">
        <v>6475</v>
      </c>
      <c r="C41" s="5" t="n">
        <v>6200</v>
      </c>
      <c r="D41" s="5" t="n">
        <v>5741</v>
      </c>
      <c r="E41" s="5" t="n">
        <v>244094</v>
      </c>
      <c r="J41" s="5" t="n">
        <v>115628</v>
      </c>
      <c r="O41" s="5" t="n">
        <v>91222</v>
      </c>
    </row>
    <row r="42" spans="1:20">
      <c r="A42" s="4" t="s">
        <v>2410</v>
      </c>
      <c r="B42" s="5" t="n">
        <v>14</v>
      </c>
      <c r="C42" s="5" t="n">
        <v>14</v>
      </c>
      <c r="D42" s="5" t="n">
        <v>21</v>
      </c>
      <c r="E42" s="5" t="n">
        <v>523</v>
      </c>
      <c r="J42" s="5" t="n">
        <v>269</v>
      </c>
      <c r="O42" s="5" t="n">
        <v>334</v>
      </c>
    </row>
    <row r="43" spans="1:20">
      <c r="A43" s="4" t="s">
        <v>2412</v>
      </c>
      <c r="B43" s="5" t="n">
        <v>3</v>
      </c>
      <c r="C43" s="5" t="n">
        <v>4</v>
      </c>
      <c r="D43" s="5" t="n">
        <v>133</v>
      </c>
      <c r="E43" s="5" t="n">
        <v>113</v>
      </c>
      <c r="J43" s="5" t="n">
        <v>75</v>
      </c>
      <c r="O43" s="5" t="n">
        <v>2113</v>
      </c>
    </row>
    <row r="44" spans="1:20">
      <c r="A44" s="4" t="s">
        <v>2413</v>
      </c>
      <c r="B44" s="5" t="n">
        <v>73</v>
      </c>
      <c r="C44" s="5" t="n">
        <v>57</v>
      </c>
      <c r="D44" s="5" t="n">
        <v>45</v>
      </c>
      <c r="E44" s="5" t="n">
        <v>2752</v>
      </c>
      <c r="J44" s="5" t="n">
        <v>1063</v>
      </c>
      <c r="O44" s="5" t="n">
        <v>715</v>
      </c>
    </row>
    <row r="45" spans="1:20">
      <c r="A45" s="4" t="s">
        <v>2417</v>
      </c>
      <c r="B45" s="5" t="n">
        <v>1206</v>
      </c>
      <c r="C45" s="5" t="n">
        <v>1647</v>
      </c>
      <c r="D45" s="5" t="n">
        <v>1054</v>
      </c>
      <c r="E45" s="5" t="n">
        <v>45475</v>
      </c>
      <c r="J45" s="5" t="n">
        <v>30725</v>
      </c>
      <c r="O45" s="5" t="n">
        <v>16754</v>
      </c>
    </row>
    <row r="46" spans="1:20">
      <c r="A46" s="4" t="s">
        <v>72</v>
      </c>
      <c r="B46" s="5" t="n">
        <v>6</v>
      </c>
      <c r="C46" s="5" t="n">
        <v>6</v>
      </c>
      <c r="D46" s="5" t="n">
        <v>6</v>
      </c>
      <c r="E46" s="5" t="n">
        <v>226</v>
      </c>
      <c r="J46" s="5" t="n">
        <v>112</v>
      </c>
      <c r="O46" s="5" t="n">
        <v>96</v>
      </c>
    </row>
    <row r="47" spans="1:20">
      <c r="A47" s="4" t="s">
        <v>2414</v>
      </c>
      <c r="B47" s="5" t="n">
        <v>12</v>
      </c>
      <c r="C47" s="5" t="n">
        <v>125</v>
      </c>
      <c r="D47" s="5" t="n">
        <v>275</v>
      </c>
      <c r="E47" s="5" t="n">
        <v>452</v>
      </c>
      <c r="J47" s="5" t="n">
        <v>2331</v>
      </c>
      <c r="O47" s="5" t="n">
        <v>4371</v>
      </c>
    </row>
    <row r="48" spans="1:20">
      <c r="A48" s="4" t="s">
        <v>2418</v>
      </c>
      <c r="B48" s="6" t="n">
        <v>1087</v>
      </c>
      <c r="C48" s="6" t="n">
        <v>1149</v>
      </c>
      <c r="D48" s="6" t="n">
        <v>1197</v>
      </c>
      <c r="E48" s="5" t="n">
        <v>40980</v>
      </c>
      <c r="J48" s="5" t="n">
        <v>21429</v>
      </c>
      <c r="O48" s="5" t="n">
        <v>19020</v>
      </c>
    </row>
    <row r="49" spans="1:20">
      <c r="A49" s="4" t="s">
        <v>2419</v>
      </c>
    </row>
    <row r="50" spans="1:20">
      <c r="A50" s="3" t="s">
        <v>2405</v>
      </c>
    </row>
    <row r="51" spans="1:20">
      <c r="A51" s="4" t="s">
        <v>2420</v>
      </c>
      <c r="B51" s="11" t="n">
        <v>37.5</v>
      </c>
      <c r="C51" s="11" t="n">
        <v>18.55</v>
      </c>
      <c r="D51" s="11" t="n">
        <v>15.79</v>
      </c>
    </row>
    <row r="52" spans="1:20">
      <c r="A52" s="4" t="s">
        <v>2421</v>
      </c>
    </row>
    <row r="53" spans="1:20">
      <c r="A53" s="3" t="s">
        <v>2405</v>
      </c>
    </row>
    <row r="54" spans="1:20">
      <c r="A54" s="4" t="s">
        <v>2420</v>
      </c>
      <c r="B54" s="11" t="n">
        <v>37.5</v>
      </c>
      <c r="C54" s="11" t="n">
        <v>18.55</v>
      </c>
    </row>
    <row r="55" spans="1:20">
      <c r="A55" s="4" t="s">
        <v>2422</v>
      </c>
    </row>
    <row r="56" spans="1:20">
      <c r="A56" s="3" t="s">
        <v>2405</v>
      </c>
    </row>
    <row r="57" spans="1:20">
      <c r="A57" s="4" t="s">
        <v>2420</v>
      </c>
      <c r="D57" s="11" t="n">
        <v>15.79</v>
      </c>
    </row>
    <row r="58" spans="1:20">
      <c r="A58" s="4" t="s">
        <v>2423</v>
      </c>
    </row>
    <row r="59" spans="1:20">
      <c r="A59" s="3" t="s">
        <v>2405</v>
      </c>
    </row>
    <row r="60" spans="1:20">
      <c r="A60" s="4" t="s">
        <v>2420</v>
      </c>
      <c r="B60" s="11" t="n">
        <v>37.5</v>
      </c>
      <c r="C60" s="11" t="n">
        <v>18.55</v>
      </c>
      <c r="D60" s="11" t="n">
        <v>15.79</v>
      </c>
    </row>
    <row r="61" spans="1:20">
      <c r="A61" s="4" t="s">
        <v>2424</v>
      </c>
    </row>
    <row r="62" spans="1:20">
      <c r="A62" s="3" t="s">
        <v>2405</v>
      </c>
    </row>
    <row r="63" spans="1:20">
      <c r="A63" s="4" t="s">
        <v>2420</v>
      </c>
      <c r="B63" s="11" t="n">
        <v>37.5</v>
      </c>
      <c r="C63" s="11" t="n">
        <v>18.55</v>
      </c>
      <c r="D63" s="11" t="n">
        <v>15.79</v>
      </c>
    </row>
    <row r="64" spans="1:20">
      <c r="A64" s="4" t="s">
        <v>2425</v>
      </c>
    </row>
    <row r="65" spans="1:20">
      <c r="A65" s="3" t="s">
        <v>2405</v>
      </c>
    </row>
    <row r="66" spans="1:20">
      <c r="A66" s="4" t="s">
        <v>2420</v>
      </c>
      <c r="B66" s="11" t="n">
        <v>37.5</v>
      </c>
      <c r="C66" s="11" t="n">
        <v>18.55</v>
      </c>
      <c r="D66" s="11" t="n">
        <v>15.79</v>
      </c>
    </row>
    <row r="67" spans="1:20">
      <c r="A67" s="4" t="s">
        <v>2426</v>
      </c>
    </row>
    <row r="68" spans="1:20">
      <c r="A68" s="3" t="s">
        <v>2405</v>
      </c>
    </row>
    <row r="69" spans="1:20">
      <c r="A69" s="4" t="s">
        <v>2420</v>
      </c>
      <c r="B69" s="11" t="n">
        <v>37.5</v>
      </c>
      <c r="C69" s="11" t="n">
        <v>18.55</v>
      </c>
      <c r="D69" s="11" t="n">
        <v>15.79</v>
      </c>
    </row>
    <row r="70" spans="1:20">
      <c r="A70" s="4" t="s">
        <v>2427</v>
      </c>
    </row>
    <row r="71" spans="1:20">
      <c r="A71" s="3" t="s">
        <v>2405</v>
      </c>
    </row>
    <row r="72" spans="1:20">
      <c r="A72" s="4" t="s">
        <v>2420</v>
      </c>
      <c r="B72" s="11" t="n">
        <v>37.7</v>
      </c>
      <c r="C72" s="11" t="n">
        <v>18.65</v>
      </c>
      <c r="D72" s="11" t="n">
        <v>15.89</v>
      </c>
    </row>
    <row r="73" spans="1:20">
      <c r="A73" s="4" t="s">
        <v>2428</v>
      </c>
    </row>
    <row r="74" spans="1:20">
      <c r="A74" s="3" t="s">
        <v>2405</v>
      </c>
    </row>
    <row r="75" spans="1:20">
      <c r="A75" s="4" t="s">
        <v>2420</v>
      </c>
      <c r="B75" s="11" t="n">
        <v>37.7</v>
      </c>
      <c r="C75" s="11" t="n">
        <v>18.65</v>
      </c>
      <c r="D75" s="11" t="n">
        <v>15.89</v>
      </c>
    </row>
    <row r="76" spans="1:20">
      <c r="A76" s="4" t="s">
        <v>2429</v>
      </c>
    </row>
    <row r="77" spans="1:20">
      <c r="A77" s="3" t="s">
        <v>2405</v>
      </c>
    </row>
    <row r="78" spans="1:20">
      <c r="A78" s="4" t="s">
        <v>2420</v>
      </c>
      <c r="B78" s="11" t="n">
        <v>37.7</v>
      </c>
      <c r="C78" s="11" t="n">
        <v>18.65</v>
      </c>
      <c r="D78" s="11" t="n">
        <v>15.89</v>
      </c>
    </row>
    <row r="79" spans="1:20">
      <c r="A79" s="4" t="s">
        <v>2430</v>
      </c>
    </row>
    <row r="80" spans="1:20">
      <c r="A80" s="3" t="s">
        <v>2405</v>
      </c>
    </row>
    <row r="81" spans="1:20">
      <c r="A81" s="4" t="s">
        <v>2420</v>
      </c>
      <c r="B81" s="11" t="n">
        <v>37.7</v>
      </c>
      <c r="C81" s="11" t="n">
        <v>18.65</v>
      </c>
      <c r="D81" s="11" t="n">
        <v>15.89</v>
      </c>
    </row>
    <row r="82" spans="1:20">
      <c r="A82" s="4" t="s">
        <v>2431</v>
      </c>
    </row>
    <row r="83" spans="1:20">
      <c r="A83" s="3" t="s">
        <v>2405</v>
      </c>
    </row>
    <row r="84" spans="1:20">
      <c r="A84" s="4" t="s">
        <v>2420</v>
      </c>
      <c r="B84" s="11" t="n">
        <v>37.7</v>
      </c>
      <c r="C84" s="11" t="n">
        <v>18.65</v>
      </c>
      <c r="D84" s="11" t="n">
        <v>15.89</v>
      </c>
    </row>
    <row r="85" spans="1:20">
      <c r="A85" s="4" t="s">
        <v>2432</v>
      </c>
    </row>
    <row r="86" spans="1:20">
      <c r="A86" s="3" t="s">
        <v>2405</v>
      </c>
    </row>
    <row r="87" spans="1:20">
      <c r="A87" s="4" t="s">
        <v>2420</v>
      </c>
      <c r="B87" s="11" t="n">
        <v>37.7</v>
      </c>
      <c r="C87" s="11" t="n">
        <v>18.65</v>
      </c>
      <c r="D87" s="11" t="n">
        <v>15.89</v>
      </c>
    </row>
    <row r="88" spans="1:20">
      <c r="A88" s="4" t="s">
        <v>2433</v>
      </c>
    </row>
    <row r="89" spans="1:20">
      <c r="A89" s="3" t="s">
        <v>2405</v>
      </c>
    </row>
    <row r="90" spans="1:20">
      <c r="A90" s="4" t="s">
        <v>2420</v>
      </c>
      <c r="B90" s="11" t="n">
        <v>37.7</v>
      </c>
      <c r="C90" s="11" t="n">
        <v>18.65</v>
      </c>
      <c r="D90" s="11" t="n">
        <v>15.89</v>
      </c>
    </row>
    <row r="91" spans="1:20">
      <c r="A91" s="4" t="s">
        <v>2434</v>
      </c>
    </row>
    <row r="92" spans="1:20">
      <c r="A92" s="3" t="s">
        <v>2405</v>
      </c>
    </row>
    <row r="93" spans="1:20">
      <c r="A93" s="4" t="s">
        <v>2420</v>
      </c>
      <c r="B93" s="11" t="n">
        <v>37.7</v>
      </c>
      <c r="C93" s="11" t="n">
        <v>18.65</v>
      </c>
      <c r="D93" s="11" t="n">
        <v>15.89</v>
      </c>
    </row>
    <row r="94" spans="1:20">
      <c r="A94" s="4" t="s">
        <v>2435</v>
      </c>
    </row>
    <row r="95" spans="1:20">
      <c r="A95" s="3" t="s">
        <v>2405</v>
      </c>
    </row>
    <row r="96" spans="1:20">
      <c r="A96" s="4" t="s">
        <v>2420</v>
      </c>
      <c r="B96" s="11" t="n">
        <v>37.7</v>
      </c>
      <c r="C96" s="11" t="n">
        <v>18.65</v>
      </c>
      <c r="D96" s="11" t="n">
        <v>15.89</v>
      </c>
    </row>
    <row r="97" spans="1:20">
      <c r="A97" s="4" t="s">
        <v>2436</v>
      </c>
    </row>
    <row r="98" spans="1:20">
      <c r="A98" s="3" t="s">
        <v>2405</v>
      </c>
    </row>
    <row r="99" spans="1:20">
      <c r="A99" s="4" t="s">
        <v>2406</v>
      </c>
      <c r="O99" s="5" t="n">
        <v>48</v>
      </c>
      <c r="S99" s="12" t="s">
        <v>2437</v>
      </c>
    </row>
    <row r="100" spans="1:20">
      <c r="A100" s="4" t="s">
        <v>1164</v>
      </c>
      <c r="O100" s="5" t="n">
        <v>111</v>
      </c>
      <c r="S100" s="5" t="n">
        <v>23</v>
      </c>
    </row>
    <row r="101" spans="1:20">
      <c r="A101" s="4" t="s">
        <v>2407</v>
      </c>
      <c r="O101" s="5" t="n">
        <v>19</v>
      </c>
      <c r="S101" s="5" t="n">
        <v>4</v>
      </c>
    </row>
    <row r="102" spans="1:20">
      <c r="A102" s="4" t="s">
        <v>51</v>
      </c>
      <c r="O102" s="5" t="n">
        <v>10</v>
      </c>
      <c r="S102" s="5" t="n">
        <v>2</v>
      </c>
    </row>
    <row r="103" spans="1:20">
      <c r="A103" s="4" t="s">
        <v>2409</v>
      </c>
      <c r="O103" s="5" t="n">
        <v>63</v>
      </c>
      <c r="S103" s="5" t="n">
        <v>13</v>
      </c>
    </row>
    <row r="104" spans="1:20">
      <c r="A104" s="4" t="s">
        <v>2411</v>
      </c>
      <c r="O104" s="5" t="n">
        <v>24</v>
      </c>
      <c r="S104" s="5" t="n">
        <v>5</v>
      </c>
    </row>
    <row r="105" spans="1:20">
      <c r="A105" s="4" t="s">
        <v>2417</v>
      </c>
      <c r="O105" s="5" t="n">
        <v>82</v>
      </c>
      <c r="S105" s="5" t="n">
        <v>17</v>
      </c>
    </row>
    <row r="106" spans="1:20">
      <c r="A106" s="4" t="s">
        <v>72</v>
      </c>
      <c r="O106" s="5" t="n">
        <v>10</v>
      </c>
      <c r="S106" s="5" t="n">
        <v>2</v>
      </c>
    </row>
    <row r="107" spans="1:20">
      <c r="A107" s="4" t="s">
        <v>2418</v>
      </c>
      <c r="O107" s="5" t="n">
        <v>44</v>
      </c>
      <c r="S107" s="12" t="s">
        <v>2438</v>
      </c>
    </row>
    <row r="108" spans="1:20">
      <c r="A108" s="4" t="s">
        <v>2439</v>
      </c>
    </row>
    <row r="109" spans="1:20">
      <c r="A109" s="3" t="s">
        <v>2405</v>
      </c>
    </row>
    <row r="110" spans="1:20">
      <c r="A110" s="4" t="s">
        <v>2420</v>
      </c>
      <c r="D110" s="11" t="n">
        <v>4.84</v>
      </c>
    </row>
    <row r="111" spans="1:20">
      <c r="A111" s="4" t="s">
        <v>2440</v>
      </c>
    </row>
    <row r="112" spans="1:20">
      <c r="A112" s="3" t="s">
        <v>2405</v>
      </c>
    </row>
    <row r="113" spans="1:20">
      <c r="A113" s="4" t="s">
        <v>2420</v>
      </c>
      <c r="D113" s="11" t="n">
        <v>4.84</v>
      </c>
    </row>
    <row r="114" spans="1:20">
      <c r="A114" s="4" t="s">
        <v>2441</v>
      </c>
    </row>
    <row r="115" spans="1:20">
      <c r="A115" s="3" t="s">
        <v>2405</v>
      </c>
    </row>
    <row r="116" spans="1:20">
      <c r="A116" s="4" t="s">
        <v>2420</v>
      </c>
      <c r="D116" s="11" t="n">
        <v>4.84</v>
      </c>
    </row>
    <row r="117" spans="1:20">
      <c r="A117" s="4" t="s">
        <v>2442</v>
      </c>
    </row>
    <row r="118" spans="1:20">
      <c r="A118" s="3" t="s">
        <v>2405</v>
      </c>
    </row>
    <row r="119" spans="1:20">
      <c r="A119" s="4" t="s">
        <v>2420</v>
      </c>
      <c r="D119" s="11" t="n">
        <v>4.84</v>
      </c>
    </row>
    <row r="120" spans="1:20">
      <c r="A120" s="4" t="s">
        <v>2443</v>
      </c>
    </row>
    <row r="121" spans="1:20">
      <c r="A121" s="3" t="s">
        <v>2405</v>
      </c>
    </row>
    <row r="122" spans="1:20">
      <c r="A122" s="4" t="s">
        <v>2420</v>
      </c>
      <c r="D122" s="11" t="n">
        <v>4.88</v>
      </c>
    </row>
    <row r="123" spans="1:20">
      <c r="A123" s="4" t="s">
        <v>2444</v>
      </c>
    </row>
    <row r="124" spans="1:20">
      <c r="A124" s="3" t="s">
        <v>2405</v>
      </c>
    </row>
    <row r="125" spans="1:20">
      <c r="A125" s="4" t="s">
        <v>2420</v>
      </c>
      <c r="D125" s="11" t="n">
        <v>4.88</v>
      </c>
    </row>
    <row r="126" spans="1:20">
      <c r="A126" s="4" t="s">
        <v>2445</v>
      </c>
    </row>
    <row r="127" spans="1:20">
      <c r="A127" s="3" t="s">
        <v>2405</v>
      </c>
    </row>
    <row r="128" spans="1:20">
      <c r="A128" s="4" t="s">
        <v>2420</v>
      </c>
      <c r="D128" s="11" t="n">
        <v>4.88</v>
      </c>
    </row>
    <row r="129" spans="1:20">
      <c r="A129" s="4" t="s">
        <v>2446</v>
      </c>
    </row>
    <row r="130" spans="1:20">
      <c r="A130" s="3" t="s">
        <v>2405</v>
      </c>
    </row>
    <row r="131" spans="1:20">
      <c r="A131" s="4" t="s">
        <v>2420</v>
      </c>
      <c r="D131" s="11" t="n">
        <v>4.88</v>
      </c>
    </row>
    <row r="132" spans="1:20">
      <c r="A132" s="4" t="s">
        <v>2447</v>
      </c>
    </row>
    <row r="133" spans="1:20">
      <c r="A133" s="3" t="s">
        <v>2405</v>
      </c>
    </row>
    <row r="134" spans="1:20">
      <c r="A134" s="4" t="s">
        <v>2420</v>
      </c>
      <c r="D134" s="11" t="n">
        <v>4.88</v>
      </c>
    </row>
    <row r="135" spans="1:20">
      <c r="A135" s="4" t="s">
        <v>2448</v>
      </c>
    </row>
    <row r="136" spans="1:20">
      <c r="A136" s="3" t="s">
        <v>2405</v>
      </c>
    </row>
    <row r="137" spans="1:20">
      <c r="A137" s="4" t="s">
        <v>2406</v>
      </c>
      <c r="E137" s="5" t="n">
        <v>1</v>
      </c>
      <c r="H137" s="6" t="n">
        <v>11</v>
      </c>
    </row>
    <row r="138" spans="1:20">
      <c r="A138" s="4" t="s">
        <v>1164</v>
      </c>
      <c r="E138" s="5" t="n">
        <v>764</v>
      </c>
      <c r="H138" s="5" t="n">
        <v>15285</v>
      </c>
      <c r="J138" s="5" t="n">
        <v>295</v>
      </c>
      <c r="M138" s="6" t="n">
        <v>9836</v>
      </c>
      <c r="O138" s="5" t="n">
        <v>211</v>
      </c>
      <c r="Q138" s="6" t="n">
        <v>10542</v>
      </c>
    </row>
    <row r="139" spans="1:20">
      <c r="A139" s="4" t="s">
        <v>2407</v>
      </c>
      <c r="E139" s="5" t="n">
        <v>313</v>
      </c>
      <c r="H139" s="5" t="n">
        <v>6253</v>
      </c>
      <c r="J139" s="5" t="n">
        <v>129</v>
      </c>
      <c r="M139" s="5" t="n">
        <v>4303</v>
      </c>
    </row>
    <row r="140" spans="1:20">
      <c r="A140" s="4" t="s">
        <v>51</v>
      </c>
      <c r="E140" s="5" t="n">
        <v>55</v>
      </c>
      <c r="H140" s="5" t="n">
        <v>1097</v>
      </c>
      <c r="J140" s="5" t="n">
        <v>27</v>
      </c>
      <c r="M140" s="5" t="n">
        <v>898</v>
      </c>
      <c r="O140" s="5" t="n">
        <v>5</v>
      </c>
      <c r="Q140" s="5" t="n">
        <v>240</v>
      </c>
    </row>
    <row r="141" spans="1:20">
      <c r="A141" s="4" t="s">
        <v>2411</v>
      </c>
      <c r="E141" s="5" t="n">
        <v>88</v>
      </c>
      <c r="H141" s="5" t="n">
        <v>1752</v>
      </c>
      <c r="J141" s="5" t="n">
        <v>46</v>
      </c>
      <c r="M141" s="5" t="n">
        <v>1524</v>
      </c>
      <c r="O141" s="5" t="n">
        <v>21</v>
      </c>
      <c r="Q141" s="5" t="n">
        <v>1055</v>
      </c>
    </row>
    <row r="142" spans="1:20">
      <c r="A142" s="4" t="s">
        <v>72</v>
      </c>
      <c r="E142" s="5" t="n">
        <v>14</v>
      </c>
      <c r="H142" s="5" t="n">
        <v>274</v>
      </c>
      <c r="J142" s="5" t="n">
        <v>7</v>
      </c>
      <c r="M142" s="5" t="n">
        <v>247</v>
      </c>
      <c r="O142" s="5" t="n">
        <v>10</v>
      </c>
      <c r="Q142" s="5" t="n">
        <v>501</v>
      </c>
    </row>
    <row r="143" spans="1:20">
      <c r="A143" s="4" t="s">
        <v>2418</v>
      </c>
      <c r="E143" s="5" t="n">
        <v>110</v>
      </c>
      <c r="H143" s="6" t="n">
        <v>2202</v>
      </c>
      <c r="J143" s="5" t="n">
        <v>55</v>
      </c>
      <c r="M143" s="6" t="n">
        <v>1826</v>
      </c>
      <c r="O143" s="5" t="n">
        <v>98</v>
      </c>
      <c r="Q143" s="6" t="n">
        <v>4915</v>
      </c>
    </row>
    <row r="144" spans="1:20">
      <c r="A144" s="4" t="s">
        <v>2449</v>
      </c>
    </row>
    <row r="145" spans="1:20">
      <c r="A145" s="3" t="s">
        <v>2405</v>
      </c>
    </row>
    <row r="146" spans="1:20">
      <c r="A146" s="4" t="s">
        <v>2420</v>
      </c>
      <c r="B146" s="11" t="n">
        <v>0.05</v>
      </c>
    </row>
    <row r="147" spans="1:20">
      <c r="A147" s="4" t="s">
        <v>2450</v>
      </c>
    </row>
    <row r="148" spans="1:20">
      <c r="A148" s="3" t="s">
        <v>2405</v>
      </c>
    </row>
    <row r="149" spans="1:20">
      <c r="A149" s="4" t="s">
        <v>2420</v>
      </c>
      <c r="B149" s="11" t="n">
        <v>0.05</v>
      </c>
      <c r="C149" s="11" t="n">
        <v>0.03</v>
      </c>
    </row>
    <row r="150" spans="1:20">
      <c r="A150" s="4" t="s">
        <v>2451</v>
      </c>
    </row>
    <row r="151" spans="1:20">
      <c r="A151" s="3" t="s">
        <v>2405</v>
      </c>
    </row>
    <row r="152" spans="1:20">
      <c r="A152" s="4" t="s">
        <v>2420</v>
      </c>
      <c r="B152" s="11" t="n">
        <v>0.05</v>
      </c>
      <c r="C152" s="11" t="n">
        <v>0.03</v>
      </c>
      <c r="D152" s="11" t="n">
        <v>0.02</v>
      </c>
    </row>
    <row r="153" spans="1:20">
      <c r="A153" s="4" t="s">
        <v>2452</v>
      </c>
    </row>
    <row r="154" spans="1:20">
      <c r="A154" s="3" t="s">
        <v>2405</v>
      </c>
    </row>
    <row r="155" spans="1:20">
      <c r="A155" s="4" t="s">
        <v>2420</v>
      </c>
      <c r="B155" s="11" t="n">
        <v>0.05</v>
      </c>
      <c r="C155" s="11" t="n">
        <v>0.03</v>
      </c>
      <c r="D155" s="11" t="n">
        <v>0.02</v>
      </c>
    </row>
    <row r="156" spans="1:20">
      <c r="A156" s="4" t="s">
        <v>2453</v>
      </c>
    </row>
    <row r="157" spans="1:20">
      <c r="A157" s="3" t="s">
        <v>2405</v>
      </c>
    </row>
    <row r="158" spans="1:20">
      <c r="A158" s="4" t="s">
        <v>2420</v>
      </c>
      <c r="B158" s="11" t="n">
        <v>0.05</v>
      </c>
      <c r="C158" s="11" t="n">
        <v>0.03</v>
      </c>
      <c r="D158" s="11" t="n">
        <v>0.02</v>
      </c>
    </row>
    <row r="159" spans="1:20">
      <c r="A159" s="4" t="s">
        <v>2454</v>
      </c>
    </row>
    <row r="160" spans="1:20">
      <c r="A160" s="3" t="s">
        <v>2405</v>
      </c>
    </row>
    <row r="161" spans="1:20">
      <c r="A161" s="4" t="s">
        <v>2420</v>
      </c>
      <c r="B161" s="11" t="n">
        <v>0.05</v>
      </c>
      <c r="C161" s="11" t="n">
        <v>0.03</v>
      </c>
      <c r="D161" s="11" t="n">
        <v>0.02</v>
      </c>
    </row>
    <row r="162" spans="1:20">
      <c r="A162" s="4" t="s">
        <v>2455</v>
      </c>
    </row>
    <row r="163" spans="1:20">
      <c r="A163" s="3" t="s">
        <v>2405</v>
      </c>
    </row>
    <row r="164" spans="1:20">
      <c r="A164" s="4" t="s">
        <v>2420</v>
      </c>
      <c r="B164" s="11" t="n">
        <v>0.05</v>
      </c>
      <c r="C164" s="11" t="n">
        <v>0.03</v>
      </c>
      <c r="D164" s="11" t="n">
        <v>0.02</v>
      </c>
    </row>
    <row r="165" spans="1:20">
      <c r="A165" s="4" t="s">
        <v>2456</v>
      </c>
    </row>
    <row r="166" spans="1:20">
      <c r="A166" s="3" t="s">
        <v>2405</v>
      </c>
    </row>
    <row r="167" spans="1:20">
      <c r="A167" s="4" t="s">
        <v>2407</v>
      </c>
      <c r="E167" s="5" t="n">
        <v>86</v>
      </c>
      <c r="I167" s="13" t="n">
        <v>2</v>
      </c>
      <c r="J167" s="5" t="n">
        <v>111</v>
      </c>
      <c r="N167" s="13" t="n">
        <v>5</v>
      </c>
      <c r="O167" s="5" t="n">
        <v>249</v>
      </c>
      <c r="R167" s="13" t="n">
        <v>15</v>
      </c>
    </row>
    <row r="168" spans="1:20">
      <c r="A168" s="4" t="s">
        <v>2418</v>
      </c>
      <c r="E168" s="5" t="n">
        <v>906</v>
      </c>
      <c r="I168" s="13" t="n">
        <v>21</v>
      </c>
      <c r="J168" s="5" t="n">
        <v>404</v>
      </c>
      <c r="N168" s="13" t="n">
        <v>18</v>
      </c>
      <c r="O168" s="5" t="n">
        <v>252</v>
      </c>
      <c r="R168" s="13" t="n">
        <v>15</v>
      </c>
    </row>
    <row r="169" spans="1:20">
      <c r="A169" s="4" t="s">
        <v>2457</v>
      </c>
    </row>
    <row r="170" spans="1:20">
      <c r="A170" s="3" t="s">
        <v>2405</v>
      </c>
    </row>
    <row r="171" spans="1:20">
      <c r="A171" s="4" t="s">
        <v>2420</v>
      </c>
      <c r="B171" s="11" t="n">
        <v>42.84</v>
      </c>
      <c r="C171" s="11" t="n">
        <v>22.28</v>
      </c>
      <c r="D171" s="11" t="n">
        <v>16.63</v>
      </c>
    </row>
    <row r="172" spans="1:20">
      <c r="A172" s="4" t="s">
        <v>2458</v>
      </c>
    </row>
    <row r="173" spans="1:20">
      <c r="A173" s="3" t="s">
        <v>2405</v>
      </c>
    </row>
    <row r="174" spans="1:20">
      <c r="A174" s="4" t="s">
        <v>2420</v>
      </c>
      <c r="B174" s="11" t="n">
        <v>43.16</v>
      </c>
      <c r="C174" s="11" t="n">
        <v>22.45</v>
      </c>
      <c r="D174" s="11" t="n">
        <v>16.77</v>
      </c>
    </row>
    <row r="175" spans="1:20">
      <c r="A175" s="4" t="s">
        <v>2459</v>
      </c>
    </row>
    <row r="176" spans="1:20">
      <c r="A176" s="3" t="s">
        <v>2405</v>
      </c>
    </row>
    <row r="177" spans="1:20">
      <c r="A177" s="4" t="s">
        <v>2418</v>
      </c>
      <c r="E177" s="5" t="n">
        <v>4</v>
      </c>
      <c r="F177" s="14" t="n">
        <v>13</v>
      </c>
      <c r="J177" s="5" t="n">
        <v>3</v>
      </c>
      <c r="K177" s="14" t="n">
        <v>19</v>
      </c>
    </row>
    <row r="178" spans="1:20">
      <c r="A178" s="4" t="s">
        <v>2460</v>
      </c>
    </row>
    <row r="179" spans="1:20">
      <c r="A179" s="3" t="s">
        <v>2405</v>
      </c>
    </row>
    <row r="180" spans="1:20">
      <c r="A180" s="4" t="s">
        <v>2420</v>
      </c>
      <c r="B180" s="11" t="n">
        <v>0.34</v>
      </c>
      <c r="C180" s="11" t="n">
        <v>0.17</v>
      </c>
    </row>
    <row r="181" spans="1:20">
      <c r="A181" s="4" t="s">
        <v>2461</v>
      </c>
    </row>
    <row r="182" spans="1:20">
      <c r="A182" s="3" t="s">
        <v>2405</v>
      </c>
    </row>
    <row r="183" spans="1:20">
      <c r="A183" s="4" t="s">
        <v>2407</v>
      </c>
      <c r="J183" s="5" t="n">
        <v>57</v>
      </c>
      <c r="L183" s="9" t="n">
        <v>3</v>
      </c>
    </row>
    <row r="184" spans="1:20">
      <c r="A184" s="4" t="s">
        <v>51</v>
      </c>
      <c r="O184" s="5" t="n">
        <v>6</v>
      </c>
    </row>
    <row r="185" spans="1:20">
      <c r="A185" s="4" t="s">
        <v>2409</v>
      </c>
      <c r="J185" s="5" t="n">
        <v>5731</v>
      </c>
      <c r="L185" s="5" t="n">
        <v>300</v>
      </c>
      <c r="O185" s="5" t="n">
        <v>4673</v>
      </c>
      <c r="P185" s="9" t="n">
        <v>300</v>
      </c>
    </row>
    <row r="186" spans="1:20">
      <c r="A186" s="4" t="s">
        <v>2417</v>
      </c>
      <c r="E186" s="6" t="n">
        <v>11563</v>
      </c>
      <c r="G186" s="9" t="n">
        <v>302</v>
      </c>
      <c r="J186" s="5" t="n">
        <v>54</v>
      </c>
      <c r="L186" s="5" t="n">
        <v>3</v>
      </c>
      <c r="O186" s="5" t="n">
        <v>45</v>
      </c>
      <c r="P186" s="9" t="n">
        <v>3</v>
      </c>
    </row>
    <row r="187" spans="1:20">
      <c r="A187" s="4" t="s">
        <v>2418</v>
      </c>
      <c r="J187" s="6" t="n">
        <v>57</v>
      </c>
      <c r="L187" s="9" t="n">
        <v>3</v>
      </c>
      <c r="O187" s="6" t="n">
        <v>3</v>
      </c>
    </row>
    <row r="188" spans="1:20">
      <c r="A188" s="4" t="s">
        <v>2462</v>
      </c>
    </row>
    <row r="189" spans="1:20">
      <c r="A189" s="3" t="s">
        <v>2405</v>
      </c>
    </row>
    <row r="190" spans="1:20">
      <c r="A190" s="4" t="s">
        <v>2420</v>
      </c>
      <c r="C190" s="11" t="n">
        <v>19.04</v>
      </c>
    </row>
    <row r="191" spans="1:20">
      <c r="A191" s="4" t="s">
        <v>2463</v>
      </c>
    </row>
    <row r="192" spans="1:20">
      <c r="A192" s="3" t="s">
        <v>2405</v>
      </c>
    </row>
    <row r="193" spans="1:20">
      <c r="A193" s="4" t="s">
        <v>2420</v>
      </c>
      <c r="D193" s="11" t="n">
        <v>15.52</v>
      </c>
    </row>
    <row r="194" spans="1:20">
      <c r="A194" s="4" t="s">
        <v>2464</v>
      </c>
    </row>
    <row r="195" spans="1:20">
      <c r="A195" s="3" t="s">
        <v>2405</v>
      </c>
    </row>
    <row r="196" spans="1:20">
      <c r="A196" s="4" t="s">
        <v>2420</v>
      </c>
      <c r="C196" s="11" t="n">
        <v>19.13</v>
      </c>
      <c r="D196" s="11" t="n">
        <v>15.57</v>
      </c>
    </row>
    <row r="197" spans="1:20">
      <c r="A197" s="4" t="s">
        <v>2465</v>
      </c>
    </row>
    <row r="198" spans="1:20">
      <c r="A198" s="3" t="s">
        <v>2405</v>
      </c>
    </row>
    <row r="199" spans="1:20">
      <c r="A199" s="4" t="s">
        <v>2420</v>
      </c>
      <c r="B199" s="11" t="n">
        <v>38.31</v>
      </c>
      <c r="C199" s="11" t="n">
        <v>19.13</v>
      </c>
      <c r="D199" s="11" t="n">
        <v>15.57</v>
      </c>
    </row>
    <row r="200" spans="1:20">
      <c r="A200" s="4" t="s">
        <v>2466</v>
      </c>
    </row>
    <row r="201" spans="1:20">
      <c r="A201" s="3" t="s">
        <v>2405</v>
      </c>
    </row>
    <row r="202" spans="1:20">
      <c r="A202" s="4" t="s">
        <v>2420</v>
      </c>
      <c r="C202" s="11" t="n">
        <v>19.13</v>
      </c>
      <c r="D202" s="11" t="n">
        <v>15.57</v>
      </c>
    </row>
  </sheetData>
  <mergeCells count="5">
    <mergeCell ref="A1:A2"/>
    <mergeCell ref="B1:D1"/>
    <mergeCell ref="E1:I1"/>
    <mergeCell ref="J1:N1"/>
    <mergeCell ref="O1:S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32"/>
    <col customWidth="1" max="4" min="4" width="21"/>
  </cols>
  <sheetData>
    <row r="1" spans="1:4">
      <c r="A1" s="1" t="s">
        <v>2467</v>
      </c>
      <c r="B1" s="2" t="s">
        <v>2102</v>
      </c>
      <c r="C1" s="2" t="s">
        <v>2468</v>
      </c>
      <c r="D1" s="2" t="s">
        <v>652</v>
      </c>
    </row>
    <row r="2" spans="1:4">
      <c r="A2" s="4" t="s">
        <v>1799</v>
      </c>
    </row>
    <row r="3" spans="1:4">
      <c r="A3" s="3" t="s">
        <v>2469</v>
      </c>
    </row>
    <row r="4" spans="1:4">
      <c r="A4" s="4" t="s">
        <v>2470</v>
      </c>
      <c r="D4" s="6" t="n">
        <v>4354</v>
      </c>
    </row>
    <row r="5" spans="1:4">
      <c r="A5" s="4" t="s">
        <v>2214</v>
      </c>
    </row>
    <row r="6" spans="1:4">
      <c r="A6" s="3" t="s">
        <v>2469</v>
      </c>
    </row>
    <row r="7" spans="1:4">
      <c r="A7" s="4" t="s">
        <v>2471</v>
      </c>
      <c r="B7" s="4" t="s">
        <v>589</v>
      </c>
    </row>
    <row r="8" spans="1:4">
      <c r="A8" s="4" t="s">
        <v>2472</v>
      </c>
      <c r="D8" s="4" t="s">
        <v>2473</v>
      </c>
    </row>
    <row r="9" spans="1:4">
      <c r="A9" s="4" t="s">
        <v>2474</v>
      </c>
      <c r="C9" s="4" t="s">
        <v>553</v>
      </c>
    </row>
    <row r="10" spans="1:4">
      <c r="A10" s="4" t="s">
        <v>2475</v>
      </c>
      <c r="C10" s="6" t="n">
        <v>4600</v>
      </c>
    </row>
    <row r="11" spans="1:4">
      <c r="A11" s="4" t="s">
        <v>2476</v>
      </c>
      <c r="C11" s="5" t="n">
        <v>32700</v>
      </c>
    </row>
    <row r="12" spans="1:4">
      <c r="A12" s="4" t="s">
        <v>2477</v>
      </c>
    </row>
    <row r="13" spans="1:4">
      <c r="A13" s="3" t="s">
        <v>2469</v>
      </c>
    </row>
    <row r="14" spans="1:4">
      <c r="A14" s="4" t="s">
        <v>2470</v>
      </c>
      <c r="C14" s="6" t="n">
        <v>5500</v>
      </c>
    </row>
    <row r="15" spans="1:4">
      <c r="A15" s="4" t="s">
        <v>2478</v>
      </c>
      <c r="C15" s="5" t="n">
        <v>60</v>
      </c>
    </row>
    <row r="16" spans="1:4">
      <c r="A16" s="4" t="s">
        <v>2479</v>
      </c>
      <c r="C16" s="6" t="n">
        <v>18800</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2480</v>
      </c>
      <c r="B1" s="2" t="s">
        <v>1</v>
      </c>
    </row>
    <row r="2" spans="1:4">
      <c r="B2" s="2" t="s">
        <v>2481</v>
      </c>
      <c r="C2" s="2" t="s">
        <v>2482</v>
      </c>
      <c r="D2" s="2" t="s">
        <v>2483</v>
      </c>
    </row>
    <row r="3" spans="1:4">
      <c r="A3" s="3" t="s">
        <v>2484</v>
      </c>
    </row>
    <row r="4" spans="1:4">
      <c r="A4" s="4" t="s">
        <v>2485</v>
      </c>
      <c r="B4" s="5" t="n">
        <v>15</v>
      </c>
      <c r="C4" s="5" t="n">
        <v>32</v>
      </c>
      <c r="D4" s="5" t="n">
        <v>35</v>
      </c>
    </row>
    <row r="5" spans="1:4">
      <c r="A5" s="4" t="s">
        <v>2486</v>
      </c>
    </row>
    <row r="6" spans="1:4">
      <c r="A6" s="3" t="s">
        <v>2484</v>
      </c>
    </row>
    <row r="7" spans="1:4">
      <c r="A7" s="4" t="s">
        <v>2487</v>
      </c>
      <c r="B7" s="5" t="n">
        <v>0</v>
      </c>
      <c r="C7" s="5" t="n">
        <v>0</v>
      </c>
      <c r="D7" s="5" t="n">
        <v>0</v>
      </c>
    </row>
    <row r="8" spans="1:4">
      <c r="A8" s="4" t="s">
        <v>2488</v>
      </c>
      <c r="B8" s="5" t="n">
        <v>0</v>
      </c>
      <c r="C8" s="5" t="n">
        <v>0</v>
      </c>
      <c r="D8" s="5" t="n">
        <v>0</v>
      </c>
    </row>
    <row r="9" spans="1:4">
      <c r="A9" s="4" t="s">
        <v>2489</v>
      </c>
      <c r="B9" s="5" t="n">
        <v>0</v>
      </c>
      <c r="C9" s="5" t="n">
        <v>0</v>
      </c>
      <c r="D9" s="5" t="n">
        <v>0</v>
      </c>
    </row>
    <row r="10" spans="1:4">
      <c r="A10" s="4" t="s">
        <v>2490</v>
      </c>
    </row>
    <row r="11" spans="1:4">
      <c r="A11" s="3" t="s">
        <v>2484</v>
      </c>
    </row>
    <row r="12" spans="1:4">
      <c r="A12" s="4" t="s">
        <v>893</v>
      </c>
      <c r="B12" s="5" t="n">
        <v>422</v>
      </c>
      <c r="C12" s="5" t="n">
        <v>525</v>
      </c>
      <c r="D12" s="5" t="n">
        <v>608</v>
      </c>
    </row>
    <row r="13" spans="1:4">
      <c r="A13" s="4" t="s">
        <v>2491</v>
      </c>
      <c r="B13" s="5" t="n">
        <v>126</v>
      </c>
      <c r="C13" s="5" t="n">
        <v>-71</v>
      </c>
      <c r="D13" s="5" t="n">
        <v>-75</v>
      </c>
    </row>
    <row r="14" spans="1:4">
      <c r="A14" s="4" t="s">
        <v>2492</v>
      </c>
      <c r="B14" s="5" t="n">
        <v>103</v>
      </c>
      <c r="C14" s="5" t="n">
        <v>19</v>
      </c>
      <c r="D14" s="5" t="n">
        <v>45</v>
      </c>
    </row>
    <row r="15" spans="1:4">
      <c r="A15" s="4" t="s">
        <v>2487</v>
      </c>
      <c r="B15" s="5" t="n">
        <v>15</v>
      </c>
      <c r="C15" s="5" t="n">
        <v>32</v>
      </c>
      <c r="D15" s="5" t="n">
        <v>35</v>
      </c>
    </row>
    <row r="16" spans="1:4">
      <c r="A16" s="4" t="s">
        <v>2488</v>
      </c>
      <c r="D16" s="5" t="n">
        <v>2</v>
      </c>
    </row>
    <row r="17" spans="1:4">
      <c r="A17" s="4" t="s">
        <v>2489</v>
      </c>
      <c r="B17" s="5" t="n">
        <v>-1</v>
      </c>
    </row>
    <row r="18" spans="1:4">
      <c r="A18" s="4" t="s">
        <v>2493</v>
      </c>
      <c r="B18" s="5" t="n">
        <v>-83</v>
      </c>
      <c r="C18" s="5" t="n">
        <v>-83</v>
      </c>
      <c r="D18" s="5" t="n">
        <v>-90</v>
      </c>
    </row>
    <row r="19" spans="1:4">
      <c r="A19" s="4" t="s">
        <v>894</v>
      </c>
      <c r="B19" s="5" t="n">
        <v>582</v>
      </c>
      <c r="C19" s="5" t="n">
        <v>422</v>
      </c>
      <c r="D19" s="5" t="n">
        <v>525</v>
      </c>
    </row>
    <row r="20" spans="1:4">
      <c r="A20" s="4" t="s">
        <v>893</v>
      </c>
      <c r="B20" s="5" t="n">
        <v>58</v>
      </c>
      <c r="C20" s="5" t="n">
        <v>68</v>
      </c>
      <c r="D20" s="5" t="n">
        <v>71</v>
      </c>
    </row>
    <row r="21" spans="1:4">
      <c r="A21" s="4" t="s">
        <v>2491</v>
      </c>
      <c r="B21" s="5" t="n">
        <v>-1</v>
      </c>
      <c r="C21" s="5" t="n">
        <v>4</v>
      </c>
      <c r="D21" s="5" t="n">
        <v>5</v>
      </c>
    </row>
    <row r="22" spans="1:4">
      <c r="A22" s="4" t="s">
        <v>2492</v>
      </c>
      <c r="B22" s="5" t="n">
        <v>13</v>
      </c>
      <c r="C22" s="5" t="n">
        <v>5</v>
      </c>
      <c r="D22" s="5" t="n">
        <v>11</v>
      </c>
    </row>
    <row r="23" spans="1:4">
      <c r="A23" s="4" t="s">
        <v>2487</v>
      </c>
      <c r="B23" s="5" t="n">
        <v>0</v>
      </c>
      <c r="C23" s="5" t="n">
        <v>0</v>
      </c>
      <c r="D23" s="5" t="n">
        <v>0</v>
      </c>
    </row>
    <row r="24" spans="1:4">
      <c r="A24" s="4" t="s">
        <v>2488</v>
      </c>
      <c r="B24" s="5" t="n">
        <v>0</v>
      </c>
      <c r="C24" s="5" t="n">
        <v>0</v>
      </c>
      <c r="D24" s="5" t="n">
        <v>0</v>
      </c>
    </row>
    <row r="25" spans="1:4">
      <c r="A25" s="4" t="s">
        <v>2489</v>
      </c>
      <c r="B25" s="5" t="n">
        <v>0</v>
      </c>
      <c r="C25" s="5" t="n">
        <v>0</v>
      </c>
      <c r="D25" s="5" t="n">
        <v>0</v>
      </c>
    </row>
    <row r="26" spans="1:4">
      <c r="A26" s="4" t="s">
        <v>2493</v>
      </c>
      <c r="B26" s="5" t="n">
        <v>-14</v>
      </c>
      <c r="C26" s="5" t="n">
        <v>-19</v>
      </c>
      <c r="D26" s="5" t="n">
        <v>-19</v>
      </c>
    </row>
    <row r="27" spans="1:4">
      <c r="A27" s="4" t="s">
        <v>894</v>
      </c>
      <c r="B27" s="5" t="n">
        <v>56</v>
      </c>
      <c r="C27" s="5" t="n">
        <v>58</v>
      </c>
      <c r="D27" s="5" t="n">
        <v>68</v>
      </c>
    </row>
    <row r="28" spans="1:4">
      <c r="A28" s="4" t="s">
        <v>2494</v>
      </c>
      <c r="B28" s="5" t="n">
        <v>2520</v>
      </c>
      <c r="C28" s="5" t="n">
        <v>2923</v>
      </c>
      <c r="D28" s="5" t="n">
        <v>3072</v>
      </c>
    </row>
    <row r="29" spans="1:4">
      <c r="A29" s="4" t="s">
        <v>2495</v>
      </c>
      <c r="B29" s="5" t="n">
        <v>178</v>
      </c>
      <c r="C29" s="5" t="n">
        <v>-161</v>
      </c>
      <c r="D29" s="5" t="n">
        <v>-110</v>
      </c>
    </row>
    <row r="30" spans="1:4">
      <c r="A30" s="4" t="s">
        <v>2496</v>
      </c>
      <c r="B30" s="5" t="n">
        <v>329</v>
      </c>
      <c r="C30" s="5" t="n">
        <v>313</v>
      </c>
      <c r="D30" s="5" t="n">
        <v>371</v>
      </c>
    </row>
    <row r="31" spans="1:4">
      <c r="A31" s="4" t="s">
        <v>2497</v>
      </c>
      <c r="D31" s="5" t="n">
        <v>1</v>
      </c>
    </row>
    <row r="32" spans="1:4">
      <c r="A32" s="4" t="s">
        <v>2498</v>
      </c>
      <c r="C32" s="5" t="n">
        <v>12</v>
      </c>
      <c r="D32" s="5" t="n">
        <v>165</v>
      </c>
    </row>
    <row r="33" spans="1:4">
      <c r="A33" s="4" t="s">
        <v>2499</v>
      </c>
      <c r="B33" s="5" t="n">
        <v>-4</v>
      </c>
    </row>
    <row r="34" spans="1:4">
      <c r="A34" s="4" t="s">
        <v>2500</v>
      </c>
      <c r="B34" s="5" t="n">
        <v>-542</v>
      </c>
      <c r="C34" s="5" t="n">
        <v>-567</v>
      </c>
      <c r="D34" s="5" t="n">
        <v>-576</v>
      </c>
    </row>
    <row r="35" spans="1:4">
      <c r="A35" s="4" t="s">
        <v>2501</v>
      </c>
      <c r="B35" s="5" t="n">
        <v>2481</v>
      </c>
      <c r="C35" s="5" t="n">
        <v>2520</v>
      </c>
      <c r="D35" s="5" t="n">
        <v>2923</v>
      </c>
    </row>
    <row r="36" spans="1:4">
      <c r="A36" s="4" t="s">
        <v>893</v>
      </c>
      <c r="B36" s="5" t="n">
        <v>929</v>
      </c>
      <c r="C36" s="5" t="n">
        <v>1113</v>
      </c>
      <c r="D36" s="5" t="n">
        <v>1226</v>
      </c>
    </row>
    <row r="37" spans="1:4">
      <c r="A37" s="4" t="s">
        <v>2491</v>
      </c>
      <c r="B37" s="5" t="n">
        <v>157</v>
      </c>
      <c r="C37" s="5" t="n">
        <v>-96</v>
      </c>
      <c r="D37" s="5" t="n">
        <v>-89</v>
      </c>
    </row>
    <row r="38" spans="1:4">
      <c r="A38" s="4" t="s">
        <v>2492</v>
      </c>
      <c r="B38" s="5" t="n">
        <v>174</v>
      </c>
      <c r="C38" s="5" t="n">
        <v>80</v>
      </c>
      <c r="D38" s="5" t="n">
        <v>122</v>
      </c>
    </row>
    <row r="39" spans="1:4">
      <c r="A39" s="4" t="s">
        <v>2487</v>
      </c>
      <c r="B39" s="5" t="n">
        <v>15</v>
      </c>
      <c r="C39" s="5" t="n">
        <v>32</v>
      </c>
      <c r="D39" s="5" t="n">
        <v>35</v>
      </c>
    </row>
    <row r="40" spans="1:4">
      <c r="A40" s="4" t="s">
        <v>2488</v>
      </c>
      <c r="C40" s="5" t="n">
        <v>2</v>
      </c>
      <c r="D40" s="5" t="n">
        <v>31</v>
      </c>
    </row>
    <row r="41" spans="1:4">
      <c r="A41" s="4" t="s">
        <v>2489</v>
      </c>
      <c r="B41" s="5" t="n">
        <v>-2</v>
      </c>
      <c r="D41" s="5" t="n">
        <v>-1</v>
      </c>
    </row>
    <row r="42" spans="1:4">
      <c r="A42" s="4" t="s">
        <v>2493</v>
      </c>
      <c r="B42" s="5" t="n">
        <v>-193</v>
      </c>
      <c r="C42" s="5" t="n">
        <v>-202</v>
      </c>
      <c r="D42" s="5" t="n">
        <v>-211</v>
      </c>
    </row>
    <row r="43" spans="1:4">
      <c r="A43" s="4" t="s">
        <v>894</v>
      </c>
      <c r="B43" s="5" t="n">
        <v>1080</v>
      </c>
      <c r="C43" s="5" t="n">
        <v>929</v>
      </c>
      <c r="D43" s="5" t="n">
        <v>1113</v>
      </c>
    </row>
    <row r="44" spans="1:4">
      <c r="A44" s="4" t="s">
        <v>2502</v>
      </c>
    </row>
    <row r="45" spans="1:4">
      <c r="A45" s="3" t="s">
        <v>2484</v>
      </c>
    </row>
    <row r="46" spans="1:4">
      <c r="A46" s="4" t="s">
        <v>893</v>
      </c>
      <c r="B46" s="5" t="n">
        <v>286</v>
      </c>
      <c r="C46" s="5" t="n">
        <v>380</v>
      </c>
      <c r="D46" s="5" t="n">
        <v>440</v>
      </c>
    </row>
    <row r="47" spans="1:4">
      <c r="A47" s="4" t="s">
        <v>894</v>
      </c>
      <c r="B47" s="5" t="n">
        <v>339</v>
      </c>
      <c r="C47" s="5" t="n">
        <v>286</v>
      </c>
      <c r="D47" s="5" t="n">
        <v>380</v>
      </c>
    </row>
    <row r="48" spans="1:4">
      <c r="A48" s="4" t="s">
        <v>893</v>
      </c>
      <c r="B48" s="5" t="n">
        <v>47</v>
      </c>
      <c r="C48" s="5" t="n">
        <v>53</v>
      </c>
      <c r="D48" s="5" t="n">
        <v>56</v>
      </c>
    </row>
    <row r="49" spans="1:4">
      <c r="A49" s="4" t="s">
        <v>894</v>
      </c>
      <c r="B49" s="5" t="n">
        <v>41</v>
      </c>
      <c r="C49" s="5" t="n">
        <v>47</v>
      </c>
      <c r="D49" s="5" t="n">
        <v>53</v>
      </c>
    </row>
    <row r="50" spans="1:4">
      <c r="A50" s="4" t="s">
        <v>2494</v>
      </c>
      <c r="B50" s="5" t="n">
        <v>1850</v>
      </c>
      <c r="C50" s="5" t="n">
        <v>2143</v>
      </c>
      <c r="D50" s="5" t="n">
        <v>2210</v>
      </c>
    </row>
    <row r="51" spans="1:4">
      <c r="A51" s="4" t="s">
        <v>2501</v>
      </c>
      <c r="B51" s="5" t="n">
        <v>1915</v>
      </c>
      <c r="C51" s="5" t="n">
        <v>1850</v>
      </c>
      <c r="D51" s="5" t="n">
        <v>2143</v>
      </c>
    </row>
    <row r="52" spans="1:4">
      <c r="A52" s="4" t="s">
        <v>893</v>
      </c>
      <c r="B52" s="5" t="n">
        <v>663</v>
      </c>
      <c r="C52" s="5" t="n">
        <v>815</v>
      </c>
      <c r="D52" s="5" t="n">
        <v>889</v>
      </c>
    </row>
    <row r="53" spans="1:4">
      <c r="A53" s="4" t="s">
        <v>894</v>
      </c>
      <c r="B53" s="5" t="n">
        <v>722</v>
      </c>
      <c r="C53" s="5" t="n">
        <v>663</v>
      </c>
      <c r="D53" s="5" t="n">
        <v>815</v>
      </c>
    </row>
    <row r="54" spans="1:4">
      <c r="A54" s="4" t="s">
        <v>2503</v>
      </c>
    </row>
    <row r="55" spans="1:4">
      <c r="A55" s="3" t="s">
        <v>2484</v>
      </c>
    </row>
    <row r="56" spans="1:4">
      <c r="A56" s="4" t="s">
        <v>893</v>
      </c>
      <c r="B56" s="5" t="n">
        <v>136</v>
      </c>
      <c r="C56" s="5" t="n">
        <v>145</v>
      </c>
      <c r="D56" s="5" t="n">
        <v>168</v>
      </c>
    </row>
    <row r="57" spans="1:4">
      <c r="A57" s="4" t="s">
        <v>894</v>
      </c>
      <c r="B57" s="5" t="n">
        <v>243</v>
      </c>
      <c r="C57" s="5" t="n">
        <v>136</v>
      </c>
      <c r="D57" s="5" t="n">
        <v>145</v>
      </c>
    </row>
    <row r="58" spans="1:4">
      <c r="A58" s="4" t="s">
        <v>893</v>
      </c>
      <c r="B58" s="5" t="n">
        <v>11</v>
      </c>
      <c r="C58" s="5" t="n">
        <v>15</v>
      </c>
      <c r="D58" s="5" t="n">
        <v>15</v>
      </c>
    </row>
    <row r="59" spans="1:4">
      <c r="A59" s="4" t="s">
        <v>894</v>
      </c>
      <c r="B59" s="5" t="n">
        <v>15</v>
      </c>
      <c r="C59" s="5" t="n">
        <v>11</v>
      </c>
      <c r="D59" s="5" t="n">
        <v>15</v>
      </c>
    </row>
    <row r="60" spans="1:4">
      <c r="A60" s="4" t="s">
        <v>2494</v>
      </c>
      <c r="B60" s="5" t="n">
        <v>670</v>
      </c>
      <c r="C60" s="5" t="n">
        <v>780</v>
      </c>
      <c r="D60" s="5" t="n">
        <v>862</v>
      </c>
    </row>
    <row r="61" spans="1:4">
      <c r="A61" s="4" t="s">
        <v>2501</v>
      </c>
      <c r="B61" s="5" t="n">
        <v>566</v>
      </c>
      <c r="C61" s="5" t="n">
        <v>670</v>
      </c>
      <c r="D61" s="5" t="n">
        <v>780</v>
      </c>
    </row>
    <row r="62" spans="1:4">
      <c r="A62" s="4" t="s">
        <v>893</v>
      </c>
      <c r="B62" s="5" t="n">
        <v>266</v>
      </c>
      <c r="C62" s="5" t="n">
        <v>298</v>
      </c>
      <c r="D62" s="5" t="n">
        <v>337</v>
      </c>
    </row>
    <row r="63" spans="1:4">
      <c r="A63" s="4" t="s">
        <v>894</v>
      </c>
      <c r="B63" s="5" t="n">
        <v>358</v>
      </c>
      <c r="C63" s="5" t="n">
        <v>266</v>
      </c>
      <c r="D63" s="5" t="n">
        <v>298</v>
      </c>
    </row>
    <row r="64" spans="1:4">
      <c r="A64" s="4" t="s">
        <v>2504</v>
      </c>
    </row>
    <row r="65" spans="1:4">
      <c r="A65" s="3" t="s">
        <v>2484</v>
      </c>
    </row>
    <row r="66" spans="1:4">
      <c r="A66" s="4" t="s">
        <v>893</v>
      </c>
      <c r="B66" s="5" t="n">
        <v>422</v>
      </c>
      <c r="C66" s="5" t="n">
        <v>525</v>
      </c>
      <c r="D66" s="5" t="n">
        <v>608</v>
      </c>
    </row>
    <row r="67" spans="1:4">
      <c r="A67" s="4" t="s">
        <v>894</v>
      </c>
      <c r="B67" s="5" t="n">
        <v>582</v>
      </c>
      <c r="C67" s="5" t="n">
        <v>422</v>
      </c>
      <c r="D67" s="5" t="n">
        <v>525</v>
      </c>
    </row>
    <row r="68" spans="1:4">
      <c r="A68" s="4" t="s">
        <v>893</v>
      </c>
      <c r="B68" s="5" t="n">
        <v>58</v>
      </c>
      <c r="C68" s="5" t="n">
        <v>68</v>
      </c>
      <c r="D68" s="5" t="n">
        <v>71</v>
      </c>
    </row>
    <row r="69" spans="1:4">
      <c r="A69" s="4" t="s">
        <v>894</v>
      </c>
      <c r="B69" s="5" t="n">
        <v>56</v>
      </c>
      <c r="C69" s="5" t="n">
        <v>58</v>
      </c>
      <c r="D69" s="5" t="n">
        <v>68</v>
      </c>
    </row>
    <row r="70" spans="1:4">
      <c r="A70" s="4" t="s">
        <v>2494</v>
      </c>
      <c r="B70" s="5" t="n">
        <v>2520</v>
      </c>
      <c r="C70" s="5" t="n">
        <v>2923</v>
      </c>
      <c r="D70" s="5" t="n">
        <v>3072</v>
      </c>
    </row>
    <row r="71" spans="1:4">
      <c r="A71" s="4" t="s">
        <v>2501</v>
      </c>
      <c r="B71" s="5" t="n">
        <v>2481</v>
      </c>
      <c r="C71" s="5" t="n">
        <v>2520</v>
      </c>
      <c r="D71" s="5" t="n">
        <v>2923</v>
      </c>
    </row>
    <row r="72" spans="1:4">
      <c r="A72" s="4" t="s">
        <v>893</v>
      </c>
      <c r="B72" s="5" t="n">
        <v>929</v>
      </c>
      <c r="C72" s="5" t="n">
        <v>1113</v>
      </c>
      <c r="D72" s="5" t="n">
        <v>1226</v>
      </c>
    </row>
    <row r="73" spans="1:4">
      <c r="A73" s="4" t="s">
        <v>894</v>
      </c>
      <c r="B73" s="5" t="n">
        <v>1080</v>
      </c>
      <c r="C73" s="5" t="n">
        <v>929</v>
      </c>
      <c r="D73" s="5" t="n">
        <v>1113</v>
      </c>
    </row>
    <row r="74" spans="1:4">
      <c r="A74" s="4" t="s">
        <v>2505</v>
      </c>
    </row>
    <row r="75" spans="1:4">
      <c r="A75" s="3" t="s">
        <v>2484</v>
      </c>
    </row>
    <row r="76" spans="1:4">
      <c r="A76" s="4" t="s">
        <v>893</v>
      </c>
      <c r="B76" s="5" t="n">
        <v>286</v>
      </c>
      <c r="C76" s="5" t="n">
        <v>380</v>
      </c>
      <c r="D76" s="5" t="n">
        <v>440</v>
      </c>
    </row>
    <row r="77" spans="1:4">
      <c r="A77" s="4" t="s">
        <v>894</v>
      </c>
      <c r="B77" s="5" t="n">
        <v>339</v>
      </c>
      <c r="C77" s="5" t="n">
        <v>286</v>
      </c>
      <c r="D77" s="5" t="n">
        <v>380</v>
      </c>
    </row>
    <row r="78" spans="1:4">
      <c r="A78" s="4" t="s">
        <v>893</v>
      </c>
      <c r="B78" s="5" t="n">
        <v>47</v>
      </c>
      <c r="C78" s="5" t="n">
        <v>53</v>
      </c>
      <c r="D78" s="5" t="n">
        <v>56</v>
      </c>
    </row>
    <row r="79" spans="1:4">
      <c r="A79" s="4" t="s">
        <v>894</v>
      </c>
      <c r="B79" s="5" t="n">
        <v>41</v>
      </c>
      <c r="C79" s="5" t="n">
        <v>47</v>
      </c>
      <c r="D79" s="5" t="n">
        <v>53</v>
      </c>
    </row>
    <row r="80" spans="1:4">
      <c r="A80" s="4" t="s">
        <v>2494</v>
      </c>
      <c r="B80" s="5" t="n">
        <v>1850</v>
      </c>
      <c r="C80" s="5" t="n">
        <v>2143</v>
      </c>
      <c r="D80" s="5" t="n">
        <v>2210</v>
      </c>
    </row>
    <row r="81" spans="1:4">
      <c r="A81" s="4" t="s">
        <v>2501</v>
      </c>
      <c r="B81" s="5" t="n">
        <v>1915</v>
      </c>
      <c r="C81" s="5" t="n">
        <v>1850</v>
      </c>
      <c r="D81" s="5" t="n">
        <v>2143</v>
      </c>
    </row>
    <row r="82" spans="1:4">
      <c r="A82" s="4" t="s">
        <v>893</v>
      </c>
      <c r="B82" s="5" t="n">
        <v>663</v>
      </c>
      <c r="C82" s="5" t="n">
        <v>815</v>
      </c>
      <c r="D82" s="5" t="n">
        <v>889</v>
      </c>
    </row>
    <row r="83" spans="1:4">
      <c r="A83" s="4" t="s">
        <v>894</v>
      </c>
      <c r="B83" s="5" t="n">
        <v>722</v>
      </c>
      <c r="C83" s="5" t="n">
        <v>663</v>
      </c>
      <c r="D83" s="5" t="n">
        <v>815</v>
      </c>
    </row>
    <row r="84" spans="1:4">
      <c r="A84" s="4" t="s">
        <v>2506</v>
      </c>
    </row>
    <row r="85" spans="1:4">
      <c r="A85" s="3" t="s">
        <v>2484</v>
      </c>
    </row>
    <row r="86" spans="1:4">
      <c r="A86" s="4" t="s">
        <v>893</v>
      </c>
      <c r="B86" s="5" t="n">
        <v>136</v>
      </c>
      <c r="C86" s="5" t="n">
        <v>145</v>
      </c>
      <c r="D86" s="5" t="n">
        <v>168</v>
      </c>
    </row>
    <row r="87" spans="1:4">
      <c r="A87" s="4" t="s">
        <v>894</v>
      </c>
      <c r="B87" s="5" t="n">
        <v>243</v>
      </c>
      <c r="C87" s="5" t="n">
        <v>136</v>
      </c>
      <c r="D87" s="5" t="n">
        <v>145</v>
      </c>
    </row>
    <row r="88" spans="1:4">
      <c r="A88" s="4" t="s">
        <v>893</v>
      </c>
      <c r="B88" s="5" t="n">
        <v>11</v>
      </c>
      <c r="C88" s="5" t="n">
        <v>15</v>
      </c>
      <c r="D88" s="5" t="n">
        <v>15</v>
      </c>
    </row>
    <row r="89" spans="1:4">
      <c r="A89" s="4" t="s">
        <v>894</v>
      </c>
      <c r="B89" s="5" t="n">
        <v>15</v>
      </c>
      <c r="C89" s="5" t="n">
        <v>11</v>
      </c>
      <c r="D89" s="5" t="n">
        <v>15</v>
      </c>
    </row>
    <row r="90" spans="1:4">
      <c r="A90" s="4" t="s">
        <v>2494</v>
      </c>
      <c r="B90" s="5" t="n">
        <v>670</v>
      </c>
      <c r="C90" s="5" t="n">
        <v>780</v>
      </c>
      <c r="D90" s="5" t="n">
        <v>862</v>
      </c>
    </row>
    <row r="91" spans="1:4">
      <c r="A91" s="4" t="s">
        <v>2501</v>
      </c>
      <c r="B91" s="5" t="n">
        <v>566</v>
      </c>
      <c r="C91" s="5" t="n">
        <v>670</v>
      </c>
      <c r="D91" s="5" t="n">
        <v>780</v>
      </c>
    </row>
    <row r="92" spans="1:4">
      <c r="A92" s="4" t="s">
        <v>893</v>
      </c>
      <c r="B92" s="5" t="n">
        <v>266</v>
      </c>
      <c r="C92" s="5" t="n">
        <v>298</v>
      </c>
      <c r="D92" s="5" t="n">
        <v>337</v>
      </c>
    </row>
    <row r="93" spans="1:4">
      <c r="A93" s="4" t="s">
        <v>894</v>
      </c>
      <c r="B93" s="5" t="n">
        <v>358</v>
      </c>
      <c r="C93" s="5" t="n">
        <v>266</v>
      </c>
      <c r="D93" s="5" t="n">
        <v>298</v>
      </c>
    </row>
    <row r="94" spans="1:4">
      <c r="A94" s="4" t="s">
        <v>2507</v>
      </c>
    </row>
    <row r="95" spans="1:4">
      <c r="A95" s="3" t="s">
        <v>2484</v>
      </c>
    </row>
    <row r="96" spans="1:4">
      <c r="A96" s="4" t="s">
        <v>2487</v>
      </c>
      <c r="B96" s="5" t="n">
        <v>0</v>
      </c>
      <c r="C96" s="5" t="n">
        <v>0</v>
      </c>
      <c r="D96" s="5" t="n">
        <v>0</v>
      </c>
    </row>
    <row r="97" spans="1:4">
      <c r="A97" s="4" t="s">
        <v>2488</v>
      </c>
      <c r="B97" s="5" t="n">
        <v>0</v>
      </c>
      <c r="C97" s="5" t="n">
        <v>0</v>
      </c>
      <c r="D97" s="5" t="n">
        <v>0</v>
      </c>
    </row>
    <row r="98" spans="1:4">
      <c r="A98" s="4" t="s">
        <v>2489</v>
      </c>
      <c r="B98" s="5" t="n">
        <v>0</v>
      </c>
      <c r="C98" s="5" t="n">
        <v>0</v>
      </c>
      <c r="D98" s="5" t="n">
        <v>0</v>
      </c>
    </row>
    <row r="99" spans="1:4">
      <c r="A99" s="4" t="s">
        <v>2508</v>
      </c>
    </row>
    <row r="100" spans="1:4">
      <c r="A100" s="3" t="s">
        <v>2484</v>
      </c>
    </row>
    <row r="101" spans="1:4">
      <c r="A101" s="4" t="s">
        <v>893</v>
      </c>
      <c r="B101" s="5" t="n">
        <v>422</v>
      </c>
      <c r="C101" s="5" t="n">
        <v>525</v>
      </c>
      <c r="D101" s="5" t="n">
        <v>607</v>
      </c>
    </row>
    <row r="102" spans="1:4">
      <c r="A102" s="4" t="s">
        <v>2491</v>
      </c>
      <c r="B102" s="5" t="n">
        <v>126</v>
      </c>
      <c r="C102" s="5" t="n">
        <v>-72</v>
      </c>
      <c r="D102" s="5" t="n">
        <v>-74</v>
      </c>
    </row>
    <row r="103" spans="1:4">
      <c r="A103" s="4" t="s">
        <v>2492</v>
      </c>
      <c r="B103" s="5" t="n">
        <v>103</v>
      </c>
      <c r="C103" s="5" t="n">
        <v>19</v>
      </c>
      <c r="D103" s="5" t="n">
        <v>45</v>
      </c>
    </row>
    <row r="104" spans="1:4">
      <c r="A104" s="4" t="s">
        <v>2487</v>
      </c>
      <c r="B104" s="5" t="n">
        <v>15</v>
      </c>
      <c r="C104" s="5" t="n">
        <v>33</v>
      </c>
      <c r="D104" s="5" t="n">
        <v>35</v>
      </c>
    </row>
    <row r="105" spans="1:4">
      <c r="A105" s="4" t="s">
        <v>2488</v>
      </c>
      <c r="D105" s="5" t="n">
        <v>2</v>
      </c>
    </row>
    <row r="106" spans="1:4">
      <c r="A106" s="4" t="s">
        <v>2489</v>
      </c>
      <c r="B106" s="5" t="n">
        <v>-1</v>
      </c>
    </row>
    <row r="107" spans="1:4">
      <c r="A107" s="4" t="s">
        <v>2493</v>
      </c>
      <c r="B107" s="5" t="n">
        <v>-83</v>
      </c>
      <c r="C107" s="5" t="n">
        <v>-83</v>
      </c>
      <c r="D107" s="5" t="n">
        <v>-90</v>
      </c>
    </row>
    <row r="108" spans="1:4">
      <c r="A108" s="4" t="s">
        <v>894</v>
      </c>
      <c r="B108" s="5" t="n">
        <v>582</v>
      </c>
      <c r="C108" s="5" t="n">
        <v>422</v>
      </c>
      <c r="D108" s="5" t="n">
        <v>525</v>
      </c>
    </row>
    <row r="109" spans="1:4">
      <c r="A109" s="4" t="s">
        <v>893</v>
      </c>
      <c r="B109" s="5" t="n">
        <v>58</v>
      </c>
      <c r="C109" s="5" t="n">
        <v>68</v>
      </c>
      <c r="D109" s="5" t="n">
        <v>71</v>
      </c>
    </row>
    <row r="110" spans="1:4">
      <c r="A110" s="4" t="s">
        <v>2491</v>
      </c>
      <c r="B110" s="5" t="n">
        <v>-1</v>
      </c>
      <c r="C110" s="5" t="n">
        <v>4</v>
      </c>
      <c r="D110" s="5" t="n">
        <v>5</v>
      </c>
    </row>
    <row r="111" spans="1:4">
      <c r="A111" s="4" t="s">
        <v>2492</v>
      </c>
      <c r="B111" s="5" t="n">
        <v>13</v>
      </c>
      <c r="C111" s="5" t="n">
        <v>5</v>
      </c>
      <c r="D111" s="5" t="n">
        <v>11</v>
      </c>
    </row>
    <row r="112" spans="1:4">
      <c r="A112" s="4" t="s">
        <v>2487</v>
      </c>
      <c r="B112" s="5" t="n">
        <v>0</v>
      </c>
      <c r="C112" s="5" t="n">
        <v>0</v>
      </c>
      <c r="D112" s="5" t="n">
        <v>0</v>
      </c>
    </row>
    <row r="113" spans="1:4">
      <c r="A113" s="4" t="s">
        <v>2488</v>
      </c>
      <c r="B113" s="5" t="n">
        <v>0</v>
      </c>
      <c r="C113" s="5" t="n">
        <v>0</v>
      </c>
      <c r="D113" s="5" t="n">
        <v>0</v>
      </c>
    </row>
    <row r="114" spans="1:4">
      <c r="A114" s="4" t="s">
        <v>2489</v>
      </c>
      <c r="B114" s="5" t="n">
        <v>0</v>
      </c>
      <c r="C114" s="5" t="n">
        <v>0</v>
      </c>
      <c r="D114" s="5" t="n">
        <v>0</v>
      </c>
    </row>
    <row r="115" spans="1:4">
      <c r="A115" s="4" t="s">
        <v>2493</v>
      </c>
      <c r="B115" s="5" t="n">
        <v>-14</v>
      </c>
      <c r="C115" s="5" t="n">
        <v>-19</v>
      </c>
      <c r="D115" s="5" t="n">
        <v>-19</v>
      </c>
    </row>
    <row r="116" spans="1:4">
      <c r="A116" s="4" t="s">
        <v>894</v>
      </c>
      <c r="B116" s="5" t="n">
        <v>56</v>
      </c>
      <c r="C116" s="5" t="n">
        <v>58</v>
      </c>
      <c r="D116" s="5" t="n">
        <v>68</v>
      </c>
    </row>
    <row r="117" spans="1:4">
      <c r="A117" s="4" t="s">
        <v>2494</v>
      </c>
      <c r="B117" s="5" t="n">
        <v>2520</v>
      </c>
      <c r="C117" s="5" t="n">
        <v>2923</v>
      </c>
      <c r="D117" s="5" t="n">
        <v>3067</v>
      </c>
    </row>
    <row r="118" spans="1:4">
      <c r="A118" s="4" t="s">
        <v>2495</v>
      </c>
      <c r="B118" s="5" t="n">
        <v>178</v>
      </c>
      <c r="C118" s="5" t="n">
        <v>-161</v>
      </c>
      <c r="D118" s="5" t="n">
        <v>-105</v>
      </c>
    </row>
    <row r="119" spans="1:4">
      <c r="A119" s="4" t="s">
        <v>2496</v>
      </c>
      <c r="B119" s="5" t="n">
        <v>329</v>
      </c>
      <c r="C119" s="5" t="n">
        <v>313</v>
      </c>
      <c r="D119" s="5" t="n">
        <v>371</v>
      </c>
    </row>
    <row r="120" spans="1:4">
      <c r="A120" s="4" t="s">
        <v>2497</v>
      </c>
      <c r="D120" s="5" t="n">
        <v>1</v>
      </c>
    </row>
    <row r="121" spans="1:4">
      <c r="A121" s="4" t="s">
        <v>2498</v>
      </c>
      <c r="C121" s="5" t="n">
        <v>12</v>
      </c>
      <c r="D121" s="5" t="n">
        <v>165</v>
      </c>
    </row>
    <row r="122" spans="1:4">
      <c r="A122" s="4" t="s">
        <v>2499</v>
      </c>
      <c r="B122" s="5" t="n">
        <v>-4</v>
      </c>
    </row>
    <row r="123" spans="1:4">
      <c r="A123" s="4" t="s">
        <v>2500</v>
      </c>
      <c r="B123" s="5" t="n">
        <v>-542</v>
      </c>
      <c r="C123" s="5" t="n">
        <v>-567</v>
      </c>
      <c r="D123" s="5" t="n">
        <v>-576</v>
      </c>
    </row>
    <row r="124" spans="1:4">
      <c r="A124" s="4" t="s">
        <v>2501</v>
      </c>
      <c r="B124" s="5" t="n">
        <v>2481</v>
      </c>
      <c r="C124" s="5" t="n">
        <v>2520</v>
      </c>
      <c r="D124" s="5" t="n">
        <v>2923</v>
      </c>
    </row>
    <row r="125" spans="1:4">
      <c r="A125" s="4" t="s">
        <v>893</v>
      </c>
      <c r="B125" s="5" t="n">
        <v>929</v>
      </c>
      <c r="C125" s="5" t="n">
        <v>1113</v>
      </c>
      <c r="D125" s="5" t="n">
        <v>1224</v>
      </c>
    </row>
    <row r="126" spans="1:4">
      <c r="A126" s="4" t="s">
        <v>2491</v>
      </c>
      <c r="B126" s="5" t="n">
        <v>157</v>
      </c>
      <c r="C126" s="5" t="n">
        <v>-96</v>
      </c>
      <c r="D126" s="5" t="n">
        <v>-87</v>
      </c>
    </row>
    <row r="127" spans="1:4">
      <c r="A127" s="4" t="s">
        <v>2492</v>
      </c>
      <c r="B127" s="5" t="n">
        <v>174</v>
      </c>
      <c r="C127" s="5" t="n">
        <v>80</v>
      </c>
      <c r="D127" s="5" t="n">
        <v>122</v>
      </c>
    </row>
    <row r="128" spans="1:4">
      <c r="A128" s="4" t="s">
        <v>2487</v>
      </c>
      <c r="B128" s="5" t="n">
        <v>15</v>
      </c>
      <c r="C128" s="5" t="n">
        <v>32</v>
      </c>
      <c r="D128" s="5" t="n">
        <v>35</v>
      </c>
    </row>
    <row r="129" spans="1:4">
      <c r="A129" s="4" t="s">
        <v>2488</v>
      </c>
      <c r="C129" s="5" t="n">
        <v>2</v>
      </c>
      <c r="D129" s="5" t="n">
        <v>31</v>
      </c>
    </row>
    <row r="130" spans="1:4">
      <c r="A130" s="4" t="s">
        <v>2489</v>
      </c>
      <c r="B130" s="5" t="n">
        <v>-2</v>
      </c>
      <c r="D130" s="5" t="n">
        <v>-1</v>
      </c>
    </row>
    <row r="131" spans="1:4">
      <c r="A131" s="4" t="s">
        <v>2493</v>
      </c>
      <c r="B131" s="5" t="n">
        <v>-193</v>
      </c>
      <c r="C131" s="5" t="n">
        <v>-202</v>
      </c>
      <c r="D131" s="5" t="n">
        <v>-211</v>
      </c>
    </row>
    <row r="132" spans="1:4">
      <c r="A132" s="4" t="s">
        <v>894</v>
      </c>
      <c r="B132" s="5" t="n">
        <v>1080</v>
      </c>
      <c r="C132" s="5" t="n">
        <v>929</v>
      </c>
      <c r="D132" s="5" t="n">
        <v>1113</v>
      </c>
    </row>
    <row r="133" spans="1:4">
      <c r="A133" s="4" t="s">
        <v>2509</v>
      </c>
    </row>
    <row r="134" spans="1:4">
      <c r="A134" s="3" t="s">
        <v>2484</v>
      </c>
    </row>
    <row r="135" spans="1:4">
      <c r="A135" s="4" t="s">
        <v>893</v>
      </c>
      <c r="B135" s="5" t="n">
        <v>286</v>
      </c>
      <c r="C135" s="5" t="n">
        <v>380</v>
      </c>
      <c r="D135" s="5" t="n">
        <v>439</v>
      </c>
    </row>
    <row r="136" spans="1:4">
      <c r="A136" s="4" t="s">
        <v>894</v>
      </c>
      <c r="B136" s="5" t="n">
        <v>339</v>
      </c>
      <c r="C136" s="5" t="n">
        <v>286</v>
      </c>
      <c r="D136" s="5" t="n">
        <v>380</v>
      </c>
    </row>
    <row r="137" spans="1:4">
      <c r="A137" s="4" t="s">
        <v>893</v>
      </c>
      <c r="B137" s="5" t="n">
        <v>47</v>
      </c>
      <c r="C137" s="5" t="n">
        <v>53</v>
      </c>
      <c r="D137" s="5" t="n">
        <v>56</v>
      </c>
    </row>
    <row r="138" spans="1:4">
      <c r="A138" s="4" t="s">
        <v>894</v>
      </c>
      <c r="B138" s="5" t="n">
        <v>41</v>
      </c>
      <c r="C138" s="5" t="n">
        <v>47</v>
      </c>
      <c r="D138" s="5" t="n">
        <v>53</v>
      </c>
    </row>
    <row r="139" spans="1:4">
      <c r="A139" s="4" t="s">
        <v>2494</v>
      </c>
      <c r="B139" s="5" t="n">
        <v>1850</v>
      </c>
      <c r="C139" s="5" t="n">
        <v>2143</v>
      </c>
      <c r="D139" s="5" t="n">
        <v>2205</v>
      </c>
    </row>
    <row r="140" spans="1:4">
      <c r="A140" s="4" t="s">
        <v>2501</v>
      </c>
      <c r="B140" s="5" t="n">
        <v>1915</v>
      </c>
      <c r="C140" s="5" t="n">
        <v>1850</v>
      </c>
      <c r="D140" s="5" t="n">
        <v>2143</v>
      </c>
    </row>
    <row r="141" spans="1:4">
      <c r="A141" s="4" t="s">
        <v>893</v>
      </c>
      <c r="B141" s="5" t="n">
        <v>663</v>
      </c>
      <c r="C141" s="5" t="n">
        <v>815</v>
      </c>
      <c r="D141" s="5" t="n">
        <v>887</v>
      </c>
    </row>
    <row r="142" spans="1:4">
      <c r="A142" s="4" t="s">
        <v>894</v>
      </c>
      <c r="B142" s="5" t="n">
        <v>722</v>
      </c>
      <c r="C142" s="5" t="n">
        <v>663</v>
      </c>
      <c r="D142" s="5" t="n">
        <v>815</v>
      </c>
    </row>
    <row r="143" spans="1:4">
      <c r="A143" s="4" t="s">
        <v>2510</v>
      </c>
    </row>
    <row r="144" spans="1:4">
      <c r="A144" s="3" t="s">
        <v>2484</v>
      </c>
    </row>
    <row r="145" spans="1:4">
      <c r="A145" s="4" t="s">
        <v>893</v>
      </c>
      <c r="B145" s="5" t="n">
        <v>136</v>
      </c>
      <c r="C145" s="5" t="n">
        <v>145</v>
      </c>
      <c r="D145" s="5" t="n">
        <v>168</v>
      </c>
    </row>
    <row r="146" spans="1:4">
      <c r="A146" s="4" t="s">
        <v>894</v>
      </c>
      <c r="B146" s="5" t="n">
        <v>243</v>
      </c>
      <c r="C146" s="5" t="n">
        <v>136</v>
      </c>
      <c r="D146" s="5" t="n">
        <v>145</v>
      </c>
    </row>
    <row r="147" spans="1:4">
      <c r="A147" s="4" t="s">
        <v>893</v>
      </c>
      <c r="B147" s="5" t="n">
        <v>11</v>
      </c>
      <c r="C147" s="5" t="n">
        <v>15</v>
      </c>
      <c r="D147" s="5" t="n">
        <v>15</v>
      </c>
    </row>
    <row r="148" spans="1:4">
      <c r="A148" s="4" t="s">
        <v>894</v>
      </c>
      <c r="B148" s="5" t="n">
        <v>15</v>
      </c>
      <c r="C148" s="5" t="n">
        <v>11</v>
      </c>
      <c r="D148" s="5" t="n">
        <v>15</v>
      </c>
    </row>
    <row r="149" spans="1:4">
      <c r="A149" s="4" t="s">
        <v>2494</v>
      </c>
      <c r="B149" s="5" t="n">
        <v>670</v>
      </c>
      <c r="C149" s="5" t="n">
        <v>780</v>
      </c>
      <c r="D149" s="5" t="n">
        <v>862</v>
      </c>
    </row>
    <row r="150" spans="1:4">
      <c r="A150" s="4" t="s">
        <v>2501</v>
      </c>
      <c r="B150" s="5" t="n">
        <v>566</v>
      </c>
      <c r="C150" s="5" t="n">
        <v>670</v>
      </c>
      <c r="D150" s="5" t="n">
        <v>780</v>
      </c>
    </row>
    <row r="151" spans="1:4">
      <c r="A151" s="4" t="s">
        <v>893</v>
      </c>
      <c r="B151" s="5" t="n">
        <v>266</v>
      </c>
      <c r="C151" s="5" t="n">
        <v>298</v>
      </c>
      <c r="D151" s="5" t="n">
        <v>337</v>
      </c>
    </row>
    <row r="152" spans="1:4">
      <c r="A152" s="4" t="s">
        <v>894</v>
      </c>
      <c r="B152" s="5" t="n">
        <v>358</v>
      </c>
      <c r="C152" s="5" t="n">
        <v>266</v>
      </c>
      <c r="D152" s="5" t="n">
        <v>298</v>
      </c>
    </row>
    <row r="153" spans="1:4">
      <c r="A153" s="4" t="s">
        <v>2511</v>
      </c>
    </row>
    <row r="154" spans="1:4">
      <c r="A154" s="3" t="s">
        <v>2484</v>
      </c>
    </row>
    <row r="155" spans="1:4">
      <c r="A155" s="4" t="s">
        <v>893</v>
      </c>
      <c r="B155" s="5" t="n">
        <v>422</v>
      </c>
      <c r="C155" s="5" t="n">
        <v>525</v>
      </c>
      <c r="D155" s="5" t="n">
        <v>607</v>
      </c>
    </row>
    <row r="156" spans="1:4">
      <c r="A156" s="4" t="s">
        <v>894</v>
      </c>
      <c r="B156" s="5" t="n">
        <v>582</v>
      </c>
      <c r="C156" s="5" t="n">
        <v>422</v>
      </c>
      <c r="D156" s="5" t="n">
        <v>525</v>
      </c>
    </row>
    <row r="157" spans="1:4">
      <c r="A157" s="4" t="s">
        <v>893</v>
      </c>
      <c r="B157" s="5" t="n">
        <v>58</v>
      </c>
      <c r="C157" s="5" t="n">
        <v>68</v>
      </c>
      <c r="D157" s="5" t="n">
        <v>71</v>
      </c>
    </row>
    <row r="158" spans="1:4">
      <c r="A158" s="4" t="s">
        <v>894</v>
      </c>
      <c r="B158" s="5" t="n">
        <v>56</v>
      </c>
      <c r="C158" s="5" t="n">
        <v>58</v>
      </c>
      <c r="D158" s="5" t="n">
        <v>68</v>
      </c>
    </row>
    <row r="159" spans="1:4">
      <c r="A159" s="4" t="s">
        <v>2494</v>
      </c>
      <c r="B159" s="5" t="n">
        <v>2520</v>
      </c>
      <c r="C159" s="5" t="n">
        <v>2923</v>
      </c>
      <c r="D159" s="5" t="n">
        <v>3067</v>
      </c>
    </row>
    <row r="160" spans="1:4">
      <c r="A160" s="4" t="s">
        <v>2501</v>
      </c>
      <c r="B160" s="5" t="n">
        <v>2481</v>
      </c>
      <c r="C160" s="5" t="n">
        <v>2520</v>
      </c>
      <c r="D160" s="5" t="n">
        <v>2923</v>
      </c>
    </row>
    <row r="161" spans="1:4">
      <c r="A161" s="4" t="s">
        <v>893</v>
      </c>
      <c r="B161" s="5" t="n">
        <v>929</v>
      </c>
      <c r="C161" s="5" t="n">
        <v>1113</v>
      </c>
      <c r="D161" s="5" t="n">
        <v>1224</v>
      </c>
    </row>
    <row r="162" spans="1:4">
      <c r="A162" s="4" t="s">
        <v>894</v>
      </c>
      <c r="B162" s="5" t="n">
        <v>1080</v>
      </c>
      <c r="C162" s="5" t="n">
        <v>929</v>
      </c>
      <c r="D162" s="5" t="n">
        <v>1113</v>
      </c>
    </row>
    <row r="163" spans="1:4">
      <c r="A163" s="4" t="s">
        <v>2512</v>
      </c>
    </row>
    <row r="164" spans="1:4">
      <c r="A164" s="3" t="s">
        <v>2484</v>
      </c>
    </row>
    <row r="165" spans="1:4">
      <c r="A165" s="4" t="s">
        <v>893</v>
      </c>
      <c r="B165" s="5" t="n">
        <v>286</v>
      </c>
      <c r="C165" s="5" t="n">
        <v>380</v>
      </c>
      <c r="D165" s="5" t="n">
        <v>439</v>
      </c>
    </row>
    <row r="166" spans="1:4">
      <c r="A166" s="4" t="s">
        <v>894</v>
      </c>
      <c r="B166" s="5" t="n">
        <v>339</v>
      </c>
      <c r="C166" s="5" t="n">
        <v>286</v>
      </c>
      <c r="D166" s="5" t="n">
        <v>380</v>
      </c>
    </row>
    <row r="167" spans="1:4">
      <c r="A167" s="4" t="s">
        <v>893</v>
      </c>
      <c r="B167" s="5" t="n">
        <v>47</v>
      </c>
      <c r="C167" s="5" t="n">
        <v>53</v>
      </c>
      <c r="D167" s="5" t="n">
        <v>56</v>
      </c>
    </row>
    <row r="168" spans="1:4">
      <c r="A168" s="4" t="s">
        <v>894</v>
      </c>
      <c r="B168" s="5" t="n">
        <v>41</v>
      </c>
      <c r="C168" s="5" t="n">
        <v>47</v>
      </c>
      <c r="D168" s="5" t="n">
        <v>53</v>
      </c>
    </row>
    <row r="169" spans="1:4">
      <c r="A169" s="4" t="s">
        <v>2494</v>
      </c>
      <c r="B169" s="5" t="n">
        <v>1850</v>
      </c>
      <c r="C169" s="5" t="n">
        <v>2143</v>
      </c>
      <c r="D169" s="5" t="n">
        <v>2205</v>
      </c>
    </row>
    <row r="170" spans="1:4">
      <c r="A170" s="4" t="s">
        <v>2501</v>
      </c>
      <c r="B170" s="5" t="n">
        <v>1915</v>
      </c>
      <c r="C170" s="5" t="n">
        <v>1850</v>
      </c>
      <c r="D170" s="5" t="n">
        <v>2143</v>
      </c>
    </row>
    <row r="171" spans="1:4">
      <c r="A171" s="4" t="s">
        <v>893</v>
      </c>
      <c r="B171" s="5" t="n">
        <v>663</v>
      </c>
      <c r="C171" s="5" t="n">
        <v>815</v>
      </c>
      <c r="D171" s="5" t="n">
        <v>887</v>
      </c>
    </row>
    <row r="172" spans="1:4">
      <c r="A172" s="4" t="s">
        <v>894</v>
      </c>
      <c r="B172" s="5" t="n">
        <v>722</v>
      </c>
      <c r="C172" s="5" t="n">
        <v>663</v>
      </c>
      <c r="D172" s="5" t="n">
        <v>815</v>
      </c>
    </row>
    <row r="173" spans="1:4">
      <c r="A173" s="4" t="s">
        <v>2513</v>
      </c>
    </row>
    <row r="174" spans="1:4">
      <c r="A174" s="3" t="s">
        <v>2484</v>
      </c>
    </row>
    <row r="175" spans="1:4">
      <c r="A175" s="4" t="s">
        <v>893</v>
      </c>
      <c r="B175" s="5" t="n">
        <v>136</v>
      </c>
      <c r="C175" s="5" t="n">
        <v>145</v>
      </c>
      <c r="D175" s="5" t="n">
        <v>168</v>
      </c>
    </row>
    <row r="176" spans="1:4">
      <c r="A176" s="4" t="s">
        <v>894</v>
      </c>
      <c r="B176" s="5" t="n">
        <v>243</v>
      </c>
      <c r="C176" s="5" t="n">
        <v>136</v>
      </c>
      <c r="D176" s="5" t="n">
        <v>145</v>
      </c>
    </row>
    <row r="177" spans="1:4">
      <c r="A177" s="4" t="s">
        <v>893</v>
      </c>
      <c r="B177" s="5" t="n">
        <v>11</v>
      </c>
      <c r="C177" s="5" t="n">
        <v>15</v>
      </c>
      <c r="D177" s="5" t="n">
        <v>15</v>
      </c>
    </row>
    <row r="178" spans="1:4">
      <c r="A178" s="4" t="s">
        <v>894</v>
      </c>
      <c r="B178" s="5" t="n">
        <v>15</v>
      </c>
      <c r="C178" s="5" t="n">
        <v>11</v>
      </c>
      <c r="D178" s="5" t="n">
        <v>15</v>
      </c>
    </row>
    <row r="179" spans="1:4">
      <c r="A179" s="4" t="s">
        <v>2494</v>
      </c>
      <c r="B179" s="5" t="n">
        <v>670</v>
      </c>
      <c r="C179" s="5" t="n">
        <v>780</v>
      </c>
      <c r="D179" s="5" t="n">
        <v>862</v>
      </c>
    </row>
    <row r="180" spans="1:4">
      <c r="A180" s="4" t="s">
        <v>2501</v>
      </c>
      <c r="B180" s="5" t="n">
        <v>566</v>
      </c>
      <c r="C180" s="5" t="n">
        <v>670</v>
      </c>
      <c r="D180" s="5" t="n">
        <v>780</v>
      </c>
    </row>
    <row r="181" spans="1:4">
      <c r="A181" s="4" t="s">
        <v>893</v>
      </c>
      <c r="B181" s="5" t="n">
        <v>266</v>
      </c>
      <c r="C181" s="5" t="n">
        <v>298</v>
      </c>
      <c r="D181" s="5" t="n">
        <v>337</v>
      </c>
    </row>
    <row r="182" spans="1:4">
      <c r="A182" s="4" t="s">
        <v>894</v>
      </c>
      <c r="B182" s="5" t="n">
        <v>358</v>
      </c>
      <c r="C182" s="5" t="n">
        <v>266</v>
      </c>
      <c r="D182" s="5" t="n">
        <v>298</v>
      </c>
    </row>
    <row r="183" spans="1:4">
      <c r="A183" s="4" t="s">
        <v>2514</v>
      </c>
    </row>
    <row r="184" spans="1:4">
      <c r="A184" s="3" t="s">
        <v>2484</v>
      </c>
    </row>
    <row r="185" spans="1:4">
      <c r="A185" s="4" t="s">
        <v>2487</v>
      </c>
      <c r="B185" s="5" t="n">
        <v>0</v>
      </c>
      <c r="C185" s="5" t="n">
        <v>0</v>
      </c>
      <c r="D185" s="5" t="n">
        <v>0</v>
      </c>
    </row>
    <row r="186" spans="1:4">
      <c r="A186" s="4" t="s">
        <v>2488</v>
      </c>
      <c r="B186" s="5" t="n">
        <v>0</v>
      </c>
      <c r="C186" s="5" t="n">
        <v>0</v>
      </c>
      <c r="D186" s="5" t="n">
        <v>0</v>
      </c>
    </row>
    <row r="187" spans="1:4">
      <c r="A187" s="4" t="s">
        <v>2489</v>
      </c>
      <c r="B187" s="5" t="n">
        <v>0</v>
      </c>
      <c r="C187" s="5" t="n">
        <v>0</v>
      </c>
      <c r="D187" s="5" t="n">
        <v>0</v>
      </c>
    </row>
    <row r="188" spans="1:4">
      <c r="A188" s="4" t="s">
        <v>2515</v>
      </c>
    </row>
    <row r="189" spans="1:4">
      <c r="A189" s="3" t="s">
        <v>2484</v>
      </c>
    </row>
    <row r="190" spans="1:4">
      <c r="A190" s="4" t="s">
        <v>893</v>
      </c>
      <c r="D190" s="5" t="n">
        <v>1</v>
      </c>
    </row>
    <row r="191" spans="1:4">
      <c r="A191" s="4" t="s">
        <v>2491</v>
      </c>
      <c r="D191" s="5" t="n">
        <v>-1</v>
      </c>
    </row>
    <row r="192" spans="1:4">
      <c r="A192" s="4" t="s">
        <v>2487</v>
      </c>
      <c r="B192" s="5" t="n">
        <v>0</v>
      </c>
      <c r="C192" s="5" t="n">
        <v>0</v>
      </c>
      <c r="D192" s="5" t="n">
        <v>0</v>
      </c>
    </row>
    <row r="193" spans="1:4">
      <c r="A193" s="4" t="s">
        <v>2488</v>
      </c>
      <c r="B193" s="5" t="n">
        <v>0</v>
      </c>
      <c r="C193" s="5" t="n">
        <v>0</v>
      </c>
      <c r="D193" s="5" t="n">
        <v>0</v>
      </c>
    </row>
    <row r="194" spans="1:4">
      <c r="A194" s="4" t="s">
        <v>2489</v>
      </c>
      <c r="B194" s="5" t="n">
        <v>0</v>
      </c>
      <c r="C194" s="5" t="n">
        <v>0</v>
      </c>
      <c r="D194" s="5" t="n">
        <v>0</v>
      </c>
    </row>
    <row r="195" spans="1:4">
      <c r="A195" s="4" t="s">
        <v>2494</v>
      </c>
      <c r="D195" s="5" t="n">
        <v>5</v>
      </c>
    </row>
    <row r="196" spans="1:4">
      <c r="A196" s="4" t="s">
        <v>2495</v>
      </c>
      <c r="D196" s="5" t="n">
        <v>-5</v>
      </c>
    </row>
    <row r="197" spans="1:4">
      <c r="A197" s="4" t="s">
        <v>893</v>
      </c>
      <c r="D197" s="5" t="n">
        <v>2</v>
      </c>
    </row>
    <row r="198" spans="1:4">
      <c r="A198" s="4" t="s">
        <v>2491</v>
      </c>
      <c r="D198" s="5" t="n">
        <v>-2</v>
      </c>
    </row>
    <row r="199" spans="1:4">
      <c r="A199" s="4" t="s">
        <v>2516</v>
      </c>
    </row>
    <row r="200" spans="1:4">
      <c r="A200" s="3" t="s">
        <v>2484</v>
      </c>
    </row>
    <row r="201" spans="1:4">
      <c r="A201" s="4" t="s">
        <v>893</v>
      </c>
      <c r="D201" s="5" t="n">
        <v>1</v>
      </c>
    </row>
    <row r="202" spans="1:4">
      <c r="A202" s="4" t="s">
        <v>2494</v>
      </c>
      <c r="D202" s="5" t="n">
        <v>5</v>
      </c>
    </row>
    <row r="203" spans="1:4">
      <c r="A203" s="4" t="s">
        <v>893</v>
      </c>
      <c r="D203" s="5" t="n">
        <v>2</v>
      </c>
    </row>
    <row r="204" spans="1:4">
      <c r="A204" s="4" t="s">
        <v>2517</v>
      </c>
    </row>
    <row r="205" spans="1:4">
      <c r="A205" s="3" t="s">
        <v>2484</v>
      </c>
    </row>
    <row r="206" spans="1:4">
      <c r="A206" s="4" t="s">
        <v>893</v>
      </c>
      <c r="D206" s="5" t="n">
        <v>1</v>
      </c>
    </row>
    <row r="207" spans="1:4">
      <c r="A207" s="4" t="s">
        <v>2494</v>
      </c>
      <c r="D207" s="5" t="n">
        <v>5</v>
      </c>
    </row>
    <row r="208" spans="1:4">
      <c r="A208" s="4" t="s">
        <v>893</v>
      </c>
      <c r="D208" s="5" t="n">
        <v>2</v>
      </c>
    </row>
    <row r="209" spans="1:4">
      <c r="A209" s="4" t="s">
        <v>2518</v>
      </c>
    </row>
    <row r="210" spans="1:4">
      <c r="A210" s="3" t="s">
        <v>2484</v>
      </c>
    </row>
    <row r="211" spans="1:4">
      <c r="A211" s="4" t="s">
        <v>893</v>
      </c>
      <c r="D211" s="5" t="n">
        <v>1</v>
      </c>
    </row>
    <row r="212" spans="1:4">
      <c r="A212" s="4" t="s">
        <v>2494</v>
      </c>
      <c r="D212" s="5" t="n">
        <v>5</v>
      </c>
    </row>
    <row r="213" spans="1:4">
      <c r="A213" s="4" t="s">
        <v>893</v>
      </c>
      <c r="D213" s="5" t="n">
        <v>2</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35</v>
      </c>
    </row>
    <row r="3" spans="1:2">
      <c r="A3" s="3" t="s">
        <v>218</v>
      </c>
    </row>
    <row r="4" spans="1:2">
      <c r="A4" s="4" t="s">
        <v>237</v>
      </c>
      <c r="B4" s="4" t="s">
        <v>23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23"/>
    <col customWidth="1" max="4" min="4" width="23"/>
  </cols>
  <sheetData>
    <row r="1" spans="1:4">
      <c r="A1" s="1" t="s">
        <v>2519</v>
      </c>
      <c r="B1" s="2" t="s">
        <v>1</v>
      </c>
    </row>
    <row r="2" spans="1:4">
      <c r="B2" s="2" t="s">
        <v>2520</v>
      </c>
      <c r="C2" s="2" t="s">
        <v>2521</v>
      </c>
      <c r="D2" s="2" t="s">
        <v>2522</v>
      </c>
    </row>
    <row r="3" spans="1:4">
      <c r="A3" s="3" t="s">
        <v>2484</v>
      </c>
    </row>
    <row r="4" spans="1:4">
      <c r="A4" s="4" t="s">
        <v>2523</v>
      </c>
      <c r="B4" s="5" t="n">
        <v>12</v>
      </c>
      <c r="C4" s="5" t="n">
        <v>12</v>
      </c>
      <c r="D4" s="5" t="n">
        <v>13</v>
      </c>
    </row>
    <row r="5" spans="1:4">
      <c r="A5" s="4" t="s">
        <v>2524</v>
      </c>
      <c r="B5" s="5" t="n">
        <v>2</v>
      </c>
      <c r="C5" s="5" t="n">
        <v>2</v>
      </c>
      <c r="D5" s="5" t="n">
        <v>2</v>
      </c>
    </row>
    <row r="6" spans="1:4">
      <c r="A6" s="4" t="s">
        <v>2525</v>
      </c>
      <c r="B6" s="5" t="n">
        <v>61</v>
      </c>
      <c r="C6" s="5" t="n">
        <v>64</v>
      </c>
      <c r="D6" s="5" t="n">
        <v>60</v>
      </c>
    </row>
    <row r="7" spans="1:4">
      <c r="A7" s="4" t="s">
        <v>2526</v>
      </c>
      <c r="B7" s="5" t="n">
        <v>143</v>
      </c>
      <c r="C7" s="5" t="n">
        <v>119</v>
      </c>
      <c r="D7" s="5" t="n">
        <v>144</v>
      </c>
    </row>
    <row r="8" spans="1:4">
      <c r="A8" s="4" t="s">
        <v>600</v>
      </c>
    </row>
    <row r="9" spans="1:4">
      <c r="A9" s="3" t="s">
        <v>2484</v>
      </c>
    </row>
    <row r="10" spans="1:4">
      <c r="A10" s="4" t="s">
        <v>2527</v>
      </c>
      <c r="B10" s="5" t="n">
        <v>83</v>
      </c>
      <c r="C10" s="5" t="n">
        <v>61</v>
      </c>
      <c r="D10" s="5" t="n">
        <v>76</v>
      </c>
    </row>
    <row r="11" spans="1:4">
      <c r="A11" s="4" t="s">
        <v>2528</v>
      </c>
      <c r="B11" s="5" t="n">
        <v>8</v>
      </c>
      <c r="C11" s="5" t="n">
        <v>6</v>
      </c>
      <c r="D11" s="5" t="n">
        <v>8</v>
      </c>
    </row>
    <row r="12" spans="1:4">
      <c r="A12" s="4" t="s">
        <v>2529</v>
      </c>
      <c r="B12" s="5" t="n">
        <v>288</v>
      </c>
      <c r="C12" s="5" t="n">
        <v>289</v>
      </c>
      <c r="D12" s="5" t="n">
        <v>337</v>
      </c>
    </row>
    <row r="13" spans="1:4">
      <c r="A13" s="4" t="s">
        <v>2530</v>
      </c>
      <c r="B13" s="5" t="n">
        <v>24</v>
      </c>
      <c r="C13" s="5" t="n">
        <v>25</v>
      </c>
      <c r="D13" s="5" t="n">
        <v>27</v>
      </c>
    </row>
    <row r="14" spans="1:4">
      <c r="A14" s="4" t="s">
        <v>2531</v>
      </c>
    </row>
    <row r="15" spans="1:4">
      <c r="A15" s="3" t="s">
        <v>2484</v>
      </c>
    </row>
    <row r="16" spans="1:4">
      <c r="A16" s="4" t="s">
        <v>2529</v>
      </c>
      <c r="B16" s="5" t="n">
        <v>349</v>
      </c>
      <c r="C16" s="5" t="n">
        <v>364</v>
      </c>
      <c r="D16" s="5" t="n">
        <v>467</v>
      </c>
    </row>
    <row r="17" spans="1:4">
      <c r="A17" s="4" t="s">
        <v>512</v>
      </c>
    </row>
    <row r="18" spans="1:4">
      <c r="A18" s="3" t="s">
        <v>2484</v>
      </c>
    </row>
    <row r="19" spans="1:4">
      <c r="A19" s="4" t="s">
        <v>2532</v>
      </c>
      <c r="B19" s="5" t="n">
        <v>5615</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32"/>
    <col customWidth="1" max="3" min="3" width="28"/>
    <col customWidth="1" max="4" min="4" width="33"/>
  </cols>
  <sheetData>
    <row r="1" spans="1:4">
      <c r="A1" s="1" t="s">
        <v>2533</v>
      </c>
      <c r="B1" s="2" t="s">
        <v>1</v>
      </c>
    </row>
    <row r="2" spans="1:4">
      <c r="B2" s="2" t="s">
        <v>2534</v>
      </c>
      <c r="C2" s="2" t="s">
        <v>2535</v>
      </c>
      <c r="D2" s="2" t="s">
        <v>2536</v>
      </c>
    </row>
    <row r="3" spans="1:4">
      <c r="A3" s="3" t="s">
        <v>2537</v>
      </c>
    </row>
    <row r="4" spans="1:4">
      <c r="A4" s="4" t="s">
        <v>2538</v>
      </c>
      <c r="B4" s="5" t="n">
        <v>25</v>
      </c>
      <c r="C4" s="5" t="n">
        <v>26</v>
      </c>
      <c r="D4" s="5" t="n">
        <v>42</v>
      </c>
    </row>
    <row r="5" spans="1:4">
      <c r="A5" s="4" t="s">
        <v>2539</v>
      </c>
      <c r="B5" s="5" t="n">
        <v>149</v>
      </c>
      <c r="C5" s="5" t="n">
        <v>54</v>
      </c>
      <c r="D5" s="5" t="n">
        <v>79</v>
      </c>
    </row>
    <row r="6" spans="1:4">
      <c r="A6" s="4" t="s">
        <v>2540</v>
      </c>
      <c r="B6" s="5" t="n">
        <v>15</v>
      </c>
      <c r="C6" s="5" t="n">
        <v>32</v>
      </c>
      <c r="D6" s="5" t="n">
        <v>35</v>
      </c>
    </row>
    <row r="7" spans="1:4">
      <c r="A7" s="4" t="s">
        <v>2541</v>
      </c>
      <c r="B7" s="10" t="n">
        <v>1.4</v>
      </c>
      <c r="D7" s="10" t="n">
        <v>19.5</v>
      </c>
    </row>
    <row r="8" spans="1:4">
      <c r="A8" s="4" t="s">
        <v>2542</v>
      </c>
      <c r="B8" s="5" t="n">
        <v>156</v>
      </c>
      <c r="C8" s="5" t="n">
        <v>96</v>
      </c>
      <c r="D8" s="5" t="n">
        <v>89</v>
      </c>
    </row>
    <row r="9" spans="1:4">
      <c r="A9" s="4" t="s">
        <v>2543</v>
      </c>
      <c r="B9" s="5" t="n">
        <v>143</v>
      </c>
    </row>
    <row r="10" spans="1:4">
      <c r="A10" s="4" t="s">
        <v>2544</v>
      </c>
      <c r="B10" s="5" t="n">
        <v>48</v>
      </c>
      <c r="C10" s="5" t="n">
        <v>20</v>
      </c>
      <c r="D10" s="5" t="n">
        <v>45</v>
      </c>
    </row>
    <row r="11" spans="1:4">
      <c r="A11" s="4" t="s">
        <v>2545</v>
      </c>
      <c r="B11" s="5" t="n">
        <v>33</v>
      </c>
      <c r="C11" s="5" t="n">
        <v>25</v>
      </c>
      <c r="D11" s="5" t="n">
        <v>68</v>
      </c>
    </row>
    <row r="12" spans="1:4">
      <c r="A12" s="4" t="s">
        <v>2546</v>
      </c>
      <c r="B12" s="5" t="n">
        <v>43</v>
      </c>
    </row>
    <row r="13" spans="1:4">
      <c r="A13" s="4" t="s">
        <v>2547</v>
      </c>
      <c r="B13" s="5" t="n">
        <v>13</v>
      </c>
      <c r="C13" s="5" t="n">
        <v>7</v>
      </c>
      <c r="D13" s="5" t="n">
        <v>10</v>
      </c>
    </row>
    <row r="14" spans="1:4">
      <c r="A14" s="4" t="s">
        <v>2548</v>
      </c>
      <c r="C14" s="10" t="n">
        <v>2.3</v>
      </c>
      <c r="D14" s="10" t="n">
        <v>30.7</v>
      </c>
    </row>
    <row r="15" spans="1:4">
      <c r="A15" s="4" t="s">
        <v>2549</v>
      </c>
      <c r="C15" s="5" t="n">
        <v>105</v>
      </c>
      <c r="D15" s="5" t="n">
        <v>105</v>
      </c>
    </row>
    <row r="16" spans="1:4">
      <c r="A16" s="4" t="s">
        <v>2550</v>
      </c>
      <c r="C16" s="5" t="n">
        <v>48</v>
      </c>
      <c r="D16" s="5" t="n">
        <v>80</v>
      </c>
    </row>
    <row r="17" spans="1:4">
      <c r="A17" s="4" t="s">
        <v>2551</v>
      </c>
      <c r="C17" s="10" t="n">
        <v>5.6</v>
      </c>
      <c r="D17" s="5" t="n">
        <v>12</v>
      </c>
    </row>
    <row r="18" spans="1:4">
      <c r="A18" s="4" t="s">
        <v>2552</v>
      </c>
      <c r="D18" s="10" t="n">
        <v>11.2</v>
      </c>
    </row>
    <row r="19" spans="1:4">
      <c r="A19" s="4" t="s">
        <v>2553</v>
      </c>
      <c r="B19" s="4" t="s">
        <v>553</v>
      </c>
    </row>
    <row r="20" spans="1:4">
      <c r="A20" s="4" t="s">
        <v>2554</v>
      </c>
      <c r="B20" s="11" t="n">
        <v>37.6</v>
      </c>
    </row>
    <row r="21" spans="1:4">
      <c r="A21" s="4" t="s">
        <v>2555</v>
      </c>
    </row>
    <row r="22" spans="1:4">
      <c r="A22" s="3" t="s">
        <v>2537</v>
      </c>
    </row>
    <row r="23" spans="1:4">
      <c r="A23" s="4" t="s">
        <v>2556</v>
      </c>
      <c r="B23" s="10" t="n">
        <v>4.4</v>
      </c>
      <c r="C23" s="10" t="n">
        <v>5.6</v>
      </c>
      <c r="D23" s="5" t="n">
        <v>8</v>
      </c>
    </row>
    <row r="24" spans="1:4">
      <c r="A24" s="4" t="s">
        <v>2557</v>
      </c>
      <c r="B24" s="5" t="n">
        <v>8</v>
      </c>
      <c r="C24" s="10" t="n">
        <v>9.6</v>
      </c>
      <c r="D24" s="5" t="n">
        <v>17</v>
      </c>
    </row>
    <row r="25" spans="1:4">
      <c r="A25" s="4" t="s">
        <v>2543</v>
      </c>
      <c r="B25" s="5" t="n">
        <v>40</v>
      </c>
    </row>
    <row r="26" spans="1:4">
      <c r="A26" s="4" t="s">
        <v>2558</v>
      </c>
      <c r="B26" s="5" t="n">
        <v>33</v>
      </c>
      <c r="C26" s="5" t="n">
        <v>3</v>
      </c>
      <c r="D26" s="5" t="n">
        <v>16</v>
      </c>
    </row>
    <row r="27" spans="1:4">
      <c r="A27" s="4" t="s">
        <v>2549</v>
      </c>
      <c r="C27" s="5" t="n">
        <v>-25</v>
      </c>
      <c r="D27" s="5" t="n">
        <v>-40</v>
      </c>
    </row>
    <row r="28" spans="1:4">
      <c r="A28" s="4" t="s">
        <v>2550</v>
      </c>
      <c r="C28" s="5" t="n">
        <v>14</v>
      </c>
      <c r="D28" s="5" t="n">
        <v>42</v>
      </c>
    </row>
    <row r="29" spans="1:4">
      <c r="A29" s="4" t="s">
        <v>2551</v>
      </c>
      <c r="C29" s="10" t="n">
        <v>3.5</v>
      </c>
      <c r="D29" s="5" t="n">
        <v>2</v>
      </c>
    </row>
    <row r="30" spans="1:4">
      <c r="A30" s="4" t="s">
        <v>2559</v>
      </c>
    </row>
    <row r="31" spans="1:4">
      <c r="A31" s="3" t="s">
        <v>2537</v>
      </c>
    </row>
    <row r="32" spans="1:4">
      <c r="A32" s="4" t="s">
        <v>2556</v>
      </c>
      <c r="B32" s="5" t="n">
        <v>3</v>
      </c>
      <c r="C32" s="10" t="n">
        <v>5.4</v>
      </c>
      <c r="D32" s="5" t="n">
        <v>7</v>
      </c>
    </row>
    <row r="33" spans="1:4">
      <c r="A33" s="4" t="s">
        <v>2557</v>
      </c>
      <c r="B33" s="5" t="n">
        <v>3</v>
      </c>
      <c r="C33" s="5" t="n">
        <v>10</v>
      </c>
      <c r="D33" s="5" t="n">
        <v>2</v>
      </c>
    </row>
    <row r="34" spans="1:4">
      <c r="A34" s="4" t="s">
        <v>2543</v>
      </c>
      <c r="B34" s="5" t="n">
        <v>56</v>
      </c>
    </row>
    <row r="35" spans="1:4">
      <c r="A35" s="4" t="s">
        <v>2558</v>
      </c>
      <c r="B35" s="5" t="n">
        <v>15</v>
      </c>
      <c r="C35" s="5" t="n">
        <v>15</v>
      </c>
      <c r="D35" s="5" t="n">
        <v>15</v>
      </c>
    </row>
    <row r="36" spans="1:4">
      <c r="A36" s="4" t="s">
        <v>2560</v>
      </c>
      <c r="B36" s="5" t="n">
        <v>5</v>
      </c>
    </row>
    <row r="37" spans="1:4">
      <c r="A37" s="4" t="s">
        <v>2549</v>
      </c>
      <c r="C37" s="5" t="n">
        <v>-60</v>
      </c>
      <c r="D37" s="5" t="n">
        <v>-43</v>
      </c>
    </row>
    <row r="38" spans="1:4">
      <c r="A38" s="4" t="s">
        <v>2550</v>
      </c>
      <c r="C38" s="5" t="n">
        <v>31</v>
      </c>
      <c r="D38" s="5" t="n">
        <v>27</v>
      </c>
    </row>
    <row r="39" spans="1:4">
      <c r="A39" s="4" t="s">
        <v>2561</v>
      </c>
      <c r="C39" s="5" t="n">
        <v>23</v>
      </c>
      <c r="D39" s="5" t="n">
        <v>12</v>
      </c>
    </row>
    <row r="40" spans="1:4">
      <c r="A40" s="4" t="s">
        <v>2551</v>
      </c>
      <c r="C40" s="10" t="n">
        <v>2.1</v>
      </c>
      <c r="D40" s="5" t="n">
        <v>10</v>
      </c>
    </row>
    <row r="41" spans="1:4">
      <c r="A41" s="4" t="s">
        <v>2562</v>
      </c>
    </row>
    <row r="42" spans="1:4">
      <c r="A42" s="3" t="s">
        <v>2537</v>
      </c>
    </row>
    <row r="43" spans="1:4">
      <c r="A43" s="4" t="s">
        <v>2563</v>
      </c>
      <c r="B43" s="5" t="n">
        <v>5</v>
      </c>
    </row>
    <row r="44" spans="1:4">
      <c r="A44" s="4" t="s">
        <v>2564</v>
      </c>
    </row>
    <row r="45" spans="1:4">
      <c r="A45" s="3" t="s">
        <v>2537</v>
      </c>
    </row>
    <row r="46" spans="1:4">
      <c r="A46" s="4" t="s">
        <v>2565</v>
      </c>
      <c r="C46" s="10" t="n">
        <v>4.2</v>
      </c>
    </row>
    <row r="47" spans="1:4">
      <c r="A47" s="4" t="s">
        <v>2566</v>
      </c>
    </row>
    <row r="48" spans="1:4">
      <c r="A48" s="3" t="s">
        <v>2537</v>
      </c>
    </row>
    <row r="49" spans="1:4">
      <c r="A49" s="4" t="s">
        <v>2567</v>
      </c>
      <c r="B49" s="5" t="n">
        <v>8</v>
      </c>
      <c r="C49" s="10" t="n">
        <v>7.4</v>
      </c>
      <c r="D49" s="10" t="n">
        <v>15.5</v>
      </c>
    </row>
    <row r="50" spans="1:4">
      <c r="A50" s="4" t="s">
        <v>2568</v>
      </c>
      <c r="B50" s="5" t="n">
        <v>95</v>
      </c>
      <c r="C50" s="10" t="n">
        <v>11.7</v>
      </c>
      <c r="D50" s="5" t="n">
        <v>29</v>
      </c>
    </row>
    <row r="51" spans="1:4">
      <c r="A51" s="4" t="s">
        <v>2542</v>
      </c>
      <c r="B51" s="5" t="n">
        <v>126</v>
      </c>
      <c r="C51" s="5" t="n">
        <v>71</v>
      </c>
      <c r="D51" s="5" t="n">
        <v>75</v>
      </c>
    </row>
    <row r="52" spans="1:4">
      <c r="A52" s="4" t="s">
        <v>514</v>
      </c>
    </row>
    <row r="53" spans="1:4">
      <c r="A53" s="3" t="s">
        <v>2537</v>
      </c>
    </row>
    <row r="54" spans="1:4">
      <c r="A54" s="4" t="s">
        <v>2567</v>
      </c>
      <c r="B54" s="5" t="n">
        <v>1</v>
      </c>
      <c r="C54" s="10" t="n">
        <v>1.9</v>
      </c>
      <c r="D54" s="10" t="n">
        <v>3.8</v>
      </c>
    </row>
    <row r="55" spans="1:4">
      <c r="A55" s="4" t="s">
        <v>2568</v>
      </c>
      <c r="B55" s="5" t="n">
        <v>12</v>
      </c>
      <c r="C55" s="10" t="n">
        <v>3.4</v>
      </c>
      <c r="D55" s="5" t="n">
        <v>7</v>
      </c>
    </row>
    <row r="56" spans="1:4">
      <c r="A56" s="4" t="s">
        <v>2542</v>
      </c>
      <c r="B56" s="5" t="n">
        <v>1</v>
      </c>
      <c r="C56" s="5" t="n">
        <v>4</v>
      </c>
      <c r="D56" s="5" t="n">
        <v>5</v>
      </c>
    </row>
    <row r="57" spans="1:4">
      <c r="A57" s="4" t="s">
        <v>510</v>
      </c>
    </row>
    <row r="58" spans="1:4">
      <c r="A58" s="3" t="s">
        <v>2537</v>
      </c>
    </row>
    <row r="59" spans="1:4">
      <c r="A59" s="4" t="s">
        <v>2569</v>
      </c>
      <c r="B59" s="5" t="n">
        <v>92</v>
      </c>
      <c r="C59" s="5" t="n">
        <v>94</v>
      </c>
      <c r="D59" s="10" t="n">
        <v>128.8</v>
      </c>
    </row>
    <row r="60" spans="1:4">
      <c r="A60" s="4" t="s">
        <v>2570</v>
      </c>
      <c r="B60" s="5" t="n">
        <v>238</v>
      </c>
      <c r="C60" s="5" t="n">
        <v>219</v>
      </c>
      <c r="D60" s="5" t="n">
        <v>242</v>
      </c>
    </row>
    <row r="61" spans="1:4">
      <c r="A61" s="4" t="s">
        <v>2571</v>
      </c>
      <c r="B61" s="5" t="n">
        <v>178</v>
      </c>
      <c r="C61" s="5" t="n">
        <v>161</v>
      </c>
      <c r="D61" s="5" t="n">
        <v>110</v>
      </c>
    </row>
    <row r="62" spans="1:4">
      <c r="A62" s="4" t="s">
        <v>2572</v>
      </c>
    </row>
    <row r="63" spans="1:4">
      <c r="A63" s="3" t="s">
        <v>2537</v>
      </c>
    </row>
    <row r="64" spans="1:4">
      <c r="A64" s="4" t="s">
        <v>2543</v>
      </c>
      <c r="B64" s="5" t="n">
        <v>31</v>
      </c>
    </row>
    <row r="65" spans="1:4">
      <c r="A65" s="4" t="s">
        <v>2558</v>
      </c>
      <c r="D65" s="5" t="n">
        <v>12</v>
      </c>
    </row>
    <row r="66" spans="1:4">
      <c r="A66" s="4" t="s">
        <v>2549</v>
      </c>
      <c r="D66" s="5" t="n">
        <v>-14</v>
      </c>
    </row>
    <row r="67" spans="1:4">
      <c r="A67" s="4" t="s">
        <v>2573</v>
      </c>
    </row>
    <row r="68" spans="1:4">
      <c r="A68" s="3" t="s">
        <v>2537</v>
      </c>
    </row>
    <row r="69" spans="1:4">
      <c r="A69" s="4" t="s">
        <v>2558</v>
      </c>
      <c r="D69" s="5" t="n">
        <v>2</v>
      </c>
    </row>
    <row r="70" spans="1:4">
      <c r="A70" s="4" t="s">
        <v>2549</v>
      </c>
      <c r="C70" s="5" t="n">
        <v>-14</v>
      </c>
      <c r="D70" s="5" t="n">
        <v>-8</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74</v>
      </c>
      <c r="B1" s="2" t="s">
        <v>35</v>
      </c>
      <c r="C1" s="2" t="s">
        <v>36</v>
      </c>
      <c r="D1" s="2" t="s">
        <v>37</v>
      </c>
    </row>
    <row r="2" spans="1:4">
      <c r="A2" s="4" t="s">
        <v>842</v>
      </c>
    </row>
    <row r="3" spans="1:4">
      <c r="A3" s="3" t="s">
        <v>2484</v>
      </c>
    </row>
    <row r="4" spans="1:4">
      <c r="A4" s="4" t="s">
        <v>2575</v>
      </c>
      <c r="B4" s="6" t="n">
        <v>1594064</v>
      </c>
      <c r="C4" s="6" t="n">
        <v>770461</v>
      </c>
      <c r="D4" s="6" t="n">
        <v>621717</v>
      </c>
    </row>
    <row r="5" spans="1:4">
      <c r="A5" s="4" t="s">
        <v>2576</v>
      </c>
      <c r="B5" s="5" t="n">
        <v>47224</v>
      </c>
      <c r="C5" s="5" t="n">
        <v>22171</v>
      </c>
      <c r="D5" s="5" t="n">
        <v>18263</v>
      </c>
    </row>
    <row r="6" spans="1:4">
      <c r="A6" s="4" t="s">
        <v>2577</v>
      </c>
      <c r="B6" s="5" t="n">
        <v>80737</v>
      </c>
      <c r="C6" s="5" t="n">
        <v>40567</v>
      </c>
      <c r="D6" s="5" t="n">
        <v>36966</v>
      </c>
    </row>
    <row r="7" spans="1:4">
      <c r="A7" s="4" t="s">
        <v>2578</v>
      </c>
      <c r="B7" s="5" t="n">
        <v>14909</v>
      </c>
      <c r="C7" s="5" t="n">
        <v>6189</v>
      </c>
      <c r="D7" s="5" t="n">
        <v>4788</v>
      </c>
    </row>
    <row r="8" spans="1:4">
      <c r="A8" s="4" t="s">
        <v>2579</v>
      </c>
      <c r="B8" s="5" t="n">
        <v>1736933</v>
      </c>
      <c r="C8" s="5" t="n">
        <v>839388</v>
      </c>
      <c r="D8" s="5" t="n">
        <v>681734</v>
      </c>
    </row>
    <row r="9" spans="1:4">
      <c r="A9" s="4" t="s">
        <v>2580</v>
      </c>
      <c r="B9" s="5" t="n">
        <v>-1283840</v>
      </c>
      <c r="C9" s="5" t="n">
        <v>-600086</v>
      </c>
      <c r="D9" s="5" t="n">
        <v>-473814</v>
      </c>
    </row>
    <row r="10" spans="1:4">
      <c r="A10" s="4" t="s">
        <v>2581</v>
      </c>
      <c r="B10" s="5" t="n">
        <v>453093</v>
      </c>
      <c r="C10" s="5" t="n">
        <v>239302</v>
      </c>
      <c r="D10" s="5" t="n">
        <v>207920</v>
      </c>
    </row>
    <row r="11" spans="1:4">
      <c r="A11" s="4" t="s">
        <v>2582</v>
      </c>
    </row>
    <row r="12" spans="1:4">
      <c r="A12" s="3" t="s">
        <v>2484</v>
      </c>
    </row>
    <row r="13" spans="1:4">
      <c r="A13" s="4" t="s">
        <v>2578</v>
      </c>
      <c r="B13" s="5" t="n">
        <v>1241</v>
      </c>
      <c r="C13" s="5" t="n">
        <v>558</v>
      </c>
      <c r="D13" s="5" t="n">
        <v>526</v>
      </c>
    </row>
    <row r="14" spans="1:4">
      <c r="A14" s="4" t="s">
        <v>2579</v>
      </c>
      <c r="B14" s="5" t="n">
        <v>1241</v>
      </c>
      <c r="C14" s="5" t="n">
        <v>558</v>
      </c>
      <c r="D14" s="5" t="n">
        <v>526</v>
      </c>
    </row>
    <row r="15" spans="1:4">
      <c r="A15" s="4" t="s">
        <v>2580</v>
      </c>
      <c r="B15" s="5" t="n">
        <v>-489</v>
      </c>
    </row>
    <row r="16" spans="1:4">
      <c r="A16" s="4" t="s">
        <v>2581</v>
      </c>
      <c r="B16" s="5" t="n">
        <v>752</v>
      </c>
      <c r="C16" s="5" t="n">
        <v>558</v>
      </c>
      <c r="D16" s="5" t="n">
        <v>526</v>
      </c>
    </row>
    <row r="17" spans="1:4">
      <c r="A17" s="4" t="s">
        <v>2583</v>
      </c>
    </row>
    <row r="18" spans="1:4">
      <c r="A18" s="3" t="s">
        <v>2484</v>
      </c>
    </row>
    <row r="19" spans="1:4">
      <c r="A19" s="4" t="s">
        <v>2575</v>
      </c>
      <c r="B19" s="5" t="n">
        <v>1594064</v>
      </c>
      <c r="C19" s="5" t="n">
        <v>770461</v>
      </c>
      <c r="D19" s="5" t="n">
        <v>621717</v>
      </c>
    </row>
    <row r="20" spans="1:4">
      <c r="A20" s="4" t="s">
        <v>2576</v>
      </c>
      <c r="B20" s="5" t="n">
        <v>47224</v>
      </c>
      <c r="C20" s="5" t="n">
        <v>22171</v>
      </c>
      <c r="D20" s="5" t="n">
        <v>18263</v>
      </c>
    </row>
    <row r="21" spans="1:4">
      <c r="A21" s="4" t="s">
        <v>2577</v>
      </c>
      <c r="B21" s="5" t="n">
        <v>80737</v>
      </c>
      <c r="C21" s="5" t="n">
        <v>40567</v>
      </c>
      <c r="D21" s="5" t="n">
        <v>36966</v>
      </c>
    </row>
    <row r="22" spans="1:4">
      <c r="A22" s="4" t="s">
        <v>2578</v>
      </c>
      <c r="B22" s="5" t="n">
        <v>16150</v>
      </c>
      <c r="C22" s="5" t="n">
        <v>6747</v>
      </c>
      <c r="D22" s="5" t="n">
        <v>5314</v>
      </c>
    </row>
    <row r="23" spans="1:4">
      <c r="A23" s="4" t="s">
        <v>2579</v>
      </c>
      <c r="B23" s="5" t="n">
        <v>1738174</v>
      </c>
      <c r="C23" s="5" t="n">
        <v>839946</v>
      </c>
      <c r="D23" s="5" t="n">
        <v>682260</v>
      </c>
    </row>
    <row r="24" spans="1:4">
      <c r="A24" s="4" t="s">
        <v>2580</v>
      </c>
      <c r="B24" s="5" t="n">
        <v>-1284328</v>
      </c>
      <c r="C24" s="5" t="n">
        <v>-600086</v>
      </c>
      <c r="D24" s="5" t="n">
        <v>-473814</v>
      </c>
    </row>
    <row r="25" spans="1:4">
      <c r="A25" s="4" t="s">
        <v>2581</v>
      </c>
      <c r="B25" s="6" t="n">
        <v>453846</v>
      </c>
      <c r="C25" s="6" t="n">
        <v>239860</v>
      </c>
      <c r="D25" s="6" t="n">
        <v>208446</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84</v>
      </c>
      <c r="B1" s="2" t="s">
        <v>1</v>
      </c>
    </row>
    <row r="2" spans="1:4">
      <c r="B2" s="2" t="s">
        <v>35</v>
      </c>
      <c r="C2" s="2" t="s">
        <v>36</v>
      </c>
      <c r="D2" s="2" t="s">
        <v>37</v>
      </c>
    </row>
    <row r="3" spans="1:4">
      <c r="A3" s="4" t="s">
        <v>842</v>
      </c>
    </row>
    <row r="4" spans="1:4">
      <c r="A4" s="3" t="s">
        <v>2484</v>
      </c>
    </row>
    <row r="5" spans="1:4">
      <c r="A5" s="4" t="s">
        <v>2585</v>
      </c>
      <c r="B5" s="6" t="n">
        <v>276</v>
      </c>
    </row>
    <row r="6" spans="1:4">
      <c r="A6" s="4" t="s">
        <v>2586</v>
      </c>
      <c r="B6" s="5" t="n">
        <v>166</v>
      </c>
      <c r="C6" s="6" t="n">
        <v>154</v>
      </c>
      <c r="D6" s="6" t="n">
        <v>2093</v>
      </c>
    </row>
    <row r="7" spans="1:4">
      <c r="A7" s="4" t="s">
        <v>2587</v>
      </c>
      <c r="B7" s="5" t="n">
        <v>7283</v>
      </c>
      <c r="C7" s="5" t="n">
        <v>3302</v>
      </c>
      <c r="D7" s="5" t="n">
        <v>2922</v>
      </c>
    </row>
    <row r="8" spans="1:4">
      <c r="A8" s="4" t="s">
        <v>2588</v>
      </c>
      <c r="B8" s="5" t="n">
        <v>53553</v>
      </c>
      <c r="C8" s="5" t="n">
        <v>39039</v>
      </c>
      <c r="D8" s="5" t="n">
        <v>49302</v>
      </c>
    </row>
    <row r="9" spans="1:4">
      <c r="A9" s="4" t="s">
        <v>2589</v>
      </c>
      <c r="B9" s="5" t="n">
        <v>61278</v>
      </c>
      <c r="C9" s="5" t="n">
        <v>42495</v>
      </c>
      <c r="D9" s="5" t="n">
        <v>54317</v>
      </c>
    </row>
    <row r="10" spans="1:4">
      <c r="A10" s="4" t="s">
        <v>2582</v>
      </c>
    </row>
    <row r="11" spans="1:4">
      <c r="A11" s="3" t="s">
        <v>2484</v>
      </c>
    </row>
    <row r="12" spans="1:4">
      <c r="A12" s="4" t="s">
        <v>2587</v>
      </c>
      <c r="B12" s="5" t="n">
        <v>381</v>
      </c>
      <c r="C12" s="5" t="n">
        <v>149</v>
      </c>
      <c r="D12" s="5" t="n">
        <v>517</v>
      </c>
    </row>
    <row r="13" spans="1:4">
      <c r="A13" s="4" t="s">
        <v>2588</v>
      </c>
      <c r="D13" s="5" t="n">
        <v>25</v>
      </c>
    </row>
    <row r="14" spans="1:4">
      <c r="A14" s="4" t="s">
        <v>2589</v>
      </c>
      <c r="B14" s="5" t="n">
        <v>381</v>
      </c>
      <c r="C14" s="5" t="n">
        <v>149</v>
      </c>
      <c r="D14" s="5" t="n">
        <v>542</v>
      </c>
    </row>
    <row r="15" spans="1:4">
      <c r="A15" s="4" t="s">
        <v>2583</v>
      </c>
    </row>
    <row r="16" spans="1:4">
      <c r="A16" s="3" t="s">
        <v>2484</v>
      </c>
    </row>
    <row r="17" spans="1:4">
      <c r="A17" s="4" t="s">
        <v>2585</v>
      </c>
      <c r="B17" s="5" t="n">
        <v>276</v>
      </c>
    </row>
    <row r="18" spans="1:4">
      <c r="A18" s="4" t="s">
        <v>2586</v>
      </c>
      <c r="B18" s="5" t="n">
        <v>166</v>
      </c>
      <c r="C18" s="5" t="n">
        <v>154</v>
      </c>
      <c r="D18" s="5" t="n">
        <v>2093</v>
      </c>
    </row>
    <row r="19" spans="1:4">
      <c r="A19" s="4" t="s">
        <v>2587</v>
      </c>
      <c r="B19" s="5" t="n">
        <v>7664</v>
      </c>
      <c r="C19" s="5" t="n">
        <v>3451</v>
      </c>
      <c r="D19" s="5" t="n">
        <v>3439</v>
      </c>
    </row>
    <row r="20" spans="1:4">
      <c r="A20" s="4" t="s">
        <v>2588</v>
      </c>
      <c r="B20" s="5" t="n">
        <v>53553</v>
      </c>
      <c r="C20" s="5" t="n">
        <v>39039</v>
      </c>
      <c r="D20" s="5" t="n">
        <v>49327</v>
      </c>
    </row>
    <row r="21" spans="1:4">
      <c r="A21" s="4" t="s">
        <v>2589</v>
      </c>
      <c r="B21" s="6" t="n">
        <v>61659</v>
      </c>
      <c r="C21" s="6" t="n">
        <v>42644</v>
      </c>
      <c r="D21" s="6" t="n">
        <v>54859</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90</v>
      </c>
      <c r="B1" s="2" t="s">
        <v>1</v>
      </c>
    </row>
    <row r="2" spans="1:4">
      <c r="B2" s="2" t="s">
        <v>35</v>
      </c>
      <c r="C2" s="2" t="s">
        <v>36</v>
      </c>
      <c r="D2" s="2" t="s">
        <v>37</v>
      </c>
    </row>
    <row r="3" spans="1:4">
      <c r="A3" s="3" t="s">
        <v>2591</v>
      </c>
    </row>
    <row r="4" spans="1:4">
      <c r="A4" s="4" t="s">
        <v>2592</v>
      </c>
      <c r="B4" s="6" t="n">
        <v>-6212</v>
      </c>
      <c r="C4" s="6" t="n">
        <v>-4110</v>
      </c>
      <c r="D4" s="6" t="n">
        <v>-3299</v>
      </c>
    </row>
    <row r="5" spans="1:4">
      <c r="A5" s="4" t="s">
        <v>92</v>
      </c>
      <c r="B5" s="5" t="n">
        <v>90144</v>
      </c>
      <c r="C5" s="5" t="n">
        <v>8703</v>
      </c>
      <c r="D5" s="5" t="n">
        <v>-29804</v>
      </c>
    </row>
    <row r="6" spans="1:4">
      <c r="A6" s="4" t="s">
        <v>2593</v>
      </c>
      <c r="B6" s="5" t="n">
        <v>-51538</v>
      </c>
      <c r="C6" s="5" t="n">
        <v>3969</v>
      </c>
      <c r="D6" s="5" t="n">
        <v>1425</v>
      </c>
    </row>
    <row r="7" spans="1:4">
      <c r="A7" s="4" t="s">
        <v>842</v>
      </c>
    </row>
    <row r="8" spans="1:4">
      <c r="A8" s="3" t="s">
        <v>2591</v>
      </c>
    </row>
    <row r="9" spans="1:4">
      <c r="A9" s="4" t="s">
        <v>2594</v>
      </c>
      <c r="B9" s="5" t="n">
        <v>3085</v>
      </c>
      <c r="C9" s="5" t="n">
        <v>521</v>
      </c>
      <c r="D9" s="5" t="n">
        <v>18489</v>
      </c>
    </row>
    <row r="10" spans="1:4">
      <c r="A10" s="4" t="s">
        <v>2595</v>
      </c>
      <c r="B10" s="5" t="n">
        <v>207480</v>
      </c>
      <c r="C10" s="5" t="n">
        <v>115955</v>
      </c>
      <c r="D10" s="5" t="n">
        <v>95496</v>
      </c>
    </row>
    <row r="11" spans="1:4">
      <c r="A11" s="4" t="s">
        <v>2596</v>
      </c>
      <c r="B11" s="5" t="n">
        <v>210565</v>
      </c>
      <c r="C11" s="5" t="n">
        <v>116476</v>
      </c>
      <c r="D11" s="5" t="n">
        <v>113985</v>
      </c>
    </row>
    <row r="12" spans="1:4">
      <c r="A12" s="4" t="s">
        <v>1572</v>
      </c>
      <c r="B12" s="5" t="n">
        <v>-114381</v>
      </c>
      <c r="C12" s="5" t="n">
        <v>-69944</v>
      </c>
      <c r="D12" s="5" t="n">
        <v>-65823</v>
      </c>
    </row>
    <row r="13" spans="1:4">
      <c r="A13" s="4" t="s">
        <v>83</v>
      </c>
      <c r="B13" s="5" t="n">
        <v>-5185</v>
      </c>
      <c r="C13" s="5" t="n">
        <v>-2279</v>
      </c>
      <c r="D13" s="5" t="n">
        <v>-3140</v>
      </c>
    </row>
    <row r="14" spans="1:4">
      <c r="A14" s="4" t="s">
        <v>2597</v>
      </c>
      <c r="B14" s="5" t="n">
        <v>-72044</v>
      </c>
      <c r="C14" s="5" t="n">
        <v>-45277</v>
      </c>
      <c r="D14" s="5" t="n">
        <v>-38036</v>
      </c>
    </row>
    <row r="15" spans="1:4">
      <c r="A15" s="4" t="s">
        <v>2598</v>
      </c>
      <c r="B15" s="5" t="n">
        <v>3265</v>
      </c>
      <c r="C15" s="5" t="n">
        <v>5032</v>
      </c>
      <c r="D15" s="5" t="n">
        <v>-34943</v>
      </c>
    </row>
    <row r="16" spans="1:4">
      <c r="A16" s="4" t="s">
        <v>2592</v>
      </c>
      <c r="B16" s="5" t="n">
        <v>-2839</v>
      </c>
      <c r="C16" s="5" t="n">
        <v>-2706</v>
      </c>
      <c r="D16" s="5" t="n">
        <v>-836</v>
      </c>
    </row>
    <row r="17" spans="1:4">
      <c r="A17" s="4" t="s">
        <v>92</v>
      </c>
      <c r="B17" s="5" t="n">
        <v>19381</v>
      </c>
      <c r="C17" s="5" t="n">
        <v>1302</v>
      </c>
      <c r="D17" s="5" t="n">
        <v>-28793</v>
      </c>
    </row>
    <row r="18" spans="1:4">
      <c r="A18" s="4" t="s">
        <v>2593</v>
      </c>
      <c r="B18" s="5" t="n">
        <v>-5814</v>
      </c>
      <c r="C18" s="5" t="n">
        <v>-456</v>
      </c>
      <c r="D18" s="5" t="n">
        <v>10434</v>
      </c>
    </row>
    <row r="19" spans="1:4">
      <c r="A19" s="4" t="s">
        <v>2599</v>
      </c>
      <c r="B19" s="5" t="n">
        <v>13567</v>
      </c>
      <c r="C19" s="5" t="n">
        <v>846</v>
      </c>
      <c r="D19" s="5" t="n">
        <v>-18359</v>
      </c>
    </row>
    <row r="20" spans="1:4">
      <c r="A20" s="4" t="s">
        <v>2582</v>
      </c>
    </row>
    <row r="21" spans="1:4">
      <c r="A21" s="3" t="s">
        <v>2591</v>
      </c>
    </row>
    <row r="22" spans="1:4">
      <c r="A22" s="4" t="s">
        <v>2594</v>
      </c>
      <c r="D22" s="5" t="n">
        <v>98</v>
      </c>
    </row>
    <row r="23" spans="1:4">
      <c r="A23" s="4" t="s">
        <v>2596</v>
      </c>
      <c r="D23" s="5" t="n">
        <v>98</v>
      </c>
    </row>
    <row r="24" spans="1:4">
      <c r="A24" s="4" t="s">
        <v>1572</v>
      </c>
      <c r="D24" s="5" t="n">
        <v>-39</v>
      </c>
    </row>
    <row r="25" spans="1:4">
      <c r="A25" s="4" t="s">
        <v>83</v>
      </c>
      <c r="B25" s="5" t="n">
        <v>-224</v>
      </c>
      <c r="C25" s="5" t="n">
        <v>-168</v>
      </c>
      <c r="D25" s="5" t="n">
        <v>-17</v>
      </c>
    </row>
    <row r="26" spans="1:4">
      <c r="A26" s="4" t="s">
        <v>2597</v>
      </c>
      <c r="D26" s="5" t="n">
        <v>-90</v>
      </c>
    </row>
    <row r="27" spans="1:4">
      <c r="A27" s="4" t="s">
        <v>2598</v>
      </c>
      <c r="B27" s="5" t="n">
        <v>-365</v>
      </c>
    </row>
    <row r="28" spans="1:4">
      <c r="A28" s="4" t="s">
        <v>2592</v>
      </c>
      <c r="B28" s="5" t="n">
        <v>-168</v>
      </c>
    </row>
    <row r="29" spans="1:4">
      <c r="A29" s="4" t="s">
        <v>92</v>
      </c>
      <c r="B29" s="5" t="n">
        <v>-757</v>
      </c>
      <c r="C29" s="5" t="n">
        <v>-168</v>
      </c>
      <c r="D29" s="5" t="n">
        <v>-48</v>
      </c>
    </row>
    <row r="30" spans="1:4">
      <c r="A30" s="4" t="s">
        <v>2593</v>
      </c>
      <c r="B30" s="5" t="n">
        <v>227</v>
      </c>
      <c r="C30" s="5" t="n">
        <v>59</v>
      </c>
      <c r="D30" s="5" t="n">
        <v>16</v>
      </c>
    </row>
    <row r="31" spans="1:4">
      <c r="A31" s="4" t="s">
        <v>2599</v>
      </c>
      <c r="B31" s="5" t="n">
        <v>-530</v>
      </c>
      <c r="C31" s="5" t="n">
        <v>-109</v>
      </c>
      <c r="D31" s="5" t="n">
        <v>-32</v>
      </c>
    </row>
    <row r="32" spans="1:4">
      <c r="A32" s="4" t="s">
        <v>2583</v>
      </c>
    </row>
    <row r="33" spans="1:4">
      <c r="A33" s="3" t="s">
        <v>2591</v>
      </c>
    </row>
    <row r="34" spans="1:4">
      <c r="A34" s="4" t="s">
        <v>2594</v>
      </c>
      <c r="B34" s="5" t="n">
        <v>3085</v>
      </c>
      <c r="C34" s="5" t="n">
        <v>521</v>
      </c>
      <c r="D34" s="5" t="n">
        <v>18587</v>
      </c>
    </row>
    <row r="35" spans="1:4">
      <c r="A35" s="4" t="s">
        <v>2595</v>
      </c>
      <c r="B35" s="5" t="n">
        <v>207480</v>
      </c>
      <c r="C35" s="5" t="n">
        <v>115955</v>
      </c>
      <c r="D35" s="5" t="n">
        <v>95496</v>
      </c>
    </row>
    <row r="36" spans="1:4">
      <c r="A36" s="4" t="s">
        <v>2596</v>
      </c>
      <c r="B36" s="5" t="n">
        <v>210565</v>
      </c>
      <c r="C36" s="5" t="n">
        <v>116476</v>
      </c>
      <c r="D36" s="5" t="n">
        <v>114083</v>
      </c>
    </row>
    <row r="37" spans="1:4">
      <c r="A37" s="4" t="s">
        <v>1572</v>
      </c>
      <c r="B37" s="5" t="n">
        <v>-114381</v>
      </c>
      <c r="C37" s="5" t="n">
        <v>-69944</v>
      </c>
      <c r="D37" s="5" t="n">
        <v>-65862</v>
      </c>
    </row>
    <row r="38" spans="1:4">
      <c r="A38" s="4" t="s">
        <v>83</v>
      </c>
      <c r="B38" s="5" t="n">
        <v>-5409</v>
      </c>
      <c r="C38" s="5" t="n">
        <v>-2447</v>
      </c>
      <c r="D38" s="5" t="n">
        <v>-3157</v>
      </c>
    </row>
    <row r="39" spans="1:4">
      <c r="A39" s="4" t="s">
        <v>2597</v>
      </c>
      <c r="B39" s="5" t="n">
        <v>-72044</v>
      </c>
      <c r="C39" s="5" t="n">
        <v>-45277</v>
      </c>
      <c r="D39" s="5" t="n">
        <v>-38126</v>
      </c>
    </row>
    <row r="40" spans="1:4">
      <c r="A40" s="4" t="s">
        <v>2598</v>
      </c>
      <c r="B40" s="5" t="n">
        <v>2900</v>
      </c>
      <c r="C40" s="5" t="n">
        <v>5032</v>
      </c>
      <c r="D40" s="5" t="n">
        <v>-34943</v>
      </c>
    </row>
    <row r="41" spans="1:4">
      <c r="A41" s="4" t="s">
        <v>2592</v>
      </c>
      <c r="B41" s="5" t="n">
        <v>-3007</v>
      </c>
      <c r="C41" s="5" t="n">
        <v>-2706</v>
      </c>
      <c r="D41" s="5" t="n">
        <v>-836</v>
      </c>
    </row>
    <row r="42" spans="1:4">
      <c r="A42" s="4" t="s">
        <v>92</v>
      </c>
      <c r="B42" s="5" t="n">
        <v>18624</v>
      </c>
      <c r="C42" s="5" t="n">
        <v>1134</v>
      </c>
      <c r="D42" s="5" t="n">
        <v>-28841</v>
      </c>
    </row>
    <row r="43" spans="1:4">
      <c r="A43" s="4" t="s">
        <v>2593</v>
      </c>
      <c r="B43" s="5" t="n">
        <v>-5587</v>
      </c>
      <c r="C43" s="5" t="n">
        <v>-397</v>
      </c>
      <c r="D43" s="5" t="n">
        <v>10450</v>
      </c>
    </row>
    <row r="44" spans="1:4">
      <c r="A44" s="4" t="s">
        <v>2599</v>
      </c>
      <c r="B44" s="6" t="n">
        <v>13037</v>
      </c>
      <c r="C44" s="6" t="n">
        <v>737</v>
      </c>
      <c r="D44" s="6" t="n">
        <v>-18391</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00</v>
      </c>
      <c r="B1" s="2" t="s">
        <v>35</v>
      </c>
      <c r="C1" s="2" t="s">
        <v>36</v>
      </c>
      <c r="D1" s="2" t="s">
        <v>37</v>
      </c>
    </row>
    <row r="2" spans="1:4">
      <c r="A2" s="4" t="s">
        <v>842</v>
      </c>
    </row>
    <row r="3" spans="1:4">
      <c r="A3" s="3" t="s">
        <v>2537</v>
      </c>
    </row>
    <row r="4" spans="1:4">
      <c r="A4" s="4" t="s">
        <v>2601</v>
      </c>
      <c r="B4" s="6" t="n">
        <v>1786896</v>
      </c>
      <c r="C4" s="6" t="n">
        <v>564396</v>
      </c>
      <c r="D4" s="6" t="n">
        <v>669791</v>
      </c>
    </row>
    <row r="5" spans="1:4">
      <c r="A5" s="4" t="s">
        <v>2602</v>
      </c>
      <c r="B5" s="5" t="n">
        <v>-913980</v>
      </c>
      <c r="C5" s="5" t="n">
        <v>-349819</v>
      </c>
      <c r="D5" s="5" t="n">
        <v>-379757</v>
      </c>
    </row>
    <row r="6" spans="1:4">
      <c r="A6" s="4" t="s">
        <v>2603</v>
      </c>
      <c r="B6" s="5" t="n">
        <v>-304448</v>
      </c>
      <c r="C6" s="5" t="n">
        <v>-128885</v>
      </c>
      <c r="D6" s="5" t="n">
        <v>-120862</v>
      </c>
    </row>
    <row r="7" spans="1:4">
      <c r="A7" s="4" t="s">
        <v>2604</v>
      </c>
      <c r="B7" s="5" t="n">
        <v>-121388</v>
      </c>
      <c r="C7" s="5" t="n">
        <v>-2324</v>
      </c>
      <c r="D7" s="5" t="n">
        <v>-29956</v>
      </c>
    </row>
    <row r="8" spans="1:4">
      <c r="A8" s="4" t="s">
        <v>2605</v>
      </c>
      <c r="B8" s="5" t="n">
        <v>-138847</v>
      </c>
      <c r="C8" s="5" t="n">
        <v>-16935</v>
      </c>
      <c r="D8" s="5" t="n">
        <v>-32805</v>
      </c>
    </row>
    <row r="9" spans="1:4">
      <c r="A9" s="4" t="s">
        <v>2606</v>
      </c>
      <c r="B9" s="5" t="n">
        <v>308233</v>
      </c>
      <c r="C9" s="5" t="n">
        <v>66433</v>
      </c>
      <c r="D9" s="5" t="n">
        <v>106411</v>
      </c>
    </row>
    <row r="10" spans="1:4">
      <c r="A10" s="4" t="s">
        <v>2583</v>
      </c>
    </row>
    <row r="11" spans="1:4">
      <c r="A11" s="3" t="s">
        <v>2537</v>
      </c>
    </row>
    <row r="12" spans="1:4">
      <c r="A12" s="4" t="s">
        <v>2601</v>
      </c>
      <c r="B12" s="5" t="n">
        <v>1786896</v>
      </c>
      <c r="C12" s="5" t="n">
        <v>564396</v>
      </c>
      <c r="D12" s="5" t="n">
        <v>669791</v>
      </c>
    </row>
    <row r="13" spans="1:4">
      <c r="A13" s="4" t="s">
        <v>2602</v>
      </c>
      <c r="B13" s="5" t="n">
        <v>-913980</v>
      </c>
      <c r="C13" s="5" t="n">
        <v>-349819</v>
      </c>
      <c r="D13" s="5" t="n">
        <v>-379757</v>
      </c>
    </row>
    <row r="14" spans="1:4">
      <c r="A14" s="4" t="s">
        <v>2603</v>
      </c>
      <c r="B14" s="5" t="n">
        <v>-304448</v>
      </c>
      <c r="C14" s="5" t="n">
        <v>-128885</v>
      </c>
      <c r="D14" s="5" t="n">
        <v>-120862</v>
      </c>
    </row>
    <row r="15" spans="1:4">
      <c r="A15" s="4" t="s">
        <v>2604</v>
      </c>
      <c r="B15" s="5" t="n">
        <v>-121388</v>
      </c>
      <c r="C15" s="5" t="n">
        <v>-2324</v>
      </c>
      <c r="D15" s="5" t="n">
        <v>-29956</v>
      </c>
    </row>
    <row r="16" spans="1:4">
      <c r="A16" s="4" t="s">
        <v>2605</v>
      </c>
      <c r="B16" s="5" t="n">
        <v>-138847</v>
      </c>
      <c r="C16" s="5" t="n">
        <v>-16935</v>
      </c>
      <c r="D16" s="5" t="n">
        <v>-32805</v>
      </c>
    </row>
    <row r="17" spans="1:4">
      <c r="A17" s="4" t="s">
        <v>2606</v>
      </c>
      <c r="B17" s="6" t="n">
        <v>308233</v>
      </c>
      <c r="C17" s="6" t="n">
        <v>66433</v>
      </c>
      <c r="D17" s="6" t="n">
        <v>106411</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07</v>
      </c>
      <c r="B1" s="2" t="s">
        <v>1</v>
      </c>
    </row>
    <row r="2" spans="1:4">
      <c r="B2" s="2" t="s">
        <v>35</v>
      </c>
      <c r="C2" s="2" t="s">
        <v>36</v>
      </c>
      <c r="D2" s="2" t="s">
        <v>37</v>
      </c>
    </row>
    <row r="3" spans="1:4">
      <c r="A3" s="3" t="s">
        <v>2608</v>
      </c>
    </row>
    <row r="4" spans="1:4">
      <c r="A4" s="4" t="s">
        <v>2609</v>
      </c>
      <c r="B4" s="6" t="n">
        <v>66433</v>
      </c>
      <c r="C4" s="6" t="n">
        <v>106411</v>
      </c>
      <c r="D4" s="6" t="n">
        <v>97765</v>
      </c>
    </row>
    <row r="5" spans="1:4">
      <c r="A5" s="4" t="s">
        <v>2610</v>
      </c>
      <c r="B5" s="5" t="n">
        <v>-62115</v>
      </c>
      <c r="C5" s="5" t="n">
        <v>-53759</v>
      </c>
      <c r="D5" s="5" t="n">
        <v>-52025</v>
      </c>
    </row>
    <row r="6" spans="1:4">
      <c r="A6" s="4" t="s">
        <v>2611</v>
      </c>
      <c r="B6" s="5" t="n">
        <v>68651</v>
      </c>
      <c r="C6" s="5" t="n">
        <v>-74046</v>
      </c>
      <c r="D6" s="5" t="n">
        <v>-37336</v>
      </c>
    </row>
    <row r="7" spans="1:4">
      <c r="A7" s="4" t="s">
        <v>2612</v>
      </c>
      <c r="B7" s="5" t="n">
        <v>111137</v>
      </c>
      <c r="C7" s="5" t="n">
        <v>15495</v>
      </c>
      <c r="D7" s="5" t="n">
        <v>4385</v>
      </c>
    </row>
    <row r="8" spans="1:4">
      <c r="A8" s="4" t="s">
        <v>2613</v>
      </c>
      <c r="B8" s="5" t="n">
        <v>160784</v>
      </c>
      <c r="C8" s="5" t="n">
        <v>28489</v>
      </c>
      <c r="D8" s="5" t="n">
        <v>40565</v>
      </c>
    </row>
    <row r="9" spans="1:4">
      <c r="A9" s="4" t="s">
        <v>2614</v>
      </c>
      <c r="B9" s="5" t="n">
        <v>-730</v>
      </c>
      <c r="D9" s="5" t="n">
        <v>3234</v>
      </c>
    </row>
    <row r="10" spans="1:4">
      <c r="A10" s="4" t="s">
        <v>2615</v>
      </c>
      <c r="B10" s="5" t="n">
        <v>-71368</v>
      </c>
      <c r="C10" s="5" t="n">
        <v>-32052</v>
      </c>
      <c r="D10" s="5" t="n">
        <v>-19356</v>
      </c>
    </row>
    <row r="11" spans="1:4">
      <c r="A11" s="4" t="s">
        <v>2616</v>
      </c>
      <c r="B11" s="5" t="n">
        <v>39780</v>
      </c>
      <c r="C11" s="5" t="n">
        <v>22475</v>
      </c>
      <c r="D11" s="5" t="n">
        <v>28689</v>
      </c>
    </row>
    <row r="12" spans="1:4">
      <c r="A12" s="4" t="s">
        <v>2617</v>
      </c>
      <c r="B12" s="5" t="n">
        <v>11490</v>
      </c>
      <c r="C12" s="5" t="n">
        <v>9724</v>
      </c>
      <c r="D12" s="5" t="n">
        <v>10652</v>
      </c>
    </row>
    <row r="13" spans="1:4">
      <c r="A13" s="4" t="s">
        <v>2618</v>
      </c>
      <c r="B13" s="5" t="n">
        <v>-80832</v>
      </c>
      <c r="C13" s="5" t="n">
        <v>25920</v>
      </c>
      <c r="D13" s="5" t="n">
        <v>8522</v>
      </c>
    </row>
    <row r="14" spans="1:4">
      <c r="A14" s="4" t="s">
        <v>2619</v>
      </c>
      <c r="B14" s="5" t="n">
        <v>65003</v>
      </c>
      <c r="C14" s="5" t="n">
        <v>17776</v>
      </c>
      <c r="D14" s="5" t="n">
        <v>21316</v>
      </c>
    </row>
    <row r="15" spans="1:4">
      <c r="A15" s="4" t="s">
        <v>2620</v>
      </c>
      <c r="B15" s="6" t="n">
        <v>308233</v>
      </c>
      <c r="C15" s="6" t="n">
        <v>66433</v>
      </c>
      <c r="D15" s="6" t="n">
        <v>106411</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35</v>
      </c>
    </row>
    <row r="3" spans="1:2">
      <c r="A3" s="3" t="s">
        <v>21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4</v>
      </c>
      <c r="B1" s="2" t="s">
        <v>35</v>
      </c>
      <c r="C1" s="2" t="s">
        <v>36</v>
      </c>
      <c r="D1" s="2" t="s">
        <v>37</v>
      </c>
    </row>
    <row r="2" spans="1:4">
      <c r="A2" s="3" t="s">
        <v>38</v>
      </c>
    </row>
    <row r="3" spans="1:4">
      <c r="A3" s="4" t="s">
        <v>39</v>
      </c>
      <c r="B3" s="6" t="n">
        <v>20402</v>
      </c>
      <c r="C3" s="6" t="n">
        <v>9976</v>
      </c>
      <c r="D3" s="6" t="n">
        <v>8114</v>
      </c>
    </row>
    <row r="4" spans="1:4">
      <c r="A4" s="4" t="s">
        <v>40</v>
      </c>
      <c r="B4" s="5" t="n">
        <v>699087</v>
      </c>
      <c r="C4" s="5" t="n">
        <v>354443</v>
      </c>
      <c r="D4" s="5" t="n">
        <v>308014</v>
      </c>
    </row>
    <row r="5" spans="1:4">
      <c r="A5" s="4" t="s">
        <v>41</v>
      </c>
      <c r="B5" s="5" t="n">
        <v>32686</v>
      </c>
      <c r="C5" s="5" t="n">
        <v>6045</v>
      </c>
      <c r="D5" s="5" t="n">
        <v>5488</v>
      </c>
    </row>
    <row r="6" spans="1:4">
      <c r="A6" s="4" t="s">
        <v>42</v>
      </c>
      <c r="C6" s="5" t="n">
        <v>8823</v>
      </c>
    </row>
    <row r="7" spans="1:4">
      <c r="A7" s="4" t="s">
        <v>43</v>
      </c>
      <c r="B7" s="5" t="n">
        <v>301</v>
      </c>
      <c r="C7" s="5" t="n">
        <v>588</v>
      </c>
      <c r="D7" s="5" t="n">
        <v>564</v>
      </c>
    </row>
    <row r="8" spans="1:4">
      <c r="A8" s="4" t="s">
        <v>44</v>
      </c>
      <c r="B8" s="5" t="n">
        <v>9617</v>
      </c>
      <c r="C8" s="5" t="n">
        <v>1335</v>
      </c>
      <c r="D8" s="5" t="n">
        <v>3909</v>
      </c>
    </row>
    <row r="9" spans="1:4">
      <c r="A9" s="4" t="s">
        <v>45</v>
      </c>
      <c r="B9" s="5" t="n">
        <v>23508</v>
      </c>
      <c r="C9" s="5" t="n">
        <v>2210</v>
      </c>
      <c r="D9" s="5" t="n">
        <v>87</v>
      </c>
    </row>
    <row r="10" spans="1:4">
      <c r="A10" s="4" t="s">
        <v>46</v>
      </c>
      <c r="D10" s="5" t="n">
        <v>7737</v>
      </c>
    </row>
    <row r="11" spans="1:4">
      <c r="A11" s="4" t="s">
        <v>47</v>
      </c>
      <c r="B11" s="5" t="n">
        <v>785601</v>
      </c>
      <c r="C11" s="5" t="n">
        <v>383420</v>
      </c>
      <c r="D11" s="5" t="n">
        <v>333913</v>
      </c>
    </row>
    <row r="12" spans="1:4">
      <c r="A12" s="3" t="s">
        <v>48</v>
      </c>
    </row>
    <row r="13" spans="1:4">
      <c r="A13" s="4" t="s">
        <v>42</v>
      </c>
      <c r="B13" s="5" t="n">
        <v>3189</v>
      </c>
    </row>
    <row r="14" spans="1:4">
      <c r="A14" s="4" t="s">
        <v>49</v>
      </c>
      <c r="B14" s="5" t="n">
        <v>53324</v>
      </c>
      <c r="C14" s="5" t="n">
        <v>27149</v>
      </c>
      <c r="D14" s="5" t="n">
        <v>21808</v>
      </c>
    </row>
    <row r="15" spans="1:4">
      <c r="A15" s="4" t="s">
        <v>50</v>
      </c>
      <c r="B15" s="5" t="n">
        <v>420</v>
      </c>
      <c r="C15" s="5" t="n">
        <v>142</v>
      </c>
      <c r="D15" s="5" t="n">
        <v>12</v>
      </c>
    </row>
    <row r="16" spans="1:4">
      <c r="A16" s="4" t="s">
        <v>44</v>
      </c>
      <c r="B16" s="5" t="n">
        <v>21867</v>
      </c>
      <c r="C16" s="5" t="n">
        <v>12684</v>
      </c>
      <c r="D16" s="5" t="n">
        <v>13456</v>
      </c>
    </row>
    <row r="17" spans="1:4">
      <c r="A17" s="4" t="s">
        <v>45</v>
      </c>
      <c r="B17" s="5" t="n">
        <v>72646</v>
      </c>
      <c r="C17" s="5" t="n">
        <v>40649</v>
      </c>
      <c r="D17" s="5" t="n">
        <v>33645</v>
      </c>
    </row>
    <row r="18" spans="1:4">
      <c r="A18" s="4" t="s">
        <v>46</v>
      </c>
      <c r="B18" s="5" t="n">
        <v>10941</v>
      </c>
      <c r="C18" s="5" t="n">
        <v>12936</v>
      </c>
      <c r="D18" s="5" t="n">
        <v>7548</v>
      </c>
    </row>
    <row r="19" spans="1:4">
      <c r="A19" s="4" t="s">
        <v>51</v>
      </c>
      <c r="B19" s="5" t="n">
        <v>46028</v>
      </c>
      <c r="C19" s="5" t="n">
        <v>28738</v>
      </c>
      <c r="D19" s="5" t="n">
        <v>10757</v>
      </c>
    </row>
    <row r="20" spans="1:4">
      <c r="A20" s="4" t="s">
        <v>52</v>
      </c>
      <c r="B20" s="5" t="n">
        <v>208415</v>
      </c>
      <c r="C20" s="5" t="n">
        <v>122298</v>
      </c>
      <c r="D20" s="5" t="n">
        <v>87226</v>
      </c>
    </row>
    <row r="21" spans="1:4">
      <c r="A21" s="4" t="s">
        <v>53</v>
      </c>
      <c r="B21" s="5" t="n">
        <v>994016</v>
      </c>
      <c r="C21" s="5" t="n">
        <v>505718</v>
      </c>
      <c r="D21" s="5" t="n">
        <v>421139</v>
      </c>
    </row>
    <row r="22" spans="1:4">
      <c r="A22" s="3" t="s">
        <v>54</v>
      </c>
    </row>
    <row r="23" spans="1:4">
      <c r="A23" s="4" t="s">
        <v>55</v>
      </c>
      <c r="B23" s="5" t="n">
        <v>10518</v>
      </c>
      <c r="C23" s="5" t="n">
        <v>10402</v>
      </c>
      <c r="D23" s="5" t="n">
        <v>10403</v>
      </c>
    </row>
    <row r="24" spans="1:4">
      <c r="A24" s="4" t="s">
        <v>56</v>
      </c>
      <c r="B24" s="5" t="n">
        <v>348682</v>
      </c>
      <c r="C24" s="5" t="n">
        <v>141893</v>
      </c>
      <c r="D24" s="5" t="n">
        <v>108352</v>
      </c>
    </row>
    <row r="25" spans="1:4">
      <c r="A25" s="4" t="s">
        <v>57</v>
      </c>
      <c r="B25" s="5" t="n">
        <v>359200</v>
      </c>
      <c r="C25" s="5" t="n">
        <v>152295</v>
      </c>
      <c r="D25" s="5" t="n">
        <v>118755</v>
      </c>
    </row>
    <row r="26" spans="1:4">
      <c r="A26" s="4" t="s">
        <v>58</v>
      </c>
      <c r="B26" s="5" t="n">
        <v>3157</v>
      </c>
      <c r="C26" s="5" t="n">
        <v>238</v>
      </c>
      <c r="D26" s="5" t="n">
        <v>-94</v>
      </c>
    </row>
    <row r="27" spans="1:4">
      <c r="A27" s="4" t="s">
        <v>59</v>
      </c>
      <c r="B27" s="5" t="n">
        <v>362357</v>
      </c>
      <c r="C27" s="5" t="n">
        <v>152533</v>
      </c>
      <c r="D27" s="5" t="n">
        <v>118661</v>
      </c>
    </row>
    <row r="28" spans="1:4">
      <c r="A28" s="3" t="s">
        <v>60</v>
      </c>
    </row>
    <row r="29" spans="1:4">
      <c r="A29" s="4" t="s">
        <v>61</v>
      </c>
      <c r="C29" s="5" t="n">
        <v>4193</v>
      </c>
    </row>
    <row r="30" spans="1:4">
      <c r="A30" s="4" t="s">
        <v>62</v>
      </c>
      <c r="B30" s="5" t="n">
        <v>83388</v>
      </c>
      <c r="C30" s="5" t="n">
        <v>54734</v>
      </c>
      <c r="D30" s="5" t="n">
        <v>47358</v>
      </c>
    </row>
    <row r="31" spans="1:4">
      <c r="A31" s="4" t="s">
        <v>63</v>
      </c>
      <c r="B31" s="5" t="n">
        <v>91125</v>
      </c>
      <c r="C31" s="5" t="n">
        <v>37645</v>
      </c>
      <c r="D31" s="5" t="n">
        <v>42465</v>
      </c>
    </row>
    <row r="32" spans="1:4">
      <c r="A32" s="4" t="s">
        <v>64</v>
      </c>
      <c r="B32" s="5" t="n">
        <v>1828</v>
      </c>
      <c r="C32" s="5" t="n">
        <v>1470</v>
      </c>
    </row>
    <row r="33" spans="1:4">
      <c r="A33" s="4" t="s">
        <v>65</v>
      </c>
      <c r="B33" s="5" t="n">
        <v>2175</v>
      </c>
      <c r="C33" s="5" t="n">
        <v>220</v>
      </c>
      <c r="D33" s="5" t="n">
        <v>98</v>
      </c>
    </row>
    <row r="34" spans="1:4">
      <c r="A34" s="4" t="s">
        <v>66</v>
      </c>
      <c r="B34" s="5" t="n">
        <v>270252</v>
      </c>
      <c r="C34" s="5" t="n">
        <v>151727</v>
      </c>
      <c r="D34" s="5" t="n">
        <v>127568</v>
      </c>
    </row>
    <row r="35" spans="1:4">
      <c r="A35" s="4" t="s">
        <v>67</v>
      </c>
      <c r="B35" s="5" t="n">
        <v>549</v>
      </c>
      <c r="C35" s="5" t="n">
        <v>277</v>
      </c>
      <c r="D35" s="5" t="n">
        <v>336</v>
      </c>
    </row>
    <row r="36" spans="1:4">
      <c r="A36" s="4" t="s">
        <v>68</v>
      </c>
      <c r="B36" s="5" t="n">
        <v>3373</v>
      </c>
      <c r="C36" s="5" t="n">
        <v>185</v>
      </c>
      <c r="D36" s="5" t="n">
        <v>2187</v>
      </c>
    </row>
    <row r="37" spans="1:4">
      <c r="A37" s="4" t="s">
        <v>69</v>
      </c>
      <c r="B37" s="5" t="n">
        <v>452690</v>
      </c>
      <c r="C37" s="5" t="n">
        <v>250451</v>
      </c>
      <c r="D37" s="5" t="n">
        <v>220012</v>
      </c>
    </row>
    <row r="38" spans="1:4">
      <c r="A38" s="3" t="s">
        <v>70</v>
      </c>
    </row>
    <row r="39" spans="1:4">
      <c r="A39" s="4" t="s">
        <v>61</v>
      </c>
      <c r="B39" s="5" t="n">
        <v>3133</v>
      </c>
    </row>
    <row r="40" spans="1:4">
      <c r="A40" s="4" t="s">
        <v>62</v>
      </c>
      <c r="B40" s="5" t="n">
        <v>4529</v>
      </c>
      <c r="C40" s="5" t="n">
        <v>2442</v>
      </c>
      <c r="D40" s="5" t="n">
        <v>1994</v>
      </c>
    </row>
    <row r="41" spans="1:4">
      <c r="A41" s="4" t="s">
        <v>71</v>
      </c>
      <c r="B41" s="5" t="n">
        <v>357</v>
      </c>
      <c r="C41" s="5" t="n">
        <v>191</v>
      </c>
      <c r="D41" s="5" t="n">
        <v>176</v>
      </c>
    </row>
    <row r="42" spans="1:4">
      <c r="A42" s="4" t="s">
        <v>64</v>
      </c>
      <c r="B42" s="5" t="n">
        <v>4996</v>
      </c>
      <c r="C42" s="5" t="n">
        <v>1460</v>
      </c>
      <c r="D42" s="5" t="n">
        <v>14</v>
      </c>
    </row>
    <row r="43" spans="1:4">
      <c r="A43" s="4" t="s">
        <v>65</v>
      </c>
      <c r="B43" s="5" t="n">
        <v>10027</v>
      </c>
      <c r="C43" s="5" t="n">
        <v>6879</v>
      </c>
      <c r="D43" s="5" t="n">
        <v>4440</v>
      </c>
    </row>
    <row r="44" spans="1:4">
      <c r="A44" s="4" t="s">
        <v>72</v>
      </c>
      <c r="B44" s="5" t="n">
        <v>6154</v>
      </c>
      <c r="C44" s="5" t="n">
        <v>4132</v>
      </c>
      <c r="D44" s="5" t="n">
        <v>3094</v>
      </c>
    </row>
    <row r="45" spans="1:4">
      <c r="A45" s="4" t="s">
        <v>66</v>
      </c>
      <c r="B45" s="5" t="n">
        <v>64826</v>
      </c>
      <c r="C45" s="5" t="n">
        <v>39336</v>
      </c>
      <c r="D45" s="5" t="n">
        <v>26777</v>
      </c>
    </row>
    <row r="46" spans="1:4">
      <c r="A46" s="4" t="s">
        <v>67</v>
      </c>
      <c r="B46" s="5" t="n">
        <v>722</v>
      </c>
      <c r="C46" s="5" t="n">
        <v>2383</v>
      </c>
      <c r="D46" s="5" t="n">
        <v>4390</v>
      </c>
    </row>
    <row r="47" spans="1:4">
      <c r="A47" s="4" t="s">
        <v>68</v>
      </c>
      <c r="B47" s="5" t="n">
        <v>84225</v>
      </c>
      <c r="C47" s="5" t="n">
        <v>45911</v>
      </c>
      <c r="D47" s="5" t="n">
        <v>41581</v>
      </c>
    </row>
    <row r="48" spans="1:4">
      <c r="A48" s="4" t="s">
        <v>73</v>
      </c>
      <c r="B48" s="5" t="n">
        <v>178969</v>
      </c>
      <c r="C48" s="5" t="n">
        <v>102734</v>
      </c>
      <c r="D48" s="5" t="n">
        <v>82466</v>
      </c>
    </row>
    <row r="49" spans="1:4">
      <c r="A49" s="4" t="s">
        <v>74</v>
      </c>
      <c r="B49" s="5" t="n">
        <v>631659</v>
      </c>
      <c r="C49" s="5" t="n">
        <v>353185</v>
      </c>
      <c r="D49" s="5" t="n">
        <v>302478</v>
      </c>
    </row>
    <row r="50" spans="1:4">
      <c r="A50" s="4" t="s">
        <v>75</v>
      </c>
      <c r="B50" s="6" t="n">
        <v>994016</v>
      </c>
      <c r="C50" s="6" t="n">
        <v>505718</v>
      </c>
      <c r="D50" s="6" t="n">
        <v>4211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1</v>
      </c>
      <c r="B1" s="2" t="s">
        <v>1</v>
      </c>
    </row>
    <row r="2" spans="1:2">
      <c r="B2" s="2" t="s">
        <v>35</v>
      </c>
    </row>
    <row r="3" spans="1:2">
      <c r="A3" s="3" t="s">
        <v>218</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2</v>
      </c>
      <c r="B1" s="2" t="s">
        <v>1</v>
      </c>
    </row>
    <row r="2" spans="1:2">
      <c r="B2" s="2" t="s">
        <v>35</v>
      </c>
    </row>
    <row r="3" spans="1:2">
      <c r="A3" s="3" t="s">
        <v>218</v>
      </c>
    </row>
    <row r="4" spans="1:2">
      <c r="A4" s="4" t="s">
        <v>6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35</v>
      </c>
    </row>
    <row r="3" spans="1:2">
      <c r="A3" s="3" t="s">
        <v>218</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6</v>
      </c>
      <c r="B1" s="2" t="s">
        <v>1</v>
      </c>
    </row>
    <row r="2" spans="1:2">
      <c r="B2" s="2" t="s">
        <v>35</v>
      </c>
    </row>
    <row r="3" spans="1:2">
      <c r="A3" s="3" t="s">
        <v>218</v>
      </c>
    </row>
    <row r="4" spans="1:2">
      <c r="A4" s="4" t="s">
        <v>66</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35</v>
      </c>
    </row>
    <row r="3" spans="1:2">
      <c r="A3" s="3" t="s">
        <v>218</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8</v>
      </c>
      <c r="B1" s="2" t="s">
        <v>1</v>
      </c>
    </row>
    <row r="2" spans="1:2">
      <c r="B2" s="2" t="s">
        <v>35</v>
      </c>
    </row>
    <row r="3" spans="1:2">
      <c r="A3" s="3" t="s">
        <v>218</v>
      </c>
    </row>
    <row r="4" spans="1:2">
      <c r="A4" s="4" t="s">
        <v>6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8</v>
      </c>
      <c r="B1" s="2" t="s">
        <v>1</v>
      </c>
    </row>
    <row r="2" spans="1:2">
      <c r="B2" s="2" t="s">
        <v>35</v>
      </c>
    </row>
    <row r="3" spans="1:2">
      <c r="A3" s="3" t="s">
        <v>218</v>
      </c>
    </row>
    <row r="4" spans="1:2">
      <c r="A4" s="4" t="s">
        <v>7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9</v>
      </c>
      <c r="B1" s="2" t="s">
        <v>1</v>
      </c>
    </row>
    <row r="2" spans="1:2">
      <c r="B2" s="2" t="s">
        <v>35</v>
      </c>
    </row>
    <row r="3" spans="1:2">
      <c r="A3" s="3" t="s">
        <v>218</v>
      </c>
    </row>
    <row r="4" spans="1:2">
      <c r="A4" s="4" t="s">
        <v>7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2</v>
      </c>
      <c r="B1" s="2" t="s">
        <v>1</v>
      </c>
    </row>
    <row r="2" spans="1:2">
      <c r="B2" s="2" t="s">
        <v>35</v>
      </c>
    </row>
    <row r="3" spans="1:2">
      <c r="A3" s="3" t="s">
        <v>218</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4</v>
      </c>
      <c r="B1" s="2" t="s">
        <v>1</v>
      </c>
    </row>
    <row r="2" spans="1:2">
      <c r="B2" s="2" t="s">
        <v>35</v>
      </c>
    </row>
    <row r="3" spans="1:2">
      <c r="A3" s="3" t="s">
        <v>218</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v>
      </c>
      <c r="C1" s="2" t="s">
        <v>1</v>
      </c>
    </row>
    <row r="2" spans="1:5">
      <c r="C2" s="2" t="s">
        <v>35</v>
      </c>
      <c r="D2" s="2" t="s">
        <v>36</v>
      </c>
      <c r="E2" s="2" t="s">
        <v>37</v>
      </c>
    </row>
    <row r="3" spans="1:5">
      <c r="A3" s="3" t="s">
        <v>77</v>
      </c>
    </row>
    <row r="4" spans="1:5">
      <c r="A4" s="4" t="s">
        <v>78</v>
      </c>
      <c r="C4" s="6" t="n">
        <v>435820</v>
      </c>
      <c r="D4" s="6" t="n">
        <v>252813</v>
      </c>
      <c r="E4" s="6" t="n">
        <v>210100</v>
      </c>
    </row>
    <row r="5" spans="1:5">
      <c r="A5" s="4" t="s">
        <v>79</v>
      </c>
      <c r="C5" s="5" t="n">
        <v>-359570</v>
      </c>
      <c r="D5" s="5" t="n">
        <v>-211812</v>
      </c>
      <c r="E5" s="5" t="n">
        <v>-177304</v>
      </c>
    </row>
    <row r="6" spans="1:5">
      <c r="A6" s="4" t="s">
        <v>80</v>
      </c>
      <c r="C6" s="5" t="n">
        <v>76250</v>
      </c>
      <c r="D6" s="5" t="n">
        <v>41001</v>
      </c>
      <c r="E6" s="5" t="n">
        <v>32796</v>
      </c>
    </row>
    <row r="7" spans="1:5">
      <c r="A7" s="4" t="s">
        <v>81</v>
      </c>
      <c r="C7" s="5" t="n">
        <v>-27927</v>
      </c>
      <c r="D7" s="5" t="n">
        <v>-17954</v>
      </c>
      <c r="E7" s="5" t="n">
        <v>-15212</v>
      </c>
    </row>
    <row r="8" spans="1:5">
      <c r="A8" s="4" t="s">
        <v>82</v>
      </c>
      <c r="C8" s="5" t="n">
        <v>-13922</v>
      </c>
      <c r="D8" s="5" t="n">
        <v>-8736</v>
      </c>
      <c r="E8" s="5" t="n">
        <v>-7126</v>
      </c>
    </row>
    <row r="9" spans="1:5">
      <c r="A9" s="4" t="s">
        <v>83</v>
      </c>
      <c r="C9" s="5" t="n">
        <v>-5466</v>
      </c>
      <c r="D9" s="5" t="n">
        <v>-2456</v>
      </c>
      <c r="E9" s="5" t="n">
        <v>-3155</v>
      </c>
    </row>
    <row r="10" spans="1:5">
      <c r="A10" s="4" t="s">
        <v>84</v>
      </c>
      <c r="C10" s="5" t="n">
        <v>2900</v>
      </c>
      <c r="D10" s="5" t="n">
        <v>5032</v>
      </c>
      <c r="E10" s="5" t="n">
        <v>-34943</v>
      </c>
    </row>
    <row r="11" spans="1:5">
      <c r="A11" s="4" t="s">
        <v>85</v>
      </c>
      <c r="C11" s="5" t="n">
        <v>11945</v>
      </c>
      <c r="D11" s="5" t="n">
        <v>-814</v>
      </c>
      <c r="E11" s="5" t="n">
        <v>3394</v>
      </c>
    </row>
    <row r="12" spans="1:5">
      <c r="A12" s="4" t="s">
        <v>86</v>
      </c>
      <c r="C12" s="5" t="n">
        <v>43780</v>
      </c>
      <c r="D12" s="5" t="n">
        <v>16073</v>
      </c>
      <c r="E12" s="5" t="n">
        <v>-24246</v>
      </c>
    </row>
    <row r="13" spans="1:5">
      <c r="A13" s="4" t="s">
        <v>87</v>
      </c>
      <c r="C13" s="5" t="n">
        <v>4839</v>
      </c>
      <c r="D13" s="5" t="n">
        <v>1428</v>
      </c>
      <c r="E13" s="5" t="n">
        <v>588</v>
      </c>
    </row>
    <row r="14" spans="1:5">
      <c r="A14" s="4" t="s">
        <v>88</v>
      </c>
      <c r="C14" s="5" t="n">
        <v>100083</v>
      </c>
      <c r="D14" s="5" t="n">
        <v>17623</v>
      </c>
      <c r="E14" s="5" t="n">
        <v>16759</v>
      </c>
    </row>
    <row r="15" spans="1:5">
      <c r="A15" s="4" t="s">
        <v>89</v>
      </c>
      <c r="C15" s="5" t="n">
        <v>-63681</v>
      </c>
      <c r="D15" s="5" t="n">
        <v>-28629</v>
      </c>
      <c r="E15" s="5" t="n">
        <v>-24944</v>
      </c>
    </row>
    <row r="16" spans="1:5">
      <c r="A16" s="4" t="s">
        <v>90</v>
      </c>
      <c r="C16" s="5" t="n">
        <v>5123</v>
      </c>
      <c r="D16" s="5" t="n">
        <v>2208</v>
      </c>
      <c r="E16" s="5" t="n">
        <v>2039</v>
      </c>
    </row>
    <row r="17" spans="1:5">
      <c r="A17" s="4" t="s">
        <v>91</v>
      </c>
      <c r="C17" s="5" t="n">
        <v>41525</v>
      </c>
      <c r="D17" s="5" t="n">
        <v>-8798</v>
      </c>
      <c r="E17" s="5" t="n">
        <v>-6146</v>
      </c>
    </row>
    <row r="18" spans="1:5">
      <c r="A18" s="4" t="s">
        <v>92</v>
      </c>
      <c r="C18" s="5" t="n">
        <v>90144</v>
      </c>
      <c r="D18" s="5" t="n">
        <v>8703</v>
      </c>
      <c r="E18" s="5" t="n">
        <v>-29804</v>
      </c>
    </row>
    <row r="19" spans="1:5">
      <c r="A19" s="4" t="s">
        <v>93</v>
      </c>
      <c r="C19" s="5" t="n">
        <v>-51538</v>
      </c>
      <c r="D19" s="5" t="n">
        <v>3969</v>
      </c>
      <c r="E19" s="5" t="n">
        <v>1425</v>
      </c>
    </row>
    <row r="20" spans="1:5">
      <c r="A20" s="4" t="s">
        <v>94</v>
      </c>
      <c r="C20" s="5" t="n">
        <v>38606</v>
      </c>
      <c r="D20" s="5" t="n">
        <v>12672</v>
      </c>
      <c r="E20" s="5" t="n">
        <v>-28379</v>
      </c>
    </row>
    <row r="21" spans="1:5">
      <c r="A21" s="3" t="s">
        <v>95</v>
      </c>
    </row>
    <row r="22" spans="1:5">
      <c r="A22" s="4" t="s">
        <v>96</v>
      </c>
      <c r="C22" s="5" t="n">
        <v>-18307</v>
      </c>
      <c r="D22" s="5" t="n">
        <v>-641</v>
      </c>
      <c r="E22" s="5" t="n">
        <v>-938</v>
      </c>
    </row>
    <row r="23" spans="1:5">
      <c r="A23" s="4" t="s">
        <v>97</v>
      </c>
      <c r="B23" s="4" t="s">
        <v>98</v>
      </c>
      <c r="C23" s="5" t="n">
        <v>14006</v>
      </c>
    </row>
    <row r="24" spans="1:5">
      <c r="A24" s="4" t="s">
        <v>99</v>
      </c>
      <c r="B24" s="4" t="s">
        <v>100</v>
      </c>
      <c r="C24" s="5" t="n">
        <v>1572</v>
      </c>
    </row>
    <row r="25" spans="1:5">
      <c r="A25" s="4" t="s">
        <v>101</v>
      </c>
      <c r="D25" s="5" t="n">
        <v>-499</v>
      </c>
    </row>
    <row r="26" spans="1:5">
      <c r="A26" s="3" t="s">
        <v>102</v>
      </c>
    </row>
    <row r="27" spans="1:5">
      <c r="A27" s="4" t="s">
        <v>103</v>
      </c>
      <c r="C27" s="5" t="n">
        <v>175329</v>
      </c>
      <c r="D27" s="5" t="n">
        <v>23057</v>
      </c>
      <c r="E27" s="5" t="n">
        <v>28352</v>
      </c>
    </row>
    <row r="28" spans="1:5">
      <c r="A28" s="4" t="s">
        <v>104</v>
      </c>
      <c r="C28" s="5" t="n">
        <v>172600</v>
      </c>
      <c r="D28" s="5" t="n">
        <v>21917</v>
      </c>
      <c r="E28" s="5" t="n">
        <v>27414</v>
      </c>
    </row>
    <row r="29" spans="1:5">
      <c r="A29" s="4" t="s">
        <v>105</v>
      </c>
      <c r="C29" s="5" t="n">
        <v>211206</v>
      </c>
      <c r="D29" s="5" t="n">
        <v>34589</v>
      </c>
      <c r="E29" s="5" t="n">
        <v>-965</v>
      </c>
    </row>
    <row r="30" spans="1:5">
      <c r="A30" s="3" t="s">
        <v>106</v>
      </c>
    </row>
    <row r="31" spans="1:5">
      <c r="A31" s="4" t="s">
        <v>107</v>
      </c>
      <c r="C31" s="5" t="n">
        <v>38613</v>
      </c>
      <c r="D31" s="5" t="n">
        <v>12340</v>
      </c>
      <c r="E31" s="5" t="n">
        <v>-28237</v>
      </c>
    </row>
    <row r="32" spans="1:5">
      <c r="A32" s="4" t="s">
        <v>58</v>
      </c>
      <c r="C32" s="5" t="n">
        <v>-7</v>
      </c>
      <c r="D32" s="5" t="n">
        <v>332</v>
      </c>
      <c r="E32" s="5" t="n">
        <v>-142</v>
      </c>
    </row>
    <row r="33" spans="1:5">
      <c r="A33" s="3" t="s">
        <v>108</v>
      </c>
    </row>
    <row r="34" spans="1:5">
      <c r="A34" s="4" t="s">
        <v>107</v>
      </c>
      <c r="C34" s="5" t="n">
        <v>169674</v>
      </c>
      <c r="D34" s="5" t="n">
        <v>21917</v>
      </c>
      <c r="E34" s="5" t="n">
        <v>27414</v>
      </c>
    </row>
    <row r="35" spans="1:5">
      <c r="A35" s="4" t="s">
        <v>58</v>
      </c>
      <c r="C35" s="5" t="n">
        <v>2926</v>
      </c>
    </row>
    <row r="36" spans="1:5">
      <c r="A36" s="3" t="s">
        <v>109</v>
      </c>
    </row>
    <row r="37" spans="1:5">
      <c r="A37" s="4" t="s">
        <v>107</v>
      </c>
      <c r="C37" s="5" t="n">
        <v>208287</v>
      </c>
      <c r="D37" s="5" t="n">
        <v>34257</v>
      </c>
      <c r="E37" s="5" t="n">
        <v>-823</v>
      </c>
    </row>
    <row r="38" spans="1:5">
      <c r="A38" s="4" t="s">
        <v>58</v>
      </c>
      <c r="C38" s="6" t="n">
        <v>2919</v>
      </c>
      <c r="D38" s="6" t="n">
        <v>332</v>
      </c>
      <c r="E38" s="6" t="n">
        <v>-142</v>
      </c>
    </row>
    <row r="39" spans="1:5">
      <c r="A39" s="3" t="s">
        <v>110</v>
      </c>
    </row>
    <row r="40" spans="1:5">
      <c r="A40" s="4" t="s">
        <v>111</v>
      </c>
      <c r="C40" s="7" t="n">
        <v>98.43000000000001</v>
      </c>
      <c r="D40" s="7" t="n">
        <v>31.43</v>
      </c>
      <c r="E40" s="7" t="n">
        <v>-72.13</v>
      </c>
    </row>
    <row r="41" spans="1:5"/>
    <row r="42" spans="1:5">
      <c r="A42" s="4" t="s">
        <v>98</v>
      </c>
      <c r="B42" s="4" t="s">
        <v>112</v>
      </c>
    </row>
    <row r="43" spans="1:5">
      <c r="A43" s="4" t="s">
        <v>100</v>
      </c>
      <c r="B43" s="4" t="s">
        <v>113</v>
      </c>
    </row>
  </sheetData>
  <mergeCells count="5">
    <mergeCell ref="A1:B2"/>
    <mergeCell ref="C1:E1"/>
    <mergeCell ref="A41:D41"/>
    <mergeCell ref="B42:D42"/>
    <mergeCell ref="B43:D4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6</v>
      </c>
      <c r="B1" s="2" t="s">
        <v>1</v>
      </c>
    </row>
    <row r="2" spans="1:2">
      <c r="B2" s="2" t="s">
        <v>35</v>
      </c>
    </row>
    <row r="3" spans="1:2">
      <c r="A3" s="3" t="s">
        <v>218</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35</v>
      </c>
    </row>
    <row r="3" spans="1:2">
      <c r="A3" s="3" t="s">
        <v>259</v>
      </c>
    </row>
    <row r="4" spans="1:2">
      <c r="A4" s="4" t="s">
        <v>258</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35</v>
      </c>
    </row>
    <row r="3" spans="1:2">
      <c r="A3" s="3" t="s">
        <v>218</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35</v>
      </c>
    </row>
    <row r="3" spans="1:2">
      <c r="A3" s="3" t="s">
        <v>218</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35</v>
      </c>
    </row>
    <row r="3" spans="1:2">
      <c r="A3" s="3" t="s">
        <v>218</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35</v>
      </c>
    </row>
    <row r="3" spans="1:2">
      <c r="A3" s="3" t="s">
        <v>218</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9</v>
      </c>
      <c r="B1" s="2" t="s">
        <v>1</v>
      </c>
    </row>
    <row r="2" spans="1:2">
      <c r="B2" s="2" t="s">
        <v>35</v>
      </c>
    </row>
    <row r="3" spans="1:2">
      <c r="A3" s="3" t="s">
        <v>218</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35</v>
      </c>
    </row>
    <row r="3" spans="1:2">
      <c r="A3" s="3" t="s">
        <v>218</v>
      </c>
    </row>
    <row r="4" spans="1:2">
      <c r="A4" s="4" t="s">
        <v>271</v>
      </c>
      <c r="B4"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35</v>
      </c>
    </row>
    <row r="3" spans="1:2">
      <c r="A3" s="3" t="s">
        <v>218</v>
      </c>
    </row>
    <row r="4" spans="1:2">
      <c r="A4" s="4" t="s">
        <v>273</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35</v>
      </c>
    </row>
    <row r="3" spans="1:2">
      <c r="A3" s="3" t="s">
        <v>218</v>
      </c>
    </row>
    <row r="4" spans="1:2">
      <c r="A4" s="4" t="s">
        <v>275</v>
      </c>
      <c r="B4"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V3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8"/>
    <col customWidth="1" max="5" min="5" width="37"/>
    <col customWidth="1" max="6" min="6" width="25"/>
    <col customWidth="1" max="7" min="7" width="39"/>
    <col customWidth="1" max="8" min="8" width="35"/>
    <col customWidth="1" max="9" min="9" width="45"/>
    <col customWidth="1" max="10" min="10" width="31"/>
    <col customWidth="1" max="11" min="11" width="27"/>
    <col customWidth="1" max="12" min="12" width="36"/>
    <col customWidth="1" max="13" min="13" width="23"/>
    <col customWidth="1" max="14" min="14" width="26"/>
    <col customWidth="1" max="15" min="15" width="21"/>
    <col customWidth="1" max="16" min="16" width="37"/>
    <col customWidth="1" max="17" min="17" width="33"/>
    <col customWidth="1" max="18" min="18" width="36"/>
    <col customWidth="1" max="19" min="19" width="4"/>
    <col customWidth="1" max="20" min="20" width="27"/>
    <col customWidth="1" max="21" min="21" width="67"/>
    <col customWidth="1" max="22" min="22" width="58"/>
  </cols>
  <sheetData>
    <row r="1" spans="1:22">
      <c r="A1" s="1" t="s">
        <v>114</v>
      </c>
      <c r="C1" s="2" t="s">
        <v>115</v>
      </c>
      <c r="D1" s="2" t="s">
        <v>116</v>
      </c>
      <c r="E1" s="2" t="s">
        <v>117</v>
      </c>
      <c r="F1" s="2" t="s">
        <v>118</v>
      </c>
      <c r="G1" s="2" t="s">
        <v>119</v>
      </c>
      <c r="H1" s="2" t="s">
        <v>120</v>
      </c>
      <c r="I1" s="2" t="s">
        <v>121</v>
      </c>
      <c r="J1" s="2" t="s">
        <v>122</v>
      </c>
      <c r="K1" s="2" t="s">
        <v>123</v>
      </c>
      <c r="L1" s="2" t="s">
        <v>124</v>
      </c>
      <c r="M1" s="2" t="s">
        <v>125</v>
      </c>
      <c r="N1" s="2" t="s">
        <v>126</v>
      </c>
      <c r="O1" s="2" t="s">
        <v>127</v>
      </c>
      <c r="P1" s="2" t="s">
        <v>128</v>
      </c>
      <c r="Q1" s="2" t="s">
        <v>129</v>
      </c>
      <c r="R1" s="2" t="s">
        <v>130</v>
      </c>
      <c r="T1" s="2" t="s">
        <v>131</v>
      </c>
      <c r="U1" s="2" t="s">
        <v>132</v>
      </c>
      <c r="V1" s="2" t="s">
        <v>133</v>
      </c>
    </row>
    <row r="2" spans="1:22">
      <c r="A2" s="4" t="s">
        <v>134</v>
      </c>
      <c r="C2" s="6" t="n">
        <v>120461</v>
      </c>
      <c r="D2" s="6" t="n">
        <v>3922</v>
      </c>
      <c r="E2" s="6" t="n">
        <v>6083</v>
      </c>
      <c r="F2" s="6" t="n">
        <v>11</v>
      </c>
      <c r="G2" s="6" t="n">
        <v>18</v>
      </c>
      <c r="H2" s="6" t="n">
        <v>67</v>
      </c>
      <c r="I2" s="6" t="n">
        <v>-277</v>
      </c>
      <c r="J2" s="6" t="n">
        <v>-115</v>
      </c>
      <c r="K2" s="6" t="n">
        <v>640</v>
      </c>
      <c r="L2" s="6" t="n">
        <v>10349</v>
      </c>
      <c r="M2" s="6" t="n">
        <v>2007</v>
      </c>
      <c r="N2" s="6" t="n">
        <v>5</v>
      </c>
      <c r="O2" s="6" t="n">
        <v>21264</v>
      </c>
      <c r="P2" s="6" t="n">
        <v>440</v>
      </c>
      <c r="Q2" s="6" t="n">
        <v>3648</v>
      </c>
      <c r="R2" s="6" t="n">
        <v>78115</v>
      </c>
      <c r="T2" s="6" t="n">
        <v>4585</v>
      </c>
      <c r="U2" s="6" t="n">
        <v>120413</v>
      </c>
      <c r="V2" s="6" t="n">
        <v>48</v>
      </c>
    </row>
    <row r="3" spans="1:22">
      <c r="A3" s="4" t="s">
        <v>135</v>
      </c>
      <c r="B3" s="4" t="s">
        <v>98</v>
      </c>
      <c r="C3" s="5" t="n">
        <v>153</v>
      </c>
      <c r="D3" s="5" t="n">
        <v>0</v>
      </c>
      <c r="E3" s="5" t="n">
        <v>0</v>
      </c>
      <c r="F3" s="5" t="n">
        <v>0</v>
      </c>
      <c r="G3" s="5" t="n">
        <v>0</v>
      </c>
      <c r="H3" s="5" t="n">
        <v>153</v>
      </c>
      <c r="I3" s="5" t="n">
        <v>0</v>
      </c>
      <c r="J3" s="5" t="n">
        <v>0</v>
      </c>
      <c r="K3" s="5" t="n">
        <v>0</v>
      </c>
      <c r="L3" s="5" t="n">
        <v>153</v>
      </c>
      <c r="M3" s="5" t="n">
        <v>0</v>
      </c>
      <c r="N3" s="5" t="n">
        <v>0</v>
      </c>
      <c r="O3" s="5" t="n">
        <v>0</v>
      </c>
      <c r="P3" s="5" t="n">
        <v>0</v>
      </c>
      <c r="Q3" s="5" t="n">
        <v>0</v>
      </c>
      <c r="R3" s="5" t="n">
        <v>0</v>
      </c>
      <c r="T3" s="5" t="n">
        <v>0</v>
      </c>
      <c r="U3" s="5" t="n">
        <v>153</v>
      </c>
      <c r="V3" s="5" t="n">
        <v>0</v>
      </c>
    </row>
    <row r="4" spans="1:22">
      <c r="A4" s="4" t="s">
        <v>136</v>
      </c>
      <c r="C4" s="5" t="n">
        <v>-50</v>
      </c>
      <c r="D4" s="5" t="n">
        <v>-2</v>
      </c>
      <c r="E4" s="5" t="n">
        <v>-3</v>
      </c>
      <c r="F4" s="5" t="n">
        <v>2</v>
      </c>
      <c r="G4" s="5" t="n">
        <v>3</v>
      </c>
      <c r="H4" s="5" t="n">
        <v>0</v>
      </c>
      <c r="I4" s="5" t="n">
        <v>-50</v>
      </c>
      <c r="J4" s="5" t="n">
        <v>0</v>
      </c>
      <c r="K4" s="5" t="n">
        <v>0</v>
      </c>
      <c r="L4" s="5" t="n">
        <v>-50</v>
      </c>
      <c r="M4" s="5" t="n">
        <v>0</v>
      </c>
      <c r="N4" s="5" t="n">
        <v>0</v>
      </c>
      <c r="O4" s="5" t="n">
        <v>0</v>
      </c>
      <c r="P4" s="5" t="n">
        <v>0</v>
      </c>
      <c r="Q4" s="5" t="n">
        <v>0</v>
      </c>
      <c r="R4" s="5" t="n">
        <v>0</v>
      </c>
      <c r="T4" s="5" t="n">
        <v>0</v>
      </c>
      <c r="U4" s="5" t="n">
        <v>-50</v>
      </c>
      <c r="V4" s="5" t="n">
        <v>0</v>
      </c>
    </row>
    <row r="5" spans="1:22">
      <c r="A5" s="4" t="s">
        <v>137</v>
      </c>
      <c r="B5" s="4" t="s">
        <v>100</v>
      </c>
      <c r="C5" s="5" t="n">
        <v>-49</v>
      </c>
      <c r="D5" s="5" t="n">
        <v>3</v>
      </c>
      <c r="E5" s="5" t="n">
        <v>5</v>
      </c>
      <c r="F5" s="5" t="n">
        <v>-3</v>
      </c>
      <c r="G5" s="5" t="n">
        <v>-5</v>
      </c>
      <c r="H5" s="5" t="n">
        <v>-159</v>
      </c>
      <c r="I5" s="5" t="n">
        <v>175</v>
      </c>
      <c r="J5" s="5" t="n">
        <v>-65</v>
      </c>
      <c r="K5" s="5" t="n">
        <v>0</v>
      </c>
      <c r="L5" s="5" t="n">
        <v>-49</v>
      </c>
      <c r="M5" s="5" t="n">
        <v>0</v>
      </c>
      <c r="N5" s="5" t="n">
        <v>0</v>
      </c>
      <c r="O5" s="5" t="n">
        <v>0</v>
      </c>
      <c r="P5" s="5" t="n">
        <v>0</v>
      </c>
      <c r="Q5" s="5" t="n">
        <v>0</v>
      </c>
      <c r="R5" s="5" t="n">
        <v>0</v>
      </c>
      <c r="T5" s="5" t="n">
        <v>0</v>
      </c>
      <c r="U5" s="5" t="n">
        <v>-49</v>
      </c>
      <c r="V5" s="5" t="n">
        <v>0</v>
      </c>
    </row>
    <row r="6" spans="1:22">
      <c r="A6" s="4" t="s">
        <v>138</v>
      </c>
      <c r="C6" s="5" t="n">
        <v>0</v>
      </c>
      <c r="D6" s="5" t="n">
        <v>0</v>
      </c>
      <c r="E6" s="5" t="n">
        <v>0</v>
      </c>
      <c r="F6" s="5" t="n">
        <v>0</v>
      </c>
      <c r="G6" s="5" t="n">
        <v>0</v>
      </c>
      <c r="H6" s="5" t="n">
        <v>0</v>
      </c>
      <c r="I6" s="5" t="n">
        <v>0</v>
      </c>
      <c r="J6" s="5" t="n">
        <v>0</v>
      </c>
      <c r="K6" s="5" t="n">
        <v>0</v>
      </c>
      <c r="L6" s="5" t="n">
        <v>0</v>
      </c>
      <c r="M6" s="5" t="n">
        <v>0</v>
      </c>
      <c r="N6" s="5" t="n">
        <v>889</v>
      </c>
      <c r="O6" s="5" t="n">
        <v>3640</v>
      </c>
      <c r="P6" s="5" t="n">
        <v>50</v>
      </c>
      <c r="Q6" s="5" t="n">
        <v>0</v>
      </c>
      <c r="R6" s="5" t="n">
        <v>0</v>
      </c>
      <c r="T6" s="5" t="n">
        <v>-4579</v>
      </c>
      <c r="U6" s="5" t="n">
        <v>0</v>
      </c>
      <c r="V6" s="5" t="n">
        <v>0</v>
      </c>
    </row>
    <row r="7" spans="1:22">
      <c r="A7" s="4" t="s">
        <v>139</v>
      </c>
      <c r="C7" s="5" t="n">
        <v>-889</v>
      </c>
      <c r="D7" s="5" t="n">
        <v>0</v>
      </c>
      <c r="E7" s="5" t="n">
        <v>0</v>
      </c>
      <c r="F7" s="5" t="n">
        <v>0</v>
      </c>
      <c r="G7" s="5" t="n">
        <v>0</v>
      </c>
      <c r="H7" s="5" t="n">
        <v>0</v>
      </c>
      <c r="I7" s="5" t="n">
        <v>0</v>
      </c>
      <c r="J7" s="5" t="n">
        <v>0</v>
      </c>
      <c r="K7" s="5" t="n">
        <v>0</v>
      </c>
      <c r="L7" s="5" t="n">
        <v>0</v>
      </c>
      <c r="M7" s="5" t="n">
        <v>0</v>
      </c>
      <c r="N7" s="5" t="n">
        <v>-889</v>
      </c>
      <c r="O7" s="5" t="n">
        <v>0</v>
      </c>
      <c r="P7" s="5" t="n">
        <v>0</v>
      </c>
      <c r="Q7" s="5" t="n">
        <v>0</v>
      </c>
      <c r="R7" s="5" t="n">
        <v>0</v>
      </c>
      <c r="T7" s="5" t="n">
        <v>0</v>
      </c>
      <c r="U7" s="5" t="n">
        <v>-889</v>
      </c>
      <c r="V7" s="5" t="n">
        <v>0</v>
      </c>
    </row>
    <row r="8" spans="1:22">
      <c r="A8" s="4" t="s">
        <v>140</v>
      </c>
      <c r="C8" s="5" t="n">
        <v>27414</v>
      </c>
      <c r="D8" s="5" t="n">
        <v>0</v>
      </c>
      <c r="E8" s="5" t="n">
        <v>0</v>
      </c>
      <c r="F8" s="5" t="n">
        <v>0</v>
      </c>
      <c r="G8" s="5" t="n">
        <v>0</v>
      </c>
      <c r="H8" s="5" t="n">
        <v>0</v>
      </c>
      <c r="I8" s="5" t="n">
        <v>0</v>
      </c>
      <c r="J8" s="5" t="n">
        <v>0</v>
      </c>
      <c r="K8" s="5" t="n">
        <v>0</v>
      </c>
      <c r="L8" s="5" t="n">
        <v>0</v>
      </c>
      <c r="M8" s="5" t="n">
        <v>0</v>
      </c>
      <c r="N8" s="5" t="n">
        <v>0</v>
      </c>
      <c r="O8" s="5" t="n">
        <v>0</v>
      </c>
      <c r="P8" s="5" t="n">
        <v>0</v>
      </c>
      <c r="Q8" s="5" t="n">
        <v>0</v>
      </c>
      <c r="R8" s="5" t="n">
        <v>27414</v>
      </c>
      <c r="T8" s="5" t="n">
        <v>0</v>
      </c>
      <c r="U8" s="5" t="n">
        <v>27414</v>
      </c>
      <c r="V8" s="5" t="n">
        <v>0</v>
      </c>
    </row>
    <row r="9" spans="1:22">
      <c r="A9" s="4" t="s">
        <v>141</v>
      </c>
      <c r="C9" s="5" t="n">
        <v>-28379</v>
      </c>
      <c r="D9" s="5" t="n">
        <v>0</v>
      </c>
      <c r="E9" s="5" t="n">
        <v>0</v>
      </c>
      <c r="F9" s="5" t="n">
        <v>0</v>
      </c>
      <c r="G9" s="5" t="n">
        <v>0</v>
      </c>
      <c r="H9" s="5" t="n">
        <v>0</v>
      </c>
      <c r="I9" s="5" t="n">
        <v>0</v>
      </c>
      <c r="J9" s="5" t="n">
        <v>0</v>
      </c>
      <c r="K9" s="5" t="n">
        <v>0</v>
      </c>
      <c r="L9" s="5" t="n">
        <v>0</v>
      </c>
      <c r="M9" s="5" t="n">
        <v>0</v>
      </c>
      <c r="N9" s="5" t="n">
        <v>0</v>
      </c>
      <c r="O9" s="5" t="n">
        <v>0</v>
      </c>
      <c r="P9" s="5" t="n">
        <v>0</v>
      </c>
      <c r="Q9" s="5" t="n">
        <v>0</v>
      </c>
      <c r="R9" s="5" t="n">
        <v>0</v>
      </c>
      <c r="T9" s="5" t="n">
        <v>-28237</v>
      </c>
      <c r="U9" s="5" t="n">
        <v>-28237</v>
      </c>
      <c r="V9" s="5" t="n">
        <v>-142</v>
      </c>
    </row>
    <row r="10" spans="1:22">
      <c r="A10" s="4" t="s">
        <v>142</v>
      </c>
      <c r="C10" s="5" t="n">
        <v>118661</v>
      </c>
      <c r="D10" s="5" t="n">
        <v>3923</v>
      </c>
      <c r="E10" s="5" t="n">
        <v>6085</v>
      </c>
      <c r="F10" s="5" t="n">
        <v>10</v>
      </c>
      <c r="G10" s="5" t="n">
        <v>16</v>
      </c>
      <c r="H10" s="5" t="n">
        <v>61</v>
      </c>
      <c r="I10" s="5" t="n">
        <v>-152</v>
      </c>
      <c r="J10" s="5" t="n">
        <v>-180</v>
      </c>
      <c r="K10" s="5" t="n">
        <v>640</v>
      </c>
      <c r="L10" s="5" t="n">
        <v>10403</v>
      </c>
      <c r="M10" s="5" t="n">
        <v>2007</v>
      </c>
      <c r="N10" s="5" t="n">
        <v>5</v>
      </c>
      <c r="O10" s="5" t="n">
        <v>24904</v>
      </c>
      <c r="P10" s="5" t="n">
        <v>490</v>
      </c>
      <c r="Q10" s="5" t="n">
        <v>3648</v>
      </c>
      <c r="R10" s="5" t="n">
        <v>105529</v>
      </c>
      <c r="S10" s="4" t="s">
        <v>143</v>
      </c>
      <c r="T10" s="5" t="n">
        <v>-28231</v>
      </c>
      <c r="U10" s="5" t="n">
        <v>118755</v>
      </c>
      <c r="V10" s="5" t="n">
        <v>-94</v>
      </c>
    </row>
    <row r="11" spans="1:22">
      <c r="A11" s="4" t="s">
        <v>135</v>
      </c>
      <c r="B11" s="4" t="s">
        <v>98</v>
      </c>
      <c r="C11" s="5" t="n">
        <v>162</v>
      </c>
      <c r="D11" s="5" t="n">
        <v>0</v>
      </c>
      <c r="E11" s="5" t="n">
        <v>0</v>
      </c>
      <c r="F11" s="5" t="n">
        <v>0</v>
      </c>
      <c r="G11" s="5" t="n">
        <v>0</v>
      </c>
      <c r="H11" s="5" t="n">
        <v>162</v>
      </c>
      <c r="I11" s="5" t="n">
        <v>0</v>
      </c>
      <c r="J11" s="5" t="n">
        <v>0</v>
      </c>
      <c r="K11" s="5" t="n">
        <v>0</v>
      </c>
      <c r="L11" s="5" t="n">
        <v>162</v>
      </c>
      <c r="M11" s="5" t="n">
        <v>0</v>
      </c>
      <c r="N11" s="5" t="n">
        <v>0</v>
      </c>
      <c r="O11" s="5" t="n">
        <v>0</v>
      </c>
      <c r="P11" s="5" t="n">
        <v>0</v>
      </c>
      <c r="Q11" s="5" t="n">
        <v>0</v>
      </c>
      <c r="R11" s="5" t="n">
        <v>0</v>
      </c>
      <c r="T11" s="5" t="n">
        <v>0</v>
      </c>
      <c r="U11" s="5" t="n">
        <v>162</v>
      </c>
      <c r="V11" s="5" t="n">
        <v>0</v>
      </c>
    </row>
    <row r="12" spans="1:22">
      <c r="A12" s="4" t="s">
        <v>136</v>
      </c>
      <c r="C12" s="5" t="n">
        <v>-100</v>
      </c>
      <c r="D12" s="5" t="n">
        <v>-3</v>
      </c>
      <c r="E12" s="5" t="n">
        <v>-4</v>
      </c>
      <c r="F12" s="5" t="n">
        <v>3</v>
      </c>
      <c r="G12" s="5" t="n">
        <v>4</v>
      </c>
      <c r="H12" s="5" t="n">
        <v>0</v>
      </c>
      <c r="I12" s="5" t="n">
        <v>-100</v>
      </c>
      <c r="J12" s="5" t="n">
        <v>0</v>
      </c>
      <c r="K12" s="5" t="n">
        <v>0</v>
      </c>
      <c r="L12" s="5" t="n">
        <v>-100</v>
      </c>
      <c r="M12" s="5" t="n">
        <v>0</v>
      </c>
      <c r="N12" s="5" t="n">
        <v>0</v>
      </c>
      <c r="O12" s="5" t="n">
        <v>0</v>
      </c>
      <c r="P12" s="5" t="n">
        <v>0</v>
      </c>
      <c r="Q12" s="5" t="n">
        <v>0</v>
      </c>
      <c r="R12" s="5" t="n">
        <v>0</v>
      </c>
      <c r="T12" s="5" t="n">
        <v>0</v>
      </c>
      <c r="U12" s="5" t="n">
        <v>-100</v>
      </c>
      <c r="V12" s="5" t="n">
        <v>0</v>
      </c>
    </row>
    <row r="13" spans="1:22">
      <c r="A13" s="4" t="s">
        <v>137</v>
      </c>
      <c r="B13" s="4" t="s">
        <v>100</v>
      </c>
      <c r="C13" s="5" t="n">
        <v>-63</v>
      </c>
      <c r="D13" s="5" t="n">
        <v>4</v>
      </c>
      <c r="E13" s="5" t="n">
        <v>4</v>
      </c>
      <c r="F13" s="5" t="n">
        <v>-4</v>
      </c>
      <c r="G13" s="5" t="n">
        <v>-4</v>
      </c>
      <c r="H13" s="5" t="n">
        <v>-187</v>
      </c>
      <c r="I13" s="5" t="n">
        <v>161</v>
      </c>
      <c r="J13" s="5" t="n">
        <v>-37</v>
      </c>
      <c r="K13" s="5" t="n">
        <v>0</v>
      </c>
      <c r="L13" s="5" t="n">
        <v>-63</v>
      </c>
      <c r="M13" s="5" t="n">
        <v>0</v>
      </c>
      <c r="N13" s="5" t="n">
        <v>0</v>
      </c>
      <c r="O13" s="5" t="n">
        <v>0</v>
      </c>
      <c r="P13" s="5" t="n">
        <v>0</v>
      </c>
      <c r="Q13" s="5" t="n">
        <v>0</v>
      </c>
      <c r="R13" s="5" t="n">
        <v>0</v>
      </c>
      <c r="T13" s="5" t="n">
        <v>0</v>
      </c>
      <c r="U13" s="5" t="n">
        <v>-63</v>
      </c>
      <c r="V13" s="5" t="n">
        <v>0</v>
      </c>
    </row>
    <row r="14" spans="1:22">
      <c r="A14" s="4" t="s">
        <v>138</v>
      </c>
      <c r="C14" s="5" t="n">
        <v>0</v>
      </c>
      <c r="D14" s="5" t="n">
        <v>0</v>
      </c>
      <c r="E14" s="5" t="n">
        <v>0</v>
      </c>
      <c r="F14" s="5" t="n">
        <v>0</v>
      </c>
      <c r="G14" s="5" t="n">
        <v>0</v>
      </c>
      <c r="H14" s="5" t="n">
        <v>0</v>
      </c>
      <c r="I14" s="5" t="n">
        <v>0</v>
      </c>
      <c r="J14" s="5" t="n">
        <v>0</v>
      </c>
      <c r="K14" s="5" t="n">
        <v>0</v>
      </c>
      <c r="L14" s="5" t="n">
        <v>0</v>
      </c>
      <c r="M14" s="5" t="n">
        <v>0</v>
      </c>
      <c r="N14" s="5" t="n">
        <v>711</v>
      </c>
      <c r="O14" s="5" t="n">
        <v>-24904</v>
      </c>
      <c r="P14" s="5" t="n">
        <v>-390</v>
      </c>
      <c r="Q14" s="5" t="n">
        <v>-3648</v>
      </c>
      <c r="R14" s="5" t="n">
        <v>0</v>
      </c>
      <c r="T14" s="5" t="n">
        <v>28231</v>
      </c>
      <c r="U14" s="5" t="n">
        <v>0</v>
      </c>
      <c r="V14" s="5" t="n">
        <v>0</v>
      </c>
    </row>
    <row r="15" spans="1:22">
      <c r="A15" s="4" t="s">
        <v>139</v>
      </c>
      <c r="C15" s="5" t="n">
        <v>-716</v>
      </c>
      <c r="D15" s="5" t="n">
        <v>0</v>
      </c>
      <c r="E15" s="5" t="n">
        <v>0</v>
      </c>
      <c r="F15" s="5" t="n">
        <v>0</v>
      </c>
      <c r="G15" s="5" t="n">
        <v>0</v>
      </c>
      <c r="H15" s="5" t="n">
        <v>0</v>
      </c>
      <c r="I15" s="5" t="n">
        <v>0</v>
      </c>
      <c r="J15" s="5" t="n">
        <v>0</v>
      </c>
      <c r="K15" s="5" t="n">
        <v>0</v>
      </c>
      <c r="L15" s="5" t="n">
        <v>0</v>
      </c>
      <c r="M15" s="5" t="n">
        <v>0</v>
      </c>
      <c r="N15" s="5" t="n">
        <v>-716</v>
      </c>
      <c r="O15" s="5" t="n">
        <v>0</v>
      </c>
      <c r="P15" s="5" t="n">
        <v>0</v>
      </c>
      <c r="Q15" s="5" t="n">
        <v>0</v>
      </c>
      <c r="R15" s="5" t="n">
        <v>0</v>
      </c>
      <c r="T15" s="5" t="n">
        <v>0</v>
      </c>
      <c r="U15" s="5" t="n">
        <v>-716</v>
      </c>
      <c r="V15" s="5" t="n">
        <v>0</v>
      </c>
    </row>
    <row r="16" spans="1:22">
      <c r="A16" s="4" t="s">
        <v>140</v>
      </c>
      <c r="C16" s="5" t="n">
        <v>21917</v>
      </c>
      <c r="D16" s="5" t="n">
        <v>0</v>
      </c>
      <c r="E16" s="5" t="n">
        <v>0</v>
      </c>
      <c r="F16" s="5" t="n">
        <v>0</v>
      </c>
      <c r="G16" s="5" t="n">
        <v>0</v>
      </c>
      <c r="H16" s="5" t="n">
        <v>0</v>
      </c>
      <c r="I16" s="5" t="n">
        <v>0</v>
      </c>
      <c r="J16" s="5" t="n">
        <v>0</v>
      </c>
      <c r="K16" s="5" t="n">
        <v>0</v>
      </c>
      <c r="L16" s="5" t="n">
        <v>0</v>
      </c>
      <c r="M16" s="5" t="n">
        <v>0</v>
      </c>
      <c r="N16" s="5" t="n">
        <v>0</v>
      </c>
      <c r="O16" s="5" t="n">
        <v>0</v>
      </c>
      <c r="P16" s="5" t="n">
        <v>0</v>
      </c>
      <c r="Q16" s="5" t="n">
        <v>0</v>
      </c>
      <c r="R16" s="5" t="n">
        <v>21917</v>
      </c>
      <c r="T16" s="5" t="n">
        <v>0</v>
      </c>
      <c r="U16" s="5" t="n">
        <v>21917</v>
      </c>
      <c r="V16" s="5" t="n">
        <v>0</v>
      </c>
    </row>
    <row r="17" spans="1:22">
      <c r="A17" s="4" t="s">
        <v>141</v>
      </c>
      <c r="C17" s="5" t="n">
        <v>12672</v>
      </c>
      <c r="D17" s="5" t="n">
        <v>0</v>
      </c>
      <c r="E17" s="5" t="n">
        <v>0</v>
      </c>
      <c r="F17" s="5" t="n">
        <v>0</v>
      </c>
      <c r="G17" s="5" t="n">
        <v>0</v>
      </c>
      <c r="H17" s="5" t="n">
        <v>0</v>
      </c>
      <c r="I17" s="5" t="n">
        <v>0</v>
      </c>
      <c r="J17" s="5" t="n">
        <v>0</v>
      </c>
      <c r="K17" s="5" t="n">
        <v>0</v>
      </c>
      <c r="L17" s="5" t="n">
        <v>0</v>
      </c>
      <c r="M17" s="5" t="n">
        <v>0</v>
      </c>
      <c r="N17" s="5" t="n">
        <v>0</v>
      </c>
      <c r="O17" s="5" t="n">
        <v>0</v>
      </c>
      <c r="P17" s="5" t="n">
        <v>0</v>
      </c>
      <c r="Q17" s="5" t="n">
        <v>0</v>
      </c>
      <c r="R17" s="5" t="n">
        <v>0</v>
      </c>
      <c r="T17" s="5" t="n">
        <v>12340</v>
      </c>
      <c r="U17" s="5" t="n">
        <v>12340</v>
      </c>
      <c r="V17" s="5" t="n">
        <v>332</v>
      </c>
    </row>
    <row r="18" spans="1:22">
      <c r="A18" s="4" t="s">
        <v>144</v>
      </c>
      <c r="C18" s="5" t="n">
        <v>152533</v>
      </c>
      <c r="D18" s="5" t="n">
        <v>3924</v>
      </c>
      <c r="E18" s="5" t="n">
        <v>6085</v>
      </c>
      <c r="F18" s="5" t="n">
        <v>9</v>
      </c>
      <c r="G18" s="5" t="n">
        <v>16</v>
      </c>
      <c r="H18" s="5" t="n">
        <v>36</v>
      </c>
      <c r="I18" s="5" t="n">
        <v>-91</v>
      </c>
      <c r="J18" s="5" t="n">
        <v>-217</v>
      </c>
      <c r="K18" s="5" t="n">
        <v>640</v>
      </c>
      <c r="L18" s="5" t="n">
        <v>10402</v>
      </c>
      <c r="M18" s="5" t="n">
        <v>2007</v>
      </c>
      <c r="P18" s="5" t="n">
        <v>100</v>
      </c>
      <c r="R18" s="5" t="n">
        <v>127446</v>
      </c>
      <c r="T18" s="5" t="n">
        <v>12340</v>
      </c>
      <c r="U18" s="5" t="n">
        <v>152295</v>
      </c>
      <c r="V18" s="5" t="n">
        <v>238</v>
      </c>
    </row>
    <row r="19" spans="1:22">
      <c r="A19" s="4" t="s">
        <v>145</v>
      </c>
      <c r="C19" s="5" t="n">
        <v>152533</v>
      </c>
      <c r="D19" s="5" t="n">
        <v>3924</v>
      </c>
      <c r="E19" s="5" t="n">
        <v>6085</v>
      </c>
      <c r="F19" s="5" t="n">
        <v>9</v>
      </c>
      <c r="G19" s="5" t="n">
        <v>16</v>
      </c>
      <c r="H19" s="5" t="n">
        <v>36</v>
      </c>
      <c r="I19" s="5" t="n">
        <v>-91</v>
      </c>
      <c r="J19" s="5" t="n">
        <v>-217</v>
      </c>
      <c r="K19" s="5" t="n">
        <v>640</v>
      </c>
      <c r="L19" s="5" t="n">
        <v>10402</v>
      </c>
      <c r="M19" s="5" t="n">
        <v>2007</v>
      </c>
      <c r="N19" s="5" t="n">
        <v>0</v>
      </c>
      <c r="O19" s="5" t="n">
        <v>0</v>
      </c>
      <c r="P19" s="5" t="n">
        <v>100</v>
      </c>
      <c r="Q19" s="6" t="n">
        <v>0</v>
      </c>
      <c r="R19" s="5" t="n">
        <v>127446</v>
      </c>
      <c r="S19" s="4" t="s">
        <v>146</v>
      </c>
      <c r="T19" s="5" t="n">
        <v>12042</v>
      </c>
      <c r="U19" s="5" t="n">
        <v>151997</v>
      </c>
      <c r="V19" s="5" t="n">
        <v>238</v>
      </c>
    </row>
    <row r="20" spans="1:22">
      <c r="A20" s="4" t="s">
        <v>147</v>
      </c>
      <c r="B20" s="4" t="s">
        <v>148</v>
      </c>
      <c r="C20" s="5" t="n">
        <v>-298</v>
      </c>
      <c r="D20" s="5" t="n">
        <v>0</v>
      </c>
      <c r="E20" s="5" t="n">
        <v>0</v>
      </c>
      <c r="F20" s="5" t="n">
        <v>0</v>
      </c>
      <c r="G20" s="5" t="n">
        <v>0</v>
      </c>
      <c r="H20" s="5" t="n">
        <v>0</v>
      </c>
      <c r="I20" s="5" t="n">
        <v>0</v>
      </c>
      <c r="J20" s="5" t="n">
        <v>0</v>
      </c>
      <c r="K20" s="5" t="n">
        <v>0</v>
      </c>
      <c r="L20" s="5" t="n">
        <v>0</v>
      </c>
      <c r="T20" s="5" t="n">
        <v>-298</v>
      </c>
      <c r="U20" s="5" t="n">
        <v>-298</v>
      </c>
    </row>
    <row r="21" spans="1:22">
      <c r="A21" s="4" t="s">
        <v>135</v>
      </c>
      <c r="B21" s="4" t="s">
        <v>98</v>
      </c>
      <c r="C21" s="5" t="n">
        <v>308</v>
      </c>
      <c r="D21" s="5" t="n">
        <v>0</v>
      </c>
      <c r="E21" s="5" t="n">
        <v>0</v>
      </c>
      <c r="F21" s="5" t="n">
        <v>0</v>
      </c>
      <c r="G21" s="5" t="n">
        <v>0</v>
      </c>
      <c r="H21" s="5" t="n">
        <v>308</v>
      </c>
      <c r="I21" s="5" t="n">
        <v>0</v>
      </c>
      <c r="J21" s="5" t="n">
        <v>0</v>
      </c>
      <c r="K21" s="5" t="n">
        <v>0</v>
      </c>
      <c r="L21" s="5" t="n">
        <v>308</v>
      </c>
      <c r="U21" s="5" t="n">
        <v>308</v>
      </c>
    </row>
    <row r="22" spans="1:22">
      <c r="A22" s="4" t="s">
        <v>136</v>
      </c>
      <c r="C22" s="5" t="n">
        <v>-120</v>
      </c>
      <c r="D22" s="5" t="n">
        <v>-3</v>
      </c>
      <c r="E22" s="5" t="n">
        <v>-4</v>
      </c>
      <c r="F22" s="5" t="n">
        <v>3</v>
      </c>
      <c r="G22" s="5" t="n">
        <v>4</v>
      </c>
      <c r="H22" s="5" t="n">
        <v>0</v>
      </c>
      <c r="I22" s="5" t="n">
        <v>-120</v>
      </c>
      <c r="J22" s="5" t="n">
        <v>0</v>
      </c>
      <c r="K22" s="5" t="n">
        <v>0</v>
      </c>
      <c r="L22" s="5" t="n">
        <v>-120</v>
      </c>
      <c r="U22" s="5" t="n">
        <v>-120</v>
      </c>
    </row>
    <row r="23" spans="1:22">
      <c r="A23" s="4" t="s">
        <v>137</v>
      </c>
      <c r="B23" s="4" t="s">
        <v>100</v>
      </c>
      <c r="C23" s="5" t="n">
        <v>-72</v>
      </c>
      <c r="D23" s="5" t="n">
        <v>2</v>
      </c>
      <c r="E23" s="5" t="n">
        <v>3</v>
      </c>
      <c r="F23" s="5" t="n">
        <v>-2</v>
      </c>
      <c r="G23" s="5" t="n">
        <v>-3</v>
      </c>
      <c r="H23" s="5" t="n">
        <v>-229</v>
      </c>
      <c r="I23" s="5" t="n">
        <v>222</v>
      </c>
      <c r="J23" s="5" t="n">
        <v>-65</v>
      </c>
      <c r="K23" s="5" t="n">
        <v>0</v>
      </c>
      <c r="L23" s="5" t="n">
        <v>-72</v>
      </c>
      <c r="U23" s="5" t="n">
        <v>-72</v>
      </c>
    </row>
    <row r="24" spans="1:22">
      <c r="A24" s="4" t="s">
        <v>138</v>
      </c>
      <c r="B24" s="4" t="s">
        <v>149</v>
      </c>
      <c r="D24" s="5" t="n">
        <v>0</v>
      </c>
      <c r="E24" s="5" t="n">
        <v>0</v>
      </c>
      <c r="F24" s="5" t="n">
        <v>0</v>
      </c>
      <c r="G24" s="5" t="n">
        <v>0</v>
      </c>
      <c r="H24" s="5" t="n">
        <v>0</v>
      </c>
      <c r="I24" s="5" t="n">
        <v>0</v>
      </c>
      <c r="J24" s="5" t="n">
        <v>0</v>
      </c>
      <c r="K24" s="5" t="n">
        <v>0</v>
      </c>
      <c r="L24" s="5" t="n">
        <v>0</v>
      </c>
      <c r="N24" s="5" t="n">
        <v>1200</v>
      </c>
      <c r="O24" s="5" t="n">
        <v>11020</v>
      </c>
      <c r="P24" s="5" t="n">
        <v>120</v>
      </c>
      <c r="T24" s="5" t="n">
        <v>-12340</v>
      </c>
    </row>
    <row r="25" spans="1:22">
      <c r="A25" s="4" t="s">
        <v>139</v>
      </c>
      <c r="B25" s="4" t="s">
        <v>149</v>
      </c>
      <c r="C25" s="5" t="n">
        <v>-1200</v>
      </c>
      <c r="D25" s="5" t="n">
        <v>0</v>
      </c>
      <c r="E25" s="5" t="n">
        <v>0</v>
      </c>
      <c r="F25" s="5" t="n">
        <v>0</v>
      </c>
      <c r="G25" s="5" t="n">
        <v>0</v>
      </c>
      <c r="H25" s="5" t="n">
        <v>0</v>
      </c>
      <c r="I25" s="5" t="n">
        <v>0</v>
      </c>
      <c r="J25" s="5" t="n">
        <v>0</v>
      </c>
      <c r="K25" s="5" t="n">
        <v>0</v>
      </c>
      <c r="L25" s="5" t="n">
        <v>0</v>
      </c>
      <c r="N25" s="6" t="n">
        <v>-1200</v>
      </c>
      <c r="U25" s="5" t="n">
        <v>-1200</v>
      </c>
    </row>
    <row r="26" spans="1:22">
      <c r="A26" s="4" t="s">
        <v>140</v>
      </c>
      <c r="C26" s="5" t="n">
        <v>172600</v>
      </c>
      <c r="D26" s="5" t="n">
        <v>0</v>
      </c>
      <c r="E26" s="5" t="n">
        <v>0</v>
      </c>
      <c r="F26" s="5" t="n">
        <v>0</v>
      </c>
      <c r="G26" s="5" t="n">
        <v>0</v>
      </c>
      <c r="H26" s="5" t="n">
        <v>0</v>
      </c>
      <c r="I26" s="5" t="n">
        <v>0</v>
      </c>
      <c r="J26" s="5" t="n">
        <v>0</v>
      </c>
      <c r="K26" s="5" t="n">
        <v>0</v>
      </c>
      <c r="L26" s="5" t="n">
        <v>0</v>
      </c>
      <c r="R26" s="5" t="n">
        <v>169674</v>
      </c>
      <c r="U26" s="5" t="n">
        <v>169674</v>
      </c>
      <c r="V26" s="5" t="n">
        <v>2926</v>
      </c>
    </row>
    <row r="27" spans="1:22">
      <c r="A27" s="4" t="s">
        <v>141</v>
      </c>
      <c r="C27" s="5" t="n">
        <v>38606</v>
      </c>
      <c r="D27" s="5" t="n">
        <v>0</v>
      </c>
      <c r="E27" s="5" t="n">
        <v>0</v>
      </c>
      <c r="F27" s="5" t="n">
        <v>0</v>
      </c>
      <c r="G27" s="5" t="n">
        <v>0</v>
      </c>
      <c r="H27" s="5" t="n">
        <v>0</v>
      </c>
      <c r="I27" s="5" t="n">
        <v>0</v>
      </c>
      <c r="J27" s="5" t="n">
        <v>0</v>
      </c>
      <c r="K27" s="5" t="n">
        <v>0</v>
      </c>
      <c r="L27" s="5" t="n">
        <v>0</v>
      </c>
      <c r="T27" s="5" t="n">
        <v>38613</v>
      </c>
      <c r="U27" s="5" t="n">
        <v>38613</v>
      </c>
      <c r="V27" s="5" t="n">
        <v>-7</v>
      </c>
    </row>
    <row r="28" spans="1:22">
      <c r="A28" s="4" t="s">
        <v>150</v>
      </c>
      <c r="C28" s="6" t="n">
        <v>362357</v>
      </c>
      <c r="D28" s="6" t="n">
        <v>3923</v>
      </c>
      <c r="E28" s="6" t="n">
        <v>6084</v>
      </c>
      <c r="F28" s="6" t="n">
        <v>10</v>
      </c>
      <c r="G28" s="6" t="n">
        <v>17</v>
      </c>
      <c r="H28" s="6" t="n">
        <v>115</v>
      </c>
      <c r="I28" s="6" t="n">
        <v>11</v>
      </c>
      <c r="J28" s="6" t="n">
        <v>-282</v>
      </c>
      <c r="K28" s="6" t="n">
        <v>640</v>
      </c>
      <c r="L28" s="6" t="n">
        <v>10518</v>
      </c>
      <c r="M28" s="6" t="n">
        <v>2007</v>
      </c>
      <c r="O28" s="6" t="n">
        <v>11020</v>
      </c>
      <c r="P28" s="6" t="n">
        <v>220</v>
      </c>
      <c r="R28" s="6" t="n">
        <v>297120</v>
      </c>
      <c r="S28" s="4" t="s">
        <v>151</v>
      </c>
      <c r="T28" s="6" t="n">
        <v>38315</v>
      </c>
      <c r="U28" s="6" t="n">
        <v>359200</v>
      </c>
      <c r="V28" s="6" t="n">
        <v>3157</v>
      </c>
    </row>
    <row r="29" spans="1:22"/>
    <row r="30" spans="1:22">
      <c r="A30" s="4" t="s">
        <v>98</v>
      </c>
      <c r="B30" s="4" t="s">
        <v>152</v>
      </c>
    </row>
    <row r="31" spans="1:22">
      <c r="A31" s="4" t="s">
        <v>100</v>
      </c>
      <c r="B31" s="4" t="s">
        <v>153</v>
      </c>
    </row>
    <row r="32" spans="1:22">
      <c r="A32" s="4" t="s">
        <v>143</v>
      </c>
      <c r="B32" s="4" t="s">
        <v>154</v>
      </c>
    </row>
    <row r="33" spans="1:22">
      <c r="A33" s="4" t="s">
        <v>146</v>
      </c>
      <c r="B33" s="4" t="s">
        <v>155</v>
      </c>
    </row>
    <row r="34" spans="1:22">
      <c r="A34" s="4" t="s">
        <v>148</v>
      </c>
      <c r="B34" s="4" t="s">
        <v>156</v>
      </c>
    </row>
    <row r="35" spans="1:22">
      <c r="A35" s="4" t="s">
        <v>149</v>
      </c>
      <c r="B35" s="4" t="s">
        <v>157</v>
      </c>
    </row>
    <row r="36" spans="1:22">
      <c r="A36" s="4" t="s">
        <v>151</v>
      </c>
      <c r="B36" s="4" t="s">
        <v>158</v>
      </c>
    </row>
  </sheetData>
  <mergeCells count="10">
    <mergeCell ref="A1:B1"/>
    <mergeCell ref="R1:S1"/>
    <mergeCell ref="A29:U29"/>
    <mergeCell ref="B30:U30"/>
    <mergeCell ref="B31:U31"/>
    <mergeCell ref="B32:U32"/>
    <mergeCell ref="B33:U33"/>
    <mergeCell ref="B34:U34"/>
    <mergeCell ref="B35:U35"/>
    <mergeCell ref="B36:U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35</v>
      </c>
    </row>
    <row r="3" spans="1:2">
      <c r="A3" s="3" t="s">
        <v>218</v>
      </c>
    </row>
    <row r="4" spans="1:2">
      <c r="A4" s="4" t="s">
        <v>277</v>
      </c>
      <c r="B4"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9</v>
      </c>
      <c r="B1" s="2" t="s">
        <v>1</v>
      </c>
    </row>
    <row r="2" spans="1:2">
      <c r="B2" s="2" t="s">
        <v>35</v>
      </c>
    </row>
    <row r="3" spans="1:2">
      <c r="A3" s="3" t="s">
        <v>218</v>
      </c>
    </row>
    <row r="4" spans="1:2">
      <c r="A4" s="4" t="s">
        <v>279</v>
      </c>
      <c r="B4" s="4" t="s">
        <v>2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1</v>
      </c>
      <c r="B1" s="2" t="s">
        <v>1</v>
      </c>
    </row>
    <row r="2" spans="1:2">
      <c r="B2" s="2" t="s">
        <v>35</v>
      </c>
    </row>
    <row r="3" spans="1:2">
      <c r="A3" s="3" t="s">
        <v>218</v>
      </c>
    </row>
    <row r="4" spans="1:2">
      <c r="A4" s="4" t="s">
        <v>281</v>
      </c>
      <c r="B4" s="4" t="s">
        <v>2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35</v>
      </c>
    </row>
    <row r="3" spans="1:2">
      <c r="A3" s="3" t="s">
        <v>218</v>
      </c>
    </row>
    <row r="4" spans="1:2">
      <c r="A4" s="4" t="s">
        <v>284</v>
      </c>
      <c r="B4" s="4" t="s">
        <v>285</v>
      </c>
    </row>
    <row r="5" spans="1:2">
      <c r="A5" s="4" t="s">
        <v>286</v>
      </c>
      <c r="B5" s="4" t="s">
        <v>287</v>
      </c>
    </row>
    <row r="6" spans="1:2">
      <c r="A6" s="4" t="s">
        <v>49</v>
      </c>
      <c r="B6" s="4" t="s">
        <v>288</v>
      </c>
    </row>
    <row r="7" spans="1:2">
      <c r="A7" s="4" t="s">
        <v>39</v>
      </c>
      <c r="B7" s="4" t="s">
        <v>289</v>
      </c>
    </row>
    <row r="8" spans="1:2">
      <c r="A8" s="4" t="s">
        <v>41</v>
      </c>
      <c r="B8" s="4" t="s">
        <v>290</v>
      </c>
    </row>
    <row r="9" spans="1:2">
      <c r="A9" s="4" t="s">
        <v>4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312</v>
      </c>
      <c r="B20" s="4" t="s">
        <v>313</v>
      </c>
    </row>
    <row r="21" spans="1:2">
      <c r="A21" s="4" t="s">
        <v>314</v>
      </c>
      <c r="B21" s="4" t="s">
        <v>315</v>
      </c>
    </row>
    <row r="22" spans="1:2">
      <c r="A22" s="4" t="s">
        <v>51</v>
      </c>
      <c r="B22" s="4" t="s">
        <v>316</v>
      </c>
    </row>
    <row r="23" spans="1:2">
      <c r="A23" s="4" t="s">
        <v>317</v>
      </c>
      <c r="B23" s="4" t="s">
        <v>318</v>
      </c>
    </row>
    <row r="24" spans="1:2">
      <c r="A24" s="4" t="s">
        <v>319</v>
      </c>
      <c r="B24" s="4" t="s">
        <v>320</v>
      </c>
    </row>
    <row r="25" spans="1:2">
      <c r="A25" s="4" t="s">
        <v>321</v>
      </c>
      <c r="B25" s="4" t="s">
        <v>322</v>
      </c>
    </row>
    <row r="26" spans="1:2">
      <c r="A26" s="4" t="s">
        <v>226</v>
      </c>
      <c r="B26" s="4" t="s">
        <v>323</v>
      </c>
    </row>
    <row r="27" spans="1:2">
      <c r="A27" s="4" t="s">
        <v>324</v>
      </c>
      <c r="B27" s="4" t="s">
        <v>325</v>
      </c>
    </row>
    <row r="28" spans="1:2">
      <c r="A28" s="4" t="s">
        <v>326</v>
      </c>
      <c r="B28" s="4" t="s">
        <v>327</v>
      </c>
    </row>
    <row r="29" spans="1:2">
      <c r="A29" s="4" t="s">
        <v>328</v>
      </c>
      <c r="B29" s="4" t="s">
        <v>329</v>
      </c>
    </row>
    <row r="30" spans="1:2">
      <c r="A30" s="4" t="s">
        <v>330</v>
      </c>
      <c r="B30" s="4" t="s">
        <v>331</v>
      </c>
    </row>
    <row r="31" spans="1:2">
      <c r="A31" s="4" t="s">
        <v>332</v>
      </c>
      <c r="B31"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4</v>
      </c>
      <c r="B1" s="2" t="s">
        <v>1</v>
      </c>
    </row>
    <row r="2" spans="1:2">
      <c r="B2" s="2" t="s">
        <v>35</v>
      </c>
    </row>
    <row r="3" spans="1:2">
      <c r="A3" s="3" t="s">
        <v>21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35</v>
      </c>
    </row>
    <row r="3" spans="1:2">
      <c r="A3" s="3" t="s">
        <v>218</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35</v>
      </c>
    </row>
    <row r="3" spans="1:2">
      <c r="A3" s="3" t="s">
        <v>218</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61</v>
      </c>
      <c r="B1" s="2" t="s">
        <v>1</v>
      </c>
    </row>
    <row r="2" spans="1:2">
      <c r="B2" s="2" t="s">
        <v>35</v>
      </c>
    </row>
    <row r="3" spans="1:2">
      <c r="A3" s="3" t="s">
        <v>218</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35</v>
      </c>
    </row>
    <row r="3" spans="1:2">
      <c r="A3" s="3" t="s">
        <v>218</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3</v>
      </c>
      <c r="B1" s="2" t="s">
        <v>1</v>
      </c>
    </row>
    <row r="2" spans="1:2">
      <c r="B2" s="2" t="s">
        <v>35</v>
      </c>
    </row>
    <row r="3" spans="1:2">
      <c r="A3" s="3" t="s">
        <v>218</v>
      </c>
    </row>
    <row r="4" spans="1:2">
      <c r="A4" s="4" t="s">
        <v>374</v>
      </c>
      <c r="B4" s="4" t="s">
        <v>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35</v>
      </c>
      <c r="C2" s="2" t="s">
        <v>36</v>
      </c>
      <c r="D2" s="2" t="s">
        <v>37</v>
      </c>
    </row>
    <row r="3" spans="1:4">
      <c r="A3" s="4" t="s">
        <v>160</v>
      </c>
      <c r="B3" s="6" t="n">
        <v>11080</v>
      </c>
    </row>
    <row r="4" spans="1:4">
      <c r="A4" s="4" t="s">
        <v>161</v>
      </c>
    </row>
    <row r="5" spans="1:4">
      <c r="A5" s="4" t="s">
        <v>162</v>
      </c>
      <c r="B5" s="5" t="n">
        <v>307720</v>
      </c>
      <c r="C5" s="6" t="n">
        <v>132391</v>
      </c>
      <c r="D5" s="6" t="n">
        <v>109334</v>
      </c>
    </row>
    <row r="6" spans="1:4">
      <c r="A6" s="4" t="s">
        <v>163</v>
      </c>
    </row>
    <row r="7" spans="1:4">
      <c r="A7" s="4" t="s">
        <v>162</v>
      </c>
      <c r="B7" s="6" t="n">
        <v>-21680</v>
      </c>
      <c r="C7" s="6" t="n">
        <v>-4945</v>
      </c>
      <c r="D7" s="6" t="n">
        <v>-38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76</v>
      </c>
      <c r="B1" s="2" t="s">
        <v>1</v>
      </c>
    </row>
    <row r="2" spans="1:2">
      <c r="B2" s="2" t="s">
        <v>35</v>
      </c>
    </row>
    <row r="3" spans="1:2">
      <c r="A3" s="3" t="s">
        <v>218</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35</v>
      </c>
    </row>
    <row r="3" spans="1:2">
      <c r="A3" s="3" t="s">
        <v>218</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0</v>
      </c>
      <c r="B1" s="2" t="s">
        <v>1</v>
      </c>
    </row>
    <row r="2" spans="1:2">
      <c r="B2" s="2" t="s">
        <v>35</v>
      </c>
    </row>
    <row r="3" spans="1:2">
      <c r="A3" s="3" t="s">
        <v>218</v>
      </c>
    </row>
    <row r="4" spans="1:2">
      <c r="A4" s="4" t="s">
        <v>401</v>
      </c>
      <c r="B4" s="4" t="s">
        <v>4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3</v>
      </c>
      <c r="B1" s="2" t="s">
        <v>1</v>
      </c>
    </row>
    <row r="2" spans="1:2">
      <c r="B2" s="2" t="s">
        <v>35</v>
      </c>
    </row>
    <row r="3" spans="1:2">
      <c r="A3" s="3" t="s">
        <v>218</v>
      </c>
    </row>
    <row r="4" spans="1:2">
      <c r="A4" s="4" t="s">
        <v>404</v>
      </c>
      <c r="B4" s="4" t="s">
        <v>4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06</v>
      </c>
      <c r="B1" s="2" t="s">
        <v>1</v>
      </c>
    </row>
    <row r="2" spans="1:2">
      <c r="B2" s="2" t="s">
        <v>35</v>
      </c>
    </row>
    <row r="3" spans="1:2">
      <c r="A3" s="3" t="s">
        <v>218</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1</v>
      </c>
      <c r="B1" s="2" t="s">
        <v>1</v>
      </c>
    </row>
    <row r="2" spans="1:2">
      <c r="B2" s="2" t="s">
        <v>35</v>
      </c>
    </row>
    <row r="3" spans="1:2">
      <c r="A3" s="3" t="s">
        <v>218</v>
      </c>
    </row>
    <row r="4" spans="1:2">
      <c r="A4" s="4" t="s">
        <v>412</v>
      </c>
      <c r="B4" s="4" t="s">
        <v>4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4</v>
      </c>
      <c r="B1" s="2" t="s">
        <v>1</v>
      </c>
    </row>
    <row r="2" spans="1:2">
      <c r="B2" s="2" t="s">
        <v>35</v>
      </c>
    </row>
    <row r="3" spans="1:2">
      <c r="A3" s="3" t="s">
        <v>218</v>
      </c>
    </row>
    <row r="4" spans="1:2">
      <c r="A4" s="4" t="s">
        <v>415</v>
      </c>
      <c r="B4" s="4" t="s">
        <v>4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35</v>
      </c>
    </row>
    <row r="3" spans="1:2">
      <c r="A3" s="3" t="s">
        <v>218</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26</v>
      </c>
      <c r="B1" s="2" t="s">
        <v>1</v>
      </c>
    </row>
    <row r="2" spans="1:2">
      <c r="B2" s="2" t="s">
        <v>35</v>
      </c>
    </row>
    <row r="3" spans="1:2">
      <c r="A3" s="3" t="s">
        <v>218</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33</v>
      </c>
      <c r="B1" s="2" t="s">
        <v>1</v>
      </c>
    </row>
    <row r="2" spans="1:2">
      <c r="B2" s="2" t="s">
        <v>35</v>
      </c>
    </row>
    <row r="3" spans="1:2">
      <c r="A3" s="3" t="s">
        <v>218</v>
      </c>
    </row>
    <row r="4" spans="1:2">
      <c r="A4" s="4" t="s">
        <v>434</v>
      </c>
      <c r="B4" s="4" t="s">
        <v>4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4</v>
      </c>
      <c r="C1" s="2" t="s">
        <v>1</v>
      </c>
    </row>
    <row r="2" spans="1:5">
      <c r="C2" s="2" t="s">
        <v>35</v>
      </c>
      <c r="D2" s="2" t="s">
        <v>36</v>
      </c>
      <c r="E2" s="2" t="s">
        <v>37</v>
      </c>
    </row>
    <row r="3" spans="1:5">
      <c r="A3" s="3" t="s">
        <v>165</v>
      </c>
    </row>
    <row r="4" spans="1:5">
      <c r="A4" s="4" t="s">
        <v>166</v>
      </c>
      <c r="C4" s="6" t="n">
        <v>38606</v>
      </c>
      <c r="D4" s="6" t="n">
        <v>12672</v>
      </c>
      <c r="E4" s="6" t="n">
        <v>-28379</v>
      </c>
    </row>
    <row r="5" spans="1:5">
      <c r="A5" s="3" t="s">
        <v>167</v>
      </c>
    </row>
    <row r="6" spans="1:5">
      <c r="A6" s="4" t="s">
        <v>168</v>
      </c>
      <c r="C6" s="5" t="n">
        <v>-4839</v>
      </c>
      <c r="D6" s="5" t="n">
        <v>-1428</v>
      </c>
      <c r="E6" s="5" t="n">
        <v>-588</v>
      </c>
    </row>
    <row r="7" spans="1:5">
      <c r="A7" s="4" t="s">
        <v>169</v>
      </c>
      <c r="C7" s="5" t="n">
        <v>87569</v>
      </c>
      <c r="D7" s="5" t="n">
        <v>53512</v>
      </c>
      <c r="E7" s="5" t="n">
        <v>44752</v>
      </c>
    </row>
    <row r="8" spans="1:5">
      <c r="A8" s="4" t="s">
        <v>170</v>
      </c>
      <c r="C8" s="5" t="n">
        <v>1749</v>
      </c>
      <c r="D8" s="5" t="n">
        <v>838</v>
      </c>
      <c r="E8" s="5" t="n">
        <v>717</v>
      </c>
    </row>
    <row r="9" spans="1:5">
      <c r="A9" s="4" t="s">
        <v>171</v>
      </c>
      <c r="C9" s="5" t="n">
        <v>12101</v>
      </c>
      <c r="D9" s="5" t="n">
        <v>4592</v>
      </c>
      <c r="E9" s="5" t="n">
        <v>5791</v>
      </c>
    </row>
    <row r="10" spans="1:5">
      <c r="A10" s="4" t="s">
        <v>172</v>
      </c>
      <c r="C10" s="5" t="n">
        <v>51538</v>
      </c>
      <c r="D10" s="5" t="n">
        <v>-3969</v>
      </c>
      <c r="E10" s="5" t="n">
        <v>-1425</v>
      </c>
    </row>
    <row r="11" spans="1:5">
      <c r="A11" s="4" t="s">
        <v>173</v>
      </c>
      <c r="C11" s="5" t="n">
        <v>-2900</v>
      </c>
      <c r="D11" s="5" t="n">
        <v>-5032</v>
      </c>
      <c r="E11" s="5" t="n">
        <v>34943</v>
      </c>
    </row>
    <row r="12" spans="1:5">
      <c r="A12" s="4" t="s">
        <v>174</v>
      </c>
      <c r="C12" s="5" t="n">
        <v>-3422</v>
      </c>
      <c r="D12" s="5" t="n">
        <v>4924</v>
      </c>
      <c r="E12" s="5" t="n">
        <v>6040</v>
      </c>
    </row>
    <row r="13" spans="1:5">
      <c r="A13" s="4" t="s">
        <v>175</v>
      </c>
      <c r="B13" s="4" t="s">
        <v>98</v>
      </c>
      <c r="C13" s="5" t="n">
        <v>-28611</v>
      </c>
      <c r="D13" s="5" t="n">
        <v>7611</v>
      </c>
      <c r="E13" s="5" t="n">
        <v>3298</v>
      </c>
    </row>
    <row r="14" spans="1:5">
      <c r="A14" s="4" t="s">
        <v>176</v>
      </c>
      <c r="C14" s="5" t="n">
        <v>308</v>
      </c>
      <c r="D14" s="5" t="n">
        <v>162</v>
      </c>
      <c r="E14" s="5" t="n">
        <v>153</v>
      </c>
    </row>
    <row r="15" spans="1:5">
      <c r="A15" s="4" t="s">
        <v>177</v>
      </c>
      <c r="C15" s="5" t="n">
        <v>-417</v>
      </c>
      <c r="D15" s="5" t="n">
        <v>-206</v>
      </c>
    </row>
    <row r="16" spans="1:5">
      <c r="A16" s="4" t="s">
        <v>178</v>
      </c>
      <c r="C16" s="5" t="n">
        <v>-11980</v>
      </c>
    </row>
    <row r="17" spans="1:5">
      <c r="A17" s="4" t="s">
        <v>179</v>
      </c>
      <c r="E17" s="5" t="n">
        <v>-1528</v>
      </c>
    </row>
    <row r="18" spans="1:5">
      <c r="A18" s="3" t="s">
        <v>180</v>
      </c>
    </row>
    <row r="19" spans="1:5">
      <c r="A19" s="4" t="s">
        <v>45</v>
      </c>
      <c r="C19" s="5" t="n">
        <v>-25912</v>
      </c>
      <c r="D19" s="5" t="n">
        <v>-8073</v>
      </c>
      <c r="E19" s="5" t="n">
        <v>-16079</v>
      </c>
    </row>
    <row r="20" spans="1:5">
      <c r="A20" s="4" t="s">
        <v>44</v>
      </c>
      <c r="C20" s="5" t="n">
        <v>-9873</v>
      </c>
      <c r="D20" s="5" t="n">
        <v>895</v>
      </c>
      <c r="E20" s="5" t="n">
        <v>5406</v>
      </c>
    </row>
    <row r="21" spans="1:5">
      <c r="A21" s="4" t="s">
        <v>49</v>
      </c>
      <c r="C21" s="5" t="n">
        <v>951</v>
      </c>
      <c r="D21" s="5" t="n">
        <v>-1556</v>
      </c>
      <c r="E21" s="5" t="n">
        <v>1396</v>
      </c>
    </row>
    <row r="22" spans="1:5">
      <c r="A22" s="4" t="s">
        <v>68</v>
      </c>
      <c r="C22" s="5" t="n">
        <v>18769</v>
      </c>
      <c r="D22" s="5" t="n">
        <v>3747</v>
      </c>
      <c r="E22" s="5" t="n">
        <v>-1103</v>
      </c>
    </row>
    <row r="23" spans="1:5">
      <c r="A23" s="4" t="s">
        <v>181</v>
      </c>
      <c r="C23" s="5" t="n">
        <v>2615</v>
      </c>
      <c r="D23" s="5" t="n">
        <v>2550</v>
      </c>
      <c r="E23" s="5" t="n">
        <v>-1776</v>
      </c>
    </row>
    <row r="24" spans="1:5">
      <c r="A24" s="4" t="s">
        <v>72</v>
      </c>
      <c r="C24" s="5" t="n">
        <v>1904</v>
      </c>
      <c r="D24" s="5" t="n">
        <v>1065</v>
      </c>
      <c r="E24" s="5" t="n">
        <v>784</v>
      </c>
    </row>
    <row r="25" spans="1:5">
      <c r="A25" s="4" t="s">
        <v>67</v>
      </c>
      <c r="C25" s="5" t="n">
        <v>-1178</v>
      </c>
      <c r="D25" s="5" t="n">
        <v>-717</v>
      </c>
      <c r="E25" s="5" t="n">
        <v>190</v>
      </c>
    </row>
    <row r="26" spans="1:5">
      <c r="A26" s="4" t="s">
        <v>182</v>
      </c>
      <c r="C26" s="5" t="n">
        <v>-2652</v>
      </c>
      <c r="D26" s="5" t="n">
        <v>-1388</v>
      </c>
      <c r="E26" s="5" t="n">
        <v>-1753</v>
      </c>
    </row>
    <row r="27" spans="1:5">
      <c r="A27" s="4" t="s">
        <v>50</v>
      </c>
      <c r="C27" s="5" t="n">
        <v>-278</v>
      </c>
      <c r="D27" s="5" t="n">
        <v>-130</v>
      </c>
      <c r="E27" s="5" t="n">
        <v>73</v>
      </c>
    </row>
    <row r="28" spans="1:5">
      <c r="A28" s="4" t="s">
        <v>64</v>
      </c>
      <c r="C28" s="5" t="n">
        <v>2179</v>
      </c>
      <c r="D28" s="5" t="n">
        <v>2661</v>
      </c>
      <c r="E28" s="5" t="n">
        <v>-30</v>
      </c>
    </row>
    <row r="29" spans="1:5">
      <c r="A29" s="4" t="s">
        <v>183</v>
      </c>
      <c r="C29" s="5" t="n">
        <v>583</v>
      </c>
      <c r="D29" s="5" t="n">
        <v>328</v>
      </c>
      <c r="E29" s="5" t="n">
        <v>420</v>
      </c>
    </row>
    <row r="30" spans="1:5">
      <c r="A30" s="4" t="s">
        <v>184</v>
      </c>
      <c r="C30" s="5" t="n">
        <v>496</v>
      </c>
      <c r="E30" s="5" t="n">
        <v>607</v>
      </c>
    </row>
    <row r="31" spans="1:5">
      <c r="A31" s="4" t="s">
        <v>185</v>
      </c>
      <c r="C31" s="5" t="n">
        <v>-2248</v>
      </c>
      <c r="D31" s="5" t="n">
        <v>-1084</v>
      </c>
      <c r="E31" s="5" t="n">
        <v>-2726</v>
      </c>
    </row>
    <row r="32" spans="1:5">
      <c r="A32" s="4" t="s">
        <v>186</v>
      </c>
      <c r="C32" s="5" t="n">
        <v>125058</v>
      </c>
      <c r="D32" s="5" t="n">
        <v>71974</v>
      </c>
      <c r="E32" s="5" t="n">
        <v>49183</v>
      </c>
    </row>
    <row r="33" spans="1:5">
      <c r="A33" s="3" t="s">
        <v>187</v>
      </c>
    </row>
    <row r="34" spans="1:5">
      <c r="A34" s="4" t="s">
        <v>188</v>
      </c>
      <c r="C34" s="5" t="n">
        <v>-88293</v>
      </c>
      <c r="D34" s="5" t="n">
        <v>-59618</v>
      </c>
      <c r="E34" s="5" t="n">
        <v>-64160</v>
      </c>
    </row>
    <row r="35" spans="1:5">
      <c r="A35" s="4" t="s">
        <v>189</v>
      </c>
      <c r="C35" s="5" t="n">
        <v>-280</v>
      </c>
      <c r="D35" s="5" t="n">
        <v>-891</v>
      </c>
      <c r="E35" s="5" t="n">
        <v>-448</v>
      </c>
    </row>
    <row r="36" spans="1:5">
      <c r="A36" s="4" t="s">
        <v>190</v>
      </c>
      <c r="C36" s="5" t="n">
        <v>7879</v>
      </c>
      <c r="D36" s="5" t="n">
        <v>4287</v>
      </c>
      <c r="E36" s="5" t="n">
        <v>1072</v>
      </c>
    </row>
    <row r="37" spans="1:5">
      <c r="A37" s="4" t="s">
        <v>191</v>
      </c>
      <c r="C37" s="5" t="n">
        <v>750</v>
      </c>
      <c r="D37" s="5" t="n">
        <v>980</v>
      </c>
      <c r="E37" s="5" t="n">
        <v>483</v>
      </c>
    </row>
    <row r="38" spans="1:5">
      <c r="A38" s="4" t="s">
        <v>192</v>
      </c>
      <c r="C38" s="5" t="n">
        <v>-2307</v>
      </c>
    </row>
    <row r="39" spans="1:5">
      <c r="A39" s="4" t="s">
        <v>193</v>
      </c>
      <c r="E39" s="5" t="n">
        <v>-3476</v>
      </c>
    </row>
    <row r="40" spans="1:5">
      <c r="A40" s="4" t="s">
        <v>194</v>
      </c>
      <c r="E40" s="5" t="n">
        <v>355</v>
      </c>
    </row>
    <row r="41" spans="1:5">
      <c r="A41" s="4" t="s">
        <v>195</v>
      </c>
      <c r="C41" s="5" t="n">
        <v>-82251</v>
      </c>
      <c r="D41" s="5" t="n">
        <v>-55242</v>
      </c>
      <c r="E41" s="5" t="n">
        <v>-66174</v>
      </c>
    </row>
    <row r="42" spans="1:5">
      <c r="A42" s="3" t="s">
        <v>196</v>
      </c>
    </row>
    <row r="43" spans="1:5">
      <c r="A43" s="4" t="s">
        <v>197</v>
      </c>
      <c r="C43" s="5" t="n">
        <v>-55734</v>
      </c>
      <c r="D43" s="5" t="n">
        <v>-36346</v>
      </c>
      <c r="E43" s="5" t="n">
        <v>-73286</v>
      </c>
    </row>
    <row r="44" spans="1:5">
      <c r="A44" s="4" t="s">
        <v>198</v>
      </c>
      <c r="C44" s="5" t="n">
        <v>-26275</v>
      </c>
      <c r="D44" s="5" t="n">
        <v>-17912</v>
      </c>
      <c r="E44" s="5" t="n">
        <v>-16330</v>
      </c>
    </row>
    <row r="45" spans="1:5">
      <c r="A45" s="4" t="s">
        <v>199</v>
      </c>
      <c r="C45" s="5" t="n">
        <v>39673</v>
      </c>
      <c r="D45" s="5" t="n">
        <v>54719</v>
      </c>
      <c r="E45" s="5" t="n">
        <v>101322</v>
      </c>
    </row>
    <row r="46" spans="1:5">
      <c r="A46" s="4" t="s">
        <v>136</v>
      </c>
      <c r="C46" s="5" t="n">
        <v>-120</v>
      </c>
      <c r="D46" s="5" t="n">
        <v>-100</v>
      </c>
      <c r="E46" s="5" t="n">
        <v>-50</v>
      </c>
    </row>
    <row r="47" spans="1:5">
      <c r="A47" s="4" t="s">
        <v>200</v>
      </c>
      <c r="C47" s="5" t="n">
        <v>-1200</v>
      </c>
      <c r="D47" s="5" t="n">
        <v>-716</v>
      </c>
      <c r="E47" s="5" t="n">
        <v>-889</v>
      </c>
    </row>
    <row r="48" spans="1:5">
      <c r="A48" s="4" t="s">
        <v>201</v>
      </c>
      <c r="E48" s="5" t="n">
        <v>50</v>
      </c>
    </row>
    <row r="49" spans="1:5">
      <c r="A49" s="4" t="s">
        <v>202</v>
      </c>
      <c r="C49" s="5" t="n">
        <v>-43656</v>
      </c>
      <c r="D49" s="5" t="n">
        <v>-355</v>
      </c>
      <c r="E49" s="5" t="n">
        <v>10817</v>
      </c>
    </row>
    <row r="50" spans="1:5">
      <c r="A50" s="4" t="s">
        <v>203</v>
      </c>
      <c r="C50" s="5" t="n">
        <v>18139</v>
      </c>
      <c r="D50" s="5" t="n">
        <v>1665</v>
      </c>
      <c r="E50" s="5" t="n">
        <v>1692</v>
      </c>
    </row>
    <row r="51" spans="1:5">
      <c r="A51" s="4" t="s">
        <v>204</v>
      </c>
      <c r="D51" s="5" t="n">
        <v>-61</v>
      </c>
    </row>
    <row r="52" spans="1:5">
      <c r="A52" s="4" t="s">
        <v>205</v>
      </c>
      <c r="E52" s="5" t="n">
        <v>-148</v>
      </c>
    </row>
    <row r="53" spans="1:5">
      <c r="A53" s="4" t="s">
        <v>206</v>
      </c>
      <c r="C53" s="5" t="n">
        <v>17290</v>
      </c>
      <c r="D53" s="5" t="n">
        <v>17981</v>
      </c>
      <c r="E53" s="5" t="n">
        <v>-4630</v>
      </c>
    </row>
    <row r="54" spans="1:5">
      <c r="A54" s="4" t="s">
        <v>207</v>
      </c>
      <c r="C54" s="5" t="n">
        <v>28738</v>
      </c>
      <c r="D54" s="5" t="n">
        <v>10757</v>
      </c>
      <c r="E54" s="5" t="n">
        <v>15387</v>
      </c>
    </row>
    <row r="55" spans="1:5">
      <c r="A55" s="4" t="s">
        <v>208</v>
      </c>
      <c r="C55" s="5" t="n">
        <v>46028</v>
      </c>
      <c r="D55" s="5" t="n">
        <v>28738</v>
      </c>
      <c r="E55" s="5" t="n">
        <v>10757</v>
      </c>
    </row>
    <row r="56" spans="1:5">
      <c r="A56" s="4" t="s">
        <v>206</v>
      </c>
      <c r="C56" s="6" t="n">
        <v>17290</v>
      </c>
      <c r="D56" s="6" t="n">
        <v>17981</v>
      </c>
      <c r="E56" s="6" t="n">
        <v>-4630</v>
      </c>
    </row>
    <row r="57" spans="1:5"/>
    <row r="58" spans="1:5">
      <c r="A58" s="4" t="s">
        <v>98</v>
      </c>
      <c r="B58" s="4" t="s">
        <v>209</v>
      </c>
    </row>
  </sheetData>
  <mergeCells count="4">
    <mergeCell ref="A1:B2"/>
    <mergeCell ref="C1:E1"/>
    <mergeCell ref="A57:D57"/>
    <mergeCell ref="B58:D5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36</v>
      </c>
      <c r="B1" s="2" t="s">
        <v>1</v>
      </c>
    </row>
    <row r="2" spans="1:2">
      <c r="B2" s="2" t="s">
        <v>35</v>
      </c>
    </row>
    <row r="3" spans="1:2">
      <c r="A3" s="3" t="s">
        <v>218</v>
      </c>
    </row>
    <row r="4" spans="1:2">
      <c r="A4" s="4" t="s">
        <v>437</v>
      </c>
      <c r="B4" s="4" t="s">
        <v>4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39</v>
      </c>
      <c r="B1" s="2" t="s">
        <v>1</v>
      </c>
    </row>
    <row r="2" spans="1:2">
      <c r="B2" s="2" t="s">
        <v>35</v>
      </c>
    </row>
    <row r="3" spans="1:2">
      <c r="A3" s="3" t="s">
        <v>218</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8</v>
      </c>
      <c r="B1" s="2" t="s">
        <v>1</v>
      </c>
    </row>
    <row r="2" spans="1:2">
      <c r="B2" s="2" t="s">
        <v>35</v>
      </c>
    </row>
    <row r="3" spans="1:2">
      <c r="A3" s="3" t="s">
        <v>218</v>
      </c>
    </row>
    <row r="4" spans="1:2">
      <c r="A4" s="4" t="s">
        <v>449</v>
      </c>
      <c r="B4" s="4" t="s">
        <v>4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51</v>
      </c>
      <c r="B1" s="2" t="s">
        <v>1</v>
      </c>
    </row>
    <row r="2" spans="1:2">
      <c r="B2" s="2" t="s">
        <v>35</v>
      </c>
    </row>
    <row r="3" spans="1:2">
      <c r="A3" s="3" t="s">
        <v>218</v>
      </c>
    </row>
    <row r="4" spans="1:2">
      <c r="A4" s="4" t="s">
        <v>452</v>
      </c>
      <c r="B4" s="4" t="s">
        <v>45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4</v>
      </c>
      <c r="B1" s="2" t="s">
        <v>1</v>
      </c>
    </row>
    <row r="2" spans="1:2">
      <c r="B2" s="2" t="s">
        <v>35</v>
      </c>
    </row>
    <row r="3" spans="1:2">
      <c r="A3" s="3" t="s">
        <v>218</v>
      </c>
    </row>
    <row r="4" spans="1:2">
      <c r="A4" s="4" t="s">
        <v>455</v>
      </c>
      <c r="B4" s="4" t="s">
        <v>4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57</v>
      </c>
      <c r="B1" s="2" t="s">
        <v>1</v>
      </c>
    </row>
    <row r="2" spans="1:2">
      <c r="B2" s="2" t="s">
        <v>35</v>
      </c>
    </row>
    <row r="3" spans="1:2">
      <c r="A3" s="3" t="s">
        <v>218</v>
      </c>
    </row>
    <row r="4" spans="1:2">
      <c r="A4" s="4" t="s">
        <v>458</v>
      </c>
      <c r="B4" s="4" t="s">
        <v>45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60</v>
      </c>
      <c r="B1" s="2" t="s">
        <v>1</v>
      </c>
    </row>
    <row r="2" spans="1:2">
      <c r="B2" s="2" t="s">
        <v>35</v>
      </c>
    </row>
    <row r="3" spans="1:2">
      <c r="A3" s="3" t="s">
        <v>259</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65</v>
      </c>
      <c r="B1" s="2" t="s">
        <v>1</v>
      </c>
    </row>
    <row r="2" spans="1:2">
      <c r="B2" s="2" t="s">
        <v>35</v>
      </c>
    </row>
    <row r="3" spans="1:2">
      <c r="A3" s="3" t="s">
        <v>218</v>
      </c>
    </row>
    <row r="4" spans="1:2">
      <c r="A4" s="4" t="s">
        <v>466</v>
      </c>
      <c r="B4" s="4" t="s">
        <v>46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68</v>
      </c>
      <c r="B1" s="2" t="s">
        <v>1</v>
      </c>
    </row>
    <row r="2" spans="1:2">
      <c r="B2" s="2" t="s">
        <v>35</v>
      </c>
    </row>
    <row r="3" spans="1:2">
      <c r="A3" s="3" t="s">
        <v>218</v>
      </c>
    </row>
    <row r="4" spans="1:2">
      <c r="A4" s="4" t="s">
        <v>469</v>
      </c>
      <c r="B4" s="4" t="s">
        <v>47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71</v>
      </c>
      <c r="B1" s="2" t="s">
        <v>1</v>
      </c>
    </row>
    <row r="2" spans="1:2">
      <c r="B2" s="2" t="s">
        <v>35</v>
      </c>
    </row>
    <row r="3" spans="1:2">
      <c r="A3" s="3" t="s">
        <v>218</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v>
      </c>
      <c r="B1" s="2" t="s">
        <v>1</v>
      </c>
    </row>
    <row r="2" spans="1:4">
      <c r="B2" s="2" t="s">
        <v>35</v>
      </c>
      <c r="C2" s="2" t="s">
        <v>36</v>
      </c>
      <c r="D2" s="2" t="s">
        <v>37</v>
      </c>
    </row>
    <row r="3" spans="1:4">
      <c r="A3" s="3" t="s">
        <v>211</v>
      </c>
    </row>
    <row r="4" spans="1:4">
      <c r="A4" s="4" t="s">
        <v>212</v>
      </c>
      <c r="B4" s="6" t="n">
        <v>11561</v>
      </c>
      <c r="C4" s="6" t="n">
        <v>6019</v>
      </c>
      <c r="D4" s="6" t="n">
        <v>6559</v>
      </c>
    </row>
    <row r="5" spans="1:4">
      <c r="A5" s="4" t="s">
        <v>213</v>
      </c>
      <c r="B5" s="6" t="n">
        <v>-11710</v>
      </c>
      <c r="C5" s="5" t="n">
        <v>-4913</v>
      </c>
      <c r="D5" s="5" t="n">
        <v>2243</v>
      </c>
    </row>
    <row r="6" spans="1:4">
      <c r="A6" s="4" t="s">
        <v>214</v>
      </c>
      <c r="C6" s="6" t="n">
        <v>19</v>
      </c>
    </row>
    <row r="7" spans="1:4">
      <c r="A7" s="4" t="s">
        <v>215</v>
      </c>
      <c r="D7" s="5" t="n">
        <v>100</v>
      </c>
    </row>
    <row r="8" spans="1:4">
      <c r="A8" s="4" t="s">
        <v>216</v>
      </c>
      <c r="D8" s="6" t="n">
        <v>99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478</v>
      </c>
      <c r="B1" s="2" t="s">
        <v>1</v>
      </c>
    </row>
    <row r="2" spans="1:2">
      <c r="B2" s="2" t="s">
        <v>35</v>
      </c>
    </row>
    <row r="3" spans="1:2">
      <c r="A3" s="4" t="s">
        <v>479</v>
      </c>
    </row>
    <row r="4" spans="1:2">
      <c r="A4" s="3" t="s">
        <v>480</v>
      </c>
    </row>
    <row r="5" spans="1:2">
      <c r="A5" s="4" t="s">
        <v>481</v>
      </c>
      <c r="B5" s="4" t="s">
        <v>482</v>
      </c>
    </row>
    <row r="6" spans="1:2">
      <c r="A6" s="4" t="s">
        <v>483</v>
      </c>
    </row>
    <row r="7" spans="1:2">
      <c r="A7" s="3" t="s">
        <v>480</v>
      </c>
    </row>
    <row r="8" spans="1:2">
      <c r="A8" s="4" t="s">
        <v>481</v>
      </c>
      <c r="B8" s="4" t="s">
        <v>484</v>
      </c>
    </row>
    <row r="9" spans="1:2">
      <c r="A9" s="4" t="s">
        <v>485</v>
      </c>
    </row>
    <row r="10" spans="1:2">
      <c r="A10" s="3" t="s">
        <v>480</v>
      </c>
    </row>
    <row r="11" spans="1:2">
      <c r="A11" s="4" t="s">
        <v>481</v>
      </c>
      <c r="B11" s="4" t="s">
        <v>486</v>
      </c>
    </row>
    <row r="12" spans="1:2">
      <c r="A12" s="4" t="s">
        <v>487</v>
      </c>
    </row>
    <row r="13" spans="1:2">
      <c r="A13" s="3" t="s">
        <v>480</v>
      </c>
    </row>
    <row r="14" spans="1:2">
      <c r="A14" s="4" t="s">
        <v>481</v>
      </c>
      <c r="B14" s="4" t="s">
        <v>488</v>
      </c>
    </row>
    <row r="15" spans="1:2">
      <c r="A15" s="4" t="s">
        <v>489</v>
      </c>
    </row>
    <row r="16" spans="1:2">
      <c r="A16" s="3" t="s">
        <v>480</v>
      </c>
    </row>
    <row r="17" spans="1:2">
      <c r="A17" s="4" t="s">
        <v>481</v>
      </c>
      <c r="B17" s="4" t="s">
        <v>490</v>
      </c>
    </row>
    <row r="18" spans="1:2">
      <c r="A18" s="4" t="s">
        <v>491</v>
      </c>
    </row>
    <row r="19" spans="1:2">
      <c r="A19" s="3" t="s">
        <v>480</v>
      </c>
    </row>
    <row r="20" spans="1:2">
      <c r="A20" s="4" t="s">
        <v>481</v>
      </c>
      <c r="B20" s="4" t="s">
        <v>49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93</v>
      </c>
      <c r="B1" s="2" t="s">
        <v>1</v>
      </c>
    </row>
    <row r="2" spans="1:2">
      <c r="B2" s="2" t="s">
        <v>35</v>
      </c>
    </row>
    <row r="3" spans="1:2">
      <c r="A3" s="3" t="s">
        <v>218</v>
      </c>
    </row>
    <row r="4" spans="1:2">
      <c r="A4" s="4" t="s">
        <v>494</v>
      </c>
      <c r="B4" s="4" t="s">
        <v>49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35</v>
      </c>
    </row>
    <row r="3" spans="1:2">
      <c r="A3" s="3" t="s">
        <v>480</v>
      </c>
    </row>
    <row r="4" spans="1:2">
      <c r="A4" s="4" t="s">
        <v>497</v>
      </c>
      <c r="B4" s="4" t="s">
        <v>498</v>
      </c>
    </row>
    <row r="5" spans="1:2">
      <c r="A5" s="4" t="s">
        <v>499</v>
      </c>
      <c r="B5" s="4" t="s">
        <v>500</v>
      </c>
    </row>
    <row r="6" spans="1:2">
      <c r="A6" s="4" t="s">
        <v>501</v>
      </c>
      <c r="B6" s="4" t="s">
        <v>502</v>
      </c>
    </row>
    <row r="7" spans="1:2">
      <c r="A7" s="4" t="s">
        <v>503</v>
      </c>
      <c r="B7" s="4" t="s">
        <v>504</v>
      </c>
    </row>
    <row r="8" spans="1:2">
      <c r="A8" s="4" t="s">
        <v>505</v>
      </c>
      <c r="B8" s="4" t="s">
        <v>506</v>
      </c>
    </row>
    <row r="9" spans="1:2">
      <c r="A9" s="4" t="s">
        <v>507</v>
      </c>
    </row>
    <row r="10" spans="1:2">
      <c r="A10" s="3" t="s">
        <v>480</v>
      </c>
    </row>
    <row r="11" spans="1:2">
      <c r="A11" s="4" t="s">
        <v>508</v>
      </c>
      <c r="B11" s="4" t="s">
        <v>509</v>
      </c>
    </row>
    <row r="12" spans="1:2">
      <c r="A12" s="4" t="s">
        <v>510</v>
      </c>
    </row>
    <row r="13" spans="1:2">
      <c r="A13" s="3" t="s">
        <v>480</v>
      </c>
    </row>
    <row r="14" spans="1:2">
      <c r="A14" s="4" t="s">
        <v>508</v>
      </c>
      <c r="B14" s="4" t="s">
        <v>511</v>
      </c>
    </row>
    <row r="15" spans="1:2">
      <c r="A15" s="4" t="s">
        <v>512</v>
      </c>
    </row>
    <row r="16" spans="1:2">
      <c r="A16" s="3" t="s">
        <v>480</v>
      </c>
    </row>
    <row r="17" spans="1:2">
      <c r="A17" s="4" t="s">
        <v>508</v>
      </c>
      <c r="B17" s="4" t="s">
        <v>513</v>
      </c>
    </row>
    <row r="18" spans="1:2">
      <c r="A18" s="4" t="s">
        <v>514</v>
      </c>
    </row>
    <row r="19" spans="1:2">
      <c r="A19" s="3" t="s">
        <v>480</v>
      </c>
    </row>
    <row r="20" spans="1:2">
      <c r="A20" s="4" t="s">
        <v>508</v>
      </c>
      <c r="B20" s="4" t="s">
        <v>51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1"/>
    <col customWidth="1" max="7" min="7" width="21"/>
    <col customWidth="1" max="8" min="8" width="80"/>
    <col customWidth="1" max="9" min="9" width="21"/>
    <col customWidth="1" max="10" min="10" width="21"/>
    <col customWidth="1" max="11" min="11" width="21"/>
    <col customWidth="1" max="12" min="12" width="21"/>
  </cols>
  <sheetData>
    <row r="1" spans="1:12">
      <c r="A1" s="1" t="s">
        <v>516</v>
      </c>
      <c r="B1" s="2" t="s">
        <v>517</v>
      </c>
      <c r="F1" s="2" t="s">
        <v>1</v>
      </c>
    </row>
    <row r="2" spans="1:12">
      <c r="B2" s="2" t="s">
        <v>518</v>
      </c>
      <c r="C2" s="2" t="s">
        <v>519</v>
      </c>
      <c r="D2" s="2" t="s">
        <v>520</v>
      </c>
      <c r="E2" s="2" t="s">
        <v>521</v>
      </c>
      <c r="F2" s="2" t="s">
        <v>522</v>
      </c>
      <c r="G2" s="2" t="s">
        <v>523</v>
      </c>
      <c r="H2" s="2" t="s">
        <v>524</v>
      </c>
      <c r="I2" s="2" t="s">
        <v>525</v>
      </c>
      <c r="J2" s="2" t="s">
        <v>526</v>
      </c>
      <c r="K2" s="2" t="s">
        <v>527</v>
      </c>
      <c r="L2" s="2" t="s">
        <v>528</v>
      </c>
    </row>
    <row r="3" spans="1:12">
      <c r="A3" s="3" t="s">
        <v>529</v>
      </c>
    </row>
    <row r="4" spans="1:12">
      <c r="A4" s="4" t="s">
        <v>530</v>
      </c>
      <c r="H4" s="4" t="s">
        <v>531</v>
      </c>
    </row>
    <row r="5" spans="1:12">
      <c r="A5" s="4" t="s">
        <v>532</v>
      </c>
      <c r="H5" s="4" t="s">
        <v>533</v>
      </c>
    </row>
    <row r="6" spans="1:12">
      <c r="A6" s="4" t="s">
        <v>534</v>
      </c>
      <c r="H6" s="4" t="s">
        <v>535</v>
      </c>
    </row>
    <row r="7" spans="1:12">
      <c r="A7" s="4" t="s">
        <v>536</v>
      </c>
      <c r="H7" s="4" t="s">
        <v>537</v>
      </c>
    </row>
    <row r="8" spans="1:12">
      <c r="A8" s="4" t="s">
        <v>538</v>
      </c>
      <c r="H8" s="4" t="s">
        <v>539</v>
      </c>
    </row>
    <row r="9" spans="1:12">
      <c r="A9" s="4" t="s">
        <v>540</v>
      </c>
      <c r="H9" s="4" t="s">
        <v>541</v>
      </c>
    </row>
    <row r="10" spans="1:12">
      <c r="A10" s="4" t="s">
        <v>542</v>
      </c>
      <c r="H10" s="4" t="s">
        <v>543</v>
      </c>
      <c r="I10" s="4" t="s">
        <v>544</v>
      </c>
      <c r="J10" s="4" t="s">
        <v>544</v>
      </c>
    </row>
    <row r="11" spans="1:12">
      <c r="A11" s="4" t="s">
        <v>545</v>
      </c>
      <c r="I11" s="4" t="s">
        <v>546</v>
      </c>
      <c r="J11" s="4" t="s">
        <v>546</v>
      </c>
      <c r="K11" s="4" t="s">
        <v>546</v>
      </c>
    </row>
    <row r="12" spans="1:12">
      <c r="A12" s="4" t="s">
        <v>547</v>
      </c>
      <c r="H12" s="6" t="n">
        <v>362357</v>
      </c>
      <c r="I12" s="6" t="n">
        <v>152533</v>
      </c>
      <c r="J12" s="6" t="n">
        <v>118661</v>
      </c>
      <c r="K12" s="6" t="n">
        <v>120461</v>
      </c>
    </row>
    <row r="13" spans="1:12">
      <c r="A13" s="4" t="s">
        <v>548</v>
      </c>
      <c r="H13" s="5" t="n">
        <v>541</v>
      </c>
    </row>
    <row r="14" spans="1:12">
      <c r="A14" s="4" t="s">
        <v>549</v>
      </c>
      <c r="H14" s="5" t="n">
        <v>9224</v>
      </c>
    </row>
    <row r="15" spans="1:12">
      <c r="A15" s="4" t="s">
        <v>550</v>
      </c>
      <c r="B15" s="4" t="s">
        <v>551</v>
      </c>
      <c r="C15" s="4" t="s">
        <v>552</v>
      </c>
      <c r="D15" s="4" t="s">
        <v>552</v>
      </c>
      <c r="E15" s="4" t="s">
        <v>552</v>
      </c>
      <c r="J15" s="4" t="s">
        <v>553</v>
      </c>
    </row>
    <row r="16" spans="1:12">
      <c r="A16" s="4" t="s">
        <v>554</v>
      </c>
      <c r="J16" s="6" t="n">
        <v>34943</v>
      </c>
    </row>
    <row r="17" spans="1:12">
      <c r="A17" s="4" t="s">
        <v>555</v>
      </c>
      <c r="J17" s="4" t="s">
        <v>556</v>
      </c>
    </row>
    <row r="18" spans="1:12">
      <c r="A18" s="4" t="s">
        <v>557</v>
      </c>
      <c r="H18" s="5" t="n">
        <v>82802</v>
      </c>
      <c r="J18" s="6" t="n">
        <v>71495</v>
      </c>
    </row>
    <row r="19" spans="1:12">
      <c r="A19" s="4" t="s">
        <v>558</v>
      </c>
      <c r="H19" s="5" t="n">
        <v>2900</v>
      </c>
      <c r="I19" s="6" t="n">
        <v>5032</v>
      </c>
    </row>
    <row r="20" spans="1:12">
      <c r="A20" s="4" t="s">
        <v>559</v>
      </c>
      <c r="I20" s="4" t="s">
        <v>560</v>
      </c>
    </row>
    <row r="21" spans="1:12">
      <c r="A21" s="4" t="s">
        <v>561</v>
      </c>
    </row>
    <row r="22" spans="1:12">
      <c r="A22" s="3" t="s">
        <v>529</v>
      </c>
    </row>
    <row r="23" spans="1:12">
      <c r="A23" s="4" t="s">
        <v>562</v>
      </c>
      <c r="L23" s="6" t="n">
        <v>23059</v>
      </c>
    </row>
    <row r="24" spans="1:12">
      <c r="A24" s="4" t="s">
        <v>563</v>
      </c>
      <c r="L24" s="6" t="n">
        <v>23059</v>
      </c>
    </row>
    <row r="25" spans="1:12">
      <c r="A25" s="4" t="s">
        <v>564</v>
      </c>
    </row>
    <row r="26" spans="1:12">
      <c r="A26" s="3" t="s">
        <v>529</v>
      </c>
    </row>
    <row r="27" spans="1:12">
      <c r="A27" s="4" t="s">
        <v>557</v>
      </c>
      <c r="F27" s="6" t="n">
        <v>82802</v>
      </c>
      <c r="G27" s="6" t="n">
        <v>82802</v>
      </c>
    </row>
    <row r="28" spans="1:12">
      <c r="A28" s="4" t="s">
        <v>559</v>
      </c>
      <c r="F28" s="4" t="s">
        <v>565</v>
      </c>
      <c r="G28" s="4" t="s">
        <v>560</v>
      </c>
    </row>
    <row r="29" spans="1:12">
      <c r="A29" s="4" t="s">
        <v>566</v>
      </c>
    </row>
    <row r="30" spans="1:12">
      <c r="A30" s="3" t="s">
        <v>529</v>
      </c>
    </row>
    <row r="31" spans="1:12">
      <c r="A31" s="4" t="s">
        <v>542</v>
      </c>
      <c r="F31" s="4" t="s">
        <v>567</v>
      </c>
      <c r="G31" s="4" t="s">
        <v>543</v>
      </c>
    </row>
    <row r="32" spans="1:12">
      <c r="A32" s="4" t="s">
        <v>125</v>
      </c>
    </row>
    <row r="33" spans="1:12">
      <c r="A33" s="3" t="s">
        <v>529</v>
      </c>
    </row>
    <row r="34" spans="1:12">
      <c r="A34" s="4" t="s">
        <v>547</v>
      </c>
      <c r="H34" s="6" t="n">
        <v>2007</v>
      </c>
      <c r="I34" s="6" t="n">
        <v>2007</v>
      </c>
      <c r="J34" s="6" t="n">
        <v>2007</v>
      </c>
      <c r="K34" s="6" t="n">
        <v>2007</v>
      </c>
    </row>
    <row r="35" spans="1:12">
      <c r="A35" s="4" t="s">
        <v>568</v>
      </c>
    </row>
    <row r="36" spans="1:12">
      <c r="A36" s="3" t="s">
        <v>529</v>
      </c>
    </row>
    <row r="37" spans="1:12">
      <c r="A37" s="4" t="s">
        <v>569</v>
      </c>
      <c r="H37" s="5" t="n">
        <v>4</v>
      </c>
    </row>
    <row r="38" spans="1:12">
      <c r="A38" s="4" t="s">
        <v>570</v>
      </c>
    </row>
    <row r="39" spans="1:12">
      <c r="A39" s="3" t="s">
        <v>529</v>
      </c>
    </row>
    <row r="40" spans="1:12">
      <c r="A40" s="4" t="s">
        <v>569</v>
      </c>
      <c r="H40" s="5" t="n">
        <v>3</v>
      </c>
    </row>
    <row r="41" spans="1:12">
      <c r="A41" s="4" t="s">
        <v>571</v>
      </c>
    </row>
    <row r="42" spans="1:12">
      <c r="A42" s="3" t="s">
        <v>529</v>
      </c>
    </row>
    <row r="43" spans="1:12">
      <c r="A43" s="4" t="s">
        <v>572</v>
      </c>
      <c r="H43" s="4" t="s">
        <v>543</v>
      </c>
    </row>
    <row r="44" spans="1:12">
      <c r="A44" s="4" t="s">
        <v>573</v>
      </c>
    </row>
    <row r="45" spans="1:12">
      <c r="A45" s="3" t="s">
        <v>529</v>
      </c>
    </row>
    <row r="46" spans="1:12">
      <c r="A46" s="4" t="s">
        <v>572</v>
      </c>
      <c r="H46" s="4" t="s">
        <v>574</v>
      </c>
    </row>
    <row r="47" spans="1:12">
      <c r="A47" s="4" t="s">
        <v>575</v>
      </c>
    </row>
    <row r="48" spans="1:12">
      <c r="A48" s="3" t="s">
        <v>529</v>
      </c>
    </row>
    <row r="49" spans="1:12">
      <c r="A49" s="4" t="s">
        <v>555</v>
      </c>
      <c r="H49" s="4" t="s">
        <v>576</v>
      </c>
    </row>
    <row r="50" spans="1:12">
      <c r="A50" s="4" t="s">
        <v>577</v>
      </c>
    </row>
    <row r="51" spans="1:12">
      <c r="A51" s="3" t="s">
        <v>529</v>
      </c>
    </row>
    <row r="52" spans="1:12">
      <c r="A52" s="4" t="s">
        <v>555</v>
      </c>
      <c r="H52" s="4" t="s">
        <v>578</v>
      </c>
    </row>
    <row r="53" spans="1:12">
      <c r="A53" s="4" t="s">
        <v>579</v>
      </c>
    </row>
    <row r="54" spans="1:12">
      <c r="A54" s="3" t="s">
        <v>529</v>
      </c>
    </row>
    <row r="55" spans="1:12">
      <c r="A55" s="4" t="s">
        <v>569</v>
      </c>
      <c r="H55" s="5" t="n">
        <v>1</v>
      </c>
    </row>
    <row r="56" spans="1:12">
      <c r="A56" s="4" t="s">
        <v>580</v>
      </c>
    </row>
    <row r="57" spans="1:12">
      <c r="A57" s="3" t="s">
        <v>529</v>
      </c>
    </row>
    <row r="58" spans="1:12">
      <c r="A58" s="4" t="s">
        <v>569</v>
      </c>
      <c r="H58" s="5" t="n">
        <v>3</v>
      </c>
    </row>
    <row r="59" spans="1:12">
      <c r="A59" s="4" t="s">
        <v>581</v>
      </c>
    </row>
    <row r="60" spans="1:12">
      <c r="A60" s="3" t="s">
        <v>529</v>
      </c>
    </row>
    <row r="61" spans="1:12">
      <c r="A61" s="4" t="s">
        <v>557</v>
      </c>
      <c r="H61" s="6" t="n">
        <v>254549</v>
      </c>
    </row>
    <row r="62" spans="1:12">
      <c r="A62" s="4" t="s">
        <v>582</v>
      </c>
      <c r="H62" s="5" t="n">
        <v>39837</v>
      </c>
    </row>
    <row r="63" spans="1:12">
      <c r="A63" s="4" t="s">
        <v>583</v>
      </c>
    </row>
    <row r="64" spans="1:12">
      <c r="A64" s="3" t="s">
        <v>529</v>
      </c>
    </row>
    <row r="65" spans="1:12">
      <c r="A65" s="4" t="s">
        <v>554</v>
      </c>
      <c r="H65" s="5" t="n">
        <v>28326</v>
      </c>
    </row>
    <row r="66" spans="1:12">
      <c r="A66" s="4" t="s">
        <v>557</v>
      </c>
      <c r="H66" s="5" t="n">
        <v>108509</v>
      </c>
    </row>
    <row r="67" spans="1:12">
      <c r="A67" s="4" t="s">
        <v>584</v>
      </c>
    </row>
    <row r="68" spans="1:12">
      <c r="A68" s="3" t="s">
        <v>529</v>
      </c>
    </row>
    <row r="69" spans="1:12">
      <c r="A69" s="4" t="s">
        <v>554</v>
      </c>
      <c r="H69" s="5" t="n">
        <v>8246</v>
      </c>
    </row>
    <row r="70" spans="1:12">
      <c r="A70" s="4" t="s">
        <v>557</v>
      </c>
      <c r="H70" s="6" t="n">
        <v>8606</v>
      </c>
    </row>
    <row r="71" spans="1:12">
      <c r="A71" s="4" t="s">
        <v>585</v>
      </c>
    </row>
    <row r="72" spans="1:12">
      <c r="A72" s="3" t="s">
        <v>529</v>
      </c>
    </row>
    <row r="73" spans="1:12">
      <c r="A73" s="4" t="s">
        <v>586</v>
      </c>
      <c r="H73" s="4" t="s">
        <v>587</v>
      </c>
    </row>
    <row r="74" spans="1:12">
      <c r="A74" s="4" t="s">
        <v>588</v>
      </c>
      <c r="H74" s="4" t="s">
        <v>589</v>
      </c>
    </row>
    <row r="75" spans="1:12">
      <c r="A75" s="4" t="s">
        <v>590</v>
      </c>
      <c r="H75" s="4" t="s">
        <v>591</v>
      </c>
    </row>
    <row r="76" spans="1:12">
      <c r="A76" s="4" t="s">
        <v>592</v>
      </c>
    </row>
    <row r="77" spans="1:12">
      <c r="A77" s="3" t="s">
        <v>529</v>
      </c>
    </row>
    <row r="78" spans="1:12">
      <c r="A78" s="4" t="s">
        <v>593</v>
      </c>
      <c r="H78" s="4" t="s">
        <v>594</v>
      </c>
    </row>
    <row r="79" spans="1:12">
      <c r="A79" s="4" t="s">
        <v>595</v>
      </c>
    </row>
    <row r="80" spans="1:12">
      <c r="A80" s="3" t="s">
        <v>529</v>
      </c>
    </row>
    <row r="81" spans="1:12">
      <c r="A81" s="4" t="s">
        <v>586</v>
      </c>
      <c r="H81" s="4" t="s">
        <v>596</v>
      </c>
    </row>
    <row r="82" spans="1:12">
      <c r="A82" s="4" t="s">
        <v>588</v>
      </c>
      <c r="H82" s="4" t="s">
        <v>597</v>
      </c>
    </row>
    <row r="83" spans="1:12">
      <c r="A83" s="4" t="s">
        <v>590</v>
      </c>
      <c r="H83" s="4" t="s">
        <v>553</v>
      </c>
    </row>
    <row r="84" spans="1:12">
      <c r="A84" s="4" t="s">
        <v>598</v>
      </c>
    </row>
    <row r="85" spans="1:12">
      <c r="A85" s="3" t="s">
        <v>529</v>
      </c>
    </row>
    <row r="86" spans="1:12">
      <c r="A86" s="4" t="s">
        <v>599</v>
      </c>
      <c r="H86" s="4" t="s">
        <v>589</v>
      </c>
    </row>
    <row r="87" spans="1:12">
      <c r="A87" s="4" t="s">
        <v>600</v>
      </c>
    </row>
    <row r="88" spans="1:12">
      <c r="A88" s="3" t="s">
        <v>529</v>
      </c>
    </row>
    <row r="89" spans="1:12">
      <c r="A89" s="4" t="s">
        <v>601</v>
      </c>
      <c r="H89" s="4" t="s">
        <v>602</v>
      </c>
    </row>
    <row r="90" spans="1:12">
      <c r="A90" s="4" t="s">
        <v>603</v>
      </c>
    </row>
    <row r="91" spans="1:12">
      <c r="A91" s="3" t="s">
        <v>529</v>
      </c>
    </row>
    <row r="92" spans="1:12">
      <c r="A92" s="4" t="s">
        <v>542</v>
      </c>
      <c r="H92" s="4" t="s">
        <v>543</v>
      </c>
      <c r="I92" s="4" t="s">
        <v>544</v>
      </c>
    </row>
    <row r="93" spans="1:12">
      <c r="A93" s="4" t="s">
        <v>604</v>
      </c>
      <c r="I93" s="4" t="s">
        <v>605</v>
      </c>
      <c r="J93" s="4" t="s">
        <v>605</v>
      </c>
      <c r="K93" s="4" t="s">
        <v>605</v>
      </c>
    </row>
    <row r="94" spans="1:12">
      <c r="A94" s="4" t="s">
        <v>606</v>
      </c>
    </row>
    <row r="95" spans="1:12">
      <c r="A95" s="3" t="s">
        <v>529</v>
      </c>
    </row>
    <row r="96" spans="1:12">
      <c r="A96" s="4" t="s">
        <v>542</v>
      </c>
      <c r="F96" s="4" t="s">
        <v>567</v>
      </c>
      <c r="G96" s="4" t="s">
        <v>543</v>
      </c>
    </row>
    <row r="97" spans="1:12">
      <c r="A97" s="4" t="s">
        <v>607</v>
      </c>
    </row>
    <row r="98" spans="1:12">
      <c r="A98" s="3" t="s">
        <v>529</v>
      </c>
    </row>
    <row r="99" spans="1:12">
      <c r="A99" s="4" t="s">
        <v>608</v>
      </c>
      <c r="H99" s="4" t="s">
        <v>609</v>
      </c>
    </row>
    <row r="100" spans="1:12">
      <c r="A100" s="4" t="s">
        <v>610</v>
      </c>
    </row>
    <row r="101" spans="1:12">
      <c r="A101" s="3" t="s">
        <v>529</v>
      </c>
    </row>
    <row r="102" spans="1:12">
      <c r="A102" s="4" t="s">
        <v>608</v>
      </c>
      <c r="H102" s="4" t="s">
        <v>611</v>
      </c>
    </row>
  </sheetData>
  <mergeCells count="3">
    <mergeCell ref="A1:A2"/>
    <mergeCell ref="B1:E1"/>
    <mergeCell ref="F1:K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612</v>
      </c>
      <c r="B1" s="2" t="s">
        <v>1</v>
      </c>
    </row>
    <row r="2" spans="1:2">
      <c r="B2" s="2" t="s">
        <v>35</v>
      </c>
    </row>
    <row r="3" spans="1:2">
      <c r="A3" s="4" t="s">
        <v>613</v>
      </c>
    </row>
    <row r="4" spans="1:2">
      <c r="A4" s="3" t="s">
        <v>529</v>
      </c>
    </row>
    <row r="5" spans="1:2">
      <c r="A5" s="4" t="s">
        <v>614</v>
      </c>
      <c r="B5" s="4" t="s">
        <v>615</v>
      </c>
    </row>
    <row r="6" spans="1:2">
      <c r="A6" s="4" t="s">
        <v>616</v>
      </c>
    </row>
    <row r="7" spans="1:2">
      <c r="A7" s="3" t="s">
        <v>529</v>
      </c>
    </row>
    <row r="8" spans="1:2">
      <c r="A8" s="4" t="s">
        <v>614</v>
      </c>
      <c r="B8" s="4" t="s">
        <v>617</v>
      </c>
    </row>
    <row r="9" spans="1:2">
      <c r="A9" s="4" t="s">
        <v>618</v>
      </c>
    </row>
    <row r="10" spans="1:2">
      <c r="A10" s="3" t="s">
        <v>529</v>
      </c>
    </row>
    <row r="11" spans="1:2">
      <c r="A11" s="4" t="s">
        <v>614</v>
      </c>
      <c r="B11" s="4" t="s">
        <v>617</v>
      </c>
    </row>
    <row r="12" spans="1:2">
      <c r="A12" s="4" t="s">
        <v>619</v>
      </c>
    </row>
    <row r="13" spans="1:2">
      <c r="A13" s="3" t="s">
        <v>529</v>
      </c>
    </row>
    <row r="14" spans="1:2">
      <c r="A14" s="4" t="s">
        <v>614</v>
      </c>
      <c r="B14" s="4" t="s">
        <v>617</v>
      </c>
    </row>
    <row r="15" spans="1:2">
      <c r="A15" s="4" t="s">
        <v>620</v>
      </c>
    </row>
    <row r="16" spans="1:2">
      <c r="A16" s="3" t="s">
        <v>529</v>
      </c>
    </row>
    <row r="17" spans="1:2">
      <c r="A17" s="4" t="s">
        <v>614</v>
      </c>
      <c r="B17" s="4" t="s">
        <v>621</v>
      </c>
    </row>
    <row r="18" spans="1:2">
      <c r="A18" s="4" t="s">
        <v>622</v>
      </c>
    </row>
    <row r="19" spans="1:2">
      <c r="A19" s="3" t="s">
        <v>529</v>
      </c>
    </row>
    <row r="20" spans="1:2">
      <c r="A20" s="4" t="s">
        <v>614</v>
      </c>
      <c r="B20" s="4" t="s">
        <v>621</v>
      </c>
    </row>
    <row r="21" spans="1:2">
      <c r="A21" s="4" t="s">
        <v>623</v>
      </c>
    </row>
    <row r="22" spans="1:2">
      <c r="A22" s="3" t="s">
        <v>529</v>
      </c>
    </row>
    <row r="23" spans="1:2">
      <c r="A23" s="4" t="s">
        <v>614</v>
      </c>
      <c r="B23" s="4" t="s">
        <v>624</v>
      </c>
    </row>
    <row r="24" spans="1:2">
      <c r="A24" s="4" t="s">
        <v>625</v>
      </c>
    </row>
    <row r="25" spans="1:2">
      <c r="A25" s="3" t="s">
        <v>529</v>
      </c>
    </row>
    <row r="26" spans="1:2">
      <c r="A26" s="4" t="s">
        <v>614</v>
      </c>
      <c r="B26" s="4" t="s">
        <v>626</v>
      </c>
    </row>
    <row r="27" spans="1:2">
      <c r="A27" s="4" t="s">
        <v>627</v>
      </c>
    </row>
    <row r="28" spans="1:2">
      <c r="A28" s="3" t="s">
        <v>529</v>
      </c>
    </row>
    <row r="29" spans="1:2">
      <c r="A29" s="4" t="s">
        <v>614</v>
      </c>
      <c r="B29" s="4" t="s">
        <v>628</v>
      </c>
    </row>
    <row r="30" spans="1:2">
      <c r="A30" s="4" t="s">
        <v>629</v>
      </c>
    </row>
    <row r="31" spans="1:2">
      <c r="A31" s="3" t="s">
        <v>529</v>
      </c>
    </row>
    <row r="32" spans="1:2">
      <c r="A32" s="4" t="s">
        <v>614</v>
      </c>
      <c r="B32" s="4" t="s">
        <v>615</v>
      </c>
    </row>
    <row r="33" spans="1:2">
      <c r="A33" s="4" t="s">
        <v>630</v>
      </c>
    </row>
    <row r="34" spans="1:2">
      <c r="A34" s="3" t="s">
        <v>529</v>
      </c>
    </row>
    <row r="35" spans="1:2">
      <c r="A35" s="4" t="s">
        <v>614</v>
      </c>
      <c r="B35" s="4" t="s">
        <v>628</v>
      </c>
    </row>
    <row r="36" spans="1:2">
      <c r="A36" s="4" t="s">
        <v>631</v>
      </c>
    </row>
    <row r="37" spans="1:2">
      <c r="A37" s="3" t="s">
        <v>529</v>
      </c>
    </row>
    <row r="38" spans="1:2">
      <c r="A38" s="4" t="s">
        <v>614</v>
      </c>
      <c r="B38" s="4" t="s">
        <v>62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2</v>
      </c>
      <c r="B1" s="2" t="s">
        <v>35</v>
      </c>
      <c r="C1" s="2" t="s">
        <v>36</v>
      </c>
      <c r="D1" s="2" t="s">
        <v>37</v>
      </c>
      <c r="E1" s="2" t="s">
        <v>633</v>
      </c>
    </row>
    <row r="2" spans="1:5">
      <c r="A2" s="3" t="s">
        <v>529</v>
      </c>
    </row>
    <row r="3" spans="1:5">
      <c r="A3" s="4" t="s">
        <v>49</v>
      </c>
      <c r="B3" s="6" t="n">
        <v>53324</v>
      </c>
      <c r="C3" s="6" t="n">
        <v>27149</v>
      </c>
      <c r="D3" s="6" t="n">
        <v>21808</v>
      </c>
      <c r="E3" s="6" t="n">
        <v>19173</v>
      </c>
    </row>
    <row r="4" spans="1:5">
      <c r="A4" s="4" t="s">
        <v>50</v>
      </c>
      <c r="B4" s="5" t="n">
        <v>420</v>
      </c>
      <c r="C4" s="5" t="n">
        <v>142</v>
      </c>
      <c r="D4" s="5" t="n">
        <v>12</v>
      </c>
    </row>
    <row r="5" spans="1:5">
      <c r="A5" s="4" t="s">
        <v>634</v>
      </c>
      <c r="B5" s="5" t="n">
        <v>84225</v>
      </c>
      <c r="C5" s="5" t="n">
        <v>45911</v>
      </c>
      <c r="D5" s="5" t="n">
        <v>41581</v>
      </c>
    </row>
    <row r="6" spans="1:5">
      <c r="A6" s="4" t="s">
        <v>635</v>
      </c>
      <c r="B6" s="5" t="n">
        <v>4996</v>
      </c>
      <c r="C6" s="5" t="n">
        <v>1460</v>
      </c>
      <c r="D6" s="5" t="n">
        <v>14</v>
      </c>
    </row>
    <row r="7" spans="1:5">
      <c r="A7" s="4" t="s">
        <v>636</v>
      </c>
      <c r="B7" s="5" t="n">
        <v>3373</v>
      </c>
      <c r="C7" s="5" t="n">
        <v>185</v>
      </c>
      <c r="D7" s="5" t="n">
        <v>2187</v>
      </c>
    </row>
    <row r="8" spans="1:5">
      <c r="A8" s="4" t="s">
        <v>637</v>
      </c>
      <c r="B8" s="6" t="n">
        <v>1828</v>
      </c>
      <c r="C8" s="5" t="n">
        <v>1470</v>
      </c>
    </row>
    <row r="9" spans="1:5">
      <c r="A9" s="4" t="s">
        <v>638</v>
      </c>
    </row>
    <row r="10" spans="1:5">
      <c r="A10" s="3" t="s">
        <v>529</v>
      </c>
    </row>
    <row r="11" spans="1:5">
      <c r="A11" s="4" t="s">
        <v>49</v>
      </c>
      <c r="C11" s="5" t="n">
        <v>27291</v>
      </c>
      <c r="D11" s="5" t="n">
        <v>21820</v>
      </c>
    </row>
    <row r="12" spans="1:5">
      <c r="A12" s="4" t="s">
        <v>634</v>
      </c>
      <c r="C12" s="5" t="n">
        <v>47371</v>
      </c>
      <c r="D12" s="5" t="n">
        <v>41595</v>
      </c>
    </row>
    <row r="13" spans="1:5">
      <c r="A13" s="4" t="s">
        <v>636</v>
      </c>
      <c r="C13" s="5" t="n">
        <v>1655</v>
      </c>
      <c r="D13" s="5" t="n">
        <v>2187</v>
      </c>
    </row>
    <row r="14" spans="1:5">
      <c r="A14" s="4" t="s">
        <v>639</v>
      </c>
    </row>
    <row r="15" spans="1:5">
      <c r="A15" s="3" t="s">
        <v>529</v>
      </c>
    </row>
    <row r="16" spans="1:5">
      <c r="A16" s="4" t="s">
        <v>49</v>
      </c>
      <c r="C16" s="5" t="n">
        <v>-142</v>
      </c>
      <c r="D16" s="5" t="n">
        <v>-12</v>
      </c>
    </row>
    <row r="17" spans="1:5">
      <c r="A17" s="4" t="s">
        <v>50</v>
      </c>
      <c r="C17" s="5" t="n">
        <v>142</v>
      </c>
      <c r="D17" s="5" t="n">
        <v>12</v>
      </c>
    </row>
    <row r="18" spans="1:5">
      <c r="A18" s="4" t="s">
        <v>634</v>
      </c>
      <c r="C18" s="5" t="n">
        <v>-1460</v>
      </c>
      <c r="D18" s="5" t="n">
        <v>-14</v>
      </c>
    </row>
    <row r="19" spans="1:5">
      <c r="A19" s="4" t="s">
        <v>635</v>
      </c>
      <c r="C19" s="5" t="n">
        <v>1460</v>
      </c>
      <c r="D19" s="6" t="n">
        <v>14</v>
      </c>
    </row>
    <row r="20" spans="1:5">
      <c r="A20" s="4" t="s">
        <v>636</v>
      </c>
      <c r="C20" s="5" t="n">
        <v>-1470</v>
      </c>
    </row>
    <row r="21" spans="1:5">
      <c r="A21" s="4" t="s">
        <v>637</v>
      </c>
      <c r="C21" s="6" t="n">
        <v>147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Q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14"/>
    <col customWidth="1" max="7" min="7" width="14"/>
    <col customWidth="1" max="8" min="8" width="14"/>
    <col customWidth="1" max="9" min="9" width="14"/>
    <col customWidth="1" max="10" min="10" width="21"/>
    <col customWidth="1" max="11" min="11" width="14"/>
    <col customWidth="1" max="12" min="12" width="21"/>
    <col customWidth="1" max="13" min="13" width="21"/>
    <col customWidth="1" max="14" min="14" width="21"/>
    <col customWidth="1" max="15" min="15" width="21"/>
    <col customWidth="1" max="16" min="16" width="21"/>
    <col customWidth="1" max="17" min="17" width="21"/>
  </cols>
  <sheetData>
    <row r="1" spans="1:17">
      <c r="A1" s="1" t="s">
        <v>640</v>
      </c>
      <c r="B1" s="2" t="s">
        <v>641</v>
      </c>
      <c r="C1" s="2" t="s">
        <v>642</v>
      </c>
      <c r="D1" s="2" t="s">
        <v>643</v>
      </c>
      <c r="E1" s="2" t="s">
        <v>644</v>
      </c>
      <c r="F1" s="2" t="s">
        <v>645</v>
      </c>
      <c r="G1" s="2" t="s">
        <v>646</v>
      </c>
      <c r="H1" s="2" t="s">
        <v>647</v>
      </c>
      <c r="I1" s="2" t="s">
        <v>648</v>
      </c>
      <c r="J1" s="2" t="s">
        <v>649</v>
      </c>
      <c r="K1" s="2" t="s">
        <v>650</v>
      </c>
      <c r="L1" s="2" t="s">
        <v>651</v>
      </c>
      <c r="M1" s="2" t="s">
        <v>652</v>
      </c>
      <c r="N1" s="2" t="s">
        <v>653</v>
      </c>
      <c r="O1" s="2" t="s">
        <v>654</v>
      </c>
      <c r="P1" s="2" t="s">
        <v>655</v>
      </c>
      <c r="Q1" s="2" t="s">
        <v>656</v>
      </c>
    </row>
    <row r="2" spans="1:17">
      <c r="A2" s="4" t="s">
        <v>657</v>
      </c>
    </row>
    <row r="3" spans="1:17">
      <c r="A3" s="3" t="s">
        <v>658</v>
      </c>
    </row>
    <row r="4" spans="1:17">
      <c r="A4" s="4" t="s">
        <v>659</v>
      </c>
      <c r="M4" s="6" t="n">
        <v>284</v>
      </c>
    </row>
    <row r="5" spans="1:17">
      <c r="A5" s="4" t="s">
        <v>660</v>
      </c>
    </row>
    <row r="6" spans="1:17">
      <c r="A6" s="3" t="s">
        <v>658</v>
      </c>
    </row>
    <row r="7" spans="1:17">
      <c r="A7" s="4" t="s">
        <v>661</v>
      </c>
      <c r="N7" s="6" t="n">
        <v>30</v>
      </c>
    </row>
    <row r="8" spans="1:17">
      <c r="A8" s="4" t="s">
        <v>662</v>
      </c>
    </row>
    <row r="9" spans="1:17">
      <c r="A9" s="3" t="s">
        <v>658</v>
      </c>
    </row>
    <row r="10" spans="1:17">
      <c r="A10" s="4" t="s">
        <v>663</v>
      </c>
      <c r="M10" s="6" t="n">
        <v>1167</v>
      </c>
    </row>
    <row r="11" spans="1:17">
      <c r="A11" s="4" t="s">
        <v>664</v>
      </c>
    </row>
    <row r="12" spans="1:17">
      <c r="A12" s="3" t="s">
        <v>658</v>
      </c>
    </row>
    <row r="13" spans="1:17">
      <c r="A13" s="4" t="s">
        <v>665</v>
      </c>
      <c r="I13" s="4" t="s">
        <v>666</v>
      </c>
      <c r="L13" s="4" t="s">
        <v>666</v>
      </c>
      <c r="M13" s="4" t="s">
        <v>666</v>
      </c>
    </row>
    <row r="14" spans="1:17">
      <c r="A14" s="4" t="s">
        <v>667</v>
      </c>
      <c r="I14" s="4" t="s">
        <v>668</v>
      </c>
      <c r="L14" s="4" t="s">
        <v>669</v>
      </c>
      <c r="M14" s="4" t="s">
        <v>669</v>
      </c>
    </row>
    <row r="15" spans="1:17">
      <c r="A15" s="4" t="s">
        <v>670</v>
      </c>
    </row>
    <row r="16" spans="1:17">
      <c r="A16" s="3" t="s">
        <v>658</v>
      </c>
    </row>
    <row r="17" spans="1:17">
      <c r="A17" s="4" t="s">
        <v>665</v>
      </c>
      <c r="I17" s="4" t="s">
        <v>543</v>
      </c>
      <c r="L17" s="4" t="s">
        <v>543</v>
      </c>
      <c r="M17" s="4" t="s">
        <v>543</v>
      </c>
    </row>
    <row r="18" spans="1:17">
      <c r="A18" s="4" t="s">
        <v>667</v>
      </c>
      <c r="I18" s="4" t="s">
        <v>671</v>
      </c>
      <c r="L18" s="4" t="s">
        <v>671</v>
      </c>
      <c r="M18" s="4" t="s">
        <v>671</v>
      </c>
    </row>
    <row r="19" spans="1:17">
      <c r="A19" s="4" t="s">
        <v>672</v>
      </c>
    </row>
    <row r="20" spans="1:17">
      <c r="A20" s="3" t="s">
        <v>658</v>
      </c>
    </row>
    <row r="21" spans="1:17">
      <c r="A21" s="4" t="s">
        <v>665</v>
      </c>
      <c r="I21" s="4" t="s">
        <v>543</v>
      </c>
      <c r="L21" s="4" t="s">
        <v>543</v>
      </c>
      <c r="M21" s="4" t="s">
        <v>543</v>
      </c>
    </row>
    <row r="22" spans="1:17">
      <c r="A22" s="4" t="s">
        <v>667</v>
      </c>
      <c r="I22" s="4" t="s">
        <v>589</v>
      </c>
      <c r="L22" s="4" t="s">
        <v>673</v>
      </c>
      <c r="M22" s="4" t="s">
        <v>673</v>
      </c>
    </row>
    <row r="23" spans="1:17">
      <c r="A23" s="4" t="s">
        <v>674</v>
      </c>
    </row>
    <row r="24" spans="1:17">
      <c r="A24" s="3" t="s">
        <v>658</v>
      </c>
    </row>
    <row r="25" spans="1:17">
      <c r="A25" s="4" t="s">
        <v>675</v>
      </c>
      <c r="J25" s="4" t="s">
        <v>589</v>
      </c>
      <c r="L25" s="4" t="s">
        <v>589</v>
      </c>
      <c r="M25" s="4" t="s">
        <v>589</v>
      </c>
    </row>
    <row r="26" spans="1:17">
      <c r="A26" s="4" t="s">
        <v>676</v>
      </c>
      <c r="J26" s="6" t="n">
        <v>18</v>
      </c>
    </row>
    <row r="27" spans="1:17">
      <c r="A27" s="4" t="s">
        <v>677</v>
      </c>
      <c r="J27" s="4" t="s">
        <v>602</v>
      </c>
      <c r="L27" s="4" t="s">
        <v>602</v>
      </c>
      <c r="M27" s="4" t="s">
        <v>602</v>
      </c>
    </row>
    <row r="28" spans="1:17">
      <c r="A28" s="4" t="s">
        <v>678</v>
      </c>
    </row>
    <row r="29" spans="1:17">
      <c r="A29" s="3" t="s">
        <v>658</v>
      </c>
    </row>
    <row r="30" spans="1:17">
      <c r="A30" s="4" t="s">
        <v>675</v>
      </c>
      <c r="L30" s="4" t="s">
        <v>679</v>
      </c>
      <c r="M30" s="4" t="s">
        <v>679</v>
      </c>
    </row>
    <row r="31" spans="1:17">
      <c r="A31" s="4" t="s">
        <v>680</v>
      </c>
    </row>
    <row r="32" spans="1:17">
      <c r="A32" s="3" t="s">
        <v>658</v>
      </c>
    </row>
    <row r="33" spans="1:17">
      <c r="A33" s="4" t="s">
        <v>681</v>
      </c>
      <c r="L33" s="4" t="s">
        <v>602</v>
      </c>
      <c r="M33" s="4" t="s">
        <v>602</v>
      </c>
    </row>
    <row r="34" spans="1:17">
      <c r="A34" s="4" t="s">
        <v>682</v>
      </c>
      <c r="L34" s="6" t="n">
        <v>275</v>
      </c>
    </row>
    <row r="35" spans="1:17">
      <c r="A35" s="4" t="s">
        <v>683</v>
      </c>
      <c r="M35" s="6" t="n">
        <v>11980</v>
      </c>
    </row>
    <row r="36" spans="1:17">
      <c r="A36" s="4" t="s">
        <v>684</v>
      </c>
      <c r="M36" s="6" t="n">
        <v>13552</v>
      </c>
    </row>
    <row r="37" spans="1:17">
      <c r="A37" s="4" t="s">
        <v>685</v>
      </c>
      <c r="L37" s="4" t="s">
        <v>686</v>
      </c>
      <c r="M37" s="4" t="s">
        <v>686</v>
      </c>
    </row>
    <row r="38" spans="1:17">
      <c r="A38" s="4" t="s">
        <v>687</v>
      </c>
    </row>
    <row r="39" spans="1:17">
      <c r="A39" s="3" t="s">
        <v>658</v>
      </c>
    </row>
    <row r="40" spans="1:17">
      <c r="A40" s="4" t="s">
        <v>688</v>
      </c>
      <c r="L40" s="6" t="n">
        <v>135</v>
      </c>
    </row>
    <row r="41" spans="1:17">
      <c r="A41" s="4" t="s">
        <v>689</v>
      </c>
    </row>
    <row r="42" spans="1:17">
      <c r="A42" s="3" t="s">
        <v>658</v>
      </c>
    </row>
    <row r="43" spans="1:17">
      <c r="A43" s="4" t="s">
        <v>690</v>
      </c>
      <c r="L43" s="6" t="n">
        <v>140</v>
      </c>
    </row>
    <row r="44" spans="1:17">
      <c r="A44" s="4" t="s">
        <v>691</v>
      </c>
    </row>
    <row r="45" spans="1:17">
      <c r="A45" s="3" t="s">
        <v>658</v>
      </c>
    </row>
    <row r="46" spans="1:17">
      <c r="A46" s="4" t="s">
        <v>692</v>
      </c>
      <c r="L46" s="4" t="s">
        <v>679</v>
      </c>
      <c r="M46" s="4" t="s">
        <v>679</v>
      </c>
    </row>
    <row r="47" spans="1:17">
      <c r="A47" s="4" t="s">
        <v>693</v>
      </c>
    </row>
    <row r="48" spans="1:17">
      <c r="A48" s="3" t="s">
        <v>658</v>
      </c>
    </row>
    <row r="49" spans="1:17">
      <c r="A49" s="4" t="s">
        <v>692</v>
      </c>
      <c r="L49" s="4" t="s">
        <v>694</v>
      </c>
      <c r="M49" s="4" t="s">
        <v>694</v>
      </c>
    </row>
    <row r="50" spans="1:17">
      <c r="A50" s="4" t="s">
        <v>695</v>
      </c>
    </row>
    <row r="51" spans="1:17">
      <c r="A51" s="3" t="s">
        <v>658</v>
      </c>
    </row>
    <row r="52" spans="1:17">
      <c r="A52" s="4" t="s">
        <v>696</v>
      </c>
      <c r="L52" s="6" t="n">
        <v>35</v>
      </c>
    </row>
    <row r="53" spans="1:17">
      <c r="A53" s="4" t="s">
        <v>697</v>
      </c>
    </row>
    <row r="54" spans="1:17">
      <c r="A54" s="3" t="s">
        <v>658</v>
      </c>
    </row>
    <row r="55" spans="1:17">
      <c r="A55" s="4" t="s">
        <v>681</v>
      </c>
      <c r="F55" s="4" t="s">
        <v>698</v>
      </c>
      <c r="G55" s="4" t="s">
        <v>567</v>
      </c>
    </row>
    <row r="56" spans="1:17">
      <c r="A56" s="4" t="s">
        <v>699</v>
      </c>
      <c r="E56" s="4" t="s">
        <v>698</v>
      </c>
    </row>
    <row r="57" spans="1:17">
      <c r="A57" s="4" t="s">
        <v>700</v>
      </c>
    </row>
    <row r="58" spans="1:17">
      <c r="A58" s="3" t="s">
        <v>658</v>
      </c>
    </row>
    <row r="59" spans="1:17">
      <c r="A59" s="4" t="s">
        <v>699</v>
      </c>
      <c r="L59" s="4" t="s">
        <v>701</v>
      </c>
      <c r="M59" s="4" t="s">
        <v>701</v>
      </c>
    </row>
    <row r="60" spans="1:17">
      <c r="A60" s="4" t="s">
        <v>702</v>
      </c>
    </row>
    <row r="61" spans="1:17">
      <c r="A61" s="3" t="s">
        <v>658</v>
      </c>
    </row>
    <row r="62" spans="1:17">
      <c r="A62" s="4" t="s">
        <v>703</v>
      </c>
      <c r="M62" s="6" t="n">
        <v>10114</v>
      </c>
    </row>
    <row r="63" spans="1:17">
      <c r="A63" s="4" t="s">
        <v>704</v>
      </c>
      <c r="M63" s="6" t="n">
        <v>1572</v>
      </c>
    </row>
    <row r="64" spans="1:17">
      <c r="A64" s="4" t="s">
        <v>705</v>
      </c>
    </row>
    <row r="65" spans="1:17">
      <c r="A65" s="3" t="s">
        <v>658</v>
      </c>
    </row>
    <row r="66" spans="1:17">
      <c r="A66" s="4" t="s">
        <v>681</v>
      </c>
      <c r="L66" s="4" t="s">
        <v>706</v>
      </c>
      <c r="M66" s="4" t="s">
        <v>706</v>
      </c>
    </row>
    <row r="67" spans="1:17">
      <c r="A67" s="4" t="s">
        <v>683</v>
      </c>
      <c r="M67" s="6" t="n">
        <v>11879</v>
      </c>
    </row>
    <row r="68" spans="1:17">
      <c r="A68" s="4" t="s">
        <v>684</v>
      </c>
      <c r="M68" s="5" t="n">
        <v>13451</v>
      </c>
    </row>
    <row r="69" spans="1:17">
      <c r="A69" s="4" t="s">
        <v>703</v>
      </c>
      <c r="M69" s="6" t="n">
        <v>3438</v>
      </c>
    </row>
    <row r="70" spans="1:17">
      <c r="A70" s="4" t="s">
        <v>707</v>
      </c>
    </row>
    <row r="71" spans="1:17">
      <c r="A71" s="3" t="s">
        <v>658</v>
      </c>
    </row>
    <row r="72" spans="1:17">
      <c r="A72" s="4" t="s">
        <v>681</v>
      </c>
      <c r="L72" s="4" t="s">
        <v>708</v>
      </c>
      <c r="M72" s="4" t="s">
        <v>708</v>
      </c>
    </row>
    <row r="73" spans="1:17">
      <c r="A73" s="4" t="s">
        <v>683</v>
      </c>
      <c r="M73" s="6" t="n">
        <v>101</v>
      </c>
    </row>
    <row r="74" spans="1:17">
      <c r="A74" s="4" t="s">
        <v>684</v>
      </c>
      <c r="M74" s="6" t="n">
        <v>101</v>
      </c>
    </row>
    <row r="75" spans="1:17">
      <c r="A75" s="4" t="s">
        <v>709</v>
      </c>
    </row>
    <row r="76" spans="1:17">
      <c r="A76" s="3" t="s">
        <v>658</v>
      </c>
    </row>
    <row r="77" spans="1:17">
      <c r="A77" s="4" t="s">
        <v>710</v>
      </c>
      <c r="L77" s="4" t="s">
        <v>711</v>
      </c>
      <c r="M77" s="4" t="s">
        <v>711</v>
      </c>
    </row>
    <row r="78" spans="1:17">
      <c r="A78" s="4" t="s">
        <v>712</v>
      </c>
    </row>
    <row r="79" spans="1:17">
      <c r="A79" s="3" t="s">
        <v>658</v>
      </c>
    </row>
    <row r="80" spans="1:17">
      <c r="A80" s="4" t="s">
        <v>713</v>
      </c>
      <c r="Q80" s="6" t="n">
        <v>140</v>
      </c>
    </row>
    <row r="81" spans="1:17">
      <c r="A81" s="4" t="s">
        <v>714</v>
      </c>
    </row>
    <row r="82" spans="1:17">
      <c r="A82" s="3" t="s">
        <v>658</v>
      </c>
    </row>
    <row r="83" spans="1:17">
      <c r="A83" s="4" t="s">
        <v>715</v>
      </c>
      <c r="L83" s="4" t="s">
        <v>679</v>
      </c>
      <c r="M83" s="4" t="s">
        <v>679</v>
      </c>
    </row>
    <row r="84" spans="1:17">
      <c r="A84" s="4" t="s">
        <v>716</v>
      </c>
      <c r="P84" s="6" t="n">
        <v>72</v>
      </c>
    </row>
    <row r="85" spans="1:17">
      <c r="A85" s="4" t="s">
        <v>717</v>
      </c>
      <c r="K85" s="4" t="s">
        <v>679</v>
      </c>
    </row>
    <row r="86" spans="1:17">
      <c r="A86" s="4" t="s">
        <v>718</v>
      </c>
    </row>
    <row r="87" spans="1:17">
      <c r="A87" s="3" t="s">
        <v>658</v>
      </c>
    </row>
    <row r="88" spans="1:17">
      <c r="A88" s="4" t="s">
        <v>719</v>
      </c>
      <c r="D88" s="4" t="s">
        <v>602</v>
      </c>
    </row>
    <row r="89" spans="1:17">
      <c r="A89" s="4" t="s">
        <v>720</v>
      </c>
    </row>
    <row r="90" spans="1:17">
      <c r="A90" s="3" t="s">
        <v>658</v>
      </c>
    </row>
    <row r="91" spans="1:17">
      <c r="A91" s="4" t="s">
        <v>715</v>
      </c>
      <c r="L91" s="4" t="s">
        <v>721</v>
      </c>
      <c r="M91" s="4" t="s">
        <v>721</v>
      </c>
    </row>
    <row r="92" spans="1:17">
      <c r="A92" s="4" t="s">
        <v>716</v>
      </c>
      <c r="P92" s="6" t="n">
        <v>68</v>
      </c>
    </row>
    <row r="93" spans="1:17">
      <c r="A93" s="4" t="s">
        <v>717</v>
      </c>
      <c r="K93" s="4" t="s">
        <v>721</v>
      </c>
    </row>
    <row r="94" spans="1:17">
      <c r="A94" s="4" t="s">
        <v>722</v>
      </c>
    </row>
    <row r="95" spans="1:17">
      <c r="A95" s="3" t="s">
        <v>658</v>
      </c>
    </row>
    <row r="96" spans="1:17">
      <c r="A96" s="4" t="s">
        <v>723</v>
      </c>
      <c r="L96" s="6" t="n">
        <v>14</v>
      </c>
    </row>
    <row r="97" spans="1:17">
      <c r="A97" s="4" t="s">
        <v>719</v>
      </c>
      <c r="H97" s="4" t="s">
        <v>602</v>
      </c>
    </row>
    <row r="98" spans="1:17">
      <c r="A98" s="4" t="s">
        <v>724</v>
      </c>
    </row>
    <row r="99" spans="1:17">
      <c r="A99" s="3" t="s">
        <v>658</v>
      </c>
    </row>
    <row r="100" spans="1:17">
      <c r="A100" s="4" t="s">
        <v>716</v>
      </c>
      <c r="B100" s="6" t="n">
        <v>12</v>
      </c>
    </row>
    <row r="101" spans="1:17">
      <c r="A101" s="4" t="s">
        <v>719</v>
      </c>
      <c r="B101" s="4" t="s">
        <v>602</v>
      </c>
    </row>
    <row r="102" spans="1:17">
      <c r="A102" s="4" t="s">
        <v>725</v>
      </c>
    </row>
    <row r="103" spans="1:17">
      <c r="A103" s="3" t="s">
        <v>658</v>
      </c>
    </row>
    <row r="104" spans="1:17">
      <c r="A104" s="4" t="s">
        <v>723</v>
      </c>
      <c r="O104" s="6" t="n">
        <v>85</v>
      </c>
    </row>
    <row r="105" spans="1:17">
      <c r="A105" s="4" t="s">
        <v>726</v>
      </c>
      <c r="O105" s="6" t="n">
        <v>63</v>
      </c>
    </row>
    <row r="106" spans="1:17">
      <c r="A106" s="4" t="s">
        <v>727</v>
      </c>
    </row>
    <row r="107" spans="1:17">
      <c r="A107" s="3" t="s">
        <v>658</v>
      </c>
    </row>
    <row r="108" spans="1:17">
      <c r="A108" s="4" t="s">
        <v>716</v>
      </c>
      <c r="C108" s="8" t="n">
        <v>22.3</v>
      </c>
    </row>
    <row r="109" spans="1:17">
      <c r="A109" s="4" t="s">
        <v>719</v>
      </c>
      <c r="C109" s="4" t="s">
        <v>6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35</v>
      </c>
      <c r="C2" s="2" t="s">
        <v>36</v>
      </c>
      <c r="D2" s="2" t="s">
        <v>37</v>
      </c>
    </row>
    <row r="3" spans="1:4">
      <c r="A3" s="3" t="s">
        <v>729</v>
      </c>
    </row>
    <row r="4" spans="1:4">
      <c r="A4" s="4" t="s">
        <v>730</v>
      </c>
      <c r="B4" s="5" t="n">
        <v>538252</v>
      </c>
      <c r="C4" s="5" t="n">
        <v>502996</v>
      </c>
      <c r="D4" s="5" t="n">
        <v>520031</v>
      </c>
    </row>
    <row r="5" spans="1:4">
      <c r="A5" s="4" t="s">
        <v>680</v>
      </c>
    </row>
    <row r="6" spans="1:4">
      <c r="A6" s="3" t="s">
        <v>729</v>
      </c>
    </row>
    <row r="7" spans="1:4">
      <c r="A7" s="4" t="s">
        <v>730</v>
      </c>
      <c r="B7" s="5" t="n">
        <v>3747070355</v>
      </c>
    </row>
    <row r="8" spans="1:4">
      <c r="A8" s="4" t="s">
        <v>731</v>
      </c>
      <c r="B8" s="4" t="s">
        <v>602</v>
      </c>
    </row>
    <row r="9" spans="1:4">
      <c r="A9" s="4" t="s">
        <v>732</v>
      </c>
    </row>
    <row r="10" spans="1:4">
      <c r="A10" s="3" t="s">
        <v>729</v>
      </c>
    </row>
    <row r="11" spans="1:4">
      <c r="A11" s="4" t="s">
        <v>730</v>
      </c>
      <c r="B11" s="5" t="n">
        <v>2723826879</v>
      </c>
    </row>
    <row r="12" spans="1:4">
      <c r="A12" s="4" t="s">
        <v>731</v>
      </c>
      <c r="B12" s="4" t="s">
        <v>706</v>
      </c>
    </row>
    <row r="13" spans="1:4">
      <c r="A13" s="4" t="s">
        <v>733</v>
      </c>
      <c r="B13" s="4" t="s">
        <v>734</v>
      </c>
    </row>
    <row r="14" spans="1:4">
      <c r="A14" s="4" t="s">
        <v>735</v>
      </c>
    </row>
    <row r="15" spans="1:4">
      <c r="A15" s="3" t="s">
        <v>729</v>
      </c>
    </row>
    <row r="16" spans="1:4">
      <c r="A16" s="4" t="s">
        <v>730</v>
      </c>
      <c r="B16" s="5" t="n">
        <v>86476112</v>
      </c>
    </row>
    <row r="17" spans="1:4">
      <c r="A17" s="4" t="s">
        <v>731</v>
      </c>
      <c r="B17" s="4" t="s">
        <v>708</v>
      </c>
    </row>
    <row r="18" spans="1:4">
      <c r="A18" s="4" t="s">
        <v>733</v>
      </c>
      <c r="B18" s="4" t="s">
        <v>734</v>
      </c>
    </row>
    <row r="19" spans="1:4">
      <c r="A19" s="4" t="s">
        <v>700</v>
      </c>
    </row>
    <row r="20" spans="1:4">
      <c r="A20" s="3" t="s">
        <v>729</v>
      </c>
    </row>
    <row r="21" spans="1:4">
      <c r="A21" s="4" t="s">
        <v>730</v>
      </c>
      <c r="B21" s="5" t="n">
        <v>2810302991</v>
      </c>
    </row>
    <row r="22" spans="1:4">
      <c r="A22" s="4" t="s">
        <v>731</v>
      </c>
      <c r="B22" s="4" t="s">
        <v>701</v>
      </c>
    </row>
    <row r="23" spans="1:4">
      <c r="A23" s="4" t="s">
        <v>733</v>
      </c>
      <c r="B23" s="4" t="s">
        <v>734</v>
      </c>
    </row>
    <row r="24" spans="1:4">
      <c r="A24" s="4" t="s">
        <v>697</v>
      </c>
    </row>
    <row r="25" spans="1:4">
      <c r="A25" s="3" t="s">
        <v>729</v>
      </c>
    </row>
    <row r="26" spans="1:4">
      <c r="A26" s="4" t="s">
        <v>730</v>
      </c>
      <c r="B26" s="5" t="n">
        <v>936767364</v>
      </c>
    </row>
    <row r="27" spans="1:4">
      <c r="A27" s="4" t="s">
        <v>731</v>
      </c>
      <c r="B27" s="4" t="s">
        <v>736</v>
      </c>
    </row>
    <row r="28" spans="1:4">
      <c r="A28" s="4" t="s">
        <v>733</v>
      </c>
      <c r="B28" s="4" t="s">
        <v>73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525</v>
      </c>
    </row>
    <row r="2" spans="1:2">
      <c r="A2" s="3" t="s">
        <v>739</v>
      </c>
    </row>
    <row r="3" spans="1:2">
      <c r="A3" s="4" t="s">
        <v>40</v>
      </c>
      <c r="B3" s="6" t="n">
        <v>4982</v>
      </c>
    </row>
    <row r="4" spans="1:2">
      <c r="A4" s="4" t="s">
        <v>41</v>
      </c>
      <c r="B4" s="5" t="n">
        <v>2117</v>
      </c>
    </row>
    <row r="5" spans="1:2">
      <c r="A5" s="4" t="s">
        <v>49</v>
      </c>
      <c r="B5" s="5" t="n">
        <v>1</v>
      </c>
    </row>
    <row r="6" spans="1:2">
      <c r="A6" s="4" t="s">
        <v>44</v>
      </c>
      <c r="B6" s="5" t="n">
        <v>914</v>
      </c>
    </row>
    <row r="7" spans="1:2">
      <c r="A7" s="4" t="s">
        <v>45</v>
      </c>
      <c r="B7" s="5" t="n">
        <v>713</v>
      </c>
    </row>
    <row r="8" spans="1:2">
      <c r="A8" s="4" t="s">
        <v>740</v>
      </c>
      <c r="B8" s="5" t="n">
        <v>78</v>
      </c>
    </row>
    <row r="9" spans="1:2">
      <c r="A9" s="4" t="s">
        <v>51</v>
      </c>
      <c r="B9" s="5" t="n">
        <v>61</v>
      </c>
    </row>
    <row r="10" spans="1:2">
      <c r="A10" s="4" t="s">
        <v>741</v>
      </c>
      <c r="B10" s="5" t="n">
        <v>8866</v>
      </c>
    </row>
    <row r="11" spans="1:2">
      <c r="A11" s="4" t="s">
        <v>742</v>
      </c>
      <c r="B11" s="5" t="n">
        <v>-43</v>
      </c>
    </row>
    <row r="12" spans="1:2">
      <c r="A12" s="4" t="s">
        <v>115</v>
      </c>
      <c r="B12" s="5" t="n">
        <v>8823</v>
      </c>
    </row>
    <row r="13" spans="1:2">
      <c r="A13" s="4" t="s">
        <v>62</v>
      </c>
      <c r="B13" s="5" t="n">
        <v>96</v>
      </c>
    </row>
    <row r="14" spans="1:2">
      <c r="A14" s="4" t="s">
        <v>743</v>
      </c>
      <c r="B14" s="5" t="n">
        <v>282</v>
      </c>
    </row>
    <row r="15" spans="1:2">
      <c r="A15" s="4" t="s">
        <v>72</v>
      </c>
      <c r="B15" s="5" t="n">
        <v>47</v>
      </c>
    </row>
    <row r="16" spans="1:2">
      <c r="A16" s="4" t="s">
        <v>67</v>
      </c>
      <c r="B16" s="5" t="n">
        <v>1</v>
      </c>
    </row>
    <row r="17" spans="1:2">
      <c r="A17" s="4" t="s">
        <v>66</v>
      </c>
      <c r="B17" s="5" t="n">
        <v>4072</v>
      </c>
    </row>
    <row r="18" spans="1:2">
      <c r="A18" s="4" t="s">
        <v>68</v>
      </c>
      <c r="B18" s="5" t="n">
        <v>938</v>
      </c>
    </row>
    <row r="19" spans="1:2">
      <c r="A19" s="4" t="s">
        <v>741</v>
      </c>
      <c r="B19" s="5" t="n">
        <v>5436</v>
      </c>
    </row>
    <row r="20" spans="1:2">
      <c r="A20" s="4" t="s">
        <v>742</v>
      </c>
      <c r="B20" s="5" t="n">
        <v>-1243</v>
      </c>
    </row>
    <row r="21" spans="1:2">
      <c r="A21" s="4" t="s">
        <v>115</v>
      </c>
      <c r="B21" s="6" t="n">
        <v>41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652</v>
      </c>
    </row>
    <row r="2" spans="1:2">
      <c r="A2" s="3" t="s">
        <v>745</v>
      </c>
    </row>
    <row r="3" spans="1:2">
      <c r="A3" s="4" t="s">
        <v>40</v>
      </c>
      <c r="B3" s="6" t="n">
        <v>2327</v>
      </c>
    </row>
    <row r="4" spans="1:2">
      <c r="A4" s="4" t="s">
        <v>746</v>
      </c>
    </row>
    <row r="5" spans="1:2">
      <c r="A5" s="3" t="s">
        <v>745</v>
      </c>
    </row>
    <row r="6" spans="1:2">
      <c r="A6" s="4" t="s">
        <v>40</v>
      </c>
      <c r="B6" s="5" t="n">
        <v>2327</v>
      </c>
    </row>
    <row r="7" spans="1:2">
      <c r="A7" s="4" t="s">
        <v>49</v>
      </c>
      <c r="B7" s="5" t="n">
        <v>445</v>
      </c>
    </row>
    <row r="8" spans="1:2">
      <c r="A8" s="4" t="s">
        <v>62</v>
      </c>
      <c r="B8" s="5" t="n">
        <v>-465</v>
      </c>
    </row>
    <row r="9" spans="1:2">
      <c r="A9" s="4" t="s">
        <v>747</v>
      </c>
      <c r="B9" s="6" t="n">
        <v>23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35</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1</v>
      </c>
    </row>
    <row r="2" spans="1:2">
      <c r="B2" s="2" t="s">
        <v>652</v>
      </c>
    </row>
    <row r="3" spans="1:2">
      <c r="A3" s="4" t="s">
        <v>749</v>
      </c>
    </row>
    <row r="4" spans="1:2">
      <c r="A4" s="3" t="s">
        <v>750</v>
      </c>
    </row>
    <row r="5" spans="1:2">
      <c r="A5" s="4" t="s">
        <v>751</v>
      </c>
      <c r="B5" s="6" t="n">
        <v>2605</v>
      </c>
    </row>
    <row r="6" spans="1:2">
      <c r="A6" s="4" t="s">
        <v>752</v>
      </c>
    </row>
    <row r="7" spans="1:2">
      <c r="A7" s="3" t="s">
        <v>750</v>
      </c>
    </row>
    <row r="8" spans="1:2">
      <c r="A8" s="4" t="s">
        <v>751</v>
      </c>
      <c r="B8" s="6" t="n">
        <v>-2605</v>
      </c>
    </row>
    <row r="9" spans="1:2">
      <c r="A9" s="4" t="s">
        <v>753</v>
      </c>
    </row>
    <row r="10" spans="1:2">
      <c r="A10" s="3" t="s">
        <v>750</v>
      </c>
    </row>
    <row r="11" spans="1:2">
      <c r="A11" s="4" t="s">
        <v>754</v>
      </c>
      <c r="B11" s="4" t="s">
        <v>553</v>
      </c>
    </row>
    <row r="12" spans="1:2">
      <c r="A12" s="4" t="s">
        <v>755</v>
      </c>
    </row>
    <row r="13" spans="1:2">
      <c r="A13" s="3" t="s">
        <v>750</v>
      </c>
    </row>
    <row r="14" spans="1:2">
      <c r="A14" s="4" t="s">
        <v>754</v>
      </c>
      <c r="B14" s="4" t="s">
        <v>75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7</v>
      </c>
      <c r="B1" s="2" t="s">
        <v>35</v>
      </c>
      <c r="C1" s="2" t="s">
        <v>36</v>
      </c>
      <c r="D1" s="2" t="s">
        <v>37</v>
      </c>
    </row>
    <row r="2" spans="1:4">
      <c r="A2" s="3" t="s">
        <v>758</v>
      </c>
    </row>
    <row r="3" spans="1:4">
      <c r="A3" s="4" t="s">
        <v>759</v>
      </c>
      <c r="B3" s="6" t="n">
        <v>188009</v>
      </c>
      <c r="C3" s="6" t="n">
        <v>100190</v>
      </c>
      <c r="D3" s="6" t="n">
        <v>78280</v>
      </c>
    </row>
    <row r="4" spans="1:4">
      <c r="A4" s="4" t="s">
        <v>306</v>
      </c>
      <c r="B4" s="5" t="n">
        <v>423436</v>
      </c>
      <c r="C4" s="6" t="n">
        <v>239361</v>
      </c>
      <c r="D4" s="6" t="n">
        <v>202344</v>
      </c>
    </row>
    <row r="5" spans="1:4">
      <c r="A5" s="4" t="s">
        <v>760</v>
      </c>
    </row>
    <row r="6" spans="1:4">
      <c r="A6" s="3" t="s">
        <v>758</v>
      </c>
    </row>
    <row r="7" spans="1:4">
      <c r="A7" s="4" t="s">
        <v>759</v>
      </c>
      <c r="B7" s="5" t="n">
        <v>35660</v>
      </c>
    </row>
    <row r="8" spans="1:4">
      <c r="A8" s="4" t="s">
        <v>306</v>
      </c>
      <c r="B8" s="5" t="n">
        <v>335078</v>
      </c>
    </row>
    <row r="9" spans="1:4">
      <c r="A9" s="4" t="s">
        <v>761</v>
      </c>
    </row>
    <row r="10" spans="1:4">
      <c r="A10" s="3" t="s">
        <v>758</v>
      </c>
    </row>
    <row r="11" spans="1:4">
      <c r="A11" s="4" t="s">
        <v>759</v>
      </c>
      <c r="B11" s="5" t="n">
        <v>34771</v>
      </c>
    </row>
    <row r="12" spans="1:4">
      <c r="A12" s="4" t="s">
        <v>306</v>
      </c>
      <c r="B12" s="5" t="n">
        <v>274640</v>
      </c>
    </row>
    <row r="13" spans="1:4">
      <c r="A13" s="4" t="s">
        <v>762</v>
      </c>
    </row>
    <row r="14" spans="1:4">
      <c r="A14" s="3" t="s">
        <v>758</v>
      </c>
    </row>
    <row r="15" spans="1:4">
      <c r="A15" s="4" t="s">
        <v>759</v>
      </c>
      <c r="B15" s="5" t="n">
        <v>889</v>
      </c>
    </row>
    <row r="16" spans="1:4">
      <c r="A16" s="4" t="s">
        <v>306</v>
      </c>
      <c r="B16" s="6" t="n">
        <v>6043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35</v>
      </c>
      <c r="C2" s="2" t="s">
        <v>36</v>
      </c>
      <c r="D2" s="2" t="s">
        <v>37</v>
      </c>
    </row>
    <row r="3" spans="1:4">
      <c r="A3" s="3" t="s">
        <v>750</v>
      </c>
    </row>
    <row r="4" spans="1:4">
      <c r="A4" s="4" t="s">
        <v>764</v>
      </c>
      <c r="B4" s="6" t="n">
        <v>18733</v>
      </c>
      <c r="C4" s="6" t="n">
        <v>31987</v>
      </c>
      <c r="D4" s="6" t="n">
        <v>18093</v>
      </c>
    </row>
    <row r="5" spans="1:4">
      <c r="A5" s="4" t="s">
        <v>765</v>
      </c>
      <c r="B5" s="5" t="n">
        <v>2776</v>
      </c>
    </row>
    <row r="6" spans="1:4">
      <c r="A6" s="4" t="s">
        <v>766</v>
      </c>
      <c r="B6" s="5" t="n">
        <v>619</v>
      </c>
    </row>
    <row r="7" spans="1:4">
      <c r="A7" s="4" t="s">
        <v>767</v>
      </c>
      <c r="B7" s="5" t="n">
        <v>24377</v>
      </c>
      <c r="C7" s="5" t="n">
        <v>10789</v>
      </c>
      <c r="D7" s="5" t="n">
        <v>9300</v>
      </c>
    </row>
    <row r="8" spans="1:4">
      <c r="A8" s="4" t="s">
        <v>768</v>
      </c>
      <c r="B8" s="6" t="n">
        <v>0</v>
      </c>
      <c r="C8" s="6" t="n">
        <v>2</v>
      </c>
      <c r="D8" s="6" t="n">
        <v>1</v>
      </c>
    </row>
    <row r="9" spans="1:4">
      <c r="A9" s="4" t="s">
        <v>769</v>
      </c>
    </row>
    <row r="10" spans="1:4">
      <c r="A10" s="3" t="s">
        <v>750</v>
      </c>
    </row>
    <row r="11" spans="1:4">
      <c r="A11" s="4" t="s">
        <v>770</v>
      </c>
      <c r="B11" s="4" t="s">
        <v>771</v>
      </c>
    </row>
    <row r="12" spans="1:4">
      <c r="A12" s="4" t="s">
        <v>772</v>
      </c>
      <c r="B12" s="6" t="n">
        <v>36979</v>
      </c>
    </row>
    <row r="13" spans="1:4">
      <c r="A13" s="4" t="s">
        <v>773</v>
      </c>
    </row>
    <row r="14" spans="1:4">
      <c r="A14" s="3" t="s">
        <v>750</v>
      </c>
    </row>
    <row r="15" spans="1:4">
      <c r="A15" s="4" t="s">
        <v>774</v>
      </c>
      <c r="B15" s="4" t="s">
        <v>775</v>
      </c>
    </row>
    <row r="16" spans="1:4">
      <c r="A16" s="4" t="s">
        <v>776</v>
      </c>
      <c r="B16" s="6" t="n">
        <v>289569</v>
      </c>
    </row>
    <row r="17" spans="1:4">
      <c r="A17" s="4" t="s">
        <v>777</v>
      </c>
    </row>
    <row r="18" spans="1:4">
      <c r="A18" s="3" t="s">
        <v>750</v>
      </c>
    </row>
    <row r="19" spans="1:4">
      <c r="A19" s="4" t="s">
        <v>774</v>
      </c>
      <c r="B19" s="4" t="s">
        <v>591</v>
      </c>
    </row>
    <row r="20" spans="1:4">
      <c r="A20" s="4" t="s">
        <v>776</v>
      </c>
      <c r="B20" s="6" t="n">
        <v>11563</v>
      </c>
    </row>
    <row r="21" spans="1:4">
      <c r="A21" s="4" t="s">
        <v>778</v>
      </c>
    </row>
    <row r="22" spans="1:4">
      <c r="A22" s="3" t="s">
        <v>750</v>
      </c>
    </row>
    <row r="23" spans="1:4">
      <c r="A23" s="4" t="s">
        <v>779</v>
      </c>
      <c r="B23" s="6" t="n">
        <v>30879</v>
      </c>
    </row>
    <row r="24" spans="1:4">
      <c r="A24" s="4" t="s">
        <v>780</v>
      </c>
    </row>
    <row r="25" spans="1:4">
      <c r="A25" s="3" t="s">
        <v>750</v>
      </c>
    </row>
    <row r="26" spans="1:4">
      <c r="A26" s="4" t="s">
        <v>781</v>
      </c>
      <c r="B26" s="4" t="s">
        <v>782</v>
      </c>
    </row>
    <row r="27" spans="1:4">
      <c r="A27" s="4" t="s">
        <v>783</v>
      </c>
    </row>
    <row r="28" spans="1:4">
      <c r="A28" s="3" t="s">
        <v>750</v>
      </c>
    </row>
    <row r="29" spans="1:4">
      <c r="A29" s="4" t="s">
        <v>781</v>
      </c>
      <c r="B29" s="4" t="s">
        <v>784</v>
      </c>
    </row>
    <row r="30" spans="1:4">
      <c r="A30" s="4" t="s">
        <v>785</v>
      </c>
    </row>
    <row r="31" spans="1:4">
      <c r="A31" s="3" t="s">
        <v>750</v>
      </c>
    </row>
    <row r="32" spans="1:4">
      <c r="A32" s="4" t="s">
        <v>779</v>
      </c>
      <c r="B32" s="6" t="n">
        <v>26277</v>
      </c>
    </row>
    <row r="33" spans="1:4">
      <c r="A33" s="4" t="s">
        <v>786</v>
      </c>
    </row>
    <row r="34" spans="1:4">
      <c r="A34" s="3" t="s">
        <v>750</v>
      </c>
    </row>
    <row r="35" spans="1:4">
      <c r="A35" s="4" t="s">
        <v>781</v>
      </c>
      <c r="B35" s="4" t="s">
        <v>787</v>
      </c>
    </row>
    <row r="36" spans="1:4">
      <c r="A36" s="4" t="s">
        <v>788</v>
      </c>
    </row>
    <row r="37" spans="1:4">
      <c r="A37" s="3" t="s">
        <v>750</v>
      </c>
    </row>
    <row r="38" spans="1:4">
      <c r="A38" s="4" t="s">
        <v>781</v>
      </c>
      <c r="B38" s="4" t="s">
        <v>553</v>
      </c>
    </row>
    <row r="39" spans="1:4">
      <c r="A39" s="4" t="s">
        <v>789</v>
      </c>
    </row>
    <row r="40" spans="1:4">
      <c r="A40" s="3" t="s">
        <v>750</v>
      </c>
    </row>
    <row r="41" spans="1:4">
      <c r="A41" s="4" t="s">
        <v>764</v>
      </c>
      <c r="B41" s="6" t="n">
        <v>18733</v>
      </c>
    </row>
    <row r="42" spans="1:4">
      <c r="A42" s="4" t="s">
        <v>790</v>
      </c>
    </row>
    <row r="43" spans="1:4">
      <c r="A43" s="3" t="s">
        <v>750</v>
      </c>
    </row>
    <row r="44" spans="1:4">
      <c r="A44" s="4" t="s">
        <v>791</v>
      </c>
      <c r="B44" s="5" t="n">
        <v>46028</v>
      </c>
    </row>
    <row r="45" spans="1:4">
      <c r="A45" s="4" t="s">
        <v>792</v>
      </c>
      <c r="B45" s="5" t="n">
        <v>6678</v>
      </c>
    </row>
    <row r="46" spans="1:4">
      <c r="A46" s="4" t="s">
        <v>793</v>
      </c>
      <c r="B46" s="6" t="n">
        <v>39350</v>
      </c>
    </row>
    <row r="47" spans="1:4">
      <c r="A47" s="4" t="s">
        <v>794</v>
      </c>
      <c r="B47" s="4" t="s">
        <v>79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1</v>
      </c>
    </row>
    <row r="2" spans="1:2">
      <c r="B2" s="2" t="s">
        <v>652</v>
      </c>
    </row>
    <row r="3" spans="1:2">
      <c r="A3" s="4" t="s">
        <v>797</v>
      </c>
    </row>
    <row r="4" spans="1:2">
      <c r="A4" s="3" t="s">
        <v>750</v>
      </c>
    </row>
    <row r="5" spans="1:2">
      <c r="A5" s="4" t="s">
        <v>798</v>
      </c>
      <c r="B5" s="4" t="s">
        <v>602</v>
      </c>
    </row>
    <row r="6" spans="1:2">
      <c r="A6" s="4" t="s">
        <v>751</v>
      </c>
      <c r="B6" s="6" t="n">
        <v>-248</v>
      </c>
    </row>
    <row r="7" spans="1:2">
      <c r="A7" s="4" t="s">
        <v>799</v>
      </c>
    </row>
    <row r="8" spans="1:2">
      <c r="A8" s="3" t="s">
        <v>750</v>
      </c>
    </row>
    <row r="9" spans="1:2">
      <c r="A9" s="4" t="s">
        <v>798</v>
      </c>
      <c r="B9" s="4" t="s">
        <v>800</v>
      </c>
    </row>
    <row r="10" spans="1:2">
      <c r="A10" s="4" t="s">
        <v>751</v>
      </c>
      <c r="B10" s="6" t="n">
        <v>24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1</v>
      </c>
    </row>
    <row r="2" spans="1:2">
      <c r="B2" s="2" t="s">
        <v>652</v>
      </c>
    </row>
    <row r="3" spans="1:2">
      <c r="A3" s="4" t="s">
        <v>749</v>
      </c>
    </row>
    <row r="4" spans="1:2">
      <c r="A4" s="3" t="s">
        <v>750</v>
      </c>
    </row>
    <row r="5" spans="1:2">
      <c r="A5" s="4" t="s">
        <v>802</v>
      </c>
      <c r="B5" s="4" t="s">
        <v>553</v>
      </c>
    </row>
    <row r="6" spans="1:2">
      <c r="A6" s="4" t="s">
        <v>803</v>
      </c>
      <c r="B6" s="6" t="n">
        <v>1873</v>
      </c>
    </row>
    <row r="7" spans="1:2">
      <c r="A7" s="4" t="s">
        <v>752</v>
      </c>
    </row>
    <row r="8" spans="1:2">
      <c r="A8" s="3" t="s">
        <v>750</v>
      </c>
    </row>
    <row r="9" spans="1:2">
      <c r="A9" s="4" t="s">
        <v>802</v>
      </c>
      <c r="B9" s="4" t="s">
        <v>756</v>
      </c>
    </row>
    <row r="10" spans="1:2">
      <c r="A10" s="4" t="s">
        <v>803</v>
      </c>
      <c r="B10" s="6" t="n">
        <v>-187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4</v>
      </c>
      <c r="B1" s="2" t="s">
        <v>35</v>
      </c>
      <c r="C1" s="2" t="s">
        <v>36</v>
      </c>
      <c r="D1" s="2" t="s">
        <v>37</v>
      </c>
    </row>
    <row r="2" spans="1:4">
      <c r="A2" s="3" t="s">
        <v>805</v>
      </c>
    </row>
    <row r="3" spans="1:4">
      <c r="A3" s="4" t="s">
        <v>66</v>
      </c>
      <c r="B3" s="6" t="n">
        <v>335078</v>
      </c>
    </row>
    <row r="4" spans="1:4">
      <c r="A4" s="4" t="s">
        <v>67</v>
      </c>
      <c r="B4" s="5" t="n">
        <v>1271</v>
      </c>
    </row>
    <row r="5" spans="1:4">
      <c r="A5" s="4" t="s">
        <v>68</v>
      </c>
      <c r="B5" s="5" t="n">
        <v>87087</v>
      </c>
    </row>
    <row r="6" spans="1:4">
      <c r="A6" s="4" t="s">
        <v>306</v>
      </c>
      <c r="B6" s="5" t="n">
        <v>423436</v>
      </c>
      <c r="C6" s="6" t="n">
        <v>239361</v>
      </c>
      <c r="D6" s="6" t="n">
        <v>202344</v>
      </c>
    </row>
    <row r="7" spans="1:4">
      <c r="A7" s="4" t="s">
        <v>806</v>
      </c>
    </row>
    <row r="8" spans="1:4">
      <c r="A8" s="3" t="s">
        <v>805</v>
      </c>
    </row>
    <row r="9" spans="1:4">
      <c r="A9" s="4" t="s">
        <v>66</v>
      </c>
      <c r="B9" s="5" t="n">
        <v>64826</v>
      </c>
    </row>
    <row r="10" spans="1:4">
      <c r="A10" s="4" t="s">
        <v>67</v>
      </c>
      <c r="B10" s="5" t="n">
        <v>722</v>
      </c>
    </row>
    <row r="11" spans="1:4">
      <c r="A11" s="4" t="s">
        <v>68</v>
      </c>
      <c r="B11" s="5" t="n">
        <v>83733</v>
      </c>
    </row>
    <row r="12" spans="1:4">
      <c r="A12" s="4" t="s">
        <v>306</v>
      </c>
      <c r="B12" s="5" t="n">
        <v>149281</v>
      </c>
    </row>
    <row r="13" spans="1:4">
      <c r="A13" s="4" t="s">
        <v>807</v>
      </c>
    </row>
    <row r="14" spans="1:4">
      <c r="A14" s="3" t="s">
        <v>805</v>
      </c>
    </row>
    <row r="15" spans="1:4">
      <c r="A15" s="4" t="s">
        <v>66</v>
      </c>
      <c r="B15" s="5" t="n">
        <v>27581</v>
      </c>
    </row>
    <row r="16" spans="1:4">
      <c r="A16" s="4" t="s">
        <v>67</v>
      </c>
      <c r="B16" s="5" t="n">
        <v>80</v>
      </c>
    </row>
    <row r="17" spans="1:4">
      <c r="A17" s="4" t="s">
        <v>68</v>
      </c>
      <c r="B17" s="5" t="n">
        <v>2101</v>
      </c>
    </row>
    <row r="18" spans="1:4">
      <c r="A18" s="4" t="s">
        <v>306</v>
      </c>
      <c r="B18" s="5" t="n">
        <v>29762</v>
      </c>
    </row>
    <row r="19" spans="1:4">
      <c r="A19" s="4" t="s">
        <v>808</v>
      </c>
    </row>
    <row r="20" spans="1:4">
      <c r="A20" s="3" t="s">
        <v>805</v>
      </c>
    </row>
    <row r="21" spans="1:4">
      <c r="A21" s="4" t="s">
        <v>66</v>
      </c>
      <c r="B21" s="5" t="n">
        <v>55191</v>
      </c>
    </row>
    <row r="22" spans="1:4">
      <c r="A22" s="4" t="s">
        <v>67</v>
      </c>
      <c r="B22" s="5" t="n">
        <v>52</v>
      </c>
    </row>
    <row r="23" spans="1:4">
      <c r="A23" s="4" t="s">
        <v>68</v>
      </c>
      <c r="B23" s="5" t="n">
        <v>9</v>
      </c>
    </row>
    <row r="24" spans="1:4">
      <c r="A24" s="4" t="s">
        <v>306</v>
      </c>
      <c r="B24" s="5" t="n">
        <v>55252</v>
      </c>
    </row>
    <row r="25" spans="1:4">
      <c r="A25" s="4" t="s">
        <v>809</v>
      </c>
    </row>
    <row r="26" spans="1:4">
      <c r="A26" s="3" t="s">
        <v>805</v>
      </c>
    </row>
    <row r="27" spans="1:4">
      <c r="A27" s="4" t="s">
        <v>66</v>
      </c>
      <c r="B27" s="5" t="n">
        <v>23124</v>
      </c>
    </row>
    <row r="28" spans="1:4">
      <c r="A28" s="4" t="s">
        <v>67</v>
      </c>
      <c r="B28" s="5" t="n">
        <v>35</v>
      </c>
    </row>
    <row r="29" spans="1:4">
      <c r="A29" s="4" t="s">
        <v>68</v>
      </c>
      <c r="B29" s="5" t="n">
        <v>1244</v>
      </c>
    </row>
    <row r="30" spans="1:4">
      <c r="A30" s="4" t="s">
        <v>306</v>
      </c>
      <c r="B30" s="5" t="n">
        <v>24403</v>
      </c>
    </row>
    <row r="31" spans="1:4">
      <c r="A31" s="4" t="s">
        <v>810</v>
      </c>
    </row>
    <row r="32" spans="1:4">
      <c r="A32" s="3" t="s">
        <v>805</v>
      </c>
    </row>
    <row r="33" spans="1:4">
      <c r="A33" s="4" t="s">
        <v>66</v>
      </c>
      <c r="B33" s="5" t="n">
        <v>18526</v>
      </c>
    </row>
    <row r="34" spans="1:4">
      <c r="A34" s="4" t="s">
        <v>67</v>
      </c>
      <c r="B34" s="5" t="n">
        <v>33</v>
      </c>
    </row>
    <row r="35" spans="1:4">
      <c r="A35" s="4" t="s">
        <v>306</v>
      </c>
      <c r="B35" s="5" t="n">
        <v>18559</v>
      </c>
    </row>
    <row r="36" spans="1:4">
      <c r="A36" s="4" t="s">
        <v>811</v>
      </c>
    </row>
    <row r="37" spans="1:4">
      <c r="A37" s="3" t="s">
        <v>805</v>
      </c>
    </row>
    <row r="38" spans="1:4">
      <c r="A38" s="4" t="s">
        <v>66</v>
      </c>
      <c r="B38" s="5" t="n">
        <v>145830</v>
      </c>
    </row>
    <row r="39" spans="1:4">
      <c r="A39" s="4" t="s">
        <v>67</v>
      </c>
      <c r="B39" s="5" t="n">
        <v>349</v>
      </c>
    </row>
    <row r="40" spans="1:4">
      <c r="A40" s="4" t="s">
        <v>306</v>
      </c>
      <c r="B40" s="6" t="n">
        <v>14617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2</v>
      </c>
      <c r="B1" s="2" t="s">
        <v>652</v>
      </c>
    </row>
    <row r="2" spans="1:2">
      <c r="A2" s="4" t="s">
        <v>813</v>
      </c>
    </row>
    <row r="3" spans="1:2">
      <c r="A3" s="3" t="s">
        <v>814</v>
      </c>
    </row>
    <row r="4" spans="1:2">
      <c r="A4" s="4" t="s">
        <v>772</v>
      </c>
      <c r="B4" s="6" t="n">
        <v>46028</v>
      </c>
    </row>
    <row r="5" spans="1:2">
      <c r="A5" s="4" t="s">
        <v>815</v>
      </c>
    </row>
    <row r="6" spans="1:2">
      <c r="A6" s="3" t="s">
        <v>814</v>
      </c>
    </row>
    <row r="7" spans="1:2">
      <c r="A7" s="4" t="s">
        <v>772</v>
      </c>
      <c r="B7" s="6" t="n">
        <v>12473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6</v>
      </c>
      <c r="B1" s="2" t="s">
        <v>35</v>
      </c>
      <c r="C1" s="2" t="s">
        <v>36</v>
      </c>
      <c r="D1" s="2" t="s">
        <v>37</v>
      </c>
    </row>
    <row r="2" spans="1:4">
      <c r="A2" s="3" t="s">
        <v>817</v>
      </c>
    </row>
    <row r="3" spans="1:4">
      <c r="A3" s="4" t="s">
        <v>759</v>
      </c>
      <c r="B3" s="6" t="n">
        <v>188009</v>
      </c>
      <c r="C3" s="6" t="n">
        <v>100190</v>
      </c>
      <c r="D3" s="6" t="n">
        <v>78280</v>
      </c>
    </row>
    <row r="4" spans="1:4">
      <c r="A4" s="4" t="s">
        <v>818</v>
      </c>
    </row>
    <row r="5" spans="1:4">
      <c r="A5" s="3" t="s">
        <v>817</v>
      </c>
    </row>
    <row r="6" spans="1:4">
      <c r="A6" s="4" t="s">
        <v>759</v>
      </c>
      <c r="B6" s="5" t="n">
        <v>28983</v>
      </c>
    </row>
    <row r="7" spans="1:4">
      <c r="A7" s="4" t="s">
        <v>819</v>
      </c>
    </row>
    <row r="8" spans="1:4">
      <c r="A8" s="3" t="s">
        <v>817</v>
      </c>
    </row>
    <row r="9" spans="1:4">
      <c r="A9" s="4" t="s">
        <v>759</v>
      </c>
      <c r="B9" s="5" t="n">
        <v>19720</v>
      </c>
    </row>
    <row r="10" spans="1:4">
      <c r="A10" s="4" t="s">
        <v>820</v>
      </c>
    </row>
    <row r="11" spans="1:4">
      <c r="A11" s="3" t="s">
        <v>817</v>
      </c>
    </row>
    <row r="12" spans="1:4">
      <c r="A12" s="4" t="s">
        <v>759</v>
      </c>
      <c r="B12" s="5" t="n">
        <v>5926</v>
      </c>
    </row>
    <row r="13" spans="1:4">
      <c r="A13" s="4" t="s">
        <v>821</v>
      </c>
    </row>
    <row r="14" spans="1:4">
      <c r="A14" s="3" t="s">
        <v>817</v>
      </c>
    </row>
    <row r="15" spans="1:4">
      <c r="A15" s="4" t="s">
        <v>759</v>
      </c>
      <c r="B15" s="5" t="n">
        <v>3337</v>
      </c>
    </row>
    <row r="16" spans="1:4">
      <c r="A16" s="4" t="s">
        <v>822</v>
      </c>
    </row>
    <row r="17" spans="1:4">
      <c r="A17" s="3" t="s">
        <v>817</v>
      </c>
    </row>
    <row r="18" spans="1:4">
      <c r="A18" s="4" t="s">
        <v>759</v>
      </c>
      <c r="B18" s="5" t="n">
        <v>2098</v>
      </c>
    </row>
    <row r="19" spans="1:4">
      <c r="A19" s="4" t="s">
        <v>823</v>
      </c>
    </row>
    <row r="20" spans="1:4">
      <c r="A20" s="3" t="s">
        <v>817</v>
      </c>
    </row>
    <row r="21" spans="1:4">
      <c r="A21" s="4" t="s">
        <v>759</v>
      </c>
      <c r="B21" s="5" t="n">
        <v>1262</v>
      </c>
    </row>
    <row r="22" spans="1:4">
      <c r="A22" s="4" t="s">
        <v>824</v>
      </c>
    </row>
    <row r="23" spans="1:4">
      <c r="A23" s="3" t="s">
        <v>817</v>
      </c>
    </row>
    <row r="24" spans="1:4">
      <c r="A24" s="4" t="s">
        <v>759</v>
      </c>
      <c r="B24" s="5" t="n">
        <v>48</v>
      </c>
    </row>
    <row r="25" spans="1:4">
      <c r="A25" s="4" t="s">
        <v>825</v>
      </c>
    </row>
    <row r="26" spans="1:4">
      <c r="A26" s="3" t="s">
        <v>817</v>
      </c>
    </row>
    <row r="27" spans="1:4">
      <c r="A27" s="4" t="s">
        <v>759</v>
      </c>
      <c r="B27" s="6" t="n">
        <v>78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35</v>
      </c>
      <c r="C2" s="2" t="s">
        <v>36</v>
      </c>
      <c r="D2" s="2" t="s">
        <v>37</v>
      </c>
    </row>
    <row r="3" spans="1:4">
      <c r="A3" s="3" t="s">
        <v>827</v>
      </c>
    </row>
    <row r="4" spans="1:4">
      <c r="A4" s="4" t="s">
        <v>828</v>
      </c>
      <c r="B4" s="6" t="n">
        <v>435820</v>
      </c>
      <c r="C4" s="6" t="n">
        <v>252813</v>
      </c>
      <c r="D4" s="6" t="n">
        <v>210100</v>
      </c>
    </row>
    <row r="5" spans="1:4">
      <c r="A5" s="4" t="s">
        <v>78</v>
      </c>
      <c r="B5" s="5" t="n">
        <v>435820</v>
      </c>
      <c r="C5" s="5" t="n">
        <v>252813</v>
      </c>
      <c r="D5" s="5" t="n">
        <v>210100</v>
      </c>
    </row>
    <row r="6" spans="1:4">
      <c r="A6" s="4" t="s">
        <v>86</v>
      </c>
      <c r="B6" s="5" t="n">
        <v>43780</v>
      </c>
      <c r="C6" s="5" t="n">
        <v>16073</v>
      </c>
      <c r="D6" s="5" t="n">
        <v>-24246</v>
      </c>
    </row>
    <row r="7" spans="1:4">
      <c r="A7" s="4" t="s">
        <v>829</v>
      </c>
      <c r="B7" s="5" t="n">
        <v>4839</v>
      </c>
      <c r="C7" s="5" t="n">
        <v>1428</v>
      </c>
      <c r="D7" s="5" t="n">
        <v>588</v>
      </c>
    </row>
    <row r="8" spans="1:4">
      <c r="A8" s="4" t="s">
        <v>169</v>
      </c>
      <c r="B8" s="5" t="n">
        <v>87569</v>
      </c>
      <c r="C8" s="5" t="n">
        <v>53512</v>
      </c>
      <c r="D8" s="5" t="n">
        <v>44752</v>
      </c>
    </row>
    <row r="9" spans="1:4">
      <c r="A9" s="4" t="s">
        <v>830</v>
      </c>
      <c r="B9" s="5" t="n">
        <v>2900</v>
      </c>
      <c r="C9" s="5" t="n">
        <v>5032</v>
      </c>
    </row>
    <row r="10" spans="1:4">
      <c r="A10" s="4" t="s">
        <v>294</v>
      </c>
      <c r="D10" s="5" t="n">
        <v>34943</v>
      </c>
    </row>
    <row r="11" spans="1:4">
      <c r="A11" s="4" t="s">
        <v>831</v>
      </c>
      <c r="B11" s="5" t="n">
        <v>83648</v>
      </c>
      <c r="C11" s="5" t="n">
        <v>53096</v>
      </c>
      <c r="D11" s="5" t="n">
        <v>65048</v>
      </c>
    </row>
    <row r="12" spans="1:4">
      <c r="A12" s="4" t="s">
        <v>832</v>
      </c>
      <c r="B12" s="5" t="n">
        <v>994016</v>
      </c>
      <c r="C12" s="5" t="n">
        <v>505718</v>
      </c>
      <c r="D12" s="5" t="n">
        <v>421139</v>
      </c>
    </row>
    <row r="13" spans="1:4">
      <c r="A13" s="4" t="s">
        <v>833</v>
      </c>
    </row>
    <row r="14" spans="1:4">
      <c r="A14" s="3" t="s">
        <v>827</v>
      </c>
    </row>
    <row r="15" spans="1:4">
      <c r="A15" s="4" t="s">
        <v>828</v>
      </c>
      <c r="B15" s="5" t="n">
        <v>3108</v>
      </c>
      <c r="C15" s="5" t="n">
        <v>739</v>
      </c>
      <c r="D15" s="5" t="n">
        <v>18745</v>
      </c>
    </row>
    <row r="16" spans="1:4">
      <c r="A16" s="4" t="s">
        <v>834</v>
      </c>
      <c r="B16" s="5" t="n">
        <v>207480</v>
      </c>
      <c r="C16" s="5" t="n">
        <v>115955</v>
      </c>
      <c r="D16" s="5" t="n">
        <v>95398</v>
      </c>
    </row>
    <row r="17" spans="1:4">
      <c r="A17" s="4" t="s">
        <v>78</v>
      </c>
      <c r="B17" s="5" t="n">
        <v>210588</v>
      </c>
      <c r="C17" s="5" t="n">
        <v>116694</v>
      </c>
      <c r="D17" s="5" t="n">
        <v>114143</v>
      </c>
    </row>
    <row r="18" spans="1:4">
      <c r="A18" s="4" t="s">
        <v>86</v>
      </c>
      <c r="B18" s="5" t="n">
        <v>22483</v>
      </c>
      <c r="C18" s="5" t="n">
        <v>3877</v>
      </c>
      <c r="D18" s="5" t="n">
        <v>-26845</v>
      </c>
    </row>
    <row r="19" spans="1:4">
      <c r="A19" s="4" t="s">
        <v>829</v>
      </c>
      <c r="D19" s="5" t="n">
        <v>-1</v>
      </c>
    </row>
    <row r="20" spans="1:4">
      <c r="A20" s="4" t="s">
        <v>169</v>
      </c>
      <c r="B20" s="5" t="n">
        <v>72052</v>
      </c>
      <c r="C20" s="5" t="n">
        <v>45279</v>
      </c>
      <c r="D20" s="5" t="n">
        <v>38125</v>
      </c>
    </row>
    <row r="21" spans="1:4">
      <c r="A21" s="4" t="s">
        <v>830</v>
      </c>
      <c r="B21" s="5" t="n">
        <v>2900</v>
      </c>
      <c r="C21" s="5" t="n">
        <v>5032</v>
      </c>
    </row>
    <row r="22" spans="1:4">
      <c r="A22" s="4" t="s">
        <v>294</v>
      </c>
      <c r="D22" s="5" t="n">
        <v>34943</v>
      </c>
    </row>
    <row r="23" spans="1:4">
      <c r="A23" s="4" t="s">
        <v>831</v>
      </c>
      <c r="B23" s="5" t="n">
        <v>63171</v>
      </c>
      <c r="C23" s="5" t="n">
        <v>39411</v>
      </c>
      <c r="D23" s="5" t="n">
        <v>51396</v>
      </c>
    </row>
    <row r="24" spans="1:4">
      <c r="A24" s="4" t="s">
        <v>832</v>
      </c>
      <c r="B24" s="5" t="n">
        <v>480263</v>
      </c>
      <c r="C24" s="5" t="n">
        <v>251525</v>
      </c>
      <c r="D24" s="5" t="n">
        <v>236173</v>
      </c>
    </row>
    <row r="25" spans="1:4">
      <c r="A25" s="4" t="s">
        <v>835</v>
      </c>
    </row>
    <row r="26" spans="1:4">
      <c r="A26" s="3" t="s">
        <v>827</v>
      </c>
    </row>
    <row r="27" spans="1:4">
      <c r="A27" s="4" t="s">
        <v>828</v>
      </c>
      <c r="B27" s="5" t="n">
        <v>91176</v>
      </c>
      <c r="C27" s="5" t="n">
        <v>56805</v>
      </c>
      <c r="D27" s="5" t="n">
        <v>26514</v>
      </c>
    </row>
    <row r="28" spans="1:4">
      <c r="A28" s="4" t="s">
        <v>834</v>
      </c>
      <c r="B28" s="5" t="n">
        <v>7862</v>
      </c>
      <c r="C28" s="5" t="n">
        <v>4075</v>
      </c>
      <c r="D28" s="5" t="n">
        <v>3212</v>
      </c>
    </row>
    <row r="29" spans="1:4">
      <c r="A29" s="4" t="s">
        <v>78</v>
      </c>
      <c r="B29" s="5" t="n">
        <v>99038</v>
      </c>
      <c r="C29" s="5" t="n">
        <v>60880</v>
      </c>
      <c r="D29" s="5" t="n">
        <v>29726</v>
      </c>
    </row>
    <row r="30" spans="1:4">
      <c r="A30" s="4" t="s">
        <v>86</v>
      </c>
      <c r="B30" s="5" t="n">
        <v>16786</v>
      </c>
      <c r="C30" s="5" t="n">
        <v>3259</v>
      </c>
      <c r="D30" s="5" t="n">
        <v>2008</v>
      </c>
    </row>
    <row r="31" spans="1:4">
      <c r="A31" s="4" t="s">
        <v>829</v>
      </c>
      <c r="B31" s="5" t="n">
        <v>4435</v>
      </c>
      <c r="C31" s="5" t="n">
        <v>634</v>
      </c>
      <c r="D31" s="5" t="n">
        <v>302</v>
      </c>
    </row>
    <row r="32" spans="1:4">
      <c r="A32" s="4" t="s">
        <v>169</v>
      </c>
      <c r="B32" s="5" t="n">
        <v>928</v>
      </c>
      <c r="C32" s="5" t="n">
        <v>290</v>
      </c>
      <c r="D32" s="5" t="n">
        <v>290</v>
      </c>
    </row>
    <row r="33" spans="1:4">
      <c r="A33" s="4" t="s">
        <v>831</v>
      </c>
      <c r="B33" s="5" t="n">
        <v>1968</v>
      </c>
      <c r="C33" s="5" t="n">
        <v>3867</v>
      </c>
      <c r="D33" s="5" t="n">
        <v>2134</v>
      </c>
    </row>
    <row r="34" spans="1:4">
      <c r="A34" s="4" t="s">
        <v>832</v>
      </c>
      <c r="B34" s="5" t="n">
        <v>129885</v>
      </c>
      <c r="C34" s="5" t="n">
        <v>45395</v>
      </c>
      <c r="D34" s="5" t="n">
        <v>25866</v>
      </c>
    </row>
    <row r="35" spans="1:4">
      <c r="A35" s="4" t="s">
        <v>836</v>
      </c>
    </row>
    <row r="36" spans="1:4">
      <c r="A36" s="3" t="s">
        <v>827</v>
      </c>
    </row>
    <row r="37" spans="1:4">
      <c r="A37" s="4" t="s">
        <v>828</v>
      </c>
      <c r="B37" s="5" t="n">
        <v>338042</v>
      </c>
      <c r="C37" s="5" t="n">
        <v>195321</v>
      </c>
      <c r="D37" s="5" t="n">
        <v>162538</v>
      </c>
    </row>
    <row r="38" spans="1:4">
      <c r="A38" s="4" t="s">
        <v>834</v>
      </c>
      <c r="B38" s="5" t="n">
        <v>1688</v>
      </c>
      <c r="C38" s="5" t="n">
        <v>988</v>
      </c>
      <c r="D38" s="5" t="n">
        <v>925</v>
      </c>
    </row>
    <row r="39" spans="1:4">
      <c r="A39" s="4" t="s">
        <v>78</v>
      </c>
      <c r="B39" s="5" t="n">
        <v>339730</v>
      </c>
      <c r="C39" s="5" t="n">
        <v>196309</v>
      </c>
      <c r="D39" s="5" t="n">
        <v>163463</v>
      </c>
    </row>
    <row r="40" spans="1:4">
      <c r="A40" s="4" t="s">
        <v>86</v>
      </c>
      <c r="B40" s="5" t="n">
        <v>7818</v>
      </c>
      <c r="C40" s="5" t="n">
        <v>15813</v>
      </c>
      <c r="D40" s="5" t="n">
        <v>3093</v>
      </c>
    </row>
    <row r="41" spans="1:4">
      <c r="A41" s="4" t="s">
        <v>829</v>
      </c>
      <c r="B41" s="5" t="n">
        <v>404</v>
      </c>
      <c r="C41" s="5" t="n">
        <v>794</v>
      </c>
      <c r="D41" s="5" t="n">
        <v>287</v>
      </c>
    </row>
    <row r="42" spans="1:4">
      <c r="A42" s="4" t="s">
        <v>169</v>
      </c>
      <c r="B42" s="5" t="n">
        <v>12285</v>
      </c>
      <c r="C42" s="5" t="n">
        <v>6926</v>
      </c>
      <c r="D42" s="5" t="n">
        <v>5507</v>
      </c>
    </row>
    <row r="43" spans="1:4">
      <c r="A43" s="4" t="s">
        <v>831</v>
      </c>
      <c r="B43" s="5" t="n">
        <v>15632</v>
      </c>
      <c r="C43" s="5" t="n">
        <v>8179</v>
      </c>
      <c r="D43" s="5" t="n">
        <v>9839</v>
      </c>
    </row>
    <row r="44" spans="1:4">
      <c r="A44" s="4" t="s">
        <v>832</v>
      </c>
      <c r="B44" s="5" t="n">
        <v>307312</v>
      </c>
      <c r="C44" s="5" t="n">
        <v>158800</v>
      </c>
      <c r="D44" s="5" t="n">
        <v>125536</v>
      </c>
    </row>
    <row r="45" spans="1:4">
      <c r="A45" s="4" t="s">
        <v>837</v>
      </c>
    </row>
    <row r="46" spans="1:4">
      <c r="A46" s="3" t="s">
        <v>827</v>
      </c>
    </row>
    <row r="47" spans="1:4">
      <c r="A47" s="4" t="s">
        <v>828</v>
      </c>
      <c r="B47" s="5" t="n">
        <v>8363</v>
      </c>
      <c r="C47" s="5" t="n">
        <v>2534</v>
      </c>
      <c r="D47" s="5" t="n">
        <v>2303</v>
      </c>
    </row>
    <row r="48" spans="1:4">
      <c r="A48" s="4" t="s">
        <v>834</v>
      </c>
      <c r="B48" s="5" t="n">
        <v>13186</v>
      </c>
      <c r="C48" s="5" t="n">
        <v>7133</v>
      </c>
      <c r="D48" s="5" t="n">
        <v>7447</v>
      </c>
    </row>
    <row r="49" spans="1:4">
      <c r="A49" s="4" t="s">
        <v>78</v>
      </c>
      <c r="B49" s="5" t="n">
        <v>21549</v>
      </c>
      <c r="C49" s="5" t="n">
        <v>9667</v>
      </c>
      <c r="D49" s="5" t="n">
        <v>9750</v>
      </c>
    </row>
    <row r="50" spans="1:4">
      <c r="A50" s="4" t="s">
        <v>86</v>
      </c>
      <c r="B50" s="5" t="n">
        <v>-6055</v>
      </c>
      <c r="C50" s="5" t="n">
        <v>-4400</v>
      </c>
      <c r="D50" s="5" t="n">
        <v>-1615</v>
      </c>
    </row>
    <row r="51" spans="1:4">
      <c r="A51" s="4" t="s">
        <v>169</v>
      </c>
      <c r="B51" s="5" t="n">
        <v>2304</v>
      </c>
      <c r="C51" s="5" t="n">
        <v>1017</v>
      </c>
      <c r="D51" s="5" t="n">
        <v>830</v>
      </c>
    </row>
    <row r="52" spans="1:4">
      <c r="A52" s="4" t="s">
        <v>831</v>
      </c>
      <c r="B52" s="5" t="n">
        <v>2877</v>
      </c>
      <c r="C52" s="5" t="n">
        <v>1639</v>
      </c>
      <c r="D52" s="5" t="n">
        <v>1679</v>
      </c>
    </row>
    <row r="53" spans="1:4">
      <c r="A53" s="4" t="s">
        <v>832</v>
      </c>
      <c r="B53" s="5" t="n">
        <v>82762</v>
      </c>
      <c r="C53" s="5" t="n">
        <v>53934</v>
      </c>
      <c r="D53" s="5" t="n">
        <v>34739</v>
      </c>
    </row>
    <row r="54" spans="1:4">
      <c r="A54" s="4" t="s">
        <v>838</v>
      </c>
    </row>
    <row r="55" spans="1:4">
      <c r="A55" s="3" t="s">
        <v>827</v>
      </c>
    </row>
    <row r="56" spans="1:4">
      <c r="A56" s="4" t="s">
        <v>828</v>
      </c>
      <c r="B56" s="5" t="n">
        <v>-4869</v>
      </c>
      <c r="C56" s="5" t="n">
        <v>-2586</v>
      </c>
    </row>
    <row r="57" spans="1:4">
      <c r="A57" s="4" t="s">
        <v>834</v>
      </c>
      <c r="B57" s="5" t="n">
        <v>-230216</v>
      </c>
      <c r="C57" s="5" t="n">
        <v>-128151</v>
      </c>
      <c r="D57" s="5" t="n">
        <v>-106982</v>
      </c>
    </row>
    <row r="58" spans="1:4">
      <c r="A58" s="4" t="s">
        <v>78</v>
      </c>
      <c r="B58" s="5" t="n">
        <v>-235085</v>
      </c>
      <c r="C58" s="5" t="n">
        <v>-130737</v>
      </c>
      <c r="D58" s="5" t="n">
        <v>-106982</v>
      </c>
    </row>
    <row r="59" spans="1:4">
      <c r="A59" s="4" t="s">
        <v>86</v>
      </c>
      <c r="B59" s="5" t="n">
        <v>2748</v>
      </c>
      <c r="C59" s="5" t="n">
        <v>-2476</v>
      </c>
      <c r="D59" s="5" t="n">
        <v>-887</v>
      </c>
    </row>
    <row r="60" spans="1:4">
      <c r="A60" s="4" t="s">
        <v>832</v>
      </c>
      <c r="B60" s="6" t="n">
        <v>-6206</v>
      </c>
      <c r="C60" s="6" t="n">
        <v>-3936</v>
      </c>
      <c r="D60" s="6" t="n">
        <v>-117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35</v>
      </c>
      <c r="C2" s="2" t="s">
        <v>36</v>
      </c>
      <c r="D2" s="2" t="s">
        <v>37</v>
      </c>
    </row>
    <row r="3" spans="1:4">
      <c r="A3" s="3" t="s">
        <v>840</v>
      </c>
    </row>
    <row r="4" spans="1:4">
      <c r="A4" s="4" t="s">
        <v>841</v>
      </c>
      <c r="B4" s="6" t="n">
        <v>435820</v>
      </c>
      <c r="C4" s="6" t="n">
        <v>252813</v>
      </c>
      <c r="D4" s="6" t="n">
        <v>210100</v>
      </c>
    </row>
    <row r="5" spans="1:4">
      <c r="A5" s="4" t="s">
        <v>40</v>
      </c>
      <c r="B5" s="5" t="n">
        <v>699087</v>
      </c>
      <c r="C5" s="5" t="n">
        <v>354443</v>
      </c>
      <c r="D5" s="5" t="n">
        <v>308014</v>
      </c>
    </row>
    <row r="6" spans="1:4">
      <c r="A6" s="4" t="s">
        <v>842</v>
      </c>
    </row>
    <row r="7" spans="1:4">
      <c r="A7" s="3" t="s">
        <v>840</v>
      </c>
    </row>
    <row r="8" spans="1:4">
      <c r="A8" s="4" t="s">
        <v>841</v>
      </c>
      <c r="B8" s="5" t="n">
        <v>390892</v>
      </c>
      <c r="C8" s="5" t="n">
        <v>230728</v>
      </c>
      <c r="D8" s="5" t="n">
        <v>193707</v>
      </c>
    </row>
    <row r="9" spans="1:4">
      <c r="A9" s="4" t="s">
        <v>40</v>
      </c>
      <c r="B9" s="5" t="n">
        <v>698222</v>
      </c>
      <c r="C9" s="5" t="n">
        <v>353868</v>
      </c>
      <c r="D9" s="5" t="n">
        <v>307350</v>
      </c>
    </row>
    <row r="10" spans="1:4">
      <c r="A10" s="4" t="s">
        <v>843</v>
      </c>
    </row>
    <row r="11" spans="1:4">
      <c r="A11" s="3" t="s">
        <v>840</v>
      </c>
    </row>
    <row r="12" spans="1:4">
      <c r="A12" s="4" t="s">
        <v>841</v>
      </c>
      <c r="B12" s="5" t="n">
        <v>20056</v>
      </c>
      <c r="C12" s="5" t="n">
        <v>8694</v>
      </c>
      <c r="D12" s="5" t="n">
        <v>7964</v>
      </c>
    </row>
    <row r="13" spans="1:4">
      <c r="A13" s="4" t="s">
        <v>40</v>
      </c>
      <c r="B13" s="5" t="n">
        <v>865</v>
      </c>
      <c r="C13" s="5" t="n">
        <v>575</v>
      </c>
      <c r="D13" s="5" t="n">
        <v>664</v>
      </c>
    </row>
    <row r="14" spans="1:4">
      <c r="A14" s="4" t="s">
        <v>844</v>
      </c>
    </row>
    <row r="15" spans="1:4">
      <c r="A15" s="3" t="s">
        <v>840</v>
      </c>
    </row>
    <row r="16" spans="1:4">
      <c r="A16" s="4" t="s">
        <v>841</v>
      </c>
      <c r="B16" s="5" t="n">
        <v>15711</v>
      </c>
      <c r="C16" s="5" t="n">
        <v>8785</v>
      </c>
      <c r="D16" s="5" t="n">
        <v>6142</v>
      </c>
    </row>
    <row r="17" spans="1:4">
      <c r="A17" s="4" t="s">
        <v>845</v>
      </c>
    </row>
    <row r="18" spans="1:4">
      <c r="A18" s="3" t="s">
        <v>840</v>
      </c>
    </row>
    <row r="19" spans="1:4">
      <c r="A19" s="4" t="s">
        <v>841</v>
      </c>
      <c r="B19" s="6" t="n">
        <v>9161</v>
      </c>
      <c r="C19" s="6" t="n">
        <v>4606</v>
      </c>
      <c r="D19" s="6" t="n">
        <v>228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0</v>
      </c>
      <c r="B1" s="2" t="s">
        <v>1</v>
      </c>
    </row>
    <row r="2" spans="1:2">
      <c r="B2" s="2" t="s">
        <v>35</v>
      </c>
    </row>
    <row r="3" spans="1:2">
      <c r="A3" s="3" t="s">
        <v>218</v>
      </c>
    </row>
    <row r="4" spans="1:2">
      <c r="A4" s="4" t="s">
        <v>220</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0"/>
  </cols>
  <sheetData>
    <row r="1" spans="1:2">
      <c r="A1" s="1" t="s">
        <v>846</v>
      </c>
      <c r="B1" s="2" t="s">
        <v>1</v>
      </c>
    </row>
    <row r="2" spans="1:2">
      <c r="B2" s="2" t="s">
        <v>847</v>
      </c>
    </row>
    <row r="3" spans="1:2">
      <c r="A3" s="3" t="s">
        <v>848</v>
      </c>
    </row>
    <row r="4" spans="1:2">
      <c r="A4" s="4" t="s">
        <v>849</v>
      </c>
      <c r="B4" s="5"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0</v>
      </c>
      <c r="B1" s="2" t="s">
        <v>35</v>
      </c>
      <c r="C1" s="2" t="s">
        <v>36</v>
      </c>
      <c r="D1" s="2" t="s">
        <v>37</v>
      </c>
    </row>
    <row r="2" spans="1:4">
      <c r="A2" s="3" t="s">
        <v>851</v>
      </c>
    </row>
    <row r="3" spans="1:4">
      <c r="A3" s="4" t="s">
        <v>852</v>
      </c>
      <c r="B3" s="6" t="n">
        <v>152026</v>
      </c>
      <c r="C3" s="6" t="n">
        <v>60662</v>
      </c>
      <c r="D3" s="6" t="n">
        <v>51042</v>
      </c>
    </row>
    <row r="4" spans="1:4">
      <c r="A4" s="4" t="s">
        <v>853</v>
      </c>
      <c r="B4" s="5" t="n">
        <v>18733</v>
      </c>
      <c r="C4" s="5" t="n">
        <v>31987</v>
      </c>
      <c r="D4" s="5" t="n">
        <v>18093</v>
      </c>
    </row>
    <row r="5" spans="1:4">
      <c r="A5" s="4" t="s">
        <v>854</v>
      </c>
      <c r="B5" s="5" t="n">
        <v>170759</v>
      </c>
      <c r="C5" s="5" t="n">
        <v>92649</v>
      </c>
      <c r="D5" s="5" t="n">
        <v>69135</v>
      </c>
    </row>
    <row r="6" spans="1:4">
      <c r="A6" s="4" t="s">
        <v>855</v>
      </c>
      <c r="B6" s="5" t="n">
        <v>17250</v>
      </c>
      <c r="C6" s="5" t="n">
        <v>7541</v>
      </c>
      <c r="D6" s="5" t="n">
        <v>9145</v>
      </c>
    </row>
    <row r="7" spans="1:4">
      <c r="A7" s="4" t="s">
        <v>115</v>
      </c>
      <c r="B7" s="5" t="n">
        <v>188009</v>
      </c>
      <c r="C7" s="5" t="n">
        <v>100190</v>
      </c>
      <c r="D7" s="5" t="n">
        <v>78280</v>
      </c>
    </row>
    <row r="8" spans="1:4">
      <c r="A8" s="4" t="s">
        <v>856</v>
      </c>
      <c r="B8" s="5" t="n">
        <v>423436</v>
      </c>
      <c r="C8" s="5" t="n">
        <v>239361</v>
      </c>
      <c r="D8" s="5" t="n">
        <v>202344</v>
      </c>
    </row>
    <row r="9" spans="1:4">
      <c r="A9" s="4" t="s">
        <v>857</v>
      </c>
      <c r="B9" s="5" t="n">
        <v>0</v>
      </c>
      <c r="C9" s="5" t="n">
        <v>0</v>
      </c>
      <c r="D9" s="5" t="n">
        <v>0</v>
      </c>
    </row>
    <row r="10" spans="1:4">
      <c r="A10" s="4" t="s">
        <v>306</v>
      </c>
      <c r="B10" s="5" t="n">
        <v>423436</v>
      </c>
      <c r="C10" s="5" t="n">
        <v>239361</v>
      </c>
      <c r="D10" s="5" t="n">
        <v>202344</v>
      </c>
    </row>
    <row r="11" spans="1:4">
      <c r="A11" s="4" t="s">
        <v>858</v>
      </c>
      <c r="B11" s="5" t="n">
        <v>511</v>
      </c>
      <c r="C11" s="5" t="n">
        <v>458</v>
      </c>
      <c r="D11" s="5" t="n">
        <v>495</v>
      </c>
    </row>
    <row r="12" spans="1:4">
      <c r="A12" s="4" t="s">
        <v>115</v>
      </c>
      <c r="B12" s="5" t="n">
        <v>423947</v>
      </c>
      <c r="C12" s="5" t="n">
        <v>239819</v>
      </c>
      <c r="D12" s="5" t="n">
        <v>202839</v>
      </c>
    </row>
    <row r="13" spans="1:4">
      <c r="A13" s="4" t="s">
        <v>859</v>
      </c>
    </row>
    <row r="14" spans="1:4">
      <c r="A14" s="3" t="s">
        <v>851</v>
      </c>
    </row>
    <row r="15" spans="1:4">
      <c r="A15" s="4" t="s">
        <v>852</v>
      </c>
      <c r="B15" s="5" t="n">
        <v>14860</v>
      </c>
      <c r="C15" s="5" t="n">
        <v>6793</v>
      </c>
      <c r="D15" s="5" t="n">
        <v>8277</v>
      </c>
    </row>
    <row r="16" spans="1:4">
      <c r="A16" s="4" t="s">
        <v>854</v>
      </c>
      <c r="B16" s="5" t="n">
        <v>14860</v>
      </c>
      <c r="C16" s="5" t="n">
        <v>6793</v>
      </c>
      <c r="D16" s="5" t="n">
        <v>8277</v>
      </c>
    </row>
    <row r="17" spans="1:4">
      <c r="A17" s="4" t="s">
        <v>855</v>
      </c>
      <c r="B17" s="5" t="n">
        <v>17250</v>
      </c>
      <c r="C17" s="5" t="n">
        <v>7541</v>
      </c>
      <c r="D17" s="5" t="n">
        <v>9145</v>
      </c>
    </row>
    <row r="18" spans="1:4">
      <c r="A18" s="4" t="s">
        <v>115</v>
      </c>
      <c r="B18" s="5" t="n">
        <v>32110</v>
      </c>
      <c r="C18" s="5" t="n">
        <v>14334</v>
      </c>
      <c r="D18" s="5" t="n">
        <v>17422</v>
      </c>
    </row>
    <row r="19" spans="1:4">
      <c r="A19" s="4" t="s">
        <v>860</v>
      </c>
    </row>
    <row r="20" spans="1:4">
      <c r="A20" s="3" t="s">
        <v>851</v>
      </c>
    </row>
    <row r="21" spans="1:4">
      <c r="A21" s="4" t="s">
        <v>852</v>
      </c>
      <c r="B21" s="5" t="n">
        <v>98930</v>
      </c>
      <c r="C21" s="5" t="n">
        <v>44182</v>
      </c>
      <c r="D21" s="5" t="n">
        <v>34816</v>
      </c>
    </row>
    <row r="22" spans="1:4">
      <c r="A22" s="4" t="s">
        <v>854</v>
      </c>
      <c r="B22" s="5" t="n">
        <v>98930</v>
      </c>
      <c r="C22" s="5" t="n">
        <v>44182</v>
      </c>
      <c r="D22" s="5" t="n">
        <v>34816</v>
      </c>
    </row>
    <row r="23" spans="1:4">
      <c r="A23" s="4" t="s">
        <v>115</v>
      </c>
      <c r="B23" s="5" t="n">
        <v>98930</v>
      </c>
      <c r="C23" s="5" t="n">
        <v>44182</v>
      </c>
      <c r="D23" s="5" t="n">
        <v>34816</v>
      </c>
    </row>
    <row r="24" spans="1:4">
      <c r="A24" s="4" t="s">
        <v>861</v>
      </c>
    </row>
    <row r="25" spans="1:4">
      <c r="A25" s="3" t="s">
        <v>851</v>
      </c>
    </row>
    <row r="26" spans="1:4">
      <c r="A26" s="4" t="s">
        <v>853</v>
      </c>
      <c r="B26" s="5" t="n">
        <v>10941</v>
      </c>
      <c r="C26" s="5" t="n">
        <v>12936</v>
      </c>
      <c r="D26" s="5" t="n">
        <v>15285</v>
      </c>
    </row>
    <row r="27" spans="1:4">
      <c r="A27" s="4" t="s">
        <v>854</v>
      </c>
      <c r="B27" s="5" t="n">
        <v>10941</v>
      </c>
      <c r="C27" s="5" t="n">
        <v>12936</v>
      </c>
      <c r="D27" s="5" t="n">
        <v>15285</v>
      </c>
    </row>
    <row r="28" spans="1:4">
      <c r="A28" s="4" t="s">
        <v>115</v>
      </c>
      <c r="B28" s="5" t="n">
        <v>10941</v>
      </c>
      <c r="C28" s="5" t="n">
        <v>12936</v>
      </c>
      <c r="D28" s="5" t="n">
        <v>15285</v>
      </c>
    </row>
    <row r="29" spans="1:4">
      <c r="A29" s="4" t="s">
        <v>813</v>
      </c>
    </row>
    <row r="30" spans="1:4">
      <c r="A30" s="3" t="s">
        <v>851</v>
      </c>
    </row>
    <row r="31" spans="1:4">
      <c r="A31" s="4" t="s">
        <v>852</v>
      </c>
      <c r="B31" s="5" t="n">
        <v>38236</v>
      </c>
      <c r="C31" s="5" t="n">
        <v>9687</v>
      </c>
      <c r="D31" s="5" t="n">
        <v>7949</v>
      </c>
    </row>
    <row r="32" spans="1:4">
      <c r="A32" s="4" t="s">
        <v>853</v>
      </c>
      <c r="B32" s="5" t="n">
        <v>7792</v>
      </c>
      <c r="C32" s="5" t="n">
        <v>19051</v>
      </c>
      <c r="D32" s="5" t="n">
        <v>2808</v>
      </c>
    </row>
    <row r="33" spans="1:4">
      <c r="A33" s="4" t="s">
        <v>854</v>
      </c>
      <c r="B33" s="5" t="n">
        <v>46028</v>
      </c>
      <c r="C33" s="5" t="n">
        <v>28738</v>
      </c>
      <c r="D33" s="5" t="n">
        <v>10757</v>
      </c>
    </row>
    <row r="34" spans="1:4">
      <c r="A34" s="4" t="s">
        <v>115</v>
      </c>
      <c r="B34" s="5" t="n">
        <v>46028</v>
      </c>
      <c r="C34" s="5" t="n">
        <v>28738</v>
      </c>
      <c r="D34" s="5" t="n">
        <v>10757</v>
      </c>
    </row>
    <row r="35" spans="1:4">
      <c r="A35" s="4" t="s">
        <v>862</v>
      </c>
    </row>
    <row r="36" spans="1:4">
      <c r="A36" s="3" t="s">
        <v>851</v>
      </c>
    </row>
    <row r="37" spans="1:4">
      <c r="A37" s="4" t="s">
        <v>856</v>
      </c>
      <c r="B37" s="5" t="n">
        <v>335078</v>
      </c>
      <c r="C37" s="5" t="n">
        <v>191063</v>
      </c>
      <c r="D37" s="5" t="n">
        <v>154345</v>
      </c>
    </row>
    <row r="38" spans="1:4">
      <c r="A38" s="4" t="s">
        <v>857</v>
      </c>
      <c r="B38" s="5" t="n">
        <v>0</v>
      </c>
      <c r="C38" s="5" t="n">
        <v>0</v>
      </c>
      <c r="D38" s="5" t="n">
        <v>0</v>
      </c>
    </row>
    <row r="39" spans="1:4">
      <c r="A39" s="4" t="s">
        <v>306</v>
      </c>
      <c r="B39" s="5" t="n">
        <v>335078</v>
      </c>
      <c r="C39" s="5" t="n">
        <v>191063</v>
      </c>
      <c r="D39" s="5" t="n">
        <v>154345</v>
      </c>
    </row>
    <row r="40" spans="1:4">
      <c r="A40" s="4" t="s">
        <v>115</v>
      </c>
      <c r="B40" s="5" t="n">
        <v>335078</v>
      </c>
      <c r="C40" s="5" t="n">
        <v>191063</v>
      </c>
      <c r="D40" s="5" t="n">
        <v>154345</v>
      </c>
    </row>
    <row r="41" spans="1:4">
      <c r="A41" s="4" t="s">
        <v>863</v>
      </c>
    </row>
    <row r="42" spans="1:4">
      <c r="A42" s="3" t="s">
        <v>851</v>
      </c>
    </row>
    <row r="43" spans="1:4">
      <c r="A43" s="4" t="s">
        <v>856</v>
      </c>
      <c r="B43" s="5" t="n">
        <v>1271</v>
      </c>
      <c r="C43" s="5" t="n">
        <v>2660</v>
      </c>
      <c r="D43" s="5" t="n">
        <v>4726</v>
      </c>
    </row>
    <row r="44" spans="1:4">
      <c r="A44" s="4" t="s">
        <v>857</v>
      </c>
      <c r="B44" s="5" t="n">
        <v>0</v>
      </c>
      <c r="C44" s="5" t="n">
        <v>0</v>
      </c>
      <c r="D44" s="5" t="n">
        <v>0</v>
      </c>
    </row>
    <row r="45" spans="1:4">
      <c r="A45" s="4" t="s">
        <v>306</v>
      </c>
      <c r="B45" s="5" t="n">
        <v>1271</v>
      </c>
      <c r="C45" s="5" t="n">
        <v>2660</v>
      </c>
      <c r="D45" s="5" t="n">
        <v>4726</v>
      </c>
    </row>
    <row r="46" spans="1:4">
      <c r="A46" s="4" t="s">
        <v>115</v>
      </c>
      <c r="B46" s="5" t="n">
        <v>1271</v>
      </c>
      <c r="C46" s="5" t="n">
        <v>2660</v>
      </c>
      <c r="D46" s="5" t="n">
        <v>4726</v>
      </c>
    </row>
    <row r="47" spans="1:4">
      <c r="A47" s="4" t="s">
        <v>864</v>
      </c>
    </row>
    <row r="48" spans="1:4">
      <c r="A48" s="3" t="s">
        <v>851</v>
      </c>
    </row>
    <row r="49" spans="1:4">
      <c r="A49" s="4" t="s">
        <v>856</v>
      </c>
      <c r="B49" s="5" t="n">
        <v>87087</v>
      </c>
      <c r="C49" s="5" t="n">
        <v>45638</v>
      </c>
      <c r="D49" s="5" t="n">
        <v>43273</v>
      </c>
    </row>
    <row r="50" spans="1:4">
      <c r="A50" s="4" t="s">
        <v>857</v>
      </c>
      <c r="B50" s="5" t="n">
        <v>0</v>
      </c>
      <c r="C50" s="5" t="n">
        <v>0</v>
      </c>
      <c r="D50" s="5" t="n">
        <v>0</v>
      </c>
    </row>
    <row r="51" spans="1:4">
      <c r="A51" s="4" t="s">
        <v>306</v>
      </c>
      <c r="B51" s="5" t="n">
        <v>87087</v>
      </c>
      <c r="C51" s="5" t="n">
        <v>45638</v>
      </c>
      <c r="D51" s="5" t="n">
        <v>43273</v>
      </c>
    </row>
    <row r="52" spans="1:4">
      <c r="A52" s="4" t="s">
        <v>858</v>
      </c>
      <c r="B52" s="5" t="n">
        <v>511</v>
      </c>
      <c r="C52" s="5" t="n">
        <v>458</v>
      </c>
      <c r="D52" s="5" t="n">
        <v>495</v>
      </c>
    </row>
    <row r="53" spans="1:4">
      <c r="A53" s="4" t="s">
        <v>115</v>
      </c>
      <c r="B53" s="6" t="n">
        <v>87598</v>
      </c>
      <c r="C53" s="6" t="n">
        <v>46096</v>
      </c>
      <c r="D53" s="6" t="n">
        <v>4376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35</v>
      </c>
      <c r="C2" s="2" t="s">
        <v>36</v>
      </c>
      <c r="D2" s="2" t="s">
        <v>37</v>
      </c>
    </row>
    <row r="3" spans="1:4">
      <c r="A3" s="3" t="s">
        <v>851</v>
      </c>
    </row>
    <row r="4" spans="1:4">
      <c r="A4" s="4" t="s">
        <v>866</v>
      </c>
      <c r="B4" s="6" t="n">
        <v>3033</v>
      </c>
      <c r="C4" s="6" t="n">
        <v>1598</v>
      </c>
      <c r="D4" s="6" t="n">
        <v>1472</v>
      </c>
    </row>
    <row r="5" spans="1:4">
      <c r="A5" s="4" t="s">
        <v>867</v>
      </c>
      <c r="B5" s="5" t="n">
        <v>-28717</v>
      </c>
      <c r="C5" s="5" t="n">
        <v>-18385</v>
      </c>
      <c r="D5" s="5" t="n">
        <v>-18109</v>
      </c>
    </row>
    <row r="6" spans="1:4">
      <c r="A6" s="4" t="s">
        <v>868</v>
      </c>
      <c r="B6" s="5" t="n">
        <v>7627</v>
      </c>
      <c r="C6" s="5" t="n">
        <v>-3169</v>
      </c>
      <c r="D6" s="5" t="n">
        <v>-3159</v>
      </c>
    </row>
    <row r="7" spans="1:4">
      <c r="A7" s="4" t="s">
        <v>869</v>
      </c>
      <c r="B7" s="5" t="n">
        <v>54459</v>
      </c>
      <c r="C7" s="5" t="n">
        <v>8950</v>
      </c>
      <c r="D7" s="5" t="n">
        <v>11611</v>
      </c>
    </row>
    <row r="8" spans="1:4">
      <c r="A8" s="4" t="s">
        <v>870</v>
      </c>
      <c r="B8" s="5" t="n">
        <v>2596</v>
      </c>
      <c r="C8" s="5" t="n">
        <v>2208</v>
      </c>
      <c r="D8" s="5" t="n">
        <v>1826</v>
      </c>
    </row>
    <row r="9" spans="1:4">
      <c r="A9" s="4" t="s">
        <v>871</v>
      </c>
      <c r="B9" s="5" t="n">
        <v>933</v>
      </c>
      <c r="D9" s="5" t="n">
        <v>213</v>
      </c>
    </row>
    <row r="10" spans="1:4">
      <c r="A10" s="4" t="s">
        <v>872</v>
      </c>
      <c r="B10" s="5" t="n">
        <v>1594</v>
      </c>
    </row>
    <row r="11" spans="1:4">
      <c r="A11" s="4" t="s">
        <v>91</v>
      </c>
      <c r="B11" s="5" t="n">
        <v>41525</v>
      </c>
      <c r="C11" s="5" t="n">
        <v>-8798</v>
      </c>
      <c r="D11" s="5" t="n">
        <v>-6146</v>
      </c>
    </row>
    <row r="12" spans="1:4">
      <c r="A12" s="4" t="s">
        <v>873</v>
      </c>
    </row>
    <row r="13" spans="1:4">
      <c r="A13" s="3" t="s">
        <v>851</v>
      </c>
    </row>
    <row r="14" spans="1:4">
      <c r="A14" s="4" t="s">
        <v>866</v>
      </c>
      <c r="B14" s="5" t="n">
        <v>3033</v>
      </c>
      <c r="C14" s="5" t="n">
        <v>1598</v>
      </c>
      <c r="D14" s="5" t="n">
        <v>1472</v>
      </c>
    </row>
    <row r="15" spans="1:4">
      <c r="A15" s="4" t="s">
        <v>867</v>
      </c>
      <c r="B15" s="5" t="n">
        <v>-28717</v>
      </c>
      <c r="C15" s="5" t="n">
        <v>-18385</v>
      </c>
      <c r="D15" s="5" t="n">
        <v>-18109</v>
      </c>
    </row>
    <row r="16" spans="1:4">
      <c r="A16" s="4" t="s">
        <v>868</v>
      </c>
      <c r="B16" s="5" t="n">
        <v>7627</v>
      </c>
      <c r="C16" s="5" t="n">
        <v>-3169</v>
      </c>
      <c r="D16" s="5" t="n">
        <v>-3159</v>
      </c>
    </row>
    <row r="17" spans="1:4">
      <c r="A17" s="4" t="s">
        <v>869</v>
      </c>
      <c r="B17" s="5" t="n">
        <v>54459</v>
      </c>
      <c r="C17" s="5" t="n">
        <v>8950</v>
      </c>
      <c r="D17" s="5" t="n">
        <v>11611</v>
      </c>
    </row>
    <row r="18" spans="1:4">
      <c r="A18" s="4" t="s">
        <v>872</v>
      </c>
      <c r="B18" s="5" t="n">
        <v>1594</v>
      </c>
    </row>
    <row r="19" spans="1:4">
      <c r="A19" s="4" t="s">
        <v>91</v>
      </c>
      <c r="B19" s="5" t="n">
        <v>37996</v>
      </c>
      <c r="C19" s="5" t="n">
        <v>-11006</v>
      </c>
      <c r="D19" s="5" t="n">
        <v>-8185</v>
      </c>
    </row>
    <row r="20" spans="1:4">
      <c r="A20" s="4" t="s">
        <v>874</v>
      </c>
    </row>
    <row r="21" spans="1:4">
      <c r="A21" s="3" t="s">
        <v>851</v>
      </c>
    </row>
    <row r="22" spans="1:4">
      <c r="A22" s="4" t="s">
        <v>870</v>
      </c>
      <c r="B22" s="5" t="n">
        <v>2596</v>
      </c>
      <c r="C22" s="5" t="n">
        <v>2208</v>
      </c>
      <c r="D22" s="5" t="n">
        <v>1826</v>
      </c>
    </row>
    <row r="23" spans="1:4">
      <c r="A23" s="4" t="s">
        <v>871</v>
      </c>
      <c r="B23" s="5" t="n">
        <v>933</v>
      </c>
      <c r="D23" s="5" t="n">
        <v>213</v>
      </c>
    </row>
    <row r="24" spans="1:4">
      <c r="A24" s="4" t="s">
        <v>91</v>
      </c>
      <c r="B24" s="6" t="n">
        <v>3529</v>
      </c>
      <c r="C24" s="6" t="n">
        <v>2208</v>
      </c>
      <c r="D24" s="6" t="n">
        <v>203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5</v>
      </c>
      <c r="B1" s="2" t="s">
        <v>35</v>
      </c>
      <c r="C1" s="2" t="s">
        <v>36</v>
      </c>
      <c r="D1" s="2" t="s">
        <v>37</v>
      </c>
    </row>
    <row r="2" spans="1:4">
      <c r="A2" s="3" t="s">
        <v>851</v>
      </c>
    </row>
    <row r="3" spans="1:4">
      <c r="A3" s="4" t="s">
        <v>286</v>
      </c>
      <c r="B3" s="6" t="n">
        <v>18733</v>
      </c>
      <c r="C3" s="6" t="n">
        <v>31987</v>
      </c>
      <c r="D3" s="6" t="n">
        <v>18093</v>
      </c>
    </row>
    <row r="4" spans="1:4">
      <c r="A4" s="4" t="s">
        <v>861</v>
      </c>
    </row>
    <row r="5" spans="1:4">
      <c r="A5" s="3" t="s">
        <v>851</v>
      </c>
    </row>
    <row r="6" spans="1:4">
      <c r="A6" s="4" t="s">
        <v>286</v>
      </c>
      <c r="B6" s="5" t="n">
        <v>10941</v>
      </c>
      <c r="C6" s="5" t="n">
        <v>12936</v>
      </c>
      <c r="D6" s="5" t="n">
        <v>15285</v>
      </c>
    </row>
    <row r="7" spans="1:4">
      <c r="A7" s="4" t="s">
        <v>813</v>
      </c>
    </row>
    <row r="8" spans="1:4">
      <c r="A8" s="3" t="s">
        <v>851</v>
      </c>
    </row>
    <row r="9" spans="1:4">
      <c r="A9" s="4" t="s">
        <v>286</v>
      </c>
      <c r="B9" s="5" t="n">
        <v>7792</v>
      </c>
      <c r="C9" s="5" t="n">
        <v>19051</v>
      </c>
      <c r="D9" s="5" t="n">
        <v>2808</v>
      </c>
    </row>
    <row r="10" spans="1:4">
      <c r="A10" s="4" t="s">
        <v>876</v>
      </c>
    </row>
    <row r="11" spans="1:4">
      <c r="A11" s="3" t="s">
        <v>851</v>
      </c>
    </row>
    <row r="12" spans="1:4">
      <c r="A12" s="4" t="s">
        <v>286</v>
      </c>
      <c r="B12" s="5" t="n">
        <v>10941</v>
      </c>
      <c r="C12" s="5" t="n">
        <v>12936</v>
      </c>
      <c r="D12" s="5" t="n">
        <v>15232</v>
      </c>
    </row>
    <row r="13" spans="1:4">
      <c r="A13" s="4" t="s">
        <v>877</v>
      </c>
    </row>
    <row r="14" spans="1:4">
      <c r="A14" s="3" t="s">
        <v>851</v>
      </c>
    </row>
    <row r="15" spans="1:4">
      <c r="A15" s="4" t="s">
        <v>286</v>
      </c>
      <c r="D15" s="5" t="n">
        <v>53</v>
      </c>
    </row>
    <row r="16" spans="1:4">
      <c r="A16" s="4" t="s">
        <v>878</v>
      </c>
    </row>
    <row r="17" spans="1:4">
      <c r="A17" s="3" t="s">
        <v>851</v>
      </c>
    </row>
    <row r="18" spans="1:4">
      <c r="A18" s="4" t="s">
        <v>286</v>
      </c>
      <c r="B18" s="5" t="n">
        <v>7792</v>
      </c>
      <c r="C18" s="5" t="n">
        <v>19051</v>
      </c>
      <c r="D18" s="5" t="n">
        <v>2808</v>
      </c>
    </row>
    <row r="19" spans="1:4">
      <c r="A19" s="4" t="s">
        <v>879</v>
      </c>
    </row>
    <row r="20" spans="1:4">
      <c r="A20" s="3" t="s">
        <v>851</v>
      </c>
    </row>
    <row r="21" spans="1:4">
      <c r="A21" s="4" t="s">
        <v>286</v>
      </c>
      <c r="B21" s="5" t="n">
        <v>18733</v>
      </c>
      <c r="C21" s="5" t="n">
        <v>31987</v>
      </c>
      <c r="D21" s="5" t="n">
        <v>18093</v>
      </c>
    </row>
    <row r="22" spans="1:4">
      <c r="A22" s="4" t="s">
        <v>880</v>
      </c>
    </row>
    <row r="23" spans="1:4">
      <c r="A23" s="3" t="s">
        <v>851</v>
      </c>
    </row>
    <row r="24" spans="1:4">
      <c r="A24" s="4" t="s">
        <v>286</v>
      </c>
      <c r="B24" s="5" t="n">
        <v>10941</v>
      </c>
      <c r="C24" s="5" t="n">
        <v>12936</v>
      </c>
      <c r="D24" s="5" t="n">
        <v>15285</v>
      </c>
    </row>
    <row r="25" spans="1:4">
      <c r="A25" s="4" t="s">
        <v>881</v>
      </c>
    </row>
    <row r="26" spans="1:4">
      <c r="A26" s="3" t="s">
        <v>851</v>
      </c>
    </row>
    <row r="27" spans="1:4">
      <c r="A27" s="4" t="s">
        <v>286</v>
      </c>
      <c r="B27" s="5" t="n">
        <v>7792</v>
      </c>
      <c r="C27" s="5" t="n">
        <v>19051</v>
      </c>
      <c r="D27" s="5" t="n">
        <v>2808</v>
      </c>
    </row>
    <row r="28" spans="1:4">
      <c r="A28" s="4" t="s">
        <v>882</v>
      </c>
    </row>
    <row r="29" spans="1:4">
      <c r="A29" s="3" t="s">
        <v>851</v>
      </c>
    </row>
    <row r="30" spans="1:4">
      <c r="A30" s="4" t="s">
        <v>286</v>
      </c>
      <c r="B30" s="5" t="n">
        <v>10941</v>
      </c>
      <c r="C30" s="5" t="n">
        <v>12936</v>
      </c>
      <c r="D30" s="5" t="n">
        <v>15232</v>
      </c>
    </row>
    <row r="31" spans="1:4">
      <c r="A31" s="4" t="s">
        <v>883</v>
      </c>
    </row>
    <row r="32" spans="1:4">
      <c r="A32" s="3" t="s">
        <v>851</v>
      </c>
    </row>
    <row r="33" spans="1:4">
      <c r="A33" s="4" t="s">
        <v>286</v>
      </c>
      <c r="D33" s="5" t="n">
        <v>53</v>
      </c>
    </row>
    <row r="34" spans="1:4">
      <c r="A34" s="4" t="s">
        <v>884</v>
      </c>
    </row>
    <row r="35" spans="1:4">
      <c r="A35" s="3" t="s">
        <v>851</v>
      </c>
    </row>
    <row r="36" spans="1:4">
      <c r="A36" s="4" t="s">
        <v>286</v>
      </c>
      <c r="B36" s="6" t="n">
        <v>7792</v>
      </c>
      <c r="C36" s="6" t="n">
        <v>19051</v>
      </c>
      <c r="D36" s="6" t="n">
        <v>280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85</v>
      </c>
      <c r="B1" s="2" t="s">
        <v>526</v>
      </c>
    </row>
    <row r="2" spans="1:2">
      <c r="A2" s="3" t="s">
        <v>851</v>
      </c>
    </row>
    <row r="3" spans="1:2">
      <c r="A3" s="4" t="s">
        <v>886</v>
      </c>
      <c r="B3" s="6" t="n">
        <v>7737</v>
      </c>
    </row>
    <row r="4" spans="1:2">
      <c r="A4" s="4" t="s">
        <v>887</v>
      </c>
      <c r="B4" s="6" t="n">
        <v>749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8</v>
      </c>
      <c r="B1" s="2" t="s">
        <v>35</v>
      </c>
      <c r="C1" s="2" t="s">
        <v>36</v>
      </c>
      <c r="D1" s="2" t="s">
        <v>37</v>
      </c>
    </row>
    <row r="2" spans="1:4">
      <c r="A2" s="4" t="s">
        <v>889</v>
      </c>
    </row>
    <row r="3" spans="1:4">
      <c r="A3" s="3" t="s">
        <v>851</v>
      </c>
    </row>
    <row r="4" spans="1:4">
      <c r="A4" s="4" t="s">
        <v>890</v>
      </c>
      <c r="B4" s="6" t="n">
        <v>293972</v>
      </c>
      <c r="C4" s="6" t="n">
        <v>200264</v>
      </c>
      <c r="D4" s="6" t="n">
        <v>15713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35</v>
      </c>
      <c r="C2" s="2" t="s">
        <v>36</v>
      </c>
      <c r="D2" s="2" t="s">
        <v>37</v>
      </c>
    </row>
    <row r="3" spans="1:4">
      <c r="A3" s="3" t="s">
        <v>892</v>
      </c>
    </row>
    <row r="4" spans="1:4">
      <c r="A4" s="4" t="s">
        <v>893</v>
      </c>
      <c r="B4" s="6" t="n">
        <v>9976</v>
      </c>
      <c r="C4" s="6" t="n">
        <v>8114</v>
      </c>
      <c r="D4" s="6" t="n">
        <v>7359</v>
      </c>
    </row>
    <row r="5" spans="1:4">
      <c r="A5" s="4" t="s">
        <v>894</v>
      </c>
      <c r="B5" s="5" t="n">
        <v>20402</v>
      </c>
      <c r="C5" s="5" t="n">
        <v>9976</v>
      </c>
      <c r="D5" s="5" t="n">
        <v>8114</v>
      </c>
    </row>
    <row r="6" spans="1:4">
      <c r="A6" s="4" t="s">
        <v>895</v>
      </c>
    </row>
    <row r="7" spans="1:4">
      <c r="A7" s="3" t="s">
        <v>892</v>
      </c>
    </row>
    <row r="8" spans="1:4">
      <c r="A8" s="4" t="s">
        <v>893</v>
      </c>
      <c r="B8" s="5" t="n">
        <v>25119</v>
      </c>
      <c r="C8" s="5" t="n">
        <v>20336</v>
      </c>
      <c r="D8" s="5" t="n">
        <v>16777</v>
      </c>
    </row>
    <row r="9" spans="1:4">
      <c r="A9" s="4" t="s">
        <v>896</v>
      </c>
      <c r="B9" s="5" t="n">
        <v>2344</v>
      </c>
      <c r="C9" s="5" t="n">
        <v>1153</v>
      </c>
      <c r="D9" s="5" t="n">
        <v>888</v>
      </c>
    </row>
    <row r="10" spans="1:4">
      <c r="A10" s="4" t="s">
        <v>897</v>
      </c>
      <c r="B10" s="5" t="n">
        <v>25594</v>
      </c>
      <c r="C10" s="5" t="n">
        <v>3607</v>
      </c>
      <c r="D10" s="5" t="n">
        <v>3675</v>
      </c>
    </row>
    <row r="11" spans="1:4">
      <c r="A11" s="4" t="s">
        <v>898</v>
      </c>
      <c r="B11" s="5" t="n">
        <v>591</v>
      </c>
    </row>
    <row r="12" spans="1:4">
      <c r="A12" s="4" t="s">
        <v>899</v>
      </c>
      <c r="B12" s="5" t="n">
        <v>-317</v>
      </c>
      <c r="C12" s="5" t="n">
        <v>23</v>
      </c>
      <c r="D12" s="5" t="n">
        <v>-1004</v>
      </c>
    </row>
    <row r="13" spans="1:4">
      <c r="A13" s="4" t="s">
        <v>894</v>
      </c>
      <c r="B13" s="5" t="n">
        <v>53331</v>
      </c>
      <c r="C13" s="5" t="n">
        <v>25119</v>
      </c>
      <c r="D13" s="5" t="n">
        <v>20336</v>
      </c>
    </row>
    <row r="14" spans="1:4">
      <c r="A14" s="4" t="s">
        <v>900</v>
      </c>
    </row>
    <row r="15" spans="1:4">
      <c r="A15" s="3" t="s">
        <v>892</v>
      </c>
    </row>
    <row r="16" spans="1:4">
      <c r="A16" s="4" t="s">
        <v>893</v>
      </c>
      <c r="B16" s="5" t="n">
        <v>15143</v>
      </c>
      <c r="C16" s="5" t="n">
        <v>12222</v>
      </c>
      <c r="D16" s="5" t="n">
        <v>9418</v>
      </c>
    </row>
    <row r="17" spans="1:4">
      <c r="A17" s="4" t="s">
        <v>896</v>
      </c>
      <c r="B17" s="5" t="n">
        <v>1749</v>
      </c>
      <c r="C17" s="5" t="n">
        <v>838</v>
      </c>
      <c r="D17" s="5" t="n">
        <v>717</v>
      </c>
    </row>
    <row r="18" spans="1:4">
      <c r="A18" s="4" t="s">
        <v>897</v>
      </c>
      <c r="B18" s="5" t="n">
        <v>15983</v>
      </c>
      <c r="C18" s="5" t="n">
        <v>2215</v>
      </c>
      <c r="D18" s="5" t="n">
        <v>2093</v>
      </c>
    </row>
    <row r="19" spans="1:4">
      <c r="A19" s="4" t="s">
        <v>898</v>
      </c>
      <c r="B19" s="5" t="n">
        <v>58</v>
      </c>
    </row>
    <row r="20" spans="1:4">
      <c r="A20" s="4" t="s">
        <v>899</v>
      </c>
      <c r="B20" s="5" t="n">
        <v>-4</v>
      </c>
      <c r="C20" s="5" t="n">
        <v>-132</v>
      </c>
      <c r="D20" s="5" t="n">
        <v>-6</v>
      </c>
    </row>
    <row r="21" spans="1:4">
      <c r="A21" s="4" t="s">
        <v>894</v>
      </c>
      <c r="B21" s="5" t="n">
        <v>32929</v>
      </c>
      <c r="C21" s="5" t="n">
        <v>15143</v>
      </c>
      <c r="D21" s="5" t="n">
        <v>12222</v>
      </c>
    </row>
    <row r="22" spans="1:4">
      <c r="A22" s="4" t="s">
        <v>901</v>
      </c>
    </row>
    <row r="23" spans="1:4">
      <c r="A23" s="3" t="s">
        <v>892</v>
      </c>
    </row>
    <row r="24" spans="1:4">
      <c r="A24" s="4" t="s">
        <v>893</v>
      </c>
      <c r="B24" s="5" t="n">
        <v>5644</v>
      </c>
      <c r="C24" s="5" t="n">
        <v>4514</v>
      </c>
      <c r="D24" s="5" t="n">
        <v>3974</v>
      </c>
    </row>
    <row r="25" spans="1:4">
      <c r="A25" s="4" t="s">
        <v>894</v>
      </c>
      <c r="B25" s="5" t="n">
        <v>11592</v>
      </c>
      <c r="C25" s="5" t="n">
        <v>5644</v>
      </c>
      <c r="D25" s="5" t="n">
        <v>4514</v>
      </c>
    </row>
    <row r="26" spans="1:4">
      <c r="A26" s="4" t="s">
        <v>902</v>
      </c>
    </row>
    <row r="27" spans="1:4">
      <c r="A27" s="3" t="s">
        <v>892</v>
      </c>
    </row>
    <row r="28" spans="1:4">
      <c r="A28" s="4" t="s">
        <v>893</v>
      </c>
      <c r="B28" s="5" t="n">
        <v>14824</v>
      </c>
      <c r="C28" s="5" t="n">
        <v>11749</v>
      </c>
      <c r="D28" s="5" t="n">
        <v>9527</v>
      </c>
    </row>
    <row r="29" spans="1:4">
      <c r="A29" s="4" t="s">
        <v>896</v>
      </c>
      <c r="B29" s="5" t="n">
        <v>1303</v>
      </c>
      <c r="C29" s="5" t="n">
        <v>947</v>
      </c>
      <c r="D29" s="5" t="n">
        <v>642</v>
      </c>
    </row>
    <row r="30" spans="1:4">
      <c r="A30" s="4" t="s">
        <v>897</v>
      </c>
      <c r="B30" s="5" t="n">
        <v>15544</v>
      </c>
      <c r="C30" s="5" t="n">
        <v>2141</v>
      </c>
      <c r="D30" s="5" t="n">
        <v>2127</v>
      </c>
    </row>
    <row r="31" spans="1:4">
      <c r="A31" s="4" t="s">
        <v>899</v>
      </c>
      <c r="B31" s="5" t="n">
        <v>31</v>
      </c>
      <c r="C31" s="5" t="n">
        <v>-13</v>
      </c>
      <c r="D31" s="5" t="n">
        <v>-547</v>
      </c>
    </row>
    <row r="32" spans="1:4">
      <c r="A32" s="4" t="s">
        <v>894</v>
      </c>
      <c r="B32" s="5" t="n">
        <v>31702</v>
      </c>
      <c r="C32" s="5" t="n">
        <v>14824</v>
      </c>
      <c r="D32" s="5" t="n">
        <v>11749</v>
      </c>
    </row>
    <row r="33" spans="1:4">
      <c r="A33" s="4" t="s">
        <v>903</v>
      </c>
    </row>
    <row r="34" spans="1:4">
      <c r="A34" s="3" t="s">
        <v>892</v>
      </c>
    </row>
    <row r="35" spans="1:4">
      <c r="A35" s="4" t="s">
        <v>893</v>
      </c>
      <c r="B35" s="5" t="n">
        <v>9180</v>
      </c>
      <c r="C35" s="5" t="n">
        <v>7235</v>
      </c>
      <c r="D35" s="5" t="n">
        <v>5553</v>
      </c>
    </row>
    <row r="36" spans="1:4">
      <c r="A36" s="4" t="s">
        <v>896</v>
      </c>
      <c r="B36" s="5" t="n">
        <v>1190</v>
      </c>
      <c r="C36" s="5" t="n">
        <v>615</v>
      </c>
      <c r="D36" s="5" t="n">
        <v>437</v>
      </c>
    </row>
    <row r="37" spans="1:4">
      <c r="A37" s="4" t="s">
        <v>897</v>
      </c>
      <c r="B37" s="5" t="n">
        <v>9740</v>
      </c>
      <c r="C37" s="5" t="n">
        <v>1330</v>
      </c>
      <c r="D37" s="5" t="n">
        <v>1245</v>
      </c>
    </row>
    <row r="38" spans="1:4">
      <c r="A38" s="4" t="s">
        <v>894</v>
      </c>
      <c r="B38" s="5" t="n">
        <v>20110</v>
      </c>
      <c r="C38" s="5" t="n">
        <v>9180</v>
      </c>
      <c r="D38" s="5" t="n">
        <v>7235</v>
      </c>
    </row>
    <row r="39" spans="1:4">
      <c r="A39" s="4" t="s">
        <v>904</v>
      </c>
    </row>
    <row r="40" spans="1:4">
      <c r="A40" s="3" t="s">
        <v>892</v>
      </c>
    </row>
    <row r="41" spans="1:4">
      <c r="A41" s="4" t="s">
        <v>893</v>
      </c>
      <c r="B41" s="5" t="n">
        <v>3465</v>
      </c>
      <c r="C41" s="5" t="n">
        <v>2944</v>
      </c>
      <c r="D41" s="5" t="n">
        <v>2835</v>
      </c>
    </row>
    <row r="42" spans="1:4">
      <c r="A42" s="4" t="s">
        <v>894</v>
      </c>
      <c r="B42" s="5" t="n">
        <v>6907</v>
      </c>
      <c r="C42" s="5" t="n">
        <v>3465</v>
      </c>
      <c r="D42" s="5" t="n">
        <v>2944</v>
      </c>
    </row>
    <row r="43" spans="1:4">
      <c r="A43" s="4" t="s">
        <v>905</v>
      </c>
    </row>
    <row r="44" spans="1:4">
      <c r="A44" s="3" t="s">
        <v>892</v>
      </c>
    </row>
    <row r="45" spans="1:4">
      <c r="A45" s="4" t="s">
        <v>893</v>
      </c>
      <c r="B45" s="5" t="n">
        <v>3465</v>
      </c>
      <c r="C45" s="5" t="n">
        <v>3093</v>
      </c>
      <c r="D45" s="5" t="n">
        <v>2990</v>
      </c>
    </row>
    <row r="46" spans="1:4">
      <c r="A46" s="4" t="s">
        <v>896</v>
      </c>
      <c r="B46" s="5" t="n">
        <v>276</v>
      </c>
      <c r="C46" s="5" t="n">
        <v>8</v>
      </c>
      <c r="D46" s="5" t="n">
        <v>75</v>
      </c>
    </row>
    <row r="47" spans="1:4">
      <c r="A47" s="4" t="s">
        <v>897</v>
      </c>
      <c r="B47" s="5" t="n">
        <v>3414</v>
      </c>
      <c r="C47" s="5" t="n">
        <v>513</v>
      </c>
      <c r="D47" s="5" t="n">
        <v>612</v>
      </c>
    </row>
    <row r="48" spans="1:4">
      <c r="A48" s="4" t="s">
        <v>899</v>
      </c>
      <c r="B48" s="5" t="n">
        <v>-248</v>
      </c>
      <c r="C48" s="5" t="n">
        <v>-149</v>
      </c>
      <c r="D48" s="5" t="n">
        <v>-584</v>
      </c>
    </row>
    <row r="49" spans="1:4">
      <c r="A49" s="4" t="s">
        <v>894</v>
      </c>
      <c r="B49" s="5" t="n">
        <v>6907</v>
      </c>
      <c r="C49" s="5" t="n">
        <v>3465</v>
      </c>
      <c r="D49" s="5" t="n">
        <v>3093</v>
      </c>
    </row>
    <row r="50" spans="1:4">
      <c r="A50" s="4" t="s">
        <v>906</v>
      </c>
    </row>
    <row r="51" spans="1:4">
      <c r="A51" s="3" t="s">
        <v>892</v>
      </c>
    </row>
    <row r="52" spans="1:4">
      <c r="A52" s="4" t="s">
        <v>893</v>
      </c>
      <c r="C52" s="5" t="n">
        <v>149</v>
      </c>
      <c r="D52" s="5" t="n">
        <v>155</v>
      </c>
    </row>
    <row r="53" spans="1:4">
      <c r="A53" s="4" t="s">
        <v>899</v>
      </c>
      <c r="C53" s="5" t="n">
        <v>-149</v>
      </c>
      <c r="D53" s="5" t="n">
        <v>-6</v>
      </c>
    </row>
    <row r="54" spans="1:4">
      <c r="A54" s="4" t="s">
        <v>894</v>
      </c>
      <c r="D54" s="5" t="n">
        <v>149</v>
      </c>
    </row>
    <row r="55" spans="1:4">
      <c r="A55" s="4" t="s">
        <v>907</v>
      </c>
    </row>
    <row r="56" spans="1:4">
      <c r="A56" s="3" t="s">
        <v>892</v>
      </c>
    </row>
    <row r="57" spans="1:4">
      <c r="A57" s="4" t="s">
        <v>893</v>
      </c>
      <c r="B57" s="5" t="n">
        <v>867</v>
      </c>
      <c r="C57" s="5" t="n">
        <v>656</v>
      </c>
      <c r="D57" s="5" t="n">
        <v>550</v>
      </c>
    </row>
    <row r="58" spans="1:4">
      <c r="A58" s="4" t="s">
        <v>894</v>
      </c>
      <c r="B58" s="5" t="n">
        <v>1903</v>
      </c>
      <c r="C58" s="5" t="n">
        <v>867</v>
      </c>
      <c r="D58" s="5" t="n">
        <v>656</v>
      </c>
    </row>
    <row r="59" spans="1:4">
      <c r="A59" s="4" t="s">
        <v>908</v>
      </c>
    </row>
    <row r="60" spans="1:4">
      <c r="A60" s="3" t="s">
        <v>892</v>
      </c>
    </row>
    <row r="61" spans="1:4">
      <c r="A61" s="4" t="s">
        <v>893</v>
      </c>
      <c r="B61" s="5" t="n">
        <v>6830</v>
      </c>
      <c r="C61" s="5" t="n">
        <v>5494</v>
      </c>
      <c r="D61" s="5" t="n">
        <v>4260</v>
      </c>
    </row>
    <row r="62" spans="1:4">
      <c r="A62" s="4" t="s">
        <v>896</v>
      </c>
      <c r="B62" s="5" t="n">
        <v>765</v>
      </c>
      <c r="C62" s="5" t="n">
        <v>198</v>
      </c>
      <c r="D62" s="5" t="n">
        <v>171</v>
      </c>
    </row>
    <row r="63" spans="1:4">
      <c r="A63" s="4" t="s">
        <v>897</v>
      </c>
      <c r="B63" s="5" t="n">
        <v>6636</v>
      </c>
      <c r="C63" s="5" t="n">
        <v>953</v>
      </c>
      <c r="D63" s="5" t="n">
        <v>936</v>
      </c>
    </row>
    <row r="64" spans="1:4">
      <c r="A64" s="4" t="s">
        <v>898</v>
      </c>
      <c r="B64" s="5" t="n">
        <v>591</v>
      </c>
    </row>
    <row r="65" spans="1:4">
      <c r="A65" s="4" t="s">
        <v>899</v>
      </c>
      <c r="B65" s="5" t="n">
        <v>-100</v>
      </c>
      <c r="C65" s="5" t="n">
        <v>185</v>
      </c>
      <c r="D65" s="5" t="n">
        <v>127</v>
      </c>
    </row>
    <row r="66" spans="1:4">
      <c r="A66" s="4" t="s">
        <v>894</v>
      </c>
      <c r="B66" s="5" t="n">
        <v>14722</v>
      </c>
      <c r="C66" s="5" t="n">
        <v>6830</v>
      </c>
      <c r="D66" s="5" t="n">
        <v>5494</v>
      </c>
    </row>
    <row r="67" spans="1:4">
      <c r="A67" s="4" t="s">
        <v>909</v>
      </c>
    </row>
    <row r="68" spans="1:4">
      <c r="A68" s="3" t="s">
        <v>892</v>
      </c>
    </row>
    <row r="69" spans="1:4">
      <c r="A69" s="4" t="s">
        <v>893</v>
      </c>
      <c r="B69" s="5" t="n">
        <v>5963</v>
      </c>
      <c r="C69" s="5" t="n">
        <v>4838</v>
      </c>
      <c r="D69" s="5" t="n">
        <v>3710</v>
      </c>
    </row>
    <row r="70" spans="1:4">
      <c r="A70" s="4" t="s">
        <v>896</v>
      </c>
      <c r="B70" s="5" t="n">
        <v>559</v>
      </c>
      <c r="C70" s="5" t="n">
        <v>223</v>
      </c>
      <c r="D70" s="5" t="n">
        <v>280</v>
      </c>
    </row>
    <row r="71" spans="1:4">
      <c r="A71" s="4" t="s">
        <v>897</v>
      </c>
      <c r="B71" s="5" t="n">
        <v>6243</v>
      </c>
      <c r="C71" s="5" t="n">
        <v>885</v>
      </c>
      <c r="D71" s="5" t="n">
        <v>848</v>
      </c>
    </row>
    <row r="72" spans="1:4">
      <c r="A72" s="4" t="s">
        <v>898</v>
      </c>
      <c r="B72" s="5" t="n">
        <v>58</v>
      </c>
    </row>
    <row r="73" spans="1:4">
      <c r="A73" s="4" t="s">
        <v>899</v>
      </c>
      <c r="B73" s="5" t="n">
        <v>-4</v>
      </c>
      <c r="C73" s="5" t="n">
        <v>17</v>
      </c>
    </row>
    <row r="74" spans="1:4">
      <c r="A74" s="4" t="s">
        <v>894</v>
      </c>
      <c r="B74" s="6" t="n">
        <v>12819</v>
      </c>
      <c r="C74" s="6" t="n">
        <v>5963</v>
      </c>
      <c r="D74" s="6" t="n">
        <v>483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0</v>
      </c>
      <c r="B1" s="2" t="s">
        <v>35</v>
      </c>
      <c r="C1" s="2" t="s">
        <v>36</v>
      </c>
      <c r="D1" s="2" t="s">
        <v>37</v>
      </c>
    </row>
    <row r="2" spans="1:4">
      <c r="A2" s="3" t="s">
        <v>911</v>
      </c>
    </row>
    <row r="3" spans="1:4">
      <c r="A3" s="4" t="s">
        <v>912</v>
      </c>
      <c r="B3" s="6" t="n">
        <v>740103</v>
      </c>
      <c r="C3" s="6" t="n">
        <v>382630</v>
      </c>
      <c r="D3" s="6" t="n">
        <v>345679</v>
      </c>
    </row>
    <row r="4" spans="1:4">
      <c r="A4" s="4" t="s">
        <v>913</v>
      </c>
      <c r="B4" s="5" t="n">
        <v>-3955</v>
      </c>
      <c r="C4" s="5" t="n">
        <v>-1652</v>
      </c>
      <c r="D4" s="5" t="n">
        <v>-1380</v>
      </c>
    </row>
    <row r="5" spans="1:4">
      <c r="A5" s="4" t="s">
        <v>914</v>
      </c>
      <c r="B5" s="5" t="n">
        <v>-37061</v>
      </c>
      <c r="C5" s="5" t="n">
        <v>-26535</v>
      </c>
      <c r="D5" s="5" t="n">
        <v>-36285</v>
      </c>
    </row>
    <row r="6" spans="1:4">
      <c r="A6" s="4" t="s">
        <v>915</v>
      </c>
      <c r="B6" s="6" t="n">
        <v>699087</v>
      </c>
      <c r="C6" s="6" t="n">
        <v>354443</v>
      </c>
      <c r="D6" s="6" t="n">
        <v>30801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35</v>
      </c>
      <c r="C2" s="2" t="s">
        <v>36</v>
      </c>
      <c r="D2" s="2" t="s">
        <v>37</v>
      </c>
    </row>
    <row r="3" spans="1:4">
      <c r="A3" s="3" t="s">
        <v>917</v>
      </c>
    </row>
    <row r="4" spans="1:4">
      <c r="A4" s="4" t="s">
        <v>918</v>
      </c>
      <c r="B4" s="6" t="n">
        <v>354443</v>
      </c>
      <c r="C4" s="6" t="n">
        <v>308014</v>
      </c>
    </row>
    <row r="5" spans="1:4">
      <c r="A5" s="4" t="s">
        <v>919</v>
      </c>
      <c r="B5" s="5" t="n">
        <v>699087</v>
      </c>
      <c r="C5" s="5" t="n">
        <v>354443</v>
      </c>
      <c r="D5" s="6" t="n">
        <v>308014</v>
      </c>
    </row>
    <row r="6" spans="1:4">
      <c r="A6" s="4" t="s">
        <v>920</v>
      </c>
      <c r="B6" s="5" t="n">
        <v>500</v>
      </c>
    </row>
    <row r="7" spans="1:4">
      <c r="A7" s="4" t="s">
        <v>895</v>
      </c>
    </row>
    <row r="8" spans="1:4">
      <c r="A8" s="3" t="s">
        <v>917</v>
      </c>
    </row>
    <row r="9" spans="1:4">
      <c r="A9" s="4" t="s">
        <v>918</v>
      </c>
      <c r="B9" s="5" t="n">
        <v>1062055</v>
      </c>
      <c r="C9" s="5" t="n">
        <v>868411</v>
      </c>
      <c r="D9" s="5" t="n">
        <v>668198</v>
      </c>
    </row>
    <row r="10" spans="1:4">
      <c r="A10" s="4" t="s">
        <v>896</v>
      </c>
      <c r="B10" s="5" t="n">
        <v>83648</v>
      </c>
      <c r="C10" s="5" t="n">
        <v>53096</v>
      </c>
      <c r="D10" s="5" t="n">
        <v>65048</v>
      </c>
    </row>
    <row r="11" spans="1:4">
      <c r="A11" s="4" t="s">
        <v>897</v>
      </c>
      <c r="B11" s="5" t="n">
        <v>1098627</v>
      </c>
      <c r="C11" s="5" t="n">
        <v>154172</v>
      </c>
      <c r="D11" s="5" t="n">
        <v>147534</v>
      </c>
    </row>
    <row r="12" spans="1:4">
      <c r="A12" s="4" t="s">
        <v>898</v>
      </c>
      <c r="B12" s="5" t="n">
        <v>36802</v>
      </c>
    </row>
    <row r="13" spans="1:4">
      <c r="A13" s="4" t="s">
        <v>899</v>
      </c>
      <c r="B13" s="5" t="n">
        <v>-42741</v>
      </c>
      <c r="C13" s="5" t="n">
        <v>-13624</v>
      </c>
      <c r="D13" s="5" t="n">
        <v>-12369</v>
      </c>
    </row>
    <row r="14" spans="1:4">
      <c r="A14" s="4" t="s">
        <v>919</v>
      </c>
      <c r="C14" s="5" t="n">
        <v>1062055</v>
      </c>
      <c r="D14" s="5" t="n">
        <v>868411</v>
      </c>
    </row>
    <row r="15" spans="1:4">
      <c r="A15" s="4" t="s">
        <v>921</v>
      </c>
    </row>
    <row r="16" spans="1:4">
      <c r="A16" s="3" t="s">
        <v>917</v>
      </c>
    </row>
    <row r="17" spans="1:4">
      <c r="A17" s="4" t="s">
        <v>918</v>
      </c>
      <c r="B17" s="5" t="n">
        <v>679425</v>
      </c>
      <c r="C17" s="5" t="n">
        <v>522732</v>
      </c>
      <c r="D17" s="5" t="n">
        <v>394076</v>
      </c>
    </row>
    <row r="18" spans="1:4">
      <c r="A18" s="4" t="s">
        <v>896</v>
      </c>
      <c r="B18" s="5" t="n">
        <v>98869</v>
      </c>
      <c r="C18" s="5" t="n">
        <v>63467</v>
      </c>
      <c r="D18" s="5" t="n">
        <v>47629</v>
      </c>
    </row>
    <row r="19" spans="1:4">
      <c r="A19" s="4" t="s">
        <v>897</v>
      </c>
      <c r="B19" s="5" t="n">
        <v>727292</v>
      </c>
      <c r="C19" s="5" t="n">
        <v>97034</v>
      </c>
      <c r="D19" s="5" t="n">
        <v>88101</v>
      </c>
    </row>
    <row r="20" spans="1:4">
      <c r="A20" s="4" t="s">
        <v>898</v>
      </c>
      <c r="B20" s="5" t="n">
        <v>20536</v>
      </c>
    </row>
    <row r="21" spans="1:4">
      <c r="A21" s="4" t="s">
        <v>899</v>
      </c>
      <c r="B21" s="5" t="n">
        <v>-27834</v>
      </c>
      <c r="C21" s="5" t="n">
        <v>-3808</v>
      </c>
      <c r="D21" s="5" t="n">
        <v>-7074</v>
      </c>
    </row>
    <row r="22" spans="1:4">
      <c r="A22" s="4" t="s">
        <v>922</v>
      </c>
      <c r="B22" s="5" t="n">
        <v>2238391</v>
      </c>
    </row>
    <row r="23" spans="1:4">
      <c r="A23" s="4" t="s">
        <v>919</v>
      </c>
      <c r="B23" s="5" t="n">
        <v>1498288</v>
      </c>
      <c r="C23" s="5" t="n">
        <v>679425</v>
      </c>
      <c r="D23" s="5" t="n">
        <v>522732</v>
      </c>
    </row>
    <row r="24" spans="1:4">
      <c r="A24" s="4" t="s">
        <v>923</v>
      </c>
    </row>
    <row r="25" spans="1:4">
      <c r="A25" s="3" t="s">
        <v>917</v>
      </c>
    </row>
    <row r="26" spans="1:4">
      <c r="A26" s="4" t="s">
        <v>918</v>
      </c>
      <c r="B26" s="5" t="n">
        <v>382630</v>
      </c>
      <c r="C26" s="5" t="n">
        <v>345679</v>
      </c>
      <c r="D26" s="5" t="n">
        <v>274122</v>
      </c>
    </row>
    <row r="27" spans="1:4">
      <c r="A27" s="4" t="s">
        <v>919</v>
      </c>
      <c r="B27" s="5" t="n">
        <v>740103</v>
      </c>
      <c r="C27" s="5" t="n">
        <v>382630</v>
      </c>
      <c r="D27" s="5" t="n">
        <v>345679</v>
      </c>
    </row>
    <row r="28" spans="1:4">
      <c r="A28" s="4" t="s">
        <v>924</v>
      </c>
    </row>
    <row r="29" spans="1:4">
      <c r="A29" s="3" t="s">
        <v>917</v>
      </c>
    </row>
    <row r="30" spans="1:4">
      <c r="A30" s="4" t="s">
        <v>918</v>
      </c>
      <c r="B30" s="5" t="n">
        <v>21394</v>
      </c>
      <c r="C30" s="5" t="n">
        <v>18429</v>
      </c>
      <c r="D30" s="5" t="n">
        <v>13949</v>
      </c>
    </row>
    <row r="31" spans="1:4">
      <c r="A31" s="4" t="s">
        <v>896</v>
      </c>
      <c r="B31" s="5" t="n">
        <v>425</v>
      </c>
      <c r="C31" s="5" t="n">
        <v>49</v>
      </c>
      <c r="D31" s="5" t="n">
        <v>140</v>
      </c>
    </row>
    <row r="32" spans="1:4">
      <c r="A32" s="4" t="s">
        <v>897</v>
      </c>
      <c r="B32" s="5" t="n">
        <v>20845</v>
      </c>
      <c r="C32" s="5" t="n">
        <v>3028</v>
      </c>
      <c r="D32" s="5" t="n">
        <v>2975</v>
      </c>
    </row>
    <row r="33" spans="1:4">
      <c r="A33" s="4" t="s">
        <v>898</v>
      </c>
      <c r="B33" s="5" t="n">
        <v>5096</v>
      </c>
    </row>
    <row r="34" spans="1:4">
      <c r="A34" s="4" t="s">
        <v>899</v>
      </c>
      <c r="B34" s="5" t="n">
        <v>287</v>
      </c>
      <c r="C34" s="5" t="n">
        <v>-112</v>
      </c>
      <c r="D34" s="5" t="n">
        <v>1365</v>
      </c>
    </row>
    <row r="35" spans="1:4">
      <c r="A35" s="4" t="s">
        <v>919</v>
      </c>
      <c r="C35" s="5" t="n">
        <v>21394</v>
      </c>
      <c r="D35" s="5" t="n">
        <v>18429</v>
      </c>
    </row>
    <row r="36" spans="1:4">
      <c r="A36" s="4" t="s">
        <v>925</v>
      </c>
    </row>
    <row r="37" spans="1:4">
      <c r="A37" s="3" t="s">
        <v>917</v>
      </c>
    </row>
    <row r="38" spans="1:4">
      <c r="A38" s="4" t="s">
        <v>918</v>
      </c>
      <c r="B38" s="5" t="n">
        <v>9250</v>
      </c>
      <c r="C38" s="5" t="n">
        <v>7497</v>
      </c>
      <c r="D38" s="5" t="n">
        <v>5920</v>
      </c>
    </row>
    <row r="39" spans="1:4">
      <c r="A39" s="4" t="s">
        <v>896</v>
      </c>
      <c r="B39" s="5" t="n">
        <v>758</v>
      </c>
      <c r="C39" s="5" t="n">
        <v>437</v>
      </c>
      <c r="D39" s="5" t="n">
        <v>360</v>
      </c>
    </row>
    <row r="40" spans="1:4">
      <c r="A40" s="4" t="s">
        <v>897</v>
      </c>
      <c r="B40" s="5" t="n">
        <v>9356</v>
      </c>
      <c r="C40" s="5" t="n">
        <v>1303</v>
      </c>
      <c r="D40" s="5" t="n">
        <v>1257</v>
      </c>
    </row>
    <row r="41" spans="1:4">
      <c r="A41" s="4" t="s">
        <v>898</v>
      </c>
      <c r="B41" s="5" t="n">
        <v>2785</v>
      </c>
    </row>
    <row r="42" spans="1:4">
      <c r="A42" s="4" t="s">
        <v>899</v>
      </c>
      <c r="B42" s="5" t="n">
        <v>-35</v>
      </c>
      <c r="C42" s="5" t="n">
        <v>13</v>
      </c>
      <c r="D42" s="5" t="n">
        <v>-40</v>
      </c>
    </row>
    <row r="43" spans="1:4">
      <c r="A43" s="4" t="s">
        <v>922</v>
      </c>
      <c r="B43" s="5" t="n">
        <v>48047</v>
      </c>
    </row>
    <row r="44" spans="1:4">
      <c r="A44" s="4" t="s">
        <v>919</v>
      </c>
      <c r="B44" s="5" t="n">
        <v>22114</v>
      </c>
      <c r="C44" s="5" t="n">
        <v>9250</v>
      </c>
      <c r="D44" s="5" t="n">
        <v>7497</v>
      </c>
    </row>
    <row r="45" spans="1:4">
      <c r="A45" s="4" t="s">
        <v>926</v>
      </c>
    </row>
    <row r="46" spans="1:4">
      <c r="A46" s="3" t="s">
        <v>917</v>
      </c>
    </row>
    <row r="47" spans="1:4">
      <c r="A47" s="4" t="s">
        <v>918</v>
      </c>
      <c r="B47" s="5" t="n">
        <v>12144</v>
      </c>
      <c r="C47" s="5" t="n">
        <v>10932</v>
      </c>
      <c r="D47" s="5" t="n">
        <v>8029</v>
      </c>
    </row>
    <row r="48" spans="1:4">
      <c r="A48" s="4" t="s">
        <v>919</v>
      </c>
      <c r="B48" s="5" t="n">
        <v>25933</v>
      </c>
      <c r="C48" s="5" t="n">
        <v>12144</v>
      </c>
      <c r="D48" s="5" t="n">
        <v>10932</v>
      </c>
    </row>
    <row r="49" spans="1:4">
      <c r="A49" s="4" t="s">
        <v>927</v>
      </c>
    </row>
    <row r="50" spans="1:4">
      <c r="A50" s="3" t="s">
        <v>917</v>
      </c>
    </row>
    <row r="51" spans="1:4">
      <c r="A51" s="4" t="s">
        <v>918</v>
      </c>
      <c r="B51" s="5" t="n">
        <v>775353</v>
      </c>
      <c r="C51" s="5" t="n">
        <v>625628</v>
      </c>
      <c r="D51" s="5" t="n">
        <v>458066</v>
      </c>
    </row>
    <row r="52" spans="1:4">
      <c r="A52" s="4" t="s">
        <v>896</v>
      </c>
      <c r="B52" s="5" t="n">
        <v>-10216</v>
      </c>
      <c r="C52" s="5" t="n">
        <v>-4370</v>
      </c>
      <c r="D52" s="5" t="n">
        <v>3831</v>
      </c>
    </row>
    <row r="53" spans="1:4">
      <c r="A53" s="4" t="s">
        <v>897</v>
      </c>
      <c r="B53" s="5" t="n">
        <v>808772</v>
      </c>
      <c r="C53" s="5" t="n">
        <v>113481</v>
      </c>
      <c r="D53" s="5" t="n">
        <v>104086</v>
      </c>
    </row>
    <row r="54" spans="1:4">
      <c r="A54" s="4" t="s">
        <v>898</v>
      </c>
      <c r="B54" s="5" t="n">
        <v>152</v>
      </c>
    </row>
    <row r="55" spans="1:4">
      <c r="A55" s="4" t="s">
        <v>899</v>
      </c>
      <c r="B55" s="5" t="n">
        <v>30807</v>
      </c>
      <c r="C55" s="5" t="n">
        <v>40614</v>
      </c>
      <c r="D55" s="5" t="n">
        <v>59645</v>
      </c>
    </row>
    <row r="56" spans="1:4">
      <c r="A56" s="4" t="s">
        <v>919</v>
      </c>
      <c r="C56" s="5" t="n">
        <v>775353</v>
      </c>
      <c r="D56" s="5" t="n">
        <v>625628</v>
      </c>
    </row>
    <row r="57" spans="1:4">
      <c r="A57" s="4" t="s">
        <v>928</v>
      </c>
    </row>
    <row r="58" spans="1:4">
      <c r="A58" s="3" t="s">
        <v>917</v>
      </c>
    </row>
    <row r="59" spans="1:4">
      <c r="A59" s="4" t="s">
        <v>918</v>
      </c>
      <c r="B59" s="5" t="n">
        <v>566334</v>
      </c>
      <c r="C59" s="5" t="n">
        <v>432002</v>
      </c>
      <c r="D59" s="5" t="n">
        <v>324922</v>
      </c>
    </row>
    <row r="60" spans="1:4">
      <c r="A60" s="4" t="s">
        <v>896</v>
      </c>
      <c r="B60" s="5" t="n">
        <v>82939</v>
      </c>
      <c r="C60" s="5" t="n">
        <v>54980</v>
      </c>
      <c r="D60" s="5" t="n">
        <v>40729</v>
      </c>
    </row>
    <row r="61" spans="1:4">
      <c r="A61" s="4" t="s">
        <v>897</v>
      </c>
      <c r="B61" s="5" t="n">
        <v>609973</v>
      </c>
      <c r="C61" s="5" t="n">
        <v>81108</v>
      </c>
      <c r="D61" s="5" t="n">
        <v>73288</v>
      </c>
    </row>
    <row r="62" spans="1:4">
      <c r="A62" s="4" t="s">
        <v>898</v>
      </c>
      <c r="B62" s="5" t="n">
        <v>141</v>
      </c>
    </row>
    <row r="63" spans="1:4">
      <c r="A63" s="4" t="s">
        <v>899</v>
      </c>
      <c r="B63" s="5" t="n">
        <v>-27457</v>
      </c>
      <c r="C63" s="5" t="n">
        <v>-1756</v>
      </c>
      <c r="D63" s="5" t="n">
        <v>-6937</v>
      </c>
    </row>
    <row r="64" spans="1:4">
      <c r="A64" s="4" t="s">
        <v>922</v>
      </c>
      <c r="B64" s="5" t="n">
        <v>1604868</v>
      </c>
    </row>
    <row r="65" spans="1:4">
      <c r="A65" s="4" t="s">
        <v>919</v>
      </c>
      <c r="B65" s="5" t="n">
        <v>1231930</v>
      </c>
      <c r="C65" s="5" t="n">
        <v>566334</v>
      </c>
      <c r="D65" s="5" t="n">
        <v>432002</v>
      </c>
    </row>
    <row r="66" spans="1:4">
      <c r="A66" s="4" t="s">
        <v>929</v>
      </c>
    </row>
    <row r="67" spans="1:4">
      <c r="A67" s="3" t="s">
        <v>917</v>
      </c>
    </row>
    <row r="68" spans="1:4">
      <c r="A68" s="4" t="s">
        <v>918</v>
      </c>
      <c r="B68" s="5" t="n">
        <v>209019</v>
      </c>
      <c r="C68" s="5" t="n">
        <v>193626</v>
      </c>
      <c r="D68" s="5" t="n">
        <v>133144</v>
      </c>
    </row>
    <row r="69" spans="1:4">
      <c r="A69" s="4" t="s">
        <v>919</v>
      </c>
      <c r="B69" s="5" t="n">
        <v>372938</v>
      </c>
      <c r="C69" s="5" t="n">
        <v>209019</v>
      </c>
      <c r="D69" s="5" t="n">
        <v>193626</v>
      </c>
    </row>
    <row r="70" spans="1:4">
      <c r="A70" s="4" t="s">
        <v>930</v>
      </c>
    </row>
    <row r="71" spans="1:4">
      <c r="A71" s="3" t="s">
        <v>917</v>
      </c>
    </row>
    <row r="72" spans="1:4">
      <c r="A72" s="4" t="s">
        <v>918</v>
      </c>
      <c r="B72" s="5" t="n">
        <v>134675</v>
      </c>
      <c r="C72" s="5" t="n">
        <v>112560</v>
      </c>
      <c r="D72" s="5" t="n">
        <v>69429</v>
      </c>
    </row>
    <row r="73" spans="1:4">
      <c r="A73" s="4" t="s">
        <v>896</v>
      </c>
      <c r="B73" s="5" t="n">
        <v>370</v>
      </c>
      <c r="C73" s="5" t="n">
        <v>103</v>
      </c>
      <c r="D73" s="5" t="n">
        <v>1</v>
      </c>
    </row>
    <row r="74" spans="1:4">
      <c r="A74" s="4" t="s">
        <v>897</v>
      </c>
      <c r="B74" s="5" t="n">
        <v>138924</v>
      </c>
      <c r="C74" s="5" t="n">
        <v>19728</v>
      </c>
      <c r="D74" s="5" t="n">
        <v>16601</v>
      </c>
    </row>
    <row r="75" spans="1:4">
      <c r="A75" s="4" t="s">
        <v>899</v>
      </c>
      <c r="B75" s="5" t="n">
        <v>6482</v>
      </c>
      <c r="C75" s="5" t="n">
        <v>2284</v>
      </c>
      <c r="D75" s="5" t="n">
        <v>26529</v>
      </c>
    </row>
    <row r="76" spans="1:4">
      <c r="A76" s="4" t="s">
        <v>919</v>
      </c>
      <c r="C76" s="5" t="n">
        <v>134675</v>
      </c>
      <c r="D76" s="5" t="n">
        <v>112560</v>
      </c>
    </row>
    <row r="77" spans="1:4">
      <c r="A77" s="4" t="s">
        <v>931</v>
      </c>
    </row>
    <row r="78" spans="1:4">
      <c r="A78" s="3" t="s">
        <v>917</v>
      </c>
    </row>
    <row r="79" spans="1:4">
      <c r="A79" s="4" t="s">
        <v>918</v>
      </c>
      <c r="B79" s="5" t="n">
        <v>69160</v>
      </c>
      <c r="C79" s="5" t="n">
        <v>54735</v>
      </c>
      <c r="D79" s="5" t="n">
        <v>41138</v>
      </c>
    </row>
    <row r="80" spans="1:4">
      <c r="A80" s="4" t="s">
        <v>896</v>
      </c>
      <c r="B80" s="5" t="n">
        <v>9517</v>
      </c>
      <c r="C80" s="5" t="n">
        <v>5395</v>
      </c>
      <c r="D80" s="5" t="n">
        <v>4312</v>
      </c>
    </row>
    <row r="81" spans="1:4">
      <c r="A81" s="4" t="s">
        <v>897</v>
      </c>
      <c r="B81" s="5" t="n">
        <v>73643</v>
      </c>
      <c r="C81" s="5" t="n">
        <v>9983</v>
      </c>
      <c r="D81" s="5" t="n">
        <v>9288</v>
      </c>
    </row>
    <row r="82" spans="1:4">
      <c r="A82" s="4" t="s">
        <v>899</v>
      </c>
      <c r="B82" s="5" t="n">
        <v>-25</v>
      </c>
      <c r="C82" s="5" t="n">
        <v>-953</v>
      </c>
      <c r="D82" s="5" t="n">
        <v>-3</v>
      </c>
    </row>
    <row r="83" spans="1:4">
      <c r="A83" s="4" t="s">
        <v>922</v>
      </c>
      <c r="B83" s="5" t="n">
        <v>280451</v>
      </c>
    </row>
    <row r="84" spans="1:4">
      <c r="A84" s="4" t="s">
        <v>919</v>
      </c>
      <c r="B84" s="5" t="n">
        <v>152295</v>
      </c>
      <c r="C84" s="5" t="n">
        <v>69160</v>
      </c>
      <c r="D84" s="5" t="n">
        <v>54735</v>
      </c>
    </row>
    <row r="85" spans="1:4">
      <c r="A85" s="4" t="s">
        <v>932</v>
      </c>
    </row>
    <row r="86" spans="1:4">
      <c r="A86" s="3" t="s">
        <v>917</v>
      </c>
    </row>
    <row r="87" spans="1:4">
      <c r="A87" s="4" t="s">
        <v>918</v>
      </c>
      <c r="B87" s="5" t="n">
        <v>65515</v>
      </c>
      <c r="C87" s="5" t="n">
        <v>57825</v>
      </c>
      <c r="D87" s="5" t="n">
        <v>28291</v>
      </c>
    </row>
    <row r="88" spans="1:4">
      <c r="A88" s="4" t="s">
        <v>919</v>
      </c>
      <c r="B88" s="5" t="n">
        <v>128156</v>
      </c>
      <c r="C88" s="5" t="n">
        <v>65515</v>
      </c>
      <c r="D88" s="5" t="n">
        <v>57825</v>
      </c>
    </row>
    <row r="89" spans="1:4">
      <c r="A89" s="4" t="s">
        <v>933</v>
      </c>
    </row>
    <row r="90" spans="1:4">
      <c r="A90" s="3" t="s">
        <v>917</v>
      </c>
    </row>
    <row r="91" spans="1:4">
      <c r="A91" s="4" t="s">
        <v>918</v>
      </c>
      <c r="B91" s="5" t="n">
        <v>7614</v>
      </c>
      <c r="C91" s="5" t="n">
        <v>5551</v>
      </c>
      <c r="D91" s="5" t="n">
        <v>3650</v>
      </c>
    </row>
    <row r="92" spans="1:4">
      <c r="A92" s="4" t="s">
        <v>896</v>
      </c>
      <c r="B92" s="5" t="n">
        <v>38</v>
      </c>
      <c r="C92" s="5" t="n">
        <v>66</v>
      </c>
      <c r="D92" s="5" t="n">
        <v>3</v>
      </c>
    </row>
    <row r="93" spans="1:4">
      <c r="A93" s="4" t="s">
        <v>897</v>
      </c>
      <c r="B93" s="5" t="n">
        <v>7400</v>
      </c>
      <c r="C93" s="5" t="n">
        <v>1032</v>
      </c>
      <c r="D93" s="5" t="n">
        <v>802</v>
      </c>
    </row>
    <row r="94" spans="1:4">
      <c r="A94" s="4" t="s">
        <v>898</v>
      </c>
      <c r="B94" s="5" t="n">
        <v>797</v>
      </c>
    </row>
    <row r="95" spans="1:4">
      <c r="A95" s="4" t="s">
        <v>899</v>
      </c>
      <c r="B95" s="5" t="n">
        <v>313</v>
      </c>
      <c r="C95" s="5" t="n">
        <v>965</v>
      </c>
      <c r="D95" s="5" t="n">
        <v>1096</v>
      </c>
    </row>
    <row r="96" spans="1:4">
      <c r="A96" s="4" t="s">
        <v>919</v>
      </c>
      <c r="C96" s="5" t="n">
        <v>7614</v>
      </c>
      <c r="D96" s="5" t="n">
        <v>5551</v>
      </c>
    </row>
    <row r="97" spans="1:4">
      <c r="A97" s="4" t="s">
        <v>934</v>
      </c>
    </row>
    <row r="98" spans="1:4">
      <c r="A98" s="3" t="s">
        <v>917</v>
      </c>
    </row>
    <row r="99" spans="1:4">
      <c r="A99" s="4" t="s">
        <v>918</v>
      </c>
      <c r="B99" s="5" t="n">
        <v>4512</v>
      </c>
      <c r="C99" s="5" t="n">
        <v>3285</v>
      </c>
      <c r="D99" s="5" t="n">
        <v>2392</v>
      </c>
    </row>
    <row r="100" spans="1:4">
      <c r="A100" s="4" t="s">
        <v>896</v>
      </c>
      <c r="B100" s="5" t="n">
        <v>960</v>
      </c>
      <c r="C100" s="5" t="n">
        <v>602</v>
      </c>
      <c r="D100" s="5" t="n">
        <v>414</v>
      </c>
    </row>
    <row r="101" spans="1:4">
      <c r="A101" s="4" t="s">
        <v>897</v>
      </c>
      <c r="B101" s="5" t="n">
        <v>4639</v>
      </c>
      <c r="C101" s="5" t="n">
        <v>609</v>
      </c>
      <c r="D101" s="5" t="n">
        <v>516</v>
      </c>
    </row>
    <row r="102" spans="1:4">
      <c r="A102" s="4" t="s">
        <v>898</v>
      </c>
      <c r="B102" s="5" t="n">
        <v>565</v>
      </c>
    </row>
    <row r="103" spans="1:4">
      <c r="A103" s="4" t="s">
        <v>899</v>
      </c>
      <c r="B103" s="5" t="n">
        <v>-97</v>
      </c>
      <c r="C103" s="5" t="n">
        <v>16</v>
      </c>
      <c r="D103" s="5" t="n">
        <v>-37</v>
      </c>
    </row>
    <row r="104" spans="1:4">
      <c r="A104" s="4" t="s">
        <v>922</v>
      </c>
      <c r="B104" s="5" t="n">
        <v>16162</v>
      </c>
    </row>
    <row r="105" spans="1:4">
      <c r="A105" s="4" t="s">
        <v>919</v>
      </c>
      <c r="B105" s="5" t="n">
        <v>10579</v>
      </c>
      <c r="C105" s="5" t="n">
        <v>4512</v>
      </c>
      <c r="D105" s="5" t="n">
        <v>3285</v>
      </c>
    </row>
    <row r="106" spans="1:4">
      <c r="A106" s="4" t="s">
        <v>935</v>
      </c>
    </row>
    <row r="107" spans="1:4">
      <c r="A107" s="3" t="s">
        <v>917</v>
      </c>
    </row>
    <row r="108" spans="1:4">
      <c r="A108" s="4" t="s">
        <v>918</v>
      </c>
      <c r="B108" s="5" t="n">
        <v>3102</v>
      </c>
      <c r="C108" s="5" t="n">
        <v>2266</v>
      </c>
      <c r="D108" s="5" t="n">
        <v>1258</v>
      </c>
    </row>
    <row r="109" spans="1:4">
      <c r="A109" s="4" t="s">
        <v>919</v>
      </c>
      <c r="B109" s="5" t="n">
        <v>5583</v>
      </c>
      <c r="C109" s="5" t="n">
        <v>3102</v>
      </c>
      <c r="D109" s="5" t="n">
        <v>2266</v>
      </c>
    </row>
    <row r="110" spans="1:4">
      <c r="A110" s="4" t="s">
        <v>936</v>
      </c>
    </row>
    <row r="111" spans="1:4">
      <c r="A111" s="3" t="s">
        <v>917</v>
      </c>
    </row>
    <row r="112" spans="1:4">
      <c r="A112" s="4" t="s">
        <v>918</v>
      </c>
      <c r="B112" s="5" t="n">
        <v>15993</v>
      </c>
      <c r="C112" s="5" t="n">
        <v>14239</v>
      </c>
      <c r="D112" s="5" t="n">
        <v>13478</v>
      </c>
    </row>
    <row r="113" spans="1:4">
      <c r="A113" s="4" t="s">
        <v>896</v>
      </c>
      <c r="B113" s="5" t="n">
        <v>19885</v>
      </c>
      <c r="C113" s="5" t="n">
        <v>7394</v>
      </c>
      <c r="D113" s="5" t="n">
        <v>6968</v>
      </c>
    </row>
    <row r="114" spans="1:4">
      <c r="A114" s="4" t="s">
        <v>897</v>
      </c>
      <c r="B114" s="5" t="n">
        <v>15332</v>
      </c>
      <c r="C114" s="5" t="n">
        <v>2101</v>
      </c>
      <c r="D114" s="5" t="n">
        <v>2494</v>
      </c>
    </row>
    <row r="115" spans="1:4">
      <c r="A115" s="4" t="s">
        <v>898</v>
      </c>
      <c r="B115" s="5" t="n">
        <v>1107</v>
      </c>
    </row>
    <row r="116" spans="1:4">
      <c r="A116" s="4" t="s">
        <v>899</v>
      </c>
      <c r="B116" s="5" t="n">
        <v>-17327</v>
      </c>
      <c r="C116" s="5" t="n">
        <v>-7741</v>
      </c>
      <c r="D116" s="5" t="n">
        <v>-8701</v>
      </c>
    </row>
    <row r="117" spans="1:4">
      <c r="A117" s="4" t="s">
        <v>919</v>
      </c>
      <c r="C117" s="5" t="n">
        <v>15993</v>
      </c>
      <c r="D117" s="5" t="n">
        <v>14239</v>
      </c>
    </row>
    <row r="118" spans="1:4">
      <c r="A118" s="4" t="s">
        <v>937</v>
      </c>
    </row>
    <row r="119" spans="1:4">
      <c r="A119" s="3" t="s">
        <v>917</v>
      </c>
    </row>
    <row r="120" spans="1:4">
      <c r="A120" s="4" t="s">
        <v>922</v>
      </c>
      <c r="B120" s="5" t="n">
        <v>34990</v>
      </c>
    </row>
    <row r="121" spans="1:4">
      <c r="A121" s="4" t="s">
        <v>938</v>
      </c>
    </row>
    <row r="122" spans="1:4">
      <c r="A122" s="3" t="s">
        <v>917</v>
      </c>
    </row>
    <row r="123" spans="1:4">
      <c r="A123" s="4" t="s">
        <v>918</v>
      </c>
      <c r="B123" s="5" t="n">
        <v>15993</v>
      </c>
      <c r="C123" s="5" t="n">
        <v>14239</v>
      </c>
      <c r="D123" s="5" t="n">
        <v>13478</v>
      </c>
    </row>
    <row r="124" spans="1:4">
      <c r="A124" s="4" t="s">
        <v>919</v>
      </c>
      <c r="B124" s="5" t="n">
        <v>34990</v>
      </c>
      <c r="C124" s="5" t="n">
        <v>15993</v>
      </c>
      <c r="D124" s="5" t="n">
        <v>14239</v>
      </c>
    </row>
    <row r="125" spans="1:4">
      <c r="A125" s="4" t="s">
        <v>939</v>
      </c>
    </row>
    <row r="126" spans="1:4">
      <c r="A126" s="3" t="s">
        <v>917</v>
      </c>
    </row>
    <row r="127" spans="1:4">
      <c r="A127" s="4" t="s">
        <v>918</v>
      </c>
      <c r="B127" s="5" t="n">
        <v>59529</v>
      </c>
      <c r="C127" s="5" t="n">
        <v>52673</v>
      </c>
      <c r="D127" s="5" t="n">
        <v>76803</v>
      </c>
    </row>
    <row r="128" spans="1:4">
      <c r="A128" s="4" t="s">
        <v>896</v>
      </c>
      <c r="B128" s="5" t="n">
        <v>67264</v>
      </c>
      <c r="C128" s="5" t="n">
        <v>47453</v>
      </c>
      <c r="D128" s="5" t="n">
        <v>52610</v>
      </c>
    </row>
    <row r="129" spans="1:4">
      <c r="A129" s="4" t="s">
        <v>897</v>
      </c>
      <c r="B129" s="5" t="n">
        <v>61084</v>
      </c>
      <c r="C129" s="5" t="n">
        <v>8568</v>
      </c>
      <c r="D129" s="5" t="n">
        <v>14602</v>
      </c>
    </row>
    <row r="130" spans="1:4">
      <c r="A130" s="4" t="s">
        <v>898</v>
      </c>
      <c r="B130" s="5" t="n">
        <v>792</v>
      </c>
    </row>
    <row r="131" spans="1:4">
      <c r="A131" s="4" t="s">
        <v>899</v>
      </c>
      <c r="B131" s="5" t="n">
        <v>-64288</v>
      </c>
      <c r="C131" s="5" t="n">
        <v>-49165</v>
      </c>
      <c r="D131" s="5" t="n">
        <v>-91342</v>
      </c>
    </row>
    <row r="132" spans="1:4">
      <c r="A132" s="4" t="s">
        <v>919</v>
      </c>
      <c r="C132" s="5" t="n">
        <v>59529</v>
      </c>
      <c r="D132" s="5" t="n">
        <v>52673</v>
      </c>
    </row>
    <row r="133" spans="1:4">
      <c r="A133" s="4" t="s">
        <v>940</v>
      </c>
    </row>
    <row r="134" spans="1:4">
      <c r="A134" s="3" t="s">
        <v>917</v>
      </c>
    </row>
    <row r="135" spans="1:4">
      <c r="A135" s="4" t="s">
        <v>922</v>
      </c>
      <c r="B135" s="5" t="n">
        <v>124381</v>
      </c>
    </row>
    <row r="136" spans="1:4">
      <c r="A136" s="4" t="s">
        <v>941</v>
      </c>
    </row>
    <row r="137" spans="1:4">
      <c r="A137" s="3" t="s">
        <v>917</v>
      </c>
    </row>
    <row r="138" spans="1:4">
      <c r="A138" s="4" t="s">
        <v>918</v>
      </c>
      <c r="B138" s="5" t="n">
        <v>59529</v>
      </c>
      <c r="C138" s="5" t="n">
        <v>52673</v>
      </c>
      <c r="D138" s="5" t="n">
        <v>76803</v>
      </c>
    </row>
    <row r="139" spans="1:4">
      <c r="A139" s="4" t="s">
        <v>919</v>
      </c>
      <c r="B139" s="5" t="n">
        <v>124381</v>
      </c>
      <c r="C139" s="5" t="n">
        <v>59529</v>
      </c>
      <c r="D139" s="5" t="n">
        <v>52673</v>
      </c>
    </row>
    <row r="140" spans="1:4">
      <c r="A140" s="4" t="s">
        <v>942</v>
      </c>
    </row>
    <row r="141" spans="1:4">
      <c r="A141" s="3" t="s">
        <v>917</v>
      </c>
    </row>
    <row r="142" spans="1:4">
      <c r="A142" s="4" t="s">
        <v>918</v>
      </c>
      <c r="B142" s="5" t="n">
        <v>2871</v>
      </c>
      <c r="C142" s="5" t="n">
        <v>1978</v>
      </c>
      <c r="D142" s="5" t="n">
        <v>3647</v>
      </c>
    </row>
    <row r="143" spans="1:4">
      <c r="A143" s="4" t="s">
        <v>896</v>
      </c>
      <c r="B143" s="5" t="n">
        <v>5438</v>
      </c>
      <c r="C143" s="5" t="n">
        <v>2207</v>
      </c>
      <c r="D143" s="5" t="n">
        <v>1392</v>
      </c>
    </row>
    <row r="144" spans="1:4">
      <c r="A144" s="4" t="s">
        <v>897</v>
      </c>
      <c r="B144" s="5" t="n">
        <v>3851</v>
      </c>
      <c r="C144" s="5" t="n">
        <v>373</v>
      </c>
      <c r="D144" s="5" t="n">
        <v>626</v>
      </c>
    </row>
    <row r="145" spans="1:4">
      <c r="A145" s="4" t="s">
        <v>899</v>
      </c>
      <c r="B145" s="5" t="n">
        <v>-4188</v>
      </c>
      <c r="C145" s="5" t="n">
        <v>-1687</v>
      </c>
      <c r="D145" s="5" t="n">
        <v>-3687</v>
      </c>
    </row>
    <row r="146" spans="1:4">
      <c r="A146" s="4" t="s">
        <v>919</v>
      </c>
      <c r="C146" s="5" t="n">
        <v>2871</v>
      </c>
      <c r="D146" s="5" t="n">
        <v>1978</v>
      </c>
    </row>
    <row r="147" spans="1:4">
      <c r="A147" s="4" t="s">
        <v>943</v>
      </c>
    </row>
    <row r="148" spans="1:4">
      <c r="A148" s="3" t="s">
        <v>917</v>
      </c>
    </row>
    <row r="149" spans="1:4">
      <c r="A149" s="4" t="s">
        <v>922</v>
      </c>
      <c r="B149" s="5" t="n">
        <v>7972</v>
      </c>
    </row>
    <row r="150" spans="1:4">
      <c r="A150" s="4" t="s">
        <v>944</v>
      </c>
    </row>
    <row r="151" spans="1:4">
      <c r="A151" s="3" t="s">
        <v>917</v>
      </c>
    </row>
    <row r="152" spans="1:4">
      <c r="A152" s="4" t="s">
        <v>918</v>
      </c>
      <c r="B152" s="5" t="n">
        <v>2871</v>
      </c>
      <c r="C152" s="5" t="n">
        <v>1978</v>
      </c>
      <c r="D152" s="5" t="n">
        <v>3647</v>
      </c>
    </row>
    <row r="153" spans="1:4">
      <c r="A153" s="4" t="s">
        <v>919</v>
      </c>
      <c r="B153" s="5" t="n">
        <v>7972</v>
      </c>
      <c r="C153" s="5" t="n">
        <v>2871</v>
      </c>
      <c r="D153" s="5" t="n">
        <v>1978</v>
      </c>
    </row>
    <row r="154" spans="1:4">
      <c r="A154" s="4" t="s">
        <v>945</v>
      </c>
    </row>
    <row r="155" spans="1:4">
      <c r="A155" s="3" t="s">
        <v>917</v>
      </c>
    </row>
    <row r="156" spans="1:4">
      <c r="A156" s="4" t="s">
        <v>918</v>
      </c>
      <c r="B156" s="5" t="n">
        <v>10454</v>
      </c>
      <c r="C156" s="5" t="n">
        <v>8089</v>
      </c>
      <c r="D156" s="5" t="n">
        <v>5603</v>
      </c>
    </row>
    <row r="157" spans="1:4">
      <c r="A157" s="4" t="s">
        <v>896</v>
      </c>
      <c r="B157" s="5" t="n">
        <v>59</v>
      </c>
      <c r="C157" s="5" t="n">
        <v>20</v>
      </c>
      <c r="D157" s="5" t="n">
        <v>25</v>
      </c>
    </row>
    <row r="158" spans="1:4">
      <c r="A158" s="4" t="s">
        <v>897</v>
      </c>
      <c r="B158" s="5" t="n">
        <v>10935</v>
      </c>
      <c r="C158" s="5" t="n">
        <v>1466</v>
      </c>
      <c r="D158" s="5" t="n">
        <v>1260</v>
      </c>
    </row>
    <row r="159" spans="1:4">
      <c r="A159" s="4" t="s">
        <v>898</v>
      </c>
      <c r="B159" s="5" t="n">
        <v>1371</v>
      </c>
    </row>
    <row r="160" spans="1:4">
      <c r="A160" s="4" t="s">
        <v>899</v>
      </c>
      <c r="B160" s="5" t="n">
        <v>1898</v>
      </c>
      <c r="C160" s="5" t="n">
        <v>879</v>
      </c>
      <c r="D160" s="5" t="n">
        <v>1201</v>
      </c>
    </row>
    <row r="161" spans="1:4">
      <c r="A161" s="4" t="s">
        <v>919</v>
      </c>
      <c r="C161" s="5" t="n">
        <v>10454</v>
      </c>
      <c r="D161" s="5" t="n">
        <v>8089</v>
      </c>
    </row>
    <row r="162" spans="1:4">
      <c r="A162" s="4" t="s">
        <v>946</v>
      </c>
    </row>
    <row r="163" spans="1:4">
      <c r="A163" s="3" t="s">
        <v>917</v>
      </c>
    </row>
    <row r="164" spans="1:4">
      <c r="A164" s="4" t="s">
        <v>918</v>
      </c>
      <c r="B164" s="5" t="n">
        <v>8686</v>
      </c>
      <c r="C164" s="5" t="n">
        <v>6401</v>
      </c>
      <c r="D164" s="5" t="n">
        <v>4699</v>
      </c>
    </row>
    <row r="165" spans="1:4">
      <c r="A165" s="4" t="s">
        <v>896</v>
      </c>
      <c r="B165" s="5" t="n">
        <v>1561</v>
      </c>
      <c r="C165" s="5" t="n">
        <v>717</v>
      </c>
      <c r="D165" s="5" t="n">
        <v>668</v>
      </c>
    </row>
    <row r="166" spans="1:4">
      <c r="A166" s="4" t="s">
        <v>897</v>
      </c>
      <c r="B166" s="5" t="n">
        <v>9158</v>
      </c>
      <c r="C166" s="5" t="n">
        <v>1196</v>
      </c>
      <c r="D166" s="5" t="n">
        <v>1052</v>
      </c>
    </row>
    <row r="167" spans="1:4">
      <c r="A167" s="4" t="s">
        <v>898</v>
      </c>
      <c r="B167" s="5" t="n">
        <v>1309</v>
      </c>
    </row>
    <row r="168" spans="1:4">
      <c r="A168" s="4" t="s">
        <v>899</v>
      </c>
      <c r="B168" s="5" t="n">
        <v>-7</v>
      </c>
      <c r="C168" s="5" t="n">
        <v>372</v>
      </c>
      <c r="D168" s="5" t="n">
        <v>-18</v>
      </c>
    </row>
    <row r="169" spans="1:4">
      <c r="A169" s="4" t="s">
        <v>922</v>
      </c>
      <c r="B169" s="5" t="n">
        <v>24717</v>
      </c>
    </row>
    <row r="170" spans="1:4">
      <c r="A170" s="4" t="s">
        <v>919</v>
      </c>
      <c r="B170" s="5" t="n">
        <v>20707</v>
      </c>
      <c r="C170" s="5" t="n">
        <v>8686</v>
      </c>
      <c r="D170" s="5" t="n">
        <v>6401</v>
      </c>
    </row>
    <row r="171" spans="1:4">
      <c r="A171" s="4" t="s">
        <v>947</v>
      </c>
    </row>
    <row r="172" spans="1:4">
      <c r="A172" s="3" t="s">
        <v>917</v>
      </c>
    </row>
    <row r="173" spans="1:4">
      <c r="A173" s="4" t="s">
        <v>918</v>
      </c>
      <c r="B173" s="5" t="n">
        <v>1768</v>
      </c>
      <c r="C173" s="5" t="n">
        <v>1688</v>
      </c>
      <c r="D173" s="5" t="n">
        <v>904</v>
      </c>
    </row>
    <row r="174" spans="1:4">
      <c r="A174" s="4" t="s">
        <v>919</v>
      </c>
      <c r="B174" s="5" t="n">
        <v>4010</v>
      </c>
      <c r="C174" s="5" t="n">
        <v>1768</v>
      </c>
      <c r="D174" s="5" t="n">
        <v>1688</v>
      </c>
    </row>
    <row r="175" spans="1:4">
      <c r="A175" s="4" t="s">
        <v>948</v>
      </c>
    </row>
    <row r="176" spans="1:4">
      <c r="A176" s="3" t="s">
        <v>917</v>
      </c>
    </row>
    <row r="177" spans="1:4">
      <c r="A177" s="4" t="s">
        <v>918</v>
      </c>
      <c r="B177" s="5" t="n">
        <v>18788</v>
      </c>
      <c r="C177" s="5" t="n">
        <v>14346</v>
      </c>
      <c r="D177" s="5" t="n">
        <v>10778</v>
      </c>
    </row>
    <row r="178" spans="1:4">
      <c r="A178" s="4" t="s">
        <v>897</v>
      </c>
      <c r="B178" s="5" t="n">
        <v>20016</v>
      </c>
      <c r="C178" s="5" t="n">
        <v>2744</v>
      </c>
      <c r="D178" s="5" t="n">
        <v>2430</v>
      </c>
    </row>
    <row r="179" spans="1:4">
      <c r="A179" s="4" t="s">
        <v>899</v>
      </c>
      <c r="B179" s="5" t="n">
        <v>2194</v>
      </c>
      <c r="C179" s="5" t="n">
        <v>1698</v>
      </c>
      <c r="D179" s="5" t="n">
        <v>1138</v>
      </c>
    </row>
    <row r="180" spans="1:4">
      <c r="A180" s="4" t="s">
        <v>919</v>
      </c>
      <c r="C180" s="5" t="n">
        <v>18788</v>
      </c>
      <c r="D180" s="5" t="n">
        <v>14346</v>
      </c>
    </row>
    <row r="181" spans="1:4">
      <c r="A181" s="4" t="s">
        <v>949</v>
      </c>
    </row>
    <row r="182" spans="1:4">
      <c r="A182" s="3" t="s">
        <v>917</v>
      </c>
    </row>
    <row r="183" spans="1:4">
      <c r="A183" s="4" t="s">
        <v>918</v>
      </c>
      <c r="B183" s="5" t="n">
        <v>11656</v>
      </c>
      <c r="C183" s="5" t="n">
        <v>9119</v>
      </c>
      <c r="D183" s="5" t="n">
        <v>6921</v>
      </c>
    </row>
    <row r="184" spans="1:4">
      <c r="A184" s="4" t="s">
        <v>896</v>
      </c>
      <c r="B184" s="5" t="n">
        <v>1680</v>
      </c>
      <c r="C184" s="5" t="n">
        <v>854</v>
      </c>
      <c r="D184" s="5" t="n">
        <v>642</v>
      </c>
    </row>
    <row r="185" spans="1:4">
      <c r="A185" s="4" t="s">
        <v>897</v>
      </c>
      <c r="B185" s="5" t="n">
        <v>12396</v>
      </c>
      <c r="C185" s="5" t="n">
        <v>1684</v>
      </c>
      <c r="D185" s="5" t="n">
        <v>1558</v>
      </c>
    </row>
    <row r="186" spans="1:4">
      <c r="A186" s="4" t="s">
        <v>899</v>
      </c>
      <c r="B186" s="5" t="n">
        <v>-35</v>
      </c>
      <c r="C186" s="5" t="n">
        <v>-1</v>
      </c>
      <c r="D186" s="5" t="n">
        <v>-2</v>
      </c>
    </row>
    <row r="187" spans="1:4">
      <c r="A187" s="4" t="s">
        <v>922</v>
      </c>
      <c r="B187" s="5" t="n">
        <v>40998</v>
      </c>
    </row>
    <row r="188" spans="1:4">
      <c r="A188" s="4" t="s">
        <v>919</v>
      </c>
      <c r="B188" s="5" t="n">
        <v>25697</v>
      </c>
      <c r="C188" s="5" t="n">
        <v>11656</v>
      </c>
      <c r="D188" s="5" t="n">
        <v>9119</v>
      </c>
    </row>
    <row r="189" spans="1:4">
      <c r="A189" s="4" t="s">
        <v>950</v>
      </c>
    </row>
    <row r="190" spans="1:4">
      <c r="A190" s="3" t="s">
        <v>917</v>
      </c>
    </row>
    <row r="191" spans="1:4">
      <c r="A191" s="4" t="s">
        <v>918</v>
      </c>
      <c r="B191" s="5" t="n">
        <v>7132</v>
      </c>
      <c r="C191" s="5" t="n">
        <v>5227</v>
      </c>
      <c r="D191" s="5" t="n">
        <v>3857</v>
      </c>
    </row>
    <row r="192" spans="1:4">
      <c r="A192" s="4" t="s">
        <v>919</v>
      </c>
      <c r="B192" s="5" t="n">
        <v>15301</v>
      </c>
      <c r="C192" s="5" t="n">
        <v>7132</v>
      </c>
      <c r="D192" s="5" t="n">
        <v>5227</v>
      </c>
    </row>
    <row r="193" spans="1:4">
      <c r="A193" s="4" t="s">
        <v>951</v>
      </c>
    </row>
    <row r="194" spans="1:4">
      <c r="A194" s="3" t="s">
        <v>917</v>
      </c>
    </row>
    <row r="195" spans="1:4">
      <c r="A195" s="4" t="s">
        <v>918</v>
      </c>
      <c r="B195" s="5" t="n">
        <v>3406</v>
      </c>
      <c r="C195" s="5" t="n">
        <v>3191</v>
      </c>
      <c r="D195" s="5" t="n">
        <v>2931</v>
      </c>
    </row>
    <row r="196" spans="1:4">
      <c r="A196" s="4" t="s">
        <v>898</v>
      </c>
      <c r="B196" s="5" t="n">
        <v>20519</v>
      </c>
    </row>
    <row r="197" spans="1:4">
      <c r="A197" s="4" t="s">
        <v>899</v>
      </c>
      <c r="B197" s="5" t="n">
        <v>243</v>
      </c>
      <c r="C197" s="5" t="n">
        <v>215</v>
      </c>
      <c r="D197" s="5" t="n">
        <v>260</v>
      </c>
    </row>
    <row r="198" spans="1:4">
      <c r="A198" s="4" t="s">
        <v>919</v>
      </c>
      <c r="C198" s="5" t="n">
        <v>3406</v>
      </c>
      <c r="D198" s="5" t="n">
        <v>3191</v>
      </c>
    </row>
    <row r="199" spans="1:4">
      <c r="A199" s="4" t="s">
        <v>952</v>
      </c>
    </row>
    <row r="200" spans="1:4">
      <c r="A200" s="3" t="s">
        <v>917</v>
      </c>
    </row>
    <row r="201" spans="1:4">
      <c r="A201" s="4" t="s">
        <v>918</v>
      </c>
      <c r="B201" s="5" t="n">
        <v>1381</v>
      </c>
      <c r="C201" s="5" t="n">
        <v>1301</v>
      </c>
      <c r="D201" s="5" t="n">
        <v>1181</v>
      </c>
    </row>
    <row r="202" spans="1:4">
      <c r="A202" s="4" t="s">
        <v>896</v>
      </c>
      <c r="B202" s="5" t="n">
        <v>677</v>
      </c>
      <c r="C202" s="5" t="n">
        <v>80</v>
      </c>
      <c r="D202" s="5" t="n">
        <v>75</v>
      </c>
    </row>
    <row r="203" spans="1:4">
      <c r="A203" s="4" t="s">
        <v>898</v>
      </c>
      <c r="B203" s="5" t="n">
        <v>10584</v>
      </c>
    </row>
    <row r="204" spans="1:4">
      <c r="A204" s="4" t="s">
        <v>899</v>
      </c>
      <c r="B204" s="5" t="n">
        <v>-134</v>
      </c>
      <c r="D204" s="5" t="n">
        <v>45</v>
      </c>
    </row>
    <row r="205" spans="1:4">
      <c r="A205" s="4" t="s">
        <v>922</v>
      </c>
      <c r="B205" s="5" t="n">
        <v>24168</v>
      </c>
    </row>
    <row r="206" spans="1:4">
      <c r="A206" s="4" t="s">
        <v>919</v>
      </c>
      <c r="B206" s="5" t="n">
        <v>12508</v>
      </c>
      <c r="C206" s="5" t="n">
        <v>1381</v>
      </c>
      <c r="D206" s="5" t="n">
        <v>1301</v>
      </c>
    </row>
    <row r="207" spans="1:4">
      <c r="A207" s="4" t="s">
        <v>953</v>
      </c>
    </row>
    <row r="208" spans="1:4">
      <c r="A208" s="3" t="s">
        <v>917</v>
      </c>
    </row>
    <row r="209" spans="1:4">
      <c r="A209" s="4" t="s">
        <v>918</v>
      </c>
      <c r="B209" s="5" t="n">
        <v>2025</v>
      </c>
      <c r="C209" s="5" t="n">
        <v>1890</v>
      </c>
      <c r="D209" s="5" t="n">
        <v>1750</v>
      </c>
    </row>
    <row r="210" spans="1:4">
      <c r="A210" s="4" t="s">
        <v>919</v>
      </c>
      <c r="B210" s="5" t="n">
        <v>11660</v>
      </c>
      <c r="C210" s="5" t="n">
        <v>2025</v>
      </c>
      <c r="D210" s="5" t="n">
        <v>1890</v>
      </c>
    </row>
    <row r="211" spans="1:4">
      <c r="A211" s="4" t="s">
        <v>954</v>
      </c>
    </row>
    <row r="212" spans="1:4">
      <c r="A212" s="3" t="s">
        <v>917</v>
      </c>
    </row>
    <row r="213" spans="1:4">
      <c r="A213" s="4" t="s">
        <v>918</v>
      </c>
      <c r="C213" s="5" t="n">
        <v>1762</v>
      </c>
      <c r="D213" s="5" t="n">
        <v>1573</v>
      </c>
    </row>
    <row r="214" spans="1:4">
      <c r="A214" s="4" t="s">
        <v>896</v>
      </c>
      <c r="D214" s="5" t="n">
        <v>2</v>
      </c>
    </row>
    <row r="215" spans="1:4">
      <c r="A215" s="4" t="s">
        <v>899</v>
      </c>
      <c r="C215" s="5" t="n">
        <v>-1762</v>
      </c>
      <c r="D215" s="5" t="n">
        <v>187</v>
      </c>
    </row>
    <row r="216" spans="1:4">
      <c r="A216" s="4" t="s">
        <v>919</v>
      </c>
      <c r="D216" s="5" t="n">
        <v>1762</v>
      </c>
    </row>
    <row r="217" spans="1:4">
      <c r="A217" s="4" t="s">
        <v>955</v>
      </c>
    </row>
    <row r="218" spans="1:4">
      <c r="A218" s="3" t="s">
        <v>917</v>
      </c>
    </row>
    <row r="219" spans="1:4">
      <c r="A219" s="4" t="s">
        <v>918</v>
      </c>
      <c r="C219" s="5" t="n">
        <v>1394</v>
      </c>
      <c r="D219" s="5" t="n">
        <v>1283</v>
      </c>
    </row>
    <row r="220" spans="1:4">
      <c r="A220" s="4" t="s">
        <v>896</v>
      </c>
      <c r="C220" s="5" t="n">
        <v>87</v>
      </c>
      <c r="D220" s="5" t="n">
        <v>111</v>
      </c>
    </row>
    <row r="221" spans="1:4">
      <c r="A221" s="4" t="s">
        <v>899</v>
      </c>
      <c r="C221" s="5" t="n">
        <v>-1481</v>
      </c>
    </row>
    <row r="222" spans="1:4">
      <c r="A222" s="4" t="s">
        <v>919</v>
      </c>
      <c r="D222" s="5" t="n">
        <v>1394</v>
      </c>
    </row>
    <row r="223" spans="1:4">
      <c r="A223" s="4" t="s">
        <v>956</v>
      </c>
    </row>
    <row r="224" spans="1:4">
      <c r="A224" s="3" t="s">
        <v>917</v>
      </c>
    </row>
    <row r="225" spans="1:4">
      <c r="A225" s="4" t="s">
        <v>918</v>
      </c>
      <c r="C225" s="5" t="n">
        <v>368</v>
      </c>
      <c r="D225" s="5" t="n">
        <v>290</v>
      </c>
    </row>
    <row r="226" spans="1:4">
      <c r="A226" s="4" t="s">
        <v>919</v>
      </c>
      <c r="D226" s="5" t="n">
        <v>368</v>
      </c>
    </row>
    <row r="227" spans="1:4">
      <c r="A227" s="4" t="s">
        <v>957</v>
      </c>
    </row>
    <row r="228" spans="1:4">
      <c r="A228" s="3" t="s">
        <v>917</v>
      </c>
    </row>
    <row r="229" spans="1:4">
      <c r="A229" s="4" t="s">
        <v>918</v>
      </c>
      <c r="B229" s="5" t="n">
        <v>11978</v>
      </c>
      <c r="C229" s="5" t="n">
        <v>9965</v>
      </c>
      <c r="D229" s="5" t="n">
        <v>8291</v>
      </c>
    </row>
    <row r="230" spans="1:4">
      <c r="A230" s="4" t="s">
        <v>896</v>
      </c>
      <c r="B230" s="5" t="n">
        <v>385</v>
      </c>
      <c r="C230" s="5" t="n">
        <v>174</v>
      </c>
      <c r="D230" s="5" t="n">
        <v>76</v>
      </c>
    </row>
    <row r="231" spans="1:4">
      <c r="A231" s="4" t="s">
        <v>897</v>
      </c>
      <c r="B231" s="5" t="n">
        <v>11468</v>
      </c>
      <c r="C231" s="5" t="n">
        <v>1651</v>
      </c>
      <c r="D231" s="5" t="n">
        <v>1658</v>
      </c>
    </row>
    <row r="232" spans="1:4">
      <c r="A232" s="4" t="s">
        <v>898</v>
      </c>
      <c r="B232" s="5" t="n">
        <v>6968</v>
      </c>
    </row>
    <row r="233" spans="1:4">
      <c r="A233" s="4" t="s">
        <v>899</v>
      </c>
      <c r="B233" s="5" t="n">
        <v>838</v>
      </c>
      <c r="C233" s="5" t="n">
        <v>188</v>
      </c>
      <c r="D233" s="5" t="n">
        <v>-60</v>
      </c>
    </row>
    <row r="234" spans="1:4">
      <c r="A234" s="4" t="s">
        <v>919</v>
      </c>
      <c r="C234" s="5" t="n">
        <v>11978</v>
      </c>
      <c r="D234" s="5" t="n">
        <v>9965</v>
      </c>
    </row>
    <row r="235" spans="1:4">
      <c r="A235" s="4" t="s">
        <v>958</v>
      </c>
    </row>
    <row r="236" spans="1:4">
      <c r="A236" s="3" t="s">
        <v>917</v>
      </c>
    </row>
    <row r="237" spans="1:4">
      <c r="A237" s="4" t="s">
        <v>918</v>
      </c>
      <c r="B237" s="5" t="n">
        <v>8446</v>
      </c>
      <c r="C237" s="5" t="n">
        <v>6998</v>
      </c>
      <c r="D237" s="5" t="n">
        <v>5620</v>
      </c>
    </row>
    <row r="238" spans="1:4">
      <c r="A238" s="4" t="s">
        <v>896</v>
      </c>
      <c r="B238" s="5" t="n">
        <v>777</v>
      </c>
      <c r="C238" s="5" t="n">
        <v>315</v>
      </c>
      <c r="D238" s="5" t="n">
        <v>318</v>
      </c>
    </row>
    <row r="239" spans="1:4">
      <c r="A239" s="4" t="s">
        <v>897</v>
      </c>
      <c r="B239" s="5" t="n">
        <v>8127</v>
      </c>
      <c r="C239" s="5" t="n">
        <v>1151</v>
      </c>
      <c r="D239" s="5" t="n">
        <v>1142</v>
      </c>
    </row>
    <row r="240" spans="1:4">
      <c r="A240" s="4" t="s">
        <v>898</v>
      </c>
      <c r="B240" s="5" t="n">
        <v>5152</v>
      </c>
    </row>
    <row r="241" spans="1:4">
      <c r="A241" s="4" t="s">
        <v>899</v>
      </c>
      <c r="B241" s="5" t="n">
        <v>-44</v>
      </c>
      <c r="C241" s="5" t="n">
        <v>-18</v>
      </c>
      <c r="D241" s="5" t="n">
        <v>-82</v>
      </c>
    </row>
    <row r="242" spans="1:4">
      <c r="A242" s="4" t="s">
        <v>922</v>
      </c>
      <c r="B242" s="5" t="n">
        <v>31637</v>
      </c>
    </row>
    <row r="243" spans="1:4">
      <c r="A243" s="4" t="s">
        <v>919</v>
      </c>
      <c r="B243" s="5" t="n">
        <v>22458</v>
      </c>
      <c r="C243" s="5" t="n">
        <v>8446</v>
      </c>
      <c r="D243" s="5" t="n">
        <v>6998</v>
      </c>
    </row>
    <row r="244" spans="1:4">
      <c r="A244" s="4" t="s">
        <v>959</v>
      </c>
    </row>
    <row r="245" spans="1:4">
      <c r="A245" s="3" t="s">
        <v>917</v>
      </c>
    </row>
    <row r="246" spans="1:4">
      <c r="A246" s="4" t="s">
        <v>918</v>
      </c>
      <c r="B246" s="5" t="n">
        <v>3532</v>
      </c>
      <c r="C246" s="5" t="n">
        <v>2967</v>
      </c>
      <c r="D246" s="5" t="n">
        <v>2671</v>
      </c>
    </row>
    <row r="247" spans="1:4">
      <c r="A247" s="4" t="s">
        <v>919</v>
      </c>
      <c r="B247" s="6" t="n">
        <v>9179</v>
      </c>
      <c r="C247" s="6" t="n">
        <v>3532</v>
      </c>
      <c r="D247" s="6" t="n">
        <v>296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3"/>
    <col customWidth="1" max="3" min="3" width="29"/>
    <col customWidth="1" max="4" min="4" width="29"/>
    <col customWidth="1" max="5" min="5" width="21"/>
  </cols>
  <sheetData>
    <row r="1" spans="1:5">
      <c r="A1" s="1" t="s">
        <v>960</v>
      </c>
      <c r="B1" s="2" t="s">
        <v>1</v>
      </c>
    </row>
    <row r="2" spans="1:5">
      <c r="B2" s="2" t="s">
        <v>961</v>
      </c>
      <c r="C2" s="2" t="s">
        <v>962</v>
      </c>
      <c r="D2" s="2" t="s">
        <v>963</v>
      </c>
      <c r="E2" s="2" t="s">
        <v>527</v>
      </c>
    </row>
    <row r="3" spans="1:5">
      <c r="A3" s="3" t="s">
        <v>917</v>
      </c>
    </row>
    <row r="4" spans="1:5">
      <c r="A4" s="4" t="s">
        <v>964</v>
      </c>
      <c r="B4" s="5" t="n">
        <v>58</v>
      </c>
    </row>
    <row r="5" spans="1:5">
      <c r="A5" s="4" t="s">
        <v>965</v>
      </c>
      <c r="B5" s="5" t="n">
        <v>41</v>
      </c>
    </row>
    <row r="6" spans="1:5">
      <c r="A6" s="4" t="s">
        <v>966</v>
      </c>
      <c r="B6" s="5" t="n">
        <v>13</v>
      </c>
    </row>
    <row r="7" spans="1:5">
      <c r="A7" s="4" t="s">
        <v>967</v>
      </c>
      <c r="B7" s="5" t="n">
        <v>5</v>
      </c>
    </row>
    <row r="8" spans="1:5">
      <c r="A8" s="4" t="s">
        <v>968</v>
      </c>
      <c r="B8" s="6" t="n">
        <v>60</v>
      </c>
      <c r="C8" s="6" t="n">
        <v>7</v>
      </c>
      <c r="D8" s="6" t="n">
        <v>2</v>
      </c>
    </row>
    <row r="9" spans="1:5">
      <c r="A9" s="4" t="s">
        <v>969</v>
      </c>
      <c r="B9" s="5" t="n">
        <v>87569</v>
      </c>
      <c r="C9" s="5" t="n">
        <v>53512</v>
      </c>
      <c r="D9" s="5" t="n">
        <v>44752</v>
      </c>
    </row>
    <row r="10" spans="1:5">
      <c r="A10" s="4" t="s">
        <v>40</v>
      </c>
      <c r="B10" s="5" t="n">
        <v>699087</v>
      </c>
      <c r="C10" s="5" t="n">
        <v>354443</v>
      </c>
      <c r="D10" s="6" t="n">
        <v>308014</v>
      </c>
    </row>
    <row r="11" spans="1:5">
      <c r="A11" s="4" t="s">
        <v>831</v>
      </c>
      <c r="B11" s="6" t="n">
        <v>2327</v>
      </c>
    </row>
    <row r="12" spans="1:5">
      <c r="A12" s="4" t="s">
        <v>204</v>
      </c>
      <c r="C12" s="6" t="n">
        <v>8823</v>
      </c>
    </row>
    <row r="13" spans="1:5">
      <c r="A13" s="4" t="s">
        <v>970</v>
      </c>
    </row>
    <row r="14" spans="1:5">
      <c r="A14" s="3" t="s">
        <v>917</v>
      </c>
    </row>
    <row r="15" spans="1:5">
      <c r="A15" s="4" t="s">
        <v>971</v>
      </c>
      <c r="B15" s="5" t="n">
        <v>16154</v>
      </c>
      <c r="C15" s="5" t="n">
        <v>10003</v>
      </c>
      <c r="D15" s="5" t="n">
        <v>9147</v>
      </c>
    </row>
    <row r="16" spans="1:5">
      <c r="A16" s="4" t="s">
        <v>972</v>
      </c>
    </row>
    <row r="17" spans="1:5">
      <c r="A17" s="3" t="s">
        <v>917</v>
      </c>
    </row>
    <row r="18" spans="1:5">
      <c r="A18" s="4" t="s">
        <v>40</v>
      </c>
      <c r="B18" s="6" t="n">
        <v>1470</v>
      </c>
    </row>
    <row r="19" spans="1:5">
      <c r="A19" s="4" t="s">
        <v>895</v>
      </c>
    </row>
    <row r="20" spans="1:5">
      <c r="A20" s="3" t="s">
        <v>917</v>
      </c>
    </row>
    <row r="21" spans="1:5">
      <c r="A21" s="4" t="s">
        <v>40</v>
      </c>
      <c r="C21" s="6" t="n">
        <v>1062055</v>
      </c>
      <c r="D21" s="6" t="n">
        <v>868411</v>
      </c>
      <c r="E21" s="6" t="n">
        <v>668198</v>
      </c>
    </row>
    <row r="22" spans="1:5">
      <c r="A22" s="4" t="s">
        <v>204</v>
      </c>
      <c r="B22" s="5" t="n">
        <v>31800</v>
      </c>
    </row>
    <row r="23" spans="1:5">
      <c r="A23" s="4" t="s">
        <v>921</v>
      </c>
    </row>
    <row r="24" spans="1:5">
      <c r="A24" s="3" t="s">
        <v>917</v>
      </c>
    </row>
    <row r="25" spans="1:5">
      <c r="A25" s="4" t="s">
        <v>40</v>
      </c>
      <c r="B25" s="5" t="n">
        <v>1498288</v>
      </c>
      <c r="C25" s="5" t="n">
        <v>679425</v>
      </c>
      <c r="D25" s="5" t="n">
        <v>522732</v>
      </c>
      <c r="E25" s="6" t="n">
        <v>394076</v>
      </c>
    </row>
    <row r="26" spans="1:5">
      <c r="A26" s="4" t="s">
        <v>204</v>
      </c>
      <c r="B26" s="5" t="n">
        <v>28673</v>
      </c>
    </row>
    <row r="27" spans="1:5">
      <c r="A27" s="4" t="s">
        <v>973</v>
      </c>
    </row>
    <row r="28" spans="1:5">
      <c r="A28" s="3" t="s">
        <v>917</v>
      </c>
    </row>
    <row r="29" spans="1:5">
      <c r="A29" s="4" t="s">
        <v>40</v>
      </c>
      <c r="B29" s="5" t="n">
        <v>1092</v>
      </c>
    </row>
    <row r="30" spans="1:5">
      <c r="A30" s="4" t="s">
        <v>974</v>
      </c>
    </row>
    <row r="31" spans="1:5">
      <c r="A31" s="3" t="s">
        <v>917</v>
      </c>
    </row>
    <row r="32" spans="1:5">
      <c r="A32" s="4" t="s">
        <v>975</v>
      </c>
      <c r="B32" s="5" t="n">
        <v>-11710</v>
      </c>
      <c r="C32" s="5" t="n">
        <v>-4913</v>
      </c>
      <c r="D32" s="5" t="n">
        <v>2243</v>
      </c>
    </row>
    <row r="33" spans="1:5">
      <c r="A33" s="4" t="s">
        <v>969</v>
      </c>
      <c r="B33" s="5" t="n">
        <v>5521</v>
      </c>
      <c r="C33" s="6" t="n">
        <v>2258</v>
      </c>
      <c r="D33" s="6" t="n">
        <v>934</v>
      </c>
    </row>
    <row r="34" spans="1:5">
      <c r="A34" s="4" t="s">
        <v>976</v>
      </c>
    </row>
    <row r="35" spans="1:5">
      <c r="A35" s="3" t="s">
        <v>917</v>
      </c>
    </row>
    <row r="36" spans="1:5">
      <c r="A36" s="4" t="s">
        <v>40</v>
      </c>
      <c r="B36" s="5" t="n">
        <v>6772</v>
      </c>
    </row>
    <row r="37" spans="1:5">
      <c r="A37" s="4" t="s">
        <v>977</v>
      </c>
    </row>
    <row r="38" spans="1:5">
      <c r="A38" s="3" t="s">
        <v>917</v>
      </c>
    </row>
    <row r="39" spans="1:5">
      <c r="A39" s="4" t="s">
        <v>40</v>
      </c>
      <c r="B39" s="6" t="n">
        <v>179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3T19:25:40Z</dcterms:created>
  <dcterms:modified xmlns:dcterms="http://purl.org/dc/terms/" xmlns:xsi="http://www.w3.org/2001/XMLSchema-instance" xsi:type="dcterms:W3CDTF">2019-04-03T19:25:40Z</dcterms:modified>
</cp:coreProperties>
</file>